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Consolidated cash flow statem_2" sheetId="7" state="visible" r:id="rId7"/>
    <sheet xmlns:r="http://schemas.openxmlformats.org/officeDocument/2006/relationships" name="Presentation of financial state" sheetId="8" state="visible" r:id="rId8"/>
    <sheet xmlns:r="http://schemas.openxmlformats.org/officeDocument/2006/relationships" name="New accounting standards, amend" sheetId="9" state="visible" r:id="rId9"/>
    <sheet xmlns:r="http://schemas.openxmlformats.org/officeDocument/2006/relationships" name="Principal accounting policies" sheetId="10" state="visible" r:id="rId10"/>
    <sheet xmlns:r="http://schemas.openxmlformats.org/officeDocument/2006/relationships" name="Critical accounting judgements " sheetId="11" state="visible" r:id="rId11"/>
    <sheet xmlns:r="http://schemas.openxmlformats.org/officeDocument/2006/relationships" name="Operating segments" sheetId="12" state="visible" r:id="rId12"/>
    <sheet xmlns:r="http://schemas.openxmlformats.org/officeDocument/2006/relationships" name="Operating profit" sheetId="13" state="visible" r:id="rId13"/>
    <sheet xmlns:r="http://schemas.openxmlformats.org/officeDocument/2006/relationships" name="Exceptional items, share-based " sheetId="14" state="visible" r:id="rId14"/>
    <sheet xmlns:r="http://schemas.openxmlformats.org/officeDocument/2006/relationships" name="Employees" sheetId="15" state="visible" r:id="rId15"/>
    <sheet xmlns:r="http://schemas.openxmlformats.org/officeDocument/2006/relationships" name="Finance income and costs" sheetId="16" state="visible" r:id="rId16"/>
    <sheet xmlns:r="http://schemas.openxmlformats.org/officeDocument/2006/relationships" name="Tax" sheetId="17" state="visible" r:id="rId17"/>
    <sheet xmlns:r="http://schemas.openxmlformats.org/officeDocument/2006/relationships" name="Earnings per share"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Property, plant and equipment" sheetId="21" state="visible" r:id="rId21"/>
    <sheet xmlns:r="http://schemas.openxmlformats.org/officeDocument/2006/relationships" name="Leases" sheetId="22" state="visible" r:id="rId22"/>
    <sheet xmlns:r="http://schemas.openxmlformats.org/officeDocument/2006/relationships" name="Investments" sheetId="23" state="visible" r:id="rId23"/>
    <sheet xmlns:r="http://schemas.openxmlformats.org/officeDocument/2006/relationships" name="Deferred Tax Assets and Liabili" sheetId="24" state="visible" r:id="rId24"/>
    <sheet xmlns:r="http://schemas.openxmlformats.org/officeDocument/2006/relationships" name="Inventories" sheetId="25" state="visible" r:id="rId25"/>
    <sheet xmlns:r="http://schemas.openxmlformats.org/officeDocument/2006/relationships" name="Trade and other receivables" sheetId="26" state="visible" r:id="rId26"/>
    <sheet xmlns:r="http://schemas.openxmlformats.org/officeDocument/2006/relationships" name="Derivative financial instrument" sheetId="27" state="visible" r:id="rId27"/>
    <sheet xmlns:r="http://schemas.openxmlformats.org/officeDocument/2006/relationships" name="Trade and other payables" sheetId="28" state="visible" r:id="rId28"/>
    <sheet xmlns:r="http://schemas.openxmlformats.org/officeDocument/2006/relationships" name="Borrowings" sheetId="29" state="visible" r:id="rId29"/>
    <sheet xmlns:r="http://schemas.openxmlformats.org/officeDocument/2006/relationships" name="Share capital and reserves" sheetId="30" state="visible" r:id="rId30"/>
    <sheet xmlns:r="http://schemas.openxmlformats.org/officeDocument/2006/relationships" name="Dividends" sheetId="31" state="visible" r:id="rId31"/>
    <sheet xmlns:r="http://schemas.openxmlformats.org/officeDocument/2006/relationships" name="Notes to the cash flow statemen" sheetId="32" state="visible" r:id="rId32"/>
    <sheet xmlns:r="http://schemas.openxmlformats.org/officeDocument/2006/relationships" name="Financial instruments" sheetId="33" state="visible" r:id="rId33"/>
    <sheet xmlns:r="http://schemas.openxmlformats.org/officeDocument/2006/relationships" name="Share-based payments" sheetId="34" state="visible" r:id="rId34"/>
    <sheet xmlns:r="http://schemas.openxmlformats.org/officeDocument/2006/relationships" name="Retirement benefit schemes" sheetId="35" state="visible" r:id="rId35"/>
    <sheet xmlns:r="http://schemas.openxmlformats.org/officeDocument/2006/relationships" name="Business combination" sheetId="36" state="visible" r:id="rId36"/>
    <sheet xmlns:r="http://schemas.openxmlformats.org/officeDocument/2006/relationships" name="Related party transactions" sheetId="37" state="visible" r:id="rId37"/>
    <sheet xmlns:r="http://schemas.openxmlformats.org/officeDocument/2006/relationships" name="Transition period comparative d" sheetId="38" state="visible" r:id="rId38"/>
    <sheet xmlns:r="http://schemas.openxmlformats.org/officeDocument/2006/relationships" name="Post balance sheet events" sheetId="39" state="visible" r:id="rId39"/>
    <sheet xmlns:r="http://schemas.openxmlformats.org/officeDocument/2006/relationships" name="Principal accounting policies (" sheetId="40" state="visible" r:id="rId40"/>
    <sheet xmlns:r="http://schemas.openxmlformats.org/officeDocument/2006/relationships" name="Presentation of financial sta_2" sheetId="41" state="visible" r:id="rId41"/>
    <sheet xmlns:r="http://schemas.openxmlformats.org/officeDocument/2006/relationships" name="Principal Accounting Policies_2" sheetId="42" state="visible" r:id="rId42"/>
    <sheet xmlns:r="http://schemas.openxmlformats.org/officeDocument/2006/relationships" name="Operating segments (Tables)" sheetId="43" state="visible" r:id="rId43"/>
    <sheet xmlns:r="http://schemas.openxmlformats.org/officeDocument/2006/relationships" name="Operating profit (Tables)" sheetId="44" state="visible" r:id="rId44"/>
    <sheet xmlns:r="http://schemas.openxmlformats.org/officeDocument/2006/relationships" name="Exceptional items, share-base_2" sheetId="45" state="visible" r:id="rId45"/>
    <sheet xmlns:r="http://schemas.openxmlformats.org/officeDocument/2006/relationships" name="Employees (Tables)" sheetId="46" state="visible" r:id="rId46"/>
    <sheet xmlns:r="http://schemas.openxmlformats.org/officeDocument/2006/relationships" name="Finance income and costs (Table" sheetId="47" state="visible" r:id="rId47"/>
    <sheet xmlns:r="http://schemas.openxmlformats.org/officeDocument/2006/relationships" name="Tax (Tables)" sheetId="48" state="visible" r:id="rId48"/>
    <sheet xmlns:r="http://schemas.openxmlformats.org/officeDocument/2006/relationships" name="Earnings per share (Tables)" sheetId="49" state="visible" r:id="rId49"/>
    <sheet xmlns:r="http://schemas.openxmlformats.org/officeDocument/2006/relationships" name="Goodwill (Tables)" sheetId="50" state="visible" r:id="rId50"/>
    <sheet xmlns:r="http://schemas.openxmlformats.org/officeDocument/2006/relationships" name="Intangible assets (Tables)" sheetId="51" state="visible" r:id="rId51"/>
    <sheet xmlns:r="http://schemas.openxmlformats.org/officeDocument/2006/relationships" name="Property, plant and equipment (" sheetId="52" state="visible" r:id="rId52"/>
    <sheet xmlns:r="http://schemas.openxmlformats.org/officeDocument/2006/relationships" name="Leases (Tables)" sheetId="53" state="visible" r:id="rId53"/>
    <sheet xmlns:r="http://schemas.openxmlformats.org/officeDocument/2006/relationships" name="Investments (Tables)" sheetId="54" state="visible" r:id="rId54"/>
    <sheet xmlns:r="http://schemas.openxmlformats.org/officeDocument/2006/relationships" name="Deferred Tax Assets and Liabi_2" sheetId="55" state="visible" r:id="rId55"/>
    <sheet xmlns:r="http://schemas.openxmlformats.org/officeDocument/2006/relationships" name="Inventories - (Tables)" sheetId="56" state="visible" r:id="rId56"/>
    <sheet xmlns:r="http://schemas.openxmlformats.org/officeDocument/2006/relationships" name="Trade and other receivables (Ta" sheetId="57" state="visible" r:id="rId57"/>
    <sheet xmlns:r="http://schemas.openxmlformats.org/officeDocument/2006/relationships" name="Derivative financial instrume_2" sheetId="58" state="visible" r:id="rId58"/>
    <sheet xmlns:r="http://schemas.openxmlformats.org/officeDocument/2006/relationships" name="Trade and other payables - (Tab" sheetId="59" state="visible" r:id="rId59"/>
    <sheet xmlns:r="http://schemas.openxmlformats.org/officeDocument/2006/relationships" name="Borrowings - (Tables)" sheetId="60" state="visible" r:id="rId60"/>
    <sheet xmlns:r="http://schemas.openxmlformats.org/officeDocument/2006/relationships" name="Share capital and reserves (Tab" sheetId="61" state="visible" r:id="rId61"/>
    <sheet xmlns:r="http://schemas.openxmlformats.org/officeDocument/2006/relationships" name="Dividends (Tables)" sheetId="62" state="visible" r:id="rId62"/>
    <sheet xmlns:r="http://schemas.openxmlformats.org/officeDocument/2006/relationships" name="Notes to the cash flow statem_2" sheetId="63" state="visible" r:id="rId63"/>
    <sheet xmlns:r="http://schemas.openxmlformats.org/officeDocument/2006/relationships" name="Financial instruments (Tables)" sheetId="64" state="visible" r:id="rId64"/>
    <sheet xmlns:r="http://schemas.openxmlformats.org/officeDocument/2006/relationships" name="Share-based payments (Tables)" sheetId="65" state="visible" r:id="rId65"/>
    <sheet xmlns:r="http://schemas.openxmlformats.org/officeDocument/2006/relationships" name="Retirement benefit schemes - (T" sheetId="66" state="visible" r:id="rId66"/>
    <sheet xmlns:r="http://schemas.openxmlformats.org/officeDocument/2006/relationships" name="Business combinations (Tables)" sheetId="67" state="visible" r:id="rId67"/>
    <sheet xmlns:r="http://schemas.openxmlformats.org/officeDocument/2006/relationships" name="Related party transactions (Tab" sheetId="68" state="visible" r:id="rId68"/>
    <sheet xmlns:r="http://schemas.openxmlformats.org/officeDocument/2006/relationships" name="Transition period comparative_2" sheetId="69" state="visible" r:id="rId69"/>
    <sheet xmlns:r="http://schemas.openxmlformats.org/officeDocument/2006/relationships" name="Presentation of financial sta_3" sheetId="70" state="visible" r:id="rId70"/>
    <sheet xmlns:r="http://schemas.openxmlformats.org/officeDocument/2006/relationships" name="Presentation of financial sta_4" sheetId="71" state="visible" r:id="rId71"/>
    <sheet xmlns:r="http://schemas.openxmlformats.org/officeDocument/2006/relationships" name="Principal accounting policies -" sheetId="72" state="visible" r:id="rId72"/>
    <sheet xmlns:r="http://schemas.openxmlformats.org/officeDocument/2006/relationships" name="Principal accounting policies_3" sheetId="73" state="visible" r:id="rId73"/>
    <sheet xmlns:r="http://schemas.openxmlformats.org/officeDocument/2006/relationships" name="Principal accounting policies_4" sheetId="74" state="visible" r:id="rId74"/>
    <sheet xmlns:r="http://schemas.openxmlformats.org/officeDocument/2006/relationships" name="Critical accounting judgement_2" sheetId="75" state="visible" r:id="rId75"/>
    <sheet xmlns:r="http://schemas.openxmlformats.org/officeDocument/2006/relationships" name="Operating segments - Summary of" sheetId="76" state="visible" r:id="rId76"/>
    <sheet xmlns:r="http://schemas.openxmlformats.org/officeDocument/2006/relationships" name="Operating segments - Summary _2" sheetId="77" state="visible" r:id="rId77"/>
    <sheet xmlns:r="http://schemas.openxmlformats.org/officeDocument/2006/relationships" name="Operating segments - Summary _3" sheetId="78" state="visible" r:id="rId78"/>
    <sheet xmlns:r="http://schemas.openxmlformats.org/officeDocument/2006/relationships" name="Operating segments - Additional" sheetId="79" state="visible" r:id="rId79"/>
    <sheet xmlns:r="http://schemas.openxmlformats.org/officeDocument/2006/relationships" name="Operating profit - Summary of D" sheetId="80" state="visible" r:id="rId80"/>
    <sheet xmlns:r="http://schemas.openxmlformats.org/officeDocument/2006/relationships" name="Operating profit - Summary of A" sheetId="81" state="visible" r:id="rId81"/>
    <sheet xmlns:r="http://schemas.openxmlformats.org/officeDocument/2006/relationships" name="Exceptional items, share-base_3" sheetId="82" state="visible" r:id="rId82"/>
    <sheet xmlns:r="http://schemas.openxmlformats.org/officeDocument/2006/relationships" name="Exceptional items, share-base_4" sheetId="83" state="visible" r:id="rId83"/>
    <sheet xmlns:r="http://schemas.openxmlformats.org/officeDocument/2006/relationships" name="Employees - Summary of Average " sheetId="84" state="visible" r:id="rId84"/>
    <sheet xmlns:r="http://schemas.openxmlformats.org/officeDocument/2006/relationships" name="Employees - Summary of Aggregat" sheetId="85" state="visible" r:id="rId85"/>
    <sheet xmlns:r="http://schemas.openxmlformats.org/officeDocument/2006/relationships" name="Finance income and costs - Summ" sheetId="86" state="visible" r:id="rId86"/>
    <sheet xmlns:r="http://schemas.openxmlformats.org/officeDocument/2006/relationships" name="Tax - Summary of Current and De" sheetId="87" state="visible" r:id="rId87"/>
    <sheet xmlns:r="http://schemas.openxmlformats.org/officeDocument/2006/relationships" name="Tax - Summary of Reconciled to " sheetId="88" state="visible" r:id="rId88"/>
    <sheet xmlns:r="http://schemas.openxmlformats.org/officeDocument/2006/relationships" name="Tax - Summary of Reconciled t_2" sheetId="89" state="visible" r:id="rId89"/>
    <sheet xmlns:r="http://schemas.openxmlformats.org/officeDocument/2006/relationships" name="Tax - Additional information (D" sheetId="90" state="visible" r:id="rId90"/>
    <sheet xmlns:r="http://schemas.openxmlformats.org/officeDocument/2006/relationships" name="Earnings per share - Summary of" sheetId="91" state="visible" r:id="rId91"/>
    <sheet xmlns:r="http://schemas.openxmlformats.org/officeDocument/2006/relationships" name="Goodwill - Summary of Goodwill " sheetId="92" state="visible" r:id="rId92"/>
    <sheet xmlns:r="http://schemas.openxmlformats.org/officeDocument/2006/relationships" name="Goodwill - Additional Informati" sheetId="93" state="visible" r:id="rId93"/>
    <sheet xmlns:r="http://schemas.openxmlformats.org/officeDocument/2006/relationships" name="Intangible assets - Summary of " sheetId="94" state="visible" r:id="rId94"/>
    <sheet xmlns:r="http://schemas.openxmlformats.org/officeDocument/2006/relationships" name="Intangible assets - Summary o_2" sheetId="95" state="visible" r:id="rId95"/>
    <sheet xmlns:r="http://schemas.openxmlformats.org/officeDocument/2006/relationships" name="Intangible assets - Additional " sheetId="96" state="visible" r:id="rId96"/>
    <sheet xmlns:r="http://schemas.openxmlformats.org/officeDocument/2006/relationships" name="Property, plant and equipment -" sheetId="97" state="visible" r:id="rId97"/>
    <sheet xmlns:r="http://schemas.openxmlformats.org/officeDocument/2006/relationships" name="Property, plant and equipment_2" sheetId="98" state="visible" r:id="rId98"/>
    <sheet xmlns:r="http://schemas.openxmlformats.org/officeDocument/2006/relationships" name="Leases - Summary of Right-of-us" sheetId="99" state="visible" r:id="rId99"/>
    <sheet xmlns:r="http://schemas.openxmlformats.org/officeDocument/2006/relationships" name="Leases - Summary of Maturity an" sheetId="100" state="visible" r:id="rId100"/>
    <sheet xmlns:r="http://schemas.openxmlformats.org/officeDocument/2006/relationships" name="Leases - Additional Information" sheetId="101" state="visible" r:id="rId101"/>
    <sheet xmlns:r="http://schemas.openxmlformats.org/officeDocument/2006/relationships" name="Investments - Summary Of Invest" sheetId="102" state="visible" r:id="rId102"/>
    <sheet xmlns:r="http://schemas.openxmlformats.org/officeDocument/2006/relationships" name="Investments - Summary Of Subsid" sheetId="103" state="visible" r:id="rId103"/>
    <sheet xmlns:r="http://schemas.openxmlformats.org/officeDocument/2006/relationships" name="Investments - Summary Of Subs_2" sheetId="104" state="visible" r:id="rId104"/>
    <sheet xmlns:r="http://schemas.openxmlformats.org/officeDocument/2006/relationships" name="Deferred Tax Assets and Liabi_3" sheetId="105" state="visible" r:id="rId105"/>
    <sheet xmlns:r="http://schemas.openxmlformats.org/officeDocument/2006/relationships" name="Deferred Tax Assets and Liabi_4" sheetId="106" state="visible" r:id="rId106"/>
    <sheet xmlns:r="http://schemas.openxmlformats.org/officeDocument/2006/relationships" name="Inventories - Summary Of Invent" sheetId="107" state="visible" r:id="rId107"/>
    <sheet xmlns:r="http://schemas.openxmlformats.org/officeDocument/2006/relationships" name="Inventories - Additional Inform" sheetId="108" state="visible" r:id="rId108"/>
    <sheet xmlns:r="http://schemas.openxmlformats.org/officeDocument/2006/relationships" name="Trade and other receivables - S" sheetId="109" state="visible" r:id="rId109"/>
    <sheet xmlns:r="http://schemas.openxmlformats.org/officeDocument/2006/relationships" name="Trade and other receivables -_2" sheetId="110" state="visible" r:id="rId110"/>
    <sheet xmlns:r="http://schemas.openxmlformats.org/officeDocument/2006/relationships" name="Trade and other receivables -_3" sheetId="111" state="visible" r:id="rId111"/>
    <sheet xmlns:r="http://schemas.openxmlformats.org/officeDocument/2006/relationships" name="Trade and other receivables - A" sheetId="112" state="visible" r:id="rId112"/>
    <sheet xmlns:r="http://schemas.openxmlformats.org/officeDocument/2006/relationships" name="Derivative financial instrume_3" sheetId="113" state="visible" r:id="rId113"/>
    <sheet xmlns:r="http://schemas.openxmlformats.org/officeDocument/2006/relationships" name="Trade and other payables - Summ" sheetId="114" state="visible" r:id="rId114"/>
    <sheet xmlns:r="http://schemas.openxmlformats.org/officeDocument/2006/relationships" name="Trade and other payables - Addi" sheetId="115" state="visible" r:id="rId115"/>
    <sheet xmlns:r="http://schemas.openxmlformats.org/officeDocument/2006/relationships" name="Borrowings - Disclosure of Deta" sheetId="116" state="visible" r:id="rId116"/>
    <sheet xmlns:r="http://schemas.openxmlformats.org/officeDocument/2006/relationships" name="Borrowings - Additional Informa" sheetId="117" state="visible" r:id="rId117"/>
    <sheet xmlns:r="http://schemas.openxmlformats.org/officeDocument/2006/relationships" name="Share capital and reserves - Su" sheetId="118" state="visible" r:id="rId118"/>
    <sheet xmlns:r="http://schemas.openxmlformats.org/officeDocument/2006/relationships" name="Share capital and reserves - _2" sheetId="119" state="visible" r:id="rId119"/>
    <sheet xmlns:r="http://schemas.openxmlformats.org/officeDocument/2006/relationships" name="Share capital and reserves - _3" sheetId="120" state="visible" r:id="rId120"/>
    <sheet xmlns:r="http://schemas.openxmlformats.org/officeDocument/2006/relationships" name="Share capital and reserves - Ad" sheetId="121" state="visible" r:id="rId121"/>
    <sheet xmlns:r="http://schemas.openxmlformats.org/officeDocument/2006/relationships" name="Dividends - Summary of Detailed" sheetId="122" state="visible" r:id="rId122"/>
    <sheet xmlns:r="http://schemas.openxmlformats.org/officeDocument/2006/relationships" name="Dividends - Summary of Detail_2" sheetId="123" state="visible" r:id="rId123"/>
    <sheet xmlns:r="http://schemas.openxmlformats.org/officeDocument/2006/relationships" name="Notes to the cash flow statem_3" sheetId="124" state="visible" r:id="rId124"/>
    <sheet xmlns:r="http://schemas.openxmlformats.org/officeDocument/2006/relationships" name="Notes to the cash flow statem_4" sheetId="125" state="visible" r:id="rId125"/>
    <sheet xmlns:r="http://schemas.openxmlformats.org/officeDocument/2006/relationships" name="Notes to the cash flow statem_5" sheetId="126" state="visible" r:id="rId126"/>
    <sheet xmlns:r="http://schemas.openxmlformats.org/officeDocument/2006/relationships" name="Financial Instruments - Summary" sheetId="127" state="visible" r:id="rId127"/>
    <sheet xmlns:r="http://schemas.openxmlformats.org/officeDocument/2006/relationships" name="Financial Instruments - Summa_2" sheetId="128" state="visible" r:id="rId128"/>
    <sheet xmlns:r="http://schemas.openxmlformats.org/officeDocument/2006/relationships" name="Financial Instruments - Summa_3" sheetId="129" state="visible" r:id="rId129"/>
    <sheet xmlns:r="http://schemas.openxmlformats.org/officeDocument/2006/relationships" name="Financial Instruments - Summa_4" sheetId="130" state="visible" r:id="rId130"/>
    <sheet xmlns:r="http://schemas.openxmlformats.org/officeDocument/2006/relationships" name="Financial Instruments - Summa_5" sheetId="131" state="visible" r:id="rId131"/>
    <sheet xmlns:r="http://schemas.openxmlformats.org/officeDocument/2006/relationships" name="Financial Instruments - Summa_6" sheetId="132" state="visible" r:id="rId132"/>
    <sheet xmlns:r="http://schemas.openxmlformats.org/officeDocument/2006/relationships" name="Financial Instruments - Summa_7" sheetId="133" state="visible" r:id="rId133"/>
    <sheet xmlns:r="http://schemas.openxmlformats.org/officeDocument/2006/relationships" name="Financial Instruments - Summa_8" sheetId="134" state="visible" r:id="rId134"/>
    <sheet xmlns:r="http://schemas.openxmlformats.org/officeDocument/2006/relationships" name="Financial Instruments - Summa_9" sheetId="135" state="visible" r:id="rId135"/>
    <sheet xmlns:r="http://schemas.openxmlformats.org/officeDocument/2006/relationships" name="Financial instruments - Additio" sheetId="136" state="visible" r:id="rId136"/>
    <sheet xmlns:r="http://schemas.openxmlformats.org/officeDocument/2006/relationships" name="Share-based payments - Summary " sheetId="137" state="visible" r:id="rId137"/>
    <sheet xmlns:r="http://schemas.openxmlformats.org/officeDocument/2006/relationships" name="Share-based payments - Summar_2" sheetId="138" state="visible" r:id="rId138"/>
    <sheet xmlns:r="http://schemas.openxmlformats.org/officeDocument/2006/relationships" name="Share-based payments - Summar_3" sheetId="139" state="visible" r:id="rId139"/>
    <sheet xmlns:r="http://schemas.openxmlformats.org/officeDocument/2006/relationships" name="Share-based payments - Summar_4" sheetId="140" state="visible" r:id="rId140"/>
    <sheet xmlns:r="http://schemas.openxmlformats.org/officeDocument/2006/relationships" name="Share-based payments - Summar_5" sheetId="141" state="visible" r:id="rId141"/>
    <sheet xmlns:r="http://schemas.openxmlformats.org/officeDocument/2006/relationships" name="Share-based payments - Summar_6" sheetId="142" state="visible" r:id="rId142"/>
    <sheet xmlns:r="http://schemas.openxmlformats.org/officeDocument/2006/relationships" name="Share-based payments - Summar_7" sheetId="143" state="visible" r:id="rId143"/>
    <sheet xmlns:r="http://schemas.openxmlformats.org/officeDocument/2006/relationships" name="Share-based payments - Summar_8" sheetId="144" state="visible" r:id="rId144"/>
    <sheet xmlns:r="http://schemas.openxmlformats.org/officeDocument/2006/relationships" name="Share-based payments - Summar_9" sheetId="145" state="visible" r:id="rId145"/>
    <sheet xmlns:r="http://schemas.openxmlformats.org/officeDocument/2006/relationships" name="Share-based payments - Addition" sheetId="146" state="visible" r:id="rId146"/>
    <sheet xmlns:r="http://schemas.openxmlformats.org/officeDocument/2006/relationships" name="Retirement Benefit Schemes -  S" sheetId="147" state="visible" r:id="rId147"/>
    <sheet xmlns:r="http://schemas.openxmlformats.org/officeDocument/2006/relationships" name="Retirement Benefit Schemes - Ad" sheetId="148" state="visible" r:id="rId148"/>
    <sheet xmlns:r="http://schemas.openxmlformats.org/officeDocument/2006/relationships" name="Business combinations - Summary" sheetId="149" state="visible" r:id="rId149"/>
    <sheet xmlns:r="http://schemas.openxmlformats.org/officeDocument/2006/relationships" name="Business Combinations - Summa_2" sheetId="150" state="visible" r:id="rId150"/>
    <sheet xmlns:r="http://schemas.openxmlformats.org/officeDocument/2006/relationships" name="Business Combinations - Summa_3" sheetId="151" state="visible" r:id="rId151"/>
    <sheet xmlns:r="http://schemas.openxmlformats.org/officeDocument/2006/relationships" name="Business Combinations - Summa_4" sheetId="152" state="visible" r:id="rId152"/>
    <sheet xmlns:r="http://schemas.openxmlformats.org/officeDocument/2006/relationships" name="Business Combinations - Summa_5" sheetId="153" state="visible" r:id="rId153"/>
    <sheet xmlns:r="http://schemas.openxmlformats.org/officeDocument/2006/relationships" name="Business Combinations - Additio" sheetId="154" state="visible" r:id="rId154"/>
    <sheet xmlns:r="http://schemas.openxmlformats.org/officeDocument/2006/relationships" name="Related Party Transactions - Su" sheetId="155" state="visible" r:id="rId155"/>
    <sheet xmlns:r="http://schemas.openxmlformats.org/officeDocument/2006/relationships" name="Related Party Transactions - Ad" sheetId="156" state="visible" r:id="rId156"/>
    <sheet xmlns:r="http://schemas.openxmlformats.org/officeDocument/2006/relationships" name="Transition period comparative_3" sheetId="157" state="visible" r:id="rId15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_(&quot;$ &quot;#,##0.0_);_(&quot;$ &quot;(#,##0.0)"/>
    <numFmt numFmtId="170" formatCode="_(&quot;$ &quot;#,##0_);_(&quot;$ &quot;(#,##0)"/>
    <numFmt numFmtId="171" formatCode="_(&quot;€ &quot;#,##0_);_(&quot;€ &quot;(#,##0)"/>
    <numFmt numFmtId="172" formatCode="_(&quot;$ &quot;#,##0.00_);_(&quot;$ &quot;(#,##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8"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A</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12-31</t>
        </is>
      </c>
    </row>
    <row r="10">
      <c r="A10" s="4" t="inlineStr">
        <is>
          <t>Entity Registrant Name</t>
        </is>
      </c>
      <c r="B10" s="4" t="inlineStr">
        <is>
          <t>Abcam plc</t>
        </is>
      </c>
    </row>
    <row r="11">
      <c r="A11" s="4" t="inlineStr">
        <is>
          <t>Entity Central Index Key</t>
        </is>
      </c>
      <c r="B11" s="4" t="inlineStr">
        <is>
          <t>0001492074</t>
        </is>
      </c>
    </row>
    <row r="12">
      <c r="A12" s="4" t="inlineStr">
        <is>
          <t>Entity File Number</t>
        </is>
      </c>
      <c r="B12" s="4" t="inlineStr">
        <is>
          <t>001-39633</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Document Registration Statement</t>
        </is>
      </c>
      <c r="B16" s="4" t="inlineStr">
        <is>
          <t>false</t>
        </is>
      </c>
    </row>
    <row r="17">
      <c r="A17" s="4" t="inlineStr">
        <is>
          <t>Entity Interactive Data Current</t>
        </is>
      </c>
      <c r="B17" s="4" t="inlineStr">
        <is>
          <t>Yes</t>
        </is>
      </c>
    </row>
    <row r="18">
      <c r="A18" s="4" t="inlineStr">
        <is>
          <t>Entity Current Reporting Status</t>
        </is>
      </c>
      <c r="B18" s="4" t="inlineStr">
        <is>
          <t>Yes</t>
        </is>
      </c>
    </row>
    <row r="19">
      <c r="A19" s="4" t="inlineStr">
        <is>
          <t>Entity Well-known Seasoned Issuer</t>
        </is>
      </c>
      <c r="B19" s="4" t="inlineStr">
        <is>
          <t>Yes</t>
        </is>
      </c>
    </row>
    <row r="20">
      <c r="A20" s="4" t="inlineStr">
        <is>
          <t>Entity Voluntary Filers</t>
        </is>
      </c>
      <c r="B20" s="4" t="inlineStr">
        <is>
          <t>No</t>
        </is>
      </c>
    </row>
    <row r="21">
      <c r="A21" s="4" t="inlineStr">
        <is>
          <t>Entity Shell Company</t>
        </is>
      </c>
      <c r="B21" s="4" t="inlineStr">
        <is>
          <t>false</t>
        </is>
      </c>
    </row>
    <row r="22">
      <c r="A22" s="4" t="inlineStr">
        <is>
          <t>Entity Filer Category</t>
        </is>
      </c>
      <c r="B22" s="4" t="inlineStr">
        <is>
          <t>Large Accelerated Filer</t>
        </is>
      </c>
    </row>
    <row r="23">
      <c r="A23" s="4" t="inlineStr">
        <is>
          <t>Entity Emerging Growth Company</t>
        </is>
      </c>
      <c r="B23" s="4" t="inlineStr">
        <is>
          <t>false</t>
        </is>
      </c>
    </row>
    <row r="24">
      <c r="A24" s="4" t="inlineStr">
        <is>
          <t>Entity Address, Address Line One</t>
        </is>
      </c>
      <c r="B24" s="4" t="inlineStr">
        <is>
          <t>Discovery Drive</t>
        </is>
      </c>
    </row>
    <row r="25">
      <c r="A25" s="4" t="inlineStr">
        <is>
          <t>Entity Address, Address Line Two</t>
        </is>
      </c>
      <c r="B25" s="4" t="inlineStr">
        <is>
          <t>Cambridge Biomedical Campus</t>
        </is>
      </c>
    </row>
    <row r="26">
      <c r="A26" s="4" t="inlineStr">
        <is>
          <t>Entity Address, City or Town</t>
        </is>
      </c>
      <c r="B26" s="4" t="inlineStr">
        <is>
          <t>Cambridge</t>
        </is>
      </c>
    </row>
    <row r="27">
      <c r="A27" s="4" t="inlineStr">
        <is>
          <t>Entity Address, Country</t>
        </is>
      </c>
      <c r="B27" s="4" t="inlineStr">
        <is>
          <t>GB</t>
        </is>
      </c>
    </row>
    <row r="28">
      <c r="A28" s="4" t="inlineStr">
        <is>
          <t>Entity Address, Postal Zip Code</t>
        </is>
      </c>
      <c r="B28" s="4" t="inlineStr">
        <is>
          <t>CB2 0AX</t>
        </is>
      </c>
    </row>
    <row r="29">
      <c r="A29" s="4" t="inlineStr">
        <is>
          <t>Title of 12(b) Security</t>
        </is>
      </c>
      <c r="B29" s="4" t="inlineStr">
        <is>
          <t>Ordinary shares, nominal value £0.002 per share</t>
        </is>
      </c>
    </row>
    <row r="30">
      <c r="A30" s="4" t="inlineStr">
        <is>
          <t>Trading Symbol</t>
        </is>
      </c>
      <c r="B30" s="4" t="inlineStr">
        <is>
          <t>ABCM</t>
        </is>
      </c>
    </row>
    <row r="31">
      <c r="A31" s="4" t="inlineStr">
        <is>
          <t>Security Exchange Name</t>
        </is>
      </c>
      <c r="B31" s="4" t="inlineStr">
        <is>
          <t>NASDAQ</t>
        </is>
      </c>
    </row>
    <row r="32">
      <c r="A32" s="4" t="inlineStr">
        <is>
          <t>Entity Common Stock, Shares Outstanding</t>
        </is>
      </c>
      <c r="B32" s="5" t="n">
        <v>228883639</v>
      </c>
    </row>
    <row r="33">
      <c r="A33" s="4" t="inlineStr">
        <is>
          <t>Entity Incorporation, State or Country Code</t>
        </is>
      </c>
      <c r="B33" s="4" t="inlineStr">
        <is>
          <t>X0</t>
        </is>
      </c>
    </row>
    <row r="34">
      <c r="A34" s="4" t="inlineStr">
        <is>
          <t>ICFR Auditor Attestation Flag</t>
        </is>
      </c>
      <c r="B34" s="4" t="inlineStr">
        <is>
          <t>true</t>
        </is>
      </c>
    </row>
    <row r="35">
      <c r="A35" s="4" t="inlineStr">
        <is>
          <t>Document Accounting Standard</t>
        </is>
      </c>
      <c r="B35" s="4" t="inlineStr">
        <is>
          <t>International Financial Reporting Standards</t>
        </is>
      </c>
    </row>
    <row r="36">
      <c r="A36" s="4" t="inlineStr">
        <is>
          <t>Auditor Name</t>
        </is>
      </c>
      <c r="B36" s="4" t="inlineStr">
        <is>
          <t>PricewaterhouseCoopers LLP</t>
        </is>
      </c>
    </row>
    <row r="37">
      <c r="A37" s="4" t="inlineStr">
        <is>
          <t>Auditor Firm ID</t>
        </is>
      </c>
      <c r="B37" s="4" t="inlineStr">
        <is>
          <t>876</t>
        </is>
      </c>
    </row>
    <row r="38">
      <c r="A38" s="4" t="inlineStr">
        <is>
          <t>Auditor Location</t>
        </is>
      </c>
      <c r="B38" s="4" t="inlineStr">
        <is>
          <t>Cambridge, United Kingdom</t>
        </is>
      </c>
    </row>
    <row r="39">
      <c r="A39" s="4" t="inlineStr">
        <is>
          <t>Business Contact [Member]</t>
        </is>
      </c>
    </row>
    <row r="40">
      <c r="A40" s="3" t="inlineStr">
        <is>
          <t>Document Information [Line Items]</t>
        </is>
      </c>
    </row>
    <row r="41">
      <c r="A41" s="4" t="inlineStr">
        <is>
          <t>Entity Address, Address Line One</t>
        </is>
      </c>
      <c r="B41" s="4" t="inlineStr">
        <is>
          <t>Discovery Drive</t>
        </is>
      </c>
    </row>
    <row r="42">
      <c r="A42" s="4" t="inlineStr">
        <is>
          <t>Entity Address, Address Line Two</t>
        </is>
      </c>
      <c r="B42" s="4" t="inlineStr">
        <is>
          <t>Cambridge Biomedical Campus</t>
        </is>
      </c>
    </row>
    <row r="43">
      <c r="A43" s="4" t="inlineStr">
        <is>
          <t>Entity Address, City or Town</t>
        </is>
      </c>
      <c r="B43" s="4" t="inlineStr">
        <is>
          <t>Cambridge</t>
        </is>
      </c>
    </row>
    <row r="44">
      <c r="A44" s="4" t="inlineStr">
        <is>
          <t>Entity Address, Country</t>
        </is>
      </c>
      <c r="B44" s="4" t="inlineStr">
        <is>
          <t>GB</t>
        </is>
      </c>
    </row>
    <row r="45">
      <c r="A45" s="4" t="inlineStr">
        <is>
          <t>Entity Address, Postal Zip Code</t>
        </is>
      </c>
      <c r="B45" s="4" t="inlineStr">
        <is>
          <t>CB2 0AX</t>
        </is>
      </c>
    </row>
    <row r="46">
      <c r="A46" s="4" t="inlineStr">
        <is>
          <t>Contact Personnel Name</t>
        </is>
      </c>
      <c r="B46" s="4" t="inlineStr">
        <is>
          <t>Alan Hirzel</t>
        </is>
      </c>
    </row>
    <row r="47">
      <c r="A47" s="4" t="inlineStr">
        <is>
          <t>City Area Code</t>
        </is>
      </c>
      <c r="B47" s="4" t="inlineStr">
        <is>
          <t>0</t>
        </is>
      </c>
    </row>
    <row r="48">
      <c r="A48" s="4" t="inlineStr">
        <is>
          <t>Local Phone Number</t>
        </is>
      </c>
      <c r="B48" s="4" t="inlineStr">
        <is>
          <t>1223 696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1</t>
        </is>
      </c>
    </row>
    <row r="3">
      <c r="A3" s="3" t="inlineStr">
        <is>
          <t>Text Block [Abstract]</t>
        </is>
      </c>
    </row>
    <row r="4">
      <c r="A4" s="4" t="inlineStr">
        <is>
          <t>Principal accounting policies</t>
        </is>
      </c>
      <c r="B4" s="4" t="inlineStr">
        <is>
          <t xml:space="preserve">3. Principal accounting policies Revenue and income recognition Revenue is measured at the fair value of the consideration received or receivable and represents amounts receivable for goods and services, net of discounts, VAT and other sales-related taxes. Revenue from sales of goods, including revenue generated from products sold from the Group’s catalogue and IVD and which represents the significant majority of the Group’s revenue, is recognized upon delivery to the customer or the point at which the customer takes control of the goods if this is sooner. Custom product and service revenue, which can be the provision of a service or the development of products for customers, is recognized at the point at which a milestone, as defined in the contract, has been completed. Each milestone is typically aligned to a customer deliverable, for example, the amount of services provided, a deliverable arising from the services or the number of products successfully developed and provided to customers, and accordingly is considered to be a performance obligation. Every milestone has a defined transaction price. If it is identified that the costs will be in excess of the contract revenue, the expected loss is recognized as an expense immediately. Licence fee income is recognized upon delivery of the licensed technology where the Group’s continued performance or future research and development services are not required. Royalty revenue is recognized on an accruals basis based on the contractual terms and the substance of the agreements with the counterparty, provided that the amount can be reliably measured and it is probable that the economic benefit will flow to the Group. Leasing Accounting policy applied from 1 July 2019 (IFRS 16) Leased assets are capitalized on inception of the lease as right-of-use non-current The lease liability includes; fixed payments, variable lease payments dependent on an index or rate (initially measured using the index or rate on the lease commencement date) and in substance fixed payments. The variable aspect of variable payments are recognized when the rate or index takes effect resulting in an adjustment to the liability and right-of-use The discounted lease liability is calculated where possible using the interest rate implicit in the lease or where this is not attainable the incremental borrowing rate is utilized. The incremental borrowing rate is the rate the Group would have to pay to borrow the funds necessary to obtain a similar asset under similar conditions. The Group calculates the incremental borrowing rate using risk free rate of the country where the asset is held, adjusted for length of the lease and a risk premium. Lease payments are allocated against the principal and finance cost. Finance costs, representing the unwinding of the discount on the lease liability are charged to the income statement to produce a constant periodic rate of interest on the remaining liability. Right-of-use Right-of-use non-cancellable 1-17 Modifications to lease agreements result in remeasurement of the lease liability and right-of-use Short term leases, defined as less than one year, and also of low value are recognized on a straight-line basis in the income statement. There are no material lease agreements where the Group acts as a lessor. Contracts may contain both lease and non-lease Accounting policy applied until 30 June 2019 To the extent that the terms of a lease transferred substantially all the risks and rewards of ownership to the lessee, leases were classified as finance leases. All other leases were classified as operating leases. Rentals payable under operating leases were charged to the income statement on a straight-line basis over the fixed term of the relevant lease. Benefits received and receivable as an incentive to enter into an operating lease were also spread on a straight-line basis over the lease term. Foreign currencies Foreign currency transactions are booked at the exchange rate ruling at the date of the transaction. Monetary assets and liabilities denominated in foreign currency are retranslated at the rates of exchange ruling at the balance sheet date. Exchange differences arising on settlement or retranslation of monetary assets and liabilities are included in the income statement. The results of overseas subsidiaries are translated into Sterling using the average exchange rates during the year. Assets and liabilities are translated at the rates ruling at the balance sheet date. Goodwill arising on the acquisition of a foreign operation is treated as an asset of that foreign operation and as such is translated at the relevant foreign exchange rate at the balance sheet date. Exchange differences arising on this translation are recognized in the translation reserve. Other exchange differences are recognized in the income statement in the period in which they arise except for where items are designated as hedging instruments or where there is a net investment hedge. Retirement benefit costs Payments to defined contribution retirement benefit schemes are charged as an expense as they fall due. The Group has no further obligations once the contributions have been paid. Taxation Current tax payable is based on taxable profit for the year using tax rates that have been enacted or substantively enacted by the balance sheet date. Taxable profit differs from net profit as reported in the income statement because it excludes certain items of income or expense that are taxable or deductible in other years and further excludes items that are never taxable or deductible. Where the current tax deduction in respect of share option exercises exceeds the share option accounting charge for the period, the excess is recorded in equity rather than the income statement. The benefit of UK research and development is recognized under the UK’s Research and Development Expenditure Credit (RDEC) scheme. The benefit is recorded as income included in profit before tax, netted against research and development expenses, as the RDEC is of the nature of a government grant. Deferred tax is the tax expected to be payable or recoverable on differences between the carrying amount of assets and liabilities in the financial statements and the corresponding tax bases used in the computation of taxable profit, and is accounted for using the balance sheet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the initial recognition of goodwill or from the initial recognition of other assets and liabilities in a transaction that affects neither the taxable profit nor the accounting profit. Deferred tax liabilities are recognized for taxable temporary differences arising on investments in subsidiaries except where the Group is able to control the reversal of the temporary difference and it is probable that the temporary difference will not reverse in the foreseeable future. The Group’s liability for deferred tax is calculated using tax rates that have been enacted or substantively enacted by the balance sheet date that are expected to apply in the period when the liability is settled or the asset is realized. Deferred tax is charged or credited in the income statement, except where it relates to items charged or credited directly to other comprehensive income or reserves, in which case the deferred tax is also dealt with in other comprehensive income or reserves respectively. Deferred tax assets and liabilities are offset when there is a legally enforceable right to set off current tax assets against current tax liabilities, they relate to income taxes levied by the same taxation authority and the Group intends to settle on a net basis. Business combinations Business combinations are accounted for using the acquisition method. On the acquisition of a business, fair values are attributed to the identifiable assets, liabilities and contingent liabilities unless the fair value cannot be reliably measured in which case the value is subsumed into goodwill. If the initial accounting for a business combination is incomplete by the end of the reporting period in which the combination occurs, the Group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at the acquisition date that, if known, would have affected the amounts recognized as of that date. The measurement period is the period from the date of acquisition to the date the Group obtains complete information about facts and circumstances that existed as of the acquisition date – and is subject to a maximum of one year. Acquisition-related costs are expensed to the consolidated income statement in the period they are incurred. Goodwill Goodwill represents the excess of the fair value of the consideration over the fair value of the net assets acquired. Where the fair value of the consideration is less than the fair value of the acquired net assets, the deficit is recognized immediately in the income statement as a bargain purchase. Goodwill is not amortized, but is subject to an impairment review at least annually and is carried at cost less accumulated impairment losses. Any impairment is recognized immediately in the income statement and is not subsequently reversed. For the purpose of impairment testing, goodwill is allocated to cash generating units (CGUs). The CGU to which goodwill has been allocated is tested for impairment annually, or more frequently when there is an indication that the carrying value may not be recoverable. Intangible assets Acquisition intangibles: Acquisition intangibles comprise licence fees, customer relationships and distribution rights, patents, technology and know-how
Licence fees Term of licence
Customer relationships and distribution rights 4 to 10 years
Patents, technology and know-how 10 to 16 years
Trade names 8 to 11 years Patents, technology and know-how Other intangibles: These comprise software and expenditure on capitalized internally developed technology. Internally developed technology costs are recognized as an asset if and only if they meet the recognition criteria set out in IAS 38 ‘Intangible Assets’:
• the project must be technically feasible;
• there must be the intention to complete the project;
• there must be adequate resources to be able to complete the project;
• the ability to use or sell the asset or product is secure;
• the future economic benefits must exceed the costs; and
• the ability to reliably measure costs. Intangible assets under construction are not amortized. The principal expected useful lives are as follows:
Software 3 to 10 years
Internally developed technology 3 to 16 years
Patents and licences 2 to 3 years During the year ended 31 December 2021, the Group revised its estimate of the useful life of its software assets from Property, plant and equipment Property, plant and equipment is stated at cost less accumulated depreciation and, where appropriate, provision for impairment in value. Cost includes the original purchase price of the asset and the costs attributable to bringing the asset to its working condition for its intended use. Depreciation is charged so as to write off the cost of assets over their estimated useful lives, using the straight-line method, as follows:
Laboratory equipment 2 to 5 years
Cell Line assets 10 years
Office fixtures, fittings and other equipment 2 to 5 years
Leasehold improvements Term of lease The gain or loss arising on the disposal or retirement of an asset is determined as the difference between the sales proceeds and the carrying amount of the asset and is recognized in the income statement. Residual values of assets and their useful lives are assessed on an ongoing basis and adjusted, if appropriate, at each balance sheet date. Assets under the course of construction are not depreciated. Impairment of property, plant and equipment and intangible assets excluding goodwill A review is undertaken upon the occurrence of events or circumstances which indicate that the carrying amount may not be recoverable. In addition, any assets not yet available for use are tested for impairment annually. The recoverable amount is the higher of fair value less costs to sell and value in use. In assessing value in use, the estimated future cash flows are discounted to their present value using a pre-tax Inventories Inventories and work in progress are stated at the lower of cost and net realizable value. Cost comprises direct materials and, where applicable, direct labour costs and an attributable portion of production overheads that have been incurred in bringing the inventories to their present location and condition. The valuation methodology is on a first in first out or a weighted average cost basis, depending on the nature of the inventory, and net realizable value represents the estimated selling price less all estimated costs of completion and costs to be incurred in marketing, selling and distribution. Provision is made for obsolete, slow-moving or defective items where appropriate. Financial assets Financial assets and financial liabilities are recognized on the Group’s balance sheet when the Group becomes a party to the contractual provisions of the instrument. The Group’s financial assets comprise cash and cash equivalents, receivables which involve a contractual right to receive cash from external parties, and investments. Investments Investments in shares are held at fair market value, with any revaluation gain or loss recorded through other comprehensive income. Trade and other receivables Trade receivables (excluding derivative financial assets) are recognized at cost less allowances for the expected credit loss to align their cost to fair value. The provision is based on the Group’s expected credit loss. Cash and cash equivalents Cash and cash equivalents comprise cash on hand and demand deposits and other short-term, highly liquid investments that are readily convertible to a known amount of cash and are subject to an insignificant risk of changes in value. Financial liabilities Financial liabilities are those which involve a contractual obligation to deliver cash to external parties at a future date. Trade and other payables Trade payables (excluding derivative financial liabilities) are non-interest Equity instruments Equity instruments issued by the Group are recorded as the proceeds received, net of direct issue costs. Derivative financial instruments The Group uses forward contracts to manage the exposure to fluctuating foreign exchange rates in relation to forecast future transactions. Derivatives are initially recognized at fair value at the date a contract is entered into and are subsequently remeasured to their fair value at each balance sheet date. The resulting gain or loss is recognized in the income statement immediately unless the derivative is designated and effective as a hedging instrument, in which event the timing of the recognition in the income statement depends on the nature of the hedge relationship. Hedge accounting At the inception of a hedge relationship, the Group documents the relationship between the hedging instrument and the hedged item, its effectiveness along with its risk management objectives, and its strategy for undertaking various hedge transactions. The effectiveness is repeated on an ongoing basis during the life of the instrument to ensure that the instrument remains effective.​​​​​​​ Cash flow hedges The Group designates certain derivatives as cash flow hedges of highly probable forecast foreign currency transactions. The effective portion of changes in the fair value of derivatives which are designated and qualify as cash flow hedges is deferred in other comprehensive income. Gains or losses relating to the ineffective portion are recognized immediately in the income statement. Amounts deferred in other comprehensive income are recycled to the income statement in the periods when the hedged item is recognized in the income statement. Hedge accounting is discontinued when the Group revokes the hedging relationship, the hedging instrument expires or is sold, terminated or exercised, or it no longer qualifies for hedge accounting. Any cumulative gain or loss in other comprehensive income at that time remains in other comprehensive income and is recognized when the forecast transaction is ultimately recognized in the income statement. When a forecast transaction is no longer expected to occur, the cumulative gain or loss in other comprehensive income is recognized immediately in the income statement. Share-based payments Equity settled share-based payments (SBPs) are measured at fair value (excluding the effect of non-market-based Share-based payments where vesting is by reference to external performance criteria (such as growth in an external index) are measured using the Monte Carlo simulation. Those which are subject only to internal performance criteria or service conditions are measured using the Black-Scholes model. For all schemes, the number of options expected to vest is recalculated at each balance sheet date based on expectations of leavers prior to vesting. The number of options expected to vest for schemes with internal performance criteria is also adjusted based on expectations of performance against targets. No adjustments are made for expected performance against external or ‘market-based’ targets. Charges made to the income statement in respect of equity settled share-based payments are credited to equity. For cash settled share-based payments, the Group recognizes a liability for the services acquired, measured initially at the fair value of the liability. This liability is remeasured at each balance sheet date and at the date of settlement, with any changes in fair value recognized in the income statement. Own shares No gain or loss is recognized in the income statement on the purchase, sale, issue or cancellation of the Group’s own shares. Any difference between the carrying amount and the consideration is recognized in equit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y analysis of lease liabilities (Detail) - GBP (£) £ in Millions</t>
        </is>
      </c>
      <c r="B1" s="2" t="inlineStr">
        <is>
          <t>Dec. 31, 2021</t>
        </is>
      </c>
      <c r="C1" s="2" t="inlineStr">
        <is>
          <t>Dec. 31, 2020</t>
        </is>
      </c>
      <c r="D1" s="2" t="inlineStr">
        <is>
          <t>Jun. 30, 2020</t>
        </is>
      </c>
    </row>
    <row r="2">
      <c r="A2" s="4" t="inlineStr">
        <is>
          <t>One year</t>
        </is>
      </c>
    </row>
    <row r="3">
      <c r="A3" s="3" t="inlineStr">
        <is>
          <t>Disclosure of maturity analysis of finance lease payments receivable [line items]</t>
        </is>
      </c>
    </row>
    <row r="4">
      <c r="A4" s="4" t="inlineStr">
        <is>
          <t>Amounts falling due within</t>
        </is>
      </c>
      <c r="B4" s="6" t="n">
        <v>9.199999999999999</v>
      </c>
      <c r="C4" s="6" t="n">
        <v>7.1</v>
      </c>
      <c r="D4" s="6" t="n">
        <v>7.3</v>
      </c>
    </row>
    <row r="5">
      <c r="A5" s="4" t="inlineStr">
        <is>
          <t>Between one and five years</t>
        </is>
      </c>
    </row>
    <row r="6">
      <c r="A6" s="3" t="inlineStr">
        <is>
          <t>Disclosure of maturity analysis of finance lease payments receivable [line items]</t>
        </is>
      </c>
    </row>
    <row r="7">
      <c r="A7" s="4" t="inlineStr">
        <is>
          <t>Amounts falling due within</t>
        </is>
      </c>
      <c r="B7" s="8" t="n">
        <v>33.9</v>
      </c>
      <c r="C7" s="5" t="n">
        <v>33</v>
      </c>
      <c r="D7" s="8" t="n">
        <v>26.9</v>
      </c>
    </row>
    <row r="8">
      <c r="A8" s="4" t="inlineStr">
        <is>
          <t>Later than five years</t>
        </is>
      </c>
    </row>
    <row r="9">
      <c r="A9" s="3" t="inlineStr">
        <is>
          <t>Disclosure of maturity analysis of finance lease payments receivable [line items]</t>
        </is>
      </c>
    </row>
    <row r="10">
      <c r="A10" s="4" t="inlineStr">
        <is>
          <t>Amounts falling due within</t>
        </is>
      </c>
      <c r="B10" s="6" t="n">
        <v>67.40000000000001</v>
      </c>
      <c r="C10" s="7" t="n">
        <v>77</v>
      </c>
      <c r="D10" s="6" t="n">
        <v>93.5999999999999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Leases - Additional Information (Detail) - GBP (£)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Text Block [Abstract]</t>
        </is>
      </c>
    </row>
    <row r="4">
      <c r="A4" s="4" t="inlineStr">
        <is>
          <t>Finance costs</t>
        </is>
      </c>
      <c r="B4" s="7" t="n">
        <v>1</v>
      </c>
      <c r="C4" s="6" t="n">
        <v>1.7</v>
      </c>
      <c r="D4" s="6" t="n">
        <v>1.5</v>
      </c>
      <c r="E4" s="7" t="n">
        <v>0</v>
      </c>
    </row>
    <row r="5">
      <c r="A5" s="4" t="inlineStr">
        <is>
          <t>Income recognized from subleases</t>
        </is>
      </c>
      <c r="B5" s="8" t="n">
        <v>0.4</v>
      </c>
      <c r="C5" s="8" t="n">
        <v>0.4</v>
      </c>
      <c r="D5" s="8" t="n">
        <v>0.8</v>
      </c>
    </row>
    <row r="6">
      <c r="A6" s="4" t="inlineStr">
        <is>
          <t>Lease expenses</t>
        </is>
      </c>
      <c r="B6" s="8" t="n">
        <v>0.2</v>
      </c>
      <c r="C6" s="8" t="n">
        <v>0.2</v>
      </c>
      <c r="D6" s="8" t="n">
        <v>0.3</v>
      </c>
    </row>
    <row r="7">
      <c r="A7" s="4" t="inlineStr">
        <is>
          <t>Cash outflows of right of use assets</t>
        </is>
      </c>
      <c r="B7" s="6" t="n">
        <v>4.3</v>
      </c>
      <c r="C7" s="6" t="n">
        <v>10.3</v>
      </c>
      <c r="D7" s="6" t="n">
        <v>7.7</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14" customWidth="1" min="6" max="6"/>
    <col width="13" customWidth="1" min="7" max="7"/>
    <col width="14" customWidth="1" min="8" max="8"/>
  </cols>
  <sheetData>
    <row r="1">
      <c r="A1" s="1" t="inlineStr">
        <is>
          <t>Investments - Summary Of Investments Accounted for Using Equity Method (Detail) - GBP (£) £ in Millions</t>
        </is>
      </c>
      <c r="B1" s="2" t="inlineStr">
        <is>
          <t>6 Months Ended</t>
        </is>
      </c>
      <c r="D1" s="2" t="inlineStr">
        <is>
          <t>12 Months Ended</t>
        </is>
      </c>
    </row>
    <row r="2">
      <c r="B2" s="2" t="inlineStr">
        <is>
          <t>Dec. 31, 2020</t>
        </is>
      </c>
      <c r="D2" s="2" t="inlineStr">
        <is>
          <t>Dec. 31, 2021</t>
        </is>
      </c>
      <c r="F2" s="2" t="inlineStr">
        <is>
          <t>Jun. 30, 2020</t>
        </is>
      </c>
      <c r="H2" s="2" t="inlineStr">
        <is>
          <t>Jun. 30, 2019</t>
        </is>
      </c>
    </row>
    <row r="3">
      <c r="A3" s="3" t="inlineStr">
        <is>
          <t>Text Block Abstract [Abstract]</t>
        </is>
      </c>
    </row>
    <row r="4">
      <c r="A4" s="4" t="inlineStr">
        <is>
          <t>Beginning balance</t>
        </is>
      </c>
      <c r="B4" s="7" t="n">
        <v>7</v>
      </c>
      <c r="C4" s="4" t="inlineStr">
        <is>
          <t>[1]</t>
        </is>
      </c>
      <c r="D4" s="6" t="n">
        <v>3.4</v>
      </c>
      <c r="E4" s="4" t="inlineStr">
        <is>
          <t>[1]</t>
        </is>
      </c>
      <c r="F4" s="6" t="n">
        <v>0.8</v>
      </c>
      <c r="H4" s="6" t="n">
        <v>0.9</v>
      </c>
    </row>
    <row r="5">
      <c r="A5" s="4" t="inlineStr">
        <is>
          <t>Exchange differences</t>
        </is>
      </c>
      <c r="B5" s="8" t="n">
        <v>-0.5</v>
      </c>
      <c r="D5" s="8" t="n">
        <v>0.1</v>
      </c>
      <c r="H5" s="8" t="n">
        <v>-0.1</v>
      </c>
    </row>
    <row r="6">
      <c r="A6" s="4" t="inlineStr">
        <is>
          <t>Additions</t>
        </is>
      </c>
      <c r="D6" s="8" t="n">
        <v>0.1</v>
      </c>
      <c r="F6" s="8" t="n">
        <v>2.2</v>
      </c>
    </row>
    <row r="7">
      <c r="A7" s="4" t="inlineStr">
        <is>
          <t>Revaluation to fair value</t>
        </is>
      </c>
      <c r="B7" s="8" t="n">
        <v>-3.1</v>
      </c>
      <c r="D7" s="8" t="n">
        <v>-0.1</v>
      </c>
      <c r="F7" s="5" t="n">
        <v>4</v>
      </c>
    </row>
    <row r="8">
      <c r="A8" s="4" t="inlineStr">
        <is>
          <t>Ending balance</t>
        </is>
      </c>
      <c r="B8" s="6" t="n">
        <v>3.4</v>
      </c>
      <c r="C8" s="4" t="inlineStr">
        <is>
          <t>[1]</t>
        </is>
      </c>
      <c r="D8" s="6" t="n">
        <v>3.5</v>
      </c>
      <c r="F8" s="7" t="n">
        <v>7</v>
      </c>
      <c r="G8" s="4" t="inlineStr">
        <is>
          <t>[1]</t>
        </is>
      </c>
      <c r="H8" s="6" t="n">
        <v>0.8</v>
      </c>
    </row>
    <row r="9"/>
    <row r="10">
      <c r="A10" s="4" t="inlineStr">
        <is>
          <t>[1]</t>
        </is>
      </c>
      <c r="B10" s="4" t="inlineStr">
        <is>
          <t>See note 1(d) for details related to the retrospective impact of a change in the Group’s accounting policy for cloud computing costs.</t>
        </is>
      </c>
    </row>
  </sheetData>
  <mergeCells count="8">
    <mergeCell ref="A1:A2"/>
    <mergeCell ref="B1:C1"/>
    <mergeCell ref="D1:H1"/>
    <mergeCell ref="B2:C2"/>
    <mergeCell ref="D2:E2"/>
    <mergeCell ref="F2:G2"/>
    <mergeCell ref="A9:H9"/>
    <mergeCell ref="B10:H1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cols>
    <col width="70" customWidth="1" min="1" max="1"/>
    <col width="80" customWidth="1" min="2" max="2"/>
  </cols>
  <sheetData>
    <row r="1">
      <c r="A1" s="1" t="inlineStr">
        <is>
          <t>Investments - Summary Of Subsidiaries (Detail)</t>
        </is>
      </c>
      <c r="B1" s="2" t="inlineStr">
        <is>
          <t>12 Months Ended</t>
        </is>
      </c>
    </row>
    <row r="2">
      <c r="B2" s="2" t="inlineStr">
        <is>
          <t>Dec. 31, 2021</t>
        </is>
      </c>
    </row>
    <row r="3">
      <c r="A3" s="4" t="inlineStr">
        <is>
          <t>Abcam Australia Pty Limited [member]</t>
        </is>
      </c>
    </row>
    <row r="4">
      <c r="A4" s="3" t="inlineStr">
        <is>
          <t>Disclosure of subsidiaries [line items]</t>
        </is>
      </c>
    </row>
    <row r="5">
      <c r="A5" s="4" t="inlineStr">
        <is>
          <t>Address of entity's registered office</t>
        </is>
      </c>
      <c r="B5" s="4" t="inlineStr">
        <is>
          <t>Level 16, 414 La Trobe Street, Melbourne, VIC 3000</t>
        </is>
      </c>
    </row>
    <row r="6">
      <c r="A6" s="4" t="inlineStr">
        <is>
          <t>Country of incorporation of subsidiary</t>
        </is>
      </c>
      <c r="B6" s="4" t="inlineStr">
        <is>
          <t>Australia</t>
        </is>
      </c>
    </row>
    <row r="7">
      <c r="A7" s="4" t="inlineStr">
        <is>
          <t>Description of nature of entity's operations and principal activities</t>
        </is>
      </c>
      <c r="B7" s="4" t="inlineStr">
        <is>
          <t>Sales and distribution</t>
        </is>
      </c>
    </row>
    <row r="8">
      <c r="A8" s="4" t="inlineStr">
        <is>
          <t>Abcam KK [member]</t>
        </is>
      </c>
    </row>
    <row r="9">
      <c r="A9" s="3" t="inlineStr">
        <is>
          <t>Disclosure of subsidiaries [line items]</t>
        </is>
      </c>
    </row>
    <row r="10">
      <c r="A10" s="4" t="inlineStr">
        <is>
          <t>Address of entity's registered office</t>
        </is>
      </c>
      <c r="B10" s="4" t="inlineStr">
        <is>
          <t>Sumitomo Fudousan, Ningyocho Bldg 2F, 2-2-1 Nihonbashi Horidomecho Chuo-ku Tokyo 103-0012</t>
        </is>
      </c>
    </row>
    <row r="11">
      <c r="A11" s="4" t="inlineStr">
        <is>
          <t>Country of incorporation of subsidiary</t>
        </is>
      </c>
      <c r="B11" s="4" t="inlineStr">
        <is>
          <t>Japan</t>
        </is>
      </c>
    </row>
    <row r="12">
      <c r="A12" s="4" t="inlineStr">
        <is>
          <t>Description of nature of entity's operations and principal activities</t>
        </is>
      </c>
      <c r="B12" s="4" t="inlineStr">
        <is>
          <t>Sales and distribution</t>
        </is>
      </c>
    </row>
    <row r="13">
      <c r="A13" s="4" t="inlineStr">
        <is>
          <t>Abcam (Hong Kong) Limited [member]</t>
        </is>
      </c>
    </row>
    <row r="14">
      <c r="A14" s="3" t="inlineStr">
        <is>
          <t>Disclosure of subsidiaries [line items]</t>
        </is>
      </c>
    </row>
    <row r="15">
      <c r="A15" s="4" t="inlineStr">
        <is>
          <t>Address of entity's registered office</t>
        </is>
      </c>
      <c r="B15" s="4" t="inlineStr">
        <is>
          <t>1301 Ruttonjee House, Ruttonjee Centre, 11 Duddell Street, Central Hong Kong SARs</t>
        </is>
      </c>
    </row>
    <row r="16">
      <c r="A16" s="4" t="inlineStr">
        <is>
          <t>Country of incorporation of subsidiary</t>
        </is>
      </c>
      <c r="B16" s="4" t="inlineStr">
        <is>
          <t>Hong Kong</t>
        </is>
      </c>
    </row>
    <row r="17">
      <c r="A17" s="4" t="inlineStr">
        <is>
          <t>Description of nature of entity's operations and principal activities</t>
        </is>
      </c>
      <c r="B17" s="4" t="inlineStr">
        <is>
          <t>Sales and distribution</t>
        </is>
      </c>
    </row>
    <row r="18">
      <c r="A18" s="4" t="inlineStr">
        <is>
          <t>Abcam Taiwan Company Limited [member]</t>
        </is>
      </c>
    </row>
    <row r="19">
      <c r="A19" s="3" t="inlineStr">
        <is>
          <t>Disclosure of subsidiaries [line items]</t>
        </is>
      </c>
    </row>
    <row r="20">
      <c r="A20" s="4" t="inlineStr">
        <is>
          <t>Address of entity's registered office</t>
        </is>
      </c>
      <c r="B20" s="4" t="inlineStr">
        <is>
          <t>15F, No.2-1, Sec. 3, Minquan E. Road., Zhongshan District, Taipei City, Taiwan</t>
        </is>
      </c>
    </row>
    <row r="21">
      <c r="A21" s="4" t="inlineStr">
        <is>
          <t>Country of incorporation of subsidiary</t>
        </is>
      </c>
      <c r="B21" s="4" t="inlineStr">
        <is>
          <t>Taiwan</t>
        </is>
      </c>
    </row>
    <row r="22">
      <c r="A22" s="4" t="inlineStr">
        <is>
          <t>Description of nature of entity's operations and principal activities</t>
        </is>
      </c>
      <c r="B22" s="4" t="inlineStr">
        <is>
          <t>Sales and distribution</t>
        </is>
      </c>
    </row>
    <row r="23">
      <c r="A23" s="4" t="inlineStr">
        <is>
          <t>Abcam (Netherlands) B.V. [member]</t>
        </is>
      </c>
    </row>
    <row r="24">
      <c r="A24" s="3" t="inlineStr">
        <is>
          <t>Disclosure of subsidiaries [line items]</t>
        </is>
      </c>
    </row>
    <row r="25">
      <c r="A25" s="4" t="inlineStr">
        <is>
          <t>Address of entity's registered office</t>
        </is>
      </c>
      <c r="B25" s="4" t="inlineStr">
        <is>
          <t>Kingsfordweg 151, 1043GR Amsterdam</t>
        </is>
      </c>
    </row>
    <row r="26">
      <c r="A26" s="4" t="inlineStr">
        <is>
          <t>Country of incorporation of subsidiary</t>
        </is>
      </c>
      <c r="B26" s="4" t="inlineStr">
        <is>
          <t>Netherlands</t>
        </is>
      </c>
    </row>
    <row r="27">
      <c r="A27" s="4" t="inlineStr">
        <is>
          <t>Description of nature of entity's operations and principal activities</t>
        </is>
      </c>
      <c r="B27" s="4" t="inlineStr">
        <is>
          <t>Sales and distribution</t>
        </is>
      </c>
    </row>
    <row r="28">
      <c r="A28" s="4" t="inlineStr">
        <is>
          <t>Abcam US Group Holdings, Inc. [member]</t>
        </is>
      </c>
    </row>
    <row r="29">
      <c r="A29" s="3" t="inlineStr">
        <is>
          <t>Disclosure of subsidiaries [line items]</t>
        </is>
      </c>
    </row>
    <row r="30">
      <c r="A30" s="4" t="inlineStr">
        <is>
          <t>Address of entity's registered office</t>
        </is>
      </c>
      <c r="B30" s="4" t="inlineStr">
        <is>
          <t>Corporation Service Company, 251 Little Falls Drive, Wilmington, New Castle, DE 19808</t>
        </is>
      </c>
    </row>
    <row r="31">
      <c r="A31" s="4" t="inlineStr">
        <is>
          <t>Country of incorporation of subsidiary</t>
        </is>
      </c>
      <c r="B31" s="4" t="inlineStr">
        <is>
          <t>USA</t>
        </is>
      </c>
    </row>
    <row r="32">
      <c r="A32" s="4" t="inlineStr">
        <is>
          <t>Description of nature of entity's operations and principal activities</t>
        </is>
      </c>
      <c r="B32" s="4" t="inlineStr">
        <is>
          <t>Holding company</t>
        </is>
      </c>
    </row>
    <row r="33">
      <c r="A33" s="4" t="inlineStr">
        <is>
          <t>Abcam Singapore Pte. Limited [member]</t>
        </is>
      </c>
    </row>
    <row r="34">
      <c r="A34" s="3" t="inlineStr">
        <is>
          <t>Disclosure of subsidiaries [line items]</t>
        </is>
      </c>
    </row>
    <row r="35">
      <c r="A35" s="4" t="inlineStr">
        <is>
          <t>Address of entity's registered office</t>
        </is>
      </c>
      <c r="B35" s="4" t="inlineStr">
        <is>
          <t>711 North Buona Vista Drive, #16-08 The Metropolis Tower Two, Singapore 138589</t>
        </is>
      </c>
    </row>
    <row r="36">
      <c r="A36" s="4" t="inlineStr">
        <is>
          <t>Country of incorporation of subsidiary</t>
        </is>
      </c>
      <c r="B36" s="4" t="inlineStr">
        <is>
          <t>Singapore</t>
        </is>
      </c>
    </row>
    <row r="37">
      <c r="A37" s="4" t="inlineStr">
        <is>
          <t>Description of nature of entity's operations and principal activities</t>
        </is>
      </c>
      <c r="B37" s="4" t="inlineStr">
        <is>
          <t>Sales and distribution</t>
        </is>
      </c>
    </row>
    <row r="38">
      <c r="A38" s="4" t="inlineStr">
        <is>
          <t>AbShare Share Plan Limited [member]</t>
        </is>
      </c>
    </row>
    <row r="39">
      <c r="A39" s="3" t="inlineStr">
        <is>
          <t>Disclosure of subsidiaries [line items]</t>
        </is>
      </c>
    </row>
    <row r="40">
      <c r="A40" s="4" t="inlineStr">
        <is>
          <t>Address of entity's registered office</t>
        </is>
      </c>
      <c r="B40" s="4" t="inlineStr">
        <is>
          <t>Discovery Drive, Cambridge Biomedical Campus, Cambridge, CB2 0AX</t>
        </is>
      </c>
    </row>
    <row r="41">
      <c r="A41" s="4" t="inlineStr">
        <is>
          <t>Country of incorporation of subsidiary</t>
        </is>
      </c>
      <c r="B41" s="4" t="inlineStr">
        <is>
          <t>England</t>
        </is>
      </c>
    </row>
    <row r="42">
      <c r="A42" s="4" t="inlineStr">
        <is>
          <t>Description of nature of entity's operations and principal activities</t>
        </is>
      </c>
      <c r="B42" s="4" t="inlineStr">
        <is>
          <t>Employee services</t>
        </is>
      </c>
    </row>
    <row r="43">
      <c r="A43" s="4" t="inlineStr">
        <is>
          <t>Ascent Scientific Limited [member]</t>
        </is>
      </c>
    </row>
    <row r="44">
      <c r="A44" s="3" t="inlineStr">
        <is>
          <t>Disclosure of subsidiaries [line items]</t>
        </is>
      </c>
    </row>
    <row r="45">
      <c r="A45" s="4" t="inlineStr">
        <is>
          <t>Address of entity's registered office</t>
        </is>
      </c>
      <c r="B45" s="4" t="inlineStr">
        <is>
          <t>C/O BDO LLP, 55 Baker Street, London, W1U 7EU</t>
        </is>
      </c>
    </row>
    <row r="46">
      <c r="A46" s="4" t="inlineStr">
        <is>
          <t>Country of incorporation of subsidiary</t>
        </is>
      </c>
      <c r="B46" s="4" t="inlineStr">
        <is>
          <t>England</t>
        </is>
      </c>
    </row>
    <row r="47">
      <c r="A47" s="4" t="inlineStr">
        <is>
          <t>Description of nature of entity's operations and principal activities</t>
        </is>
      </c>
      <c r="B47" s="4" t="inlineStr">
        <is>
          <t>Dormant</t>
        </is>
      </c>
    </row>
    <row r="48">
      <c r="A48" s="4" t="inlineStr">
        <is>
          <t>Abcam Hangzhou Biotechnology Co., Limited [member]</t>
        </is>
      </c>
    </row>
    <row r="49">
      <c r="A49" s="3" t="inlineStr">
        <is>
          <t>Disclosure of subsidiaries [line items]</t>
        </is>
      </c>
    </row>
    <row r="50">
      <c r="A50" s="4" t="inlineStr">
        <is>
          <t>Address of entity's registered office</t>
        </is>
      </c>
      <c r="B50" s="4" t="inlineStr">
        <is>
          <t>1418 Moganshan Road, Hangzhou Zhejiang, 310011</t>
        </is>
      </c>
    </row>
    <row r="51">
      <c r="A51" s="4" t="inlineStr">
        <is>
          <t>Country of incorporation of subsidiary</t>
        </is>
      </c>
      <c r="B51" s="4" t="inlineStr">
        <is>
          <t>China</t>
        </is>
      </c>
    </row>
    <row r="52">
      <c r="A52" s="4" t="inlineStr">
        <is>
          <t>Description of nature of entity's operations and principal activities</t>
        </is>
      </c>
      <c r="B52" s="4" t="inlineStr">
        <is>
          <t>R&amp;D and manufacturing</t>
        </is>
      </c>
    </row>
    <row r="53">
      <c r="A53" s="4" t="inlineStr">
        <is>
          <t>Abcam Trading (Shanghai) Co., Limited [member]</t>
        </is>
      </c>
    </row>
    <row r="54">
      <c r="A54" s="3" t="inlineStr">
        <is>
          <t>Disclosure of subsidiaries [line items]</t>
        </is>
      </c>
    </row>
    <row r="55">
      <c r="A55" s="4" t="inlineStr">
        <is>
          <t>Address of entity's registered office</t>
        </is>
      </c>
      <c r="B55" s="4" t="inlineStr">
        <is>
          <t>Room 5401, Floor 4, Building 5, No. 338 Galileo Road, Pudong New Area, Shanghai</t>
        </is>
      </c>
    </row>
    <row r="56">
      <c r="A56" s="4" t="inlineStr">
        <is>
          <t>Country of incorporation of subsidiary</t>
        </is>
      </c>
      <c r="B56" s="4" t="inlineStr">
        <is>
          <t>China</t>
        </is>
      </c>
    </row>
    <row r="57">
      <c r="A57" s="4" t="inlineStr">
        <is>
          <t>Description of nature of entity's operations and principal activities</t>
        </is>
      </c>
      <c r="B57" s="4" t="inlineStr">
        <is>
          <t>Sales and distribution</t>
        </is>
      </c>
    </row>
    <row r="58">
      <c r="A58" s="4" t="inlineStr">
        <is>
          <t>Abcam Inc. [member]</t>
        </is>
      </c>
    </row>
    <row r="59">
      <c r="A59" s="3" t="inlineStr">
        <is>
          <t>Disclosure of subsidiaries [line items]</t>
        </is>
      </c>
    </row>
    <row r="60">
      <c r="A60" s="4" t="inlineStr">
        <is>
          <t>Address of entity's registered office</t>
        </is>
      </c>
      <c r="B60" s="4" t="inlineStr">
        <is>
          <t>152 Grove Street, Suite 1100, Waltham, MA 02453</t>
        </is>
      </c>
    </row>
    <row r="61">
      <c r="A61" s="4" t="inlineStr">
        <is>
          <t>Country of incorporation of subsidiary</t>
        </is>
      </c>
      <c r="B61" s="4" t="inlineStr">
        <is>
          <t>USA</t>
        </is>
      </c>
    </row>
    <row r="62">
      <c r="A62" s="4" t="inlineStr">
        <is>
          <t>Description of nature of entity's operations and principal activities</t>
        </is>
      </c>
      <c r="B62" s="4" t="inlineStr">
        <is>
          <t>Sales and distribution</t>
        </is>
      </c>
    </row>
    <row r="63">
      <c r="A63" s="4" t="inlineStr">
        <is>
          <t>Abcam LLC [member]</t>
        </is>
      </c>
    </row>
    <row r="64">
      <c r="A64" s="3" t="inlineStr">
        <is>
          <t>Disclosure of subsidiaries [line items]</t>
        </is>
      </c>
    </row>
    <row r="65">
      <c r="A65" s="4" t="inlineStr">
        <is>
          <t>Address of entity's registered office</t>
        </is>
      </c>
      <c r="B65" s="4" t="inlineStr">
        <is>
          <t>Corporation Service Company, 251 Little Falls Drive, Wilmington, New Castle, DE 19808</t>
        </is>
      </c>
    </row>
    <row r="66">
      <c r="A66" s="4" t="inlineStr">
        <is>
          <t>Country of incorporation of subsidiary</t>
        </is>
      </c>
      <c r="B66" s="4" t="inlineStr">
        <is>
          <t>USA</t>
        </is>
      </c>
    </row>
    <row r="67">
      <c r="A67" s="4" t="inlineStr">
        <is>
          <t>Description of nature of entity's operations and principal activities</t>
        </is>
      </c>
      <c r="B67" s="4" t="inlineStr">
        <is>
          <t>Holding company</t>
        </is>
      </c>
    </row>
    <row r="68">
      <c r="A68" s="4" t="inlineStr">
        <is>
          <t>Abcam (US) Limited [member]</t>
        </is>
      </c>
    </row>
    <row r="69">
      <c r="A69" s="3" t="inlineStr">
        <is>
          <t>Disclosure of subsidiaries [line items]</t>
        </is>
      </c>
    </row>
    <row r="70">
      <c r="A70" s="4" t="inlineStr">
        <is>
          <t>Address of entity's registered office</t>
        </is>
      </c>
      <c r="B70" s="4" t="inlineStr">
        <is>
          <t>Discovery Drive, Cambridge Biomedical Campus, Cambridge CB2 0AX</t>
        </is>
      </c>
    </row>
    <row r="71">
      <c r="A71" s="4" t="inlineStr">
        <is>
          <t>Country of incorporation of subsidiary</t>
        </is>
      </c>
      <c r="B71" s="4" t="inlineStr">
        <is>
          <t>England</t>
        </is>
      </c>
    </row>
    <row r="72">
      <c r="A72" s="4" t="inlineStr">
        <is>
          <t>Description of nature of entity's operations and principal activities</t>
        </is>
      </c>
      <c r="B72" s="4" t="inlineStr">
        <is>
          <t>Holding company</t>
        </is>
      </c>
    </row>
    <row r="73">
      <c r="A73" s="4" t="inlineStr">
        <is>
          <t>AxioMx Inc. [member]</t>
        </is>
      </c>
    </row>
    <row r="74">
      <c r="A74" s="3" t="inlineStr">
        <is>
          <t>Disclosure of subsidiaries [line items]</t>
        </is>
      </c>
    </row>
    <row r="75">
      <c r="A75" s="4" t="inlineStr">
        <is>
          <t>Address of entity's registered office</t>
        </is>
      </c>
      <c r="B75" s="4" t="inlineStr">
        <is>
          <t>Corporation Service Company, 251 Little Falls Drive, Wilmington, New Castle, DE 19808</t>
        </is>
      </c>
    </row>
    <row r="76">
      <c r="A76" s="4" t="inlineStr">
        <is>
          <t>Country of incorporation of subsidiary</t>
        </is>
      </c>
      <c r="B76" s="4" t="inlineStr">
        <is>
          <t>USA</t>
        </is>
      </c>
    </row>
    <row r="77">
      <c r="A77" s="4" t="inlineStr">
        <is>
          <t>Description of nature of entity's operations and principal activities</t>
        </is>
      </c>
      <c r="B77" s="4" t="inlineStr">
        <is>
          <t>R&amp;D and manufacturing</t>
        </is>
      </c>
    </row>
    <row r="78">
      <c r="A78" s="4" t="inlineStr">
        <is>
          <t>BioVision Inc. [member]</t>
        </is>
      </c>
    </row>
    <row r="79">
      <c r="A79" s="3" t="inlineStr">
        <is>
          <t>Disclosure of subsidiaries [line items]</t>
        </is>
      </c>
    </row>
    <row r="80">
      <c r="A80" s="4" t="inlineStr">
        <is>
          <t>Address of entity's registered office</t>
        </is>
      </c>
      <c r="B80" s="4" t="inlineStr">
        <is>
          <t>155 S Milpitas Boulevard, Milpitas, CA 95035, USA</t>
        </is>
      </c>
    </row>
    <row r="81">
      <c r="A81" s="4" t="inlineStr">
        <is>
          <t>Country of incorporation of subsidiary</t>
        </is>
      </c>
      <c r="B81" s="4" t="inlineStr">
        <is>
          <t>USA</t>
        </is>
      </c>
    </row>
    <row r="82">
      <c r="A82" s="4" t="inlineStr">
        <is>
          <t>Description of nature of entity's operations and principal activities</t>
        </is>
      </c>
      <c r="B82" s="4" t="inlineStr">
        <is>
          <t>R&amp;D and manufacturing</t>
        </is>
      </c>
    </row>
    <row r="83">
      <c r="A83" s="4" t="inlineStr">
        <is>
          <t>Calico Biolabs Inc. [member]</t>
        </is>
      </c>
    </row>
    <row r="84">
      <c r="A84" s="3" t="inlineStr">
        <is>
          <t>Disclosure of subsidiaries [line items]</t>
        </is>
      </c>
    </row>
    <row r="85">
      <c r="A85" s="4" t="inlineStr">
        <is>
          <t>Address of entity's registered office</t>
        </is>
      </c>
      <c r="B85" s="4" t="inlineStr">
        <is>
          <t>160 Greentree Drive, Suite 101, Dover, Delaware 19904, Kent County, USA</t>
        </is>
      </c>
    </row>
    <row r="86">
      <c r="A86" s="4" t="inlineStr">
        <is>
          <t>Country of incorporation of subsidiary</t>
        </is>
      </c>
      <c r="B86" s="4" t="inlineStr">
        <is>
          <t>USA</t>
        </is>
      </c>
    </row>
    <row r="87">
      <c r="A87" s="4" t="inlineStr">
        <is>
          <t>Description of nature of entity's operations and principal activities</t>
        </is>
      </c>
      <c r="B87" s="4" t="inlineStr">
        <is>
          <t>Dormant</t>
        </is>
      </c>
    </row>
    <row r="88">
      <c r="A88" s="4" t="inlineStr">
        <is>
          <t>Epitomics Inc. [member]</t>
        </is>
      </c>
    </row>
    <row r="89">
      <c r="A89" s="3" t="inlineStr">
        <is>
          <t>Disclosure of subsidiaries [line items]</t>
        </is>
      </c>
    </row>
    <row r="90">
      <c r="A90" s="4" t="inlineStr">
        <is>
          <t>Address of entity's registered office</t>
        </is>
      </c>
      <c r="B90" s="4" t="inlineStr">
        <is>
          <t>Corporation Service Company, 251 Little Falls Drive, Wilmington, New Castle, DE 19808</t>
        </is>
      </c>
    </row>
    <row r="91">
      <c r="A91" s="4" t="inlineStr">
        <is>
          <t>Country of incorporation of subsidiary</t>
        </is>
      </c>
      <c r="B91" s="4" t="inlineStr">
        <is>
          <t>USA</t>
        </is>
      </c>
    </row>
    <row r="92">
      <c r="A92" s="4" t="inlineStr">
        <is>
          <t>Description of nature of entity's operations and principal activities</t>
        </is>
      </c>
      <c r="B92" s="4" t="inlineStr">
        <is>
          <t>R&amp;D and manufacturing</t>
        </is>
      </c>
    </row>
    <row r="93">
      <c r="A93" s="4" t="inlineStr">
        <is>
          <t>Epitomics Holdings, Inc. [member]</t>
        </is>
      </c>
    </row>
    <row r="94">
      <c r="A94" s="3" t="inlineStr">
        <is>
          <t>Disclosure of subsidiaries [line items]</t>
        </is>
      </c>
    </row>
    <row r="95">
      <c r="A95" s="4" t="inlineStr">
        <is>
          <t>Address of entity's registered office</t>
        </is>
      </c>
      <c r="B95" s="4" t="inlineStr">
        <is>
          <t>Corporation Service Company, 251 Little Falls Drive, Wilmington, New Castle, DE 19808</t>
        </is>
      </c>
    </row>
    <row r="96">
      <c r="A96" s="4" t="inlineStr">
        <is>
          <t>Country of incorporation of subsidiary</t>
        </is>
      </c>
      <c r="B96" s="4" t="inlineStr">
        <is>
          <t>USA</t>
        </is>
      </c>
    </row>
    <row r="97">
      <c r="A97" s="4" t="inlineStr">
        <is>
          <t>Description of nature of entity's operations and principal activities</t>
        </is>
      </c>
      <c r="B97" s="4" t="inlineStr">
        <is>
          <t>Holding company</t>
        </is>
      </c>
    </row>
    <row r="98">
      <c r="A98" s="4" t="inlineStr">
        <is>
          <t>Expedeon Holdings Limited [member]</t>
        </is>
      </c>
    </row>
    <row r="99">
      <c r="A99" s="3" t="inlineStr">
        <is>
          <t>Disclosure of subsidiaries [line items]</t>
        </is>
      </c>
    </row>
    <row r="100">
      <c r="A100" s="4" t="inlineStr">
        <is>
          <t>Address of entity's registered office</t>
        </is>
      </c>
      <c r="B100" s="4" t="inlineStr">
        <is>
          <t>Discovery Drive, Cambridge Biomedical Campus, Cambridge, CB2 0AX</t>
        </is>
      </c>
    </row>
    <row r="101">
      <c r="A101" s="4" t="inlineStr">
        <is>
          <t>Country of incorporation of subsidiary</t>
        </is>
      </c>
      <c r="B101" s="4" t="inlineStr">
        <is>
          <t>England</t>
        </is>
      </c>
    </row>
    <row r="102">
      <c r="A102" s="4" t="inlineStr">
        <is>
          <t>Description of nature of entity's operations and principal activities</t>
        </is>
      </c>
      <c r="B102" s="4" t="inlineStr">
        <is>
          <t>Holding company</t>
        </is>
      </c>
    </row>
    <row r="103">
      <c r="A103" s="4" t="inlineStr">
        <is>
          <t>Expedeon Limited [member]</t>
        </is>
      </c>
    </row>
    <row r="104">
      <c r="A104" s="3" t="inlineStr">
        <is>
          <t>Disclosure of subsidiaries [line items]</t>
        </is>
      </c>
    </row>
    <row r="105">
      <c r="A105" s="4" t="inlineStr">
        <is>
          <t>Address of entity's registered office</t>
        </is>
      </c>
      <c r="B105" s="4" t="inlineStr">
        <is>
          <t>Discovery Drive, Cambridge Biomedical Campus, Cambridge CB2 0AX</t>
        </is>
      </c>
    </row>
    <row r="106">
      <c r="A106" s="4" t="inlineStr">
        <is>
          <t>Country of incorporation of subsidiary</t>
        </is>
      </c>
      <c r="B106" s="4" t="inlineStr">
        <is>
          <t>England</t>
        </is>
      </c>
    </row>
    <row r="107">
      <c r="A107" s="4" t="inlineStr">
        <is>
          <t>Description of nature of entity's operations and principal activities</t>
        </is>
      </c>
      <c r="B107" s="4" t="inlineStr">
        <is>
          <t>R&amp;D and manufacturing</t>
        </is>
      </c>
    </row>
    <row r="108">
      <c r="A108" s="4" t="inlineStr">
        <is>
          <t>Expedeon Asia Pte Limited [member]</t>
        </is>
      </c>
    </row>
    <row r="109">
      <c r="A109" s="3" t="inlineStr">
        <is>
          <t>Disclosure of subsidiaries [line items]</t>
        </is>
      </c>
    </row>
    <row r="110">
      <c r="A110" s="4" t="inlineStr">
        <is>
          <t>Address of entity's registered office</t>
        </is>
      </c>
      <c r="B110" s="4" t="inlineStr">
        <is>
          <t>1531A Upper Cross Street, #04-98 Hong Lim Complex, Singapore 051531</t>
        </is>
      </c>
    </row>
    <row r="111">
      <c r="A111" s="4" t="inlineStr">
        <is>
          <t>Country of incorporation of subsidiary</t>
        </is>
      </c>
      <c r="B111" s="4" t="inlineStr">
        <is>
          <t>Singapore</t>
        </is>
      </c>
    </row>
    <row r="112">
      <c r="A112" s="4" t="inlineStr">
        <is>
          <t>Description of nature of entity's operations and principal activities</t>
        </is>
      </c>
      <c r="B112" s="4" t="inlineStr">
        <is>
          <t>R&amp;D and manufacturing</t>
        </is>
      </c>
    </row>
    <row r="113">
      <c r="A113" s="4" t="inlineStr">
        <is>
          <t>Firefly BioWorks Inc. [member]</t>
        </is>
      </c>
    </row>
    <row r="114">
      <c r="A114" s="3" t="inlineStr">
        <is>
          <t>Disclosure of subsidiaries [line items]</t>
        </is>
      </c>
    </row>
    <row r="115">
      <c r="A115" s="4" t="inlineStr">
        <is>
          <t>Address of entity's registered office</t>
        </is>
      </c>
      <c r="B115" s="4" t="inlineStr">
        <is>
          <t>Corporation Service Company, 251 Little Falls Drive, Wilmington, New Castle, DE 19808</t>
        </is>
      </c>
    </row>
    <row r="116">
      <c r="A116" s="4" t="inlineStr">
        <is>
          <t>Country of incorporation of subsidiary</t>
        </is>
      </c>
      <c r="B116" s="4" t="inlineStr">
        <is>
          <t>USA</t>
        </is>
      </c>
    </row>
    <row r="117">
      <c r="A117" s="4" t="inlineStr">
        <is>
          <t>Description of nature of entity's operations and principal activities</t>
        </is>
      </c>
      <c r="B117" s="4" t="inlineStr">
        <is>
          <t>R&amp;D and manufacturing</t>
        </is>
      </c>
    </row>
    <row r="118">
      <c r="A118" s="4" t="inlineStr">
        <is>
          <t>Innova BioSciences Limited [member]</t>
        </is>
      </c>
    </row>
    <row r="119">
      <c r="A119" s="3" t="inlineStr">
        <is>
          <t>Disclosure of subsidiaries [line items]</t>
        </is>
      </c>
    </row>
    <row r="120">
      <c r="A120" s="4" t="inlineStr">
        <is>
          <t>Address of entity's registered office</t>
        </is>
      </c>
      <c r="B120" s="4" t="inlineStr">
        <is>
          <t>Discovery Drive, Cambridge Biomedical Campus, Cambridge, CB2 0AX</t>
        </is>
      </c>
    </row>
    <row r="121">
      <c r="A121" s="4" t="inlineStr">
        <is>
          <t>Country of incorporation of subsidiary</t>
        </is>
      </c>
      <c r="B121" s="4" t="inlineStr">
        <is>
          <t>England</t>
        </is>
      </c>
    </row>
    <row r="122">
      <c r="A122" s="4" t="inlineStr">
        <is>
          <t>Description of nature of entity's operations and principal activities</t>
        </is>
      </c>
      <c r="B122" s="4" t="inlineStr">
        <is>
          <t>Dormant</t>
        </is>
      </c>
    </row>
    <row r="123">
      <c r="A123" s="4" t="inlineStr">
        <is>
          <t>Marker Gene Technologies, Inc. [member]</t>
        </is>
      </c>
    </row>
    <row r="124">
      <c r="A124" s="3" t="inlineStr">
        <is>
          <t>Disclosure of subsidiaries [line items]</t>
        </is>
      </c>
    </row>
    <row r="125">
      <c r="A125" s="4" t="inlineStr">
        <is>
          <t>Address of entity's registered office</t>
        </is>
      </c>
      <c r="B125" s="4" t="inlineStr">
        <is>
          <t>1850 Millrace Drive, Eugene, OR 97403</t>
        </is>
      </c>
    </row>
    <row r="126">
      <c r="A126" s="4" t="inlineStr">
        <is>
          <t>Country of incorporation of subsidiary</t>
        </is>
      </c>
      <c r="B126" s="4" t="inlineStr">
        <is>
          <t>USA</t>
        </is>
      </c>
    </row>
    <row r="127">
      <c r="A127" s="4" t="inlineStr">
        <is>
          <t>Description of nature of entity's operations and principal activities</t>
        </is>
      </c>
      <c r="B127" s="4" t="inlineStr">
        <is>
          <t>R&amp;D and manufacturing</t>
        </is>
      </c>
    </row>
    <row r="128">
      <c r="A128" s="4" t="inlineStr">
        <is>
          <t>MitoSciences Inc. [member]</t>
        </is>
      </c>
    </row>
    <row r="129">
      <c r="A129" s="3" t="inlineStr">
        <is>
          <t>Disclosure of subsidiaries [line items]</t>
        </is>
      </c>
    </row>
    <row r="130">
      <c r="A130" s="4" t="inlineStr">
        <is>
          <t>Address of entity's registered office</t>
        </is>
      </c>
      <c r="B130" s="4" t="inlineStr">
        <is>
          <t>Corporation Service Company, 251 Little Falls Drive, Wilmington, New Castle, DE 19808</t>
        </is>
      </c>
    </row>
    <row r="131">
      <c r="A131" s="4" t="inlineStr">
        <is>
          <t>Country of incorporation of subsidiary</t>
        </is>
      </c>
      <c r="B131" s="4" t="inlineStr">
        <is>
          <t>USA</t>
        </is>
      </c>
    </row>
    <row r="132">
      <c r="A132" s="4" t="inlineStr">
        <is>
          <t>Description of nature of entity's operations and principal activities</t>
        </is>
      </c>
      <c r="B132" s="4" t="inlineStr">
        <is>
          <t>R&amp;D and manufacturing</t>
        </is>
      </c>
    </row>
    <row r="133">
      <c r="A133" s="4" t="inlineStr">
        <is>
          <t>NKY Biotech, US Inc [member]</t>
        </is>
      </c>
    </row>
    <row r="134">
      <c r="A134" s="3" t="inlineStr">
        <is>
          <t>Disclosure of subsidiaries [line items]</t>
        </is>
      </c>
    </row>
    <row r="135">
      <c r="A135" s="4" t="inlineStr">
        <is>
          <t>Address of entity's registered office</t>
        </is>
      </c>
      <c r="B135" s="4" t="inlineStr">
        <is>
          <t>Corporations USA, LLC, 4034 Willow Grove, Camden, DE 19934</t>
        </is>
      </c>
    </row>
    <row r="136">
      <c r="A136" s="4" t="inlineStr">
        <is>
          <t>Country of incorporation of subsidiary</t>
        </is>
      </c>
      <c r="B136" s="4" t="inlineStr">
        <is>
          <t>USA</t>
        </is>
      </c>
    </row>
    <row r="137">
      <c r="A137" s="4" t="inlineStr">
        <is>
          <t>Description of nature of entity's operations and principal activities</t>
        </is>
      </c>
      <c r="B137" s="4" t="inlineStr">
        <is>
          <t>Holding company</t>
        </is>
      </c>
    </row>
    <row r="138">
      <c r="A138" s="4" t="inlineStr">
        <is>
          <t>TGR BioSciences Pty Limited [member]</t>
        </is>
      </c>
    </row>
    <row r="139">
      <c r="A139" s="3" t="inlineStr">
        <is>
          <t>Disclosure of subsidiaries [line items]</t>
        </is>
      </c>
    </row>
    <row r="140">
      <c r="A140" s="4" t="inlineStr">
        <is>
          <t>Address of entity's registered office</t>
        </is>
      </c>
      <c r="B140" s="4" t="inlineStr">
        <is>
          <t>31 Dalgleish Street, Thebarton, SA 5031, Australia</t>
        </is>
      </c>
    </row>
    <row r="141">
      <c r="A141" s="4" t="inlineStr">
        <is>
          <t>Country of incorporation of subsidiary</t>
        </is>
      </c>
      <c r="B141" s="4" t="inlineStr">
        <is>
          <t>Australia</t>
        </is>
      </c>
    </row>
    <row r="142">
      <c r="A142" s="4" t="inlineStr">
        <is>
          <t>Description of nature of entity's operations and principal activities</t>
        </is>
      </c>
      <c r="B142" s="4" t="inlineStr">
        <is>
          <t>R&amp;D and manufacturing</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Investments - Summary Of Subsidiaries (Parenthetical) (Detail)</t>
        </is>
      </c>
      <c r="B1" s="2" t="inlineStr">
        <is>
          <t>12 Months Ended</t>
        </is>
      </c>
    </row>
    <row r="2">
      <c r="B2" s="2" t="inlineStr">
        <is>
          <t>Dec. 31, 2021</t>
        </is>
      </c>
    </row>
    <row r="3">
      <c r="A3" s="3" t="inlineStr">
        <is>
          <t>Disclosure of subsidiaries [abstract]</t>
        </is>
      </c>
    </row>
    <row r="4">
      <c r="A4" s="4" t="inlineStr">
        <is>
          <t>Proportion of ownership interest in subsidiary</t>
        </is>
      </c>
      <c r="B4" s="4" t="inlineStr">
        <is>
          <t>100.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ferred Tax Assets and Liabilities - Summary of Deferred Tax Assets and Liabilities (Detail) £ in Millions, $ in Millions</t>
        </is>
      </c>
      <c r="B1" s="2" t="inlineStr">
        <is>
          <t>6 Months Ended</t>
        </is>
      </c>
      <c r="D1" s="2" t="inlineStr">
        <is>
          <t>12 Months Ended</t>
        </is>
      </c>
    </row>
    <row r="2">
      <c r="B2" s="2" t="inlineStr">
        <is>
          <t>Dec. 31, 2020GBP (£)</t>
        </is>
      </c>
      <c r="C2" s="2" t="inlineStr">
        <is>
          <t>Dec. 31, 2020USD ($)</t>
        </is>
      </c>
      <c r="D2" s="2" t="inlineStr">
        <is>
          <t>Dec. 31, 2021GBP (£)</t>
        </is>
      </c>
      <c r="E2" s="2" t="inlineStr">
        <is>
          <t>Dec. 31, 2021USD ($)</t>
        </is>
      </c>
      <c r="F2" s="2" t="inlineStr">
        <is>
          <t>Jun. 30, 2020GBP (£)</t>
        </is>
      </c>
      <c r="G2" s="2" t="inlineStr">
        <is>
          <t>Jun. 30, 2020USD ($)</t>
        </is>
      </c>
      <c r="H2" s="2" t="inlineStr">
        <is>
          <t>Jun. 30, 2019GBP (£)</t>
        </is>
      </c>
      <c r="I2" s="2" t="inlineStr">
        <is>
          <t>Jun. 30, 2019USD ($)</t>
        </is>
      </c>
    </row>
    <row r="3">
      <c r="A3" s="3" t="inlineStr">
        <is>
          <t>Disclosure of temporary difference, unused tax losses and unused tax credits [line items]</t>
        </is>
      </c>
    </row>
    <row r="4">
      <c r="A4" s="4" t="inlineStr">
        <is>
          <t>(Charge)/credit to income | £</t>
        </is>
      </c>
      <c r="B4" s="6" t="n">
        <v>-1.3</v>
      </c>
      <c r="D4" s="6" t="n">
        <v>-8.300000000000001</v>
      </c>
      <c r="F4" s="6" t="n">
        <v>-8.1</v>
      </c>
      <c r="H4" s="6" t="n">
        <v>1.3</v>
      </c>
    </row>
    <row r="5">
      <c r="A5" s="4" t="inlineStr">
        <is>
          <t>Deferred tax liabilities net [member]</t>
        </is>
      </c>
    </row>
    <row r="6">
      <c r="A6" s="3" t="inlineStr">
        <is>
          <t>Disclosure of temporary difference, unused tax losses and unused tax credits [line items]</t>
        </is>
      </c>
    </row>
    <row r="7">
      <c r="A7" s="4" t="inlineStr">
        <is>
          <t>Beginning balance</t>
        </is>
      </c>
      <c r="C7" s="11" t="n">
        <v>-14.6</v>
      </c>
      <c r="E7" s="12" t="n">
        <v>-12</v>
      </c>
      <c r="G7" s="11" t="n">
        <v>-6.7</v>
      </c>
      <c r="I7" s="11" t="n">
        <v>-5.4</v>
      </c>
    </row>
    <row r="8">
      <c r="A8" s="4" t="inlineStr">
        <is>
          <t>(Charge)/credit to income</t>
        </is>
      </c>
      <c r="C8" s="8" t="n">
        <v>1.3</v>
      </c>
      <c r="E8" s="8" t="n">
        <v>8.300000000000001</v>
      </c>
      <c r="G8" s="5" t="n">
        <v>8</v>
      </c>
      <c r="I8" s="8" t="n">
        <v>-1.3</v>
      </c>
    </row>
    <row r="9">
      <c r="A9" s="4" t="inlineStr">
        <is>
          <t>Credit to equity</t>
        </is>
      </c>
      <c r="C9" s="8" t="n">
        <v>0.9</v>
      </c>
      <c r="E9" s="8" t="n">
        <v>-3.6</v>
      </c>
      <c r="G9" s="8" t="n">
        <v>-3.3</v>
      </c>
      <c r="I9" s="8" t="n">
        <v>0.4</v>
      </c>
    </row>
    <row r="10">
      <c r="A10" s="4" t="inlineStr">
        <is>
          <t>Exchange differences</t>
        </is>
      </c>
      <c r="C10" s="8" t="n">
        <v>0.4</v>
      </c>
      <c r="E10" s="8" t="n">
        <v>0.5</v>
      </c>
      <c r="G10" s="8" t="n">
        <v>-0.6</v>
      </c>
      <c r="I10" s="8" t="n">
        <v>-0.4</v>
      </c>
    </row>
    <row r="11">
      <c r="A11" s="4" t="inlineStr">
        <is>
          <t>Arising on acquisition</t>
        </is>
      </c>
      <c r="E11" s="8" t="n">
        <v>-24.3</v>
      </c>
      <c r="G11" s="5" t="n">
        <v>-12</v>
      </c>
    </row>
    <row r="12">
      <c r="A12" s="4" t="inlineStr">
        <is>
          <t>Ending balance</t>
        </is>
      </c>
      <c r="C12" s="5" t="n">
        <v>-12</v>
      </c>
      <c r="E12" s="8" t="n">
        <v>-31.1</v>
      </c>
      <c r="G12" s="8" t="n">
        <v>-14.6</v>
      </c>
      <c r="I12" s="8" t="n">
        <v>-6.7</v>
      </c>
    </row>
    <row r="13">
      <c r="A13" s="4" t="inlineStr">
        <is>
          <t>As previously reported | Deferred tax liabilities net [member]</t>
        </is>
      </c>
    </row>
    <row r="14">
      <c r="A14" s="3" t="inlineStr">
        <is>
          <t>Disclosure of temporary difference, unused tax losses and unused tax credits [line items]</t>
        </is>
      </c>
    </row>
    <row r="15">
      <c r="A15" s="4" t="inlineStr">
        <is>
          <t>Beginning balance</t>
        </is>
      </c>
      <c r="I15" s="8" t="n">
        <v>-5.6</v>
      </c>
    </row>
    <row r="16">
      <c r="A16" s="4" t="inlineStr">
        <is>
          <t>Revised | Deferred tax liabilities net [member]</t>
        </is>
      </c>
    </row>
    <row r="17">
      <c r="A17" s="3" t="inlineStr">
        <is>
          <t>Disclosure of temporary difference, unused tax losses and unused tax credits [line items]</t>
        </is>
      </c>
    </row>
    <row r="18">
      <c r="A18" s="4" t="inlineStr">
        <is>
          <t>Beginning balance</t>
        </is>
      </c>
      <c r="I18" s="8" t="n">
        <v>0.2</v>
      </c>
    </row>
    <row r="19">
      <c r="A19" s="4" t="inlineStr">
        <is>
          <t>Accelerated capital allowances [member] | Deferred tax liabilities net [member]</t>
        </is>
      </c>
    </row>
    <row r="20">
      <c r="A20" s="3" t="inlineStr">
        <is>
          <t>Disclosure of temporary difference, unused tax losses and unused tax credits [line items]</t>
        </is>
      </c>
    </row>
    <row r="21">
      <c r="A21" s="4" t="inlineStr">
        <is>
          <t>Beginning balance</t>
        </is>
      </c>
      <c r="C21" s="8" t="n">
        <v>-8.800000000000001</v>
      </c>
      <c r="E21" s="8" t="n">
        <v>-9.9</v>
      </c>
      <c r="G21" s="8" t="n">
        <v>-3.7</v>
      </c>
      <c r="I21" s="8" t="n">
        <v>-0.6</v>
      </c>
    </row>
    <row r="22">
      <c r="A22" s="4" t="inlineStr">
        <is>
          <t>(Charge)/credit to income</t>
        </is>
      </c>
      <c r="C22" s="8" t="n">
        <v>-0.7</v>
      </c>
      <c r="E22" s="8" t="n">
        <v>-5.3</v>
      </c>
      <c r="G22" s="8" t="n">
        <v>-4.6</v>
      </c>
      <c r="I22" s="8" t="n">
        <v>-3.1</v>
      </c>
    </row>
    <row r="23">
      <c r="A23" s="4" t="inlineStr">
        <is>
          <t>Credit to equity</t>
        </is>
      </c>
      <c r="I23" s="5" t="n">
        <v>0</v>
      </c>
    </row>
    <row r="24">
      <c r="A24" s="4" t="inlineStr">
        <is>
          <t>Exchange differences</t>
        </is>
      </c>
      <c r="C24" s="8" t="n">
        <v>0.1</v>
      </c>
      <c r="E24" s="8" t="n">
        <v>-0.1</v>
      </c>
    </row>
    <row r="25">
      <c r="A25" s="4" t="inlineStr">
        <is>
          <t>Reclassification</t>
        </is>
      </c>
      <c r="C25" s="8" t="n">
        <v>-0.5</v>
      </c>
      <c r="E25" s="8" t="n">
        <v>0.5</v>
      </c>
      <c r="G25" s="8" t="n">
        <v>-0.5</v>
      </c>
    </row>
    <row r="26">
      <c r="A26" s="4" t="inlineStr">
        <is>
          <t>Ending balance</t>
        </is>
      </c>
      <c r="C26" s="8" t="n">
        <v>-9.9</v>
      </c>
      <c r="E26" s="8" t="n">
        <v>-14.8</v>
      </c>
      <c r="G26" s="8" t="n">
        <v>-8.800000000000001</v>
      </c>
      <c r="I26" s="8" t="n">
        <v>-3.7</v>
      </c>
    </row>
    <row r="27">
      <c r="A27" s="4" t="inlineStr">
        <is>
          <t>Accelerated capital allowances [member] | As previously reported | Deferred tax liabilities net [member]</t>
        </is>
      </c>
    </row>
    <row r="28">
      <c r="A28" s="3" t="inlineStr">
        <is>
          <t>Disclosure of temporary difference, unused tax losses and unused tax credits [line items]</t>
        </is>
      </c>
    </row>
    <row r="29">
      <c r="A29" s="4" t="inlineStr">
        <is>
          <t>Beginning balance</t>
        </is>
      </c>
      <c r="I29" s="8" t="n">
        <v>-0.8</v>
      </c>
    </row>
    <row r="30">
      <c r="A30" s="4" t="inlineStr">
        <is>
          <t>Accelerated capital allowances [member] | Revised | Deferred tax liabilities net [member]</t>
        </is>
      </c>
    </row>
    <row r="31">
      <c r="A31" s="3" t="inlineStr">
        <is>
          <t>Disclosure of temporary difference, unused tax losses and unused tax credits [line items]</t>
        </is>
      </c>
    </row>
    <row r="32">
      <c r="A32" s="4" t="inlineStr">
        <is>
          <t>Beginning balance</t>
        </is>
      </c>
      <c r="I32" s="8" t="n">
        <v>0.2</v>
      </c>
    </row>
    <row r="33">
      <c r="A33" s="4" t="inlineStr">
        <is>
          <t>Cash flow hedges [member] | Deferred tax liabilities net [member]</t>
        </is>
      </c>
    </row>
    <row r="34">
      <c r="A34" s="3" t="inlineStr">
        <is>
          <t>Disclosure of temporary difference, unused tax losses and unused tax credits [line items]</t>
        </is>
      </c>
    </row>
    <row r="35">
      <c r="A35" s="4" t="inlineStr">
        <is>
          <t>Beginning balance</t>
        </is>
      </c>
      <c r="C35" s="8" t="n">
        <v>0.2</v>
      </c>
      <c r="D35" s="5" t="n">
        <v>0</v>
      </c>
      <c r="G35" s="8" t="n">
        <v>0.3</v>
      </c>
      <c r="H35" s="5" t="n">
        <v>0</v>
      </c>
    </row>
    <row r="36">
      <c r="A36" s="4" t="inlineStr">
        <is>
          <t>Credit to equity</t>
        </is>
      </c>
      <c r="C36" s="8" t="n">
        <v>-0.2</v>
      </c>
      <c r="G36" s="8" t="n">
        <v>-0.1</v>
      </c>
      <c r="I36" s="8" t="n">
        <v>0.3</v>
      </c>
    </row>
    <row r="37">
      <c r="A37" s="4" t="inlineStr">
        <is>
          <t>Ending balance</t>
        </is>
      </c>
      <c r="B37" s="7" t="n">
        <v>0</v>
      </c>
      <c r="D37" s="7" t="n">
        <v>0</v>
      </c>
      <c r="G37" s="8" t="n">
        <v>0.2</v>
      </c>
      <c r="I37" s="8" t="n">
        <v>0.3</v>
      </c>
    </row>
    <row r="38">
      <c r="A38" s="4" t="inlineStr">
        <is>
          <t>Cash flow hedges [member] | As previously reported | Deferred tax liabilities net [member]</t>
        </is>
      </c>
    </row>
    <row r="39">
      <c r="A39" s="3" t="inlineStr">
        <is>
          <t>Disclosure of temporary difference, unused tax losses and unused tax credits [line items]</t>
        </is>
      </c>
    </row>
    <row r="40">
      <c r="A40" s="4" t="inlineStr">
        <is>
          <t>Beginning balance | £</t>
        </is>
      </c>
      <c r="H40" s="7" t="n">
        <v>0</v>
      </c>
    </row>
    <row r="41">
      <c r="A41" s="4" t="inlineStr">
        <is>
          <t>Share-based payments [member] | Deferred tax liabilities net [member]</t>
        </is>
      </c>
    </row>
    <row r="42">
      <c r="A42" s="3" t="inlineStr">
        <is>
          <t>Disclosure of temporary difference, unused tax losses and unused tax credits [line items]</t>
        </is>
      </c>
    </row>
    <row r="43">
      <c r="A43" s="4" t="inlineStr">
        <is>
          <t>Beginning balance</t>
        </is>
      </c>
      <c r="C43" s="8" t="n">
        <v>4.2</v>
      </c>
      <c r="E43" s="8" t="n">
        <v>5.7</v>
      </c>
      <c r="G43" s="5" t="n">
        <v>4</v>
      </c>
      <c r="I43" s="8" t="n">
        <v>3.6</v>
      </c>
    </row>
    <row r="44">
      <c r="A44" s="4" t="inlineStr">
        <is>
          <t>(Charge)/credit to income</t>
        </is>
      </c>
      <c r="C44" s="8" t="n">
        <v>1.2</v>
      </c>
      <c r="E44" s="8" t="n">
        <v>6.4</v>
      </c>
      <c r="G44" s="5" t="n">
        <v>2</v>
      </c>
      <c r="I44" s="8" t="n">
        <v>0.3</v>
      </c>
    </row>
    <row r="45">
      <c r="A45" s="4" t="inlineStr">
        <is>
          <t>Credit to equity</t>
        </is>
      </c>
      <c r="C45" s="8" t="n">
        <v>0.3</v>
      </c>
      <c r="E45" s="8" t="n">
        <v>-4.5</v>
      </c>
      <c r="G45" s="8" t="n">
        <v>-1.8</v>
      </c>
      <c r="I45" s="8" t="n">
        <v>0.1</v>
      </c>
    </row>
    <row r="46">
      <c r="A46" s="4" t="inlineStr">
        <is>
          <t>Ending balance</t>
        </is>
      </c>
      <c r="C46" s="8" t="n">
        <v>5.7</v>
      </c>
      <c r="E46" s="8" t="n">
        <v>7.6</v>
      </c>
      <c r="G46" s="8" t="n">
        <v>4.2</v>
      </c>
      <c r="I46" s="5" t="n">
        <v>4</v>
      </c>
    </row>
    <row r="47">
      <c r="A47" s="4" t="inlineStr">
        <is>
          <t>Share-based payments [member] | As previously reported | Deferred tax liabilities net [member]</t>
        </is>
      </c>
    </row>
    <row r="48">
      <c r="A48" s="3" t="inlineStr">
        <is>
          <t>Disclosure of temporary difference, unused tax losses and unused tax credits [line items]</t>
        </is>
      </c>
    </row>
    <row r="49">
      <c r="A49" s="4" t="inlineStr">
        <is>
          <t>Beginning balance</t>
        </is>
      </c>
      <c r="I49" s="8" t="n">
        <v>3.6</v>
      </c>
    </row>
    <row r="50">
      <c r="A50" s="4" t="inlineStr">
        <is>
          <t>Acquired intangible assets [member] | Deferred tax liabilities net [member]</t>
        </is>
      </c>
    </row>
    <row r="51">
      <c r="A51" s="3" t="inlineStr">
        <is>
          <t>Disclosure of temporary difference, unused tax losses and unused tax credits [line items]</t>
        </is>
      </c>
    </row>
    <row r="52">
      <c r="A52" s="4" t="inlineStr">
        <is>
          <t>Beginning balance</t>
        </is>
      </c>
      <c r="C52" s="8" t="n">
        <v>-19.5</v>
      </c>
      <c r="E52" s="8" t="n">
        <v>-17.8</v>
      </c>
      <c r="G52" s="8" t="n">
        <v>-12.4</v>
      </c>
      <c r="I52" s="8" t="n">
        <v>-13.2</v>
      </c>
    </row>
    <row r="53">
      <c r="A53" s="4" t="inlineStr">
        <is>
          <t>(Charge)/credit to income</t>
        </is>
      </c>
      <c r="C53" s="8" t="n">
        <v>0.8</v>
      </c>
      <c r="E53" s="5" t="n">
        <v>5</v>
      </c>
      <c r="G53" s="8" t="n">
        <v>5.6</v>
      </c>
      <c r="I53" s="8" t="n">
        <v>1.4</v>
      </c>
    </row>
    <row r="54">
      <c r="A54" s="4" t="inlineStr">
        <is>
          <t>Exchange differences</t>
        </is>
      </c>
      <c r="C54" s="8" t="n">
        <v>0.7</v>
      </c>
      <c r="E54" s="8" t="n">
        <v>0.4</v>
      </c>
      <c r="G54" s="8" t="n">
        <v>-0.7</v>
      </c>
      <c r="I54" s="8" t="n">
        <v>-0.6</v>
      </c>
    </row>
    <row r="55">
      <c r="A55" s="4" t="inlineStr">
        <is>
          <t>Reclassification</t>
        </is>
      </c>
      <c r="C55" s="8" t="n">
        <v>0.2</v>
      </c>
      <c r="E55" s="8" t="n">
        <v>0.1</v>
      </c>
    </row>
    <row r="56">
      <c r="A56" s="4" t="inlineStr">
        <is>
          <t>Arising on acquisition</t>
        </is>
      </c>
      <c r="E56" s="8" t="n">
        <v>-22.7</v>
      </c>
      <c r="G56" s="5" t="n">
        <v>-12</v>
      </c>
    </row>
    <row r="57">
      <c r="A57" s="4" t="inlineStr">
        <is>
          <t>Ending balance</t>
        </is>
      </c>
      <c r="C57" s="8" t="n">
        <v>-17.8</v>
      </c>
      <c r="E57" s="5" t="n">
        <v>-35</v>
      </c>
      <c r="G57" s="8" t="n">
        <v>-19.5</v>
      </c>
      <c r="I57" s="8" t="n">
        <v>-12.4</v>
      </c>
    </row>
    <row r="58">
      <c r="A58" s="4" t="inlineStr">
        <is>
          <t>Acquired intangible assets [member] | As previously reported | Deferred tax liabilities net [member]</t>
        </is>
      </c>
    </row>
    <row r="59">
      <c r="A59" s="3" t="inlineStr">
        <is>
          <t>Disclosure of temporary difference, unused tax losses and unused tax credits [line items]</t>
        </is>
      </c>
    </row>
    <row r="60">
      <c r="A60" s="4" t="inlineStr">
        <is>
          <t>Beginning balance</t>
        </is>
      </c>
      <c r="I60" s="8" t="n">
        <v>-13.2</v>
      </c>
    </row>
    <row r="61">
      <c r="A61" s="4" t="inlineStr">
        <is>
          <t>Losses [member] | Deferred tax liabilities net [member]</t>
        </is>
      </c>
    </row>
    <row r="62">
      <c r="A62" s="3" t="inlineStr">
        <is>
          <t>Disclosure of temporary difference, unused tax losses and unused tax credits [line items]</t>
        </is>
      </c>
    </row>
    <row r="63">
      <c r="A63" s="4" t="inlineStr">
        <is>
          <t>Beginning balance</t>
        </is>
      </c>
      <c r="C63" s="8" t="n">
        <v>5.3</v>
      </c>
      <c r="E63" s="8" t="n">
        <v>4.9</v>
      </c>
      <c r="G63" s="8" t="n">
        <v>1.3</v>
      </c>
      <c r="I63" s="8" t="n">
        <v>1.4</v>
      </c>
    </row>
    <row r="64">
      <c r="A64" s="4" t="inlineStr">
        <is>
          <t>(Charge)/credit to income</t>
        </is>
      </c>
      <c r="E64" s="8" t="n">
        <v>1.2</v>
      </c>
      <c r="G64" s="5" t="n">
        <v>4</v>
      </c>
      <c r="I64" s="8" t="n">
        <v>-0.3</v>
      </c>
    </row>
    <row r="65">
      <c r="A65" s="4" t="inlineStr">
        <is>
          <t>Exchange differences</t>
        </is>
      </c>
      <c r="C65" s="8" t="n">
        <v>-0.1</v>
      </c>
      <c r="I65" s="8" t="n">
        <v>0.2</v>
      </c>
    </row>
    <row r="66">
      <c r="A66" s="4" t="inlineStr">
        <is>
          <t>Reclassification</t>
        </is>
      </c>
      <c r="C66" s="8" t="n">
        <v>-0.3</v>
      </c>
    </row>
    <row r="67">
      <c r="A67" s="4" t="inlineStr">
        <is>
          <t>Ending balance</t>
        </is>
      </c>
      <c r="C67" s="8" t="n">
        <v>4.9</v>
      </c>
      <c r="E67" s="8" t="n">
        <v>6.1</v>
      </c>
      <c r="G67" s="8" t="n">
        <v>5.3</v>
      </c>
      <c r="I67" s="8" t="n">
        <v>1.3</v>
      </c>
    </row>
    <row r="68">
      <c r="A68" s="4" t="inlineStr">
        <is>
          <t>Losses [member] | As previously reported | Deferred tax liabilities net [member]</t>
        </is>
      </c>
    </row>
    <row r="69">
      <c r="A69" s="3" t="inlineStr">
        <is>
          <t>Disclosure of temporary difference, unused tax losses and unused tax credits [line items]</t>
        </is>
      </c>
    </row>
    <row r="70">
      <c r="A70" s="4" t="inlineStr">
        <is>
          <t>Beginning balance</t>
        </is>
      </c>
      <c r="I70" s="8" t="n">
        <v>1.4</v>
      </c>
    </row>
    <row r="71">
      <c r="A71" s="4" t="inlineStr">
        <is>
          <t>Other temporary differences [member] | Deferred tax liabilities net [member]</t>
        </is>
      </c>
    </row>
    <row r="72">
      <c r="A72" s="3" t="inlineStr">
        <is>
          <t>Disclosure of temporary difference, unused tax losses and unused tax credits [line items]</t>
        </is>
      </c>
    </row>
    <row r="73">
      <c r="A73" s="4" t="inlineStr">
        <is>
          <t>Beginning balance</t>
        </is>
      </c>
      <c r="C73" s="5" t="n">
        <v>4</v>
      </c>
      <c r="E73" s="8" t="n">
        <v>5.1</v>
      </c>
      <c r="G73" s="8" t="n">
        <v>3.8</v>
      </c>
      <c r="I73" s="8" t="n">
        <v>3.4</v>
      </c>
    </row>
    <row r="74">
      <c r="A74" s="4" t="inlineStr">
        <is>
          <t>(Charge)/credit to income</t>
        </is>
      </c>
      <c r="E74" s="5" t="n">
        <v>1</v>
      </c>
      <c r="G74" s="5" t="n">
        <v>1</v>
      </c>
      <c r="I74" s="8" t="n">
        <v>0.4</v>
      </c>
    </row>
    <row r="75">
      <c r="A75" s="4" t="inlineStr">
        <is>
          <t>Credit to equity</t>
        </is>
      </c>
      <c r="C75" s="8" t="n">
        <v>0.8</v>
      </c>
      <c r="E75" s="8" t="n">
        <v>0.9</v>
      </c>
      <c r="G75" s="8" t="n">
        <v>-1.4</v>
      </c>
    </row>
    <row r="76">
      <c r="A76" s="4" t="inlineStr">
        <is>
          <t>Exchange differences</t>
        </is>
      </c>
      <c r="C76" s="8" t="n">
        <v>-0.3</v>
      </c>
      <c r="E76" s="8" t="n">
        <v>0.2</v>
      </c>
      <c r="G76" s="8" t="n">
        <v>0.1</v>
      </c>
    </row>
    <row r="77">
      <c r="A77" s="4" t="inlineStr">
        <is>
          <t>Reclassification</t>
        </is>
      </c>
      <c r="C77" s="8" t="n">
        <v>0.6</v>
      </c>
      <c r="E77" s="8" t="n">
        <v>-0.6</v>
      </c>
      <c r="G77" s="8" t="n">
        <v>0.5</v>
      </c>
    </row>
    <row r="78">
      <c r="A78" s="4" t="inlineStr">
        <is>
          <t>Arising on acquisition</t>
        </is>
      </c>
      <c r="E78" s="8" t="n">
        <v>-1.6</v>
      </c>
    </row>
    <row r="79">
      <c r="A79" s="4" t="inlineStr">
        <is>
          <t>Ending balance</t>
        </is>
      </c>
      <c r="C79" s="11" t="n">
        <v>5.1</v>
      </c>
      <c r="E79" s="12" t="n">
        <v>5</v>
      </c>
      <c r="G79" s="12" t="n">
        <v>4</v>
      </c>
      <c r="I79" s="8" t="n">
        <v>3.8</v>
      </c>
    </row>
    <row r="80">
      <c r="A80" s="4" t="inlineStr">
        <is>
          <t>Other temporary differences [member] | As previously reported | Deferred tax liabilities net [member]</t>
        </is>
      </c>
    </row>
    <row r="81">
      <c r="A81" s="3" t="inlineStr">
        <is>
          <t>Disclosure of temporary difference, unused tax losses and unused tax credits [line items]</t>
        </is>
      </c>
    </row>
    <row r="82">
      <c r="A82" s="4" t="inlineStr">
        <is>
          <t>Beginning balance</t>
        </is>
      </c>
      <c r="I82" s="11" t="n">
        <v>3.4</v>
      </c>
    </row>
  </sheetData>
  <mergeCells count="3">
    <mergeCell ref="A1:A2"/>
    <mergeCell ref="B1:C1"/>
    <mergeCell ref="D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Deferred Tax Assets and Liabilities - Summary of Deferred Tax Balances (Detail) - GBP (£) £ in Millions</t>
        </is>
      </c>
      <c r="B1" s="2" t="inlineStr">
        <is>
          <t>Dec. 31, 2021</t>
        </is>
      </c>
      <c r="C1" s="2" t="inlineStr">
        <is>
          <t>Dec. 31, 2020</t>
        </is>
      </c>
      <c r="E1" s="2" t="inlineStr">
        <is>
          <t>Jun. 30, 2020</t>
        </is>
      </c>
      <c r="G1" s="2" t="inlineStr">
        <is>
          <t>Jun. 30, 2019</t>
        </is>
      </c>
    </row>
    <row r="2">
      <c r="A2" s="3" t="inlineStr">
        <is>
          <t>Deferred Tax Assets [Abstract]</t>
        </is>
      </c>
    </row>
    <row r="3">
      <c r="A3" s="4" t="inlineStr">
        <is>
          <t>Deferred tax assets to be recovered</t>
        </is>
      </c>
      <c r="B3" s="6" t="n">
        <v>10.4</v>
      </c>
      <c r="C3" s="6" t="n">
        <v>15.6</v>
      </c>
      <c r="D3" s="4" t="inlineStr">
        <is>
          <t>[1]</t>
        </is>
      </c>
      <c r="E3" s="6" t="n">
        <v>13.7</v>
      </c>
      <c r="F3" s="4" t="inlineStr">
        <is>
          <t>[1]</t>
        </is>
      </c>
      <c r="G3" s="6" t="n">
        <v>9.4</v>
      </c>
    </row>
    <row r="4">
      <c r="A4" s="3" t="inlineStr">
        <is>
          <t>Deferred Tax Liabilities [Abstract]</t>
        </is>
      </c>
    </row>
    <row r="5">
      <c r="A5" s="4" t="inlineStr">
        <is>
          <t>Deferred tax liabilities to be recovered</t>
        </is>
      </c>
      <c r="B5" s="8" t="n">
        <v>-41.5</v>
      </c>
      <c r="C5" s="8" t="n">
        <v>-27.6</v>
      </c>
      <c r="D5" s="4" t="inlineStr">
        <is>
          <t>[1]</t>
        </is>
      </c>
      <c r="E5" s="8" t="n">
        <v>-28.3</v>
      </c>
      <c r="F5" s="4" t="inlineStr">
        <is>
          <t>[1]</t>
        </is>
      </c>
      <c r="G5" s="8" t="n">
        <v>-16.1</v>
      </c>
    </row>
    <row r="6">
      <c r="A6" s="4" t="inlineStr">
        <is>
          <t>Deferred tax liabilities (net)</t>
        </is>
      </c>
      <c r="B6" s="8" t="n">
        <v>-31.1</v>
      </c>
      <c r="C6" s="5" t="n">
        <v>-12</v>
      </c>
      <c r="E6" s="8" t="n">
        <v>-14.6</v>
      </c>
      <c r="G6" s="8" t="n">
        <v>-6.7</v>
      </c>
    </row>
    <row r="7">
      <c r="A7" s="4" t="inlineStr">
        <is>
          <t>Within 12 months</t>
        </is>
      </c>
    </row>
    <row r="8">
      <c r="A8" s="3" t="inlineStr">
        <is>
          <t>Deferred Tax Assets [Abstract]</t>
        </is>
      </c>
    </row>
    <row r="9">
      <c r="A9" s="4" t="inlineStr">
        <is>
          <t>Deferred tax assets to be recovered</t>
        </is>
      </c>
      <c r="B9" s="8" t="n">
        <v>3.6</v>
      </c>
      <c r="C9" s="8" t="n">
        <v>7.9</v>
      </c>
      <c r="E9" s="8" t="n">
        <v>10.1</v>
      </c>
      <c r="G9" s="8" t="n">
        <v>6.9</v>
      </c>
    </row>
    <row r="10">
      <c r="A10" s="3" t="inlineStr">
        <is>
          <t>Deferred Tax Liabilities [Abstract]</t>
        </is>
      </c>
    </row>
    <row r="11">
      <c r="A11" s="4" t="inlineStr">
        <is>
          <t>Deferred tax liabilities to be recovered</t>
        </is>
      </c>
      <c r="B11" s="8" t="n">
        <v>-4.6</v>
      </c>
      <c r="C11" s="8" t="n">
        <v>-0.1</v>
      </c>
      <c r="E11" s="8" t="n">
        <v>-3.5</v>
      </c>
      <c r="G11" s="8" t="n">
        <v>-1.4</v>
      </c>
    </row>
    <row r="12">
      <c r="A12" s="4" t="inlineStr">
        <is>
          <t>After more than 12 months</t>
        </is>
      </c>
    </row>
    <row r="13">
      <c r="A13" s="3" t="inlineStr">
        <is>
          <t>Deferred Tax Assets [Abstract]</t>
        </is>
      </c>
    </row>
    <row r="14">
      <c r="A14" s="4" t="inlineStr">
        <is>
          <t>Deferred tax assets to be recovered</t>
        </is>
      </c>
      <c r="B14" s="8" t="n">
        <v>6.8</v>
      </c>
      <c r="C14" s="8" t="n">
        <v>7.7</v>
      </c>
      <c r="E14" s="8" t="n">
        <v>3.6</v>
      </c>
      <c r="G14" s="8" t="n">
        <v>2.5</v>
      </c>
    </row>
    <row r="15">
      <c r="A15" s="3" t="inlineStr">
        <is>
          <t>Deferred Tax Liabilities [Abstract]</t>
        </is>
      </c>
    </row>
    <row r="16">
      <c r="A16" s="4" t="inlineStr">
        <is>
          <t>Deferred tax liabilities to be recovered</t>
        </is>
      </c>
      <c r="B16" s="6" t="n">
        <v>-46.1</v>
      </c>
      <c r="C16" s="6" t="n">
        <v>-27.5</v>
      </c>
      <c r="E16" s="6" t="n">
        <v>-24.8</v>
      </c>
      <c r="G16" s="6" t="n">
        <v>-14.7</v>
      </c>
    </row>
    <row r="17"/>
    <row r="18">
      <c r="A18" s="4" t="inlineStr">
        <is>
          <t>[1]</t>
        </is>
      </c>
      <c r="B18" s="4" t="inlineStr">
        <is>
          <t>See note 1(d) for details related to the retrospective impact of a change in the Group’s accounting policy for cloud computing costs.</t>
        </is>
      </c>
    </row>
  </sheetData>
  <mergeCells count="4">
    <mergeCell ref="C1:D1"/>
    <mergeCell ref="E1:F1"/>
    <mergeCell ref="A17:G17"/>
    <mergeCell ref="B18:G1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Inventories - Summary Of Inventories (Detail) - GBP (£) £ in Millions</t>
        </is>
      </c>
      <c r="B1" s="2" t="inlineStr">
        <is>
          <t>Dec. 31, 2021</t>
        </is>
      </c>
      <c r="C1" s="2" t="inlineStr">
        <is>
          <t>Dec. 31, 2020</t>
        </is>
      </c>
      <c r="E1" s="2" t="inlineStr">
        <is>
          <t>Jun. 30, 2020</t>
        </is>
      </c>
      <c r="G1" s="2" t="inlineStr">
        <is>
          <t>Jun. 30, 2019</t>
        </is>
      </c>
    </row>
    <row r="2">
      <c r="A2" s="3" t="inlineStr">
        <is>
          <t>Classes of current inventories [abstract]</t>
        </is>
      </c>
    </row>
    <row r="3">
      <c r="A3" s="4" t="inlineStr">
        <is>
          <t>Raw materials</t>
        </is>
      </c>
      <c r="B3" s="7" t="n">
        <v>10</v>
      </c>
      <c r="C3" s="6" t="n">
        <v>8.300000000000001</v>
      </c>
      <c r="E3" s="7" t="n">
        <v>8</v>
      </c>
      <c r="G3" s="6" t="n">
        <v>5.7</v>
      </c>
    </row>
    <row r="4">
      <c r="A4" s="4" t="inlineStr">
        <is>
          <t>Work in progress</t>
        </is>
      </c>
      <c r="B4" s="5" t="n">
        <v>25</v>
      </c>
      <c r="C4" s="8" t="n">
        <v>16.2</v>
      </c>
      <c r="E4" s="5" t="n">
        <v>16</v>
      </c>
      <c r="G4" s="8" t="n">
        <v>11.9</v>
      </c>
    </row>
    <row r="5">
      <c r="A5" s="4" t="inlineStr">
        <is>
          <t>Finished goods and goods for resale</t>
        </is>
      </c>
      <c r="B5" s="8" t="n">
        <v>23.2</v>
      </c>
      <c r="C5" s="8" t="n">
        <v>18.4</v>
      </c>
      <c r="E5" s="8" t="n">
        <v>16.7</v>
      </c>
      <c r="G5" s="8" t="n">
        <v>18.4</v>
      </c>
    </row>
    <row r="6">
      <c r="A6" s="4" t="inlineStr">
        <is>
          <t>Inventories</t>
        </is>
      </c>
      <c r="B6" s="6" t="n">
        <v>58.2</v>
      </c>
      <c r="C6" s="6" t="n">
        <v>42.9</v>
      </c>
      <c r="D6" s="4" t="inlineStr">
        <is>
          <t>[1]</t>
        </is>
      </c>
      <c r="E6" s="6" t="n">
        <v>40.7</v>
      </c>
      <c r="F6" s="4" t="inlineStr">
        <is>
          <t>[1]</t>
        </is>
      </c>
      <c r="G6" s="7" t="n">
        <v>36</v>
      </c>
    </row>
    <row r="7"/>
    <row r="8">
      <c r="A8" s="4" t="inlineStr">
        <is>
          <t>[1]</t>
        </is>
      </c>
      <c r="B8" s="4" t="inlineStr">
        <is>
          <t>See note 1(d) for details related to the retrospective impact of a change in the Group’s accounting policy for cloud computing costs.</t>
        </is>
      </c>
    </row>
  </sheetData>
  <mergeCells count="4">
    <mergeCell ref="C1:D1"/>
    <mergeCell ref="E1:F1"/>
    <mergeCell ref="A7:G7"/>
    <mergeCell ref="B8:G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ventories - Additional Information (Detail) - GBP (£) £ in Millions</t>
        </is>
      </c>
      <c r="B1" s="2" t="inlineStr">
        <is>
          <t>Dec. 31, 2021</t>
        </is>
      </c>
      <c r="C1" s="2" t="inlineStr">
        <is>
          <t>Dec. 31, 2020</t>
        </is>
      </c>
      <c r="D1" s="2" t="inlineStr">
        <is>
          <t>Jun. 30, 2020</t>
        </is>
      </c>
      <c r="E1" s="2" t="inlineStr">
        <is>
          <t>Jun. 30, 2019</t>
        </is>
      </c>
    </row>
    <row r="2">
      <c r="A2" s="3" t="inlineStr">
        <is>
          <t>Text Block [Abstract]</t>
        </is>
      </c>
    </row>
    <row r="3">
      <c r="A3" s="4" t="inlineStr">
        <is>
          <t>Net of provision for slow moving or defective inventory</t>
        </is>
      </c>
      <c r="B3" s="6" t="n">
        <v>13.7</v>
      </c>
      <c r="C3" s="6" t="n">
        <v>12.4</v>
      </c>
      <c r="D3" s="6" t="n">
        <v>12.5</v>
      </c>
      <c r="E3" s="6" t="n">
        <v>11.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Trade and other receivables - Summary of Trade and Other Current Receivables (Detail) - GBP (£) £ in Millions</t>
        </is>
      </c>
      <c r="B1" s="2" t="inlineStr">
        <is>
          <t>Dec. 31, 2021</t>
        </is>
      </c>
      <c r="C1" s="2" t="inlineStr">
        <is>
          <t>Dec. 31, 2020</t>
        </is>
      </c>
      <c r="E1" s="2" t="inlineStr">
        <is>
          <t>Jun. 30, 2020</t>
        </is>
      </c>
      <c r="G1" s="2" t="inlineStr">
        <is>
          <t>Jun. 30, 2019</t>
        </is>
      </c>
      <c r="H1" s="2" t="inlineStr">
        <is>
          <t>Jun. 30, 2018</t>
        </is>
      </c>
    </row>
    <row r="2">
      <c r="A2" s="3" t="inlineStr">
        <is>
          <t>Summary of trade and other receivables [Line items]</t>
        </is>
      </c>
    </row>
    <row r="3">
      <c r="A3" s="4" t="inlineStr">
        <is>
          <t>Amounts receivable for the sale of goods and services</t>
        </is>
      </c>
      <c r="B3" s="6" t="n">
        <v>33.2</v>
      </c>
      <c r="C3" s="7" t="n">
        <v>28</v>
      </c>
      <c r="E3" s="6" t="n">
        <v>31.4</v>
      </c>
      <c r="G3" s="6" t="n">
        <v>29.3</v>
      </c>
    </row>
    <row r="4">
      <c r="A4" s="4" t="inlineStr">
        <is>
          <t>Less provision for bad and doubtful debts</t>
        </is>
      </c>
      <c r="B4" s="8" t="n">
        <v>-0.8</v>
      </c>
      <c r="C4" s="8" t="n">
        <v>-0.7</v>
      </c>
      <c r="E4" s="8" t="n">
        <v>-0.3</v>
      </c>
      <c r="G4" s="8" t="n">
        <v>-0.1</v>
      </c>
      <c r="H4" s="6" t="n">
        <v>-0.1</v>
      </c>
    </row>
    <row r="5">
      <c r="A5" s="4" t="inlineStr">
        <is>
          <t>Other receivables</t>
        </is>
      </c>
      <c r="B5" s="8" t="n">
        <v>8.9</v>
      </c>
      <c r="C5" s="8" t="n">
        <v>8.6</v>
      </c>
      <c r="E5" s="8" t="n">
        <v>8.300000000000001</v>
      </c>
      <c r="G5" s="8" t="n">
        <v>9.4</v>
      </c>
    </row>
    <row r="6">
      <c r="A6" s="4" t="inlineStr">
        <is>
          <t>Prepayments</t>
        </is>
      </c>
      <c r="B6" s="8" t="n">
        <v>5.1</v>
      </c>
      <c r="C6" s="8" t="n">
        <v>10.7</v>
      </c>
      <c r="E6" s="8" t="n">
        <v>4.7</v>
      </c>
      <c r="G6" s="8" t="n">
        <v>4.4</v>
      </c>
    </row>
    <row r="7">
      <c r="A7" s="4" t="inlineStr">
        <is>
          <t>Trade and other receivables</t>
        </is>
      </c>
      <c r="B7" s="8" t="n">
        <v>47.2</v>
      </c>
      <c r="C7" s="8" t="n">
        <v>47.3</v>
      </c>
      <c r="D7" s="4" t="inlineStr">
        <is>
          <t>[1]</t>
        </is>
      </c>
      <c r="E7" s="8" t="n">
        <v>44.4</v>
      </c>
      <c r="F7" s="4" t="inlineStr">
        <is>
          <t>[1]</t>
        </is>
      </c>
      <c r="G7" s="8" t="n">
        <v>43.1</v>
      </c>
    </row>
    <row r="8">
      <c r="A8" s="4" t="inlineStr">
        <is>
          <t>Gross carrying amount [member]</t>
        </is>
      </c>
    </row>
    <row r="9">
      <c r="A9" s="3" t="inlineStr">
        <is>
          <t>Summary of trade and other receivables [Line items]</t>
        </is>
      </c>
    </row>
    <row r="10">
      <c r="A10" s="4" t="inlineStr">
        <is>
          <t>Amounts receivable for the sale of goods and services</t>
        </is>
      </c>
      <c r="B10" s="7" t="n">
        <v>34</v>
      </c>
      <c r="C10" s="6" t="n">
        <v>28.7</v>
      </c>
      <c r="E10" s="6" t="n">
        <v>31.7</v>
      </c>
      <c r="G10" s="6" t="n">
        <v>29.4</v>
      </c>
    </row>
    <row r="11"/>
    <row r="12">
      <c r="A12" s="4" t="inlineStr">
        <is>
          <t>[1]</t>
        </is>
      </c>
      <c r="B12" s="4" t="inlineStr">
        <is>
          <t>See note 1(d) for details related to the retrospective impact of a change in the Group’s accounting policy for cloud computing costs.</t>
        </is>
      </c>
    </row>
  </sheetData>
  <mergeCells count="4">
    <mergeCell ref="C1:D1"/>
    <mergeCell ref="E1:F1"/>
    <mergeCell ref="A11:H11"/>
    <mergeCell ref="B12:H1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ritical accounting judgements and sources of estimation uncertainty</t>
        </is>
      </c>
      <c r="B1" s="2" t="inlineStr">
        <is>
          <t>12 Months Ended</t>
        </is>
      </c>
    </row>
    <row r="2">
      <c r="B2" s="2" t="inlineStr">
        <is>
          <t>Dec. 31, 2021</t>
        </is>
      </c>
    </row>
    <row r="3">
      <c r="A3" s="3" t="inlineStr">
        <is>
          <t>Disclosure Of Accounting Judgements And Estimates Abstract [Abstract]</t>
        </is>
      </c>
    </row>
    <row r="4">
      <c r="A4" s="4" t="inlineStr">
        <is>
          <t>Critical accounting judgements and sources of estimation uncertainty</t>
        </is>
      </c>
      <c r="B4" s="4" t="inlineStr">
        <is>
          <t xml:space="preserve">4. Critical accounting judgements and sources of estimation uncertainty The preparation of financial statements requires management to make judgements, estimates and assumptions about the application of its accounting policies which affect the reported amounts of assets, liabilities, revenue and expenses. Actual amounts and results may differ from those estimates. Judgements and estimates are evaluated regularly and are based on historical experience and other factors, including expectations of future events that are believed to be reasonable under the circumstances. Any revisions to accounting estimates are recognized in the period in which the estimate is revised. a) Key accounting judgements Capitalization of intangible assets—internal software development The Group capitalizes internal software development costs, in particular internal staff costs, relating to the enhancement of the Group’s core IT systems architecture and developments. Judgement is required in applying the capitalization criteria of IAS 38 ‘Intangible Assets’, differentiating between enhancements and maintenance. Those costs which are not treated as capital but are directly attributable to the Group’s system and process improvement project are treated as adjusting items. In establishing the principles on which costs are capitalized, consideration is given to the nature of work being performed, whether the costs and the activities are incremental and whether the associated deliverables meet the characteristics of an asset. Processes are in place to evaluate this, and the same processes are used to confirm whether the expensed costs are related to the system and process improvement project so that classification as an adjusting item is appropriate. A review of historical capitalized spend on software assets was undertaken, to ascertain whether they met the criteria for capitalization following adoption of the IFRIC, published in March 2021, relating to SaaS arrangements. Identifying the software assets that were impacted and the classification of costs between customization and configuration, was judgemental and technically complex, in particular around the allocation of costs to the appropriate category. As the application of the IFRIC required an historical application, the rationale of recent projects was applied to historical projects and the same estimation and judgements applied. The review resulted in a restatement of prior year financial statements in line with the IFRIC requirements, details of which can be found in note 1d Capitalization of intangible assets—internally developed technology The Group capitalizes internal costs associated with internally developed technology as intangible assets as described further in notes 3 and 13. This requires judgement to determine that the characteristics of such assets meet the relevant criteria if IAS 38 ‘Intangible Assets’ for classification as an intangible asset. Internal costs are capitalized as internally developed technology within intangible assets which are used to generate antibodies and kits. The point at which such internal costs are capitalized as well as their magnitude (whereby the amount capitalized comprises mainly of attributable salary costs and consumables used in the manufacture process) is a key area of judgement. A key area in respect of the stage of development of internally developed technology is subject to judgement as to when a product’s future economic value justifies capitalization. Management reviews regularly these factors in order to determine that the costs meet the criteria for capitalization as intangible assets. During the year, an impairment was booked for assets relating to AxioMx where changes in scope of the project impacted on the usability of the historical work performed, details of which can be seen in note 7 and 13. Assessment of cash generating units (CGUs) For the purposes of impairment testing, the Group identifies the CGU that is appropriate for the asset to be measured against if it is not possible to estimate the recoverable amount individually. The goodwill acquired in a business combination is allocated at acquisition to the CGU which is expected to benefit from that business combination. The Group applies judgement in determining how integrated the acquired business is within the Group. Consideration is given to the product branding and ranges, whether the manufacturing and research and development has broadened since acquisition, whether sales and marketing activity is separate from the Group and how the business is monitored. For the BioVision acquisition in October 2021, the Group has determined that the business is not sufficiently integrated into the Group and therefore the acquired goodwill has been tested at a BioVision CGU level. Full details can be found in note 12. b) Key sources of estimation uncertainty Valuation of acquired intangible assets During the current and prior periods, the Group has made a number of acquisitions (see note 29 for further details). Accounting for these in line with IFRS 3 ‘Business Combinations’ requires the use of a number of assumptions and estimates in relation to the future cash flows associated with acquisition intangibles and the use of valuation techniques in order to arrive at the fair value of the intangible assets acquired. The assumptions applied were based on the best information available to management and valuation techniques were supported by third party valuation experts. In the current period, acquired intangibles totaling £ million were recognized in relation to the acquisition of BioVision, of which the intangible recognized in relation to the acquired technology was the most significant (£ million). Key assumptions in determining the valuation of this included the revenue growth rate and cash flows associated with this asset, its expected useful economic life and the expected attrition rates associated with the acquired product portfolio. Nevertheless, the actual performance of these assets may differ from the valuations derived through this exercise. Impairment assessment of acquired intangible assets As described in note 13 to the consolidated financial statements, the Group holds various intangible assets. As required by IAS 36 ‘Impairment of Assets’, the Group reviews for indicators of impairment regularly by assessing the performance of the assets against qualitative and quantitative factors including the estimates used to value intangibles on acquisition or appropriate business cases. Examples of impairment indicators are: there is a change in business strategy; asset is not meeting the acquisition forecasts; or the business is approaching the route to market differently. If any of these or other factors are present, a detailed impairment review is undertaken. A detailed impairment assessment can be performed by either assessing the asset’s value in use or assessing the carrying value as fair value less cost to sell. Either method requires management to make a number of estimates, the most sensitive estimates being:
• The five-year business plan – forecasted cashflows require management’s estimates of the assets’ performance in future periods and judgement as to the CGU to which the flows belong;
• Discount rate – judgement is required in estimating the appropriate weighted average cost of capital (WACC) of a typical market participant; and
• Market-based data – judgement is required to ensure companies and recent transactions are comparable in nature when estimating the fair value. During the year ended 31 December 2021, the assets relating to Firefly BioWorks multiplex and assay technology were tested for impairment. Given the nascent state of the technology, management used the fair value less costs to sell method of assessing the recoverable amount of the intangible assets and management is satisfied that the fair value significantly exceeds the carrying value of the asset. Details can be found in note 13. During the year to 30 June 2020, an assessment of the acquired intangible in respect of In Vitro monoclonal antibody production technology acquired with AxioMx, Inc. in 2015 was undertaken. This also included further smaller amounts in respect of this technology which have been capitalized since acquisition as certain commercial feasibility milestones had been achieved. An appraisal of the ability to utilize at scale this technology has been undertaken whereby although technical feasibility remains valid, the challenges to realize material commercial returns have resulted in the conclusion not to pursue further active development and substantive utilization of this technology. As a result of this, the intangible asset in respect of this technology has been fully impaired. Details of the impairment can be found in note 13. Useful economic life (UEL) of software assets The Group determines the UEL of all assets by estimating the length of time the asset is expected to be in use or generating income. The Group’s policy for software assets was determined as 3 to 5 years. During the Provision for slow-moving or defective inventory The provision for slow-moving inventory is based on the Directors’ estimation of the future sales of each of the Group’s products over the period from the balance sheet date to the expiry date of the product. Estimated future sales are based on historical actual sales and a growth rate assumption which is derived from the average annual growth over the product life to date. If actual unit sales growth rates differ from those estimated by management, both the level of provision against existing inventory and the rates of provision applied to inventory in future periods would need to be revis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rade and other receivables - Summary of Ageing of Trade Receivables (Detail) - GBP (£) £ in Millions</t>
        </is>
      </c>
      <c r="B1" s="2" t="inlineStr">
        <is>
          <t>Dec. 31, 2021</t>
        </is>
      </c>
      <c r="C1" s="2" t="inlineStr">
        <is>
          <t>Dec. 31, 2020</t>
        </is>
      </c>
      <c r="D1" s="2" t="inlineStr">
        <is>
          <t>Jun. 30, 2020</t>
        </is>
      </c>
      <c r="E1" s="2" t="inlineStr">
        <is>
          <t>Jun. 30, 2019</t>
        </is>
      </c>
      <c r="F1" s="2" t="inlineStr">
        <is>
          <t>Jun. 30, 2018</t>
        </is>
      </c>
    </row>
    <row r="2">
      <c r="A2" s="3" t="inlineStr">
        <is>
          <t>Disclosure Of Ageing Status Of Current Trade Receivables [Line Items]</t>
        </is>
      </c>
    </row>
    <row r="3">
      <c r="A3" s="4" t="inlineStr">
        <is>
          <t>Provision</t>
        </is>
      </c>
      <c r="B3" s="6" t="n">
        <v>-0.8</v>
      </c>
      <c r="C3" s="6" t="n">
        <v>-0.7</v>
      </c>
      <c r="D3" s="6" t="n">
        <v>-0.3</v>
      </c>
      <c r="E3" s="6" t="n">
        <v>-0.1</v>
      </c>
      <c r="F3" s="6" t="n">
        <v>-0.1</v>
      </c>
    </row>
    <row r="4">
      <c r="A4" s="4" t="inlineStr">
        <is>
          <t>Net</t>
        </is>
      </c>
      <c r="B4" s="8" t="n">
        <v>33.2</v>
      </c>
      <c r="C4" s="5" t="n">
        <v>28</v>
      </c>
      <c r="D4" s="8" t="n">
        <v>31.4</v>
      </c>
      <c r="E4" s="8" t="n">
        <v>29.3</v>
      </c>
    </row>
    <row r="5">
      <c r="A5" s="4" t="inlineStr">
        <is>
          <t>Not Past Due [Member]</t>
        </is>
      </c>
    </row>
    <row r="6">
      <c r="A6" s="3" t="inlineStr">
        <is>
          <t>Disclosure Of Ageing Status Of Current Trade Receivables [Line Items]</t>
        </is>
      </c>
    </row>
    <row r="7">
      <c r="A7" s="4" t="inlineStr">
        <is>
          <t>Net</t>
        </is>
      </c>
      <c r="B7" s="8" t="n">
        <v>18.7</v>
      </c>
      <c r="C7" s="8" t="n">
        <v>16.4</v>
      </c>
      <c r="D7" s="8" t="n">
        <v>22.4</v>
      </c>
      <c r="E7" s="5" t="n">
        <v>23</v>
      </c>
    </row>
    <row r="8">
      <c r="A8" s="4" t="inlineStr">
        <is>
          <t>Past Due [Member]</t>
        </is>
      </c>
    </row>
    <row r="9">
      <c r="A9" s="3" t="inlineStr">
        <is>
          <t>Disclosure Of Ageing Status Of Current Trade Receivables [Line Items]</t>
        </is>
      </c>
    </row>
    <row r="10">
      <c r="A10" s="4" t="inlineStr">
        <is>
          <t>Provision</t>
        </is>
      </c>
      <c r="B10" s="8" t="n">
        <v>-0.8</v>
      </c>
      <c r="C10" s="8" t="n">
        <v>-0.7</v>
      </c>
      <c r="D10" s="8" t="n">
        <v>-0.3</v>
      </c>
      <c r="E10" s="8" t="n">
        <v>-0.1</v>
      </c>
    </row>
    <row r="11">
      <c r="A11" s="4" t="inlineStr">
        <is>
          <t>Net</t>
        </is>
      </c>
      <c r="B11" s="8" t="n">
        <v>14.5</v>
      </c>
      <c r="C11" s="8" t="n">
        <v>11.6</v>
      </c>
      <c r="D11" s="5" t="n">
        <v>9</v>
      </c>
      <c r="E11" s="8" t="n">
        <v>6.3</v>
      </c>
    </row>
    <row r="12">
      <c r="A12" s="4" t="inlineStr">
        <is>
          <t>Past Due [Member] | 0 to 30 days</t>
        </is>
      </c>
    </row>
    <row r="13">
      <c r="A13" s="3" t="inlineStr">
        <is>
          <t>Disclosure Of Ageing Status Of Current Trade Receivables [Line Items]</t>
        </is>
      </c>
    </row>
    <row r="14">
      <c r="A14" s="4" t="inlineStr">
        <is>
          <t>Net</t>
        </is>
      </c>
      <c r="B14" s="8" t="n">
        <v>5.8</v>
      </c>
      <c r="C14" s="8" t="n">
        <v>3.8</v>
      </c>
      <c r="D14" s="8" t="n">
        <v>3.6</v>
      </c>
      <c r="E14" s="8" t="n">
        <v>3.8</v>
      </c>
    </row>
    <row r="15">
      <c r="A15" s="4" t="inlineStr">
        <is>
          <t>Past Due [Member] | 30 to 60 days</t>
        </is>
      </c>
    </row>
    <row r="16">
      <c r="A16" s="3" t="inlineStr">
        <is>
          <t>Disclosure Of Ageing Status Of Current Trade Receivables [Line Items]</t>
        </is>
      </c>
    </row>
    <row r="17">
      <c r="A17" s="4" t="inlineStr">
        <is>
          <t>Net</t>
        </is>
      </c>
      <c r="B17" s="8" t="n">
        <v>2.9</v>
      </c>
      <c r="C17" s="8" t="n">
        <v>2.3</v>
      </c>
      <c r="D17" s="8" t="n">
        <v>0.6</v>
      </c>
      <c r="E17" s="8" t="n">
        <v>1.3</v>
      </c>
    </row>
    <row r="18">
      <c r="A18" s="4" t="inlineStr">
        <is>
          <t>Past Due [Member] | More than 60 days</t>
        </is>
      </c>
    </row>
    <row r="19">
      <c r="A19" s="3" t="inlineStr">
        <is>
          <t>Disclosure Of Ageing Status Of Current Trade Receivables [Line Items]</t>
        </is>
      </c>
    </row>
    <row r="20">
      <c r="A20" s="4" t="inlineStr">
        <is>
          <t>Provision</t>
        </is>
      </c>
      <c r="B20" s="8" t="n">
        <v>-0.8</v>
      </c>
      <c r="C20" s="8" t="n">
        <v>-0.7</v>
      </c>
      <c r="D20" s="8" t="n">
        <v>-0.3</v>
      </c>
      <c r="E20" s="8" t="n">
        <v>-0.1</v>
      </c>
    </row>
    <row r="21">
      <c r="A21" s="4" t="inlineStr">
        <is>
          <t>Net</t>
        </is>
      </c>
      <c r="B21" s="8" t="n">
        <v>5.8</v>
      </c>
      <c r="C21" s="8" t="n">
        <v>5.5</v>
      </c>
      <c r="D21" s="8" t="n">
        <v>4.8</v>
      </c>
      <c r="E21" s="8" t="n">
        <v>1.2</v>
      </c>
    </row>
    <row r="22">
      <c r="A22" s="4" t="inlineStr">
        <is>
          <t>Gross carrying amount [member]</t>
        </is>
      </c>
    </row>
    <row r="23">
      <c r="A23" s="3" t="inlineStr">
        <is>
          <t>Disclosure Of Ageing Status Of Current Trade Receivables [Line Items]</t>
        </is>
      </c>
    </row>
    <row r="24">
      <c r="A24" s="4" t="inlineStr">
        <is>
          <t>Net</t>
        </is>
      </c>
      <c r="B24" s="5" t="n">
        <v>34</v>
      </c>
      <c r="C24" s="8" t="n">
        <v>28.7</v>
      </c>
      <c r="D24" s="8" t="n">
        <v>31.7</v>
      </c>
      <c r="E24" s="8" t="n">
        <v>29.4</v>
      </c>
    </row>
    <row r="25">
      <c r="A25" s="4" t="inlineStr">
        <is>
          <t>Gross carrying amount [member] | Not Past Due [Member]</t>
        </is>
      </c>
    </row>
    <row r="26">
      <c r="A26" s="3" t="inlineStr">
        <is>
          <t>Disclosure Of Ageing Status Of Current Trade Receivables [Line Items]</t>
        </is>
      </c>
    </row>
    <row r="27">
      <c r="A27" s="4" t="inlineStr">
        <is>
          <t>Net</t>
        </is>
      </c>
      <c r="B27" s="8" t="n">
        <v>18.7</v>
      </c>
      <c r="C27" s="8" t="n">
        <v>16.4</v>
      </c>
      <c r="D27" s="8" t="n">
        <v>22.4</v>
      </c>
      <c r="E27" s="5" t="n">
        <v>23</v>
      </c>
    </row>
    <row r="28">
      <c r="A28" s="4" t="inlineStr">
        <is>
          <t>Gross carrying amount [member] | Past Due [Member]</t>
        </is>
      </c>
    </row>
    <row r="29">
      <c r="A29" s="3" t="inlineStr">
        <is>
          <t>Disclosure Of Ageing Status Of Current Trade Receivables [Line Items]</t>
        </is>
      </c>
    </row>
    <row r="30">
      <c r="A30" s="4" t="inlineStr">
        <is>
          <t>Net</t>
        </is>
      </c>
      <c r="B30" s="8" t="n">
        <v>15.3</v>
      </c>
      <c r="C30" s="8" t="n">
        <v>12.3</v>
      </c>
      <c r="D30" s="8" t="n">
        <v>9.300000000000001</v>
      </c>
      <c r="E30" s="8" t="n">
        <v>6.4</v>
      </c>
    </row>
    <row r="31">
      <c r="A31" s="4" t="inlineStr">
        <is>
          <t>Gross carrying amount [member] | Past Due [Member] | 0 to 30 days</t>
        </is>
      </c>
    </row>
    <row r="32">
      <c r="A32" s="3" t="inlineStr">
        <is>
          <t>Disclosure Of Ageing Status Of Current Trade Receivables [Line Items]</t>
        </is>
      </c>
    </row>
    <row r="33">
      <c r="A33" s="4" t="inlineStr">
        <is>
          <t>Net</t>
        </is>
      </c>
      <c r="B33" s="8" t="n">
        <v>5.8</v>
      </c>
      <c r="C33" s="8" t="n">
        <v>3.8</v>
      </c>
      <c r="D33" s="8" t="n">
        <v>3.6</v>
      </c>
      <c r="E33" s="8" t="n">
        <v>3.8</v>
      </c>
    </row>
    <row r="34">
      <c r="A34" s="4" t="inlineStr">
        <is>
          <t>Gross carrying amount [member] | Past Due [Member] | 30 to 60 days</t>
        </is>
      </c>
    </row>
    <row r="35">
      <c r="A35" s="3" t="inlineStr">
        <is>
          <t>Disclosure Of Ageing Status Of Current Trade Receivables [Line Items]</t>
        </is>
      </c>
    </row>
    <row r="36">
      <c r="A36" s="4" t="inlineStr">
        <is>
          <t>Net</t>
        </is>
      </c>
      <c r="B36" s="8" t="n">
        <v>2.9</v>
      </c>
      <c r="C36" s="8" t="n">
        <v>2.3</v>
      </c>
      <c r="D36" s="8" t="n">
        <v>0.6</v>
      </c>
      <c r="E36" s="8" t="n">
        <v>1.3</v>
      </c>
    </row>
    <row r="37">
      <c r="A37" s="4" t="inlineStr">
        <is>
          <t>Gross carrying amount [member] | Past Due [Member] | More than 60 days</t>
        </is>
      </c>
    </row>
    <row r="38">
      <c r="A38" s="3" t="inlineStr">
        <is>
          <t>Disclosure Of Ageing Status Of Current Trade Receivables [Line Items]</t>
        </is>
      </c>
    </row>
    <row r="39">
      <c r="A39" s="4" t="inlineStr">
        <is>
          <t>Net</t>
        </is>
      </c>
      <c r="B39" s="6" t="n">
        <v>6.6</v>
      </c>
      <c r="C39" s="6" t="n">
        <v>6.2</v>
      </c>
      <c r="D39" s="6" t="n">
        <v>5.1</v>
      </c>
      <c r="E39" s="6" t="n">
        <v>1.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rade and other receivables - Summary of Movement in Provision for Bad and Doubtful Debts (Detail) - GBP (£)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Text Block [Abstract]</t>
        </is>
      </c>
    </row>
    <row r="4">
      <c r="A4" s="4" t="inlineStr">
        <is>
          <t>Balance at beginning of the year / period</t>
        </is>
      </c>
      <c r="B4" s="6" t="n">
        <v>-0.3</v>
      </c>
      <c r="C4" s="6" t="n">
        <v>-0.7</v>
      </c>
      <c r="D4" s="6" t="n">
        <v>-0.1</v>
      </c>
      <c r="E4" s="6" t="n">
        <v>-0.1</v>
      </c>
    </row>
    <row r="5">
      <c r="A5" s="4" t="inlineStr">
        <is>
          <t>Impairment losses recognized in the income statement</t>
        </is>
      </c>
      <c r="B5" s="8" t="n">
        <v>-0.4</v>
      </c>
      <c r="C5" s="8" t="n">
        <v>-0.1</v>
      </c>
      <c r="D5" s="8" t="n">
        <v>-0.2</v>
      </c>
      <c r="E5" s="5" t="n">
        <v>0</v>
      </c>
    </row>
    <row r="6">
      <c r="A6" s="4" t="inlineStr">
        <is>
          <t>Balance at end of the year / period</t>
        </is>
      </c>
      <c r="B6" s="6" t="n">
        <v>-0.7</v>
      </c>
      <c r="C6" s="6" t="n">
        <v>-0.8</v>
      </c>
      <c r="D6" s="6" t="n">
        <v>-0.3</v>
      </c>
      <c r="E6" s="6" t="n">
        <v>-0.1</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Trade and other receivables - Additional Information (Detail)</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Statements [Line Items]</t>
        </is>
      </c>
    </row>
    <row r="4">
      <c r="A4" s="4" t="inlineStr">
        <is>
          <t>Average credit period taken for sales</t>
        </is>
      </c>
      <c r="B4" s="4" t="inlineStr">
        <is>
          <t>36 days</t>
        </is>
      </c>
      <c r="C4" s="4" t="inlineStr">
        <is>
          <t>35 days</t>
        </is>
      </c>
      <c r="D4" s="4" t="inlineStr">
        <is>
          <t>41 days</t>
        </is>
      </c>
      <c r="E4" s="4" t="inlineStr">
        <is>
          <t>35 days</t>
        </is>
      </c>
    </row>
    <row r="5">
      <c r="A5" s="4" t="inlineStr">
        <is>
          <t>Description of collateral held as security and other credit enhancements</t>
        </is>
      </c>
      <c r="C5" s="4" t="inlineStr">
        <is>
          <t>not</t>
        </is>
      </c>
    </row>
    <row r="6">
      <c r="A6" s="4" t="inlineStr">
        <is>
          <t>Bottom of range [member]</t>
        </is>
      </c>
    </row>
    <row r="7">
      <c r="A7" s="3" t="inlineStr">
        <is>
          <t>Statements [Line Items]</t>
        </is>
      </c>
    </row>
    <row r="8">
      <c r="A8" s="4" t="inlineStr">
        <is>
          <t>Trade and other receivables term</t>
        </is>
      </c>
      <c r="C8" s="4" t="inlineStr">
        <is>
          <t>30 days</t>
        </is>
      </c>
    </row>
    <row r="9">
      <c r="A9" s="4" t="inlineStr">
        <is>
          <t>Top of range [member]</t>
        </is>
      </c>
    </row>
    <row r="10">
      <c r="A10" s="3" t="inlineStr">
        <is>
          <t>Statements [Line Items]</t>
        </is>
      </c>
    </row>
    <row r="11">
      <c r="A11" s="4" t="inlineStr">
        <is>
          <t>Trade and other receivables term</t>
        </is>
      </c>
      <c r="C11" s="4" t="inlineStr">
        <is>
          <t>90 days</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Derivative financial instruments - Summary of Derivative Financial Instruments (Detail) - GBP (£) £ in Millions</t>
        </is>
      </c>
      <c r="B1" s="2" t="inlineStr">
        <is>
          <t>Dec. 31, 2021</t>
        </is>
      </c>
      <c r="C1" s="2" t="inlineStr">
        <is>
          <t>Dec. 31, 2020</t>
        </is>
      </c>
      <c r="E1" s="2" t="inlineStr">
        <is>
          <t>Jun. 30, 2020</t>
        </is>
      </c>
      <c r="G1" s="2" t="inlineStr">
        <is>
          <t>Jun. 30, 2019</t>
        </is>
      </c>
    </row>
    <row r="2">
      <c r="A2" s="3" t="inlineStr">
        <is>
          <t>Disclosure Of Detailed Information About Derivative Financial Instruments [line items]</t>
        </is>
      </c>
    </row>
    <row r="3">
      <c r="A3" s="4" t="inlineStr">
        <is>
          <t>Asset</t>
        </is>
      </c>
      <c r="B3" s="6" t="n">
        <v>0.5</v>
      </c>
      <c r="C3" s="6" t="n">
        <v>0.3</v>
      </c>
      <c r="E3" s="4" t="inlineStr">
        <is>
          <t xml:space="preserve"> </t>
        </is>
      </c>
      <c r="G3" s="6" t="n">
        <v>0.2</v>
      </c>
    </row>
    <row r="4">
      <c r="A4" s="4" t="inlineStr">
        <is>
          <t>Current Liability</t>
        </is>
      </c>
      <c r="B4" s="8" t="n">
        <v>-0.2</v>
      </c>
      <c r="C4" s="8" t="n">
        <v>-0.1</v>
      </c>
      <c r="D4" s="4" t="inlineStr">
        <is>
          <t>[1]</t>
        </is>
      </c>
      <c r="E4" s="8" t="n">
        <v>-1.2</v>
      </c>
      <c r="F4" s="4" t="inlineStr">
        <is>
          <t>[1]</t>
        </is>
      </c>
      <c r="G4" s="5" t="n">
        <v>-2</v>
      </c>
    </row>
    <row r="5">
      <c r="A5" s="4" t="inlineStr">
        <is>
          <t>Non-current Liability</t>
        </is>
      </c>
      <c r="B5" s="4" t="inlineStr">
        <is>
          <t xml:space="preserve"> </t>
        </is>
      </c>
      <c r="C5" s="4" t="inlineStr">
        <is>
          <t xml:space="preserve"> </t>
        </is>
      </c>
      <c r="E5" s="4" t="inlineStr">
        <is>
          <t xml:space="preserve"> </t>
        </is>
      </c>
      <c r="G5" s="8" t="n">
        <v>-0.1</v>
      </c>
    </row>
    <row r="6">
      <c r="A6" s="4" t="inlineStr">
        <is>
          <t>Total</t>
        </is>
      </c>
      <c r="B6" s="8" t="n">
        <v>0.3</v>
      </c>
      <c r="C6" s="8" t="n">
        <v>0.2</v>
      </c>
      <c r="E6" s="8" t="n">
        <v>-1.2</v>
      </c>
      <c r="G6" s="8" t="n">
        <v>-1.9</v>
      </c>
    </row>
    <row r="7">
      <c r="A7" s="4" t="inlineStr">
        <is>
          <t>Not Designated As Hedging Instrument [member] | At fair value [member]</t>
        </is>
      </c>
    </row>
    <row r="8">
      <c r="A8" s="3" t="inlineStr">
        <is>
          <t>Disclosure Of Detailed Information About Derivative Financial Instruments [line items]</t>
        </is>
      </c>
    </row>
    <row r="9">
      <c r="A9" s="4" t="inlineStr">
        <is>
          <t>Asset</t>
        </is>
      </c>
      <c r="B9" s="8" t="n">
        <v>0.2</v>
      </c>
      <c r="C9" s="8" t="n">
        <v>0.1</v>
      </c>
      <c r="E9" s="4" t="inlineStr">
        <is>
          <t xml:space="preserve"> </t>
        </is>
      </c>
    </row>
    <row r="10">
      <c r="A10" s="4" t="inlineStr">
        <is>
          <t>Current Liability</t>
        </is>
      </c>
      <c r="B10" s="8" t="n">
        <v>-0.1</v>
      </c>
      <c r="C10" s="8" t="n">
        <v>-0.1</v>
      </c>
      <c r="E10" s="8" t="n">
        <v>-0.4</v>
      </c>
      <c r="G10" s="8" t="n">
        <v>-0.4</v>
      </c>
    </row>
    <row r="11">
      <c r="A11" s="4" t="inlineStr">
        <is>
          <t>Non-current Liability</t>
        </is>
      </c>
      <c r="B11" s="4" t="inlineStr">
        <is>
          <t xml:space="preserve"> </t>
        </is>
      </c>
      <c r="C11" s="4" t="inlineStr">
        <is>
          <t xml:space="preserve"> </t>
        </is>
      </c>
      <c r="E11" s="4" t="inlineStr">
        <is>
          <t xml:space="preserve"> </t>
        </is>
      </c>
    </row>
    <row r="12">
      <c r="A12" s="4" t="inlineStr">
        <is>
          <t>Total</t>
        </is>
      </c>
      <c r="B12" s="8" t="n">
        <v>0.1</v>
      </c>
      <c r="E12" s="8" t="n">
        <v>-0.4</v>
      </c>
      <c r="G12" s="8" t="n">
        <v>-0.4</v>
      </c>
    </row>
    <row r="13">
      <c r="A13" s="4" t="inlineStr">
        <is>
          <t>Designated As Hedging Instrument [member] | Forward contract [member]</t>
        </is>
      </c>
    </row>
    <row r="14">
      <c r="A14" s="3" t="inlineStr">
        <is>
          <t>Disclosure Of Detailed Information About Derivative Financial Instruments [line items]</t>
        </is>
      </c>
    </row>
    <row r="15">
      <c r="A15" s="4" t="inlineStr">
        <is>
          <t>Asset</t>
        </is>
      </c>
      <c r="B15" s="8" t="n">
        <v>0.3</v>
      </c>
      <c r="C15" s="8" t="n">
        <v>0.2</v>
      </c>
      <c r="E15" s="4" t="inlineStr">
        <is>
          <t xml:space="preserve"> </t>
        </is>
      </c>
      <c r="G15" s="8" t="n">
        <v>0.2</v>
      </c>
    </row>
    <row r="16">
      <c r="A16" s="4" t="inlineStr">
        <is>
          <t>Current Liability</t>
        </is>
      </c>
      <c r="B16" s="8" t="n">
        <v>-0.1</v>
      </c>
      <c r="E16" s="8" t="n">
        <v>-0.8</v>
      </c>
      <c r="G16" s="8" t="n">
        <v>-1.6</v>
      </c>
    </row>
    <row r="17">
      <c r="A17" s="4" t="inlineStr">
        <is>
          <t>Non-current Liability</t>
        </is>
      </c>
      <c r="B17" s="4" t="inlineStr">
        <is>
          <t xml:space="preserve"> </t>
        </is>
      </c>
      <c r="C17" s="4" t="inlineStr">
        <is>
          <t xml:space="preserve"> </t>
        </is>
      </c>
      <c r="E17" s="4" t="inlineStr">
        <is>
          <t xml:space="preserve"> </t>
        </is>
      </c>
      <c r="G17" s="8" t="n">
        <v>-0.1</v>
      </c>
    </row>
    <row r="18">
      <c r="A18" s="4" t="inlineStr">
        <is>
          <t>Total</t>
        </is>
      </c>
      <c r="B18" s="6" t="n">
        <v>0.2</v>
      </c>
      <c r="C18" s="6" t="n">
        <v>0.2</v>
      </c>
      <c r="E18" s="6" t="n">
        <v>-0.8</v>
      </c>
      <c r="G18" s="6" t="n">
        <v>-1.5</v>
      </c>
    </row>
    <row r="19"/>
    <row r="20">
      <c r="A20" s="4" t="inlineStr">
        <is>
          <t>[1]</t>
        </is>
      </c>
      <c r="B20" s="4" t="inlineStr">
        <is>
          <t>See note 1(d) for details related to the retrospective impact of a change in the Group’s accounting policy for cloud computing costs.</t>
        </is>
      </c>
    </row>
  </sheetData>
  <mergeCells count="4">
    <mergeCell ref="C1:D1"/>
    <mergeCell ref="E1:F1"/>
    <mergeCell ref="A19:G19"/>
    <mergeCell ref="B20:G2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Trade and other payables - Summary of Trade and Other Payables (Details) - GBP (£) £ in Millions</t>
        </is>
      </c>
      <c r="B1" s="2" t="inlineStr">
        <is>
          <t>Dec. 31, 2021</t>
        </is>
      </c>
      <c r="C1" s="2" t="inlineStr">
        <is>
          <t>Dec. 31, 2020</t>
        </is>
      </c>
      <c r="E1" s="2" t="inlineStr">
        <is>
          <t>Jun. 30, 2020</t>
        </is>
      </c>
      <c r="G1" s="2" t="inlineStr">
        <is>
          <t>Jun. 30, 2019</t>
        </is>
      </c>
    </row>
    <row r="2">
      <c r="A2" s="3" t="inlineStr">
        <is>
          <t>Trade and other payables [abstract]</t>
        </is>
      </c>
    </row>
    <row r="3">
      <c r="A3" s="4" t="inlineStr">
        <is>
          <t>Trade payables</t>
        </is>
      </c>
      <c r="B3" s="6" t="n">
        <v>12.9</v>
      </c>
      <c r="C3" s="6" t="n">
        <v>13.8</v>
      </c>
      <c r="E3" s="6" t="n">
        <v>9.4</v>
      </c>
      <c r="G3" s="7" t="n">
        <v>7</v>
      </c>
    </row>
    <row r="4">
      <c r="A4" s="4" t="inlineStr">
        <is>
          <t>Accruals</t>
        </is>
      </c>
      <c r="B4" s="8" t="n">
        <v>28.1</v>
      </c>
      <c r="C4" s="8" t="n">
        <v>19.8</v>
      </c>
      <c r="E4" s="8" t="n">
        <v>23.7</v>
      </c>
      <c r="G4" s="8" t="n">
        <v>24.8</v>
      </c>
    </row>
    <row r="5">
      <c r="A5" s="4" t="inlineStr">
        <is>
          <t>Deferred income</t>
        </is>
      </c>
      <c r="B5" s="8" t="n">
        <v>6.6</v>
      </c>
      <c r="C5" s="8" t="n">
        <v>6.1</v>
      </c>
      <c r="E5" s="8" t="n">
        <v>7.2</v>
      </c>
      <c r="G5" s="8" t="n">
        <v>6.9</v>
      </c>
    </row>
    <row r="6">
      <c r="A6" s="4" t="inlineStr">
        <is>
          <t>Other taxes and social security</t>
        </is>
      </c>
      <c r="B6" s="5" t="n">
        <v>3</v>
      </c>
      <c r="C6" s="8" t="n">
        <v>1.2</v>
      </c>
      <c r="E6" s="5" t="n">
        <v>1</v>
      </c>
      <c r="G6" s="5" t="n">
        <v>1</v>
      </c>
    </row>
    <row r="7">
      <c r="A7" s="4" t="inlineStr">
        <is>
          <t>Other payables</t>
        </is>
      </c>
      <c r="B7" s="8" t="n">
        <v>3.6</v>
      </c>
      <c r="C7" s="8" t="n">
        <v>2.5</v>
      </c>
      <c r="E7" s="8" t="n">
        <v>2.5</v>
      </c>
      <c r="G7" s="8" t="n">
        <v>2.1</v>
      </c>
    </row>
    <row r="8">
      <c r="A8" s="4" t="inlineStr">
        <is>
          <t>Trade and other payables</t>
        </is>
      </c>
      <c r="B8" s="6" t="n">
        <v>54.2</v>
      </c>
      <c r="C8" s="6" t="n">
        <v>43.4</v>
      </c>
      <c r="D8" s="4" t="inlineStr">
        <is>
          <t>[1]</t>
        </is>
      </c>
      <c r="E8" s="6" t="n">
        <v>43.8</v>
      </c>
      <c r="F8" s="4" t="inlineStr">
        <is>
          <t>[1]</t>
        </is>
      </c>
      <c r="G8" s="6" t="n">
        <v>41.8</v>
      </c>
    </row>
    <row r="9"/>
    <row r="10">
      <c r="A10" s="4" t="inlineStr">
        <is>
          <t>[1]</t>
        </is>
      </c>
      <c r="B10" s="4" t="inlineStr">
        <is>
          <t>See note 1(d) for details related to the retrospective impact of a change in the Group’s accounting policy for cloud computing costs.</t>
        </is>
      </c>
    </row>
  </sheetData>
  <mergeCells count="4">
    <mergeCell ref="C1:D1"/>
    <mergeCell ref="E1:F1"/>
    <mergeCell ref="A9:G9"/>
    <mergeCell ref="B10:G1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rade and other payables - Additional Information (Details) - GBP (£)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Trade and other payables [abstract]</t>
        </is>
      </c>
    </row>
    <row r="4">
      <c r="A4" s="4" t="inlineStr">
        <is>
          <t>Average purchase period</t>
        </is>
      </c>
      <c r="B4" s="4" t="inlineStr">
        <is>
          <t>35 days</t>
        </is>
      </c>
      <c r="C4" s="4" t="inlineStr">
        <is>
          <t>34 days</t>
        </is>
      </c>
      <c r="D4" s="4" t="inlineStr">
        <is>
          <t>34 days</t>
        </is>
      </c>
      <c r="E4" s="4" t="inlineStr">
        <is>
          <t>28 days</t>
        </is>
      </c>
    </row>
    <row r="5">
      <c r="A5" s="4" t="inlineStr">
        <is>
          <t>Consideration received for performance obligations not yet satisfied</t>
        </is>
      </c>
      <c r="B5" s="6" t="n">
        <v>3.2</v>
      </c>
      <c r="C5" s="6" t="n">
        <v>3.1</v>
      </c>
      <c r="D5" s="6" t="n">
        <v>4.4</v>
      </c>
      <c r="E5" s="7" t="n">
        <v>4</v>
      </c>
    </row>
    <row r="6">
      <c r="A6" s="4" t="inlineStr">
        <is>
          <t>Deferred consideration payable on acquisitions</t>
        </is>
      </c>
      <c r="B6" s="6" t="n">
        <v>0.2</v>
      </c>
      <c r="C6" s="7" t="n">
        <v>0</v>
      </c>
      <c r="D6" s="6" t="n">
        <v>0.2</v>
      </c>
      <c r="E6" s="6" t="n">
        <v>0.7</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Disclosure of Detailed Information about Borrowings Explanatory (Details) - GBP (£) £ in Millions</t>
        </is>
      </c>
      <c r="B1" s="2" t="inlineStr">
        <is>
          <t>Dec. 31, 2021</t>
        </is>
      </c>
      <c r="C1" s="2" t="inlineStr">
        <is>
          <t>Dec. 31, 2020</t>
        </is>
      </c>
      <c r="D1" s="2" t="inlineStr">
        <is>
          <t>Jun. 30, 2020</t>
        </is>
      </c>
      <c r="E1" s="2" t="inlineStr">
        <is>
          <t>Jun. 30, 2019</t>
        </is>
      </c>
    </row>
    <row r="2">
      <c r="A2" s="3" t="inlineStr">
        <is>
          <t>Current borrowings and current portion of non-current borrowings [abstract]</t>
        </is>
      </c>
    </row>
    <row r="3">
      <c r="A3" s="4" t="inlineStr">
        <is>
          <t>Loan</t>
        </is>
      </c>
      <c r="B3" s="6" t="n">
        <v>119.2</v>
      </c>
      <c r="C3" s="4" t="inlineStr">
        <is>
          <t xml:space="preserve"> </t>
        </is>
      </c>
      <c r="D3" s="6" t="n">
        <v>106.4</v>
      </c>
      <c r="E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orrowings - Additional Information (Details) - Revolving Credit Facility [Member] € in Millions, £ in Millions</t>
        </is>
      </c>
      <c r="B1" s="2" t="inlineStr">
        <is>
          <t>Oct. 19, 2021GBP (£)</t>
        </is>
      </c>
      <c r="C1" s="2" t="inlineStr">
        <is>
          <t>Nov. 23, 2020GBP (£)</t>
        </is>
      </c>
      <c r="D1" s="2" t="inlineStr">
        <is>
          <t>Mar. 31, 2020GBP (£)</t>
        </is>
      </c>
      <c r="E1" s="2" t="inlineStr">
        <is>
          <t>Feb. 29, 2020GBP (£)</t>
        </is>
      </c>
      <c r="F1" s="2" t="inlineStr">
        <is>
          <t>Feb. 28, 2019GBP (£)</t>
        </is>
      </c>
      <c r="G1" s="2" t="inlineStr">
        <is>
          <t>Jun. 30, 2020GBP (£)</t>
        </is>
      </c>
      <c r="H1" s="2" t="inlineStr">
        <is>
          <t>Jun. 30, 2020EUR (€)</t>
        </is>
      </c>
    </row>
    <row r="2">
      <c r="A2" s="3" t="inlineStr">
        <is>
          <t>Disclosure of detailed information about borrowings [line items]</t>
        </is>
      </c>
    </row>
    <row r="3">
      <c r="A3" s="4" t="inlineStr">
        <is>
          <t>Line of credit drawn</t>
        </is>
      </c>
      <c r="D3" s="7" t="n">
        <v>25</v>
      </c>
      <c r="F3" s="7" t="n">
        <v>200</v>
      </c>
      <c r="G3" s="6" t="n">
        <v>103.4</v>
      </c>
      <c r="H3" s="13" t="n">
        <v>120</v>
      </c>
    </row>
    <row r="4">
      <c r="A4" s="4" t="inlineStr">
        <is>
          <t>Line of credit facility amount</t>
        </is>
      </c>
      <c r="F4" s="7" t="n">
        <v>100</v>
      </c>
    </row>
    <row r="5">
      <c r="A5" s="4" t="inlineStr">
        <is>
          <t>Line Of Credit Maturity Date</t>
        </is>
      </c>
      <c r="F5" s="4" t="inlineStr">
        <is>
          <t>Jan. 31,
		2024</t>
        </is>
      </c>
    </row>
    <row r="6">
      <c r="A6" s="4" t="inlineStr">
        <is>
          <t>Repayments of line of credit</t>
        </is>
      </c>
      <c r="C6" s="7" t="n">
        <v>107</v>
      </c>
      <c r="E6" s="7" t="n">
        <v>20</v>
      </c>
    </row>
    <row r="7">
      <c r="A7" s="4" t="inlineStr">
        <is>
          <t>Line of credit drawn during covid nineteen pandemic</t>
        </is>
      </c>
      <c r="D7" s="7" t="n">
        <v>107</v>
      </c>
    </row>
    <row r="8">
      <c r="A8" s="4" t="inlineStr">
        <is>
          <t>Line of credit maximum facility</t>
        </is>
      </c>
      <c r="G8" s="5" t="n">
        <v>107</v>
      </c>
    </row>
    <row r="9">
      <c r="A9" s="4" t="inlineStr">
        <is>
          <t>Line of credit outstanding</t>
        </is>
      </c>
      <c r="G9" s="7" t="n">
        <v>82</v>
      </c>
    </row>
    <row r="10">
      <c r="A10" s="4" t="inlineStr">
        <is>
          <t>BioVision Business [Member]</t>
        </is>
      </c>
    </row>
    <row r="11">
      <c r="A11" s="3" t="inlineStr">
        <is>
          <t>Disclosure of detailed information about borrowings [line items]</t>
        </is>
      </c>
    </row>
    <row r="12">
      <c r="A12" s="4" t="inlineStr">
        <is>
          <t>Line of credit drawn</t>
        </is>
      </c>
      <c r="B12" s="7" t="n">
        <v>12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and reserves - Summary of Detailed Information about Shares Authorized Issued and Fully Paid (Detail) - USD ($) $ in Millions</t>
        </is>
      </c>
      <c r="B1" s="2" t="inlineStr">
        <is>
          <t>Dec. 31, 2021</t>
        </is>
      </c>
      <c r="C1" s="2" t="inlineStr">
        <is>
          <t>Dec. 31, 2020</t>
        </is>
      </c>
      <c r="D1" s="2" t="inlineStr">
        <is>
          <t>Jun. 30, 2020</t>
        </is>
      </c>
      <c r="E1" s="2" t="inlineStr">
        <is>
          <t>Jun. 30, 2019</t>
        </is>
      </c>
    </row>
    <row r="2">
      <c r="A2" s="3" t="inlineStr">
        <is>
          <t>Disclosure of classes of share capital [abstract]</t>
        </is>
      </c>
    </row>
    <row r="3">
      <c r="A3" s="4" t="inlineStr">
        <is>
          <t>Number Of Shares Authorized Issued And Full Paid Value</t>
        </is>
      </c>
      <c r="B3" s="11" t="n">
        <v>0.5</v>
      </c>
      <c r="C3" s="11" t="n">
        <v>0.5</v>
      </c>
      <c r="D3" s="11" t="n">
        <v>0.4</v>
      </c>
      <c r="E3" s="11" t="n">
        <v>0.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and reserves - Summary of Detailed Information about Shares Authorized Issued and Fully Paid (Parenthetical) (Detail) - £ / shares</t>
        </is>
      </c>
      <c r="B1" s="2" t="inlineStr">
        <is>
          <t>Dec. 31, 2021</t>
        </is>
      </c>
      <c r="C1" s="2" t="inlineStr">
        <is>
          <t>Dec. 31, 2020</t>
        </is>
      </c>
      <c r="D1" s="2" t="inlineStr">
        <is>
          <t>Jun. 30, 2020</t>
        </is>
      </c>
      <c r="E1" s="2" t="inlineStr">
        <is>
          <t>Apr. 09, 2020</t>
        </is>
      </c>
      <c r="F1" s="2" t="inlineStr">
        <is>
          <t>Jun. 30, 2019</t>
        </is>
      </c>
    </row>
    <row r="2">
      <c r="A2" s="3" t="inlineStr">
        <is>
          <t>Disclosure of classes of share capital [abstract]</t>
        </is>
      </c>
    </row>
    <row r="3">
      <c r="A3" s="4" t="inlineStr">
        <is>
          <t>Number of shares authorized</t>
        </is>
      </c>
      <c r="B3" s="5" t="n">
        <v>228886439</v>
      </c>
      <c r="C3" s="5" t="n">
        <v>226665701</v>
      </c>
      <c r="D3" s="5" t="n">
        <v>216173277</v>
      </c>
      <c r="F3" s="5" t="n">
        <v>205671564</v>
      </c>
    </row>
    <row r="4">
      <c r="A4" s="4" t="inlineStr">
        <is>
          <t>Number of shares issued and fully paid</t>
        </is>
      </c>
      <c r="B4" s="5" t="n">
        <v>228886439</v>
      </c>
      <c r="C4" s="5" t="n">
        <v>226665701</v>
      </c>
      <c r="D4" s="5" t="n">
        <v>216173277</v>
      </c>
      <c r="F4" s="5" t="n">
        <v>205671564</v>
      </c>
    </row>
    <row r="5">
      <c r="A5" s="4" t="inlineStr">
        <is>
          <t>Par value per share</t>
        </is>
      </c>
      <c r="B5" s="9" t="n">
        <v>0.002</v>
      </c>
      <c r="C5" s="9" t="n">
        <v>0.002</v>
      </c>
      <c r="D5" s="9" t="n">
        <v>0.002</v>
      </c>
      <c r="E5" s="9" t="n">
        <v>0.002</v>
      </c>
      <c r="F5" s="9" t="n">
        <v>0.00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1</t>
        </is>
      </c>
    </row>
    <row r="3">
      <c r="A3" s="3" t="inlineStr">
        <is>
          <t>Disclosure of operating segments [abstract]</t>
        </is>
      </c>
    </row>
    <row r="4">
      <c r="A4" s="4" t="inlineStr">
        <is>
          <t>Operating segments</t>
        </is>
      </c>
      <c r="B4" s="4" t="inlineStr">
        <is>
          <t xml:space="preserve">5. Operating segments Products and services from which reportable segments derive their revenues The Directors consider that there is only one core business activity and there are no separately identifiable business segments which are engaged in providing individual products or services or a group of related products and services which are subject to separate risks and returns. The information reported to the Group’s Chief Executive Officer, who is considered the chief operating decision maker, for the purposes of resource allocation and assessment of performance is based wholly on the overall activities of the Group. The Group has therefore determined that it has only one reportable segment, which is ‘sales of antibodies and related products’. The Group’s revenue and assets for this one reportable segment can be determined by reference to the Group’s income statement and balance sheet. The Group has no individual product or customer which contributes more than 10% of its revenues. Geographical information Revenues are attributed to regions based primarily on customers’ location. The Group’s revenue from external customers and information about its non-current
Revenue Non-current
Year ended 2021 Six months ended 2020 As at 2021 As at 2020 (revised*)
£m £m £m £m
The Americas 130.4 58.6 464.3 200.2
EMEA (i) 84.3 40.2 231.8 227.8
China 58.2 27.4 8.6 6.7
Japan 18.7 9.9 0.2 0.5
Rest of Asia Pacific (i) 23.8 11.4 59.3 61.6
315.4 147.5 764.2 496.8
Revenue Non-current
Year ended 2020 Year ended 2019 As at 2020 (revised*) As at 2019 (revised*)
£m £m £m £m
The Americas 112.4 117.5 224.8 169.9
EMEA (i) 69.3 67.1 222.3 89.5
China 39.5 39.9 7.4 3.8
Japan 18.8 16.9 0.6 0.1
Rest of Asia Pacific (i) 20.0 18.5 61.7 0.1
260.0 259.9 516.8 263.4
* See note 1(d) for details related to the retrospective impact of a change in the Group’s accounting policy for cloud computing costs.
(i) Revenues for the sub-region Revenue by type is shown below:
Year Six months Year Year
Catalogue revenue 296.4 139.0 243.1 242.8
Custom products and services 5.7 2.7 6.3 5.4
IVD 6.3 2.6 4.7 6.9
Royalties and licenses 7.0 3.2 5.9 4.8
Custom products and licensing 19.0 8.5 16.9 17.1
Total reported revenue 315.4 147.5 260.0 259.9
Because all custom products and services projects within a contract had an original expected duration of one year or less, the Group has taken advantage of the exemption not to disclose outstanding amounts in respect of uncompleted contracts. The information reported to the Group’s Chief Executive Officer, who as described above is considered the chief operating decision maker, also includes adjusted operating profit which comprises operating profit before exceptional items, share-based payments and amortization of acquisition intangibles. The following table presents the reconciliation of this measure to profit for the year / period:
Note Year Six months Year Year
Profit for the year / period 4.4 12.8 12.5 44.4
Tax 0.3 2.8 (4.2 ) 11.2
Finance income (0.3 ) (0.2 ) (0.7 ) (0.6 )
Finance costs 2.7 1.9 2.8 0.3
Operating profit 7.1 17.3 10.4 55.3
Exceptional items, share-based payments and amortization of acquisition 7 53.3 17.8 43.6 34.9
Adjusted operating profit for the year / period 60.4 35.1 54.0 90.2
* See note 1(d) for details related to the retrospective impact of a change in the Group’s accounting policy for cloud computing cos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Share capital and reserves - Summary of Detailed Information about Shares in the Company Held by Associates or Subsidiaries (Detail) - GBP (£) £ in Thousands</t>
        </is>
      </c>
      <c r="B1" s="2" t="inlineStr">
        <is>
          <t>Dec. 31, 2021</t>
        </is>
      </c>
      <c r="C1" s="2" t="inlineStr">
        <is>
          <t>Dec. 31, 2020</t>
        </is>
      </c>
      <c r="E1" s="2" t="inlineStr">
        <is>
          <t>Jun. 30, 2020</t>
        </is>
      </c>
      <c r="G1" s="2" t="inlineStr">
        <is>
          <t>Jun. 30, 2019</t>
        </is>
      </c>
    </row>
    <row r="2">
      <c r="A2" s="3" t="inlineStr">
        <is>
          <t>Detailed Information About Shares In The Company Held By Associates Or Subsidiaries [Line Items]</t>
        </is>
      </c>
    </row>
    <row r="3">
      <c r="A3" s="4" t="inlineStr">
        <is>
          <t>Issued capital</t>
        </is>
      </c>
      <c r="B3" s="7" t="n">
        <v>500</v>
      </c>
      <c r="C3" s="7" t="n">
        <v>500</v>
      </c>
      <c r="D3" s="4" t="inlineStr">
        <is>
          <t>[1]</t>
        </is>
      </c>
      <c r="E3" s="7" t="n">
        <v>400</v>
      </c>
      <c r="F3" s="4" t="inlineStr">
        <is>
          <t>[1]</t>
        </is>
      </c>
    </row>
    <row r="4">
      <c r="A4" s="4" t="inlineStr">
        <is>
          <t>Equiniti Share Plan Trustees Limited [Member]</t>
        </is>
      </c>
    </row>
    <row r="5">
      <c r="A5" s="3" t="inlineStr">
        <is>
          <t>Detailed Information About Shares In The Company Held By Associates Or Subsidiaries [Line Items]</t>
        </is>
      </c>
    </row>
    <row r="6">
      <c r="A6" s="4" t="inlineStr">
        <is>
          <t>Issued capital</t>
        </is>
      </c>
      <c r="B6" s="7" t="n">
        <v>1</v>
      </c>
      <c r="C6" s="7" t="n">
        <v>1</v>
      </c>
      <c r="E6" s="7" t="n">
        <v>1</v>
      </c>
      <c r="G6" s="7" t="n">
        <v>1</v>
      </c>
    </row>
    <row r="7">
      <c r="A7" s="4" t="inlineStr">
        <is>
          <t>Number of shares in entity held by entity or by its subsidiaries or associates</t>
        </is>
      </c>
      <c r="B7" s="5" t="n">
        <v>349500</v>
      </c>
      <c r="C7" s="5" t="n">
        <v>401198</v>
      </c>
      <c r="E7" s="5" t="n">
        <v>434268</v>
      </c>
      <c r="G7" s="5" t="n">
        <v>484811</v>
      </c>
    </row>
    <row r="8"/>
    <row r="9">
      <c r="A9" s="4" t="inlineStr">
        <is>
          <t>[1]</t>
        </is>
      </c>
      <c r="B9" s="4" t="inlineStr">
        <is>
          <t>See note 1(d) for details related to the retrospective impact of a change in the Group’s accounting policy for cloud computing costs.</t>
        </is>
      </c>
    </row>
  </sheetData>
  <mergeCells count="4">
    <mergeCell ref="C1:D1"/>
    <mergeCell ref="E1:F1"/>
    <mergeCell ref="A8:G8"/>
    <mergeCell ref="B9:G9"/>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7" customWidth="1" min="2" max="2"/>
    <col width="37" customWidth="1" min="3" max="3"/>
    <col width="24" customWidth="1" min="4" max="4"/>
    <col width="24" customWidth="1" min="5" max="5"/>
    <col width="24" customWidth="1" min="6" max="6"/>
    <col width="24" customWidth="1" min="7" max="7"/>
    <col width="24" customWidth="1" min="8" max="8"/>
  </cols>
  <sheetData>
    <row r="1">
      <c r="A1" s="1" t="inlineStr">
        <is>
          <t>Share capital and reserves - Additional Information (Detail) £ / shares in Units, £ in Millions</t>
        </is>
      </c>
      <c r="B1" s="2" t="inlineStr">
        <is>
          <t>Oct. 26, 2020GBP (£)shares</t>
        </is>
      </c>
      <c r="C1" s="2" t="inlineStr">
        <is>
          <t>Apr. 09, 2020GBP (£)£ / sharesshares</t>
        </is>
      </c>
      <c r="D1" s="2" t="inlineStr">
        <is>
          <t>Dec. 31, 2021£ / shares</t>
        </is>
      </c>
      <c r="E1" s="2" t="inlineStr">
        <is>
          <t>Dec. 31, 2020£ / shares</t>
        </is>
      </c>
      <c r="F1" s="2" t="inlineStr">
        <is>
          <t>Oct. 26, 2020$ / shares</t>
        </is>
      </c>
      <c r="G1" s="2" t="inlineStr">
        <is>
          <t>Jun. 30, 2020£ / shares</t>
        </is>
      </c>
      <c r="H1" s="2" t="inlineStr">
        <is>
          <t>Jun. 30, 2019£ / shares</t>
        </is>
      </c>
    </row>
    <row r="2">
      <c r="A2" s="3" t="inlineStr">
        <is>
          <t>Disclosure of classes of share capital [line items]</t>
        </is>
      </c>
    </row>
    <row r="3">
      <c r="A3" s="4" t="inlineStr">
        <is>
          <t>Par value per share | £ / shares</t>
        </is>
      </c>
      <c r="C3" s="9" t="n">
        <v>0.002</v>
      </c>
      <c r="D3" s="9" t="n">
        <v>0.002</v>
      </c>
      <c r="E3" s="9" t="n">
        <v>0.002</v>
      </c>
      <c r="G3" s="9" t="n">
        <v>0.002</v>
      </c>
      <c r="H3" s="9" t="n">
        <v>0.002</v>
      </c>
    </row>
    <row r="4">
      <c r="A4" s="4" t="inlineStr">
        <is>
          <t>American Depositary Shares [Member]</t>
        </is>
      </c>
    </row>
    <row r="5">
      <c r="A5" s="3" t="inlineStr">
        <is>
          <t>Disclosure of classes of share capital [line items]</t>
        </is>
      </c>
    </row>
    <row r="6">
      <c r="A6" s="4" t="inlineStr">
        <is>
          <t>Stock issued during period shares issued | shares</t>
        </is>
      </c>
      <c r="B6" s="5" t="n">
        <v>10287000</v>
      </c>
    </row>
    <row r="7">
      <c r="A7" s="4" t="inlineStr">
        <is>
          <t>Share issue price per share | $ / shares</t>
        </is>
      </c>
      <c r="F7" s="14" t="n">
        <v>17.5</v>
      </c>
    </row>
    <row r="8">
      <c r="A8" s="4" t="inlineStr">
        <is>
          <t>Stock issued during period shares issued value | £</t>
        </is>
      </c>
      <c r="B8" s="6" t="n">
        <v>126.5</v>
      </c>
    </row>
    <row r="9">
      <c r="A9" s="4" t="inlineStr">
        <is>
          <t>Ordinary shares [member]</t>
        </is>
      </c>
    </row>
    <row r="10">
      <c r="A10" s="3" t="inlineStr">
        <is>
          <t>Disclosure of classes of share capital [line items]</t>
        </is>
      </c>
    </row>
    <row r="11">
      <c r="A11" s="4" t="inlineStr">
        <is>
          <t>Stock issued during period shares issued | shares</t>
        </is>
      </c>
      <c r="B11" s="5" t="n">
        <v>10287000</v>
      </c>
    </row>
    <row r="12">
      <c r="A12" s="4" t="inlineStr">
        <is>
          <t>Proceeds from stock options issued to employees | £</t>
        </is>
      </c>
      <c r="B12" s="6" t="n">
        <v>0.5</v>
      </c>
    </row>
    <row r="13">
      <c r="A13" s="4" t="inlineStr">
        <is>
          <t>Ordinary shares [member] | Durable Partners LP [Member]</t>
        </is>
      </c>
    </row>
    <row r="14">
      <c r="A14" s="3" t="inlineStr">
        <is>
          <t>Disclosure of classes of share capital [line items]</t>
        </is>
      </c>
    </row>
    <row r="15">
      <c r="A15" s="4" t="inlineStr">
        <is>
          <t>Stock issued during period shares issued | shares</t>
        </is>
      </c>
      <c r="C15" s="5" t="n">
        <v>10000000</v>
      </c>
    </row>
    <row r="16">
      <c r="A16" s="4" t="inlineStr">
        <is>
          <t>Share issue price per share | £ / shares</t>
        </is>
      </c>
      <c r="C16" s="7" t="n">
        <v>11</v>
      </c>
    </row>
    <row r="17">
      <c r="A17" s="4" t="inlineStr">
        <is>
          <t>Stock issued during period shares issued value | £</t>
        </is>
      </c>
      <c r="C17" s="7" t="n">
        <v>11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vidends - Summary of Detailed Information about Dividends (Detail) - GBP (£)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Detailed Information About Dividends [Line Items]</t>
        </is>
      </c>
    </row>
    <row r="4">
      <c r="A4" s="4" t="inlineStr">
        <is>
          <t>Dividends recognised as distributions to owners</t>
        </is>
      </c>
      <c r="B4" s="4" t="inlineStr">
        <is>
          <t xml:space="preserve"> </t>
        </is>
      </c>
      <c r="C4" s="4" t="inlineStr">
        <is>
          <t xml:space="preserve"> </t>
        </is>
      </c>
      <c r="D4" s="7" t="n">
        <v>25</v>
      </c>
      <c r="E4" s="6" t="n">
        <v>24.9</v>
      </c>
    </row>
    <row r="5">
      <c r="A5" s="4" t="inlineStr">
        <is>
          <t>Final dividend for the year ended 30 June 2018 [Member]</t>
        </is>
      </c>
    </row>
    <row r="6">
      <c r="A6" s="3" t="inlineStr">
        <is>
          <t>Detailed Information About Dividends [Line Items]</t>
        </is>
      </c>
    </row>
    <row r="7">
      <c r="A7" s="4" t="inlineStr">
        <is>
          <t>Dividends recognised as distributions to owners</t>
        </is>
      </c>
      <c r="B7" s="4" t="inlineStr">
        <is>
          <t xml:space="preserve"> </t>
        </is>
      </c>
      <c r="C7" s="4" t="inlineStr">
        <is>
          <t xml:space="preserve"> </t>
        </is>
      </c>
      <c r="E7" s="8" t="n">
        <v>17.6</v>
      </c>
    </row>
    <row r="8">
      <c r="A8" s="4" t="inlineStr">
        <is>
          <t>Interim dividend for the year ended 30 June 2019 [Member]</t>
        </is>
      </c>
    </row>
    <row r="9">
      <c r="A9" s="3" t="inlineStr">
        <is>
          <t>Detailed Information About Dividends [Line Items]</t>
        </is>
      </c>
    </row>
    <row r="10">
      <c r="A10" s="4" t="inlineStr">
        <is>
          <t>Dividends recognised as distributions to owners</t>
        </is>
      </c>
      <c r="B10" s="4" t="inlineStr">
        <is>
          <t xml:space="preserve"> </t>
        </is>
      </c>
      <c r="C10" s="4" t="inlineStr">
        <is>
          <t xml:space="preserve"> </t>
        </is>
      </c>
      <c r="E10" s="6" t="n">
        <v>7.3</v>
      </c>
    </row>
    <row r="11">
      <c r="A11" s="4" t="inlineStr">
        <is>
          <t>Final dividend for the year ended 30 June 2019 [Member]</t>
        </is>
      </c>
    </row>
    <row r="12">
      <c r="A12" s="3" t="inlineStr">
        <is>
          <t>Detailed Information About Dividends [Line Items]</t>
        </is>
      </c>
    </row>
    <row r="13">
      <c r="A13" s="4" t="inlineStr">
        <is>
          <t>Dividends recognised as distributions to owners</t>
        </is>
      </c>
      <c r="B13" s="4" t="inlineStr">
        <is>
          <t xml:space="preserve"> </t>
        </is>
      </c>
      <c r="C13" s="4" t="inlineStr">
        <is>
          <t xml:space="preserve"> </t>
        </is>
      </c>
      <c r="D13" s="8" t="n">
        <v>17.7</v>
      </c>
    </row>
    <row r="14">
      <c r="A14" s="4" t="inlineStr">
        <is>
          <t>Interim dividend for the year ended 30 June 2020 [Member]</t>
        </is>
      </c>
    </row>
    <row r="15">
      <c r="A15" s="3" t="inlineStr">
        <is>
          <t>Detailed Information About Dividends [Line Items]</t>
        </is>
      </c>
    </row>
    <row r="16">
      <c r="A16" s="4" t="inlineStr">
        <is>
          <t>Dividends recognised as distributions to owners</t>
        </is>
      </c>
      <c r="B16" s="4" t="inlineStr">
        <is>
          <t xml:space="preserve"> </t>
        </is>
      </c>
      <c r="C16" s="4" t="inlineStr">
        <is>
          <t xml:space="preserve"> </t>
        </is>
      </c>
      <c r="D16" s="6" t="n">
        <v>7.3</v>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vidends - Summary of Detailed Information about Dividends (Parenthetical) (Detail) - £ / shares</t>
        </is>
      </c>
      <c r="B1" s="2" t="inlineStr">
        <is>
          <t>6 Months Ended</t>
        </is>
      </c>
      <c r="C1" s="2" t="inlineStr">
        <is>
          <t>12 Months Ended</t>
        </is>
      </c>
    </row>
    <row r="2">
      <c r="B2" s="2" t="inlineStr">
        <is>
          <t>Jun. 30, 2019</t>
        </is>
      </c>
      <c r="C2" s="2" t="inlineStr">
        <is>
          <t>Jun. 30, 2020</t>
        </is>
      </c>
      <c r="D2" s="2" t="inlineStr">
        <is>
          <t>Jun. 30, 2019</t>
        </is>
      </c>
      <c r="E2" s="2" t="inlineStr">
        <is>
          <t>Jun. 30, 2018</t>
        </is>
      </c>
    </row>
    <row r="3">
      <c r="A3" s="4" t="inlineStr">
        <is>
          <t>Final dividend for the year ended 30 June 2018 [Member]</t>
        </is>
      </c>
    </row>
    <row r="4">
      <c r="A4" s="3" t="inlineStr">
        <is>
          <t>Detailed Information About Dividends [Line Items]</t>
        </is>
      </c>
    </row>
    <row r="5">
      <c r="A5" s="4" t="inlineStr">
        <is>
          <t>Dividends paid, ordinary shares per share</t>
        </is>
      </c>
      <c r="E5" s="10" t="n">
        <v>8.58</v>
      </c>
    </row>
    <row r="6">
      <c r="A6" s="4" t="inlineStr">
        <is>
          <t>Interim dividend for the year ended 30 June 2019 [Member]</t>
        </is>
      </c>
    </row>
    <row r="7">
      <c r="A7" s="3" t="inlineStr">
        <is>
          <t>Detailed Information About Dividends [Line Items]</t>
        </is>
      </c>
    </row>
    <row r="8">
      <c r="A8" s="4" t="inlineStr">
        <is>
          <t>Dividends paid, ordinary shares per share</t>
        </is>
      </c>
      <c r="D8" s="10" t="n">
        <v>3.55</v>
      </c>
    </row>
    <row r="9">
      <c r="A9" s="4" t="inlineStr">
        <is>
          <t>Final dividend for the year ended 30 June 2019 [Member]</t>
        </is>
      </c>
    </row>
    <row r="10">
      <c r="A10" s="3" t="inlineStr">
        <is>
          <t>Detailed Information About Dividends [Line Items]</t>
        </is>
      </c>
    </row>
    <row r="11">
      <c r="A11" s="4" t="inlineStr">
        <is>
          <t>Dividends paid, ordinary shares per share</t>
        </is>
      </c>
      <c r="B11" s="10" t="n">
        <v>8.58</v>
      </c>
    </row>
    <row r="12">
      <c r="A12" s="4" t="inlineStr">
        <is>
          <t>Interim dividend for the year ended 30 June 2020 [Member]</t>
        </is>
      </c>
    </row>
    <row r="13">
      <c r="A13" s="3" t="inlineStr">
        <is>
          <t>Detailed Information About Dividends [Line Items]</t>
        </is>
      </c>
    </row>
    <row r="14">
      <c r="A14" s="4" t="inlineStr">
        <is>
          <t>Dividends paid, ordinary shares per share</t>
        </is>
      </c>
      <c r="C14" s="10" t="n">
        <v>3.55</v>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4" customWidth="1" min="5" max="5"/>
    <col width="13" customWidth="1" min="6" max="6"/>
    <col width="14" customWidth="1" min="7" max="7"/>
    <col width="13" customWidth="1" min="8" max="8"/>
  </cols>
  <sheetData>
    <row r="1">
      <c r="A1" s="1" t="inlineStr">
        <is>
          <t>Notes to the cash flow statement - Summary of Tabular Form of Cash Flow from Operating Activities (Detail) - GBP (£) £ in Millions</t>
        </is>
      </c>
      <c r="B1" s="2" t="inlineStr">
        <is>
          <t>6 Months Ended</t>
        </is>
      </c>
      <c r="D1" s="2" t="inlineStr">
        <is>
          <t>12 Months Ended</t>
        </is>
      </c>
    </row>
    <row r="2">
      <c r="B2" s="2" t="inlineStr">
        <is>
          <t>Dec. 31, 2020</t>
        </is>
      </c>
      <c r="D2" s="2" t="inlineStr">
        <is>
          <t>Dec. 31, 2021</t>
        </is>
      </c>
      <c r="E2" s="2" t="inlineStr">
        <is>
          <t>Jun. 30, 2020</t>
        </is>
      </c>
      <c r="G2" s="2" t="inlineStr">
        <is>
          <t>Jun. 30, 2019</t>
        </is>
      </c>
    </row>
    <row r="3">
      <c r="A3" s="3" t="inlineStr">
        <is>
          <t>Notes To The Cash Flow Statement [Abstract]</t>
        </is>
      </c>
    </row>
    <row r="4">
      <c r="A4" s="4" t="inlineStr">
        <is>
          <t>Operating profit</t>
        </is>
      </c>
      <c r="B4" s="6" t="n">
        <v>17.3</v>
      </c>
      <c r="C4" s="4" t="inlineStr">
        <is>
          <t>[1]</t>
        </is>
      </c>
      <c r="D4" s="6" t="n">
        <v>7.1</v>
      </c>
      <c r="E4" s="6" t="n">
        <v>10.4</v>
      </c>
      <c r="F4" s="4" t="inlineStr">
        <is>
          <t>[1]</t>
        </is>
      </c>
      <c r="G4" s="6" t="n">
        <v>55.3</v>
      </c>
      <c r="H4" s="4" t="inlineStr">
        <is>
          <t>[1]</t>
        </is>
      </c>
    </row>
    <row r="5">
      <c r="A5" s="3" t="inlineStr">
        <is>
          <t>Adjustments for:</t>
        </is>
      </c>
    </row>
    <row r="6">
      <c r="A6" s="4" t="inlineStr">
        <is>
          <t>Depreciation of property, plant and equipment</t>
        </is>
      </c>
      <c r="B6" s="8" t="n">
        <v>4.3</v>
      </c>
      <c r="D6" s="5" t="n">
        <v>11</v>
      </c>
      <c r="E6" s="8" t="n">
        <v>7.3</v>
      </c>
      <c r="G6" s="8" t="n">
        <v>4.8</v>
      </c>
    </row>
    <row r="7">
      <c r="A7" s="4" t="inlineStr">
        <is>
          <t>Depreciation of right-of-use assets</t>
        </is>
      </c>
      <c r="B7" s="8" t="n">
        <v>3.8</v>
      </c>
      <c r="D7" s="8" t="n">
        <v>9.1</v>
      </c>
      <c r="E7" s="8" t="n">
        <v>6.7</v>
      </c>
      <c r="G7" s="5" t="n">
        <v>0</v>
      </c>
    </row>
    <row r="8">
      <c r="A8" s="4" t="inlineStr">
        <is>
          <t>Amortization of intangible assets</t>
        </is>
      </c>
      <c r="B8" s="8" t="n">
        <v>7.9</v>
      </c>
      <c r="D8" s="8" t="n">
        <v>20.9</v>
      </c>
      <c r="E8" s="8" t="n">
        <v>15.7</v>
      </c>
      <c r="G8" s="8" t="n">
        <v>10.5</v>
      </c>
    </row>
    <row r="9">
      <c r="A9" s="4" t="inlineStr">
        <is>
          <t>Impairment of intangible assets</t>
        </is>
      </c>
      <c r="B9" s="5" t="n">
        <v>0</v>
      </c>
      <c r="D9" s="8" t="n">
        <v>3.8</v>
      </c>
      <c r="E9" s="8" t="n">
        <v>14.9</v>
      </c>
      <c r="G9" s="8" t="n">
        <v>12.8</v>
      </c>
    </row>
    <row r="10">
      <c r="A10" s="4" t="inlineStr">
        <is>
          <t>Loss on disposal of property, plant and equipment</t>
        </is>
      </c>
      <c r="B10" s="8" t="n">
        <v>0.2</v>
      </c>
      <c r="D10" s="8" t="n">
        <v>0.5</v>
      </c>
      <c r="E10" s="5" t="n">
        <v>0</v>
      </c>
      <c r="G10" s="5" t="n">
        <v>0</v>
      </c>
    </row>
    <row r="11">
      <c r="A11" s="4" t="inlineStr">
        <is>
          <t>Derivative financial instruments at fair value through profit or loss</t>
        </is>
      </c>
      <c r="B11" s="8" t="n">
        <v>-0.4</v>
      </c>
      <c r="D11" s="5" t="n">
        <v>0</v>
      </c>
      <c r="E11" s="5" t="n">
        <v>0</v>
      </c>
      <c r="G11" s="8" t="n">
        <v>0.4</v>
      </c>
    </row>
    <row r="12">
      <c r="A12" s="4" t="inlineStr">
        <is>
          <t>Research and development expenditure credit</t>
        </is>
      </c>
      <c r="B12" s="8" t="n">
        <v>-0.7</v>
      </c>
      <c r="D12" s="8" t="n">
        <v>-2.5</v>
      </c>
      <c r="E12" s="8" t="n">
        <v>-1.5</v>
      </c>
      <c r="G12" s="8" t="n">
        <v>-1.9</v>
      </c>
    </row>
    <row r="13">
      <c r="A13" s="4" t="inlineStr">
        <is>
          <t>Share-based payments charge</t>
        </is>
      </c>
      <c r="B13" s="8" t="n">
        <v>7.3</v>
      </c>
      <c r="D13" s="8" t="n">
        <v>17.9</v>
      </c>
      <c r="E13" s="8" t="n">
        <v>9.300000000000001</v>
      </c>
      <c r="G13" s="8" t="n">
        <v>6.5</v>
      </c>
    </row>
    <row r="14">
      <c r="A14" s="4" t="inlineStr">
        <is>
          <t>Unrealized currency translation losses / (gains)</t>
        </is>
      </c>
      <c r="B14" s="5" t="n">
        <v>1</v>
      </c>
      <c r="D14" s="8" t="n">
        <v>0.4</v>
      </c>
      <c r="E14" s="8" t="n">
        <v>-1.4</v>
      </c>
      <c r="G14" s="8" t="n">
        <v>-1.1</v>
      </c>
    </row>
    <row r="15">
      <c r="A15" s="4" t="inlineStr">
        <is>
          <t>Operating cash flows before movements in working capital</t>
        </is>
      </c>
      <c r="B15" s="8" t="n">
        <v>40.7</v>
      </c>
      <c r="D15" s="8" t="n">
        <v>68.2</v>
      </c>
      <c r="E15" s="8" t="n">
        <v>61.4</v>
      </c>
      <c r="G15" s="8" t="n">
        <v>87.3</v>
      </c>
    </row>
    <row r="16">
      <c r="A16" s="4" t="inlineStr">
        <is>
          <t>Increase in inventories</t>
        </is>
      </c>
      <c r="B16" s="8" t="n">
        <v>-3.5</v>
      </c>
      <c r="D16" s="8" t="n">
        <v>-6.2</v>
      </c>
      <c r="E16" s="8" t="n">
        <v>-1.1</v>
      </c>
      <c r="G16" s="8" t="n">
        <v>-6.1</v>
      </c>
    </row>
    <row r="17">
      <c r="A17" s="4" t="inlineStr">
        <is>
          <t>Decrease / (increase) in receivables</t>
        </is>
      </c>
      <c r="B17" s="8" t="n">
        <v>-7.7</v>
      </c>
      <c r="D17" s="5" t="n">
        <v>4</v>
      </c>
      <c r="E17" s="8" t="n">
        <v>2.7</v>
      </c>
      <c r="G17" s="8" t="n">
        <v>-6.1</v>
      </c>
    </row>
    <row r="18">
      <c r="A18" s="4" t="inlineStr">
        <is>
          <t>Increase in payables</t>
        </is>
      </c>
      <c r="B18" s="8" t="n">
        <v>3.6</v>
      </c>
      <c r="D18" s="8" t="n">
        <v>6.2</v>
      </c>
      <c r="E18" s="8" t="n">
        <v>2.4</v>
      </c>
      <c r="G18" s="8" t="n">
        <v>7.7</v>
      </c>
    </row>
    <row r="19">
      <c r="A19" s="4" t="inlineStr">
        <is>
          <t>Cash generated from operations</t>
        </is>
      </c>
      <c r="B19" s="6" t="n">
        <v>33.1</v>
      </c>
      <c r="D19" s="6" t="n">
        <v>72.2</v>
      </c>
      <c r="E19" s="6" t="n">
        <v>65.40000000000001</v>
      </c>
      <c r="G19" s="6" t="n">
        <v>82.8</v>
      </c>
    </row>
    <row r="20"/>
    <row r="21">
      <c r="A21" s="4" t="inlineStr">
        <is>
          <t>[1]</t>
        </is>
      </c>
      <c r="B21" s="4" t="inlineStr">
        <is>
          <t>See note 1(d) for details related to the retrospective impact of a change in the Group’s accounting policy for cloud computing costs.</t>
        </is>
      </c>
    </row>
  </sheetData>
  <mergeCells count="8">
    <mergeCell ref="A1:A2"/>
    <mergeCell ref="B1:C1"/>
    <mergeCell ref="D1:H1"/>
    <mergeCell ref="B2:C2"/>
    <mergeCell ref="E2:F2"/>
    <mergeCell ref="G2:H2"/>
    <mergeCell ref="A20:H20"/>
    <mergeCell ref="B21:H2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s to the cash flow statement - Summary Of Reconciliation Of Liabilities Arising From Financing Activities Explanatory (Detail) - USD ($)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c r="F2" s="2" t="inlineStr">
        <is>
          <t>Jul. 01, 2018</t>
        </is>
      </c>
    </row>
    <row r="3">
      <c r="A3" s="3" t="inlineStr">
        <is>
          <t>Disclosure of reconciliation of liabilities arising from financing activities [line items]</t>
        </is>
      </c>
    </row>
    <row r="4">
      <c r="A4" s="4" t="inlineStr">
        <is>
          <t>Beginning balance</t>
        </is>
      </c>
      <c r="B4" s="11" t="n">
        <v>94.90000000000001</v>
      </c>
      <c r="C4" s="11" t="n">
        <v>-134.6</v>
      </c>
      <c r="D4" s="11" t="n">
        <v>-46.9</v>
      </c>
      <c r="E4" s="11" t="n">
        <v>87.09999999999999</v>
      </c>
      <c r="F4" s="11" t="n">
        <v>90.2</v>
      </c>
    </row>
    <row r="5">
      <c r="A5" s="4" t="inlineStr">
        <is>
          <t>Cash flow</t>
        </is>
      </c>
      <c r="B5" s="8" t="n">
        <v>137.4</v>
      </c>
      <c r="C5" s="8" t="n">
        <v>-226.9</v>
      </c>
      <c r="D5" s="8" t="n">
        <v>0.2</v>
      </c>
      <c r="E5" s="8" t="n">
        <v>-4.4</v>
      </c>
    </row>
    <row r="6">
      <c r="A6" s="4" t="inlineStr">
        <is>
          <t>Foreign exchange and other non-cash movements</t>
        </is>
      </c>
      <c r="B6" s="8" t="n">
        <v>4.9</v>
      </c>
      <c r="C6" s="8" t="n">
        <v>1.5</v>
      </c>
      <c r="D6" s="8" t="n">
        <v>0.6</v>
      </c>
      <c r="E6" s="8" t="n">
        <v>1.3</v>
      </c>
    </row>
    <row r="7">
      <c r="A7" s="4" t="inlineStr">
        <is>
          <t>IFRS 16 implementation</t>
        </is>
      </c>
      <c r="D7" s="8" t="n">
        <v>-76.2</v>
      </c>
    </row>
    <row r="8">
      <c r="A8" s="4" t="inlineStr">
        <is>
          <t>Additions to leases</t>
        </is>
      </c>
      <c r="B8" s="8" t="n">
        <v>-0.5</v>
      </c>
      <c r="C8" s="8" t="n">
        <v>-4.1</v>
      </c>
      <c r="D8" s="8" t="n">
        <v>-58.6</v>
      </c>
    </row>
    <row r="9">
      <c r="A9" s="4" t="inlineStr">
        <is>
          <t>Ending balance</t>
        </is>
      </c>
      <c r="B9" s="8" t="n">
        <v>94.90000000000001</v>
      </c>
      <c r="C9" s="8" t="n">
        <v>-134.6</v>
      </c>
      <c r="D9" s="8" t="n">
        <v>-46.9</v>
      </c>
      <c r="E9" s="8" t="n">
        <v>87.09999999999999</v>
      </c>
      <c r="F9" s="8" t="n">
        <v>90.2</v>
      </c>
    </row>
    <row r="10">
      <c r="A10" s="4" t="inlineStr">
        <is>
          <t>Cash And Cash Equivalents [Member]</t>
        </is>
      </c>
    </row>
    <row r="11">
      <c r="A11" s="3" t="inlineStr">
        <is>
          <t>Disclosure of reconciliation of liabilities arising from financing activities [line items]</t>
        </is>
      </c>
    </row>
    <row r="12">
      <c r="A12" s="4" t="inlineStr">
        <is>
          <t>Beginning balance</t>
        </is>
      </c>
      <c r="B12" s="8" t="n">
        <v>211.9</v>
      </c>
      <c r="C12" s="8" t="n">
        <v>95.09999999999999</v>
      </c>
      <c r="D12" s="8" t="n">
        <v>187.3</v>
      </c>
      <c r="E12" s="8" t="n">
        <v>87.09999999999999</v>
      </c>
      <c r="F12" s="8" t="n">
        <v>90.2</v>
      </c>
    </row>
    <row r="13">
      <c r="A13" s="4" t="inlineStr">
        <is>
          <t>Cash flow</t>
        </is>
      </c>
      <c r="B13" s="8" t="n">
        <v>26.1</v>
      </c>
      <c r="C13" s="8" t="n">
        <v>-117.2</v>
      </c>
      <c r="D13" s="8" t="n">
        <v>99.5</v>
      </c>
      <c r="E13" s="8" t="n">
        <v>-4.4</v>
      </c>
    </row>
    <row r="14">
      <c r="A14" s="4" t="inlineStr">
        <is>
          <t>Foreign exchange and other non-cash movements</t>
        </is>
      </c>
      <c r="B14" s="8" t="n">
        <v>-1.5</v>
      </c>
      <c r="C14" s="8" t="n">
        <v>0.4</v>
      </c>
      <c r="D14" s="8" t="n">
        <v>0.7</v>
      </c>
      <c r="E14" s="8" t="n">
        <v>1.3</v>
      </c>
    </row>
    <row r="15">
      <c r="A15" s="4" t="inlineStr">
        <is>
          <t>IFRS 16 implementation</t>
        </is>
      </c>
      <c r="D15" s="5" t="n">
        <v>0</v>
      </c>
    </row>
    <row r="16">
      <c r="A16" s="4" t="inlineStr">
        <is>
          <t>Additions to leases</t>
        </is>
      </c>
      <c r="B16" s="5" t="n">
        <v>0</v>
      </c>
      <c r="C16" s="5" t="n">
        <v>0</v>
      </c>
      <c r="D16" s="5" t="n">
        <v>0</v>
      </c>
    </row>
    <row r="17">
      <c r="A17" s="4" t="inlineStr">
        <is>
          <t>Ending balance</t>
        </is>
      </c>
      <c r="B17" s="8" t="n">
        <v>211.9</v>
      </c>
      <c r="C17" s="8" t="n">
        <v>95.09999999999999</v>
      </c>
      <c r="D17" s="8" t="n">
        <v>187.3</v>
      </c>
      <c r="E17" s="8" t="n">
        <v>87.09999999999999</v>
      </c>
      <c r="F17" s="8" t="n">
        <v>90.2</v>
      </c>
    </row>
    <row r="18">
      <c r="A18" s="4" t="inlineStr">
        <is>
          <t>Lease liabilities [member]</t>
        </is>
      </c>
    </row>
    <row r="19">
      <c r="A19" s="3" t="inlineStr">
        <is>
          <t>Disclosure of reconciliation of liabilities arising from financing activities [line items]</t>
        </is>
      </c>
    </row>
    <row r="20">
      <c r="A20" s="4" t="inlineStr">
        <is>
          <t>Beginning balance</t>
        </is>
      </c>
      <c r="B20" s="5" t="n">
        <v>-117</v>
      </c>
      <c r="C20" s="8" t="n">
        <v>-110.5</v>
      </c>
      <c r="D20" s="8" t="n">
        <v>-127.8</v>
      </c>
      <c r="E20" s="5" t="n">
        <v>0</v>
      </c>
      <c r="F20" s="5" t="n">
        <v>0</v>
      </c>
    </row>
    <row r="21">
      <c r="A21" s="4" t="inlineStr">
        <is>
          <t>Cash flow</t>
        </is>
      </c>
      <c r="B21" s="8" t="n">
        <v>4.3</v>
      </c>
      <c r="C21" s="8" t="n">
        <v>10.3</v>
      </c>
      <c r="D21" s="8" t="n">
        <v>7.7</v>
      </c>
      <c r="E21" s="5" t="n">
        <v>0</v>
      </c>
    </row>
    <row r="22">
      <c r="A22" s="4" t="inlineStr">
        <is>
          <t>Foreign exchange and other non-cash movements</t>
        </is>
      </c>
      <c r="B22" s="5" t="n">
        <v>7</v>
      </c>
      <c r="C22" s="8" t="n">
        <v>0.3</v>
      </c>
      <c r="D22" s="8" t="n">
        <v>-0.7</v>
      </c>
      <c r="E22" s="5" t="n">
        <v>0</v>
      </c>
    </row>
    <row r="23">
      <c r="A23" s="4" t="inlineStr">
        <is>
          <t>IFRS 16 implementation</t>
        </is>
      </c>
      <c r="D23" s="8" t="n">
        <v>-76.2</v>
      </c>
    </row>
    <row r="24">
      <c r="A24" s="4" t="inlineStr">
        <is>
          <t>Additions to leases</t>
        </is>
      </c>
      <c r="B24" s="8" t="n">
        <v>-0.5</v>
      </c>
      <c r="C24" s="8" t="n">
        <v>-4.1</v>
      </c>
      <c r="D24" s="8" t="n">
        <v>-58.6</v>
      </c>
    </row>
    <row r="25">
      <c r="A25" s="4" t="inlineStr">
        <is>
          <t>Ending balance</t>
        </is>
      </c>
      <c r="B25" s="5" t="n">
        <v>-117</v>
      </c>
      <c r="C25" s="8" t="n">
        <v>-110.5</v>
      </c>
      <c r="D25" s="8" t="n">
        <v>-127.8</v>
      </c>
      <c r="E25" s="5" t="n">
        <v>0</v>
      </c>
      <c r="F25" s="5" t="n">
        <v>0</v>
      </c>
    </row>
    <row r="26">
      <c r="A26" s="4" t="inlineStr">
        <is>
          <t>Borrowings [member]</t>
        </is>
      </c>
    </row>
    <row r="27">
      <c r="A27" s="3" t="inlineStr">
        <is>
          <t>Disclosure of reconciliation of liabilities arising from financing activities [line items]</t>
        </is>
      </c>
    </row>
    <row r="28">
      <c r="A28" s="4" t="inlineStr">
        <is>
          <t>Beginning balance</t>
        </is>
      </c>
      <c r="B28" s="5" t="n">
        <v>0</v>
      </c>
      <c r="C28" s="8" t="n">
        <v>-119.2</v>
      </c>
      <c r="D28" s="8" t="n">
        <v>-106.4</v>
      </c>
      <c r="E28" s="5" t="n">
        <v>0</v>
      </c>
      <c r="F28" s="5" t="n">
        <v>0</v>
      </c>
    </row>
    <row r="29">
      <c r="A29" s="4" t="inlineStr">
        <is>
          <t>Cash flow</t>
        </is>
      </c>
      <c r="B29" s="5" t="n">
        <v>107</v>
      </c>
      <c r="C29" s="5" t="n">
        <v>-120</v>
      </c>
      <c r="D29" s="5" t="n">
        <v>-107</v>
      </c>
      <c r="E29" s="5" t="n">
        <v>0</v>
      </c>
    </row>
    <row r="30">
      <c r="A30" s="4" t="inlineStr">
        <is>
          <t>Foreign exchange and other non-cash movements</t>
        </is>
      </c>
      <c r="B30" s="8" t="n">
        <v>-0.6</v>
      </c>
      <c r="C30" s="8" t="n">
        <v>0.8</v>
      </c>
      <c r="D30" s="8" t="n">
        <v>0.6</v>
      </c>
      <c r="E30" s="5" t="n">
        <v>0</v>
      </c>
    </row>
    <row r="31">
      <c r="A31" s="4" t="inlineStr">
        <is>
          <t>IFRS 16 implementation</t>
        </is>
      </c>
      <c r="D31" s="5" t="n">
        <v>0</v>
      </c>
    </row>
    <row r="32">
      <c r="A32" s="4" t="inlineStr">
        <is>
          <t>Additions to leases</t>
        </is>
      </c>
      <c r="B32" s="5" t="n">
        <v>0</v>
      </c>
      <c r="C32" s="5" t="n">
        <v>0</v>
      </c>
      <c r="D32" s="5" t="n">
        <v>0</v>
      </c>
    </row>
    <row r="33">
      <c r="A33" s="4" t="inlineStr">
        <is>
          <t>Ending balance</t>
        </is>
      </c>
      <c r="B33" s="12" t="n">
        <v>0</v>
      </c>
      <c r="C33" s="11" t="n">
        <v>-119.2</v>
      </c>
      <c r="D33" s="11" t="n">
        <v>-106.4</v>
      </c>
      <c r="E33" s="12" t="n">
        <v>0</v>
      </c>
      <c r="F33" s="12" t="n">
        <v>0</v>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to the cash flow statement - Summary Of Reconciliation Of Liabilities Arising From Financing Activities Explanatory (Parenthetical) (Detail) - USD ($) $ in Millions</t>
        </is>
      </c>
      <c r="B1" s="2" t="inlineStr">
        <is>
          <t>Dec. 31, 2021</t>
        </is>
      </c>
      <c r="C1" s="2" t="inlineStr">
        <is>
          <t>Dec. 31, 2020</t>
        </is>
      </c>
      <c r="D1" s="2" t="inlineStr">
        <is>
          <t>Jun. 30, 2020</t>
        </is>
      </c>
      <c r="E1" s="2" t="inlineStr">
        <is>
          <t>Jun. 30, 2019</t>
        </is>
      </c>
    </row>
    <row r="2">
      <c r="A2" s="3" t="inlineStr">
        <is>
          <t>Notes To The Cash Flow Statement [Abstract]</t>
        </is>
      </c>
    </row>
    <row r="3">
      <c r="A3" s="4" t="inlineStr">
        <is>
          <t>Financial Liabilities Included Within Net Debt</t>
        </is>
      </c>
      <c r="B3" s="11" t="n">
        <v>229.7</v>
      </c>
      <c r="C3" s="12" t="n">
        <v>117</v>
      </c>
      <c r="D3" s="11" t="n">
        <v>234.2</v>
      </c>
      <c r="E3" s="12"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Disclosure in Tabular Form of Open Currency Forward Contracts (Detail) - Sell Open Currency Forward Contracts [Member]</t>
        </is>
      </c>
      <c r="B1" s="2" t="inlineStr">
        <is>
          <t>Dec. 31, 2021</t>
        </is>
      </c>
      <c r="C1" s="2" t="inlineStr">
        <is>
          <t>Dec. 31, 2020</t>
        </is>
      </c>
      <c r="D1" s="2" t="inlineStr">
        <is>
          <t>Jun. 30, 2020</t>
        </is>
      </c>
      <c r="E1" s="2" t="inlineStr">
        <is>
          <t>Jun. 30, 2019</t>
        </is>
      </c>
    </row>
    <row r="2">
      <c r="A2" s="4" t="inlineStr">
        <is>
          <t>Sell US Dollars</t>
        </is>
      </c>
    </row>
    <row r="3">
      <c r="A3" s="3" t="inlineStr">
        <is>
          <t>Disclosure In Tabular Form Of Open Currency Forward Contracts [Line Items]</t>
        </is>
      </c>
    </row>
    <row r="4">
      <c r="A4" s="4" t="inlineStr">
        <is>
          <t>Average rate</t>
        </is>
      </c>
      <c r="B4" s="15" t="n">
        <v>1.36</v>
      </c>
      <c r="C4" s="8" t="n">
        <v>1.3</v>
      </c>
      <c r="D4" s="15" t="n">
        <v>1.3</v>
      </c>
      <c r="E4" s="15" t="n">
        <v>1.33</v>
      </c>
    </row>
    <row r="5">
      <c r="A5" s="4" t="inlineStr">
        <is>
          <t>Foreign currency million</t>
        </is>
      </c>
      <c r="B5" s="8" t="n">
        <v>0.2</v>
      </c>
      <c r="C5" s="8" t="n">
        <v>1.2</v>
      </c>
      <c r="D5" s="8" t="n">
        <v>5.2</v>
      </c>
      <c r="E5" s="8" t="n">
        <v>28.7</v>
      </c>
    </row>
    <row r="6">
      <c r="A6" s="4" t="inlineStr">
        <is>
          <t>Sell US Dollars | Less than 3 months</t>
        </is>
      </c>
    </row>
    <row r="7">
      <c r="A7" s="3" t="inlineStr">
        <is>
          <t>Disclosure In Tabular Form Of Open Currency Forward Contracts [Line Items]</t>
        </is>
      </c>
    </row>
    <row r="8">
      <c r="A8" s="4" t="inlineStr">
        <is>
          <t>Average rate</t>
        </is>
      </c>
      <c r="C8" s="8" t="n">
        <v>1.3</v>
      </c>
      <c r="D8" s="15" t="n">
        <v>1.29</v>
      </c>
      <c r="E8" s="15" t="n">
        <v>1.34</v>
      </c>
    </row>
    <row r="9">
      <c r="A9" s="4" t="inlineStr">
        <is>
          <t>Foreign currency million</t>
        </is>
      </c>
      <c r="C9" s="8" t="n">
        <v>0.3</v>
      </c>
      <c r="D9" s="8" t="n">
        <v>3.1</v>
      </c>
      <c r="E9" s="8" t="n">
        <v>8.9</v>
      </c>
    </row>
    <row r="10">
      <c r="A10" s="4" t="inlineStr">
        <is>
          <t>Sell US Dollars | 3 to 6 months</t>
        </is>
      </c>
    </row>
    <row r="11">
      <c r="A11" s="3" t="inlineStr">
        <is>
          <t>Disclosure In Tabular Form Of Open Currency Forward Contracts [Line Items]</t>
        </is>
      </c>
    </row>
    <row r="12">
      <c r="A12" s="4" t="inlineStr">
        <is>
          <t>Average rate</t>
        </is>
      </c>
      <c r="B12" s="15" t="n">
        <v>1.36</v>
      </c>
      <c r="C12" s="8" t="n">
        <v>1.3</v>
      </c>
      <c r="D12" s="15" t="n">
        <v>1.31</v>
      </c>
      <c r="E12" s="15" t="n">
        <v>1.32</v>
      </c>
    </row>
    <row r="13">
      <c r="A13" s="4" t="inlineStr">
        <is>
          <t>Foreign currency million</t>
        </is>
      </c>
      <c r="B13" s="8" t="n">
        <v>0.2</v>
      </c>
      <c r="C13" s="8" t="n">
        <v>0.7</v>
      </c>
      <c r="D13" s="5" t="n">
        <v>2</v>
      </c>
      <c r="E13" s="8" t="n">
        <v>11.5</v>
      </c>
    </row>
    <row r="14">
      <c r="A14" s="4" t="inlineStr">
        <is>
          <t>Sell US Dollars | 7 to 12 months</t>
        </is>
      </c>
    </row>
    <row r="15">
      <c r="A15" s="3" t="inlineStr">
        <is>
          <t>Disclosure In Tabular Form Of Open Currency Forward Contracts [Line Items]</t>
        </is>
      </c>
    </row>
    <row r="16">
      <c r="A16" s="4" t="inlineStr">
        <is>
          <t>Average rate</t>
        </is>
      </c>
      <c r="C16" s="8" t="n">
        <v>1.3</v>
      </c>
      <c r="D16" s="15" t="n">
        <v>1.24</v>
      </c>
      <c r="E16" s="15" t="n">
        <v>1.33</v>
      </c>
    </row>
    <row r="17">
      <c r="A17" s="4" t="inlineStr">
        <is>
          <t>Foreign currency million</t>
        </is>
      </c>
      <c r="C17" s="8" t="n">
        <v>0.2</v>
      </c>
      <c r="D17" s="8" t="n">
        <v>0.1</v>
      </c>
      <c r="E17" s="8" t="n">
        <v>8.300000000000001</v>
      </c>
    </row>
    <row r="18">
      <c r="A18" s="4" t="inlineStr">
        <is>
          <t>Sell Euros</t>
        </is>
      </c>
    </row>
    <row r="19">
      <c r="A19" s="3" t="inlineStr">
        <is>
          <t>Disclosure In Tabular Form Of Open Currency Forward Contracts [Line Items]</t>
        </is>
      </c>
    </row>
    <row r="20">
      <c r="A20" s="4" t="inlineStr">
        <is>
          <t>Average rate</t>
        </is>
      </c>
      <c r="B20" s="15" t="n">
        <v>1.16</v>
      </c>
      <c r="C20" s="15" t="n">
        <v>1.11</v>
      </c>
      <c r="D20" s="15" t="n">
        <v>1.14</v>
      </c>
      <c r="E20" s="15" t="n">
        <v>1.11</v>
      </c>
    </row>
    <row r="21">
      <c r="A21" s="4" t="inlineStr">
        <is>
          <t>Foreign currency million</t>
        </is>
      </c>
      <c r="B21" s="5" t="n">
        <v>21</v>
      </c>
      <c r="C21" s="8" t="n">
        <v>13.5</v>
      </c>
      <c r="D21" s="5" t="n">
        <v>18</v>
      </c>
      <c r="E21" s="8" t="n">
        <v>43.8</v>
      </c>
    </row>
    <row r="22">
      <c r="A22" s="4" t="inlineStr">
        <is>
          <t>Sell Euros | Less than 3 months</t>
        </is>
      </c>
    </row>
    <row r="23">
      <c r="A23" s="3" t="inlineStr">
        <is>
          <t>Disclosure In Tabular Form Of Open Currency Forward Contracts [Line Items]</t>
        </is>
      </c>
    </row>
    <row r="24">
      <c r="A24" s="4" t="inlineStr">
        <is>
          <t>Average rate</t>
        </is>
      </c>
      <c r="B24" s="15" t="n">
        <v>1.16</v>
      </c>
      <c r="C24" s="15" t="n">
        <v>1.12</v>
      </c>
      <c r="D24" s="15" t="n">
        <v>1.14</v>
      </c>
      <c r="E24" s="15" t="n">
        <v>1.11</v>
      </c>
    </row>
    <row r="25">
      <c r="A25" s="4" t="inlineStr">
        <is>
          <t>Foreign currency million</t>
        </is>
      </c>
      <c r="B25" s="8" t="n">
        <v>8.199999999999999</v>
      </c>
      <c r="C25" s="8" t="n">
        <v>5.7</v>
      </c>
      <c r="D25" s="8" t="n">
        <v>8.1</v>
      </c>
      <c r="E25" s="8" t="n">
        <v>11.8</v>
      </c>
    </row>
    <row r="26">
      <c r="A26" s="4" t="inlineStr">
        <is>
          <t>Sell Euros | 3 to 6 months</t>
        </is>
      </c>
    </row>
    <row r="27">
      <c r="A27" s="3" t="inlineStr">
        <is>
          <t>Disclosure In Tabular Form Of Open Currency Forward Contracts [Line Items]</t>
        </is>
      </c>
    </row>
    <row r="28">
      <c r="A28" s="4" t="inlineStr">
        <is>
          <t>Average rate</t>
        </is>
      </c>
      <c r="B28" s="15" t="n">
        <v>1.16</v>
      </c>
      <c r="C28" s="15" t="n">
        <v>1.1</v>
      </c>
      <c r="D28" s="15" t="n">
        <v>1.15</v>
      </c>
      <c r="E28" s="15" t="n">
        <v>1.11</v>
      </c>
    </row>
    <row r="29">
      <c r="A29" s="4" t="inlineStr">
        <is>
          <t>Foreign currency million</t>
        </is>
      </c>
      <c r="B29" s="8" t="n">
        <v>6.9</v>
      </c>
      <c r="C29" s="8" t="n">
        <v>3.5</v>
      </c>
      <c r="D29" s="8" t="n">
        <v>6.5</v>
      </c>
      <c r="E29" s="8" t="n">
        <v>13.2</v>
      </c>
    </row>
    <row r="30">
      <c r="A30" s="4" t="inlineStr">
        <is>
          <t>Sell Euros | 7 to 12 months</t>
        </is>
      </c>
    </row>
    <row r="31">
      <c r="A31" s="3" t="inlineStr">
        <is>
          <t>Disclosure In Tabular Form Of Open Currency Forward Contracts [Line Items]</t>
        </is>
      </c>
    </row>
    <row r="32">
      <c r="A32" s="4" t="inlineStr">
        <is>
          <t>Average rate</t>
        </is>
      </c>
      <c r="B32" s="15" t="n">
        <v>1.17</v>
      </c>
      <c r="C32" s="15" t="n">
        <v>1.1</v>
      </c>
      <c r="D32" s="15" t="n">
        <v>1.12</v>
      </c>
      <c r="E32" s="15" t="n">
        <v>1.11</v>
      </c>
    </row>
    <row r="33">
      <c r="A33" s="4" t="inlineStr">
        <is>
          <t>Foreign currency million</t>
        </is>
      </c>
      <c r="B33" s="8" t="n">
        <v>5.9</v>
      </c>
      <c r="C33" s="8" t="n">
        <v>4.3</v>
      </c>
      <c r="D33" s="8" t="n">
        <v>3.4</v>
      </c>
      <c r="E33" s="8" t="n">
        <v>17.4</v>
      </c>
    </row>
    <row r="34">
      <c r="A34" s="4" t="inlineStr">
        <is>
          <t>Sell Euros | 13 to 18 months</t>
        </is>
      </c>
    </row>
    <row r="35">
      <c r="A35" s="3" t="inlineStr">
        <is>
          <t>Disclosure In Tabular Form Of Open Currency Forward Contracts [Line Items]</t>
        </is>
      </c>
    </row>
    <row r="36">
      <c r="A36" s="4" t="inlineStr">
        <is>
          <t>Average rate</t>
        </is>
      </c>
      <c r="E36" s="15" t="n">
        <v>1.14</v>
      </c>
    </row>
    <row r="37">
      <c r="A37" s="4" t="inlineStr">
        <is>
          <t>Foreign currency million</t>
        </is>
      </c>
      <c r="E37" s="8" t="n">
        <v>1.4</v>
      </c>
    </row>
    <row r="38">
      <c r="A38" s="4" t="inlineStr">
        <is>
          <t>Sell Yen</t>
        </is>
      </c>
    </row>
    <row r="39">
      <c r="A39" s="3" t="inlineStr">
        <is>
          <t>Disclosure In Tabular Form Of Open Currency Forward Contracts [Line Items]</t>
        </is>
      </c>
    </row>
    <row r="40">
      <c r="A40" s="4" t="inlineStr">
        <is>
          <t>Average rate</t>
        </is>
      </c>
      <c r="B40" s="15" t="n">
        <v>151.72</v>
      </c>
      <c r="C40" s="15" t="n">
        <v>136.74</v>
      </c>
      <c r="D40" s="15" t="n">
        <v>137.6</v>
      </c>
      <c r="E40" s="15" t="n">
        <v>142.74</v>
      </c>
    </row>
    <row r="41">
      <c r="A41" s="4" t="inlineStr">
        <is>
          <t>Foreign currency million</t>
        </is>
      </c>
      <c r="B41" s="8" t="n">
        <v>1209.2</v>
      </c>
      <c r="C41" s="8" t="n">
        <v>724.8</v>
      </c>
      <c r="D41" s="8" t="n">
        <v>867.9</v>
      </c>
      <c r="E41" s="5" t="n">
        <v>2111</v>
      </c>
    </row>
    <row r="42">
      <c r="A42" s="4" t="inlineStr">
        <is>
          <t>Sell Yen | Less than 3 months</t>
        </is>
      </c>
    </row>
    <row r="43">
      <c r="A43" s="3" t="inlineStr">
        <is>
          <t>Disclosure In Tabular Form Of Open Currency Forward Contracts [Line Items]</t>
        </is>
      </c>
    </row>
    <row r="44">
      <c r="A44" s="4" t="inlineStr">
        <is>
          <t>Average rate</t>
        </is>
      </c>
      <c r="B44" s="15" t="n">
        <v>150.88</v>
      </c>
      <c r="C44" s="15" t="n">
        <v>137.16</v>
      </c>
      <c r="D44" s="15" t="n">
        <v>139.13</v>
      </c>
      <c r="E44" s="15" t="n">
        <v>145.26</v>
      </c>
    </row>
    <row r="45">
      <c r="A45" s="4" t="inlineStr">
        <is>
          <t>Foreign currency million</t>
        </is>
      </c>
      <c r="B45" s="5" t="n">
        <v>461</v>
      </c>
      <c r="C45" s="8" t="n">
        <v>287.5</v>
      </c>
      <c r="D45" s="8" t="n">
        <v>373.4</v>
      </c>
      <c r="E45" s="8" t="n">
        <v>430.7</v>
      </c>
    </row>
    <row r="46">
      <c r="A46" s="4" t="inlineStr">
        <is>
          <t>Sell Yen | 3 to 6 months</t>
        </is>
      </c>
    </row>
    <row r="47">
      <c r="A47" s="3" t="inlineStr">
        <is>
          <t>Disclosure In Tabular Form Of Open Currency Forward Contracts [Line Items]</t>
        </is>
      </c>
    </row>
    <row r="48">
      <c r="A48" s="4" t="inlineStr">
        <is>
          <t>Average rate</t>
        </is>
      </c>
      <c r="B48" s="15" t="n">
        <v>152.58</v>
      </c>
      <c r="C48" s="15" t="n">
        <v>135.74</v>
      </c>
      <c r="D48" s="15" t="n">
        <v>138.02</v>
      </c>
      <c r="E48" s="15" t="n">
        <v>143.23</v>
      </c>
    </row>
    <row r="49">
      <c r="A49" s="4" t="inlineStr">
        <is>
          <t>Foreign currency million</t>
        </is>
      </c>
      <c r="B49" s="8" t="n">
        <v>452.2</v>
      </c>
      <c r="C49" s="5" t="n">
        <v>233</v>
      </c>
      <c r="D49" s="8" t="n">
        <v>219.4</v>
      </c>
      <c r="E49" s="8" t="n">
        <v>484.8</v>
      </c>
    </row>
    <row r="50">
      <c r="A50" s="4" t="inlineStr">
        <is>
          <t>Sell Yen | 7 to 12 months</t>
        </is>
      </c>
    </row>
    <row r="51">
      <c r="A51" s="3" t="inlineStr">
        <is>
          <t>Disclosure In Tabular Form Of Open Currency Forward Contracts [Line Items]</t>
        </is>
      </c>
    </row>
    <row r="52">
      <c r="A52" s="4" t="inlineStr">
        <is>
          <t>Average rate</t>
        </is>
      </c>
      <c r="B52" s="15" t="n">
        <v>151.73</v>
      </c>
      <c r="C52" s="15" t="n">
        <v>137.28</v>
      </c>
      <c r="D52" s="15" t="n">
        <v>135.36</v>
      </c>
      <c r="E52" s="15" t="n">
        <v>141.58</v>
      </c>
    </row>
    <row r="53">
      <c r="A53" s="4" t="inlineStr">
        <is>
          <t>Foreign currency million</t>
        </is>
      </c>
      <c r="B53" s="5" t="n">
        <v>296</v>
      </c>
      <c r="C53" s="8" t="n">
        <v>196.4</v>
      </c>
      <c r="D53" s="8" t="n">
        <v>268.7</v>
      </c>
      <c r="E53" s="8" t="n">
        <v>954.5</v>
      </c>
    </row>
    <row r="54">
      <c r="A54" s="4" t="inlineStr">
        <is>
          <t>Sell Yen | 13 to 18 months</t>
        </is>
      </c>
    </row>
    <row r="55">
      <c r="A55" s="3" t="inlineStr">
        <is>
          <t>Disclosure In Tabular Form Of Open Currency Forward Contracts [Line Items]</t>
        </is>
      </c>
    </row>
    <row r="56">
      <c r="A56" s="4" t="inlineStr">
        <is>
          <t>Average rate</t>
        </is>
      </c>
      <c r="C56" s="15" t="n">
        <v>137.96</v>
      </c>
      <c r="D56" s="15" t="n">
        <v>131.73</v>
      </c>
      <c r="E56" s="15" t="n">
        <v>141.99</v>
      </c>
    </row>
    <row r="57">
      <c r="A57" s="4" t="inlineStr">
        <is>
          <t>Foreign currency million</t>
        </is>
      </c>
      <c r="C57" s="8" t="n">
        <v>7.9</v>
      </c>
      <c r="D57" s="8" t="n">
        <v>6.4</v>
      </c>
      <c r="E57" s="5" t="n">
        <v>241</v>
      </c>
    </row>
    <row r="58">
      <c r="A58" s="4" t="inlineStr">
        <is>
          <t>Sell Chinese Renminbi</t>
        </is>
      </c>
    </row>
    <row r="59">
      <c r="A59" s="3" t="inlineStr">
        <is>
          <t>Disclosure In Tabular Form Of Open Currency Forward Contracts [Line Items]</t>
        </is>
      </c>
    </row>
    <row r="60">
      <c r="A60" s="4" t="inlineStr">
        <is>
          <t>Average rate</t>
        </is>
      </c>
      <c r="B60" s="15" t="n">
        <v>8.960000000000001</v>
      </c>
      <c r="C60" s="15" t="n">
        <v>8.98</v>
      </c>
      <c r="D60" s="15" t="n">
        <v>9.050000000000001</v>
      </c>
      <c r="E60" s="15" t="n">
        <v>8.970000000000001</v>
      </c>
    </row>
    <row r="61">
      <c r="A61" s="4" t="inlineStr">
        <is>
          <t>Foreign currency million</t>
        </is>
      </c>
      <c r="B61" s="8" t="n">
        <v>58.3</v>
      </c>
      <c r="C61" s="5" t="n">
        <v>40</v>
      </c>
      <c r="D61" s="8" t="n">
        <v>32.9</v>
      </c>
      <c r="E61" s="8" t="n">
        <v>115.7</v>
      </c>
    </row>
    <row r="62">
      <c r="A62" s="4" t="inlineStr">
        <is>
          <t>Sell Chinese Renminbi | Less than 3 months</t>
        </is>
      </c>
    </row>
    <row r="63">
      <c r="A63" s="3" t="inlineStr">
        <is>
          <t>Disclosure In Tabular Form Of Open Currency Forward Contracts [Line Items]</t>
        </is>
      </c>
    </row>
    <row r="64">
      <c r="A64" s="4" t="inlineStr">
        <is>
          <t>Average rate</t>
        </is>
      </c>
      <c r="B64" s="15" t="n">
        <v>9.029999999999999</v>
      </c>
      <c r="C64" s="15" t="n">
        <v>8.960000000000001</v>
      </c>
      <c r="D64" s="15" t="n">
        <v>9.109999999999999</v>
      </c>
      <c r="E64" s="15" t="n">
        <v>8.91</v>
      </c>
    </row>
    <row r="65">
      <c r="A65" s="4" t="inlineStr">
        <is>
          <t>Foreign currency million</t>
        </is>
      </c>
      <c r="B65" s="8" t="n">
        <v>24.5</v>
      </c>
      <c r="C65" s="8" t="n">
        <v>15.4</v>
      </c>
      <c r="D65" s="8" t="n">
        <v>19.4</v>
      </c>
      <c r="E65" s="8" t="n">
        <v>34.1</v>
      </c>
    </row>
    <row r="66">
      <c r="A66" s="4" t="inlineStr">
        <is>
          <t>Sell Chinese Renminbi | 3 to 6 months</t>
        </is>
      </c>
    </row>
    <row r="67">
      <c r="A67" s="3" t="inlineStr">
        <is>
          <t>Disclosure In Tabular Form Of Open Currency Forward Contracts [Line Items]</t>
        </is>
      </c>
    </row>
    <row r="68">
      <c r="A68" s="4" t="inlineStr">
        <is>
          <t>Average rate</t>
        </is>
      </c>
      <c r="B68" s="15" t="n">
        <v>8.99</v>
      </c>
      <c r="C68" s="15" t="n">
        <v>9.029999999999999</v>
      </c>
      <c r="D68" s="15" t="n">
        <v>8.99</v>
      </c>
      <c r="E68" s="15" t="n">
        <v>8.960000000000001</v>
      </c>
    </row>
    <row r="69">
      <c r="A69" s="4" t="inlineStr">
        <is>
          <t>Foreign currency million</t>
        </is>
      </c>
      <c r="B69" s="8" t="n">
        <v>17.2</v>
      </c>
      <c r="C69" s="8" t="n">
        <v>12.6</v>
      </c>
      <c r="D69" s="8" t="n">
        <v>7.5</v>
      </c>
      <c r="E69" s="5" t="n">
        <v>27</v>
      </c>
    </row>
    <row r="70">
      <c r="A70" s="4" t="inlineStr">
        <is>
          <t>Sell Chinese Renminbi | 7 to 12 months</t>
        </is>
      </c>
    </row>
    <row r="71">
      <c r="A71" s="3" t="inlineStr">
        <is>
          <t>Disclosure In Tabular Form Of Open Currency Forward Contracts [Line Items]</t>
        </is>
      </c>
    </row>
    <row r="72">
      <c r="A72" s="4" t="inlineStr">
        <is>
          <t>Average rate</t>
        </is>
      </c>
      <c r="B72" s="15" t="n">
        <v>8.85</v>
      </c>
      <c r="C72" s="15" t="n">
        <v>8.970000000000001</v>
      </c>
      <c r="D72" s="15" t="n">
        <v>8.9</v>
      </c>
      <c r="E72" s="15" t="n">
        <v>9.02</v>
      </c>
    </row>
    <row r="73">
      <c r="A73" s="4" t="inlineStr">
        <is>
          <t>Foreign currency million</t>
        </is>
      </c>
      <c r="B73" s="8" t="n">
        <v>16.6</v>
      </c>
      <c r="C73" s="5" t="n">
        <v>12</v>
      </c>
      <c r="D73" s="5" t="n">
        <v>6</v>
      </c>
      <c r="E73" s="8" t="n">
        <v>54.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Disclosure in Tabular Form of Open Currency Forward Contracts (Parentheticals) (Detail) - Cash flow hedges [member] - USD ($) $ in Millions</t>
        </is>
      </c>
      <c r="B1" s="2" t="inlineStr">
        <is>
          <t>Dec. 31, 2021</t>
        </is>
      </c>
      <c r="C1" s="2" t="inlineStr">
        <is>
          <t>Dec. 31, 2020</t>
        </is>
      </c>
      <c r="D1" s="2" t="inlineStr">
        <is>
          <t>Jun. 30, 2020</t>
        </is>
      </c>
      <c r="E1" s="2" t="inlineStr">
        <is>
          <t>Jun. 30, 2019</t>
        </is>
      </c>
    </row>
    <row r="2">
      <c r="A2" s="3" t="inlineStr">
        <is>
          <t>Disclosure of detailed information about financial instruments [line items]</t>
        </is>
      </c>
    </row>
    <row r="3">
      <c r="A3" s="4" t="inlineStr">
        <is>
          <t>Cash flow hedge net assets fair value</t>
        </is>
      </c>
      <c r="B3" s="11" t="n">
        <v>0.3</v>
      </c>
      <c r="C3" s="11" t="n">
        <v>0.2</v>
      </c>
    </row>
    <row r="4">
      <c r="A4" s="4" t="inlineStr">
        <is>
          <t>Cash flow hedge net liabilities fair value</t>
        </is>
      </c>
      <c r="D4" s="11" t="n">
        <v>0.8</v>
      </c>
      <c r="E4" s="11" t="n">
        <v>1.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ial Instruments - Summary of Disclosure in Tabular Form of Movement Recognized in Other Comprehensive Income Cash Flow Hedges (Detail) - GBP (£) £ in Millions</t>
        </is>
      </c>
      <c r="B1" s="2" t="inlineStr">
        <is>
          <t>6 Months Ended</t>
        </is>
      </c>
      <c r="D1" s="2" t="inlineStr">
        <is>
          <t>12 Months Ended</t>
        </is>
      </c>
    </row>
    <row r="2">
      <c r="B2" s="2" t="inlineStr">
        <is>
          <t>Jun. 30, 2020</t>
        </is>
      </c>
      <c r="C2" s="2" t="inlineStr">
        <is>
          <t>Jun. 30, 2019</t>
        </is>
      </c>
      <c r="D2" s="2" t="inlineStr">
        <is>
          <t>Dec. 31, 2021</t>
        </is>
      </c>
      <c r="E2" s="2" t="inlineStr">
        <is>
          <t>Dec. 31, 2020</t>
        </is>
      </c>
    </row>
    <row r="3">
      <c r="A3" s="3" t="inlineStr">
        <is>
          <t>Disclosure of detailed information about financial instruments [abstract]</t>
        </is>
      </c>
    </row>
    <row r="4">
      <c r="A4" s="4" t="inlineStr">
        <is>
          <t>(Loss) / gain in the year / period</t>
        </is>
      </c>
      <c r="B4" s="6" t="n">
        <v>0.7</v>
      </c>
      <c r="C4" s="6" t="n">
        <v>-2.1</v>
      </c>
      <c r="D4" s="6" t="n">
        <v>-0.1</v>
      </c>
      <c r="E4" s="6" t="n">
        <v>1.5</v>
      </c>
    </row>
    <row r="5">
      <c r="A5" s="4" t="inlineStr">
        <is>
          <t>Recycled to profit and loss</t>
        </is>
      </c>
      <c r="B5" s="5" t="n">
        <v>0</v>
      </c>
      <c r="C5" s="8" t="n">
        <v>0.4</v>
      </c>
      <c r="D5" s="5" t="n">
        <v>0</v>
      </c>
      <c r="E5" s="8" t="n">
        <v>-0.4</v>
      </c>
    </row>
    <row r="6">
      <c r="A6" s="4" t="inlineStr">
        <is>
          <t>(Loss) / gain recognized in other comprehensive income</t>
        </is>
      </c>
      <c r="B6" s="6" t="n">
        <v>0.7</v>
      </c>
      <c r="C6" s="6" t="n">
        <v>-1.7</v>
      </c>
      <c r="D6" s="6" t="n">
        <v>-0.1</v>
      </c>
      <c r="E6" s="6" t="n">
        <v>1.1</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profit</t>
        </is>
      </c>
      <c r="B1" s="2" t="inlineStr">
        <is>
          <t>12 Months Ended</t>
        </is>
      </c>
    </row>
    <row r="2">
      <c r="B2" s="2" t="inlineStr">
        <is>
          <t>Dec. 31, 2021</t>
        </is>
      </c>
    </row>
    <row r="3">
      <c r="A3" s="3" t="inlineStr">
        <is>
          <t>Text Block [Abstract]</t>
        </is>
      </c>
    </row>
    <row r="4">
      <c r="A4" s="4" t="inlineStr">
        <is>
          <t>Operating profit</t>
        </is>
      </c>
      <c r="B4" s="4" t="inlineStr">
        <is>
          <t xml:space="preserve">6. Operating profit Operating profit for the year / period is stated after charging / (crediting):
Year Six months Year Year
Staff costs 126.2 59.0 90.4 72.8
Cost of inventories recognized as an expense 63.5 30.7 56.2 59.3
Write down of inventories recognized as an expense 3.8 1.6 2.8 1.4
R&amp;D expenditure (excluding UK R&amp;D tax credits) 7.9 5.3 24.9 16.9
UK R&amp;D tax credits (2.5 ) (0.7 ) (1.5 ) (1.9 )
Depreciation of property, plant and equipment 11.0 4.3 7.3 4.8
Amortization of intangible assets 20.9 7.9 15.7 10.5
Depreciation of right-of-use 9.1 3.8 6.7 —
Movements arising on financial instruments at fair value through profit or loss — (0.4 ) — 0.4
Other net foreign exchange differences (including cash flow hedge movements reclassified from other comprehensive income) (0.8 ) 1.6 (0.6 ) (0.1 )
* See note 1(d) for details related to the retrospective impact of a change in the Group’s accounting policy for cloud computing costs.
Year Six months Year Year
Audit services
—Group and parent company 646 426 279 178
—Subsidiary companies pursuant to legislation 12 — 8 8
—Assurance services in respect of controls work for US complianc e — — 200 —
Total audit fees 658 426 487 186
Audit related assurance services
—Interim review 87 63 22 22
—Attestation under s404 of Sarbanes-Oxley Act 2002 and audit of 20-F 535 — — —
—Services in respect of the Group’s US listing 653 — 76 —
—Other 35 — — —
Total assurance-related fees 657 716 98 22
Other services 6 — 1 1
Total auditor remuneration 1,321 1,142 586 209 Fees in respect of controls work for US compliance relate to additional controls work required to comply with the US Public Company Accounting Oversight Board (PCAOB). Audit related assurance services in respect of the Group’s secondary listing in the US, which was completed in October 2020, relate to work on documents required for the US Securities and Exchange Commission (SEC). This includes the Attestation of the Group’s internal control framework under s404 of the Sarbanes-Oxley Act 2002 and other related servic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ial Instruments - Summary of Impact of Strengthening and Weakening of Foreign Currency On Income After Tax and Other Comprehensive Income After Tax (Detail) - GBP (£) £ in Millions</t>
        </is>
      </c>
      <c r="B1" s="2" t="inlineStr">
        <is>
          <t>6 Months Ended</t>
        </is>
      </c>
      <c r="D1" s="2" t="inlineStr">
        <is>
          <t>12 Months Ended</t>
        </is>
      </c>
    </row>
    <row r="2">
      <c r="B2" s="2" t="inlineStr">
        <is>
          <t>Jun. 30, 2020</t>
        </is>
      </c>
      <c r="C2" s="2" t="inlineStr">
        <is>
          <t>Jun. 30, 2019</t>
        </is>
      </c>
      <c r="D2" s="2" t="inlineStr">
        <is>
          <t>Dec. 31, 2021</t>
        </is>
      </c>
      <c r="E2" s="2" t="inlineStr">
        <is>
          <t>Dec. 31, 2020</t>
        </is>
      </c>
    </row>
    <row r="3">
      <c r="A3" s="4" t="inlineStr">
        <is>
          <t>US Dollar currency impact</t>
        </is>
      </c>
    </row>
    <row r="4">
      <c r="A4" s="3" t="inlineStr">
        <is>
          <t>Impact Of Strengthening And Weakening Of Foreign Currency On Income After Tax And Other comprehensive Income After Tax [Line Items]</t>
        </is>
      </c>
    </row>
    <row r="5">
      <c r="A5" s="4" t="inlineStr">
        <is>
          <t>Income statement</t>
        </is>
      </c>
      <c r="B5" s="6" t="n">
        <v>0.3</v>
      </c>
      <c r="C5" s="7" t="n">
        <v>0</v>
      </c>
      <c r="D5" s="6" t="n">
        <v>1.1</v>
      </c>
      <c r="E5" s="6" t="n">
        <v>0.7</v>
      </c>
    </row>
    <row r="6">
      <c r="A6" s="4" t="inlineStr">
        <is>
          <t>Other comprehensive income</t>
        </is>
      </c>
      <c r="B6" s="8" t="n">
        <v>0.4</v>
      </c>
      <c r="C6" s="8" t="n">
        <v>1.2</v>
      </c>
      <c r="D6" s="5" t="n">
        <v>0</v>
      </c>
      <c r="E6" s="8" t="n">
        <v>0.1</v>
      </c>
    </row>
    <row r="7">
      <c r="A7" s="4" t="inlineStr">
        <is>
          <t>Income statement</t>
        </is>
      </c>
      <c r="B7" s="8" t="n">
        <v>-0.4</v>
      </c>
      <c r="C7" s="8" t="n">
        <v>-0.2</v>
      </c>
      <c r="D7" s="8" t="n">
        <v>-1.3</v>
      </c>
      <c r="E7" s="8" t="n">
        <v>-0.8</v>
      </c>
    </row>
    <row r="8">
      <c r="A8" s="4" t="inlineStr">
        <is>
          <t>Other comprehensive income</t>
        </is>
      </c>
      <c r="B8" s="8" t="n">
        <v>-0.5</v>
      </c>
      <c r="C8" s="8" t="n">
        <v>-3.1</v>
      </c>
      <c r="D8" s="5" t="n">
        <v>0</v>
      </c>
      <c r="E8" s="8" t="n">
        <v>-0.1</v>
      </c>
    </row>
    <row r="9">
      <c r="A9" s="4" t="inlineStr">
        <is>
          <t>Euro currency impact</t>
        </is>
      </c>
    </row>
    <row r="10">
      <c r="A10" s="3" t="inlineStr">
        <is>
          <t>Impact Of Strengthening And Weakening Of Foreign Currency On Income After Tax And Other comprehensive Income After Tax [Line Items]</t>
        </is>
      </c>
    </row>
    <row r="11">
      <c r="A11" s="4" t="inlineStr">
        <is>
          <t>Income statement</t>
        </is>
      </c>
      <c r="B11" s="5" t="n">
        <v>1</v>
      </c>
      <c r="C11" s="8" t="n">
        <v>0.7</v>
      </c>
      <c r="D11" s="8" t="n">
        <v>0.4</v>
      </c>
      <c r="E11" s="8" t="n">
        <v>0.5</v>
      </c>
    </row>
    <row r="12">
      <c r="A12" s="4" t="inlineStr">
        <is>
          <t>Other comprehensive income</t>
        </is>
      </c>
      <c r="B12" s="8" t="n">
        <v>0.9</v>
      </c>
      <c r="C12" s="8" t="n">
        <v>2.8</v>
      </c>
      <c r="D12" s="8" t="n">
        <v>1.3</v>
      </c>
      <c r="E12" s="8" t="n">
        <v>0.7</v>
      </c>
    </row>
    <row r="13">
      <c r="A13" s="4" t="inlineStr">
        <is>
          <t>Income statement</t>
        </is>
      </c>
      <c r="B13" s="8" t="n">
        <v>-1.3</v>
      </c>
      <c r="C13" s="8" t="n">
        <v>-0.8</v>
      </c>
      <c r="D13" s="8" t="n">
        <v>-0.5</v>
      </c>
      <c r="E13" s="8" t="n">
        <v>-0.7</v>
      </c>
    </row>
    <row r="14">
      <c r="A14" s="4" t="inlineStr">
        <is>
          <t>Other comprehensive income</t>
        </is>
      </c>
      <c r="B14" s="8" t="n">
        <v>-1.2</v>
      </c>
      <c r="C14" s="8" t="n">
        <v>-3.7</v>
      </c>
      <c r="D14" s="8" t="n">
        <v>-1.5</v>
      </c>
      <c r="E14" s="8" t="n">
        <v>-0.8</v>
      </c>
    </row>
    <row r="15">
      <c r="A15" s="4" t="inlineStr">
        <is>
          <t>Yen currency impact</t>
        </is>
      </c>
    </row>
    <row r="16">
      <c r="A16" s="3" t="inlineStr">
        <is>
          <t>Impact Of Strengthening And Weakening Of Foreign Currency On Income After Tax And Other comprehensive Income After Tax [Line Items]</t>
        </is>
      </c>
    </row>
    <row r="17">
      <c r="A17" s="4" t="inlineStr">
        <is>
          <t>Income statement</t>
        </is>
      </c>
      <c r="B17" s="8" t="n">
        <v>0.4</v>
      </c>
      <c r="C17" s="8" t="n">
        <v>0.1</v>
      </c>
      <c r="D17" s="8" t="n">
        <v>0.4</v>
      </c>
      <c r="E17" s="8" t="n">
        <v>0.3</v>
      </c>
    </row>
    <row r="18">
      <c r="A18" s="4" t="inlineStr">
        <is>
          <t>Other comprehensive income</t>
        </is>
      </c>
      <c r="B18" s="8" t="n">
        <v>0.3</v>
      </c>
      <c r="C18" s="8" t="n">
        <v>0.6</v>
      </c>
      <c r="D18" s="8" t="n">
        <v>0.4</v>
      </c>
      <c r="E18" s="8" t="n">
        <v>0.2</v>
      </c>
    </row>
    <row r="19">
      <c r="A19" s="4" t="inlineStr">
        <is>
          <t>Income statement</t>
        </is>
      </c>
      <c r="B19" s="8" t="n">
        <v>-0.5</v>
      </c>
      <c r="C19" s="8" t="n">
        <v>-0.5</v>
      </c>
      <c r="D19" s="8" t="n">
        <v>-0.5</v>
      </c>
      <c r="E19" s="8" t="n">
        <v>-0.3</v>
      </c>
    </row>
    <row r="20">
      <c r="A20" s="4" t="inlineStr">
        <is>
          <t>Other comprehensive income</t>
        </is>
      </c>
      <c r="B20" s="8" t="n">
        <v>-0.4</v>
      </c>
      <c r="C20" s="8" t="n">
        <v>-1.9</v>
      </c>
      <c r="D20" s="8" t="n">
        <v>-0.5</v>
      </c>
      <c r="E20" s="8" t="n">
        <v>-0.3</v>
      </c>
    </row>
    <row r="21">
      <c r="A21" s="4" t="inlineStr">
        <is>
          <t>RMB currency impact</t>
        </is>
      </c>
    </row>
    <row r="22">
      <c r="A22" s="3" t="inlineStr">
        <is>
          <t>Impact Of Strengthening And Weakening Of Foreign Currency On Income After Tax And Other comprehensive Income After Tax [Line Items]</t>
        </is>
      </c>
    </row>
    <row r="23">
      <c r="A23" s="4" t="inlineStr">
        <is>
          <t>Income statement</t>
        </is>
      </c>
      <c r="B23" s="8" t="n">
        <v>0.2</v>
      </c>
      <c r="C23" s="8" t="n">
        <v>0.5</v>
      </c>
      <c r="D23" s="8" t="n">
        <v>0.3</v>
      </c>
      <c r="E23" s="8" t="n">
        <v>0.4</v>
      </c>
    </row>
    <row r="24">
      <c r="A24" s="4" t="inlineStr">
        <is>
          <t>Other comprehensive income</t>
        </is>
      </c>
      <c r="B24" s="8" t="n">
        <v>0.3</v>
      </c>
      <c r="C24" s="5" t="n">
        <v>0</v>
      </c>
      <c r="D24" s="8" t="n">
        <v>0.3</v>
      </c>
      <c r="E24" s="8" t="n">
        <v>0.1</v>
      </c>
    </row>
    <row r="25">
      <c r="A25" s="4" t="inlineStr">
        <is>
          <t>Income statement</t>
        </is>
      </c>
      <c r="B25" s="8" t="n">
        <v>-0.2</v>
      </c>
      <c r="C25" s="8" t="n">
        <v>-0.7</v>
      </c>
      <c r="D25" s="8" t="n">
        <v>-0.3</v>
      </c>
      <c r="E25" s="8" t="n">
        <v>-0.5</v>
      </c>
    </row>
    <row r="26">
      <c r="A26" s="4" t="inlineStr">
        <is>
          <t>Other comprehensive income</t>
        </is>
      </c>
      <c r="B26" s="6" t="n">
        <v>-0.4</v>
      </c>
      <c r="C26" s="6" t="n">
        <v>-0.1</v>
      </c>
      <c r="D26" s="6" t="n">
        <v>-0.4</v>
      </c>
      <c r="E26" s="6" t="n">
        <v>-0.1</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ummary of Impact of Strengthening and Weakening of Foreign Currency On Income After Tax and Other Comprehensive Income After Tax (Parentheticals) (Detail)</t>
        </is>
      </c>
      <c r="B1" s="2" t="inlineStr">
        <is>
          <t>12 Months Ended</t>
        </is>
      </c>
    </row>
    <row r="2">
      <c r="B2" s="2" t="inlineStr">
        <is>
          <t>Dec. 31, 2021</t>
        </is>
      </c>
    </row>
    <row r="3">
      <c r="A3" s="4" t="inlineStr">
        <is>
          <t>United States of America, Dollars</t>
        </is>
      </c>
    </row>
    <row r="4">
      <c r="A4" s="3" t="inlineStr">
        <is>
          <t>Impact Of Strengthening And Weakening Of Foreign Currency On Income After Tax And Other comprehensive Income After Tax [Line Items]</t>
        </is>
      </c>
    </row>
    <row r="5">
      <c r="A5" s="4" t="inlineStr">
        <is>
          <t>Percentage strengthening of foreign currency</t>
        </is>
      </c>
      <c r="B5" s="4" t="inlineStr">
        <is>
          <t>10.00%</t>
        </is>
      </c>
    </row>
    <row r="6">
      <c r="A6" s="4" t="inlineStr">
        <is>
          <t>Percentage weakening of foreign currency</t>
        </is>
      </c>
      <c r="B6" s="4" t="inlineStr">
        <is>
          <t>(10.00%)</t>
        </is>
      </c>
    </row>
    <row r="7">
      <c r="A7" s="4" t="inlineStr">
        <is>
          <t>Euro Member Countries, Euro</t>
        </is>
      </c>
    </row>
    <row r="8">
      <c r="A8" s="3" t="inlineStr">
        <is>
          <t>Impact Of Strengthening And Weakening Of Foreign Currency On Income After Tax And Other comprehensive Income After Tax [Line Items]</t>
        </is>
      </c>
    </row>
    <row r="9">
      <c r="A9" s="4" t="inlineStr">
        <is>
          <t>Percentage strengthening of foreign currency</t>
        </is>
      </c>
      <c r="B9" s="4" t="inlineStr">
        <is>
          <t>10.00%</t>
        </is>
      </c>
    </row>
    <row r="10">
      <c r="A10" s="4" t="inlineStr">
        <is>
          <t>Percentage weakening of foreign currency</t>
        </is>
      </c>
      <c r="B10" s="4" t="inlineStr">
        <is>
          <t>(10.00%)</t>
        </is>
      </c>
    </row>
    <row r="11">
      <c r="A11" s="4" t="inlineStr">
        <is>
          <t>Japan, Yen</t>
        </is>
      </c>
    </row>
    <row r="12">
      <c r="A12" s="3" t="inlineStr">
        <is>
          <t>Impact Of Strengthening And Weakening Of Foreign Currency On Income After Tax And Other comprehensive Income After Tax [Line Items]</t>
        </is>
      </c>
    </row>
    <row r="13">
      <c r="A13" s="4" t="inlineStr">
        <is>
          <t>Percentage strengthening of foreign currency</t>
        </is>
      </c>
      <c r="B13" s="4" t="inlineStr">
        <is>
          <t>10.00%</t>
        </is>
      </c>
    </row>
    <row r="14">
      <c r="A14" s="4" t="inlineStr">
        <is>
          <t>Percentage weakening of foreign currency</t>
        </is>
      </c>
      <c r="B14" s="4" t="inlineStr">
        <is>
          <t>(10.00%)</t>
        </is>
      </c>
    </row>
    <row r="15">
      <c r="A15" s="4" t="inlineStr">
        <is>
          <t>China, Yuan Renminbi</t>
        </is>
      </c>
    </row>
    <row r="16">
      <c r="A16" s="3" t="inlineStr">
        <is>
          <t>Impact Of Strengthening And Weakening Of Foreign Currency On Income After Tax And Other comprehensive Income After Tax [Line Items]</t>
        </is>
      </c>
    </row>
    <row r="17">
      <c r="A17" s="4" t="inlineStr">
        <is>
          <t>Percentage strengthening of foreign currency</t>
        </is>
      </c>
      <c r="B17" s="4" t="inlineStr">
        <is>
          <t>10.00%</t>
        </is>
      </c>
    </row>
    <row r="18">
      <c r="A18" s="4" t="inlineStr">
        <is>
          <t>Percentage weakening of foreign currency</t>
        </is>
      </c>
      <c r="B18" s="4" t="inlineStr">
        <is>
          <t>(10.00%)</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s>
  <sheetData>
    <row r="1">
      <c r="A1" s="1" t="inlineStr">
        <is>
          <t>Financial Instruments - Summary of Categories of Financial Instruments (Detail) - GBP (£) £ in Millions</t>
        </is>
      </c>
      <c r="B1" s="2" t="inlineStr">
        <is>
          <t>Dec. 31, 2021</t>
        </is>
      </c>
      <c r="D1" s="2" t="inlineStr">
        <is>
          <t>Dec. 31, 2020</t>
        </is>
      </c>
      <c r="F1" s="2" t="inlineStr">
        <is>
          <t>Jun. 30, 2020</t>
        </is>
      </c>
      <c r="H1" s="2" t="inlineStr">
        <is>
          <t>Jun. 30, 2019</t>
        </is>
      </c>
      <c r="J1" s="2" t="inlineStr">
        <is>
          <t>Jun. 30, 2018</t>
        </is>
      </c>
      <c r="K1" s="2" t="inlineStr">
        <is>
          <t>[2]</t>
        </is>
      </c>
    </row>
    <row r="2">
      <c r="A2" s="3" t="inlineStr">
        <is>
          <t>Statements [Line Items]</t>
        </is>
      </c>
    </row>
    <row r="3">
      <c r="A3" s="4" t="inlineStr">
        <is>
          <t>Trade receivables</t>
        </is>
      </c>
      <c r="B3" s="6" t="n">
        <v>33.2</v>
      </c>
      <c r="D3" s="7" t="n">
        <v>28</v>
      </c>
      <c r="F3" s="6" t="n">
        <v>31.4</v>
      </c>
      <c r="H3" s="6" t="n">
        <v>29.3</v>
      </c>
    </row>
    <row r="4">
      <c r="A4" s="4" t="inlineStr">
        <is>
          <t>Cash and cash equivalents</t>
        </is>
      </c>
      <c r="B4" s="8" t="n">
        <v>95.09999999999999</v>
      </c>
      <c r="C4" s="4" t="inlineStr">
        <is>
          <t>[1]</t>
        </is>
      </c>
      <c r="D4" s="8" t="n">
        <v>211.9</v>
      </c>
      <c r="E4" s="4" t="inlineStr">
        <is>
          <t>[1],[2]</t>
        </is>
      </c>
      <c r="F4" s="8" t="n">
        <v>187.3</v>
      </c>
      <c r="G4" s="4" t="inlineStr">
        <is>
          <t>[1],[2]</t>
        </is>
      </c>
      <c r="H4" s="8" t="n">
        <v>87.09999999999999</v>
      </c>
      <c r="I4" s="4" t="inlineStr">
        <is>
          <t>[1],[2]</t>
        </is>
      </c>
      <c r="J4" s="6" t="n">
        <v>90.2</v>
      </c>
    </row>
    <row r="5">
      <c r="A5" s="4" t="inlineStr">
        <is>
          <t>Borrowings</t>
        </is>
      </c>
      <c r="B5" s="8" t="n">
        <v>-119.2</v>
      </c>
      <c r="D5" s="5" t="n">
        <v>0</v>
      </c>
      <c r="E5" s="4" t="inlineStr">
        <is>
          <t>[2]</t>
        </is>
      </c>
      <c r="F5" s="8" t="n">
        <v>-106.4</v>
      </c>
      <c r="G5" s="4" t="inlineStr">
        <is>
          <t>[2]</t>
        </is>
      </c>
    </row>
    <row r="6">
      <c r="A6" s="4" t="inlineStr">
        <is>
          <t>Financial assets at amortised cost [member]</t>
        </is>
      </c>
    </row>
    <row r="7">
      <c r="A7" s="3" t="inlineStr">
        <is>
          <t>Statements [Line Items]</t>
        </is>
      </c>
    </row>
    <row r="8">
      <c r="A8" s="4" t="inlineStr">
        <is>
          <t>Trade receivables</t>
        </is>
      </c>
      <c r="B8" s="8" t="n">
        <v>33.2</v>
      </c>
      <c r="D8" s="5" t="n">
        <v>28</v>
      </c>
      <c r="F8" s="8" t="n">
        <v>31.4</v>
      </c>
      <c r="H8" s="8" t="n">
        <v>29.3</v>
      </c>
    </row>
    <row r="9">
      <c r="A9" s="4" t="inlineStr">
        <is>
          <t>Other receivables</t>
        </is>
      </c>
      <c r="B9" s="8" t="n">
        <v>2.8</v>
      </c>
      <c r="D9" s="8" t="n">
        <v>2.8</v>
      </c>
      <c r="F9" s="8" t="n">
        <v>3.9</v>
      </c>
      <c r="H9" s="8" t="n">
        <v>2.5</v>
      </c>
    </row>
    <row r="10">
      <c r="A10" s="4" t="inlineStr">
        <is>
          <t>Cash and cash equivalents</t>
        </is>
      </c>
      <c r="B10" s="8" t="n">
        <v>95.09999999999999</v>
      </c>
      <c r="D10" s="8" t="n">
        <v>211.9</v>
      </c>
      <c r="F10" s="8" t="n">
        <v>187.3</v>
      </c>
      <c r="H10" s="8" t="n">
        <v>87.09999999999999</v>
      </c>
    </row>
    <row r="11">
      <c r="A11" s="4" t="inlineStr">
        <is>
          <t>Financial assets at fair value through profit or loss, mandatorily measured at fair value [member]</t>
        </is>
      </c>
    </row>
    <row r="12">
      <c r="A12" s="3" t="inlineStr">
        <is>
          <t>Statements [Line Items]</t>
        </is>
      </c>
    </row>
    <row r="13">
      <c r="A13" s="4" t="inlineStr">
        <is>
          <t>Investment</t>
        </is>
      </c>
      <c r="B13" s="8" t="n">
        <v>3.5</v>
      </c>
      <c r="D13" s="8" t="n">
        <v>3.1</v>
      </c>
      <c r="F13" s="8" t="n">
        <v>6.7</v>
      </c>
      <c r="H13" s="8" t="n">
        <v>0.8</v>
      </c>
    </row>
    <row r="14">
      <c r="A14" s="4" t="inlineStr">
        <is>
          <t>Financial liabilities at amortised cost [member]</t>
        </is>
      </c>
    </row>
    <row r="15">
      <c r="A15" s="3" t="inlineStr">
        <is>
          <t>Statements [Line Items]</t>
        </is>
      </c>
    </row>
    <row r="16">
      <c r="A16" s="4" t="inlineStr">
        <is>
          <t>Trade and other payables</t>
        </is>
      </c>
      <c r="B16" s="5" t="n">
        <v>-46</v>
      </c>
      <c r="D16" s="8" t="n">
        <v>-33.3</v>
      </c>
      <c r="F16" s="8" t="n">
        <v>-33.8</v>
      </c>
      <c r="H16" s="5" t="n">
        <v>-31</v>
      </c>
    </row>
    <row r="17">
      <c r="A17" s="4" t="inlineStr">
        <is>
          <t>Borrowings</t>
        </is>
      </c>
      <c r="B17" s="5" t="n">
        <v>-120</v>
      </c>
      <c r="F17" s="5" t="n">
        <v>-107</v>
      </c>
    </row>
    <row r="18">
      <c r="A18" s="4" t="inlineStr">
        <is>
          <t>Lease liabilities</t>
        </is>
      </c>
      <c r="B18" s="8" t="n">
        <v>-110.5</v>
      </c>
      <c r="D18" s="5" t="n">
        <v>-117</v>
      </c>
      <c r="F18" s="8" t="n">
        <v>-127.8</v>
      </c>
    </row>
    <row r="19">
      <c r="A19" s="4" t="inlineStr">
        <is>
          <t>Financial liabilities at fair value through profit or loss[member]</t>
        </is>
      </c>
    </row>
    <row r="20">
      <c r="A20" s="3" t="inlineStr">
        <is>
          <t>Statements [Line Items]</t>
        </is>
      </c>
    </row>
    <row r="21">
      <c r="A21" s="4" t="inlineStr">
        <is>
          <t>Derivative financial instruments</t>
        </is>
      </c>
      <c r="B21" s="6" t="n">
        <v>0.3</v>
      </c>
      <c r="D21" s="6" t="n">
        <v>0.2</v>
      </c>
      <c r="F21" s="6" t="n">
        <v>-1.2</v>
      </c>
      <c r="H21" s="6" t="n">
        <v>-1.9</v>
      </c>
    </row>
    <row r="22"/>
    <row r="23">
      <c r="A23" s="4" t="inlineStr">
        <is>
          <t>[1]</t>
        </is>
      </c>
      <c r="B23" s="4" t="inlineStr">
        <is>
          <t>Within cash and cash equivalents at 31 December 2021 is £nil (31 December 2020: £1.3m; 30 June 2020: £0.9m; 30 June 2019: £0.4m) of cash relating to employee contributions to the Group’s share scheme ‘AbShare’, which is reserved for the purpose of purchasing shares upon vesting.</t>
        </is>
      </c>
    </row>
    <row r="24">
      <c r="A24" s="4" t="inlineStr">
        <is>
          <t>[2]</t>
        </is>
      </c>
      <c r="B24" s="4" t="inlineStr">
        <is>
          <t>See note 1(d) for details related to the retrospective impact of a change in the Group’s accounting policy for cloud computing costs.</t>
        </is>
      </c>
    </row>
  </sheetData>
  <mergeCells count="27">
    <mergeCell ref="B1:C1"/>
    <mergeCell ref="D1:E1"/>
    <mergeCell ref="F1:G1"/>
    <mergeCell ref="H1:I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A22:K22"/>
    <mergeCell ref="B23:K23"/>
    <mergeCell ref="B24:K2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Group's Assets and Liabilities Carried at Fair Value (Detail) - GBP (£) £ in Millions</t>
        </is>
      </c>
      <c r="B1" s="2" t="inlineStr">
        <is>
          <t>Dec. 31, 2021</t>
        </is>
      </c>
      <c r="C1" s="2" t="inlineStr">
        <is>
          <t>Dec. 31, 2020</t>
        </is>
      </c>
      <c r="D1" s="2" t="inlineStr">
        <is>
          <t>Jun. 30, 2020</t>
        </is>
      </c>
      <c r="E1" s="2" t="inlineStr">
        <is>
          <t>Jun. 30, 2019</t>
        </is>
      </c>
    </row>
    <row r="2">
      <c r="A2" s="3" t="inlineStr">
        <is>
          <t>Disclosure Of Fair Value Measurement Of Financial Assets And Liabilities [Line Items]</t>
        </is>
      </c>
    </row>
    <row r="3">
      <c r="A3" s="4" t="inlineStr">
        <is>
          <t>Financial assets, at fair value</t>
        </is>
      </c>
      <c r="B3" s="7" t="n">
        <v>4</v>
      </c>
      <c r="C3" s="6" t="n">
        <v>3.4</v>
      </c>
      <c r="D3" s="6" t="n">
        <v>6.7</v>
      </c>
      <c r="E3" s="7" t="n">
        <v>1</v>
      </c>
    </row>
    <row r="4">
      <c r="A4" s="4" t="inlineStr">
        <is>
          <t>Financial liabilities, at fair value</t>
        </is>
      </c>
      <c r="B4" s="8" t="n">
        <v>-0.2</v>
      </c>
      <c r="C4" s="8" t="n">
        <v>-0.1</v>
      </c>
      <c r="D4" s="8" t="n">
        <v>-1.2</v>
      </c>
      <c r="E4" s="8" t="n">
        <v>-2.1</v>
      </c>
    </row>
    <row r="5">
      <c r="A5" s="4" t="inlineStr">
        <is>
          <t>Level 1</t>
        </is>
      </c>
    </row>
    <row r="6">
      <c r="A6" s="3" t="inlineStr">
        <is>
          <t>Disclosure Of Fair Value Measurement Of Financial Assets And Liabilities [Line Items]</t>
        </is>
      </c>
    </row>
    <row r="7">
      <c r="A7" s="4" t="inlineStr">
        <is>
          <t>Financial assets, at fair value</t>
        </is>
      </c>
      <c r="B7" s="5" t="n">
        <v>1</v>
      </c>
      <c r="C7" s="8" t="n">
        <v>1.2</v>
      </c>
      <c r="D7" s="8" t="n">
        <v>4.8</v>
      </c>
      <c r="E7" s="8" t="n">
        <v>0.8</v>
      </c>
    </row>
    <row r="8">
      <c r="A8" s="4" t="inlineStr">
        <is>
          <t>Level 2</t>
        </is>
      </c>
    </row>
    <row r="9">
      <c r="A9" s="3" t="inlineStr">
        <is>
          <t>Disclosure Of Fair Value Measurement Of Financial Assets And Liabilities [Line Items]</t>
        </is>
      </c>
    </row>
    <row r="10">
      <c r="A10" s="4" t="inlineStr">
        <is>
          <t>Financial assets, at fair value</t>
        </is>
      </c>
      <c r="B10" s="8" t="n">
        <v>0.5</v>
      </c>
      <c r="C10" s="8" t="n">
        <v>0.3</v>
      </c>
      <c r="E10" s="8" t="n">
        <v>0.2</v>
      </c>
    </row>
    <row r="11">
      <c r="A11" s="4" t="inlineStr">
        <is>
          <t>Financial liabilities, at fair value</t>
        </is>
      </c>
      <c r="B11" s="8" t="n">
        <v>-0.2</v>
      </c>
      <c r="C11" s="8" t="n">
        <v>-0.1</v>
      </c>
      <c r="D11" s="8" t="n">
        <v>-1.2</v>
      </c>
      <c r="E11" s="8" t="n">
        <v>-2.1</v>
      </c>
    </row>
    <row r="12">
      <c r="A12" s="4" t="inlineStr">
        <is>
          <t>Level 3</t>
        </is>
      </c>
    </row>
    <row r="13">
      <c r="A13" s="3" t="inlineStr">
        <is>
          <t>Disclosure Of Fair Value Measurement Of Financial Assets And Liabilities [Line Items]</t>
        </is>
      </c>
    </row>
    <row r="14">
      <c r="A14" s="4" t="inlineStr">
        <is>
          <t>Financial assets, at fair value</t>
        </is>
      </c>
      <c r="B14" s="8" t="n">
        <v>2.5</v>
      </c>
      <c r="C14" s="8" t="n">
        <v>1.9</v>
      </c>
      <c r="D14" s="8" t="n">
        <v>1.9</v>
      </c>
    </row>
    <row r="15">
      <c r="A15" s="4" t="inlineStr">
        <is>
          <t>Derivative financial instruments</t>
        </is>
      </c>
    </row>
    <row r="16">
      <c r="A16" s="3" t="inlineStr">
        <is>
          <t>Disclosure Of Fair Value Measurement Of Financial Assets And Liabilities [Line Items]</t>
        </is>
      </c>
    </row>
    <row r="17">
      <c r="A17" s="4" t="inlineStr">
        <is>
          <t>Financial assets at fair value through profit or loss</t>
        </is>
      </c>
      <c r="B17" s="8" t="n">
        <v>0.5</v>
      </c>
      <c r="C17" s="8" t="n">
        <v>0.3</v>
      </c>
      <c r="E17" s="8" t="n">
        <v>0.2</v>
      </c>
    </row>
    <row r="18">
      <c r="A18" s="4" t="inlineStr">
        <is>
          <t>Financial liabilities at fair value through profit or loss</t>
        </is>
      </c>
      <c r="B18" s="8" t="n">
        <v>-0.2</v>
      </c>
      <c r="C18" s="8" t="n">
        <v>-0.1</v>
      </c>
      <c r="D18" s="8" t="n">
        <v>-1.2</v>
      </c>
      <c r="E18" s="8" t="n">
        <v>-2.1</v>
      </c>
    </row>
    <row r="19">
      <c r="A19" s="4" t="inlineStr">
        <is>
          <t>Derivative financial instruments | Level 2</t>
        </is>
      </c>
    </row>
    <row r="20">
      <c r="A20" s="3" t="inlineStr">
        <is>
          <t>Disclosure Of Fair Value Measurement Of Financial Assets And Liabilities [Line Items]</t>
        </is>
      </c>
    </row>
    <row r="21">
      <c r="A21" s="4" t="inlineStr">
        <is>
          <t>Financial assets at fair value through profit or loss</t>
        </is>
      </c>
      <c r="B21" s="8" t="n">
        <v>0.5</v>
      </c>
      <c r="C21" s="8" t="n">
        <v>0.3</v>
      </c>
      <c r="E21" s="8" t="n">
        <v>0.2</v>
      </c>
    </row>
    <row r="22">
      <c r="A22" s="4" t="inlineStr">
        <is>
          <t>Financial liabilities at fair value through profit or loss</t>
        </is>
      </c>
      <c r="B22" s="8" t="n">
        <v>-0.2</v>
      </c>
      <c r="C22" s="8" t="n">
        <v>-0.1</v>
      </c>
      <c r="D22" s="8" t="n">
        <v>-1.2</v>
      </c>
      <c r="E22" s="8" t="n">
        <v>-2.1</v>
      </c>
    </row>
    <row r="23">
      <c r="A23" s="4" t="inlineStr">
        <is>
          <t>Investment</t>
        </is>
      </c>
    </row>
    <row r="24">
      <c r="A24" s="3" t="inlineStr">
        <is>
          <t>Disclosure Of Fair Value Measurement Of Financial Assets And Liabilities [Line Items]</t>
        </is>
      </c>
    </row>
    <row r="25">
      <c r="A25" s="4" t="inlineStr">
        <is>
          <t>Investment</t>
        </is>
      </c>
      <c r="B25" s="8" t="n">
        <v>3.5</v>
      </c>
      <c r="C25" s="8" t="n">
        <v>3.1</v>
      </c>
      <c r="D25" s="8" t="n">
        <v>6.7</v>
      </c>
      <c r="E25" s="8" t="n">
        <v>0.8</v>
      </c>
    </row>
    <row r="26">
      <c r="A26" s="4" t="inlineStr">
        <is>
          <t>Investment | Level 1</t>
        </is>
      </c>
    </row>
    <row r="27">
      <c r="A27" s="3" t="inlineStr">
        <is>
          <t>Disclosure Of Fair Value Measurement Of Financial Assets And Liabilities [Line Items]</t>
        </is>
      </c>
    </row>
    <row r="28">
      <c r="A28" s="4" t="inlineStr">
        <is>
          <t>Investment</t>
        </is>
      </c>
      <c r="B28" s="5" t="n">
        <v>1</v>
      </c>
      <c r="C28" s="8" t="n">
        <v>1.2</v>
      </c>
      <c r="D28" s="8" t="n">
        <v>4.8</v>
      </c>
      <c r="E28" s="6" t="n">
        <v>0.8</v>
      </c>
    </row>
    <row r="29">
      <c r="A29" s="4" t="inlineStr">
        <is>
          <t>Investment | Level 2</t>
        </is>
      </c>
    </row>
    <row r="30">
      <c r="A30" s="3" t="inlineStr">
        <is>
          <t>Disclosure Of Fair Value Measurement Of Financial Assets And Liabilities [Line Items]</t>
        </is>
      </c>
    </row>
    <row r="31">
      <c r="A31" s="4" t="inlineStr">
        <is>
          <t>Investment</t>
        </is>
      </c>
      <c r="B31" s="5" t="n">
        <v>0</v>
      </c>
    </row>
    <row r="32">
      <c r="A32" s="4" t="inlineStr">
        <is>
          <t>Investment | Level 3</t>
        </is>
      </c>
    </row>
    <row r="33">
      <c r="A33" s="3" t="inlineStr">
        <is>
          <t>Disclosure Of Fair Value Measurement Of Financial Assets And Liabilities [Line Items]</t>
        </is>
      </c>
    </row>
    <row r="34">
      <c r="A34" s="4" t="inlineStr">
        <is>
          <t>Investment</t>
        </is>
      </c>
      <c r="B34" s="6" t="n">
        <v>2.5</v>
      </c>
      <c r="C34" s="6" t="n">
        <v>1.9</v>
      </c>
      <c r="D34" s="6" t="n">
        <v>1.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ummary of Group's Assets and Liabilities Carried at Fair Value (Parentheticals) (Detail)</t>
        </is>
      </c>
      <c r="B1" s="2" t="inlineStr">
        <is>
          <t>12 Months Ended</t>
        </is>
      </c>
    </row>
    <row r="2">
      <c r="B2" s="2" t="inlineStr">
        <is>
          <t>Dec. 31, 2021</t>
        </is>
      </c>
    </row>
    <row r="3">
      <c r="A3" s="4" t="inlineStr">
        <is>
          <t>Brickbio [Member]</t>
        </is>
      </c>
    </row>
    <row r="4">
      <c r="A4" s="3" t="inlineStr">
        <is>
          <t>Disclosure Of Fair Value Measurement Of Financial Assets And Liabilities [Line Items]</t>
        </is>
      </c>
    </row>
    <row r="5">
      <c r="A5" s="4" t="inlineStr">
        <is>
          <t>Minority interest ownership percentage in subsidiaries</t>
        </is>
      </c>
      <c r="B5" s="4" t="inlineStr">
        <is>
          <t>13.00%</t>
        </is>
      </c>
    </row>
    <row r="6">
      <c r="A6" s="4" t="inlineStr">
        <is>
          <t>Somaserve [Member]</t>
        </is>
      </c>
    </row>
    <row r="7">
      <c r="A7" s="3" t="inlineStr">
        <is>
          <t>Disclosure Of Fair Value Measurement Of Financial Assets And Liabilities [Line Items]</t>
        </is>
      </c>
    </row>
    <row r="8">
      <c r="A8" s="4" t="inlineStr">
        <is>
          <t>Minority interest ownership percentage in subsidiaries</t>
        </is>
      </c>
      <c r="B8" s="4" t="inlineStr">
        <is>
          <t>14.00%</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Disclosure in Tabular Form of Maturity Analysis of Derivative and Non Derivative Financial Liabilities (Detail) - GBP (£) £ in Millions</t>
        </is>
      </c>
      <c r="B1" s="2" t="inlineStr">
        <is>
          <t>Dec. 31, 2021</t>
        </is>
      </c>
      <c r="C1" s="2" t="inlineStr">
        <is>
          <t>Dec. 31, 2020</t>
        </is>
      </c>
      <c r="D1" s="2" t="inlineStr">
        <is>
          <t>Jun. 30, 2020</t>
        </is>
      </c>
      <c r="E1" s="2" t="inlineStr">
        <is>
          <t>Jun. 30, 2019</t>
        </is>
      </c>
    </row>
    <row r="2">
      <c r="A2" s="3" t="inlineStr">
        <is>
          <t>Disclosure in tabular form of maturity analysis of derivative and non derivative financial liabilities [Line Items]</t>
        </is>
      </c>
    </row>
    <row r="3">
      <c r="A3" s="4" t="inlineStr">
        <is>
          <t>Trade and other payables</t>
        </is>
      </c>
      <c r="B3" s="7" t="n">
        <v>46</v>
      </c>
      <c r="C3" s="6" t="n">
        <v>33.3</v>
      </c>
      <c r="D3" s="6" t="n">
        <v>33.8</v>
      </c>
      <c r="E3" s="7" t="n">
        <v>31</v>
      </c>
    </row>
    <row r="4">
      <c r="A4" s="4" t="inlineStr">
        <is>
          <t>Borrowings</t>
        </is>
      </c>
      <c r="B4" s="5" t="n">
        <v>120</v>
      </c>
      <c r="D4" s="5" t="n">
        <v>107</v>
      </c>
    </row>
    <row r="5">
      <c r="A5" s="4" t="inlineStr">
        <is>
          <t>Lease liabilities</t>
        </is>
      </c>
      <c r="B5" s="8" t="n">
        <v>122.1</v>
      </c>
      <c r="C5" s="8" t="n">
        <v>130.6</v>
      </c>
      <c r="D5" s="8" t="n">
        <v>143.2</v>
      </c>
    </row>
    <row r="6">
      <c r="A6" s="4" t="inlineStr">
        <is>
          <t>Derivative financial instruments</t>
        </is>
      </c>
      <c r="B6" s="8" t="n">
        <v>32.4</v>
      </c>
      <c r="C6" s="8" t="n">
        <v>22.6</v>
      </c>
      <c r="D6" s="8" t="n">
        <v>30.8</v>
      </c>
      <c r="E6" s="8" t="n">
        <v>90.5</v>
      </c>
    </row>
    <row r="7">
      <c r="A7" s="4" t="inlineStr">
        <is>
          <t>Less than 1 year</t>
        </is>
      </c>
    </row>
    <row r="8">
      <c r="A8" s="3" t="inlineStr">
        <is>
          <t>Disclosure in tabular form of maturity analysis of derivative and non derivative financial liabilities [Line Items]</t>
        </is>
      </c>
    </row>
    <row r="9">
      <c r="A9" s="4" t="inlineStr">
        <is>
          <t>Trade and other payables</t>
        </is>
      </c>
      <c r="B9" s="5" t="n">
        <v>46</v>
      </c>
      <c r="C9" s="8" t="n">
        <v>33.3</v>
      </c>
      <c r="D9" s="8" t="n">
        <v>33.8</v>
      </c>
      <c r="E9" s="5" t="n">
        <v>31</v>
      </c>
    </row>
    <row r="10">
      <c r="A10" s="4" t="inlineStr">
        <is>
          <t>Borrowings</t>
        </is>
      </c>
      <c r="B10" s="5" t="n">
        <v>120</v>
      </c>
      <c r="D10" s="5" t="n">
        <v>107</v>
      </c>
    </row>
    <row r="11">
      <c r="A11" s="4" t="inlineStr">
        <is>
          <t>Lease liabilities</t>
        </is>
      </c>
      <c r="B11" s="8" t="n">
        <v>11.1</v>
      </c>
      <c r="C11" s="8" t="n">
        <v>8.800000000000001</v>
      </c>
      <c r="D11" s="8" t="n">
        <v>9.300000000000001</v>
      </c>
    </row>
    <row r="12">
      <c r="A12" s="4" t="inlineStr">
        <is>
          <t>Derivative financial instruments</t>
        </is>
      </c>
      <c r="B12" s="8" t="n">
        <v>32.4</v>
      </c>
      <c r="C12" s="8" t="n">
        <v>22.5</v>
      </c>
      <c r="D12" s="8" t="n">
        <v>30.8</v>
      </c>
      <c r="E12" s="8" t="n">
        <v>87.5</v>
      </c>
    </row>
    <row r="13">
      <c r="A13" s="4" t="inlineStr">
        <is>
          <t>Between 2 and 5 years</t>
        </is>
      </c>
    </row>
    <row r="14">
      <c r="A14" s="3" t="inlineStr">
        <is>
          <t>Disclosure in tabular form of maturity analysis of derivative and non derivative financial liabilities [Line Items]</t>
        </is>
      </c>
    </row>
    <row r="15">
      <c r="A15" s="4" t="inlineStr">
        <is>
          <t>Lease liabilities</t>
        </is>
      </c>
      <c r="B15" s="5" t="n">
        <v>47</v>
      </c>
      <c r="C15" s="8" t="n">
        <v>38.9</v>
      </c>
      <c r="D15" s="5" t="n">
        <v>32</v>
      </c>
    </row>
    <row r="16">
      <c r="A16" s="4" t="inlineStr">
        <is>
          <t>Derivative financial instruments</t>
        </is>
      </c>
      <c r="C16" s="8" t="n">
        <v>0.1</v>
      </c>
      <c r="E16" s="7" t="n">
        <v>3</v>
      </c>
    </row>
    <row r="17">
      <c r="A17" s="4" t="inlineStr">
        <is>
          <t>Over five years</t>
        </is>
      </c>
    </row>
    <row r="18">
      <c r="A18" s="3" t="inlineStr">
        <is>
          <t>Disclosure in tabular form of maturity analysis of derivative and non derivative financial liabilities [Line Items]</t>
        </is>
      </c>
    </row>
    <row r="19">
      <c r="A19" s="4" t="inlineStr">
        <is>
          <t>Lease liabilities</t>
        </is>
      </c>
      <c r="B19" s="7" t="n">
        <v>64</v>
      </c>
      <c r="C19" s="6" t="n">
        <v>82.90000000000001</v>
      </c>
      <c r="D19" s="6" t="n">
        <v>101.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Financial instruments - Additional Information (Detail) - GBP (£)</t>
        </is>
      </c>
      <c r="B1" s="2" t="inlineStr">
        <is>
          <t>Jan. 07, 2021</t>
        </is>
      </c>
      <c r="C1" s="2" t="inlineStr">
        <is>
          <t>Dec. 17, 2020</t>
        </is>
      </c>
      <c r="D1" s="2" t="inlineStr">
        <is>
          <t>Dec. 31, 2021</t>
        </is>
      </c>
      <c r="E1" s="2" t="inlineStr">
        <is>
          <t>Feb. 01, 2019</t>
        </is>
      </c>
    </row>
    <row r="2">
      <c r="A2" s="4" t="inlineStr">
        <is>
          <t>USD Euro Japanese Yen And Reminibi [Member]</t>
        </is>
      </c>
    </row>
    <row r="3">
      <c r="A3" s="3" t="inlineStr">
        <is>
          <t>Disclosure of detailed information about financial instruments [line items]</t>
        </is>
      </c>
    </row>
    <row r="4">
      <c r="A4" s="4" t="inlineStr">
        <is>
          <t>Percentage of the groups revenue involving certain currencies</t>
        </is>
      </c>
      <c r="D4" s="4" t="inlineStr">
        <is>
          <t>90.00%</t>
        </is>
      </c>
    </row>
    <row r="5">
      <c r="A5" s="4" t="inlineStr">
        <is>
          <t>Percentage of the groups cash flows involving certain currencies</t>
        </is>
      </c>
      <c r="D5" s="4" t="inlineStr">
        <is>
          <t>90.00%</t>
        </is>
      </c>
    </row>
    <row r="6">
      <c r="A6" s="4" t="inlineStr">
        <is>
          <t>GBP [Member]</t>
        </is>
      </c>
    </row>
    <row r="7">
      <c r="A7" s="3" t="inlineStr">
        <is>
          <t>Disclosure of detailed information about financial instruments [line items]</t>
        </is>
      </c>
    </row>
    <row r="8">
      <c r="A8" s="4" t="inlineStr">
        <is>
          <t>Percentage of certainity to be attained</t>
        </is>
      </c>
      <c r="D8" s="4" t="inlineStr">
        <is>
          <t>90.00%</t>
        </is>
      </c>
    </row>
    <row r="9">
      <c r="A9" s="4" t="inlineStr">
        <is>
          <t>Period within which cash flows are expected to occur</t>
        </is>
      </c>
      <c r="D9" s="4" t="inlineStr">
        <is>
          <t>18 months</t>
        </is>
      </c>
    </row>
    <row r="10">
      <c r="A10" s="4" t="inlineStr">
        <is>
          <t>Revolving Credit Facility [Member]</t>
        </is>
      </c>
    </row>
    <row r="11">
      <c r="A11" s="3" t="inlineStr">
        <is>
          <t>Disclosure of detailed information about financial instruments [line items]</t>
        </is>
      </c>
    </row>
    <row r="12">
      <c r="A12" s="4" t="inlineStr">
        <is>
          <t>Long term debt term</t>
        </is>
      </c>
      <c r="B12" s="4" t="inlineStr">
        <is>
          <t>3 years</t>
        </is>
      </c>
    </row>
    <row r="13">
      <c r="A13" s="4" t="inlineStr">
        <is>
          <t>Borrowings date of maturity</t>
        </is>
      </c>
      <c r="B13" s="4" t="inlineStr">
        <is>
          <t>31 January 2024</t>
        </is>
      </c>
    </row>
    <row r="14">
      <c r="A14" s="4" t="inlineStr">
        <is>
          <t>Debt instrument face value</t>
        </is>
      </c>
      <c r="E14" s="7" t="n">
        <v>200000000</v>
      </c>
    </row>
    <row r="15">
      <c r="A15" s="4" t="inlineStr">
        <is>
          <t>Extension Of Maturity Date [Member] | Revolving Credit Facility [Member]</t>
        </is>
      </c>
    </row>
    <row r="16">
      <c r="A16" s="3" t="inlineStr">
        <is>
          <t>Disclosure of detailed information about financial instruments [line items]</t>
        </is>
      </c>
    </row>
    <row r="17">
      <c r="A17" s="4" t="inlineStr">
        <is>
          <t>Long term debt extension period</t>
        </is>
      </c>
      <c r="C17" s="4" t="inlineStr">
        <is>
          <t>2 years</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payments - Summary of Effect of Share-Based Payments on Entity's Profit or Loss (Detail) - GBP (£)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Disclosure Of Sharebased Payments Expenses [Line Items]</t>
        </is>
      </c>
    </row>
    <row r="4">
      <c r="A4" s="4" t="inlineStr">
        <is>
          <t>Expense from share-based payment transactions</t>
        </is>
      </c>
      <c r="B4" s="6" t="n">
        <v>7.3</v>
      </c>
      <c r="C4" s="6" t="n">
        <v>17.9</v>
      </c>
      <c r="D4" s="6" t="n">
        <v>9.300000000000001</v>
      </c>
      <c r="E4" s="6" t="n">
        <v>6.5</v>
      </c>
    </row>
    <row r="5">
      <c r="A5" s="4" t="inlineStr">
        <is>
          <t>Equity settled share-based payment expense</t>
        </is>
      </c>
      <c r="B5" s="8" t="n">
        <v>7.2</v>
      </c>
      <c r="C5" s="8" t="n">
        <v>17.8</v>
      </c>
      <c r="D5" s="8" t="n">
        <v>9.199999999999999</v>
      </c>
      <c r="E5" s="8" t="n">
        <v>6.2</v>
      </c>
    </row>
    <row r="6">
      <c r="A6" s="4" t="inlineStr">
        <is>
          <t>Cash settled share-based payment expense</t>
        </is>
      </c>
      <c r="B6" s="8" t="n">
        <v>0.1</v>
      </c>
      <c r="C6" s="8" t="n">
        <v>0.1</v>
      </c>
      <c r="D6" s="8" t="n">
        <v>0.1</v>
      </c>
      <c r="E6" s="8" t="n">
        <v>0.3</v>
      </c>
    </row>
    <row r="7">
      <c r="A7" s="4" t="inlineStr">
        <is>
          <t>Selling, general and administrative expense [member]</t>
        </is>
      </c>
    </row>
    <row r="8">
      <c r="A8" s="3" t="inlineStr">
        <is>
          <t>Disclosure Of Sharebased Payments Expenses [Line Items]</t>
        </is>
      </c>
    </row>
    <row r="9">
      <c r="A9" s="4" t="inlineStr">
        <is>
          <t>Expense from share-based payment transactions</t>
        </is>
      </c>
      <c r="B9" s="8" t="n">
        <v>5.1</v>
      </c>
      <c r="C9" s="8" t="n">
        <v>15.6</v>
      </c>
      <c r="D9" s="8" t="n">
        <v>6.6</v>
      </c>
      <c r="E9" s="8" t="n">
        <v>5.5</v>
      </c>
    </row>
    <row r="10">
      <c r="A10" s="4" t="inlineStr">
        <is>
          <t>Research And Development Expenses [Member]</t>
        </is>
      </c>
    </row>
    <row r="11">
      <c r="A11" s="3" t="inlineStr">
        <is>
          <t>Disclosure Of Sharebased Payments Expenses [Line Items]</t>
        </is>
      </c>
    </row>
    <row r="12">
      <c r="A12" s="4" t="inlineStr">
        <is>
          <t>Expense from share-based payment transactions</t>
        </is>
      </c>
      <c r="B12" s="6" t="n">
        <v>2.2</v>
      </c>
      <c r="C12" s="6" t="n">
        <v>2.3</v>
      </c>
      <c r="D12" s="6" t="n">
        <v>2.7</v>
      </c>
      <c r="E12" s="7" t="n">
        <v>1</v>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payments - Summary of Effect of Share-Based Payments on Entity's Profit or Loss (Parenthetical) (Detail) - GBP (£) £ in Millions</t>
        </is>
      </c>
      <c r="B1" s="2" t="inlineStr">
        <is>
          <t>Dec. 31, 2021</t>
        </is>
      </c>
      <c r="C1" s="2" t="inlineStr">
        <is>
          <t>Dec. 31, 2020</t>
        </is>
      </c>
      <c r="D1" s="2" t="inlineStr">
        <is>
          <t>Jun. 30, 2020</t>
        </is>
      </c>
      <c r="E1" s="2" t="inlineStr">
        <is>
          <t>Jun. 30, 2019</t>
        </is>
      </c>
    </row>
    <row r="2">
      <c r="A2" s="3" t="inlineStr">
        <is>
          <t>Disclosure Of Sharebased Payments Expenses [Line Items]</t>
        </is>
      </c>
    </row>
    <row r="3">
      <c r="A3" s="4" t="inlineStr">
        <is>
          <t>Liabilities from share based payment transactions</t>
        </is>
      </c>
      <c r="B3" s="6" t="n">
        <v>0.2</v>
      </c>
      <c r="C3" s="6" t="n">
        <v>0.4</v>
      </c>
      <c r="D3" s="6" t="n">
        <v>0.3</v>
      </c>
      <c r="E3" s="6" t="n">
        <v>0.6</v>
      </c>
    </row>
    <row r="4">
      <c r="A4" s="4" t="inlineStr">
        <is>
          <t>Options [Member]</t>
        </is>
      </c>
    </row>
    <row r="5">
      <c r="A5" s="3" t="inlineStr">
        <is>
          <t>Disclosure Of Sharebased Payments Expenses [Line Items]</t>
        </is>
      </c>
    </row>
    <row r="6">
      <c r="A6" s="4" t="inlineStr">
        <is>
          <t>Intrinsic value of liabilities from share based payment transactions for which counterparty right to cash or other assets vested</t>
        </is>
      </c>
      <c r="B6" s="6" t="n">
        <v>0.1</v>
      </c>
      <c r="C6" s="6" t="n">
        <v>0.1</v>
      </c>
      <c r="D6" s="6" t="n">
        <v>0.1</v>
      </c>
      <c r="E6" s="7"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based payments - Summary of Number and Weighted Average Exercise Prices of Share Options (Detail)</t>
        </is>
      </c>
      <c r="B1" s="2" t="inlineStr">
        <is>
          <t>12 Months Ended</t>
        </is>
      </c>
    </row>
    <row r="2">
      <c r="B2" s="2" t="inlineStr">
        <is>
          <t>Dec. 31, 2021shares$ / shares</t>
        </is>
      </c>
      <c r="C2" s="2" t="inlineStr">
        <is>
          <t>Dec. 31, 2020shares$ / shares</t>
        </is>
      </c>
      <c r="D2" s="2" t="inlineStr">
        <is>
          <t>Jun. 30, 2020shares$ / shares</t>
        </is>
      </c>
      <c r="E2" s="2" t="inlineStr">
        <is>
          <t>Jun. 30, 2019shares$ / shares</t>
        </is>
      </c>
    </row>
    <row r="3">
      <c r="A3" s="3" t="inlineStr">
        <is>
          <t>Text Block [Abstract]</t>
        </is>
      </c>
    </row>
    <row r="4">
      <c r="A4" s="4" t="inlineStr">
        <is>
          <t>Number, Beginning Balance | shares</t>
        </is>
      </c>
      <c r="B4" s="5" t="n">
        <v>621755</v>
      </c>
      <c r="C4" s="5" t="n">
        <v>701272</v>
      </c>
      <c r="D4" s="5" t="n">
        <v>947948</v>
      </c>
      <c r="E4" s="5" t="n">
        <v>1386655</v>
      </c>
    </row>
    <row r="5">
      <c r="A5" s="4" t="inlineStr">
        <is>
          <t>Number, Forfeited | shares</t>
        </is>
      </c>
      <c r="B5" s="5" t="n">
        <v>-57329</v>
      </c>
      <c r="C5" s="5" t="n">
        <v>-20823</v>
      </c>
      <c r="D5" s="5" t="n">
        <v>-72526</v>
      </c>
      <c r="E5" s="5" t="n">
        <v>-164220</v>
      </c>
    </row>
    <row r="6">
      <c r="A6" s="4" t="inlineStr">
        <is>
          <t>Number, Exercised | shares</t>
        </is>
      </c>
      <c r="B6" s="5" t="n">
        <v>-172609</v>
      </c>
      <c r="C6" s="5" t="n">
        <v>-58694</v>
      </c>
      <c r="D6" s="5" t="n">
        <v>-174150</v>
      </c>
      <c r="E6" s="5" t="n">
        <v>-274487</v>
      </c>
    </row>
    <row r="7">
      <c r="A7" s="4" t="inlineStr">
        <is>
          <t>Number, Ending Balance | shares</t>
        </is>
      </c>
      <c r="B7" s="5" t="n">
        <v>391817</v>
      </c>
      <c r="C7" s="5" t="n">
        <v>621755</v>
      </c>
      <c r="D7" s="5" t="n">
        <v>701272</v>
      </c>
      <c r="E7" s="5" t="n">
        <v>947948</v>
      </c>
    </row>
    <row r="8">
      <c r="A8" s="4" t="inlineStr">
        <is>
          <t>Number, Number of options exercisable at end of year / period | shares</t>
        </is>
      </c>
      <c r="B8" s="5" t="n">
        <v>391817</v>
      </c>
      <c r="C8" s="5" t="n">
        <v>519442</v>
      </c>
      <c r="D8" s="5" t="n">
        <v>519442</v>
      </c>
      <c r="E8" s="5" t="n">
        <v>281438</v>
      </c>
    </row>
    <row r="9">
      <c r="A9" s="4" t="inlineStr">
        <is>
          <t>Weighted average exercise price pence, Beginning Balance | $ / shares</t>
        </is>
      </c>
      <c r="B9" s="11" t="n">
        <v>507.9</v>
      </c>
      <c r="C9" s="11" t="n">
        <v>559.7</v>
      </c>
      <c r="D9" s="11" t="n">
        <v>640.1</v>
      </c>
      <c r="E9" s="11" t="n">
        <v>644.3</v>
      </c>
    </row>
    <row r="10">
      <c r="A10" s="4" t="inlineStr">
        <is>
          <t>Weighted average exercise price pence, Forfeited | $ / shares</t>
        </is>
      </c>
      <c r="B10" s="8" t="n">
        <v>727.3</v>
      </c>
      <c r="C10" s="8" t="n">
        <v>1500.1</v>
      </c>
      <c r="D10" s="8" t="n">
        <v>1259.1</v>
      </c>
      <c r="E10" s="8" t="n">
        <v>866.6</v>
      </c>
    </row>
    <row r="11">
      <c r="A11" s="4" t="inlineStr">
        <is>
          <t>Weighted average exercise price pence, Exercised | $ / shares</t>
        </is>
      </c>
      <c r="B11" s="8" t="n">
        <v>753.5</v>
      </c>
      <c r="C11" s="5" t="n">
        <v>774</v>
      </c>
      <c r="D11" s="8" t="n">
        <v>706.4</v>
      </c>
      <c r="E11" s="8" t="n">
        <v>525.6</v>
      </c>
    </row>
    <row r="12">
      <c r="A12" s="4" t="inlineStr">
        <is>
          <t>Weighted average exercise price pence, Ending Balance | $ / shares</t>
        </is>
      </c>
      <c r="B12" s="8" t="n">
        <v>726.5</v>
      </c>
      <c r="C12" s="8" t="n">
        <v>507.9</v>
      </c>
      <c r="D12" s="8" t="n">
        <v>559.7</v>
      </c>
      <c r="E12" s="8" t="n">
        <v>640.1</v>
      </c>
    </row>
    <row r="13">
      <c r="A13" s="4" t="inlineStr">
        <is>
          <t>Weighted average exercise price pence, Number of options exercisable at end of year / period | $ / shares</t>
        </is>
      </c>
      <c r="B13" s="11" t="n">
        <v>726.5</v>
      </c>
      <c r="C13" s="11" t="n">
        <v>703.1</v>
      </c>
      <c r="D13" s="11" t="n">
        <v>661.7</v>
      </c>
      <c r="E13" s="11" t="n">
        <v>536.7</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ceptional items, share-based payments and amortization of acquisition intangibles</t>
        </is>
      </c>
      <c r="B1" s="2" t="inlineStr">
        <is>
          <t>12 Months Ended</t>
        </is>
      </c>
    </row>
    <row r="2">
      <c r="B2" s="2" t="inlineStr">
        <is>
          <t>Dec. 31, 2021</t>
        </is>
      </c>
    </row>
    <row r="3">
      <c r="A3" s="3" t="inlineStr">
        <is>
          <t>Text Block [Abstract]</t>
        </is>
      </c>
    </row>
    <row r="4">
      <c r="A4" s="4" t="inlineStr">
        <is>
          <t>Exceptional items, share-based payments and amortization of acquisition intangibles</t>
        </is>
      </c>
      <c r="B4" s="4" t="inlineStr">
        <is>
          <t>7. Exceptional items, share-based payments and amortization of acquisition intangibles
Year Six months Year Year
Included within cost of sales (3.1 ) — — —
Affecting gross profit (3.1 ) — — —
Included within selling, general and administrative expenses (39.1 ) (12.7 ) (20.0 ) (29.6 )
Included within research and development costs (11.1 ) (5.1 ) (23.6 ) (5.3 )
Affecting operating profit and profit before tax (53.3 ) (17.8 ) (43.6 ) (34.9 )
Analyzed as:
Amortization of fair value adjustments (i) (3.1 ) — — —
Impairment of intangible assets (ii) (1.1 ) — (14.9 ) (12.8 )
System and process improvement costs (iii) (7.0 ) (2.5 ) (4.6 ) (5.4 )
Acquisition costs (iv) (8.3 ) — (4.1 ) —
Integration and reorganization costs (v) (4.7 ) (1.9 ) (2.1 ) (3.7 )
Amortization of acquisition intangibles (vi) (9.1 ) (4.4 ) (8.6 ) (6.5 )
Share-based payments (vii) (20.0 ) (9.0 ) (9.3 ) (6.5 )
Affecting operating profit and profit before tax (53.3 ) (17.8 ) (43.6 ) (34.9 )
Tax effect of adjusting items 10.5 3.3 9.0 6.7
Credit arising from patent box claims (viii) — — 4.6 —
Net tax effect of new US tax legislation — — — (0.2 )
Affecting tax 10.5 3.3 13.6 6.5
Total (42.8 ) (14.5 ) (30.0 ) (28.4 )
* See note 1(d) for details related to the retrospective impact of a change in the Group’s accounting policy for cloud computing costs. (i) Comprises amortization of fair value adjustments relating to the acquisition of BioVision as detailed in note 29. Following the acquisition, the Group recognized a fair value uplift of £6.0m to inventory carried on the Group’s balance sheet. This adjustment is being amortized over months from November 2021. Such costs are included within cost of sales. (ii) Year ended 31 December 2021: Comprises an impairment of internally developed technology assets relating to AxioMx, following an assessment of the work performed and costs capitalized to date. (iii) Comprises costs of the strategic ERP implementation which do not qualify for capitalization and, for the year ended 31 December 2021, impairment charges of £2.1m, as a result of a software asset developed as part of the ERP project that was no longer required. Such costs are included within selling, general and administrative expenses. Also included in the year ended 31 December 2021 is £0.6m (six months ended 31 December 2020: £0.7m; year ended 30 June 2020: £0.3m; year ended 30 June 2019: £0.9m) relating to costs associated with the implementation of the SaaS IFRIC as described in note 1( d (iv) Year ended 31 December 2021: Comprises legal and other professional fees associated with the acquisition of BioVision, Inc. and other aborted acquisitions. Year ended 30 June 2020: Comprises legal and other professional fees associated with the acquisition of Expedeon as well as agreed settlements of Expedeon employee incentive schemes. Such costs are included within selling, general and administrative expenses. (v) Year ended 31 December 2021: Integration and reorganization costs relate to the integration of the acquired BioVision business as described in note 29 (comprising mainly legal and professional fees) of £1.0m and costs in the US and Asia Pacific, relating to the ongoing reorganization of the Group’s property portfolio of £3.0m. Six months ended 31 December 2020 and year ended 30 June 2020: Integration and reorganization costs relate partly to the integration of the acquired Expedeon business as described in note 29 (comprising mainly retention and severance costs as well as employee backfill costs for those involved in the integration and consultancy costs) and reorganization costs in respect of alignment of the Group’s operational structure and geographical footprint to its strategic goals. Year ended 30 June 2019: Related to costs associated with major office fit outs, including the new Group headquarters, including dual running costs and depreciation prior to the building being occupied. Such costs are included within selling, general and administrative expenses. (vi) Amortization of £6.8m (six months ended 31 December 2020: £3.2m; year ended 30 June 2020: £6.0m; year ended 30 June 2019: £4.3m) is included within research and development expenses, with the remaining £2.3m (six months ended 31 December 2020: £1.2m; year ended 30 June 2020: £2.6m; year ended 30 June 2019: £2.2m) included within selling, general and administrative expenses. (vii) Comprises share-based payment charges of £17.9m and employer tax contributions of £2.1m thereon for all schemes, which have been included as exceptional items for the year ended 31 December 2021. The six months ended 31 December 2020 and the years ended 30 June 2010 and 2019 have been represented for this change. Charges of £3.1m (six months ended 31 December 2020: £2.0m, year ended 30 June 2020: £2.7m and year ended 30 June 2019; £1.0m) are included in research and development expenses, with the remaining £16.9m (six months ended 31 December 2020: £7.0m, year ended 30 June 2020: £6.6m and year ended 30 June 2019; £5.5m) included within selling, general and administrative expenses. (viii) Comprises a credit for historical periods in respect of the initial recognition of benefit from the lower rate of tax applied to profits on patented income under HMRC’s ‘patent box’ regime following successful registration of patents during the prior perio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0" customWidth="1" min="6" max="6"/>
    <col width="20" customWidth="1" min="7" max="7"/>
  </cols>
  <sheetData>
    <row r="1">
      <c r="A1" s="1" t="inlineStr">
        <is>
          <t>Share-based payments - Summary of Number and Weighted Average Remaining Contractual Life of Outstanding Share Options (Detail)</t>
        </is>
      </c>
      <c r="B1" s="2" t="inlineStr">
        <is>
          <t>6 Months Ended</t>
        </is>
      </c>
      <c r="C1" s="2" t="inlineStr">
        <is>
          <t>12 Months Ended</t>
        </is>
      </c>
    </row>
    <row r="2">
      <c r="B2" s="2" t="inlineStr">
        <is>
          <t>Dec. 31, 2020shares$ / shares</t>
        </is>
      </c>
      <c r="C2" s="2" t="inlineStr">
        <is>
          <t>Dec. 31, 2021shares$ / shares</t>
        </is>
      </c>
      <c r="D2" s="2" t="inlineStr">
        <is>
          <t>Jun. 30, 2020shares$ / shares</t>
        </is>
      </c>
      <c r="E2" s="2" t="inlineStr">
        <is>
          <t>Jun. 30, 2019shares$ / shares</t>
        </is>
      </c>
      <c r="F2" s="2" t="inlineStr">
        <is>
          <t>Dec. 31, 2019shares</t>
        </is>
      </c>
      <c r="G2" s="2" t="inlineStr">
        <is>
          <t>Jun. 30, 2018shares</t>
        </is>
      </c>
    </row>
    <row r="3">
      <c r="A3" s="3" t="inlineStr">
        <is>
          <t>Disclosure of number and weighted average remaining contractual life of outstanding share options [line items]</t>
        </is>
      </c>
    </row>
    <row r="4">
      <c r="A4" s="4" t="inlineStr">
        <is>
          <t>Number outstanding | shares</t>
        </is>
      </c>
      <c r="B4" s="5" t="n">
        <v>621755</v>
      </c>
      <c r="C4" s="5" t="n">
        <v>391817</v>
      </c>
      <c r="D4" s="5" t="n">
        <v>701272</v>
      </c>
      <c r="E4" s="5" t="n">
        <v>947948</v>
      </c>
      <c r="F4" s="5" t="n">
        <v>701272</v>
      </c>
      <c r="G4" s="5" t="n">
        <v>1386655</v>
      </c>
    </row>
    <row r="5">
      <c r="A5" s="4" t="inlineStr">
        <is>
          <t>Weighted average remaining contractual life</t>
        </is>
      </c>
      <c r="B5" s="4" t="inlineStr">
        <is>
          <t>5 years 1 month 6 days</t>
        </is>
      </c>
      <c r="C5" s="4" t="inlineStr">
        <is>
          <t>4 years 2 months 12 days</t>
        </is>
      </c>
      <c r="D5" s="4" t="inlineStr">
        <is>
          <t>5 years 8 months 12 days</t>
        </is>
      </c>
      <c r="E5" s="4" t="inlineStr">
        <is>
          <t>6 years 8 months 12 days</t>
        </is>
      </c>
    </row>
    <row r="6">
      <c r="A6" s="4" t="inlineStr">
        <is>
          <t>Hundred And Eighty Point Eighty P To Four Hundred And Sixty Four P [Member]</t>
        </is>
      </c>
    </row>
    <row r="7">
      <c r="A7" s="3" t="inlineStr">
        <is>
          <t>Disclosure of number and weighted average remaining contractual life of outstanding share options [line items]</t>
        </is>
      </c>
    </row>
    <row r="8">
      <c r="A8" s="4" t="inlineStr">
        <is>
          <t>Grant year</t>
        </is>
      </c>
      <c r="B8" s="4" t="inlineStr">
        <is>
          <t>prior to 2016</t>
        </is>
      </c>
      <c r="C8" s="4" t="inlineStr">
        <is>
          <t>prior to 2016</t>
        </is>
      </c>
      <c r="D8" s="4" t="inlineStr">
        <is>
          <t>prior to 2016</t>
        </is>
      </c>
      <c r="E8" s="4" t="inlineStr">
        <is>
          <t>prior to 2016</t>
        </is>
      </c>
    </row>
    <row r="9">
      <c r="A9" s="4" t="inlineStr">
        <is>
          <t>Number outstanding | shares</t>
        </is>
      </c>
      <c r="B9" s="5" t="n">
        <v>184725</v>
      </c>
      <c r="C9" s="5" t="n">
        <v>122688</v>
      </c>
      <c r="D9" s="5" t="n">
        <v>197901</v>
      </c>
      <c r="E9" s="5" t="n">
        <v>256955</v>
      </c>
    </row>
    <row r="10">
      <c r="A10" s="4" t="inlineStr">
        <is>
          <t>Weighted average remaining contractual life</t>
        </is>
      </c>
      <c r="B10" s="4" t="inlineStr">
        <is>
          <t>2 years 10 months 24 days</t>
        </is>
      </c>
      <c r="C10" s="4" t="inlineStr">
        <is>
          <t>2 years 2 months 12 days</t>
        </is>
      </c>
      <c r="D10" s="4" t="inlineStr">
        <is>
          <t>3 years 4 months 24 days</t>
        </is>
      </c>
      <c r="E10" s="4" t="inlineStr">
        <is>
          <t>4 years 3 months 18 days</t>
        </is>
      </c>
    </row>
    <row r="11">
      <c r="A11" s="4" t="inlineStr">
        <is>
          <t>Hundred And Eighty Point Eighty P To Four Hundred And Sixty Four P [Member] | Bottom of range [member]</t>
        </is>
      </c>
    </row>
    <row r="12">
      <c r="A12" s="3" t="inlineStr">
        <is>
          <t>Disclosure of number and weighted average remaining contractual life of outstanding share options [line items]</t>
        </is>
      </c>
    </row>
    <row r="13">
      <c r="A13" s="4" t="inlineStr">
        <is>
          <t>Exercise price of outstanding share options | $ / shares</t>
        </is>
      </c>
      <c r="B13" s="11" t="n">
        <v>180.8</v>
      </c>
      <c r="C13" s="11" t="n">
        <v>180.8</v>
      </c>
      <c r="D13" s="11" t="n">
        <v>180.8</v>
      </c>
      <c r="E13" s="11" t="n">
        <v>180.8</v>
      </c>
    </row>
    <row r="14">
      <c r="A14" s="4" t="inlineStr">
        <is>
          <t>Hundred And Eighty Point Eighty P To Four Hundred And Sixty Four P [Member] | Top of range [member]</t>
        </is>
      </c>
    </row>
    <row r="15">
      <c r="A15" s="3" t="inlineStr">
        <is>
          <t>Disclosure of number and weighted average remaining contractual life of outstanding share options [line items]</t>
        </is>
      </c>
    </row>
    <row r="16">
      <c r="A16" s="4" t="inlineStr">
        <is>
          <t>Exercise price of outstanding share options | $ / shares</t>
        </is>
      </c>
      <c r="B16" s="5" t="n">
        <v>464</v>
      </c>
      <c r="C16" s="5" t="n">
        <v>464</v>
      </c>
      <c r="D16" s="5" t="n">
        <v>464</v>
      </c>
      <c r="E16" s="5" t="n">
        <v>464</v>
      </c>
    </row>
    <row r="17">
      <c r="A17" s="4" t="inlineStr">
        <is>
          <t>Five Hundred And Ninety Eight P [Member]</t>
        </is>
      </c>
    </row>
    <row r="18">
      <c r="A18" s="3" t="inlineStr">
        <is>
          <t>Disclosure of number and weighted average remaining contractual life of outstanding share options [line items]</t>
        </is>
      </c>
    </row>
    <row r="19">
      <c r="A19" s="4" t="inlineStr">
        <is>
          <t>Exercise price of outstanding share options | $ / shares</t>
        </is>
      </c>
      <c r="B19" s="12" t="n">
        <v>598</v>
      </c>
      <c r="C19" s="12" t="n">
        <v>598</v>
      </c>
      <c r="D19" s="12" t="n">
        <v>598</v>
      </c>
      <c r="E19" s="12" t="n">
        <v>598</v>
      </c>
    </row>
    <row r="20">
      <c r="A20" s="4" t="inlineStr">
        <is>
          <t>Grant year</t>
        </is>
      </c>
      <c r="B20" s="4" t="inlineStr">
        <is>
          <t>2016</t>
        </is>
      </c>
      <c r="C20" s="4" t="inlineStr">
        <is>
          <t>2016</t>
        </is>
      </c>
      <c r="D20" s="4" t="inlineStr">
        <is>
          <t>2016</t>
        </is>
      </c>
      <c r="E20" s="4" t="inlineStr">
        <is>
          <t>2016</t>
        </is>
      </c>
    </row>
    <row r="21">
      <c r="A21" s="4" t="inlineStr">
        <is>
          <t>Number outstanding | shares</t>
        </is>
      </c>
      <c r="B21" s="5" t="n">
        <v>99780</v>
      </c>
      <c r="C21" s="5" t="n">
        <v>59852</v>
      </c>
      <c r="D21" s="5" t="n">
        <v>111033</v>
      </c>
      <c r="E21" s="5" t="n">
        <v>155327</v>
      </c>
    </row>
    <row r="22">
      <c r="A22" s="4" t="inlineStr">
        <is>
          <t>Weighted average remaining contractual life</t>
        </is>
      </c>
      <c r="B22" s="4" t="inlineStr">
        <is>
          <t>4 years 9 months 18 days</t>
        </is>
      </c>
      <c r="C22" s="4" t="inlineStr">
        <is>
          <t>3 years 9 months 18 days</t>
        </is>
      </c>
      <c r="D22" s="4" t="inlineStr">
        <is>
          <t>5 years 3 months 18 days</t>
        </is>
      </c>
      <c r="E22" s="4" t="inlineStr">
        <is>
          <t>6 years 3 months 18 days</t>
        </is>
      </c>
    </row>
    <row r="23">
      <c r="A23" s="4" t="inlineStr">
        <is>
          <t>Eight Hundred And Fifty One P [Member]</t>
        </is>
      </c>
    </row>
    <row r="24">
      <c r="A24" s="3" t="inlineStr">
        <is>
          <t>Disclosure of number and weighted average remaining contractual life of outstanding share options [line items]</t>
        </is>
      </c>
    </row>
    <row r="25">
      <c r="A25" s="4" t="inlineStr">
        <is>
          <t>Exercise price of outstanding share options | $ / shares</t>
        </is>
      </c>
      <c r="B25" s="12" t="n">
        <v>851</v>
      </c>
      <c r="C25" s="12" t="n">
        <v>851</v>
      </c>
      <c r="D25" s="12" t="n">
        <v>851</v>
      </c>
      <c r="E25" s="12" t="n">
        <v>851</v>
      </c>
    </row>
    <row r="26">
      <c r="A26" s="4" t="inlineStr">
        <is>
          <t>Grant year</t>
        </is>
      </c>
      <c r="B26" s="4" t="inlineStr">
        <is>
          <t>2017</t>
        </is>
      </c>
      <c r="C26" s="4" t="inlineStr">
        <is>
          <t>2017</t>
        </is>
      </c>
      <c r="D26" s="4" t="inlineStr">
        <is>
          <t>2017</t>
        </is>
      </c>
      <c r="E26" s="4" t="inlineStr">
        <is>
          <t>2017</t>
        </is>
      </c>
    </row>
    <row r="27">
      <c r="A27" s="4" t="inlineStr">
        <is>
          <t>Number outstanding | shares</t>
        </is>
      </c>
      <c r="B27" s="5" t="n">
        <v>137463</v>
      </c>
      <c r="C27" s="5" t="n">
        <v>94632</v>
      </c>
      <c r="D27" s="5" t="n">
        <v>161372</v>
      </c>
      <c r="E27" s="5" t="n">
        <v>214798</v>
      </c>
    </row>
    <row r="28">
      <c r="A28" s="4" t="inlineStr">
        <is>
          <t>Weighted average remaining contractual life</t>
        </is>
      </c>
      <c r="B28" s="4" t="inlineStr">
        <is>
          <t>5 years 9 months 18 days</t>
        </is>
      </c>
      <c r="C28" s="4" t="inlineStr">
        <is>
          <t>4 years 9 months 18 days</t>
        </is>
      </c>
      <c r="D28" s="4" t="inlineStr">
        <is>
          <t>6 years 3 months 18 days</t>
        </is>
      </c>
      <c r="E28" s="4" t="inlineStr">
        <is>
          <t>7 years 4 months 24 days</t>
        </is>
      </c>
    </row>
    <row r="29">
      <c r="A29" s="4" t="inlineStr">
        <is>
          <t>Thousand And Twenty P [Member]</t>
        </is>
      </c>
    </row>
    <row r="30">
      <c r="A30" s="3" t="inlineStr">
        <is>
          <t>Disclosure of number and weighted average remaining contractual life of outstanding share options [line items]</t>
        </is>
      </c>
    </row>
    <row r="31">
      <c r="A31" s="4" t="inlineStr">
        <is>
          <t>Exercise price of outstanding share options | $ / shares</t>
        </is>
      </c>
      <c r="B31" s="12" t="n">
        <v>1020</v>
      </c>
      <c r="C31" s="12" t="n">
        <v>1020</v>
      </c>
      <c r="D31" s="12" t="n">
        <v>1020</v>
      </c>
      <c r="E31" s="12" t="n">
        <v>1020</v>
      </c>
    </row>
    <row r="32">
      <c r="A32" s="4" t="inlineStr">
        <is>
          <t>Grant year</t>
        </is>
      </c>
      <c r="B32" s="4" t="inlineStr">
        <is>
          <t>2018</t>
        </is>
      </c>
      <c r="C32" s="4" t="inlineStr">
        <is>
          <t>2018</t>
        </is>
      </c>
      <c r="D32" s="4" t="inlineStr">
        <is>
          <t>2018</t>
        </is>
      </c>
      <c r="E32" s="4" t="inlineStr">
        <is>
          <t>2018</t>
        </is>
      </c>
    </row>
    <row r="33">
      <c r="A33" s="4" t="inlineStr">
        <is>
          <t>Number outstanding | shares</t>
        </is>
      </c>
      <c r="B33" s="5" t="n">
        <v>199787</v>
      </c>
      <c r="C33" s="5" t="n">
        <v>114645</v>
      </c>
      <c r="D33" s="5" t="n">
        <v>230966</v>
      </c>
      <c r="E33" s="5" t="n">
        <v>320868</v>
      </c>
    </row>
    <row r="34">
      <c r="A34" s="4" t="inlineStr">
        <is>
          <t>Weighted average remaining contractual life</t>
        </is>
      </c>
      <c r="B34" s="4" t="inlineStr">
        <is>
          <t>6 years 9 months 18 days</t>
        </is>
      </c>
      <c r="C34" s="4" t="inlineStr">
        <is>
          <t>5 years 9 months 18 days</t>
        </is>
      </c>
      <c r="D34" s="4" t="inlineStr">
        <is>
          <t>7 years 3 months 18 days</t>
        </is>
      </c>
      <c r="E34" s="4" t="inlineStr">
        <is>
          <t>8 years 4 months 24 days</t>
        </is>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payments - Summary of Weighted Average Exercise Price of Share Options in Share Based Payment Arrangement Exercised During Period at Date of Exercise (Detail) - $ / share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Text Block [Abstract]</t>
        </is>
      </c>
    </row>
    <row r="4">
      <c r="A4" s="4" t="inlineStr">
        <is>
          <t>Weighted average share price at date of exercise</t>
        </is>
      </c>
      <c r="B4" s="11" t="n">
        <v>1396.4</v>
      </c>
      <c r="C4" s="12" t="n">
        <v>1589</v>
      </c>
      <c r="D4" s="11" t="n">
        <v>1329.2</v>
      </c>
      <c r="E4" s="11" t="n">
        <v>1310.5</v>
      </c>
    </row>
  </sheetData>
  <mergeCells count="2">
    <mergeCell ref="A1:A2"/>
    <mergeCell ref="C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payments - Summary of Number and Weighted Average Exercise Prices of Other Equity Instruments (Detail) - share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4" t="inlineStr">
        <is>
          <t>Long Term Incentive Plan Awards And Deferred Share Award [Member]</t>
        </is>
      </c>
    </row>
    <row r="4">
      <c r="A4" s="3" t="inlineStr">
        <is>
          <t>Disclosure Of Number And Weighted Average Exercise Prices Of Other Equity Instruments [Line Items]</t>
        </is>
      </c>
    </row>
    <row r="5">
      <c r="A5" s="4" t="inlineStr">
        <is>
          <t>Outstanding at beginning of year / period</t>
        </is>
      </c>
      <c r="B5" s="5" t="n">
        <v>1085162</v>
      </c>
      <c r="C5" s="5" t="n">
        <v>1271179</v>
      </c>
      <c r="D5" s="5" t="n">
        <v>988127</v>
      </c>
      <c r="E5" s="5" t="n">
        <v>1022757</v>
      </c>
    </row>
    <row r="6">
      <c r="A6" s="4" t="inlineStr">
        <is>
          <t>Granted</t>
        </is>
      </c>
      <c r="B6" s="5" t="n">
        <v>462460</v>
      </c>
      <c r="C6" s="5" t="n">
        <v>142314</v>
      </c>
      <c r="D6" s="5" t="n">
        <v>470834</v>
      </c>
      <c r="E6" s="5" t="n">
        <v>483339</v>
      </c>
    </row>
    <row r="7">
      <c r="A7" s="4" t="inlineStr">
        <is>
          <t>Forfeited</t>
        </is>
      </c>
      <c r="B7" s="5" t="n">
        <v>-131099</v>
      </c>
      <c r="C7" s="5" t="n">
        <v>-167298</v>
      </c>
      <c r="D7" s="5" t="n">
        <v>-121127</v>
      </c>
      <c r="E7" s="5" t="n">
        <v>-141797</v>
      </c>
    </row>
    <row r="8">
      <c r="A8" s="4" t="inlineStr">
        <is>
          <t>Exercised</t>
        </is>
      </c>
      <c r="B8" s="5" t="n">
        <v>-145344</v>
      </c>
      <c r="C8" s="5" t="n">
        <v>-240850</v>
      </c>
      <c r="D8" s="5" t="n">
        <v>-252672</v>
      </c>
      <c r="E8" s="5" t="n">
        <v>-376172</v>
      </c>
    </row>
    <row r="9">
      <c r="A9" s="4" t="inlineStr">
        <is>
          <t>Outstanding at end of year / period</t>
        </is>
      </c>
      <c r="B9" s="5" t="n">
        <v>1271179</v>
      </c>
      <c r="C9" s="5" t="n">
        <v>1005345</v>
      </c>
      <c r="D9" s="5" t="n">
        <v>1085162</v>
      </c>
      <c r="E9" s="5" t="n">
        <v>988127</v>
      </c>
    </row>
    <row r="10">
      <c r="A10" s="4" t="inlineStr">
        <is>
          <t>Number of options exercisable at end of year / period</t>
        </is>
      </c>
      <c r="B10" s="5" t="n">
        <v>65380</v>
      </c>
      <c r="C10" s="5" t="n">
        <v>63759</v>
      </c>
      <c r="D10" s="5" t="n">
        <v>72760</v>
      </c>
      <c r="E10" s="5" t="n">
        <v>63996</v>
      </c>
    </row>
    <row r="11">
      <c r="A11" s="4" t="inlineStr">
        <is>
          <t>Profitable Growth Incentive Plan Awards [Member]</t>
        </is>
      </c>
    </row>
    <row r="12">
      <c r="A12" s="3" t="inlineStr">
        <is>
          <t>Disclosure Of Number And Weighted Average Exercise Prices Of Other Equity Instruments [Line Items]</t>
        </is>
      </c>
    </row>
    <row r="13">
      <c r="A13" s="4" t="inlineStr">
        <is>
          <t>Outstanding at beginning of year / period</t>
        </is>
      </c>
      <c r="C13" s="5" t="n">
        <v>0</v>
      </c>
    </row>
    <row r="14">
      <c r="A14" s="4" t="inlineStr">
        <is>
          <t>Granted</t>
        </is>
      </c>
      <c r="C14" s="5" t="n">
        <v>4875141</v>
      </c>
    </row>
    <row r="15">
      <c r="A15" s="4" t="inlineStr">
        <is>
          <t>Forfeited</t>
        </is>
      </c>
      <c r="C15" s="5" t="n">
        <v>-2139</v>
      </c>
    </row>
    <row r="16">
      <c r="A16" s="4" t="inlineStr">
        <is>
          <t>Exercised</t>
        </is>
      </c>
      <c r="C16" s="5" t="n">
        <v>0</v>
      </c>
    </row>
    <row r="17">
      <c r="A17" s="4" t="inlineStr">
        <is>
          <t>Outstanding at end of year / period</t>
        </is>
      </c>
      <c r="B17" s="5" t="n">
        <v>0</v>
      </c>
      <c r="C17" s="5" t="n">
        <v>4873002</v>
      </c>
    </row>
    <row r="18">
      <c r="A18" s="4" t="inlineStr">
        <is>
          <t>Number of options exercisable at end of year / period</t>
        </is>
      </c>
      <c r="C18" s="5" t="n">
        <v>0</v>
      </c>
    </row>
    <row r="19">
      <c r="A19" s="4" t="inlineStr">
        <is>
          <t>Ab Share Awards [Member]</t>
        </is>
      </c>
    </row>
    <row r="20">
      <c r="A20" s="3" t="inlineStr">
        <is>
          <t>Disclosure Of Number And Weighted Average Exercise Prices Of Other Equity Instruments [Line Items]</t>
        </is>
      </c>
    </row>
    <row r="21">
      <c r="A21" s="4" t="inlineStr">
        <is>
          <t>Outstanding at beginning of year / period</t>
        </is>
      </c>
      <c r="B21" s="5" t="n">
        <v>1723183</v>
      </c>
      <c r="C21" s="5" t="n">
        <v>2001505</v>
      </c>
      <c r="D21" s="5" t="n">
        <v>1564167</v>
      </c>
      <c r="E21" s="5" t="n">
        <v>0</v>
      </c>
    </row>
    <row r="22">
      <c r="A22" s="4" t="inlineStr">
        <is>
          <t>Granted</t>
        </is>
      </c>
      <c r="B22" s="5" t="n">
        <v>345510</v>
      </c>
      <c r="C22" s="5" t="n">
        <v>110633</v>
      </c>
      <c r="D22" s="5" t="n">
        <v>348425</v>
      </c>
      <c r="E22" s="5" t="n">
        <v>1694429</v>
      </c>
    </row>
    <row r="23">
      <c r="A23" s="4" t="inlineStr">
        <is>
          <t>Forfeited</t>
        </is>
      </c>
      <c r="B23" s="5" t="n">
        <v>-65802</v>
      </c>
      <c r="C23" s="5" t="n">
        <v>-306059</v>
      </c>
      <c r="D23" s="5" t="n">
        <v>-187715</v>
      </c>
      <c r="E23" s="5" t="n">
        <v>-130262</v>
      </c>
    </row>
    <row r="24">
      <c r="A24" s="4" t="inlineStr">
        <is>
          <t>Exercised</t>
        </is>
      </c>
      <c r="B24" s="5" t="n">
        <v>-1386</v>
      </c>
      <c r="C24" s="5" t="n">
        <v>-1806079</v>
      </c>
      <c r="D24" s="5" t="n">
        <v>-1694</v>
      </c>
      <c r="E24" s="5" t="n">
        <v>0</v>
      </c>
    </row>
    <row r="25">
      <c r="A25" s="4" t="inlineStr">
        <is>
          <t>Outstanding at end of year / period</t>
        </is>
      </c>
      <c r="B25" s="5" t="n">
        <v>2001505</v>
      </c>
      <c r="C25" s="5" t="n">
        <v>0</v>
      </c>
      <c r="D25" s="5" t="n">
        <v>1723183</v>
      </c>
      <c r="E25" s="5" t="n">
        <v>1564167</v>
      </c>
    </row>
    <row r="26">
      <c r="A26" s="4" t="inlineStr">
        <is>
          <t>Number of options exercisable at end of year / period</t>
        </is>
      </c>
      <c r="B26" s="5" t="n">
        <v>0</v>
      </c>
      <c r="C26" s="5" t="n">
        <v>0</v>
      </c>
      <c r="D26" s="5" t="n">
        <v>0</v>
      </c>
      <c r="E26" s="5" t="n">
        <v>0</v>
      </c>
    </row>
    <row r="27">
      <c r="A27" s="4" t="inlineStr">
        <is>
          <t>Share Incentive Plan Awards [Member] | Free Shares [Member]</t>
        </is>
      </c>
    </row>
    <row r="28">
      <c r="A28" s="3" t="inlineStr">
        <is>
          <t>Disclosure Of Number And Weighted Average Exercise Prices Of Other Equity Instruments [Line Items]</t>
        </is>
      </c>
    </row>
    <row r="29">
      <c r="A29" s="4" t="inlineStr">
        <is>
          <t>Outstanding at beginning of year / period</t>
        </is>
      </c>
      <c r="B29" s="5" t="n">
        <v>302023</v>
      </c>
      <c r="C29" s="5" t="n">
        <v>273852</v>
      </c>
      <c r="D29" s="5" t="n">
        <v>351187</v>
      </c>
      <c r="E29" s="5" t="n">
        <v>447841</v>
      </c>
    </row>
    <row r="30">
      <c r="A30" s="4" t="inlineStr">
        <is>
          <t>Granted</t>
        </is>
      </c>
      <c r="B30" s="5" t="n">
        <v>0</v>
      </c>
      <c r="C30" s="5" t="n">
        <v>0</v>
      </c>
      <c r="D30" s="5" t="n">
        <v>0</v>
      </c>
      <c r="E30" s="5" t="n">
        <v>0</v>
      </c>
    </row>
    <row r="31">
      <c r="A31" s="4" t="inlineStr">
        <is>
          <t>Forfeited</t>
        </is>
      </c>
      <c r="B31" s="5" t="n">
        <v>-657</v>
      </c>
      <c r="C31" s="5" t="n">
        <v>-493</v>
      </c>
      <c r="D31" s="5" t="n">
        <v>-7423</v>
      </c>
      <c r="E31" s="5" t="n">
        <v>-18982</v>
      </c>
    </row>
    <row r="32">
      <c r="A32" s="4" t="inlineStr">
        <is>
          <t>Exercised</t>
        </is>
      </c>
      <c r="B32" s="5" t="n">
        <v>-27514</v>
      </c>
      <c r="C32" s="5" t="n">
        <v>-40969</v>
      </c>
      <c r="D32" s="5" t="n">
        <v>-41741</v>
      </c>
      <c r="E32" s="5" t="n">
        <v>-77672</v>
      </c>
    </row>
    <row r="33">
      <c r="A33" s="4" t="inlineStr">
        <is>
          <t>Outstanding at end of year / period</t>
        </is>
      </c>
      <c r="B33" s="5" t="n">
        <v>273852</v>
      </c>
      <c r="C33" s="5" t="n">
        <v>232390</v>
      </c>
      <c r="D33" s="5" t="n">
        <v>302023</v>
      </c>
      <c r="E33" s="5" t="n">
        <v>351187</v>
      </c>
    </row>
    <row r="34">
      <c r="A34" s="4" t="inlineStr">
        <is>
          <t>Number of options exercisable at end of year / period</t>
        </is>
      </c>
      <c r="B34" s="5" t="n">
        <v>273852</v>
      </c>
      <c r="C34" s="5" t="n">
        <v>232390</v>
      </c>
      <c r="D34" s="5" t="n">
        <v>215268</v>
      </c>
      <c r="E34" s="5" t="n">
        <v>167425</v>
      </c>
    </row>
    <row r="35">
      <c r="A35" s="4" t="inlineStr">
        <is>
          <t>Share Incentive Plan Awards [Member] | Matching Shares [Member]</t>
        </is>
      </c>
    </row>
    <row r="36">
      <c r="A36" s="3" t="inlineStr">
        <is>
          <t>Disclosure Of Number And Weighted Average Exercise Prices Of Other Equity Instruments [Line Items]</t>
        </is>
      </c>
    </row>
    <row r="37">
      <c r="A37" s="4" t="inlineStr">
        <is>
          <t>Outstanding at beginning of year / period</t>
        </is>
      </c>
      <c r="B37" s="5" t="n">
        <v>77534</v>
      </c>
      <c r="C37" s="5" t="n">
        <v>71381</v>
      </c>
      <c r="D37" s="5" t="n">
        <v>88539</v>
      </c>
      <c r="E37" s="5" t="n">
        <v>115928</v>
      </c>
    </row>
    <row r="38">
      <c r="A38" s="4" t="inlineStr">
        <is>
          <t>Granted</t>
        </is>
      </c>
      <c r="B38" s="5" t="n">
        <v>0</v>
      </c>
      <c r="C38" s="5" t="n">
        <v>0</v>
      </c>
      <c r="D38" s="5" t="n">
        <v>0</v>
      </c>
      <c r="E38" s="5" t="n">
        <v>7323</v>
      </c>
    </row>
    <row r="39">
      <c r="A39" s="4" t="inlineStr">
        <is>
          <t>Forfeited</t>
        </is>
      </c>
      <c r="B39" s="5" t="n">
        <v>-597</v>
      </c>
      <c r="C39" s="5" t="n">
        <v>-692</v>
      </c>
      <c r="D39" s="5" t="n">
        <v>-2203</v>
      </c>
      <c r="E39" s="5" t="n">
        <v>-7227</v>
      </c>
    </row>
    <row r="40">
      <c r="A40" s="4" t="inlineStr">
        <is>
          <t>Exercised</t>
        </is>
      </c>
      <c r="B40" s="5" t="n">
        <v>-5556</v>
      </c>
      <c r="C40" s="5" t="n">
        <v>-10799</v>
      </c>
      <c r="D40" s="5" t="n">
        <v>-8802</v>
      </c>
      <c r="E40" s="5" t="n">
        <v>-27485</v>
      </c>
    </row>
    <row r="41">
      <c r="A41" s="4" t="inlineStr">
        <is>
          <t>Outstanding at end of year / period</t>
        </is>
      </c>
      <c r="B41" s="5" t="n">
        <v>71381</v>
      </c>
      <c r="C41" s="5" t="n">
        <v>59890</v>
      </c>
      <c r="D41" s="5" t="n">
        <v>77534</v>
      </c>
      <c r="E41" s="5" t="n">
        <v>88539</v>
      </c>
    </row>
    <row r="42">
      <c r="A42" s="4" t="inlineStr">
        <is>
          <t>Number of options exercisable at end of year / period</t>
        </is>
      </c>
      <c r="B42" s="5" t="n">
        <v>71381</v>
      </c>
      <c r="C42" s="5" t="n">
        <v>59890</v>
      </c>
      <c r="D42" s="5" t="n">
        <v>72009</v>
      </c>
      <c r="E42" s="5" t="n">
        <v>48333</v>
      </c>
    </row>
  </sheetData>
  <mergeCells count="2">
    <mergeCell ref="A1:A2"/>
    <mergeCell ref="C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5" customWidth="1" min="5" max="5"/>
    <col width="25" customWidth="1" min="6" max="6"/>
  </cols>
  <sheetData>
    <row r="1">
      <c r="A1" s="1" t="inlineStr">
        <is>
          <t>Share-based payments - Summary of Other Equity Instruments in Share Based Payment Arrangement (Detail) - £ / shares</t>
        </is>
      </c>
      <c r="B1" s="2" t="inlineStr">
        <is>
          <t>6 Months Ended</t>
        </is>
      </c>
      <c r="D1" s="2" t="inlineStr">
        <is>
          <t>12 Months Ended</t>
        </is>
      </c>
    </row>
    <row r="2">
      <c r="B2" s="2" t="inlineStr">
        <is>
          <t>Dec. 31, 2020</t>
        </is>
      </c>
      <c r="C2" s="2" t="inlineStr">
        <is>
          <t>Jun. 30, 2020</t>
        </is>
      </c>
      <c r="D2" s="2" t="inlineStr">
        <is>
          <t>Dec. 31, 2021</t>
        </is>
      </c>
      <c r="E2" s="2" t="inlineStr">
        <is>
          <t>Jun. 30, 2020</t>
        </is>
      </c>
      <c r="F2" s="2" t="inlineStr">
        <is>
          <t>Jun. 30, 2019</t>
        </is>
      </c>
    </row>
    <row r="3">
      <c r="A3" s="3" t="inlineStr">
        <is>
          <t>Disclosure Of Other Equity Instruments In Sharebased Payment Arrangement [Line Items]</t>
        </is>
      </c>
    </row>
    <row r="4">
      <c r="A4" s="4" t="inlineStr">
        <is>
          <t>Weighted average fair value of awards granted</t>
        </is>
      </c>
      <c r="C4" s="9" t="n">
        <v>13.981</v>
      </c>
      <c r="D4" s="9" t="n">
        <v>13.801</v>
      </c>
      <c r="E4" s="9" t="n">
        <v>12.083</v>
      </c>
      <c r="F4" s="9" t="n">
        <v>12.451</v>
      </c>
    </row>
    <row r="5">
      <c r="A5" s="4" t="inlineStr">
        <is>
          <t>Weighted average share price at date of exercise</t>
        </is>
      </c>
      <c r="B5" s="9" t="n">
        <v>13.296</v>
      </c>
      <c r="D5" s="9" t="n">
        <v>16.421</v>
      </c>
      <c r="E5" s="9" t="n">
        <v>11.852</v>
      </c>
      <c r="F5" s="9" t="n">
        <v>13.044</v>
      </c>
    </row>
    <row r="6">
      <c r="A6" s="4" t="inlineStr">
        <is>
          <t>Weighted average remaining contractual life</t>
        </is>
      </c>
      <c r="B6" s="4" t="inlineStr">
        <is>
          <t>4 years 3 months 18 days</t>
        </is>
      </c>
      <c r="D6" s="4" t="inlineStr">
        <is>
          <t>4 years</t>
        </is>
      </c>
      <c r="E6" s="4" t="inlineStr">
        <is>
          <t>3 years 3 months 18 days</t>
        </is>
      </c>
      <c r="F6" s="4" t="inlineStr">
        <is>
          <t>4 years 3 months 18 days</t>
        </is>
      </c>
    </row>
    <row r="7">
      <c r="A7" s="4" t="inlineStr">
        <is>
          <t>Profitable Growth Incentive Plan Awards [Member]</t>
        </is>
      </c>
    </row>
    <row r="8">
      <c r="A8" s="3" t="inlineStr">
        <is>
          <t>Disclosure Of Other Equity Instruments In Sharebased Payment Arrangement [Line Items]</t>
        </is>
      </c>
    </row>
    <row r="9">
      <c r="A9" s="4" t="inlineStr">
        <is>
          <t>Weighted average fair value of awards granted</t>
        </is>
      </c>
      <c r="D9" s="9" t="n">
        <v>13.604</v>
      </c>
    </row>
    <row r="10">
      <c r="A10" s="4" t="inlineStr">
        <is>
          <t>Weighted average share price at date of exercise</t>
        </is>
      </c>
      <c r="D10" s="7" t="n">
        <v>0</v>
      </c>
    </row>
    <row r="11">
      <c r="A11" s="4" t="inlineStr">
        <is>
          <t>Weighted average remaining contractual life</t>
        </is>
      </c>
      <c r="D11" s="4" t="inlineStr">
        <is>
          <t>3 years 4 months 24 days</t>
        </is>
      </c>
    </row>
    <row r="12">
      <c r="A12" s="4" t="inlineStr">
        <is>
          <t>Ab Share Awards [Member]</t>
        </is>
      </c>
    </row>
    <row r="13">
      <c r="A13" s="3" t="inlineStr">
        <is>
          <t>Disclosure Of Other Equity Instruments In Sharebased Payment Arrangement [Line Items]</t>
        </is>
      </c>
    </row>
    <row r="14">
      <c r="A14" s="4" t="inlineStr">
        <is>
          <t>Weighted average fair value of awards granted</t>
        </is>
      </c>
      <c r="B14" s="9" t="n">
        <v>12.889</v>
      </c>
      <c r="D14" s="9" t="n">
        <v>12.802</v>
      </c>
      <c r="E14" s="9" t="n">
        <v>11.378</v>
      </c>
      <c r="F14" s="9" t="n">
        <v>11.314</v>
      </c>
    </row>
    <row r="15">
      <c r="A15" s="4" t="inlineStr">
        <is>
          <t>Weighted average remaining contractual life</t>
        </is>
      </c>
      <c r="B15" s="4" t="inlineStr">
        <is>
          <t>10 months 24 days</t>
        </is>
      </c>
      <c r="E15" s="4" t="inlineStr">
        <is>
          <t>1 year 4 months 24 days</t>
        </is>
      </c>
      <c r="F15" s="4" t="inlineStr">
        <is>
          <t>2 years 4 months 24 days</t>
        </is>
      </c>
    </row>
  </sheetData>
  <mergeCells count="3">
    <mergeCell ref="A1:A2"/>
    <mergeCell ref="B1:C1"/>
    <mergeCell ref="D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Share-based payments - Summary of Indirect Measurement of Fair Value of Goods or Services Received, Other Equity Instruments Granted During Period (Detail)</t>
        </is>
      </c>
      <c r="B1" s="2" t="inlineStr">
        <is>
          <t>6 Months Ended</t>
        </is>
      </c>
      <c r="C1" s="2" t="inlineStr">
        <is>
          <t>12 Months Ended</t>
        </is>
      </c>
    </row>
    <row r="2">
      <c r="B2" s="2" t="inlineStr">
        <is>
          <t>Dec. 31, 2020yr£ / shares</t>
        </is>
      </c>
      <c r="C2" s="2" t="inlineStr">
        <is>
          <t>Dec. 31, 2021yr£ / shares</t>
        </is>
      </c>
      <c r="D2" s="2" t="inlineStr">
        <is>
          <t>Jun. 30, 2020yr£ / shares</t>
        </is>
      </c>
      <c r="E2" s="2" t="inlineStr">
        <is>
          <t>Jun. 30, 2019yr£ / shares</t>
        </is>
      </c>
    </row>
    <row r="3">
      <c r="A3" s="4" t="inlineStr">
        <is>
          <t>LTIP | 1 Dec 2021 | Tranche One [Member]</t>
        </is>
      </c>
    </row>
    <row r="4">
      <c r="A4" s="3" t="inlineStr">
        <is>
          <t>Disclosure Of Indirect Measurement Of Fair Value Of Goods Or Services Received Other Equity Instruments Granted During Period [Line Items]</t>
        </is>
      </c>
    </row>
    <row r="5">
      <c r="A5" s="4" t="inlineStr">
        <is>
          <t>Share price at grant (pence) | £ / shares</t>
        </is>
      </c>
      <c r="C5" s="10" t="n">
        <v>16.99</v>
      </c>
    </row>
    <row r="6">
      <c r="A6" s="4" t="inlineStr">
        <is>
          <t>Expected volatility</t>
        </is>
      </c>
      <c r="C6" s="4" t="inlineStr">
        <is>
          <t>34.00%</t>
        </is>
      </c>
    </row>
    <row r="7">
      <c r="A7" s="4" t="inlineStr">
        <is>
          <t>Contractual life (years) | yr</t>
        </is>
      </c>
      <c r="C7" s="8" t="n">
        <v>3.5</v>
      </c>
    </row>
    <row r="8">
      <c r="A8" s="4" t="inlineStr">
        <is>
          <t>Expected dividend yield</t>
        </is>
      </c>
      <c r="C8" s="4" t="inlineStr">
        <is>
          <t>0.00%</t>
        </is>
      </c>
    </row>
    <row r="9">
      <c r="A9" s="4" t="inlineStr">
        <is>
          <t>Risk-free interest rate</t>
        </is>
      </c>
      <c r="C9" s="4" t="inlineStr">
        <is>
          <t>0.52%</t>
        </is>
      </c>
    </row>
    <row r="10">
      <c r="A10" s="4" t="inlineStr">
        <is>
          <t>LTIP | 1 Dec 2021 | Tranche Two [Member]</t>
        </is>
      </c>
    </row>
    <row r="11">
      <c r="A11" s="3" t="inlineStr">
        <is>
          <t>Disclosure Of Indirect Measurement Of Fair Value Of Goods Or Services Received Other Equity Instruments Granted During Period [Line Items]</t>
        </is>
      </c>
    </row>
    <row r="12">
      <c r="A12" s="4" t="inlineStr">
        <is>
          <t>Share price at grant (pence) | £ / shares</t>
        </is>
      </c>
      <c r="C12" s="10" t="n">
        <v>16.99</v>
      </c>
    </row>
    <row r="13">
      <c r="A13" s="4" t="inlineStr">
        <is>
          <t>Expected volatility</t>
        </is>
      </c>
      <c r="C13" s="4" t="inlineStr">
        <is>
          <t>33.00%</t>
        </is>
      </c>
    </row>
    <row r="14">
      <c r="A14" s="4" t="inlineStr">
        <is>
          <t>Contractual life (years) | yr</t>
        </is>
      </c>
      <c r="C14" s="5" t="n">
        <v>2</v>
      </c>
    </row>
    <row r="15">
      <c r="A15" s="4" t="inlineStr">
        <is>
          <t>Expected dividend yield</t>
        </is>
      </c>
      <c r="C15" s="4" t="inlineStr">
        <is>
          <t>0.00%</t>
        </is>
      </c>
    </row>
    <row r="16">
      <c r="A16" s="4" t="inlineStr">
        <is>
          <t>Risk-free interest rate</t>
        </is>
      </c>
      <c r="C16" s="4" t="inlineStr">
        <is>
          <t>0.43%</t>
        </is>
      </c>
    </row>
    <row r="17">
      <c r="A17" s="4" t="inlineStr">
        <is>
          <t>LTIP | 7 Dec 2020 | Tranche One [Member]</t>
        </is>
      </c>
    </row>
    <row r="18">
      <c r="A18" s="3" t="inlineStr">
        <is>
          <t>Disclosure Of Indirect Measurement Of Fair Value Of Goods Or Services Received Other Equity Instruments Granted During Period [Line Items]</t>
        </is>
      </c>
    </row>
    <row r="19">
      <c r="A19" s="4" t="inlineStr">
        <is>
          <t>Share price at grant (pence) | £ / shares</t>
        </is>
      </c>
      <c r="B19" s="10" t="n">
        <v>13.97</v>
      </c>
    </row>
    <row r="20">
      <c r="A20" s="4" t="inlineStr">
        <is>
          <t>Expected volatility</t>
        </is>
      </c>
      <c r="B20" s="4" t="inlineStr">
        <is>
          <t>36.00%</t>
        </is>
      </c>
    </row>
    <row r="21">
      <c r="A21" s="4" t="inlineStr">
        <is>
          <t>Contractual life (years) | yr</t>
        </is>
      </c>
      <c r="B21" s="5" t="n">
        <v>3</v>
      </c>
    </row>
    <row r="22">
      <c r="A22" s="4" t="inlineStr">
        <is>
          <t>Expected dividend yield</t>
        </is>
      </c>
      <c r="B22" s="4" t="inlineStr">
        <is>
          <t>0.00%</t>
        </is>
      </c>
    </row>
    <row r="23">
      <c r="A23" s="4" t="inlineStr">
        <is>
          <t>Risk-free interest rate</t>
        </is>
      </c>
      <c r="B23" s="4" t="inlineStr">
        <is>
          <t>(0.07%)</t>
        </is>
      </c>
    </row>
    <row r="24">
      <c r="A24" s="4" t="inlineStr">
        <is>
          <t>LTIP | 7 Dec 2020 | Tranche Two [Member]</t>
        </is>
      </c>
    </row>
    <row r="25">
      <c r="A25" s="3" t="inlineStr">
        <is>
          <t>Disclosure Of Indirect Measurement Of Fair Value Of Goods Or Services Received Other Equity Instruments Granted During Period [Line Items]</t>
        </is>
      </c>
    </row>
    <row r="26">
      <c r="A26" s="4" t="inlineStr">
        <is>
          <t>Share price at grant (pence) | £ / shares</t>
        </is>
      </c>
      <c r="B26" s="10" t="n">
        <v>13.97</v>
      </c>
    </row>
    <row r="27">
      <c r="A27" s="4" t="inlineStr">
        <is>
          <t>Expected volatility</t>
        </is>
      </c>
      <c r="B27" s="4" t="inlineStr">
        <is>
          <t>36.00%</t>
        </is>
      </c>
    </row>
    <row r="28">
      <c r="A28" s="4" t="inlineStr">
        <is>
          <t>Contractual life (years) | yr</t>
        </is>
      </c>
      <c r="B28" s="5" t="n">
        <v>2</v>
      </c>
    </row>
    <row r="29">
      <c r="A29" s="4" t="inlineStr">
        <is>
          <t>Expected dividend yield</t>
        </is>
      </c>
      <c r="B29" s="4" t="inlineStr">
        <is>
          <t>0.00%</t>
        </is>
      </c>
    </row>
    <row r="30">
      <c r="A30" s="4" t="inlineStr">
        <is>
          <t>Risk-free interest rate</t>
        </is>
      </c>
      <c r="B30" s="4" t="inlineStr">
        <is>
          <t>(0.07%)</t>
        </is>
      </c>
    </row>
    <row r="31">
      <c r="A31" s="4" t="inlineStr">
        <is>
          <t>LTIP | 14 Nov 2019</t>
        </is>
      </c>
    </row>
    <row r="32">
      <c r="A32" s="3" t="inlineStr">
        <is>
          <t>Disclosure Of Indirect Measurement Of Fair Value Of Goods Or Services Received Other Equity Instruments Granted During Period [Line Items]</t>
        </is>
      </c>
    </row>
    <row r="33">
      <c r="A33" s="4" t="inlineStr">
        <is>
          <t>Share price at grant (pence) | £ / shares</t>
        </is>
      </c>
      <c r="D33" s="10" t="n">
        <v>12.45</v>
      </c>
    </row>
    <row r="34">
      <c r="A34" s="4" t="inlineStr">
        <is>
          <t>Expected volatility</t>
        </is>
      </c>
      <c r="D34" s="4" t="inlineStr">
        <is>
          <t>30.00%</t>
        </is>
      </c>
    </row>
    <row r="35">
      <c r="A35" s="4" t="inlineStr">
        <is>
          <t>Contractual life (years) | yr</t>
        </is>
      </c>
      <c r="D35" s="5" t="n">
        <v>3</v>
      </c>
    </row>
    <row r="36">
      <c r="A36" s="4" t="inlineStr">
        <is>
          <t>Expected dividend yield</t>
        </is>
      </c>
      <c r="D36" s="4" t="inlineStr">
        <is>
          <t>0.82%</t>
        </is>
      </c>
    </row>
    <row r="37">
      <c r="A37" s="4" t="inlineStr">
        <is>
          <t>Risk-free interest rate</t>
        </is>
      </c>
      <c r="D37" s="4" t="inlineStr">
        <is>
          <t>0.47%</t>
        </is>
      </c>
    </row>
    <row r="38">
      <c r="A38" s="4" t="inlineStr">
        <is>
          <t>LTIP | 9 March 2020 | Tranche One [Member]</t>
        </is>
      </c>
    </row>
    <row r="39">
      <c r="A39" s="3" t="inlineStr">
        <is>
          <t>Disclosure Of Indirect Measurement Of Fair Value Of Goods Or Services Received Other Equity Instruments Granted During Period [Line Items]</t>
        </is>
      </c>
    </row>
    <row r="40">
      <c r="A40" s="4" t="inlineStr">
        <is>
          <t>Share price at grant (pence) | £ / shares</t>
        </is>
      </c>
      <c r="D40" s="10" t="n">
        <v>11.57</v>
      </c>
    </row>
    <row r="41">
      <c r="A41" s="4" t="inlineStr">
        <is>
          <t>Expected volatility</t>
        </is>
      </c>
      <c r="D41" s="4" t="inlineStr">
        <is>
          <t>37.00%</t>
        </is>
      </c>
    </row>
    <row r="42">
      <c r="A42" s="4" t="inlineStr">
        <is>
          <t>Contractual life (years) | yr</t>
        </is>
      </c>
      <c r="D42" s="5" t="n">
        <v>1</v>
      </c>
    </row>
    <row r="43">
      <c r="A43" s="4" t="inlineStr">
        <is>
          <t>Expected dividend yield</t>
        </is>
      </c>
      <c r="D43" s="4" t="inlineStr">
        <is>
          <t>0.88%</t>
        </is>
      </c>
    </row>
    <row r="44">
      <c r="A44" s="4" t="inlineStr">
        <is>
          <t>Risk-free interest rate</t>
        </is>
      </c>
      <c r="D44" s="4" t="inlineStr">
        <is>
          <t>0.17%</t>
        </is>
      </c>
    </row>
    <row r="45">
      <c r="A45" s="4" t="inlineStr">
        <is>
          <t>LTIP | 9 March 2020 | Tranche Two [Member]</t>
        </is>
      </c>
    </row>
    <row r="46">
      <c r="A46" s="3" t="inlineStr">
        <is>
          <t>Disclosure Of Indirect Measurement Of Fair Value Of Goods Or Services Received Other Equity Instruments Granted During Period [Line Items]</t>
        </is>
      </c>
    </row>
    <row r="47">
      <c r="A47" s="4" t="inlineStr">
        <is>
          <t>Share price at grant (pence) | £ / shares</t>
        </is>
      </c>
      <c r="D47" s="10" t="n">
        <v>11.57</v>
      </c>
    </row>
    <row r="48">
      <c r="A48" s="4" t="inlineStr">
        <is>
          <t>Expected volatility</t>
        </is>
      </c>
      <c r="D48" s="4" t="inlineStr">
        <is>
          <t>35.00%</t>
        </is>
      </c>
    </row>
    <row r="49">
      <c r="A49" s="4" t="inlineStr">
        <is>
          <t>Contractual life (years) | yr</t>
        </is>
      </c>
      <c r="D49" s="5" t="n">
        <v>2</v>
      </c>
    </row>
    <row r="50">
      <c r="A50" s="4" t="inlineStr">
        <is>
          <t>Expected dividend yield</t>
        </is>
      </c>
      <c r="D50" s="4" t="inlineStr">
        <is>
          <t>0.88%</t>
        </is>
      </c>
    </row>
    <row r="51">
      <c r="A51" s="4" t="inlineStr">
        <is>
          <t>Risk-free interest rate</t>
        </is>
      </c>
      <c r="D51" s="4" t="inlineStr">
        <is>
          <t>0.11%</t>
        </is>
      </c>
    </row>
    <row r="52">
      <c r="A52" s="4" t="inlineStr">
        <is>
          <t>LTIP | 9 March 2020 | Tranche Three [Member]</t>
        </is>
      </c>
    </row>
    <row r="53">
      <c r="A53" s="3" t="inlineStr">
        <is>
          <t>Disclosure Of Indirect Measurement Of Fair Value Of Goods Or Services Received Other Equity Instruments Granted During Period [Line Items]</t>
        </is>
      </c>
    </row>
    <row r="54">
      <c r="A54" s="4" t="inlineStr">
        <is>
          <t>Share price at grant (pence) | £ / shares</t>
        </is>
      </c>
      <c r="D54" s="10" t="n">
        <v>11.57</v>
      </c>
    </row>
    <row r="55">
      <c r="A55" s="4" t="inlineStr">
        <is>
          <t>Expected volatility</t>
        </is>
      </c>
      <c r="D55" s="4" t="inlineStr">
        <is>
          <t>31.00%</t>
        </is>
      </c>
    </row>
    <row r="56">
      <c r="A56" s="4" t="inlineStr">
        <is>
          <t>Contractual life (years) | yr</t>
        </is>
      </c>
      <c r="D56" s="5" t="n">
        <v>3</v>
      </c>
    </row>
    <row r="57">
      <c r="A57" s="4" t="inlineStr">
        <is>
          <t>Expected dividend yield</t>
        </is>
      </c>
      <c r="D57" s="4" t="inlineStr">
        <is>
          <t>0.88%</t>
        </is>
      </c>
    </row>
    <row r="58">
      <c r="A58" s="4" t="inlineStr">
        <is>
          <t>Risk-free interest rate</t>
        </is>
      </c>
      <c r="D58" s="4" t="inlineStr">
        <is>
          <t>0.09%</t>
        </is>
      </c>
    </row>
    <row r="59">
      <c r="A59" s="4" t="inlineStr">
        <is>
          <t>LTIP | 7 Nov 2018</t>
        </is>
      </c>
    </row>
    <row r="60">
      <c r="A60" s="3" t="inlineStr">
        <is>
          <t>Disclosure Of Indirect Measurement Of Fair Value Of Goods Or Services Received Other Equity Instruments Granted During Period [Line Items]</t>
        </is>
      </c>
    </row>
    <row r="61">
      <c r="A61" s="4" t="inlineStr">
        <is>
          <t>Share price at grant (pence) | £ / shares</t>
        </is>
      </c>
      <c r="E61" s="10" t="n">
        <v>12.51</v>
      </c>
    </row>
    <row r="62">
      <c r="A62" s="4" t="inlineStr">
        <is>
          <t>Expected volatility</t>
        </is>
      </c>
      <c r="E62" s="4" t="inlineStr">
        <is>
          <t>26.00%</t>
        </is>
      </c>
    </row>
    <row r="63">
      <c r="A63" s="4" t="inlineStr">
        <is>
          <t>Contractual life (years) | yr</t>
        </is>
      </c>
      <c r="E63" s="5" t="n">
        <v>3</v>
      </c>
    </row>
    <row r="64">
      <c r="A64" s="4" t="inlineStr">
        <is>
          <t>Expected dividend yield</t>
        </is>
      </c>
      <c r="E64" s="4" t="inlineStr">
        <is>
          <t>0.81%</t>
        </is>
      </c>
    </row>
    <row r="65">
      <c r="A65" s="4" t="inlineStr">
        <is>
          <t>Risk-free interest rate</t>
        </is>
      </c>
      <c r="E65" s="4" t="inlineStr">
        <is>
          <t>0.91%</t>
        </is>
      </c>
    </row>
    <row r="66">
      <c r="A66" s="4" t="inlineStr">
        <is>
          <t>DSA | 26 October 2021</t>
        </is>
      </c>
    </row>
    <row r="67">
      <c r="A67" s="3" t="inlineStr">
        <is>
          <t>Disclosure Of Indirect Measurement Of Fair Value Of Goods Or Services Received Other Equity Instruments Granted During Period [Line Items]</t>
        </is>
      </c>
    </row>
    <row r="68">
      <c r="A68" s="4" t="inlineStr">
        <is>
          <t>Share price at grant (pence) | £ / shares</t>
        </is>
      </c>
      <c r="C68" s="10" t="n">
        <v>13.37</v>
      </c>
    </row>
    <row r="69">
      <c r="A69" s="4" t="inlineStr">
        <is>
          <t>Expected volatility</t>
        </is>
      </c>
      <c r="C69" s="4" t="inlineStr">
        <is>
          <t>33.00%</t>
        </is>
      </c>
    </row>
    <row r="70">
      <c r="A70" s="4" t="inlineStr">
        <is>
          <t>Contractual life (years) | yr</t>
        </is>
      </c>
      <c r="C70" s="5" t="n">
        <v>3</v>
      </c>
    </row>
    <row r="71">
      <c r="A71" s="4" t="inlineStr">
        <is>
          <t>Expected dividend yield</t>
        </is>
      </c>
      <c r="C71" s="4" t="inlineStr">
        <is>
          <t>0.71%</t>
        </is>
      </c>
    </row>
    <row r="72">
      <c r="A72" s="4" t="inlineStr">
        <is>
          <t>Risk-free interest rate</t>
        </is>
      </c>
      <c r="C72" s="4" t="inlineStr">
        <is>
          <t>(0.06%)</t>
        </is>
      </c>
    </row>
    <row r="73">
      <c r="A73" s="4" t="inlineStr">
        <is>
          <t>DSA | 26 October 2020</t>
        </is>
      </c>
    </row>
    <row r="74">
      <c r="A74" s="3" t="inlineStr">
        <is>
          <t>Disclosure Of Indirect Measurement Of Fair Value Of Goods Or Services Received Other Equity Instruments Granted During Period [Line Items]</t>
        </is>
      </c>
    </row>
    <row r="75">
      <c r="A75" s="4" t="inlineStr">
        <is>
          <t>Share price at grant (pence) | £ / shares</t>
        </is>
      </c>
      <c r="B75" s="10" t="n">
        <v>14.35</v>
      </c>
    </row>
    <row r="76">
      <c r="A76" s="4" t="inlineStr">
        <is>
          <t>Expected volatility</t>
        </is>
      </c>
      <c r="B76" s="4" t="inlineStr">
        <is>
          <t>35.00%</t>
        </is>
      </c>
    </row>
    <row r="77">
      <c r="A77" s="4" t="inlineStr">
        <is>
          <t>Contractual life (years) | yr</t>
        </is>
      </c>
      <c r="B77" s="5" t="n">
        <v>3</v>
      </c>
    </row>
    <row r="78">
      <c r="A78" s="4" t="inlineStr">
        <is>
          <t>Expected dividend yield</t>
        </is>
      </c>
      <c r="B78" s="4" t="inlineStr">
        <is>
          <t>0.71%</t>
        </is>
      </c>
    </row>
    <row r="79">
      <c r="A79" s="4" t="inlineStr">
        <is>
          <t>Risk-free interest rate</t>
        </is>
      </c>
      <c r="B79" s="4" t="inlineStr">
        <is>
          <t>(0.06%)</t>
        </is>
      </c>
    </row>
    <row r="80">
      <c r="A80" s="4" t="inlineStr">
        <is>
          <t>DSA | 25 October 2019</t>
        </is>
      </c>
    </row>
    <row r="81">
      <c r="A81" s="3" t="inlineStr">
        <is>
          <t>Disclosure Of Indirect Measurement Of Fair Value Of Goods Or Services Received Other Equity Instruments Granted During Period [Line Items]</t>
        </is>
      </c>
    </row>
    <row r="82">
      <c r="A82" s="4" t="inlineStr">
        <is>
          <t>Share price at grant (pence) | £ / shares</t>
        </is>
      </c>
      <c r="D82" s="10" t="n">
        <v>11.52</v>
      </c>
    </row>
    <row r="83">
      <c r="A83" s="4" t="inlineStr">
        <is>
          <t>Expected volatility</t>
        </is>
      </c>
      <c r="D83" s="4" t="inlineStr">
        <is>
          <t>30.00%</t>
        </is>
      </c>
    </row>
    <row r="84">
      <c r="A84" s="4" t="inlineStr">
        <is>
          <t>Contractual life (years) | yr</t>
        </is>
      </c>
      <c r="D84" s="5" t="n">
        <v>3</v>
      </c>
    </row>
    <row r="85">
      <c r="A85" s="4" t="inlineStr">
        <is>
          <t>Expected dividend yield</t>
        </is>
      </c>
      <c r="D85" s="4" t="inlineStr">
        <is>
          <t>0.88%</t>
        </is>
      </c>
    </row>
    <row r="86">
      <c r="A86" s="4" t="inlineStr">
        <is>
          <t>Risk-free interest rate</t>
        </is>
      </c>
      <c r="D86" s="4" t="inlineStr">
        <is>
          <t>0.44%</t>
        </is>
      </c>
    </row>
    <row r="87">
      <c r="A87" s="4" t="inlineStr">
        <is>
          <t>DSA | 26 October 2018</t>
        </is>
      </c>
    </row>
    <row r="88">
      <c r="A88" s="3" t="inlineStr">
        <is>
          <t>Disclosure Of Indirect Measurement Of Fair Value Of Goods Or Services Received Other Equity Instruments Granted During Period [Line Items]</t>
        </is>
      </c>
    </row>
    <row r="89">
      <c r="A89" s="4" t="inlineStr">
        <is>
          <t>Share price at grant (pence) | £ / shares</t>
        </is>
      </c>
      <c r="E89" s="10" t="n">
        <v>13.37</v>
      </c>
    </row>
    <row r="90">
      <c r="A90" s="4" t="inlineStr">
        <is>
          <t>Expected volatility</t>
        </is>
      </c>
      <c r="E90" s="4" t="inlineStr">
        <is>
          <t>24.00%</t>
        </is>
      </c>
    </row>
    <row r="91">
      <c r="A91" s="4" t="inlineStr">
        <is>
          <t>Contractual life (years) | yr</t>
        </is>
      </c>
      <c r="E91" s="5" t="n">
        <v>3</v>
      </c>
    </row>
    <row r="92">
      <c r="A92" s="4" t="inlineStr">
        <is>
          <t>Expected dividend yield</t>
        </is>
      </c>
      <c r="E92" s="4" t="inlineStr">
        <is>
          <t>0.81%</t>
        </is>
      </c>
    </row>
    <row r="93">
      <c r="A93" s="4" t="inlineStr">
        <is>
          <t>Risk-free interest rate</t>
        </is>
      </c>
      <c r="E93" s="4" t="inlineStr">
        <is>
          <t>0.75%</t>
        </is>
      </c>
    </row>
    <row r="94">
      <c r="A94" s="4" t="inlineStr">
        <is>
          <t>PGIP | 14 July 2021</t>
        </is>
      </c>
    </row>
    <row r="95">
      <c r="A95" s="3" t="inlineStr">
        <is>
          <t>Disclosure Of Indirect Measurement Of Fair Value Of Goods Or Services Received Other Equity Instruments Granted During Period [Line Items]</t>
        </is>
      </c>
    </row>
    <row r="96">
      <c r="A96" s="4" t="inlineStr">
        <is>
          <t>Share price at grant (pence) | £ / shares</t>
        </is>
      </c>
      <c r="C96" s="10" t="n">
        <v>13.41</v>
      </c>
    </row>
    <row r="97">
      <c r="A97" s="4" t="inlineStr">
        <is>
          <t>Expected volatility</t>
        </is>
      </c>
      <c r="C97" s="4" t="inlineStr">
        <is>
          <t>34.00%</t>
        </is>
      </c>
    </row>
    <row r="98">
      <c r="A98" s="4" t="inlineStr">
        <is>
          <t>Contractual life (years) | yr</t>
        </is>
      </c>
      <c r="C98" s="5" t="n">
        <v>4</v>
      </c>
    </row>
    <row r="99">
      <c r="A99" s="4" t="inlineStr">
        <is>
          <t>Expected dividend yield</t>
        </is>
      </c>
      <c r="C99" s="4" t="inlineStr">
        <is>
          <t>0.00%</t>
        </is>
      </c>
    </row>
    <row r="100">
      <c r="A100" s="4" t="inlineStr">
        <is>
          <t>Risk-free interest rate</t>
        </is>
      </c>
      <c r="C100" s="4" t="inlineStr">
        <is>
          <t>0.24%</t>
        </is>
      </c>
    </row>
    <row r="101">
      <c r="A101" s="4" t="inlineStr">
        <is>
          <t>PGIP | 14 September 2021</t>
        </is>
      </c>
    </row>
    <row r="102">
      <c r="A102" s="3" t="inlineStr">
        <is>
          <t>Disclosure Of Indirect Measurement Of Fair Value Of Goods Or Services Received Other Equity Instruments Granted During Period [Line Items]</t>
        </is>
      </c>
    </row>
    <row r="103">
      <c r="A103" s="4" t="inlineStr">
        <is>
          <t>Share price at grant (pence) | £ / shares</t>
        </is>
      </c>
      <c r="C103" s="10" t="n">
        <v>15.08</v>
      </c>
    </row>
    <row r="104">
      <c r="A104" s="4" t="inlineStr">
        <is>
          <t>Expected volatility</t>
        </is>
      </c>
      <c r="C104" s="4" t="inlineStr">
        <is>
          <t>34.00%</t>
        </is>
      </c>
    </row>
    <row r="105">
      <c r="A105" s="4" t="inlineStr">
        <is>
          <t>Contractual life (years) | yr</t>
        </is>
      </c>
      <c r="C105" s="5" t="n">
        <v>4</v>
      </c>
    </row>
    <row r="106">
      <c r="A106" s="4" t="inlineStr">
        <is>
          <t>Expected dividend yield</t>
        </is>
      </c>
      <c r="C106" s="4" t="inlineStr">
        <is>
          <t>0.00%</t>
        </is>
      </c>
    </row>
    <row r="107">
      <c r="A107" s="4" t="inlineStr">
        <is>
          <t>Risk-free interest rate</t>
        </is>
      </c>
      <c r="C107" s="4" t="inlineStr">
        <is>
          <t>0.27%</t>
        </is>
      </c>
    </row>
    <row r="108">
      <c r="A108" s="4" t="inlineStr">
        <is>
          <t>Ab Share Awards [Member]</t>
        </is>
      </c>
    </row>
    <row r="109">
      <c r="A109" s="3" t="inlineStr">
        <is>
          <t>Disclosure Of Indirect Measurement Of Fair Value Of Goods Or Services Received Other Equity Instruments Granted During Period [Line Items]</t>
        </is>
      </c>
    </row>
    <row r="110">
      <c r="A110" s="4" t="inlineStr">
        <is>
          <t>Share price at grant (pence) | £ / shares</t>
        </is>
      </c>
      <c r="B110" s="10" t="n">
        <v>13.97</v>
      </c>
      <c r="C110" s="10" t="n">
        <v>13.45</v>
      </c>
      <c r="D110" s="9" t="n">
        <v>12.466</v>
      </c>
      <c r="E110" s="10" t="n">
        <v>12.51</v>
      </c>
    </row>
    <row r="111">
      <c r="A111" s="4" t="inlineStr">
        <is>
          <t>Expected volatility</t>
        </is>
      </c>
      <c r="B111" s="4" t="inlineStr">
        <is>
          <t>39.00%</t>
        </is>
      </c>
      <c r="C111" s="4" t="inlineStr">
        <is>
          <t>32.00%</t>
        </is>
      </c>
      <c r="D111" s="4" t="inlineStr">
        <is>
          <t>34.00%</t>
        </is>
      </c>
      <c r="E111" s="4" t="inlineStr">
        <is>
          <t>26.00%</t>
        </is>
      </c>
    </row>
    <row r="112">
      <c r="A112" s="4" t="inlineStr">
        <is>
          <t>Contractual life (years) | yr</t>
        </is>
      </c>
      <c r="B112" s="5" t="n">
        <v>1</v>
      </c>
      <c r="C112" s="8" t="n">
        <v>0.5</v>
      </c>
      <c r="D112" s="5" t="n">
        <v>2</v>
      </c>
      <c r="E112" s="5" t="n">
        <v>3</v>
      </c>
    </row>
    <row r="113">
      <c r="A113" s="4" t="inlineStr">
        <is>
          <t>Expected dividend yield</t>
        </is>
      </c>
      <c r="B113" s="4" t="inlineStr">
        <is>
          <t>0.00%</t>
        </is>
      </c>
      <c r="C113" s="4" t="inlineStr">
        <is>
          <t>0.00%</t>
        </is>
      </c>
      <c r="D113" s="4" t="inlineStr">
        <is>
          <t>0.82%</t>
        </is>
      </c>
      <c r="E113" s="4" t="inlineStr">
        <is>
          <t>0.81%</t>
        </is>
      </c>
    </row>
    <row r="114">
      <c r="A114" s="4" t="inlineStr">
        <is>
          <t>Risk-free interest rate</t>
        </is>
      </c>
      <c r="B114" s="4" t="inlineStr">
        <is>
          <t>(0.06%)</t>
        </is>
      </c>
      <c r="C114" s="4" t="inlineStr">
        <is>
          <t>(0.00%)</t>
        </is>
      </c>
      <c r="D114" s="4" t="inlineStr">
        <is>
          <t>0.52%</t>
        </is>
      </c>
      <c r="E114" s="4" t="inlineStr">
        <is>
          <t>0.91%</t>
        </is>
      </c>
    </row>
  </sheetData>
  <mergeCells count="2">
    <mergeCell ref="A1:A2"/>
    <mergeCell ref="C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payments - Summary of Indirect Measurement of Fair Value of Goods or Services Received, Share Options Granted During Period (Detail) - GBP (£) £ in Millions</t>
        </is>
      </c>
      <c r="B1" s="2" t="inlineStr">
        <is>
          <t>Dec. 31, 2021</t>
        </is>
      </c>
      <c r="C1" s="2" t="inlineStr">
        <is>
          <t>Dec. 31, 2020</t>
        </is>
      </c>
      <c r="D1" s="2" t="inlineStr">
        <is>
          <t>Jun. 30, 2020</t>
        </is>
      </c>
      <c r="E1" s="2" t="inlineStr">
        <is>
          <t>Jun. 30, 2019</t>
        </is>
      </c>
    </row>
    <row r="2">
      <c r="A2" s="3" t="inlineStr">
        <is>
          <t>Text Block [Abstract]</t>
        </is>
      </c>
    </row>
    <row r="3">
      <c r="A3" s="4" t="inlineStr">
        <is>
          <t>Weighted average fair value of options granted</t>
        </is>
      </c>
      <c r="B3" s="7" t="n">
        <v>0</v>
      </c>
      <c r="C3" s="7" t="n">
        <v>0</v>
      </c>
      <c r="D3" s="7" t="n">
        <v>0</v>
      </c>
      <c r="E3" s="7" t="n">
        <v>104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20" customWidth="1" min="3" max="3"/>
    <col width="80" customWidth="1" min="4" max="4"/>
    <col width="20" customWidth="1" min="5" max="5"/>
    <col width="20" customWidth="1" min="6" max="6"/>
    <col width="45" customWidth="1" min="7" max="7"/>
  </cols>
  <sheetData>
    <row r="1">
      <c r="A1" s="1" t="inlineStr">
        <is>
          <t>Share-based payments - Additional Information (Detail) £ in Millions</t>
        </is>
      </c>
      <c r="B1" s="2" t="inlineStr">
        <is>
          <t>1 Months Ended</t>
        </is>
      </c>
      <c r="C1" s="2" t="inlineStr">
        <is>
          <t>6 Months Ended</t>
        </is>
      </c>
      <c r="D1" s="2" t="inlineStr">
        <is>
          <t>12 Months Ended</t>
        </is>
      </c>
    </row>
    <row r="2">
      <c r="B2" s="2" t="inlineStr">
        <is>
          <t>Oct. 31, 2018GBP (£)</t>
        </is>
      </c>
      <c r="C2" s="2" t="inlineStr">
        <is>
          <t>Dec. 31, 2020shares</t>
        </is>
      </c>
      <c r="D2" s="2" t="inlineStr">
        <is>
          <t>Dec. 31, 2021shares</t>
        </is>
      </c>
      <c r="E2" s="2" t="inlineStr">
        <is>
          <t>Jun. 30, 2020shares</t>
        </is>
      </c>
      <c r="F2" s="2" t="inlineStr">
        <is>
          <t>Jun. 30, 2019shares</t>
        </is>
      </c>
      <c r="G2" s="2" t="inlineStr">
        <is>
          <t>Dec. 31, 2018shares</t>
        </is>
      </c>
    </row>
    <row r="3">
      <c r="A3" s="3" t="inlineStr">
        <is>
          <t>Statements [Line Items]</t>
        </is>
      </c>
    </row>
    <row r="4">
      <c r="A4" s="4" t="inlineStr">
        <is>
          <t>Description of vesting requirements for share based payment arrangement</t>
        </is>
      </c>
      <c r="D4" s="4" t="inlineStr">
        <is>
          <t>one to four years</t>
        </is>
      </c>
    </row>
    <row r="5">
      <c r="A5" s="4" t="inlineStr">
        <is>
          <t>Description of maximum term of options granted for share based payment arrangement</t>
        </is>
      </c>
      <c r="D5" s="4" t="inlineStr">
        <is>
          <t>unexercised after a period of 10 years from the date of grant</t>
        </is>
      </c>
    </row>
    <row r="6">
      <c r="A6" s="4" t="inlineStr">
        <is>
          <t>Long Term Incentive Plan Awards [Member]</t>
        </is>
      </c>
    </row>
    <row r="7">
      <c r="A7" s="3" t="inlineStr">
        <is>
          <t>Statements [Line Items]</t>
        </is>
      </c>
    </row>
    <row r="8">
      <c r="A8" s="4" t="inlineStr">
        <is>
          <t>Description of share based payment arrangement</t>
        </is>
      </c>
      <c r="D8" s="4" t="inlineStr">
        <is>
          <t>All awards are subject to achievement of the performance conditions over a three year period and can be exercised over the following seven years.</t>
        </is>
      </c>
    </row>
    <row r="9">
      <c r="A9" s="4" t="inlineStr">
        <is>
          <t>Deferred Share Award [Member]</t>
        </is>
      </c>
    </row>
    <row r="10">
      <c r="A10" s="3" t="inlineStr">
        <is>
          <t>Statements [Line Items]</t>
        </is>
      </c>
    </row>
    <row r="11">
      <c r="A11" s="4" t="inlineStr">
        <is>
          <t>Compulsory holding period</t>
        </is>
      </c>
      <c r="D11" s="4" t="inlineStr">
        <is>
          <t>2 years</t>
        </is>
      </c>
    </row>
    <row r="12">
      <c r="A12" s="4" t="inlineStr">
        <is>
          <t>Profitable Growth Incentive Plan PGIP [Member]</t>
        </is>
      </c>
    </row>
    <row r="13">
      <c r="A13" s="3" t="inlineStr">
        <is>
          <t>Statements [Line Items]</t>
        </is>
      </c>
    </row>
    <row r="14">
      <c r="A14" s="4" t="inlineStr">
        <is>
          <t>Description of vesting requirements for share based payment arrangement</t>
        </is>
      </c>
      <c r="D14" s="4" t="inlineStr">
        <is>
          <t>April 2025</t>
        </is>
      </c>
    </row>
    <row r="15">
      <c r="A15" s="4" t="inlineStr">
        <is>
          <t>Description of expiration terms for share based payment arrangement</t>
        </is>
      </c>
      <c r="D15" s="4" t="inlineStr">
        <is>
          <t>30 days</t>
        </is>
      </c>
    </row>
    <row r="16">
      <c r="A16" s="4" t="inlineStr">
        <is>
          <t>Share based payment arrangement, Vesting award percentage</t>
        </is>
      </c>
      <c r="D16" s="4" t="inlineStr">
        <is>
          <t>25.00%</t>
        </is>
      </c>
    </row>
    <row r="17">
      <c r="A17" s="4" t="inlineStr">
        <is>
          <t>Profitable Growth Incentive Plan PGIP [Member] | Tranche One After Six Months [Member]</t>
        </is>
      </c>
    </row>
    <row r="18">
      <c r="A18" s="3" t="inlineStr">
        <is>
          <t>Statements [Line Items]</t>
        </is>
      </c>
    </row>
    <row r="19">
      <c r="A19" s="4" t="inlineStr">
        <is>
          <t>Share based payment arrangement, Vesting award percentage</t>
        </is>
      </c>
      <c r="D19" s="4" t="inlineStr">
        <is>
          <t>25.00%</t>
        </is>
      </c>
    </row>
    <row r="20">
      <c r="A20" s="4" t="inlineStr">
        <is>
          <t>Profitable Growth Incentive Plan PGIP [Member] | Tranche Two After Twelve Months [Member]</t>
        </is>
      </c>
    </row>
    <row r="21">
      <c r="A21" s="3" t="inlineStr">
        <is>
          <t>Statements [Line Items]</t>
        </is>
      </c>
    </row>
    <row r="22">
      <c r="A22" s="4" t="inlineStr">
        <is>
          <t>Share based payment arrangement, Vesting award percentage</t>
        </is>
      </c>
      <c r="D22" s="4" t="inlineStr">
        <is>
          <t>25.00%</t>
        </is>
      </c>
    </row>
    <row r="23">
      <c r="A23" s="4" t="inlineStr">
        <is>
          <t>Profitable Growth Incentive Plan PGIP [Member] | Tranche Three After Eighteen Months [Member]</t>
        </is>
      </c>
    </row>
    <row r="24">
      <c r="A24" s="3" t="inlineStr">
        <is>
          <t>Statements [Line Items]</t>
        </is>
      </c>
    </row>
    <row r="25">
      <c r="A25" s="4" t="inlineStr">
        <is>
          <t>Share based payment arrangement, Vesting award percentage</t>
        </is>
      </c>
      <c r="D25" s="4" t="inlineStr">
        <is>
          <t>25.00%</t>
        </is>
      </c>
    </row>
    <row r="26">
      <c r="A26" s="4" t="inlineStr">
        <is>
          <t>Share Incentive Plan Awards [Member]</t>
        </is>
      </c>
    </row>
    <row r="27">
      <c r="A27" s="3" t="inlineStr">
        <is>
          <t>Statements [Line Items]</t>
        </is>
      </c>
    </row>
    <row r="28">
      <c r="A28" s="4" t="inlineStr">
        <is>
          <t>Description of vesting requirements for share based payment arrangement</t>
        </is>
      </c>
      <c r="B28" s="4" t="inlineStr">
        <is>
          <t>There are no vesting conditions attached to the Free Shares, other than being continuously employed by the Company for three years from the date of grant.</t>
        </is>
      </c>
    </row>
    <row r="29">
      <c r="A29" s="4" t="inlineStr">
        <is>
          <t>Description of share based payment arrangement</t>
        </is>
      </c>
      <c r="B29" s="4" t="inlineStr">
        <is>
          <t>For every Partnership Share bought by the employee up to a limit of £1,800 per tax year the Company will give the employee one share (Matching Shares), provided the employee remains employed by the Company for a period of at least three years.</t>
        </is>
      </c>
    </row>
    <row r="30">
      <c r="A30" s="4" t="inlineStr">
        <is>
          <t>Share Incentive Plan Awards [Member] | Per Tax Year [Member]</t>
        </is>
      </c>
    </row>
    <row r="31">
      <c r="A31" s="3" t="inlineStr">
        <is>
          <t>Statements [Line Items]</t>
        </is>
      </c>
    </row>
    <row r="32">
      <c r="A32" s="4" t="inlineStr">
        <is>
          <t>Maximum limit of partnership share to be bought by employee to get one matching share | £</t>
        </is>
      </c>
      <c r="B32" s="7" t="n">
        <v>1800</v>
      </c>
    </row>
    <row r="33">
      <c r="A33" s="4" t="inlineStr">
        <is>
          <t>Share Incentive Plan Awards [Member] | Per Tax Year [Member] | Free Shares [Member]</t>
        </is>
      </c>
    </row>
    <row r="34">
      <c r="A34" s="3" t="inlineStr">
        <is>
          <t>Statements [Line Items]</t>
        </is>
      </c>
    </row>
    <row r="35">
      <c r="A35" s="4" t="inlineStr">
        <is>
          <t>Shares issued to employees | £</t>
        </is>
      </c>
      <c r="B35" s="7" t="n">
        <v>3600</v>
      </c>
    </row>
    <row r="36">
      <c r="A36" s="4" t="inlineStr">
        <is>
          <t>Share Option Scheme SOS [Member]</t>
        </is>
      </c>
    </row>
    <row r="37">
      <c r="A37" s="3" t="inlineStr">
        <is>
          <t>Statements [Line Items]</t>
        </is>
      </c>
    </row>
    <row r="38">
      <c r="A38" s="4" t="inlineStr">
        <is>
          <t>Number of share options granted in share based payment arrangement | shares</t>
        </is>
      </c>
      <c r="C38" s="5" t="n">
        <v>0</v>
      </c>
      <c r="D38" s="5" t="n">
        <v>0</v>
      </c>
      <c r="E38" s="5" t="n">
        <v>0</v>
      </c>
      <c r="F38" s="5" t="n">
        <v>0</v>
      </c>
    </row>
    <row r="39">
      <c r="A39" s="4" t="inlineStr">
        <is>
          <t>AbShare Employee Share Scheme [Member]</t>
        </is>
      </c>
    </row>
    <row r="40">
      <c r="A40" s="3" t="inlineStr">
        <is>
          <t>Statements [Line Items]</t>
        </is>
      </c>
    </row>
    <row r="41">
      <c r="A41" s="4" t="inlineStr">
        <is>
          <t>Description of vesting requirements for share based payment arrangement</t>
        </is>
      </c>
      <c r="G41" s="4" t="inlineStr">
        <is>
          <t>10</t>
        </is>
      </c>
    </row>
    <row r="42">
      <c r="A42" s="4" t="inlineStr">
        <is>
          <t>Description of employee contribution</t>
        </is>
      </c>
      <c r="G42" s="4" t="inlineStr">
        <is>
          <t>5% of their salary spread across three years</t>
        </is>
      </c>
    </row>
    <row r="43">
      <c r="A43" s="4" t="inlineStr">
        <is>
          <t>Percentage of employee contribution per annum</t>
        </is>
      </c>
      <c r="G43" s="4" t="inlineStr">
        <is>
          <t>1.67%</t>
        </is>
      </c>
    </row>
    <row r="44">
      <c r="A44" s="4" t="inlineStr">
        <is>
          <t>Number of instruments granted for each share issued | shares</t>
        </is>
      </c>
      <c r="G44" s="5" t="n">
        <v>2021</v>
      </c>
    </row>
  </sheetData>
  <mergeCells count="2">
    <mergeCell ref="A1:A2"/>
    <mergeCell ref="D1:G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Benefit Schemes -  Summary of Post Employment Benefit Expenses Related to Defined Contribution Plans (Detail) - USD ($)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Disclosure of defined benefit plans [abstract]</t>
        </is>
      </c>
    </row>
    <row r="4">
      <c r="A4" s="4" t="inlineStr">
        <is>
          <t>Total charge to income statement in respect of defined contribution schemes</t>
        </is>
      </c>
      <c r="B4" s="11" t="n">
        <v>2.8</v>
      </c>
      <c r="C4" s="11" t="n">
        <v>6.5</v>
      </c>
      <c r="D4" s="11" t="n">
        <v>4.5</v>
      </c>
      <c r="E4" s="11" t="n">
        <v>3.5</v>
      </c>
    </row>
  </sheetData>
  <mergeCells count="2">
    <mergeCell ref="A1:A2"/>
    <mergeCell ref="C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Benefit Schemes - Additional Information (Details) - USD ($) $ in Millions</t>
        </is>
      </c>
      <c r="B1" s="2" t="inlineStr">
        <is>
          <t>Dec. 31, 2021</t>
        </is>
      </c>
      <c r="C1" s="2" t="inlineStr">
        <is>
          <t>Dec. 31, 2020</t>
        </is>
      </c>
      <c r="D1" s="2" t="inlineStr">
        <is>
          <t>Jun. 30, 2020</t>
        </is>
      </c>
      <c r="E1" s="2" t="inlineStr">
        <is>
          <t>Jun. 30, 2019</t>
        </is>
      </c>
    </row>
    <row r="2">
      <c r="A2" s="4" t="inlineStr">
        <is>
          <t>Retirement Benefit Schemes [Member]</t>
        </is>
      </c>
    </row>
    <row r="3">
      <c r="A3" s="3" t="inlineStr">
        <is>
          <t>Disclosure of defined benefit plans [line items]</t>
        </is>
      </c>
    </row>
    <row r="4">
      <c r="A4" s="4" t="inlineStr">
        <is>
          <t>Defined benefit obligation</t>
        </is>
      </c>
      <c r="B4" s="11" t="n">
        <v>1.1</v>
      </c>
      <c r="C4" s="11" t="n">
        <v>0.5</v>
      </c>
      <c r="D4" s="11" t="n">
        <v>0.5</v>
      </c>
      <c r="E4" s="11" t="n">
        <v>0.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21" customWidth="1" min="7" max="7"/>
    <col width="13" customWidth="1" min="8" max="8"/>
  </cols>
  <sheetData>
    <row r="1">
      <c r="A1" s="1" t="inlineStr">
        <is>
          <t>Business combinations - Summary Provisional Fair Value of Identifiable Net Assets Acquired (Detail) £ in Millions, $ in Millions</t>
        </is>
      </c>
      <c r="B1" s="2" t="inlineStr">
        <is>
          <t>Dec. 31, 2021GBP (£)</t>
        </is>
      </c>
      <c r="C1" s="2" t="inlineStr">
        <is>
          <t>Oct. 26, 2021GBP (£)</t>
        </is>
      </c>
      <c r="D1" s="2" t="inlineStr">
        <is>
          <t>Dec. 31, 2020GBP (£)</t>
        </is>
      </c>
      <c r="F1" s="2" t="inlineStr">
        <is>
          <t>Dec. 31, 2020USD ($)</t>
        </is>
      </c>
      <c r="G1" s="2" t="inlineStr">
        <is>
          <t>Jun. 30, 2020GBP (£)</t>
        </is>
      </c>
      <c r="H1" s="2" t="inlineStr">
        <is>
          <t>[1]</t>
        </is>
      </c>
    </row>
    <row r="2">
      <c r="A2" s="3" t="inlineStr">
        <is>
          <t>Non-current liabilities</t>
        </is>
      </c>
    </row>
    <row r="3">
      <c r="A3" s="4" t="inlineStr">
        <is>
          <t>Goodwill</t>
        </is>
      </c>
      <c r="B3" s="6" t="n">
        <v>364.8</v>
      </c>
      <c r="D3" s="6" t="n">
        <v>184.3</v>
      </c>
      <c r="E3" s="4" t="inlineStr">
        <is>
          <t>[1]</t>
        </is>
      </c>
      <c r="G3" s="7" t="n">
        <v>195</v>
      </c>
    </row>
    <row r="4">
      <c r="A4" s="4" t="inlineStr">
        <is>
          <t>Total consideration</t>
        </is>
      </c>
      <c r="D4" s="8" t="n">
        <v>7.7</v>
      </c>
      <c r="F4" s="11" t="n">
        <v>10.2</v>
      </c>
    </row>
    <row r="5">
      <c r="A5" s="3" t="inlineStr">
        <is>
          <t>Consideration</t>
        </is>
      </c>
    </row>
    <row r="6">
      <c r="A6" s="4" t="inlineStr">
        <is>
          <t>Total consideration</t>
        </is>
      </c>
      <c r="D6" s="6" t="n">
        <v>7.7</v>
      </c>
      <c r="F6" s="11" t="n">
        <v>10.2</v>
      </c>
    </row>
    <row r="7">
      <c r="A7" s="4" t="inlineStr">
        <is>
          <t>Bio Vision Acquisition [Member]</t>
        </is>
      </c>
    </row>
    <row r="8">
      <c r="A8" s="3" t="inlineStr">
        <is>
          <t>Non-current assets</t>
        </is>
      </c>
    </row>
    <row r="9">
      <c r="A9" s="4" t="inlineStr">
        <is>
          <t>Intangible assets</t>
        </is>
      </c>
      <c r="B9" s="8" t="n">
        <v>80.59999999999999</v>
      </c>
    </row>
    <row r="10">
      <c r="A10" s="4" t="inlineStr">
        <is>
          <t>Property, plant and equipment</t>
        </is>
      </c>
      <c r="B10" s="8" t="n">
        <v>0.8</v>
      </c>
    </row>
    <row r="11">
      <c r="A11" s="4" t="inlineStr">
        <is>
          <t>Right-of-use assets</t>
        </is>
      </c>
      <c r="B11" s="8" t="n">
        <v>1.9</v>
      </c>
    </row>
    <row r="12">
      <c r="A12" s="4" t="inlineStr">
        <is>
          <t>Deferred tax asset</t>
        </is>
      </c>
      <c r="B12" s="8" t="n">
        <v>0.3</v>
      </c>
    </row>
    <row r="13">
      <c r="A13" s="3" t="inlineStr">
        <is>
          <t>Current assets</t>
        </is>
      </c>
    </row>
    <row r="14">
      <c r="A14" s="4" t="inlineStr">
        <is>
          <t>Inventory</t>
        </is>
      </c>
      <c r="B14" s="8" t="n">
        <v>8.1</v>
      </c>
    </row>
    <row r="15">
      <c r="A15" s="4" t="inlineStr">
        <is>
          <t>Trade and other receivables</t>
        </is>
      </c>
      <c r="B15" s="8" t="n">
        <v>3.3</v>
      </c>
    </row>
    <row r="16">
      <c r="A16" s="4" t="inlineStr">
        <is>
          <t>Cash and cash equivalents</t>
        </is>
      </c>
      <c r="B16" s="5" t="n">
        <v>10</v>
      </c>
    </row>
    <row r="17">
      <c r="A17" s="3" t="inlineStr">
        <is>
          <t>Current liabilities</t>
        </is>
      </c>
    </row>
    <row r="18">
      <c r="A18" s="4" t="inlineStr">
        <is>
          <t>Trade and other payables</t>
        </is>
      </c>
      <c r="B18" s="8" t="n">
        <v>-2.3</v>
      </c>
    </row>
    <row r="19">
      <c r="A19" s="4" t="inlineStr">
        <is>
          <t>Lease liabilities</t>
        </is>
      </c>
      <c r="B19" s="8" t="n">
        <v>-1.7</v>
      </c>
    </row>
    <row r="20">
      <c r="A20" s="3" t="inlineStr">
        <is>
          <t>Non-current liabilities</t>
        </is>
      </c>
    </row>
    <row r="21">
      <c r="A21" s="4" t="inlineStr">
        <is>
          <t>Deferred tax liabilities</t>
        </is>
      </c>
      <c r="B21" s="8" t="n">
        <v>-23.6</v>
      </c>
    </row>
    <row r="22">
      <c r="A22" s="4" t="inlineStr">
        <is>
          <t>Lease liabilities</t>
        </is>
      </c>
      <c r="B22" s="8" t="n">
        <v>-0.6</v>
      </c>
    </row>
    <row r="23">
      <c r="A23" s="4" t="inlineStr">
        <is>
          <t>Total identifiable assets acquired</t>
        </is>
      </c>
      <c r="B23" s="8" t="n">
        <v>76.8</v>
      </c>
    </row>
    <row r="24">
      <c r="A24" s="4" t="inlineStr">
        <is>
          <t>Goodwill</t>
        </is>
      </c>
      <c r="B24" s="5" t="n">
        <v>177</v>
      </c>
    </row>
    <row r="25">
      <c r="A25" s="4" t="inlineStr">
        <is>
          <t>Total consideration</t>
        </is>
      </c>
      <c r="B25" s="8" t="n">
        <v>253.8</v>
      </c>
    </row>
    <row r="26">
      <c r="A26" s="3" t="inlineStr">
        <is>
          <t>Consideration</t>
        </is>
      </c>
    </row>
    <row r="27">
      <c r="A27" s="4" t="inlineStr">
        <is>
          <t>Total consideration</t>
        </is>
      </c>
      <c r="B27" s="8" t="n">
        <v>253.8</v>
      </c>
    </row>
    <row r="28">
      <c r="A28" s="4" t="inlineStr">
        <is>
          <t>Adjustment for settlement of pre-existing relationship</t>
        </is>
      </c>
      <c r="B28" s="8" t="n">
        <v>1.4</v>
      </c>
    </row>
    <row r="29">
      <c r="A29" s="4" t="inlineStr">
        <is>
          <t>Adjustment for working capital claim</t>
        </is>
      </c>
      <c r="B29" s="8" t="n">
        <v>1.1</v>
      </c>
      <c r="C29" s="6" t="n">
        <v>1.1</v>
      </c>
    </row>
    <row r="30">
      <c r="A30" s="4" t="inlineStr">
        <is>
          <t>Consideration paid in cash</t>
        </is>
      </c>
      <c r="B30" s="6" t="n">
        <v>256.3</v>
      </c>
    </row>
    <row r="31"/>
    <row r="32">
      <c r="A32" s="4" t="inlineStr">
        <is>
          <t>[1]</t>
        </is>
      </c>
      <c r="B32" s="4" t="inlineStr">
        <is>
          <t>See note 1(d) for details related to the retrospective impact of a change in the Group’s accounting policy for cloud computing costs.</t>
        </is>
      </c>
    </row>
  </sheetData>
  <mergeCells count="32">
    <mergeCell ref="D1:E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A31:H31"/>
    <mergeCell ref="B32:H3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s</t>
        </is>
      </c>
      <c r="B1" s="2" t="inlineStr">
        <is>
          <t>12 Months Ended</t>
        </is>
      </c>
    </row>
    <row r="2">
      <c r="B2" s="2" t="inlineStr">
        <is>
          <t>Dec. 31, 2021</t>
        </is>
      </c>
    </row>
    <row r="3">
      <c r="A3" s="3" t="inlineStr">
        <is>
          <t>Text Block [Abstract]</t>
        </is>
      </c>
    </row>
    <row r="4">
      <c r="A4" s="4" t="inlineStr">
        <is>
          <t>Employees</t>
        </is>
      </c>
      <c r="B4" s="4" t="inlineStr">
        <is>
          <t xml:space="preserve">8. Employees The average monthly number of employees (including Executive Directors) was:
Year 31 Six months 2020 Year Year
Management, administrative, marketing and distribution 1,191 930 879 784
Laboratory 428 594 575 371
1,619 1,524 1,454 1,155 During the year ended 31 December 2021, the Group changed the allocation of certain departmental headcount to particular cost centres, which had the effect of reducing the average number of laboratory staff and increasing the average number of management, administrative, marketing and distribution staff. This was in order to more accurately reflect the nature of operations being undertaken by those particular departments. Contractors are not included in the analysis of employee numbers. Their aggregate remuneration comprised:
Year Six months Year Year
Wages and salaries 89.4 42.6 69.5 56.0
Social security costs 12.4 6.3 7.1 6.8
Other pension costs 6.5 2.8 4.5 3.5
Share-based payments charge 17.9 7.3 9.3 6.5
Total staff costs 126.2 59.0 90.4 72.8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usiness Combinations - Summary of Detailed Information about Cash Out Flow on Acquisition (Details) € in Millions, £ in Millions, $ in Millions</t>
        </is>
      </c>
      <c r="B1" s="2" t="inlineStr">
        <is>
          <t>12 Months Ended</t>
        </is>
      </c>
    </row>
    <row r="2">
      <c r="B2" s="2" t="inlineStr">
        <is>
          <t>Dec. 31, 2021GBP (£)</t>
        </is>
      </c>
      <c r="C2" s="2" t="inlineStr">
        <is>
          <t>Mar. 04, 2020USD ($)</t>
        </is>
      </c>
      <c r="D2" s="2" t="inlineStr">
        <is>
          <t>Mar. 04, 2020GBP (£)</t>
        </is>
      </c>
      <c r="E2" s="2" t="inlineStr">
        <is>
          <t>Jan. 01, 2020GBP (£)</t>
        </is>
      </c>
      <c r="F2" s="2" t="inlineStr">
        <is>
          <t>Jan. 01, 2020EUR (€)</t>
        </is>
      </c>
    </row>
    <row r="3">
      <c r="A3" s="4" t="inlineStr">
        <is>
          <t>Expedeon Acquisition [Member]</t>
        </is>
      </c>
    </row>
    <row r="4">
      <c r="A4" s="3" t="inlineStr">
        <is>
          <t>Net cash outflow on acquisition</t>
        </is>
      </c>
    </row>
    <row r="5">
      <c r="A5" s="4" t="inlineStr">
        <is>
          <t>Consideration paid in cash</t>
        </is>
      </c>
      <c r="B5" s="6" t="n">
        <v>104.2</v>
      </c>
      <c r="E5" s="6" t="n">
        <v>104.2</v>
      </c>
      <c r="F5" s="16" t="n">
        <v>122.5</v>
      </c>
    </row>
    <row r="6">
      <c r="A6" s="4" t="inlineStr">
        <is>
          <t>Acquired cash and cash equivalents</t>
        </is>
      </c>
      <c r="B6" s="8" t="n">
        <v>-2.3</v>
      </c>
      <c r="E6" s="6" t="n">
        <v>-2.3</v>
      </c>
    </row>
    <row r="7">
      <c r="A7" s="4" t="inlineStr">
        <is>
          <t>Net cash outflow on acquisition</t>
        </is>
      </c>
      <c r="B7" s="8" t="n">
        <v>101.9</v>
      </c>
    </row>
    <row r="8">
      <c r="A8" s="4" t="inlineStr">
        <is>
          <t>Gene Editing And Oncology Business Acquisition [Member]</t>
        </is>
      </c>
    </row>
    <row r="9">
      <c r="A9" s="3" t="inlineStr">
        <is>
          <t>Net cash outflow on acquisition</t>
        </is>
      </c>
    </row>
    <row r="10">
      <c r="A10" s="4" t="inlineStr">
        <is>
          <t>Consideration paid in cash</t>
        </is>
      </c>
      <c r="B10" s="8" t="n">
        <v>7.1</v>
      </c>
    </row>
    <row r="11">
      <c r="A11" s="4" t="inlineStr">
        <is>
          <t>Bio Vision Acquisition [Member]</t>
        </is>
      </c>
    </row>
    <row r="12">
      <c r="A12" s="3" t="inlineStr">
        <is>
          <t>Net cash outflow on acquisition</t>
        </is>
      </c>
    </row>
    <row r="13">
      <c r="A13" s="4" t="inlineStr">
        <is>
          <t>Consideration paid in cash</t>
        </is>
      </c>
      <c r="B13" s="8" t="n">
        <v>256.3</v>
      </c>
    </row>
    <row r="14">
      <c r="A14" s="4" t="inlineStr">
        <is>
          <t>Adjustment for settlement of pre-existing relationship</t>
        </is>
      </c>
      <c r="B14" s="8" t="n">
        <v>-1.4</v>
      </c>
    </row>
    <row r="15">
      <c r="A15" s="4" t="inlineStr">
        <is>
          <t>Acquired cash and cash equivalents</t>
        </is>
      </c>
      <c r="B15" s="5" t="n">
        <v>-10</v>
      </c>
    </row>
    <row r="16">
      <c r="A16" s="4" t="inlineStr">
        <is>
          <t>Net cash outflow on acquisition</t>
        </is>
      </c>
      <c r="B16" s="8" t="n">
        <v>244.9</v>
      </c>
    </row>
    <row r="17">
      <c r="A17" s="4" t="inlineStr">
        <is>
          <t>Marker Gene Technologies Inc Acquisition [Member]</t>
        </is>
      </c>
    </row>
    <row r="18">
      <c r="A18" s="3" t="inlineStr">
        <is>
          <t>Net cash outflow on acquisition</t>
        </is>
      </c>
    </row>
    <row r="19">
      <c r="A19" s="4" t="inlineStr">
        <is>
          <t>Consideration paid in cash</t>
        </is>
      </c>
      <c r="B19" s="8" t="n">
        <v>0.9</v>
      </c>
      <c r="C19" s="11" t="n">
        <v>1.2</v>
      </c>
      <c r="D19" s="6" t="n">
        <v>0.9</v>
      </c>
    </row>
    <row r="20">
      <c r="A20" s="4" t="inlineStr">
        <is>
          <t>Acquired cash and cash equivalents</t>
        </is>
      </c>
      <c r="B20" s="8" t="n">
        <v>-0.3</v>
      </c>
      <c r="D20" s="6" t="n">
        <v>-0.3</v>
      </c>
    </row>
    <row r="21">
      <c r="A21" s="4" t="inlineStr">
        <is>
          <t>Net cash outflow on acquisition</t>
        </is>
      </c>
      <c r="B21" s="6" t="n">
        <v>0.6</v>
      </c>
    </row>
  </sheetData>
  <mergeCells count="3">
    <mergeCell ref="A1:A2"/>
    <mergeCell ref="C1:D1"/>
    <mergeCell ref="E1:F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 width="21" customWidth="1" min="8" max="8"/>
    <col width="21" customWidth="1" min="9" max="9"/>
  </cols>
  <sheetData>
    <row r="1">
      <c r="A1" s="1" t="inlineStr">
        <is>
          <t>Business Combinations - Summary of Fair Value of Identifiable Assets Acquired in Expedeon Acquisition (Details) £ in Millions, $ in Millions</t>
        </is>
      </c>
      <c r="B1" s="2" t="inlineStr">
        <is>
          <t>Dec. 31, 2021GBP (£)</t>
        </is>
      </c>
      <c r="C1" s="2" t="inlineStr">
        <is>
          <t>Dec. 31, 2020GBP (£)</t>
        </is>
      </c>
      <c r="E1" s="2" t="inlineStr">
        <is>
          <t>Dec. 31, 2020USD ($)</t>
        </is>
      </c>
      <c r="F1" s="2" t="inlineStr">
        <is>
          <t>Jun. 30, 2020GBP (£)</t>
        </is>
      </c>
      <c r="G1" s="2" t="inlineStr">
        <is>
          <t>[1]</t>
        </is>
      </c>
      <c r="H1" s="2" t="inlineStr">
        <is>
          <t>Mar. 04, 2020GBP (£)</t>
        </is>
      </c>
      <c r="I1" s="2" t="inlineStr">
        <is>
          <t>Mar. 04, 2020USD ($)</t>
        </is>
      </c>
    </row>
    <row r="2">
      <c r="A2" s="3" t="inlineStr">
        <is>
          <t>Non-current liabilities</t>
        </is>
      </c>
    </row>
    <row r="3">
      <c r="A3" s="4" t="inlineStr">
        <is>
          <t>Goodwill</t>
        </is>
      </c>
      <c r="B3" s="6" t="n">
        <v>364.8</v>
      </c>
      <c r="C3" s="6" t="n">
        <v>184.3</v>
      </c>
      <c r="D3" s="4" t="inlineStr">
        <is>
          <t>[1]</t>
        </is>
      </c>
      <c r="F3" s="7" t="n">
        <v>195</v>
      </c>
    </row>
    <row r="4">
      <c r="A4" s="4" t="inlineStr">
        <is>
          <t>Total consideration</t>
        </is>
      </c>
      <c r="C4" s="6" t="n">
        <v>7.7</v>
      </c>
      <c r="E4" s="11" t="n">
        <v>10.2</v>
      </c>
    </row>
    <row r="5">
      <c r="A5" s="4" t="inlineStr">
        <is>
          <t>Expedeon Acquisition [Member]</t>
        </is>
      </c>
    </row>
    <row r="6">
      <c r="A6" s="3" t="inlineStr">
        <is>
          <t>Non-current assets</t>
        </is>
      </c>
    </row>
    <row r="7">
      <c r="A7" s="4" t="inlineStr">
        <is>
          <t>Intangible assets</t>
        </is>
      </c>
      <c r="B7" s="8" t="n">
        <v>47.7</v>
      </c>
    </row>
    <row r="8">
      <c r="A8" s="4" t="inlineStr">
        <is>
          <t>Other non-current assets</t>
        </is>
      </c>
      <c r="B8" s="8" t="n">
        <v>0.8</v>
      </c>
    </row>
    <row r="9">
      <c r="A9" s="4" t="inlineStr">
        <is>
          <t>Net current assets</t>
        </is>
      </c>
      <c r="B9" s="8" t="n">
        <v>5.9</v>
      </c>
    </row>
    <row r="10">
      <c r="A10" s="3" t="inlineStr">
        <is>
          <t>Non-current liabilities</t>
        </is>
      </c>
    </row>
    <row r="11">
      <c r="A11" s="4" t="inlineStr">
        <is>
          <t>Deferred tax on intangibles</t>
        </is>
      </c>
      <c r="B11" s="8" t="n">
        <v>-11.9</v>
      </c>
    </row>
    <row r="12">
      <c r="A12" s="4" t="inlineStr">
        <is>
          <t>Total identifiable assets acquired</t>
        </is>
      </c>
      <c r="B12" s="8" t="n">
        <v>42.5</v>
      </c>
    </row>
    <row r="13">
      <c r="A13" s="4" t="inlineStr">
        <is>
          <t>Goodwill</t>
        </is>
      </c>
      <c r="B13" s="8" t="n">
        <v>61.7</v>
      </c>
    </row>
    <row r="14">
      <c r="A14" s="4" t="inlineStr">
        <is>
          <t>Total consideration</t>
        </is>
      </c>
      <c r="B14" s="8" t="n">
        <v>104.2</v>
      </c>
    </row>
    <row r="15">
      <c r="A15" s="4" t="inlineStr">
        <is>
          <t>Marker Gene Technologies Inc Acquisition [Member]</t>
        </is>
      </c>
    </row>
    <row r="16">
      <c r="A16" s="3" t="inlineStr">
        <is>
          <t>Non-current assets</t>
        </is>
      </c>
    </row>
    <row r="17">
      <c r="A17" s="4" t="inlineStr">
        <is>
          <t>Intangible assets</t>
        </is>
      </c>
      <c r="B17" s="8" t="n">
        <v>0.4</v>
      </c>
    </row>
    <row r="18">
      <c r="A18" s="4" t="inlineStr">
        <is>
          <t>Net current assets</t>
        </is>
      </c>
      <c r="B18" s="8" t="n">
        <v>0.6</v>
      </c>
    </row>
    <row r="19">
      <c r="A19" s="3" t="inlineStr">
        <is>
          <t>Non-current liabilities</t>
        </is>
      </c>
    </row>
    <row r="20">
      <c r="A20" s="4" t="inlineStr">
        <is>
          <t>Deferred tax on intangibles</t>
        </is>
      </c>
      <c r="B20" s="8" t="n">
        <v>-0.1</v>
      </c>
    </row>
    <row r="21">
      <c r="A21" s="4" t="inlineStr">
        <is>
          <t>Total identifiable assets acquired</t>
        </is>
      </c>
      <c r="B21" s="8" t="n">
        <v>0.9</v>
      </c>
    </row>
    <row r="22">
      <c r="A22" s="4" t="inlineStr">
        <is>
          <t>Goodwill</t>
        </is>
      </c>
      <c r="B22" s="8" t="n">
        <v>0.8</v>
      </c>
    </row>
    <row r="23">
      <c r="A23" s="4" t="inlineStr">
        <is>
          <t>Total consideration</t>
        </is>
      </c>
      <c r="B23" s="6" t="n">
        <v>1.7</v>
      </c>
      <c r="H23" s="6" t="n">
        <v>1.7</v>
      </c>
      <c r="I23" s="11" t="n">
        <v>2.2</v>
      </c>
    </row>
    <row r="24"/>
    <row r="25">
      <c r="A25" s="4" t="inlineStr">
        <is>
          <t>[1]</t>
        </is>
      </c>
      <c r="B25" s="4" t="inlineStr">
        <is>
          <t>See note 1(d) for details related to the retrospective impact of a change in the Group’s accounting policy for cloud computing costs.</t>
        </is>
      </c>
    </row>
  </sheetData>
  <mergeCells count="25">
    <mergeCell ref="C1:D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A24:I24"/>
    <mergeCell ref="B25:I25"/>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 width="21" customWidth="1" min="8" max="8"/>
    <col width="21" customWidth="1" min="9" max="9"/>
  </cols>
  <sheetData>
    <row r="1">
      <c r="A1" s="1" t="inlineStr">
        <is>
          <t>Business Combinations - Summary of Fair Value of Identifiable Assets Acquired Gene Editing and Oncology Business (Detail) £ in Millions, $ in Millions</t>
        </is>
      </c>
      <c r="B1" s="2" t="inlineStr">
        <is>
          <t>Dec. 31, 2021GBP (£)</t>
        </is>
      </c>
      <c r="C1" s="2" t="inlineStr">
        <is>
          <t>Dec. 31, 2020GBP (£)</t>
        </is>
      </c>
      <c r="E1" s="2" t="inlineStr">
        <is>
          <t>Dec. 31, 2020USD ($)</t>
        </is>
      </c>
      <c r="F1" s="2" t="inlineStr">
        <is>
          <t>Jun. 30, 2020GBP (£)</t>
        </is>
      </c>
      <c r="G1" s="2" t="inlineStr">
        <is>
          <t>[1]</t>
        </is>
      </c>
      <c r="H1" s="2" t="inlineStr">
        <is>
          <t>Jan. 30, 2020GBP (£)</t>
        </is>
      </c>
      <c r="I1" s="2" t="inlineStr">
        <is>
          <t>Jan. 30, 2020USD ($)</t>
        </is>
      </c>
    </row>
    <row r="2">
      <c r="A2" s="3" t="inlineStr">
        <is>
          <t>Non-current assets</t>
        </is>
      </c>
    </row>
    <row r="3">
      <c r="A3" s="4" t="inlineStr">
        <is>
          <t>Goodwill</t>
        </is>
      </c>
      <c r="B3" s="6" t="n">
        <v>364.8</v>
      </c>
      <c r="C3" s="6" t="n">
        <v>184.3</v>
      </c>
      <c r="D3" s="4" t="inlineStr">
        <is>
          <t>[1]</t>
        </is>
      </c>
      <c r="F3" s="7" t="n">
        <v>195</v>
      </c>
    </row>
    <row r="4">
      <c r="A4" s="4" t="inlineStr">
        <is>
          <t>Total consideration</t>
        </is>
      </c>
      <c r="C4" s="6" t="n">
        <v>7.7</v>
      </c>
      <c r="E4" s="11" t="n">
        <v>10.2</v>
      </c>
    </row>
    <row r="5">
      <c r="A5" s="4" t="inlineStr">
        <is>
          <t>Gene Editing And Oncology Business Acquisition [Member]</t>
        </is>
      </c>
    </row>
    <row r="6">
      <c r="A6" s="3" t="inlineStr">
        <is>
          <t>Non-current assets</t>
        </is>
      </c>
    </row>
    <row r="7">
      <c r="A7" s="4" t="inlineStr">
        <is>
          <t>Total consideration</t>
        </is>
      </c>
      <c r="H7" s="6" t="n">
        <v>7.1</v>
      </c>
      <c r="I7" s="11" t="n">
        <v>9.4</v>
      </c>
    </row>
    <row r="8">
      <c r="A8" s="4" t="inlineStr">
        <is>
          <t>Provisional Fair Value [Member] | Gene Editing And Oncology Business Acquisition [Member]</t>
        </is>
      </c>
    </row>
    <row r="9">
      <c r="A9" s="3" t="inlineStr">
        <is>
          <t>Non-current assets</t>
        </is>
      </c>
    </row>
    <row r="10">
      <c r="A10" s="4" t="inlineStr">
        <is>
          <t>Intangible assets</t>
        </is>
      </c>
      <c r="B10" s="8" t="n">
        <v>3.3</v>
      </c>
    </row>
    <row r="11">
      <c r="A11" s="4" t="inlineStr">
        <is>
          <t>Current assets</t>
        </is>
      </c>
      <c r="B11" s="8" t="n">
        <v>0.2</v>
      </c>
    </row>
    <row r="12">
      <c r="A12" s="4" t="inlineStr">
        <is>
          <t>Total identifiable assets acquired</t>
        </is>
      </c>
      <c r="B12" s="8" t="n">
        <v>3.5</v>
      </c>
    </row>
    <row r="13">
      <c r="A13" s="4" t="inlineStr">
        <is>
          <t>Goodwill</t>
        </is>
      </c>
      <c r="B13" s="8" t="n">
        <v>3.6</v>
      </c>
    </row>
    <row r="14">
      <c r="A14" s="4" t="inlineStr">
        <is>
          <t>Total consideration</t>
        </is>
      </c>
      <c r="B14" s="8" t="n">
        <v>7.1</v>
      </c>
    </row>
    <row r="15">
      <c r="A15" s="4" t="inlineStr">
        <is>
          <t>Fair Value Adjustment [Member] | Gene Editing And Oncology Business Acquisition [Member]</t>
        </is>
      </c>
    </row>
    <row r="16">
      <c r="A16" s="3" t="inlineStr">
        <is>
          <t>Non-current assets</t>
        </is>
      </c>
    </row>
    <row r="17">
      <c r="A17" s="4" t="inlineStr">
        <is>
          <t>Intangible assets</t>
        </is>
      </c>
      <c r="B17" s="8" t="n">
        <v>-2.2</v>
      </c>
    </row>
    <row r="18">
      <c r="A18" s="4" t="inlineStr">
        <is>
          <t>Total identifiable assets acquired</t>
        </is>
      </c>
      <c r="B18" s="8" t="n">
        <v>-2.2</v>
      </c>
    </row>
    <row r="19">
      <c r="A19" s="4" t="inlineStr">
        <is>
          <t>Goodwill</t>
        </is>
      </c>
      <c r="B19" s="8" t="n">
        <v>2.2</v>
      </c>
    </row>
    <row r="20">
      <c r="A20" s="4" t="inlineStr">
        <is>
          <t>At fair value [member] | Gene Editing And Oncology Business Acquisition [Member]</t>
        </is>
      </c>
    </row>
    <row r="21">
      <c r="A21" s="3" t="inlineStr">
        <is>
          <t>Non-current assets</t>
        </is>
      </c>
    </row>
    <row r="22">
      <c r="A22" s="4" t="inlineStr">
        <is>
          <t>Intangible assets</t>
        </is>
      </c>
      <c r="B22" s="8" t="n">
        <v>1.1</v>
      </c>
    </row>
    <row r="23">
      <c r="A23" s="4" t="inlineStr">
        <is>
          <t>Current assets</t>
        </is>
      </c>
      <c r="B23" s="8" t="n">
        <v>0.2</v>
      </c>
    </row>
    <row r="24">
      <c r="A24" s="4" t="inlineStr">
        <is>
          <t>Total identifiable assets acquired</t>
        </is>
      </c>
      <c r="B24" s="8" t="n">
        <v>1.3</v>
      </c>
    </row>
    <row r="25">
      <c r="A25" s="4" t="inlineStr">
        <is>
          <t>Goodwill</t>
        </is>
      </c>
      <c r="B25" s="8" t="n">
        <v>5.8</v>
      </c>
    </row>
    <row r="26">
      <c r="A26" s="4" t="inlineStr">
        <is>
          <t>Total consideration</t>
        </is>
      </c>
      <c r="B26" s="6" t="n">
        <v>7.1</v>
      </c>
    </row>
    <row r="27"/>
    <row r="28">
      <c r="A28" s="4" t="inlineStr">
        <is>
          <t>[1]</t>
        </is>
      </c>
      <c r="B28" s="4" t="inlineStr">
        <is>
          <t>See note 1(d) for details related to the retrospective impact of a change in the Group’s accounting policy for cloud computing costs.</t>
        </is>
      </c>
    </row>
  </sheetData>
  <mergeCells count="28">
    <mergeCell ref="C1:D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A27:I27"/>
    <mergeCell ref="B28:I28"/>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s>
  <sheetData>
    <row r="1">
      <c r="A1" s="1" t="inlineStr">
        <is>
          <t>Business Combinations - Summary of Fair Value of Identifiable Assets Acquired (Detail) £ in Millions, $ in Millions</t>
        </is>
      </c>
      <c r="B1" s="2" t="inlineStr">
        <is>
          <t>Dec. 31, 2021GBP (£)</t>
        </is>
      </c>
      <c r="C1" s="2" t="inlineStr">
        <is>
          <t>Dec. 31, 2020GBP (£)</t>
        </is>
      </c>
      <c r="E1" s="2" t="inlineStr">
        <is>
          <t>Dec. 31, 2020USD ($)</t>
        </is>
      </c>
      <c r="F1" s="2" t="inlineStr">
        <is>
          <t>Jun. 30, 2020GBP (£)</t>
        </is>
      </c>
      <c r="G1" s="2" t="inlineStr">
        <is>
          <t>[1]</t>
        </is>
      </c>
    </row>
    <row r="2">
      <c r="A2" s="3" t="inlineStr">
        <is>
          <t>Non-current assets</t>
        </is>
      </c>
    </row>
    <row r="3">
      <c r="A3" s="4" t="inlineStr">
        <is>
          <t>Goodwill</t>
        </is>
      </c>
      <c r="B3" s="6" t="n">
        <v>364.8</v>
      </c>
      <c r="C3" s="6" t="n">
        <v>184.3</v>
      </c>
      <c r="D3" s="4" t="inlineStr">
        <is>
          <t>[1]</t>
        </is>
      </c>
      <c r="F3" s="7" t="n">
        <v>195</v>
      </c>
    </row>
    <row r="4">
      <c r="A4" s="4" t="inlineStr">
        <is>
          <t>Total consideration</t>
        </is>
      </c>
      <c r="C4" s="6" t="n">
        <v>7.7</v>
      </c>
      <c r="E4" s="11" t="n">
        <v>10.2</v>
      </c>
    </row>
    <row r="5">
      <c r="A5" s="4" t="inlineStr">
        <is>
          <t>Calico Acquisition [Member]</t>
        </is>
      </c>
    </row>
    <row r="6">
      <c r="A6" s="3" t="inlineStr">
        <is>
          <t>Non-current assets</t>
        </is>
      </c>
    </row>
    <row r="7">
      <c r="A7" s="4" t="inlineStr">
        <is>
          <t>Intangible assets</t>
        </is>
      </c>
      <c r="B7" s="8" t="n">
        <v>0.6</v>
      </c>
    </row>
    <row r="8">
      <c r="A8" s="4" t="inlineStr">
        <is>
          <t>Net current assets</t>
        </is>
      </c>
      <c r="B8" s="8" t="n">
        <v>0.2</v>
      </c>
    </row>
    <row r="9">
      <c r="A9" s="4" t="inlineStr">
        <is>
          <t>Total identifiable assets acquired</t>
        </is>
      </c>
      <c r="B9" s="8" t="n">
        <v>0.8</v>
      </c>
    </row>
    <row r="10">
      <c r="A10" s="4" t="inlineStr">
        <is>
          <t>Goodwill</t>
        </is>
      </c>
      <c r="B10" s="8" t="n">
        <v>2.8</v>
      </c>
    </row>
    <row r="11">
      <c r="A11" s="4" t="inlineStr">
        <is>
          <t>Total consideration</t>
        </is>
      </c>
      <c r="B11" s="6" t="n">
        <v>3.6</v>
      </c>
    </row>
    <row r="12"/>
    <row r="13">
      <c r="A13" s="4" t="inlineStr">
        <is>
          <t>[1]</t>
        </is>
      </c>
      <c r="B13" s="4" t="inlineStr">
        <is>
          <t>See note 1(d) for details related to the retrospective impact of a change in the Group’s accounting policy for cloud computing costs.</t>
        </is>
      </c>
    </row>
  </sheetData>
  <mergeCells count="13">
    <mergeCell ref="C1:D1"/>
    <mergeCell ref="F2:G2"/>
    <mergeCell ref="F3:G3"/>
    <mergeCell ref="F4:G4"/>
    <mergeCell ref="F5:G5"/>
    <mergeCell ref="F6:G6"/>
    <mergeCell ref="F7:G7"/>
    <mergeCell ref="F8:G8"/>
    <mergeCell ref="F9:G9"/>
    <mergeCell ref="F10:G10"/>
    <mergeCell ref="F11:G11"/>
    <mergeCell ref="A12:G12"/>
    <mergeCell ref="B13:G13"/>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X77"/>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3"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s>
  <sheetData>
    <row r="1">
      <c r="A1" s="1" t="inlineStr">
        <is>
          <t>Business Combinations - Additional Information  (Detail) € in Millions, £ in Millions, $ in Millions</t>
        </is>
      </c>
      <c r="B1" s="2" t="inlineStr">
        <is>
          <t>Dec. 31, 2021GBP (£)</t>
        </is>
      </c>
      <c r="C1" s="2" t="inlineStr">
        <is>
          <t>Oct. 26, 2021GBP (£)</t>
        </is>
      </c>
      <c r="D1" s="2" t="inlineStr">
        <is>
          <t>Jun. 30, 2020GBP (£)</t>
        </is>
      </c>
      <c r="E1" s="2" t="inlineStr">
        <is>
          <t>Mar. 04, 2020USD ($)</t>
        </is>
      </c>
      <c r="F1" s="2" t="inlineStr">
        <is>
          <t>Jan. 01, 2020GBP (£)</t>
        </is>
      </c>
      <c r="G1" s="2" t="inlineStr">
        <is>
          <t>Jun. 30, 2019GBP (£)</t>
        </is>
      </c>
      <c r="H1" s="2" t="inlineStr">
        <is>
          <t>Dec. 31, 2021GBP (£)</t>
        </is>
      </c>
      <c r="I1" s="2" t="inlineStr">
        <is>
          <t>Jun. 30, 2020GBP (£)</t>
        </is>
      </c>
      <c r="J1" s="2" t="inlineStr">
        <is>
          <t>Jun. 30, 2020GBP (£)</t>
        </is>
      </c>
      <c r="K1" s="2" t="inlineStr">
        <is>
          <t>Jun. 30, 2019GBP (£)</t>
        </is>
      </c>
      <c r="L1" s="2" t="inlineStr">
        <is>
          <t>Jun. 30, 2020GBP (£)</t>
        </is>
      </c>
      <c r="M1" s="2" t="inlineStr">
        <is>
          <t>Jun. 30, 2020GBP (£)</t>
        </is>
      </c>
      <c r="N1" s="2" t="inlineStr">
        <is>
          <t>Oct. 26, 2021USD ($)</t>
        </is>
      </c>
      <c r="O1" s="2" t="inlineStr">
        <is>
          <t>Oct. 26, 2021GBP (£)</t>
        </is>
      </c>
      <c r="P1" s="2" t="inlineStr">
        <is>
          <t>Oct. 25, 2021GBP (£)</t>
        </is>
      </c>
      <c r="Q1" s="2" t="inlineStr">
        <is>
          <t>Dec. 31, 2020USD ($)</t>
        </is>
      </c>
      <c r="R1" s="2" t="inlineStr">
        <is>
          <t>Dec. 31, 2020GBP (£)</t>
        </is>
      </c>
      <c r="S1" s="2" t="inlineStr">
        <is>
          <t>Mar. 04, 2020GBP (£)</t>
        </is>
      </c>
      <c r="T1" s="2" t="inlineStr">
        <is>
          <t>Jan. 30, 2020USD ($)</t>
        </is>
      </c>
      <c r="U1" s="2" t="inlineStr">
        <is>
          <t>Jan. 30, 2020GBP (£)</t>
        </is>
      </c>
      <c r="V1" s="2" t="inlineStr">
        <is>
          <t>Jan. 01, 2020EUR (€)</t>
        </is>
      </c>
      <c r="W1" s="2" t="inlineStr">
        <is>
          <t>Jan. 24, 2019USD ($)</t>
        </is>
      </c>
      <c r="X1" s="2" t="inlineStr">
        <is>
          <t>Jan. 24, 2019GBP (£)</t>
        </is>
      </c>
    </row>
    <row r="2">
      <c r="A2" s="3" t="inlineStr">
        <is>
          <t>Statements [Line Items]</t>
        </is>
      </c>
    </row>
    <row r="3">
      <c r="A3" s="4" t="inlineStr">
        <is>
          <t>Revenue of combined entity as if combination occurred at beginning of period</t>
        </is>
      </c>
      <c r="M3" s="6" t="n">
        <v>265.6</v>
      </c>
    </row>
    <row r="4">
      <c r="A4" s="4" t="inlineStr">
        <is>
          <t>Profit loss of combined entity as if combination occurred at beginning of period</t>
        </is>
      </c>
      <c r="D4" s="6" t="n">
        <v>7.5</v>
      </c>
    </row>
    <row r="5">
      <c r="A5" s="4" t="inlineStr">
        <is>
          <t>Adjusted profit loss before tax of combined entity as if combination occurred at beginning of period</t>
        </is>
      </c>
      <c r="M5" s="6" t="n">
        <v>45.2</v>
      </c>
    </row>
    <row r="6">
      <c r="A6" s="4" t="inlineStr">
        <is>
          <t>Consideration transferred</t>
        </is>
      </c>
      <c r="Q6" s="11" t="n">
        <v>10.2</v>
      </c>
      <c r="R6" s="6" t="n">
        <v>7.7</v>
      </c>
    </row>
    <row r="7">
      <c r="A7" s="4" t="inlineStr">
        <is>
          <t>Bio Vision Acquisition [Member]</t>
        </is>
      </c>
    </row>
    <row r="8">
      <c r="A8" s="3" t="inlineStr">
        <is>
          <t>Statements [Line Items]</t>
        </is>
      </c>
    </row>
    <row r="9">
      <c r="A9" s="4" t="inlineStr">
        <is>
          <t>Percentage of voting equity interests acquired</t>
        </is>
      </c>
      <c r="N9" s="4" t="inlineStr">
        <is>
          <t>100.00%</t>
        </is>
      </c>
      <c r="O9" s="4" t="inlineStr">
        <is>
          <t>100.00%</t>
        </is>
      </c>
    </row>
    <row r="10">
      <c r="A10" s="4" t="inlineStr">
        <is>
          <t>Cash transferred</t>
        </is>
      </c>
      <c r="B10" s="6" t="n">
        <v>256.3</v>
      </c>
      <c r="H10" s="6" t="n">
        <v>256.3</v>
      </c>
    </row>
    <row r="11">
      <c r="A11" s="4" t="inlineStr">
        <is>
          <t>Acquisition related expenses</t>
        </is>
      </c>
      <c r="C11" s="6" t="n">
        <v>7.8</v>
      </c>
    </row>
    <row r="12">
      <c r="A12" s="4" t="inlineStr">
        <is>
          <t>Description of acquiree</t>
        </is>
      </c>
      <c r="C12" s="4" t="inlineStr">
        <is>
          <t>NKY Biotech US, Inc has one wholly owned subsidiary, BioVision Inc (collectively ‘BioVision’)</t>
        </is>
      </c>
    </row>
    <row r="13">
      <c r="A13" s="4" t="inlineStr">
        <is>
          <t>Trade payables</t>
        </is>
      </c>
      <c r="P13" s="6" t="n">
        <v>1.4</v>
      </c>
    </row>
    <row r="14">
      <c r="A14" s="4" t="inlineStr">
        <is>
          <t>Adjustment for working capital claim</t>
        </is>
      </c>
      <c r="B14" s="8" t="n">
        <v>1.1</v>
      </c>
      <c r="H14" s="8" t="n">
        <v>1.1</v>
      </c>
      <c r="O14" s="6" t="n">
        <v>1.1</v>
      </c>
    </row>
    <row r="15">
      <c r="A15" s="4" t="inlineStr">
        <is>
          <t>Receivables recognized from acquisition</t>
        </is>
      </c>
      <c r="B15" s="8" t="n">
        <v>1.1</v>
      </c>
      <c r="H15" s="8" t="n">
        <v>1.1</v>
      </c>
    </row>
    <row r="16">
      <c r="A16" s="4" t="inlineStr">
        <is>
          <t>Revenue of acquiree since acquisition date</t>
        </is>
      </c>
      <c r="H16" s="8" t="n">
        <v>2.6</v>
      </c>
    </row>
    <row r="17">
      <c r="A17" s="4" t="inlineStr">
        <is>
          <t>Profit loss of acquiree since acquisition date</t>
        </is>
      </c>
      <c r="H17" s="8" t="n">
        <v>2.6</v>
      </c>
    </row>
    <row r="18">
      <c r="A18" s="4" t="inlineStr">
        <is>
          <t>Effect on adjusted profit loss before tax since acquisition date</t>
        </is>
      </c>
      <c r="H18" s="8" t="n">
        <v>1.4</v>
      </c>
    </row>
    <row r="19">
      <c r="A19" s="4" t="inlineStr">
        <is>
          <t>Revenue of combined entity as if combination occurred at beginning of period</t>
        </is>
      </c>
      <c r="B19" s="8" t="n">
        <v>331.6</v>
      </c>
    </row>
    <row r="20">
      <c r="A20" s="4" t="inlineStr">
        <is>
          <t>Profit loss of combined entity as if combination occurred at beginning of period</t>
        </is>
      </c>
      <c r="B20" s="8" t="n">
        <v>9.800000000000001</v>
      </c>
    </row>
    <row r="21">
      <c r="A21" s="4" t="inlineStr">
        <is>
          <t>Inventory recognised as of acquisition date</t>
        </is>
      </c>
      <c r="B21" s="8" t="n">
        <v>8.1</v>
      </c>
      <c r="H21" s="8" t="n">
        <v>8.1</v>
      </c>
    </row>
    <row r="22">
      <c r="A22" s="4" t="inlineStr">
        <is>
          <t>Cash and cash equivalents recognised as of acquisition date</t>
        </is>
      </c>
      <c r="B22" s="5" t="n">
        <v>10</v>
      </c>
      <c r="H22" s="5" t="n">
        <v>10</v>
      </c>
    </row>
    <row r="23">
      <c r="A23" s="4" t="inlineStr">
        <is>
          <t>Trade and other current receivables recognised as of acquisition date</t>
        </is>
      </c>
      <c r="B23" s="8" t="n">
        <v>3.3</v>
      </c>
      <c r="H23" s="8" t="n">
        <v>3.3</v>
      </c>
    </row>
    <row r="24">
      <c r="A24" s="4" t="inlineStr">
        <is>
          <t>Consideration transferred</t>
        </is>
      </c>
      <c r="B24" s="8" t="n">
        <v>253.8</v>
      </c>
      <c r="H24" s="8" t="n">
        <v>253.8</v>
      </c>
    </row>
    <row r="25">
      <c r="A25" s="4" t="inlineStr">
        <is>
          <t>Expedeon Acquisition [Member]</t>
        </is>
      </c>
    </row>
    <row r="26">
      <c r="A26" s="3" t="inlineStr">
        <is>
          <t>Statements [Line Items]</t>
        </is>
      </c>
    </row>
    <row r="27">
      <c r="A27" s="4" t="inlineStr">
        <is>
          <t>Percentage of voting equity interests acquired</t>
        </is>
      </c>
      <c r="F27" s="4" t="inlineStr">
        <is>
          <t>100.00%</t>
        </is>
      </c>
      <c r="V27" s="4" t="inlineStr">
        <is>
          <t>100.00%</t>
        </is>
      </c>
    </row>
    <row r="28">
      <c r="A28" s="4" t="inlineStr">
        <is>
          <t>Cash transferred</t>
        </is>
      </c>
      <c r="B28" s="8" t="n">
        <v>104.2</v>
      </c>
      <c r="F28" s="6" t="n">
        <v>104.2</v>
      </c>
      <c r="H28" s="8" t="n">
        <v>104.2</v>
      </c>
      <c r="V28" s="16" t="n">
        <v>122.5</v>
      </c>
    </row>
    <row r="29">
      <c r="A29" s="4" t="inlineStr">
        <is>
          <t>Acquisition related expenses</t>
        </is>
      </c>
      <c r="F29" s="8" t="n">
        <v>4.1</v>
      </c>
    </row>
    <row r="30">
      <c r="A30" s="4" t="inlineStr">
        <is>
          <t>Revenue of acquiree since acquisition date</t>
        </is>
      </c>
      <c r="L30" s="6" t="n">
        <v>5.9</v>
      </c>
    </row>
    <row r="31">
      <c r="A31" s="4" t="inlineStr">
        <is>
          <t>Profit loss of acquiree since acquisition date</t>
        </is>
      </c>
      <c r="L31" s="8" t="n">
        <v>0.3</v>
      </c>
    </row>
    <row r="32">
      <c r="A32" s="4" t="inlineStr">
        <is>
          <t>Effect on adjusted profit loss before tax since acquisition date</t>
        </is>
      </c>
      <c r="L32" s="7" t="n">
        <v>2</v>
      </c>
    </row>
    <row r="33">
      <c r="A33" s="4" t="inlineStr">
        <is>
          <t>Inventory recognised as of acquisition date</t>
        </is>
      </c>
      <c r="F33" s="8" t="n">
        <v>2.8</v>
      </c>
    </row>
    <row r="34">
      <c r="A34" s="4" t="inlineStr">
        <is>
          <t>Cash and cash equivalents recognised as of acquisition date</t>
        </is>
      </c>
      <c r="B34" s="8" t="n">
        <v>2.3</v>
      </c>
      <c r="F34" s="8" t="n">
        <v>2.3</v>
      </c>
      <c r="H34" s="8" t="n">
        <v>2.3</v>
      </c>
    </row>
    <row r="35">
      <c r="A35" s="4" t="inlineStr">
        <is>
          <t>Trade and other current receivables recognised as of acquisition date</t>
        </is>
      </c>
      <c r="F35" s="8" t="n">
        <v>1.9</v>
      </c>
    </row>
    <row r="36">
      <c r="A36" s="4" t="inlineStr">
        <is>
          <t>Current trade payables recognised as of acquisition date</t>
        </is>
      </c>
      <c r="F36" s="6" t="n">
        <v>1.1</v>
      </c>
    </row>
    <row r="37">
      <c r="A37" s="4" t="inlineStr">
        <is>
          <t>Consideration transferred</t>
        </is>
      </c>
      <c r="B37" s="8" t="n">
        <v>104.2</v>
      </c>
      <c r="H37" s="8" t="n">
        <v>104.2</v>
      </c>
    </row>
    <row r="38">
      <c r="A38" s="4" t="inlineStr">
        <is>
          <t>Gene Editing And Oncology Business Acquisition [Member]</t>
        </is>
      </c>
    </row>
    <row r="39">
      <c r="A39" s="3" t="inlineStr">
        <is>
          <t>Statements [Line Items]</t>
        </is>
      </c>
    </row>
    <row r="40">
      <c r="A40" s="4" t="inlineStr">
        <is>
          <t>Cash transferred</t>
        </is>
      </c>
      <c r="B40" s="8" t="n">
        <v>7.1</v>
      </c>
      <c r="H40" s="8" t="n">
        <v>7.1</v>
      </c>
    </row>
    <row r="41">
      <c r="A41" s="4" t="inlineStr">
        <is>
          <t>Revenue of acquiree since acquisition date</t>
        </is>
      </c>
      <c r="J41" s="6" t="n">
        <v>0.4</v>
      </c>
    </row>
    <row r="42">
      <c r="A42" s="4" t="inlineStr">
        <is>
          <t>Profit loss of acquiree since acquisition date</t>
        </is>
      </c>
      <c r="J42" s="8" t="n">
        <v>0.1</v>
      </c>
    </row>
    <row r="43">
      <c r="A43" s="4" t="inlineStr">
        <is>
          <t>Effect on adjusted profit loss before tax since acquisition date</t>
        </is>
      </c>
      <c r="J43" s="6" t="n">
        <v>0.2</v>
      </c>
    </row>
    <row r="44">
      <c r="A44" s="4" t="inlineStr">
        <is>
          <t>Inventory recognised as of acquisition date</t>
        </is>
      </c>
      <c r="U44" s="6" t="n">
        <v>0.2</v>
      </c>
    </row>
    <row r="45">
      <c r="A45" s="4" t="inlineStr">
        <is>
          <t>Consideration transferred</t>
        </is>
      </c>
      <c r="T45" s="11" t="n">
        <v>9.4</v>
      </c>
      <c r="U45" s="6" t="n">
        <v>7.1</v>
      </c>
    </row>
    <row r="46">
      <c r="A46" s="4" t="inlineStr">
        <is>
          <t>Marker Gene Technologies Inc Acquisition [Member]</t>
        </is>
      </c>
    </row>
    <row r="47">
      <c r="A47" s="3" t="inlineStr">
        <is>
          <t>Statements [Line Items]</t>
        </is>
      </c>
    </row>
    <row r="48">
      <c r="A48" s="4" t="inlineStr">
        <is>
          <t>Percentage of voting equity interests acquired</t>
        </is>
      </c>
      <c r="E48" s="4" t="inlineStr">
        <is>
          <t>100.00%</t>
        </is>
      </c>
      <c r="S48" s="4" t="inlineStr">
        <is>
          <t>100.00%</t>
        </is>
      </c>
    </row>
    <row r="49">
      <c r="A49" s="4" t="inlineStr">
        <is>
          <t>Cash transferred</t>
        </is>
      </c>
      <c r="B49" s="8" t="n">
        <v>0.9</v>
      </c>
      <c r="E49" s="11" t="n">
        <v>1.2</v>
      </c>
      <c r="H49" s="8" t="n">
        <v>0.9</v>
      </c>
      <c r="S49" s="6" t="n">
        <v>0.9</v>
      </c>
    </row>
    <row r="50">
      <c r="A50" s="4" t="inlineStr">
        <is>
          <t>Revenue of acquiree since acquisition date</t>
        </is>
      </c>
      <c r="I50" s="6" t="n">
        <v>0.1</v>
      </c>
    </row>
    <row r="51">
      <c r="A51" s="4" t="inlineStr">
        <is>
          <t>Profit loss of acquiree since acquisition date</t>
        </is>
      </c>
      <c r="I51" s="8" t="n">
        <v>0.1</v>
      </c>
    </row>
    <row r="52">
      <c r="A52" s="4" t="inlineStr">
        <is>
          <t>Effect on adjusted profit loss before tax since acquisition date</t>
        </is>
      </c>
      <c r="I52" s="6" t="n">
        <v>0.1</v>
      </c>
    </row>
    <row r="53">
      <c r="A53" s="4" t="inlineStr">
        <is>
          <t>Inventory recognised as of acquisition date</t>
        </is>
      </c>
      <c r="S53" s="8" t="n">
        <v>0.3</v>
      </c>
    </row>
    <row r="54">
      <c r="A54" s="4" t="inlineStr">
        <is>
          <t>Cash and cash equivalents recognised as of acquisition date</t>
        </is>
      </c>
      <c r="B54" s="8" t="n">
        <v>0.3</v>
      </c>
      <c r="H54" s="8" t="n">
        <v>0.3</v>
      </c>
      <c r="S54" s="8" t="n">
        <v>0.3</v>
      </c>
    </row>
    <row r="55">
      <c r="A55" s="4" t="inlineStr">
        <is>
          <t>Current trade payables recognised as of acquisition date</t>
        </is>
      </c>
      <c r="S55" s="8" t="n">
        <v>0.1</v>
      </c>
    </row>
    <row r="56">
      <c r="A56" s="4" t="inlineStr">
        <is>
          <t>Consideration transferred</t>
        </is>
      </c>
      <c r="B56" s="8" t="n">
        <v>1.7</v>
      </c>
      <c r="E56" s="8" t="n">
        <v>2.2</v>
      </c>
      <c r="H56" s="8" t="n">
        <v>1.7</v>
      </c>
      <c r="S56" s="8" t="n">
        <v>1.7</v>
      </c>
    </row>
    <row r="57">
      <c r="A57" s="4" t="inlineStr">
        <is>
          <t>Liabilities incurred</t>
        </is>
      </c>
      <c r="E57" s="11" t="n">
        <v>0.3</v>
      </c>
      <c r="S57" s="8" t="n">
        <v>0.2</v>
      </c>
    </row>
    <row r="58">
      <c r="A58" s="4" t="inlineStr">
        <is>
          <t>Consideration Deferral Terms</t>
        </is>
      </c>
      <c r="E58" s="4" t="inlineStr">
        <is>
          <t>deferred for 18 months</t>
        </is>
      </c>
    </row>
    <row r="59">
      <c r="A59" s="4" t="inlineStr">
        <is>
          <t>Equity interests of acquirer</t>
        </is>
      </c>
      <c r="E59" s="11" t="n">
        <v>0.7</v>
      </c>
      <c r="S59" s="8" t="n">
        <v>0.6</v>
      </c>
    </row>
    <row r="60">
      <c r="A60" s="4" t="inlineStr">
        <is>
          <t>Current trade receivables recognised as of acquisition date</t>
        </is>
      </c>
      <c r="S60" s="6" t="n">
        <v>0.1</v>
      </c>
    </row>
    <row r="61">
      <c r="A61" s="4" t="inlineStr">
        <is>
          <t>Calico Acquisition [Member]</t>
        </is>
      </c>
    </row>
    <row r="62">
      <c r="A62" s="3" t="inlineStr">
        <is>
          <t>Statements [Line Items]</t>
        </is>
      </c>
    </row>
    <row r="63">
      <c r="A63" s="4" t="inlineStr">
        <is>
          <t>Percentage of voting equity interests acquired</t>
        </is>
      </c>
      <c r="W63" s="4" t="inlineStr">
        <is>
          <t>100.00%</t>
        </is>
      </c>
      <c r="X63" s="4" t="inlineStr">
        <is>
          <t>100.00%</t>
        </is>
      </c>
    </row>
    <row r="64">
      <c r="A64" s="4" t="inlineStr">
        <is>
          <t>Cash transferred</t>
        </is>
      </c>
      <c r="W64" s="11" t="n">
        <v>4.6</v>
      </c>
      <c r="X64" s="6" t="n">
        <v>3.6</v>
      </c>
    </row>
    <row r="65">
      <c r="A65" s="4" t="inlineStr">
        <is>
          <t>Revenue of acquiree since acquisition date</t>
        </is>
      </c>
      <c r="K65" s="6" t="n">
        <v>0.3</v>
      </c>
    </row>
    <row r="66">
      <c r="A66" s="4" t="inlineStr">
        <is>
          <t>Profit loss of acquiree since acquisition date</t>
        </is>
      </c>
      <c r="K66" s="8" t="n">
        <v>0.1</v>
      </c>
    </row>
    <row r="67">
      <c r="A67" s="4" t="inlineStr">
        <is>
          <t>Effect on adjusted profit loss before tax since acquisition date</t>
        </is>
      </c>
      <c r="K67" s="6" t="n">
        <v>0.1</v>
      </c>
    </row>
    <row r="68">
      <c r="A68" s="4" t="inlineStr">
        <is>
          <t>Revenue of combined entity as if combination occurred at beginning of period</t>
        </is>
      </c>
      <c r="G68" s="6" t="n">
        <v>260.5</v>
      </c>
    </row>
    <row r="69">
      <c r="A69" s="4" t="inlineStr">
        <is>
          <t>Profit loss of combined entity as if combination occurred at beginning of period</t>
        </is>
      </c>
      <c r="G69" s="7" t="n">
        <v>56</v>
      </c>
    </row>
    <row r="70">
      <c r="A70" s="4" t="inlineStr">
        <is>
          <t>Cash and cash equivalents recognised as of acquisition date</t>
        </is>
      </c>
      <c r="X70" s="8" t="n">
        <v>0.1</v>
      </c>
    </row>
    <row r="71">
      <c r="A71" s="4" t="inlineStr">
        <is>
          <t>Current trade payables recognised as of acquisition date</t>
        </is>
      </c>
      <c r="X71" s="8" t="n">
        <v>0.1</v>
      </c>
    </row>
    <row r="72">
      <c r="A72" s="4" t="inlineStr">
        <is>
          <t>Consideration transferred</t>
        </is>
      </c>
      <c r="B72" s="6" t="n">
        <v>3.6</v>
      </c>
      <c r="H72" s="6" t="n">
        <v>3.6</v>
      </c>
    </row>
    <row r="73">
      <c r="A73" s="4" t="inlineStr">
        <is>
          <t>Liabilities incurred</t>
        </is>
      </c>
      <c r="W73" s="11" t="n">
        <v>0.9</v>
      </c>
      <c r="X73" s="8" t="n">
        <v>0.7</v>
      </c>
    </row>
    <row r="74">
      <c r="A74" s="4" t="inlineStr">
        <is>
          <t>Current trade receivables recognised as of acquisition date</t>
        </is>
      </c>
      <c r="X74" s="6" t="n">
        <v>0.2</v>
      </c>
    </row>
    <row r="75">
      <c r="A75" s="4" t="inlineStr">
        <is>
          <t>Cash Free Debt Free Basis [Member] | Bio Vision Acquisition [Member]</t>
        </is>
      </c>
    </row>
    <row r="76">
      <c r="A76" s="3" t="inlineStr">
        <is>
          <t>Statements [Line Items]</t>
        </is>
      </c>
    </row>
    <row r="77">
      <c r="A77" s="4" t="inlineStr">
        <is>
          <t>Cash transferred</t>
        </is>
      </c>
      <c r="N77" s="11" t="n">
        <v>349.9</v>
      </c>
      <c r="O77" s="6" t="n">
        <v>253.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Summary of Detailed Information about Key Managerial Personnel Compensation (Detail) - GBP (£)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4" t="inlineStr">
        <is>
          <t>Directors remuneration [Member]</t>
        </is>
      </c>
    </row>
    <row r="4">
      <c r="A4" s="3" t="inlineStr">
        <is>
          <t>Disclosure of transactions between related parties [line items]</t>
        </is>
      </c>
    </row>
    <row r="5">
      <c r="A5" s="4" t="inlineStr">
        <is>
          <t>Short-term employee benefits and fees</t>
        </is>
      </c>
      <c r="B5" s="6" t="n">
        <v>1.4</v>
      </c>
      <c r="C5" s="6" t="n">
        <v>2.9</v>
      </c>
      <c r="D5" s="6" t="n">
        <v>1.6</v>
      </c>
      <c r="E5" s="6" t="n">
        <v>1.6</v>
      </c>
    </row>
    <row r="6">
      <c r="A6" s="4" t="inlineStr">
        <is>
          <t>Post-employment benefits</t>
        </is>
      </c>
      <c r="B6" s="5" t="n">
        <v>0</v>
      </c>
      <c r="C6" s="8" t="n">
        <v>0.1</v>
      </c>
      <c r="D6" s="8" t="n">
        <v>0.1</v>
      </c>
      <c r="E6" s="8" t="n">
        <v>0.1</v>
      </c>
    </row>
    <row r="7">
      <c r="A7" s="4" t="inlineStr">
        <is>
          <t>Share-based payments</t>
        </is>
      </c>
      <c r="B7" s="8" t="n">
        <v>0.7</v>
      </c>
      <c r="C7" s="8" t="n">
        <v>4.8</v>
      </c>
      <c r="D7" s="8" t="n">
        <v>1.8</v>
      </c>
      <c r="E7" s="8" t="n">
        <v>1.6</v>
      </c>
    </row>
    <row r="8">
      <c r="A8" s="4" t="inlineStr">
        <is>
          <t>Total amounts received in cash</t>
        </is>
      </c>
      <c r="B8" s="8" t="n">
        <v>2.1</v>
      </c>
      <c r="C8" s="8" t="n">
        <v>7.8</v>
      </c>
      <c r="D8" s="8" t="n">
        <v>3.5</v>
      </c>
      <c r="E8" s="8" t="n">
        <v>3.3</v>
      </c>
    </row>
    <row r="9">
      <c r="A9" s="4" t="inlineStr">
        <is>
          <t>Key management personnel [member]</t>
        </is>
      </c>
    </row>
    <row r="10">
      <c r="A10" s="3" t="inlineStr">
        <is>
          <t>Disclosure of transactions between related parties [line items]</t>
        </is>
      </c>
    </row>
    <row r="11">
      <c r="A11" s="4" t="inlineStr">
        <is>
          <t>Short-term employee benefits and fees</t>
        </is>
      </c>
      <c r="B11" s="8" t="n">
        <v>2.4</v>
      </c>
      <c r="C11" s="5" t="n">
        <v>5</v>
      </c>
      <c r="D11" s="8" t="n">
        <v>4.3</v>
      </c>
      <c r="E11" s="8" t="n">
        <v>4.3</v>
      </c>
    </row>
    <row r="12">
      <c r="A12" s="4" t="inlineStr">
        <is>
          <t>Post-employment benefits</t>
        </is>
      </c>
      <c r="B12" s="8" t="n">
        <v>0.1</v>
      </c>
      <c r="C12" s="8" t="n">
        <v>0.1</v>
      </c>
      <c r="D12" s="8" t="n">
        <v>0.2</v>
      </c>
      <c r="E12" s="8" t="n">
        <v>0.2</v>
      </c>
    </row>
    <row r="13">
      <c r="A13" s="4" t="inlineStr">
        <is>
          <t>Share-based payments</t>
        </is>
      </c>
      <c r="B13" s="8" t="n">
        <v>0.8</v>
      </c>
      <c r="C13" s="8" t="n">
        <v>8.199999999999999</v>
      </c>
      <c r="D13" s="8" t="n">
        <v>2.3</v>
      </c>
      <c r="E13" s="8" t="n">
        <v>2.1</v>
      </c>
    </row>
    <row r="14">
      <c r="A14" s="4" t="inlineStr">
        <is>
          <t>Total amounts received in cash</t>
        </is>
      </c>
      <c r="B14" s="6" t="n">
        <v>3.3</v>
      </c>
      <c r="C14" s="6" t="n">
        <v>13.3</v>
      </c>
      <c r="D14" s="6" t="n">
        <v>6.8</v>
      </c>
      <c r="E14" s="6" t="n">
        <v>6.6</v>
      </c>
    </row>
  </sheetData>
  <mergeCells count="2">
    <mergeCell ref="A1:A2"/>
    <mergeCell ref="C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Additional Information (Detail) - Joint Control Or Significant Influence - GBP (£)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Disclosure of transactions between related parties [line items]</t>
        </is>
      </c>
    </row>
    <row r="4">
      <c r="A4" s="4" t="inlineStr">
        <is>
          <t>Purchases from related parties</t>
        </is>
      </c>
      <c r="B4" s="7" t="n">
        <v>0</v>
      </c>
      <c r="C4" s="7" t="n">
        <v>0</v>
      </c>
      <c r="D4" s="7" t="n">
        <v>0</v>
      </c>
    </row>
    <row r="5">
      <c r="A5" s="4" t="inlineStr">
        <is>
          <t>Amounts payable to related parties</t>
        </is>
      </c>
      <c r="B5" s="5" t="n">
        <v>0</v>
      </c>
      <c r="C5" s="5" t="n">
        <v>0</v>
      </c>
      <c r="D5" s="5" t="n">
        <v>0</v>
      </c>
    </row>
    <row r="6">
      <c r="A6" s="4" t="inlineStr">
        <is>
          <t>Top of range [member]</t>
        </is>
      </c>
    </row>
    <row r="7">
      <c r="A7" s="3" t="inlineStr">
        <is>
          <t>Disclosure of transactions between related parties [line items]</t>
        </is>
      </c>
    </row>
    <row r="8">
      <c r="A8" s="4" t="inlineStr">
        <is>
          <t>Purchases from related parties</t>
        </is>
      </c>
      <c r="E8" s="6" t="n">
        <v>0.1</v>
      </c>
    </row>
    <row r="9">
      <c r="A9" s="4" t="inlineStr">
        <is>
          <t>Amounts payable to related parties</t>
        </is>
      </c>
      <c r="E9" s="8" t="n">
        <v>0.1</v>
      </c>
    </row>
    <row r="10">
      <c r="A10" s="4" t="inlineStr">
        <is>
          <t>Sales from related parties</t>
        </is>
      </c>
      <c r="B10" s="8" t="n">
        <v>0.1</v>
      </c>
      <c r="C10" s="8" t="n">
        <v>0.1</v>
      </c>
      <c r="D10" s="8" t="n">
        <v>0.1</v>
      </c>
      <c r="E10" s="8" t="n">
        <v>0.1</v>
      </c>
    </row>
    <row r="11">
      <c r="A11" s="4" t="inlineStr">
        <is>
          <t>Amounts receivable from related parties</t>
        </is>
      </c>
      <c r="B11" s="6" t="n">
        <v>0.1</v>
      </c>
      <c r="C11" s="6" t="n">
        <v>0.1</v>
      </c>
      <c r="D11" s="6" t="n">
        <v>0.1</v>
      </c>
      <c r="E11" s="6" t="n">
        <v>0.1</v>
      </c>
    </row>
  </sheetData>
  <mergeCells count="2">
    <mergeCell ref="A1:A2"/>
    <mergeCell ref="C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4" customWidth="1" min="6" max="6"/>
    <col width="13" customWidth="1" min="7" max="7"/>
    <col width="14" customWidth="1" min="8" max="8"/>
    <col width="13" customWidth="1" min="9" max="9"/>
  </cols>
  <sheetData>
    <row r="1">
      <c r="A1" s="1" t="inlineStr">
        <is>
          <t>Transition period comparative data - Summary of Transition Period Data (Detail) - GBP (£) £ / shares in Units, £ in Millions, shares in Millions</t>
        </is>
      </c>
      <c r="B1" s="2" t="inlineStr">
        <is>
          <t>6 Months Ended</t>
        </is>
      </c>
      <c r="E1" s="2" t="inlineStr">
        <is>
          <t>12 Months Ended</t>
        </is>
      </c>
    </row>
    <row r="2">
      <c r="B2" s="2" t="inlineStr">
        <is>
          <t>Dec. 31, 2020</t>
        </is>
      </c>
      <c r="D2" s="2" t="inlineStr">
        <is>
          <t>Dec. 31, 2019</t>
        </is>
      </c>
      <c r="E2" s="2" t="inlineStr">
        <is>
          <t>Dec. 31, 2021</t>
        </is>
      </c>
      <c r="F2" s="2" t="inlineStr">
        <is>
          <t>Jun. 30, 2020</t>
        </is>
      </c>
      <c r="H2" s="2" t="inlineStr">
        <is>
          <t>Jun. 30, 2019</t>
        </is>
      </c>
    </row>
    <row r="3">
      <c r="A3" s="3" t="inlineStr">
        <is>
          <t>Profit or loss [abstract]</t>
        </is>
      </c>
    </row>
    <row r="4">
      <c r="A4" s="4" t="inlineStr">
        <is>
          <t>Revenue</t>
        </is>
      </c>
      <c r="B4" s="6" t="n">
        <v>147.5</v>
      </c>
      <c r="C4" s="4" t="inlineStr">
        <is>
          <t>[1]</t>
        </is>
      </c>
      <c r="D4" s="6" t="n">
        <v>138.2</v>
      </c>
      <c r="E4" s="6" t="n">
        <v>315.4</v>
      </c>
      <c r="F4" s="7" t="n">
        <v>260</v>
      </c>
      <c r="G4" s="4" t="inlineStr">
        <is>
          <t>[1]</t>
        </is>
      </c>
      <c r="H4" s="6" t="n">
        <v>259.9</v>
      </c>
      <c r="I4" s="4" t="inlineStr">
        <is>
          <t>[1]</t>
        </is>
      </c>
    </row>
    <row r="5">
      <c r="A5" s="4" t="inlineStr">
        <is>
          <t>Gross profit</t>
        </is>
      </c>
      <c r="B5" s="8" t="n">
        <v>104.6</v>
      </c>
      <c r="C5" s="4" t="inlineStr">
        <is>
          <t>[1]</t>
        </is>
      </c>
      <c r="D5" s="8" t="n">
        <v>96.3</v>
      </c>
      <c r="E5" s="8" t="n">
        <v>224.6</v>
      </c>
      <c r="F5" s="8" t="n">
        <v>180.2</v>
      </c>
      <c r="G5" s="4" t="inlineStr">
        <is>
          <t>[1]</t>
        </is>
      </c>
      <c r="H5" s="8" t="n">
        <v>183.2</v>
      </c>
      <c r="I5" s="4" t="inlineStr">
        <is>
          <t>[1]</t>
        </is>
      </c>
    </row>
    <row r="6">
      <c r="A6" s="4" t="inlineStr">
        <is>
          <t>Profit before tax</t>
        </is>
      </c>
      <c r="B6" s="8" t="n">
        <v>15.6</v>
      </c>
      <c r="C6" s="4" t="inlineStr">
        <is>
          <t>[1]</t>
        </is>
      </c>
      <c r="D6" s="5" t="n">
        <v>26</v>
      </c>
      <c r="E6" s="8" t="n">
        <v>4.7</v>
      </c>
      <c r="F6" s="8" t="n">
        <v>8.300000000000001</v>
      </c>
      <c r="G6" s="4" t="inlineStr">
        <is>
          <t>[1]</t>
        </is>
      </c>
      <c r="H6" s="8" t="n">
        <v>55.6</v>
      </c>
      <c r="I6" s="4" t="inlineStr">
        <is>
          <t>[1]</t>
        </is>
      </c>
    </row>
    <row r="7">
      <c r="A7" s="4" t="inlineStr">
        <is>
          <t>Tax</t>
        </is>
      </c>
      <c r="B7" s="8" t="n">
        <v>-2.8</v>
      </c>
      <c r="C7" s="4" t="inlineStr">
        <is>
          <t>[1]</t>
        </is>
      </c>
      <c r="D7" s="8" t="n">
        <v>0.1</v>
      </c>
      <c r="E7" s="8" t="n">
        <v>-0.3</v>
      </c>
      <c r="F7" s="8" t="n">
        <v>4.2</v>
      </c>
      <c r="G7" s="4" t="inlineStr">
        <is>
          <t>[1]</t>
        </is>
      </c>
      <c r="H7" s="8" t="n">
        <v>-11.2</v>
      </c>
      <c r="I7" s="4" t="inlineStr">
        <is>
          <t>[1]</t>
        </is>
      </c>
    </row>
    <row r="8">
      <c r="A8" s="4" t="inlineStr">
        <is>
          <t>Profit for the period</t>
        </is>
      </c>
      <c r="B8" s="6" t="n">
        <v>12.8</v>
      </c>
      <c r="C8" s="4" t="inlineStr">
        <is>
          <t>[1]</t>
        </is>
      </c>
      <c r="D8" s="6" t="n">
        <v>26.1</v>
      </c>
      <c r="E8" s="6" t="n">
        <v>4.4</v>
      </c>
      <c r="F8" s="6" t="n">
        <v>12.5</v>
      </c>
      <c r="G8" s="4" t="inlineStr">
        <is>
          <t>[1]</t>
        </is>
      </c>
      <c r="H8" s="6" t="n">
        <v>44.4</v>
      </c>
      <c r="I8" s="4" t="inlineStr">
        <is>
          <t>[1]</t>
        </is>
      </c>
    </row>
    <row r="9">
      <c r="A9" s="4" t="inlineStr">
        <is>
          <t>Basic EPS</t>
        </is>
      </c>
      <c r="B9" s="9" t="n">
        <v>0.058</v>
      </c>
      <c r="C9" s="4" t="inlineStr">
        <is>
          <t>[1]</t>
        </is>
      </c>
      <c r="D9" s="9" t="n">
        <v>0.127</v>
      </c>
      <c r="E9" s="9" t="n">
        <v>0.019</v>
      </c>
      <c r="F9" s="9" t="n">
        <v>0.06</v>
      </c>
      <c r="G9" s="4" t="inlineStr">
        <is>
          <t>[1]</t>
        </is>
      </c>
      <c r="H9" s="9" t="n">
        <v>0.217</v>
      </c>
      <c r="I9" s="4" t="inlineStr">
        <is>
          <t>[1]</t>
        </is>
      </c>
    </row>
    <row r="10">
      <c r="A10" s="4" t="inlineStr">
        <is>
          <t>Diluted EPS</t>
        </is>
      </c>
      <c r="B10" s="9" t="n">
        <v>0.058</v>
      </c>
      <c r="C10" s="4" t="inlineStr">
        <is>
          <t>[1]</t>
        </is>
      </c>
      <c r="D10" s="9" t="n">
        <v>0.127</v>
      </c>
      <c r="E10" s="9" t="n">
        <v>0.019</v>
      </c>
      <c r="F10" s="9" t="n">
        <v>0.06</v>
      </c>
      <c r="G10" s="4" t="inlineStr">
        <is>
          <t>[1]</t>
        </is>
      </c>
      <c r="H10" s="9" t="n">
        <v>0.215</v>
      </c>
      <c r="I10" s="4" t="inlineStr">
        <is>
          <t>[1]</t>
        </is>
      </c>
    </row>
    <row r="11">
      <c r="A11" s="4" t="inlineStr">
        <is>
          <t>Weighted average number of ordinary shares for the purposes of basic EPS</t>
        </is>
      </c>
      <c r="B11" s="8" t="n">
        <v>219.6</v>
      </c>
      <c r="D11" s="8" t="n">
        <v>205.3</v>
      </c>
      <c r="E11" s="8" t="n">
        <v>226.7</v>
      </c>
      <c r="F11" s="8" t="n">
        <v>207.6</v>
      </c>
      <c r="H11" s="8" t="n">
        <v>204.9</v>
      </c>
    </row>
    <row r="12">
      <c r="A12" s="4" t="inlineStr">
        <is>
          <t>Weighted average number of ordinary shares for the purposes of diluted EPS</t>
        </is>
      </c>
      <c r="B12" s="5" t="n">
        <v>222</v>
      </c>
      <c r="D12" s="8" t="n">
        <v>207.2</v>
      </c>
      <c r="E12" s="8" t="n">
        <v>228.9</v>
      </c>
      <c r="F12" s="8" t="n">
        <v>209.6</v>
      </c>
      <c r="H12" s="8" t="n">
        <v>206.7</v>
      </c>
    </row>
    <row r="13"/>
    <row r="14">
      <c r="A14" s="4" t="inlineStr">
        <is>
          <t>[1]</t>
        </is>
      </c>
      <c r="B14" s="4" t="inlineStr">
        <is>
          <t>See note 1(d) for details related to the retrospective impact of a change in the Group’s accounting policy for cloud computing costs.</t>
        </is>
      </c>
    </row>
  </sheetData>
  <mergeCells count="8">
    <mergeCell ref="A1:A2"/>
    <mergeCell ref="B1:D1"/>
    <mergeCell ref="E1:I1"/>
    <mergeCell ref="B2:C2"/>
    <mergeCell ref="F2:G2"/>
    <mergeCell ref="H2:I2"/>
    <mergeCell ref="A13:I13"/>
    <mergeCell ref="B14:I1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1</t>
        </is>
      </c>
    </row>
    <row r="3">
      <c r="A3" s="3" t="inlineStr">
        <is>
          <t>Text Block [Abstract]</t>
        </is>
      </c>
    </row>
    <row r="4">
      <c r="A4" s="4" t="inlineStr">
        <is>
          <t>Finance income and costs</t>
        </is>
      </c>
      <c r="B4" s="4" t="inlineStr">
        <is>
          <t xml:space="preserve">9. Finance income and costs
Year Six months Year Year
Interest receivable 0.3 0.2 0.7 0.6
Finance income 0.3 0.2 0.7 0.6
Interest expense on lease liabilities* (1.7 ) (1.0 ) (1.5 ) —
Borrowing costs (1.0 ) (0.9 ) (1.3 ) (0.3 )
Finance costs (2.7 ) (1.9 ) (2.8 ) (0.3 )
Net finance (costs) / income (2.4 ) (1.7 ) (2.1 ) 0.3
* On 1 July 2019, the Group adopted IFRS 16 ‘Leases’ using the modified retrospective transition method and as a result, comparative figures for the year ended 30 June 2019 have not been resta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t>
        </is>
      </c>
      <c r="B1" s="2" t="inlineStr">
        <is>
          <t>12 Months Ended</t>
        </is>
      </c>
    </row>
    <row r="2">
      <c r="B2" s="2" t="inlineStr">
        <is>
          <t>Dec. 31, 2021</t>
        </is>
      </c>
    </row>
    <row r="3">
      <c r="A3" s="3" t="inlineStr">
        <is>
          <t>Text Block [Abstract]</t>
        </is>
      </c>
    </row>
    <row r="4">
      <c r="A4" s="4" t="inlineStr">
        <is>
          <t>Tax</t>
        </is>
      </c>
      <c r="B4" s="4" t="inlineStr">
        <is>
          <t xml:space="preserve">10. Tax
Note Year Six months Year Year
Current tax
Current income tax charge 11.0 4.1 4.8 9.7
Adjustment in respect of prior years (2.4 ) — (0.9 ) 0.2
8.6 4.1 3.9 9.9
Deferred tax
Origination and reversal of temporary differences (11.6 ) (1.3 ) (9.2 ) 0.4
Adjustment in respect of prior years 1.9 — 0.9 1.1
Effect of tax rate change 1.4 — 0.2 (0.2 )
17 (8.3 ) (1.3 ) (8.1 ) 1.3
Total income tax charge / (credit) 0.3 2.8 (4.2 ) 11.2
* See note 1( d The Group reported a net tax charge of £0.3m (six months ended 31 December 2020: £2.8m; year ended 30 June 2020: credit of £4.2m; year ended 30 June 2019: £11.2m). The net tax charge is reduced due to the credit from the ‘patent box’ benefit in the UK, where a lower rate of tax is applied to profits on patented income. The UK Corporation Tax rate for the year was 19.0% (six months ended 31 December 2020: 19.0%; year ended 30 June 2020: 19.0%; year ended 30 June 2019: 19.0%). Taxation for other jurisdictions is calculated at the rates prevailing in the respective jurisdictions. The Finance Act 2021 increased the UK Corporation Tax rate to 25% with effect from 1 April 2023. This 25% rate has been applied in the deferred tax valuations based on the expected timing of when such assets and liabilities will be recovered. The charge for the year / period can be reconciled to the profit per the income statement as follows:
Year Six months Year Year
Profit before tax 4.7 15.6 8.3 55.6
Tax at the UK corporation tax rate of 19.0% (December 2020: 19.0%; June 2020: 19.0%; June 2019: 19.0%) 0.9 3.0 1.6 10.6
Adjustment in respect of overseas tax rates 2.0 0.2 (1.3 ) 1.4
Adjustments in respect of prior years (0.5 ) — — 1.3
Effect of ‘patent box’ benefit (4.2 ) 0.9 (6.0 ) —
Tax effect of non-deductible non-taxable 0.9 (1.5 ) 1.3 (1.0 )
Relief in relation to overseas entities — — — (0.3 )
Overseas R&amp;D tax credit uplift (0.7 ) 0.3 (0.5 ) (0.6 )
Overseas withholding tax 0.5 (0.1 ) 0.5 —
Effect of tax rate change on deferred tax balances 1.4 — 0.2 (0.2 )
Tax charge / (credit) for the year / period 0.3 2.8 (4.2 ) 11.2
* See note 1(d) for details related to the retrospective impact of a change in the Group’s accounting policy for cloud computing cos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1</t>
        </is>
      </c>
    </row>
    <row r="3">
      <c r="A3" s="3" t="inlineStr">
        <is>
          <t>Text Block [Abstract]</t>
        </is>
      </c>
    </row>
    <row r="4">
      <c r="A4" s="4" t="inlineStr">
        <is>
          <t>Earnings per share</t>
        </is>
      </c>
      <c r="B4" s="4" t="inlineStr">
        <is>
          <t>11. Earnings per share The calculations of earnings per ordinary share (EPS) are based on profit after tax and the weighted number of shares in issue during the year / period.
Year Six months Year Year
Earnings
Profit for the year / period 4.4 12.8 12.5 44.4
Million Million Million Million
Number of shares
Weighted average number of ordinary shares in issue 227.1 220.0 208.0 205.4
Less ordinary shares held by Equiniti Share Plan Trustees Limited (0.4 ) (0.4 ) (0.4 ) (0.5 )
Weighted average number of ordinary shares for the purposes of basic EPS 226.7 219.6 207.6 204.9
Effect of potentially dilutive ordinary shares—share options and awards 2.2 2.4 2.0 1.8
Weighted average number of ordinary shares for the purposes of diluted EPS 228.9 222.0 209.6 206.7
* See note 1( d Basic EPS is calculated by dividing the profit after tax by the weighted average number of shares outstanding during the year / period. Diluted EPS is calculated on the same basis as basic EPS but with a further adjustment to the weighted average number of shares outstanding to assume conversion of all potentially dilutive ordinary shares. Such potentially dilutive ordinary shares comprise share options and awards granted to employees where the exercise price is less than th e
Year Six months Year Year
Basic EPS 1.9 5.8 6.0 21.7
Diluted EPS 1.9 5.8 6.0 21.5
* See note 1( 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1</t>
        </is>
      </c>
    </row>
    <row r="3">
      <c r="A3" s="3" t="inlineStr">
        <is>
          <t>Text Block [Abstract]</t>
        </is>
      </c>
    </row>
    <row r="4">
      <c r="A4" s="4" t="inlineStr">
        <is>
          <t>Goodwill</t>
        </is>
      </c>
      <c r="B4" s="4" t="inlineStr">
        <is>
          <t xml:space="preserve">12. Goodwill
Note 31 December 31 December 30 June 30 June
Cost and carrying amount
At beginning of the year / period 184.3 195.0 120.9 114.2
Additions 29 177.0 0.6 68.3 2.8
Exchange differences 3.5 (11.3 ) 5.8 3.9
At end of the year / period 364.8 184.3 195.0 120.9
Allocated to BioVision CGU 181.0 — — —
Allocated to Group CGU 183.8 184.3 195.0 120.9
At end of the year / perio d 364.8 184.3 195.0 120.9
Goodwill is converted at the exchange rate on the date of acquisition and retranslated at the balance sheet date. Goodwill acquired in a business combination is allocated at acquisition to the Cash Generating Unit (CGU) which is expected to benefit from that business combination. Following the acquisition of BioVision (as described in note 29), the acquired business had not been fully integrated into the Group’s operations as at 31 December 2021. As such, BioVision is considered a separate CGU, and goodwill arising from the acquisition has been allocated to this CGU. The Directors consider the remainder of the Group to be one CGU, as previous acquisitions have been fully integrated into the Group’s operations and product portfolio. Goodwill is subject to an annual impairment review or more frequently if there are any indications that goodwill might be impaired. The reviews are carried out using the following criteria:
• The recoverable amount of the CGU is determined from value in use (VIU) calculations;
• The VIU is calculated by applying discounted cash flow modelling to management’s own projections covering a five year period ; and
• Cash flows beyond the five year period are extrapolated using a long-term growth rate equivalent to the expected inflationary increases of the economies in which the Group predominantly trades. The key assumptions considered most sensitive for the VIU calculations are:
• The Directors’ five year projections; and
• The pre-tax The Directors have projected cash flows based on strategic financial forecasts over a period of five Growth rates of 2.5% and 2.2% have been used in the extrapolation of cash flows beyond the five year period for the BioVision and Group CGU respectively, and have been based on third party long-term growth rate forecasts which are based on GDP growth rates. Pre-tax pre-tax Based on the results of this analysis, management is satisfied that the recoverable amount of goodwill exceeds its carrying amount for both CGUs. Management has performed a sensitivity analysis on each of the key base case assumptions mentioned above. Due to the significant headroom which exists between the recoverable amount and the carrying value, the Directors have concluded that there are no reasonable possible changes in any of these key assumptions which would cause the goodwill to exceed its VIU.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80" customWidth="1" min="2" max="2"/>
    <col width="13" customWidth="1" min="3" max="3"/>
    <col width="16" customWidth="1" min="4" max="4"/>
    <col width="14" customWidth="1" min="5" max="5"/>
    <col width="13" customWidth="1" min="6" max="6"/>
    <col width="14" customWidth="1" min="7" max="7"/>
    <col width="13" customWidth="1" min="8" max="8"/>
  </cols>
  <sheetData>
    <row r="1">
      <c r="A1" s="1" t="inlineStr">
        <is>
          <t>Consolidated income statements - GBP (£) £ in Millions</t>
        </is>
      </c>
      <c r="B1" s="2" t="inlineStr">
        <is>
          <t>6 Months Ended</t>
        </is>
      </c>
      <c r="D1" s="2" t="inlineStr">
        <is>
          <t>12 Months Ended</t>
        </is>
      </c>
    </row>
    <row r="2">
      <c r="B2" s="2" t="inlineStr">
        <is>
          <t>Dec. 31, 2020</t>
        </is>
      </c>
      <c r="C2" s="2" t="inlineStr">
        <is>
          <t>[1]</t>
        </is>
      </c>
      <c r="D2" s="2" t="inlineStr">
        <is>
          <t>Dec. 31, 2021</t>
        </is>
      </c>
      <c r="E2" s="2" t="inlineStr">
        <is>
          <t>Jun. 30, 2020</t>
        </is>
      </c>
      <c r="F2" s="2" t="inlineStr">
        <is>
          <t>[1]</t>
        </is>
      </c>
      <c r="G2" s="2" t="inlineStr">
        <is>
          <t>Jun. 30, 2019</t>
        </is>
      </c>
      <c r="H2" s="2" t="inlineStr">
        <is>
          <t>[1]</t>
        </is>
      </c>
    </row>
    <row r="3">
      <c r="A3" s="3" t="inlineStr">
        <is>
          <t>Profit or loss [abstract]</t>
        </is>
      </c>
    </row>
    <row r="4">
      <c r="A4" s="4" t="inlineStr">
        <is>
          <t>Revenue</t>
        </is>
      </c>
      <c r="B4" s="6" t="n">
        <v>147.5</v>
      </c>
      <c r="D4" s="6" t="n">
        <v>315.4</v>
      </c>
      <c r="E4" s="7" t="n">
        <v>260</v>
      </c>
      <c r="G4" s="6" t="n">
        <v>259.9</v>
      </c>
    </row>
    <row r="5">
      <c r="A5" s="4" t="inlineStr">
        <is>
          <t>Cost of sales</t>
        </is>
      </c>
      <c r="B5" s="8" t="n">
        <v>-42.9</v>
      </c>
      <c r="D5" s="8" t="n">
        <v>-90.8</v>
      </c>
      <c r="E5" s="8" t="n">
        <v>-79.8</v>
      </c>
      <c r="G5" s="8" t="n">
        <v>-76.7</v>
      </c>
    </row>
    <row r="6">
      <c r="A6" s="4" t="inlineStr">
        <is>
          <t>Gross profit</t>
        </is>
      </c>
      <c r="B6" s="8" t="n">
        <v>104.6</v>
      </c>
      <c r="D6" s="8" t="n">
        <v>224.6</v>
      </c>
      <c r="E6" s="8" t="n">
        <v>180.2</v>
      </c>
      <c r="G6" s="8" t="n">
        <v>183.2</v>
      </c>
    </row>
    <row r="7">
      <c r="A7" s="4" t="inlineStr">
        <is>
          <t>Selling, general and administrative expenses</t>
        </is>
      </c>
      <c r="B7" s="8" t="n">
        <v>-73.59999999999999</v>
      </c>
      <c r="D7" s="8" t="n">
        <v>-189.7</v>
      </c>
      <c r="E7" s="8" t="n">
        <v>-131.5</v>
      </c>
      <c r="G7" s="8" t="n">
        <v>-112.9</v>
      </c>
    </row>
    <row r="8">
      <c r="A8" s="4" t="inlineStr">
        <is>
          <t>Research and development expenses</t>
        </is>
      </c>
      <c r="B8" s="8" t="n">
        <v>-13.7</v>
      </c>
      <c r="D8" s="8" t="n">
        <v>-27.8</v>
      </c>
      <c r="E8" s="8" t="n">
        <v>-38.3</v>
      </c>
      <c r="G8" s="5" t="n">
        <v>-15</v>
      </c>
    </row>
    <row r="9">
      <c r="A9" s="4" t="inlineStr">
        <is>
          <t>Operating profit</t>
        </is>
      </c>
      <c r="B9" s="8" t="n">
        <v>17.3</v>
      </c>
      <c r="D9" s="8" t="n">
        <v>7.1</v>
      </c>
      <c r="E9" s="8" t="n">
        <v>10.4</v>
      </c>
      <c r="G9" s="8" t="n">
        <v>55.3</v>
      </c>
    </row>
    <row r="10">
      <c r="A10" s="4" t="inlineStr">
        <is>
          <t>Finance income</t>
        </is>
      </c>
      <c r="B10" s="8" t="n">
        <v>0.2</v>
      </c>
      <c r="D10" s="8" t="n">
        <v>0.3</v>
      </c>
      <c r="E10" s="8" t="n">
        <v>0.7</v>
      </c>
      <c r="G10" s="8" t="n">
        <v>0.6</v>
      </c>
    </row>
    <row r="11">
      <c r="A11" s="4" t="inlineStr">
        <is>
          <t>Finance costs</t>
        </is>
      </c>
      <c r="B11" s="8" t="n">
        <v>-1.9</v>
      </c>
      <c r="D11" s="8" t="n">
        <v>-2.7</v>
      </c>
      <c r="E11" s="8" t="n">
        <v>-2.8</v>
      </c>
      <c r="G11" s="8" t="n">
        <v>-0.3</v>
      </c>
    </row>
    <row r="12">
      <c r="A12" s="4" t="inlineStr">
        <is>
          <t>Profit before tax</t>
        </is>
      </c>
      <c r="B12" s="8" t="n">
        <v>15.6</v>
      </c>
      <c r="D12" s="8" t="n">
        <v>4.7</v>
      </c>
      <c r="E12" s="8" t="n">
        <v>8.300000000000001</v>
      </c>
      <c r="G12" s="8" t="n">
        <v>55.6</v>
      </c>
    </row>
    <row r="13">
      <c r="A13" s="4" t="inlineStr">
        <is>
          <t>Tax (charge) / credit</t>
        </is>
      </c>
      <c r="B13" s="8" t="n">
        <v>-2.8</v>
      </c>
      <c r="D13" s="8" t="n">
        <v>-0.3</v>
      </c>
      <c r="E13" s="8" t="n">
        <v>4.2</v>
      </c>
      <c r="G13" s="8" t="n">
        <v>-11.2</v>
      </c>
    </row>
    <row r="14">
      <c r="A14" s="4" t="inlineStr">
        <is>
          <t>Profit for the year / period attributable to equity shareholders of the parent</t>
        </is>
      </c>
      <c r="B14" s="6" t="n">
        <v>12.8</v>
      </c>
      <c r="D14" s="6" t="n">
        <v>4.4</v>
      </c>
      <c r="E14" s="6" t="n">
        <v>12.5</v>
      </c>
      <c r="G14" s="6" t="n">
        <v>44.4</v>
      </c>
    </row>
    <row r="15">
      <c r="A15" s="3" t="inlineStr">
        <is>
          <t>Earnings per share</t>
        </is>
      </c>
    </row>
    <row r="16">
      <c r="A16" s="4" t="inlineStr">
        <is>
          <t>Basic</t>
        </is>
      </c>
      <c r="B16" s="9" t="n">
        <v>0.058</v>
      </c>
      <c r="D16" s="9" t="n">
        <v>0.019</v>
      </c>
      <c r="E16" s="9" t="n">
        <v>0.06</v>
      </c>
      <c r="G16" s="9" t="n">
        <v>0.217</v>
      </c>
    </row>
    <row r="17">
      <c r="A17" s="4" t="inlineStr">
        <is>
          <t>Diluted</t>
        </is>
      </c>
      <c r="B17" s="9" t="n">
        <v>0.058</v>
      </c>
      <c r="D17" s="9" t="n">
        <v>0.019</v>
      </c>
      <c r="E17" s="9" t="n">
        <v>0.06</v>
      </c>
      <c r="G17" s="9" t="n">
        <v>0.215</v>
      </c>
    </row>
    <row r="18"/>
    <row r="19">
      <c r="A19" s="4" t="inlineStr">
        <is>
          <t>[1]</t>
        </is>
      </c>
      <c r="B19" s="4" t="inlineStr">
        <is>
          <t>See note 1(d) for details related to the retrospective impact of a change in the Group’s accounting policy for cloud computing costs.</t>
        </is>
      </c>
    </row>
  </sheetData>
  <mergeCells count="50">
    <mergeCell ref="A1:A2"/>
    <mergeCell ref="B1:C1"/>
    <mergeCell ref="D1:H1"/>
    <mergeCell ref="B3:C3"/>
    <mergeCell ref="E3:F3"/>
    <mergeCell ref="G3:H3"/>
    <mergeCell ref="B4:C4"/>
    <mergeCell ref="E4:F4"/>
    <mergeCell ref="G4:H4"/>
    <mergeCell ref="B5:C5"/>
    <mergeCell ref="E5:F5"/>
    <mergeCell ref="G5:H5"/>
    <mergeCell ref="B6:C6"/>
    <mergeCell ref="E6:F6"/>
    <mergeCell ref="G6:H6"/>
    <mergeCell ref="B7:C7"/>
    <mergeCell ref="E7:F7"/>
    <mergeCell ref="G7:H7"/>
    <mergeCell ref="B8:C8"/>
    <mergeCell ref="E8:F8"/>
    <mergeCell ref="G8:H8"/>
    <mergeCell ref="B9:C9"/>
    <mergeCell ref="E9:F9"/>
    <mergeCell ref="G9:H9"/>
    <mergeCell ref="B10:C10"/>
    <mergeCell ref="E10:F10"/>
    <mergeCell ref="G10:H10"/>
    <mergeCell ref="B11:C11"/>
    <mergeCell ref="E11:F11"/>
    <mergeCell ref="G11:H11"/>
    <mergeCell ref="B12:C12"/>
    <mergeCell ref="E12:F12"/>
    <mergeCell ref="G12:H12"/>
    <mergeCell ref="B13:C13"/>
    <mergeCell ref="E13:F13"/>
    <mergeCell ref="G13:H13"/>
    <mergeCell ref="B14:C14"/>
    <mergeCell ref="E14:F14"/>
    <mergeCell ref="G14:H14"/>
    <mergeCell ref="B15:C15"/>
    <mergeCell ref="E15:F15"/>
    <mergeCell ref="G15:H15"/>
    <mergeCell ref="B16:C16"/>
    <mergeCell ref="E16:F16"/>
    <mergeCell ref="G16:H16"/>
    <mergeCell ref="B17:C17"/>
    <mergeCell ref="E17:F17"/>
    <mergeCell ref="G17:H17"/>
    <mergeCell ref="A18:H18"/>
    <mergeCell ref="B19:H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Text Block [Abstract]</t>
        </is>
      </c>
    </row>
    <row r="4">
      <c r="A4" s="4" t="inlineStr">
        <is>
          <t>Intangible assets</t>
        </is>
      </c>
      <c r="B4" s="4" t="inlineStr">
        <is>
          <t>13. Intangible assets
Acquisition intangibles
Customer Patents, and know- Licence Trade Sub-total Software Internally Patents and Total
Cost
At 1 July 2018 (as previously reported) 7.3 65.6 15.5 2.5 90.9 45.3 19.7 — 155.9
Revision — — — — — (1.3 ) — — (1.3 )
At 1 July 2018 (revised*) 7.3 65.6 15.5 2.5 90.9 44.0 19.7 — 154.6
Additions — 0.6 — — 0.6 12.5 8.0 — 21.1
Disposals (0.6 ) — — — (0.6 ) (6.9 ) — — (7.5 )
Exchange differences 0.2 2.3 0.2 0.1 2.8 — 0.2 — 3.0
At 30 June 2019 (revised*) 6.9 68.5 15.7 2.6 93.7 49.6 27.9 — 171.2
Acquisition intangibles
Customer Patents, and know- Licence Trade Sub-total Software Internally Patents and Total
Additions — — — — — 14.8 9.0 — 23.8
Acquisition 1.8 45.8 0.4 1.1 49.1 0.1 — — 49.2
Exchange differences 0.2 3.5 0.2 0.1 4.0 — 0.2 — 4.2
At 30 June 2020 (revised*) 8.9 117.8 16.3 3.8 146.8 64.5 37.1 — 248.4
Additions — — — — — 7.1 4.5 0.7 12.3
Exchange differences (0.5 ) (6.6 ) (0.6 ) (0.3 ) (8.0 ) (0.2 ) (0.5 ) — (8.7 )
At 31 December 2020 (revised*) 8.4 111.2 15.7 3.5 138.8 71.4 41.1 0.7 252.0
Additions — — — — — 17.4 7.5 0.9 25.8
Acquisition 3.7 77.5 — — 81.2 — — — 81.2
Exchange differences 0.1 0.5 0.1 0.1 0.8 — 0.1 — 0.9
At 31 December 2021 12.2 189.2 15.8 3.6 220.8 88.8 48.7 1.6 359.9
Accumulated amortization
At 1 July 2018 (as previously reported and revised*) 4.8 17.9 4.7 1.9 29.3 13.0 7.3 — 49.6
Charge for the year 0.8 4.2 1.2 0.3 6.5 1.8 2.2 — 10.5
Impairment — — — — — 12.8 — — 12.8
Disposals (0.6 ) — — — (0.6 ) (6.9 ) — — (7.5 )
Exchange differences 0.1 0.8 0.1 0.1 1.1 — 0.1 — 1.2
At 30 June 2019 (revised*) 5.1 22.9 6.0 2.3 36.3 20.7 9.6 — 66.6
Charge for the year 0.8 6.3 1.2 0.3 8.6 4.0 3.1 — 15.7
Impairment — 14.7 — — 14.7 — 0.2 — 14.9
Exchange differences 0.1 0.8 0.1 0.1 1.1 — — — 1.1
At 30 June 2020 (revised*) 6.0 44.7 7.3 2.7 60.7 24.7 12.9 — 98.3
Charge for the period 0.4 3.1 0.9 — 4.4 2.0 1.5 — 7.9
Exchange differences (0.3 ) (4.1 ) (0.5 ) (0.3 ) (5.2 ) (0.2 ) (0.6 ) — (6.0 )
At 31 December 2020 (revised*) 6.1 43.7 7.7 2.4 59.9 26.5 13.8 — 100.2
Charge for the year 1.0 6.9 1.1 0.1 9.1 8.9 2.4 0.5 20.9
Impairment — — — — — 2.1 1.7 — 3.8
Exchange differences (0.1 ) 0.3 0.1 0.1 0.4 0.1 0.3 — 0.8
At 31 December 2021 7.0 50.9 8.9 2.6 69.4 37.6 18.2 0.5 125.7
Carrying amount
At 30 June 2019 1.8 45.6 9.7 0.3 57.4 28.9 18.3 — 104.6
At 30 June 2020 2.9 73.1 9.0 1.1 86.1 39.8 24.2 — 150.1
At 31 December 2020 2.3 67.5 8.0 1.1 78.9 44.9 27.3 0.7 151.8
At 31 December 2021 5.2 138.3 6.9 1.0 151.4 51.2 30.5 1.1 234.2
Included in carrying amount—Assets under construction
At 30 June 2019 — — — — — 14.7 3.9 — 18.6
At 30 June 2020 — — — — — 28.7 7.2 — 35.9
At 31 December 2020 — — — — — 36.5 9.2 — 45.7
At 31 December 2021 — — — — — 18.6 4.3 1.1 24.0
* See note 1(d) for details related to the retrospective impact of a change in the Group’s accounting policy for cloud computing costs. Amortization of £8.5m (six months ended 31 December 2020: £4.6m; year ended 30 June 2020: £8.2m; year ended 30 June 2019: £6.2m) is included within Research and development expenses and £12.4m (six months ended 31 December 2020: £3.3m; year ended 30 June 2020: £7.5m; year ended 30 June 2019: £4.3m) is included within selling, general and administrative expenses. During the year ended 31 December 2021, the Group revised its estimate of the useful economic life of its software intangible assets from 3 to 5 years to 3 to 10 years. This was based on an assessment of the enhanced functionality available to the Group from its ERP software following implementation of certain key modules in the year. This change in estimate has been accounted for prospectively in line with IAS 8, ‘Accounting Policies, changes in accounting estimates and errors’ and has led to a reduction in the monthly impairment charge of £0.5m and is expected to lead to an average annual reduction of £3.9m in the amortization charge for the years 2022 to 2026. During the year ended 31 December 2021, an impairment was made of internally developed technology assets relating to the AxioMx business unit, following an assessment of the work performed and costs capitalized to date. Following the review, it was concluded that as a result of changes in the scope and nature of the project to which the costs related, and the corresponding usability of historical work performed, £1.1m of internally developed technology assets were impaired. The impairment charge is included within research and development expenses and is included in exceptional items. A further £0.6m impairment charge on internally developed technology was recorded in the year, relating to certain technology assets. The impairment charge is included within selling, general and administrative expenses. A £2.1m impairment charge was also recognized in respect of capitalized software development that will no longer be used in the Group’s ERP implementation project. The impairment charge is included within selling, general and administrative expenses and is included in exceptional items. During the year ended 31 December 2021, the assets relating to Firefly BioWorks multiplex and assay technology were tested for impairment. Given the nascent state of the technology, management used the fair value less costs to sell method of assessing the recoverable amount of the intangible assets. The fair value was estimated by utilizing market-based data from comparable companies and recent transactions in the industry. The result was a fair value that significantly exceeded the carrying value of the asset and the Directors have concluded that there are no reasonable possible scenarios that would cause an impairment to be required. During the six months ended 31 December 2020, a review was undertaken of the performance of historical acquisitions. In respect of Applied Stem Cell, it was determined that the additional knowledge gained of the marketplace in which Applied Stem Cell operates caused the initial valuation of the acquisition intangibles to be revisited as permitted by IFRS 3 ‘Business Combinations’ ‘Business Combinations’ , During the year ended 30 June 2020, a full impairment was made of the acquisition intangible in respect of AxioMx in Vitro monoclonal antibody production technology and subsequent post acquisition expenditure. This has arisen following an appraisal of the ability to utilize at scale this technology whereby although technical feasibility remains valid, the challenges to realize material commercial returns have resulted in the conclusion not to pursue further active development and substantive utilization of this technology. This expense was included within Research and development expenses. During the year ended 30 June 2019, following achievement of a milestone in April 2019, the ERP implementation project, a review was undertaken of historical expenditure incurred to that date on outstanding modules included within software. It was concluded that as a result of changes in the scope and nature of the programme, assets of £12.8m were impaired. This expense was included within selling, general and administrative expenses. Further information is shown in note 7. Capital commitments at 31 December 2021 amounted to £5.4m (31 December 2020: £2.0m; 30 June 2020: £4.1m; 30 June 2019: £nil). Individually material intangible assets The Group’s ERP system is considered to be an individually material intangible asset. As at 31 December 2021, £31.9m is included within software which is being amortized over a ten year period with a remaining amortization period of 7.4 years with the remainder shown as software assets under construction. Patents, technology and know-how
Carrying Remaining
Expedeon CaptSure technology 22.4 14
Expedeon antibody labelling and conjugation technology 15.8 14
Epitomics RabMAb ® 8.9 5
Firefly BioWorks Multiplex and assay technology 11.3 8
Roche licence agreement 6.4 7
BioVision Metabolism Assays &amp; Proteins 77.5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14. Property, plant and equipment
Laboratory Office fixtures, Cell line Leasehold Total
Cost
At 1 July 2018 16.0 13.5 — 15.2 44.7
Additions 7.2 4.7 — 4.9 16.8
Disposals (0.4 ) (3.3 ) — — (3.7 )
Exchange differences 0.2 0.2 — — 0.4
As 30 June 2019 23.0 15.1 — 20.1 58.2
Additions 7.0 1.3 4.2 — 12.5
Acquisitions 0.3 0.1 — 0.2 0.6
Reclassification (1.4 ) — 1.4 — —
Disposals — (1.4 ) — — (1.4 )
Exchange differences 0.4 0.4 — — 0.8
At 30 June 2020 29.3 15.5 5.6 20.3 70.7
Additions 2.0 0.5 0.6 7.9 11.0
Disposals — — — (0.2 ) (0.2 )
Exchange differences (1.5 ) (1.0 ) — (0.3 ) (2.8 )
At 31 December 2020 29.8 15.0 6.2 27.7 78.7
Additions 5.9 5.3 2.3 21.0 34.5
Acquisitions 0.8 — — — 0.8
Disposals (1.1 ) (2.0 ) — — (3.1 )
Exchange differences 0.7 0.2 — 0.5 1.4
At 31 December 2021 36.1 18.5 8.5 49.2 112.3
Accumulated depreciation
At 1 July 2018 10.4 9.2 — — 19.6
Charge for the year 2.4 2.0 — 0.4 4.8
Disposals (0.4 ) (3.3 ) — — (3.7 )
Exchange differences 0.2 0.2 — — 0.4
At 30 June 2019 12.6 8.1 — 0.4 21.1
Charge for the year 3.4 2.6 0.3 1.0 7.3
Disposals — (1.4 ) — — (1.4 )
Exchange differences 0.1 0.2 — 0.1 0.4
At 30 June 2020 16.1 9.5 0.3 1.5 27.4
Charge for the period 2.0 1.3 0.3 0.7 4.3
Exchange differences (0.8 ) (0.7 ) — — (1.5 )
At 31 December 2020 17.3 10.1 0.6 2.2 30.2
Charge for the year 4.3 2.8 0.6 3.3 11.0
Disposals in the year (1.1 ) (1.5 ) — — (2.6 )
Exchange differences 0.3 0.1 — (0.2 ) 0.2
At 31 December 2021 20.8 11.5 1.2 5.3 38.8
Net book value
At 30 June 2019 10.4 7.0 — 19.7 37.1
At 30 June 2020 13.2 6.0 5.3 18.8 43.3
At 31 December 2020 12.5 4.9 5.6 25.5 48.5
At 31 December 2021 15.3 7.0 7.3 43.9 73.5
Included in net book value—Assets under construction
At 30 June 2019 — — — — —
At 30 June 2020 — — 1.2 — 1.2
At 31 December 2020 — — — 2.9 2.9
At 31 December 2021 — — 2.3 0.9 3.2 Capital commitments at 31 2021 amounted to £ m (31 December 2020: £ m; 30 June 2020: £ m; 30 June 201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t>
        </is>
      </c>
      <c r="B1" s="2" t="inlineStr">
        <is>
          <t>12 Months Ended</t>
        </is>
      </c>
    </row>
    <row r="2">
      <c r="B2" s="2" t="inlineStr">
        <is>
          <t>Dec. 31, 2021</t>
        </is>
      </c>
    </row>
    <row r="3">
      <c r="A3" s="3" t="inlineStr">
        <is>
          <t>Text Block Abstract [Abstract]</t>
        </is>
      </c>
    </row>
    <row r="4">
      <c r="A4" s="4" t="inlineStr">
        <is>
          <t>Leases</t>
        </is>
      </c>
      <c r="B4" s="4" t="inlineStr">
        <is>
          <t>15. Leases Right-of-use
Land and Other Total
Cost
At 1 July 2019 — — —
IFRS 16 transition adjustment 70.6 0.2 70.8
Additions 58.7 — 58.7
Disposals and other adjustments (2.3 ) — (2.3 )
Exchange differences 0.9 — 0.9
At 30 June 2020 127.9 0.2 128.1
Additions 0.5 — 0.5
Leasehold incentives received (2.8 ) — (2.8 )
Disposals and other adjustments (0.2 ) — (0.2 )
Exchange differences (6.7 ) — (6.7 )
At 31 December 2020 118.7 0.2 118.9
Additions 4.0 0.1 4.1
Leasehold incentives received (12.1 ) — (12.1 )
Disposals and other adjustments (4.0 ) — (4.0 )
Exchange differences 0.5 — 0.5
At 31 December 2021 107.1 0.3 107.4
Accumulated depreciation
At 1 July 2019 — — —
Charge for the year 6.6 0.1 6.7
At 30 June 2020 6.6 0.1 6.7
Charge for the period 3.8 — 3.8
Exchange differences (0.4 ) — (0.4 )
At 31 December 2020 10.0 0.1 10.1
Charge for the year 9.0 0.1 9.1
Exchange differences — — —
At 31 December 2021 19.0 0.2 19.2
Carrying amount
At 30 June 2020 121.3 0.1 121.4
At 31 December 2020 108.7 0.1 108.8
At 31 December 2021 88.1 0.1 88.2
Lease liabilities Maturity analysis of lease liabilities:
31 December 2021 31 December 2020 30 June 2020
Amounts falling due within
One year 9.2 7.1 7.3
Between one and five years 33.9 33.0 26.9
Later than five years 67.4 77.0 93.6 The interest expense incurred on lease liabilities included within finance costs was £1.7m (six months ended 31 December 2020: £1.0m; year ended 30 June 2020: £1.5m) and income recognized from subleases was £0.4m (six months ended 31 December 2020: £0.4m; year ended 30 June 2020: £0.8m). The lease expense relating to short term leases and low value assets (that are not shown in the tables above) was £0.2m (six months ended 31 December 2020: £0.2m; year ended 30 June 2020: £0.3m). Cash outflows in respect of right-of-u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t>
        </is>
      </c>
      <c r="B1" s="2" t="inlineStr">
        <is>
          <t>12 Months Ended</t>
        </is>
      </c>
    </row>
    <row r="2">
      <c r="B2" s="2" t="inlineStr">
        <is>
          <t>Dec. 31, 2021</t>
        </is>
      </c>
    </row>
    <row r="3">
      <c r="A3" s="3" t="inlineStr">
        <is>
          <t>Text Block Abstract [Abstract]</t>
        </is>
      </c>
    </row>
    <row r="4">
      <c r="A4" s="4" t="inlineStr">
        <is>
          <t>Investments</t>
        </is>
      </c>
      <c r="B4" s="4" t="inlineStr">
        <is>
          <t xml:space="preserve">16. Investments
£m
At 1 July 2018 0.9
Exchange differences (0.1 )
At 30 June 2019 0.8
Additions 2.2
Revaluation to fair value 4.0
At 30 June 2020 7.0
Revaluation to fair value (3.1 )
Exchange differences (0.5 )
At 31 December 2020 3.4
Additions 0.1
Revaluation to fair value (0.1 )
Exchange differences 0.1
At 31 December 2021 3.5 Adjustments to fair value in the fiscal year ended 31 December 2021 relate to changes in the fair value of the Group’s investment in Plexbio, Inc. Additions relate primarily to increased investment in Somaserve Limited. Subsidiary undertakings
Name Registered office Country of incorporation or Principal activity
Abcam Australia Pty Limited Level 16, 414 La Trobe Street, Melbourne, VIC 3000 Australia Sales and distribution
Abcam KK Sumitomo Fudousan, Ningyocho Bldg 2F, 2-2-1 Chuo-ku 103-0012 Japan Sales and distribution
Abcam (Hong Kong) Limited 1301 Ruttonjee House, Ruttonjee Centre, 11 Duddell Street, Central Hong Kong SARs Hong Kong Sales and distribution
Abcam Taiwan Company Limited 15F, No.2-1, Taiwan Sales and distribution
Abcam (Netherlands) B.V. Kingsfordweg 151, 1043GR Amsterdam Netherlands Sales and distribution
Abcam US Group Holdings, Inc. Corporation Service Company, 251 Little Falls Drive, Wilmington, New Castle, DE 19808 USA Holding company
Abcam Singapore Pte. Limited 711 North Buona Vista Drive, #16-08 The Metropolis Tower Two, Singapore 138589 Singapore Sales and distribution
AbShare Share Plan Limited Discovery Drive, Cambridge Biomedical Campus, Cambridge, CB2 0AX England Employee services
Ascent Scientific Limited* C/O BDO LLP, 55 Baker Street, London, W1U 7EU England Dormant
Abcam (Hangzhou) Biotechnology Co., Limited 1418 Moganshan Road, Hangzhou Zhejiang, 310011 China R&amp;D and manufacturing
Abcam Trading (Shanghai) Co., Limited Room 5401, Floor 4, Building 5, No. 338 Galileo Road, Pudong New Area, Shanghai China Sales and distribution
Abcam Inc. 152 Grove Street, Suite 1100, Waltham, MA 02453 USA Sales and distribution
Abcam LLC Corporation Service Company, 251 Little Falls Drive, Wilmington, New Castle, DE 19808 USA Holding company
Abcam (US) Limited Discovery Drive, Cambridge Biomedical Campus, Cambridge CB2 0AX England Holding company
AxioMx Inc. Corporation Service Company, 251 Little Falls Drive, Wilmington, New Castle, DE 19808 USA R&amp;D and manufacturing
BioVision Inc. 155 S Milpitas Boulevard, Milpitas, CA 95035, USA USA R&amp;D and manufacturing
Calico Biolabs Inc. 160 Greentree Drive, Suite 101, Dover, Delaware 19904, Kent County, USA USA Dormant
Name Registered office Country of incorporation or Principal activity
Epitomics Inc. Corporation Service Company, 251 Little Falls Drive, Wilmington, New Castle, DE 19808 USA R&amp;D and manufacturing
Epitomics Holdings, Inc. Corporation Service Company, 251 Little Falls Drive, Wilmington, New Castle, DE 19808 USA Holding company
Expedeon Holdings Limited Discovery Drive, Cambridge Biomedical Campus, Cambridge, CB2 0AX England Holding company
Expedeon Limited Discovery Drive, Cambridge Biomedical Campus, Cambridge CB2 0AX England R&amp;D and manufacturing
Expedeon Asia Pte Limited 1531A Upper Cross Street, #04-98 Singapore R&amp;D and manufacturing
Firefly BioWorks Inc. Corporation Service Company, 251 Little Falls Drive, Wilmington, New Castle, DE 19808 USA R&amp;D and manufacturing
Innova BioSciences Limited Discovery Drive, Cambridge Biomedical Campus, Cambridge, CB2 0AX England Dormant
Marker Gene Technologies, Inc. 1850 Millrace Drive, Eugene, OR 97403 USA R&amp;D and manufacturing
MitoSciences Inc. Corporation Service Company, 251 Little Falls Drive, Wilmington, New Castle, DE 19808 USA R&amp;D and manufacturing
NKY Biotech, US Inc Corporations USA, LLC, 4034 Willow Grove, Camden, DE 19934 USA Holding company
TGR BioSciences Pty Limited 31 Dalgleish Street, Thebarton, SA 5031, Australia Australia R&amp;D and manufacturing
* In liquidation The Group’s holdings in subsidiaries are all through ordinary shares and are all 100% own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1</t>
        </is>
      </c>
    </row>
    <row r="3">
      <c r="A3" s="3" t="inlineStr">
        <is>
          <t>Text Block [Abstract]</t>
        </is>
      </c>
    </row>
    <row r="4">
      <c r="A4" s="4" t="inlineStr">
        <is>
          <t>Deferred tax assets and liabilities</t>
        </is>
      </c>
      <c r="B4" s="4" t="inlineStr">
        <is>
          <t xml:space="preserve">17. Deferred tax assets and liabilities
Accelerated Cash flow Share Acquired Losses Other Total
At 1 July 2018 (as previously reported) (0.8 ) — 3.6 (13.2 ) 1.4 3.4 (5.6 )
Revision 0.2 — — — — — 0.2
At 1 July 2018 (revised*) (0.6 ) — 3.6 (13.2 ) 1.4 3.4 (5.4 )
(Charge)/credit to income (3.1 ) — 0.3 1.4 (0.3 ) 0.4 (1.3 )
Credit to equity — 0.3 0.1 — — — 0.4
Exchange differences — — — (0.6 ) 0.2 — (0.4 )
At 30 June 2019 (revised*) (3.7 ) 0.3 4.0 (12.4 ) 1.3 3.8 (6.7 )
(Charge)/credit to income (4.6 ) — 2.0 5.6 4.0 1.0 8.0
Charge to equity — (0.1 ) (1.8 ) — — (1.4 ) (3.3 )
Reclassification (0.5 ) — — — — 0.5 —
Arising on acquisition — — — (12.0 ) — — (12.0 )
Exchange differences — — — (0.7 ) — 0.1 (0.6 )
At 30 June 2020 (revised*) (8.8 ) 0.2 4.2 (19.5 ) 5.3 4.0 (14.6 )
Credit/(charge) to income (0.7 ) — 1.2 0.8 — — 1.3
Credit/(charge) to equity — (0.2 ) 0.3 — — 0.8 0.9
Reclassification (0.5 ) — — 0.2 (0.3 ) 0.6 —
Exchange differences 0.1 — — 0.7 (0.1 ) (0.3 ) 0.4
At 31 December 2020 (revised*) (9.9 ) — 5.7 (17.8 ) 4.9 5.1 (12.0 )
(Charge)/credit to income (5.3 ) — 6.4 5.0 1.2 1.0 8.3
(Charge)/credit to equity — — (4.5 ) — — 0.9 (3.6 )
Arising on acquisition — — — (22.7 ) — (1.6 ) (24.3 )
Reclassification 0.5 — — 0.1 — (0.6 ) —
Exchange differences (0.1 ) — — 0.4 — 0.2 0.5
At 31 December 2021 (14.8 ) — 7.6 (35.0 ) 6.1 5.0 (31.1 )
* See note 1( d Deferred tax assets and liabilities are offset where the Group has a legally enforceable right to do so and an intention to settle net. Deferred tax balances are comprised as follows:
31 December 2021 31 December 2020 (revised*) 30 June 2020 (revised*) 30 June 2019 (revised*)
£m £m £m £m
Deferred tax assets to be recovered
Within 12 months 3.6 7.9 10.1 6.9
After more than 12 months 6.8 7.7 3.6 2.5
10.4 15.6 13.7 9.4
Deferred tax liabilities to be recovered
Within 12 months 4.6 (0.1 ) (3.5 ) (1.4 )
After more than 12 months (46.1 ) (27.5 ) (24.8 ) (14.7 )
(41.5 ) (27.6 ) (28.3 ) (16.1 )
Deferred tax liabilities (net) (31.1 ) (12.0 ) (14.6 ) (6.7 )
Deferred tax is calculated using tax rates that are expected to apply in the period when the liability or asset is expected to be realized based on rates enacted or substantively enacted by the reporting d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t>
        </is>
      </c>
      <c r="B1" s="2" t="inlineStr">
        <is>
          <t>12 Months Ended</t>
        </is>
      </c>
    </row>
    <row r="2">
      <c r="B2" s="2" t="inlineStr">
        <is>
          <t>Dec. 31, 2021</t>
        </is>
      </c>
    </row>
    <row r="3">
      <c r="A3" s="3" t="inlineStr">
        <is>
          <t>Text Block Abstract [Abstract]</t>
        </is>
      </c>
    </row>
    <row r="4">
      <c r="A4" s="4" t="inlineStr">
        <is>
          <t>Inventories</t>
        </is>
      </c>
      <c r="B4" s="4" t="inlineStr">
        <is>
          <t xml:space="preserve">18. Inventories​​​​​​​
31 December 2021 31 December 2020 30 June 2020 30 June 2019
£m £m £m £m
Raw materials 10.0 8.3 8.0 5.7
Work in progress 25.0 16.2 16.0 11.9
Finished goods and goods for resale 23.2 18.4 16.7 18.4
58.2 42.9 40.7 36.0
Inventories are stated net of provision for slow moving or defective inventory of £13.7m (31 December 2020: £12.4m; 30 June 2020: £12.5m; 30 June 2019: £11.2m). Cost of inventories recognized as an expense and write down of inventories recognized as an expense (and which are included as part of cost of sales) are set out in note 6. During the year ended 31 December 2021, the Group changed the method by which it analyses inventories, due to enhanced information available from its ERP system. This has changed the split between work in progress and finished goods. The comparative balances have been represented according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Text Block [Abstract]</t>
        </is>
      </c>
    </row>
    <row r="4">
      <c r="A4" s="4" t="inlineStr">
        <is>
          <t>Trade and other receivables</t>
        </is>
      </c>
      <c r="B4" s="4" t="inlineStr">
        <is>
          <t xml:space="preserve">19. Trade and other receivables
31 December 2021 31 December 2020 30 June 2020 30 June 2019
£m £m £m £m
Amounts receivable for the sale of goods and services 34.0 28.7 31.7 29.4
Less provision for bad and doubtful debts (0.8 ) (0.7 ) (0.3 ) (0.1 )
33.2 28.0 31.4 29.3
Other receivables 8.9 8.6 8.3 9.4
Prepayments 5.1 10.7 4.7 4.4
47.2 47.3 44.4 43.1
Ageing of trade receivables:
31 December 2021 31 December 2020
Gross Provision Net Gross Provision Net
£m £m £m £m £m £m
Not past due 18.7 — 18.7 16.4 — 16.4
Past due
0 to 30 days 5.8 — 5.8 3.8 — 3.8
30 to 60 days 2.9 — 2.9 2.3 — 2.3
More than 60 days 6.6 (0.8 ) 5.8 6.2 (0.7 ) 5.5
15.3 (0.8 ) 14.5 12.3 (0.7 ) 11.6
34.0 (0.8 ) 33.2 28.7 (0.7 ) 28.0
30 June 2020 30 June 2019
Gross Provision Net Gross Provision Net
Not past due 22.4 — 22.4 23.0 — 23.0
Past due
0 to 30 days 3.6 — 3.6 3.8 — 3.8
30 to 60 days 0.6 — 0.6 1.3 — 1.3
More than 60 days 5.1 (0.3 ) 4.8 1.3 (0.1 ) 1.2
9.3 (0.3 ) 9.0 6.4 (0.1 ) 6.3
31.7 (0.3 ) 31.4 29.4 (0.1 ) 29.3
Movement in provision for bad and doubtful debts:
31 December 31 December 30 June 30 June
Balance at beginning of the year / period (0.7 ) (0.3 ) (0.1 ) (0.1 )
Impairment losses recognized in the income statement (0.1 ) (0.4 ) (0.2 ) —
Balance at end of the year / period (0.8 ) (0.7 ) (0.3 ) (0.1 )
The average credit period taken for sales is 35 days (31 December 2020: 36 days; 30 June 2020: 41 days; 30 June 2019: 35 days). Trade and other receivables are non-interest The Group does not hold any collateral or other credit enhancements over its trade receivables, nor do they have a legal right to offset against any amounts owed to the counterparty. The Directors consider that the carrying amount of trade and other receivables approximates their fair valu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Text Block [Abstract]</t>
        </is>
      </c>
    </row>
    <row r="4">
      <c r="A4" s="4" t="inlineStr">
        <is>
          <t>Derivative financial instruments</t>
        </is>
      </c>
      <c r="B4" s="4" t="inlineStr">
        <is>
          <t xml:space="preserve">20. Derivative financial instruments 31 December 2021
Asset Current Non-current Total
Derivatives carried at fair value through profit and loss
Forward exchange contracts that are not designated in hedge accounting relationships 0.2 (0.1 ) — 0.1
Derivatives that are designated and effective as hedging instruments carried at fair value
Forward exchange contracts 0.3 (0.1 ) — 0.2
0.5 (0.2 ) — 0.3
31 December 2020
Asset Current Non-current Total
Derivatives carried at fair value through profit and loss
Forward exchange contracts that are not designated in hedge accounting relationships 0.1 (0.1 ) — —
Derivatives that are designated and effective as hedging instruments carried at fair value
Forward exchange contracts 0.2 — — 0.2
0.3 (0.1 ) — 0.2
30 June 2020
Asset Current Non-current Total
Derivatives carried at fair value through profit and loss
Forward exchange contracts that are not designated in hedge accounting relationships — (0.4 ) — (0.4 )
Derivatives that are designated and effective as hedging instruments carried at fair value
Forward exchange contracts — (0.8 ) — (0.8 )
— (1.2 ) — (1.2 )
30 June 2019
Asset Current Non-current Total
Derivatives carried at fair value through profit and loss
Forward exchange contracts that are not designated in hedge accounting relationships — (0.4 ) — (0.4 )
Derivatives that are designated and effective as hedging instruments carried at fair value
Forward exchange contracts 0.2 (1.6 ) (0.1 ) (1.5 )
0.2 (2.0 ) (0.1 ) (1.9 )
Further details of derivative financial instruments are provided in note 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 [abstract]</t>
        </is>
      </c>
    </row>
    <row r="4">
      <c r="A4" s="4" t="inlineStr">
        <is>
          <t>Trade and other payables</t>
        </is>
      </c>
      <c r="B4" s="4" t="inlineStr">
        <is>
          <t xml:space="preserve">21. Trade and other payables
31 December 31 December 30 June 30 June
Amounts falling due within one year
Trade payables 12.9 13.8 9.4 7.0
Accruals 28.1 19.8 23.7 24.8
Deferred income 6.6 6.1 7.2 6.9
Other taxes and social security 3.0 1.2 1.0 1.0
Other payables 3.6 2.5 2.5 2.1
54.2 43.4 43.8 41.8
At 31 December 2021, the Group had an average of 34 days of purchases (3 1 Deferred income includes contract liabilities of £3.1m (31 December 2020: £3.2m; Other payables includes £nil (31 December 2020: £0.2m;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1</t>
        </is>
      </c>
    </row>
    <row r="3">
      <c r="A3" s="3" t="inlineStr">
        <is>
          <t>Text Block [Abstract]</t>
        </is>
      </c>
    </row>
    <row r="4">
      <c r="A4" s="4" t="inlineStr">
        <is>
          <t>Borrowings</t>
        </is>
      </c>
      <c r="B4" s="4" t="inlineStr">
        <is>
          <t xml:space="preserve">22. Borrowings
31 December 31 December 30 June 30 June
Amounts falling due within one year
Loan 119.2 — 106.4 —
The loan comprises drawings on the Group’s three year £200m Revolving Credit Facility (RCF) which was entered into in February 2019 and is shown net of unamortized facility arrangement fees. The RCF has a £100m accordion option which may be requested with prior notice at any time up to six months of the termination date. The initial term of this RCF had two extension options of one year each whereby the Company exercised the option for a two year extension on 17 December 2020 such that on 7 January 2021, the Company received approval from all syndicate banks. This extends the expiry of the facility to 31 January 2024. All other terms of the facility remain unchanged. During the year ended 30 June 2020, drawings on the RCF comprised an initial amount of €120.0m (£103.4m) to fund the purchase of Expedeon (as set out in note 29). In February 2020, a partial repayment amounting to £20.0m was made and the remaining borrowings redenominated into Sterling, leaving an outstanding balance of £82.0m. In March 2020, a subsequent drawing of £25.0m was made in order to provide operational flexibility in light of the COVID-19 On 23 November 2020, the Group repaid in full the sum of £107.0m which was drawn up until that point. On 19 October 2021, the Group drew £120.0m to fund the purchase of BioVision (as set out in note 29). The Group is subject to financial covenants on the RCF and has complied with these at all testing points in 2019, 2020 and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9" customWidth="1" min="1" max="1"/>
    <col width="80" customWidth="1" min="2" max="2"/>
    <col width="13" customWidth="1" min="3" max="3"/>
    <col width="16" customWidth="1" min="4" max="4"/>
    <col width="14" customWidth="1" min="5" max="5"/>
    <col width="13" customWidth="1" min="6" max="6"/>
    <col width="14" customWidth="1" min="7" max="7"/>
    <col width="13" customWidth="1" min="8" max="8"/>
  </cols>
  <sheetData>
    <row r="1">
      <c r="A1" s="1" t="inlineStr">
        <is>
          <t>Consolidated statements of comprehensive income - GBP (£) £ in Millions</t>
        </is>
      </c>
      <c r="B1" s="2" t="inlineStr">
        <is>
          <t>6 Months Ended</t>
        </is>
      </c>
      <c r="D1" s="2" t="inlineStr">
        <is>
          <t>12 Months Ended</t>
        </is>
      </c>
    </row>
    <row r="2">
      <c r="B2" s="2" t="inlineStr">
        <is>
          <t>Dec. 31, 2020</t>
        </is>
      </c>
      <c r="C2" s="2" t="inlineStr">
        <is>
          <t>[1]</t>
        </is>
      </c>
      <c r="D2" s="2" t="inlineStr">
        <is>
          <t>Dec. 31, 2021</t>
        </is>
      </c>
      <c r="E2" s="2" t="inlineStr">
        <is>
          <t>Jun. 30, 2020</t>
        </is>
      </c>
      <c r="F2" s="2" t="inlineStr">
        <is>
          <t>[1]</t>
        </is>
      </c>
      <c r="G2" s="2" t="inlineStr">
        <is>
          <t>Jun. 30, 2019</t>
        </is>
      </c>
      <c r="H2" s="2" t="inlineStr">
        <is>
          <t>[1]</t>
        </is>
      </c>
    </row>
    <row r="3">
      <c r="A3" s="3" t="inlineStr">
        <is>
          <t>Statement of comprehensive income [abstract]</t>
        </is>
      </c>
    </row>
    <row r="4">
      <c r="A4" s="4" t="inlineStr">
        <is>
          <t>Profit for the year / period attributable to equity shareholders of the parent</t>
        </is>
      </c>
      <c r="B4" s="6" t="n">
        <v>12.8</v>
      </c>
      <c r="D4" s="6" t="n">
        <v>4.4</v>
      </c>
      <c r="E4" s="6" t="n">
        <v>12.5</v>
      </c>
      <c r="G4" s="6" t="n">
        <v>44.4</v>
      </c>
    </row>
    <row r="5">
      <c r="A5" s="3" t="inlineStr">
        <is>
          <t>Items that may be reclassified to the income statement in subsequent years</t>
        </is>
      </c>
    </row>
    <row r="6">
      <c r="A6" s="4" t="inlineStr">
        <is>
          <t>Movement on cash flow hedges</t>
        </is>
      </c>
      <c r="B6" s="8" t="n">
        <v>1.1</v>
      </c>
      <c r="D6" s="8" t="n">
        <v>-0.1</v>
      </c>
      <c r="E6" s="8" t="n">
        <v>0.7</v>
      </c>
      <c r="G6" s="8" t="n">
        <v>-1.7</v>
      </c>
    </row>
    <row r="7">
      <c r="A7" s="4" t="inlineStr">
        <is>
          <t>Exchange differences on translation of foreign operations</t>
        </is>
      </c>
      <c r="B7" s="8" t="n">
        <v>-17.5</v>
      </c>
      <c r="D7" s="8" t="n">
        <v>5.7</v>
      </c>
      <c r="E7" s="8" t="n">
        <v>9.6</v>
      </c>
      <c r="G7" s="5" t="n">
        <v>7</v>
      </c>
    </row>
    <row r="8">
      <c r="A8" s="4" t="inlineStr">
        <is>
          <t>Movement in fair value of investment</t>
        </is>
      </c>
      <c r="B8" s="8" t="n">
        <v>-3.1</v>
      </c>
      <c r="D8" s="8" t="n">
        <v>-0.1</v>
      </c>
      <c r="E8" s="5" t="n">
        <v>4</v>
      </c>
      <c r="G8" s="8" t="n">
        <v>-0.1</v>
      </c>
    </row>
    <row r="9">
      <c r="A9" s="4" t="inlineStr">
        <is>
          <t>Tax relating to components of other comprehensive income</t>
        </is>
      </c>
      <c r="B9" s="8" t="n">
        <v>0.6</v>
      </c>
      <c r="D9" s="8" t="n">
        <v>0.5</v>
      </c>
      <c r="E9" s="8" t="n">
        <v>-1.5</v>
      </c>
      <c r="G9" s="8" t="n">
        <v>0.3</v>
      </c>
    </row>
    <row r="10">
      <c r="A10" s="4" t="inlineStr">
        <is>
          <t>Other comprehensive income / (expense) for the year / period</t>
        </is>
      </c>
      <c r="B10" s="8" t="n">
        <v>-18.9</v>
      </c>
      <c r="D10" s="5" t="n">
        <v>6</v>
      </c>
      <c r="E10" s="8" t="n">
        <v>12.8</v>
      </c>
      <c r="G10" s="8" t="n">
        <v>5.5</v>
      </c>
    </row>
    <row r="11">
      <c r="A11" s="4" t="inlineStr">
        <is>
          <t>Total comprehensive income / (expense) for the year / period</t>
        </is>
      </c>
      <c r="B11" s="6" t="n">
        <v>-6.1</v>
      </c>
      <c r="D11" s="6" t="n">
        <v>10.4</v>
      </c>
      <c r="E11" s="6" t="n">
        <v>25.3</v>
      </c>
      <c r="G11" s="6" t="n">
        <v>49.9</v>
      </c>
    </row>
    <row r="12"/>
    <row r="13">
      <c r="A13" s="4" t="inlineStr">
        <is>
          <t>[1]</t>
        </is>
      </c>
      <c r="B13" s="4" t="inlineStr">
        <is>
          <t>See note 1(d) for details related to the retrospective impact of a change in the Group’s accounting policy for cloud computing costs.</t>
        </is>
      </c>
    </row>
  </sheetData>
  <mergeCells count="32">
    <mergeCell ref="A1:A2"/>
    <mergeCell ref="B1:C1"/>
    <mergeCell ref="D1:H1"/>
    <mergeCell ref="B3:C3"/>
    <mergeCell ref="E3:F3"/>
    <mergeCell ref="G3:H3"/>
    <mergeCell ref="B4:C4"/>
    <mergeCell ref="E4:F4"/>
    <mergeCell ref="G4:H4"/>
    <mergeCell ref="B5:C5"/>
    <mergeCell ref="E5:F5"/>
    <mergeCell ref="G5:H5"/>
    <mergeCell ref="B6:C6"/>
    <mergeCell ref="E6:F6"/>
    <mergeCell ref="G6:H6"/>
    <mergeCell ref="B7:C7"/>
    <mergeCell ref="E7:F7"/>
    <mergeCell ref="G7:H7"/>
    <mergeCell ref="B8:C8"/>
    <mergeCell ref="E8:F8"/>
    <mergeCell ref="G8:H8"/>
    <mergeCell ref="B9:C9"/>
    <mergeCell ref="E9:F9"/>
    <mergeCell ref="G9:H9"/>
    <mergeCell ref="B10:C10"/>
    <mergeCell ref="E10:F10"/>
    <mergeCell ref="G10:H10"/>
    <mergeCell ref="B11:C11"/>
    <mergeCell ref="E11:F11"/>
    <mergeCell ref="G11:H11"/>
    <mergeCell ref="A12:H12"/>
    <mergeCell ref="B13:H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12 Months Ended</t>
        </is>
      </c>
    </row>
    <row r="2">
      <c r="B2" s="2" t="inlineStr">
        <is>
          <t>Dec. 31, 2021</t>
        </is>
      </c>
    </row>
    <row r="3">
      <c r="A3" s="3" t="inlineStr">
        <is>
          <t>Text Block [Abstract]</t>
        </is>
      </c>
    </row>
    <row r="4">
      <c r="A4" s="4" t="inlineStr">
        <is>
          <t>Share capital and reserves</t>
        </is>
      </c>
      <c r="B4" s="4" t="inlineStr">
        <is>
          <t xml:space="preserve">23. Share capital and reserves Share capital
31 December 31 December 30 June 30 June
Authorized, issued and fully paid:
228,886,439 (31 December 2020: 226,665,701; 30 June 2020: 216,173,277; 30 June 2019: 205,671,564) ordinary shares of 0.2 0.5 0.5 0.4 0.4 The Company has one class of ordinary shares which carries no right to fixed income. On 26 October 2020, the Group closed its offering of an aggregate of 10,287,000 American Depositary Shares (“ADSs”) representing 10,287,000 ordinary shares at a price of $17.50 per ADS, following the Group’s secondary listing on Nasdaq. The net proceeds from the offering were £126.5m. In addition, £0.5m of proceeds from the issuance of share options and awards to employees were received during the period. On 9 April 2020, the Company issued 10,000,000 new ordinary shares of 0.2 Other reserves Merger reserve Comprises the premium on shares issued as consideration for acquisitions where conditions for merger relief have been satisfied. Own shares Represents shares in the Company held by the Equiniti Share Plan Trustees Limited. These shares are held in order to satisfy the Free Shares and Matching Shares elements of the SIP, further details of which are set out in note 27.
31 December 2021 31 December 2020 30 June 2020 30 June 2019
Nominal value Number Nominal value Number Nominal value Number Nominal value Number
Own shares 1 349,500 1 401,198 1 434,268 1 484,811 Translation reserve Represents exchange differences on translation of overseas operations. Hedging reserve Comprises gains and losses recognized on cash flow hedges and the associated deferred tax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1</t>
        </is>
      </c>
    </row>
    <row r="3">
      <c r="A3" s="3" t="inlineStr">
        <is>
          <t>Text Block [Abstract]</t>
        </is>
      </c>
    </row>
    <row r="4">
      <c r="A4" s="4" t="inlineStr">
        <is>
          <t>Dividends</t>
        </is>
      </c>
      <c r="B4" s="4" t="inlineStr">
        <is>
          <t>24. Dividends
Year Six months ended Year Year
Amounts recognized as distributions to the equity shareholders:
Final dividend for the year ended 30 June 2018 of 8.58 pence per share — — — 17.6
Interim dividend for the year ended 30 June 2019 of 3.55 pence per share — — — 7.3
Final dividend for the year ended 30 June 2019 of 8.58 pence per share — — 17.7 —
Interim dividend for the year ended 30 June 2020 of 3.55 pence per share — — 7.3 —
Total distributions to owners of the parent in the year / period — — 25.0 2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to the cash flow statement</t>
        </is>
      </c>
      <c r="B1" s="2" t="inlineStr">
        <is>
          <t>12 Months Ended</t>
        </is>
      </c>
    </row>
    <row r="2">
      <c r="B2" s="2" t="inlineStr">
        <is>
          <t>Dec. 31, 2021</t>
        </is>
      </c>
    </row>
    <row r="3">
      <c r="A3" s="3" t="inlineStr">
        <is>
          <t>Notes To The Cash Flow Statement [Abstract]</t>
        </is>
      </c>
    </row>
    <row r="4">
      <c r="A4" s="4" t="inlineStr">
        <is>
          <t>Notes to the cash flow statement</t>
        </is>
      </c>
      <c r="B4" s="4" t="inlineStr">
        <is>
          <t xml:space="preserve">25. Notes to the cash flow statement
Note Year Six months Year Year
Operating profit 7.1 17.3 10.4 55.3
Adjustments for:
Depreciation of property, plant and equipment 14 11.0 4.3 7.3 4.8
Depreciation of right-of-use 15 9.1 3.8 6.7 —
Amortization of intangible assets 13 20.9 7.9 15.7 10.5
Impairment of intangible assets 13 3.8 — 14.9 12.8
Loss on disposal of property, plant and equipment 14 0.5 0.2 — —
Derivative financial instruments at fair value through profit or loss 6 — (0.4 ) — 0.4
Research and development expenditure credit 6 (2.5 ) (0.7 ) (1.5 ) (1.9 )
Share-based payments charge 27 17.9 7.3 9.3 6.5
Unrealized currency translation losses / (gains) 0.4 1.0 (1.4 ) (1.1 )
Operating cash flows before movements in working capital 68.2 40.7 61.4 87.3
Increase in inventories (6.2 ) (3.5 ) (1.1 ) (6.1 )
Decrease / (increase) in receivables 4.0 (7.7 ) 2.7 (6.1 )
Increase in payables 6.2 3.6 2.4 7.7
Cash generated from operations 72.2 33.1 65.4 82.8
* See note 1( d Analysis of changes in net (debt) / cash
Cash and cash Lease liabilities* Borrowings* Net (debt) / £m
At 1 July 2018 90.2 — — 90.2
Cash flow (4.4 ) — — (4.4 )
Foreign exchange and other non-cash 1.3 — — 1.3
At 30 June 2019 87.1 — — 87.1
IFRS 16 implementation — (76.2 ) — (76.2 )
Additions to leases — (58.6 ) — (58.6 )
Cash flow 99.5 7.7 (107.0 ) 0.2
Foreign exchange and other non-cash 0.7 (0.7 ) 0.6 0.6
At 30 June 2020 187.3 (127.8 ) (106.4 ) (46.9 )
Additions to leases — (0.5 ) — (0.5 )
Cash flow 26.1 4.3 107.0 137.4
Foreign exchange and other non-cash (1.5 ) 7.0 (0.6 ) 4.9
At 31 December 2020 211.9 (117.0 ) — 94.9
Additions to leases — (4.1 ) — (4.1 )
Cash flow (117.2 ) 10.3 (120.0 ) (226.9 )
Foreign exchange and other non-cash 0.4 0.3 0.8 1.5
At 31 December 2021 95.1 (110.5 ) (119.2 ) (134.6 )
Total financial liabilities included within net debt comprise those items marked * and amount to £229.7m (31 December 2020: £117.0m; 30 June 2020: £234.2m; 30 June 2019: £nil). Liabilities arising from financing activities comprise the Group’s RCF (as set out in note 22) and lease liabilities (as set out in note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tailed information about financial instruments [abstract]</t>
        </is>
      </c>
    </row>
    <row r="4">
      <c r="A4" s="4" t="inlineStr">
        <is>
          <t>Financial instruments</t>
        </is>
      </c>
      <c r="B4" s="4" t="inlineStr">
        <is>
          <t>26. Financial instruments Capital risk management The capital structure of the Group comprises of cash and cash equivalents, a Revolving Credit Facility (RCF) and total equity attributable to the owners of the parent. The RCF of £200m was entered into in February 2019 with an initial term of three years and has a £100m additional accordion option. The Company exercised the option for a two year extension on 17 December 2020 such that on 7 January 2021, the Company received approval from all syndicate banks, extending the expiry of the facility to 31 January 2024). The Group maintains a capital structure with the following objectives: – to protect the ability of the Group to continue as a going concern and maintain sufficient available resources as protection for unforeseen events; – to provide flexibility of resource for strategic growth and investment where opportunities arise; and – to provide reasonable returns to shareholders whilst maintaining a limited level of risk. As part of achieving these objectives the Group identifies the principal financial risk exposures that are created by the Group’s financial instruments and monitors them on a regular basis. These are considered to be foreign currency risk (a component of market risk), credit risk and liquidity risk. Where appropriate the Group uses financial derivatives to help mitigate the key risks, the use of which is governed by the Group’s policies approved by the Board of Directors. The Group does not enter into or trade financial instruments, including derivative financial instruments, for speculative purposes. Foreign currency risk This is the risk that a change in currency rates causes an adverse impact on the Group’s performance or financial position. The Group has transactions denominated in various currencies with the principal currency exposure being fluctuations in US Dollars (USD), Euros, Japanese Yen and Chinese Renminbi (RMB). Collectively these currencies make up approximately % of the Group’s revenue and cash inflows. Whilst a large portion of the manufacturing and research and development costs are USD and RMB, giving a natural offset against the currency inflows, the majority of administration costs remain as Sterling leaving an overall net currency inflow in the Group’s cash flows. This remaining currency exposure is centrally managed with the objective being to secure a level of certainty of Sterling value for up to 90% of the future net exposure based on forecast cash flows expected to occur up to 18 months ahead. The Group uses forward currency contracts to achieve this objective and applies hedge accounting where applicable. Foreign currency forward contracts are valued using quoted forward exchange rates and yield curves matching maturities of the contracts. The Group’s open forward currency contracts and their maturity profile as at the period / year end is as follows:
31 December 2021 31 December 2020 30 June 2020 30 June 2019
Outstanding contracts Average Foreign currency Average Foreign currency Average Foreign currency Average Foreign currency
Sell US Dollars
Less than 3 months — — 1.3 $ 0.3 1.29 $ 3.1 1.34 $ 8.9
3 to 6 months 1.36 $ 0.2 1.3 $ 0.7 1.31 $ 2.0 1.32 $ 11.5
7 to 12 months — — 1.3 $ 0.2 1.24 $ 0.1 1.33 $ 8.3
13 to 18 months — — — — — — — —
1.36 $ 0.2 1.3 $ 1.2 1.30 $ 5.2 1.33 $ 28.7
Sell Euros
Less than 3 months 1.16 € 8.2 1.12 € 5.7 1.14 € 8.1 1.11 € 11.8
3 to 6 months 1.16 € 6.9 1.10 € 3.5 1.15 € 6.5 1.11 € 13.2
7 to 12 months 1.17 € 5.9 1.10 € 4.3 1.12 € 3.4 1.11 € 17.4
13 to 18 months — — — — — — 1.14 € 1.4
1.16 € 21.0 1.11 € 13.5 1.14 € 18.0 1.11 € 43.8
Sell Yen
Less than 3 months 150.88 ¥ 461.0 137.16 ¥ 287.5 139.13 ¥ 373.4 145.26 ¥ 430.7
3 to 6 months 152.58 ¥ 452.2 135.74 ¥ 233.0 138.02 ¥ 219.4 143.23 ¥ 484.8
7 to 12 months 151.73 ¥ 296.0 137.28 ¥ 196.4 135.36 ¥ 268.7 141.58 ¥ 954.5
13 to 18 months — — 137.96 ¥ 7.9 131.73 ¥ 6.4 141.99 ¥ 241.0
151.72 ¥ 1,209.2 136.74 ¥ 724.8 137.60 ¥ 867.9 142.74 ¥ 2,111.0
Sell Chinese Renminbi
Less than 3 months 9.03 ¥ 24.5 8.96 ¥ 15.4 9.11 ¥ 19.4 8.91 ¥ 34.1
3 to 6 months 8.99 ¥ 17.2 9.03 ¥ 12.6 8.99 ¥ 7.5 8.96 ¥ 27.0
7 to 12 months 8.85 ¥ 16.6 8.97 ¥ 12.0 8.90 ¥ 6.0 9.02 ¥ 54.6
8.96 ¥ 58.3 8.98 ¥ 40.0 9.05 ¥ 32.9 8.97 ¥ 115.7
At 31 December 2021, the fair value of contracts held as cash flow hedges is a net asset of £0.3m (31 December 2020: net asset £0.2m; 30 June 2020: net liability of £0.8m; 30 June 2019: net liability of £1.5m). The movement recognized in other comprehensive income in the period:
31 December 2021 31 December 2020 30 June 2020 30 June 2019
£m £m £m £m
(Loss) / gain in the year / period (0.1 ) 1.5 0.7 (2.1 )
Recycled to profit and loss — (0.4 ) — 0.4
(Loss) / gain recognized in other comprehensive income (0.1 ) 1.1 0.7 (1.7 )
Currency risk sensitivity analysis The following table shows the sensitivity of the Group’s financial instruments to changes in exchange rates by detailing the impact on profit and other comprehensive income of a 10% change in the Sterling exchange rate against the relevant foreign currencies. 10% represents management’s assessment of a reasonably possible change in foreign exchange rates over a 12 month period. The sensitivity analysis below only includes financial instruments denominated in non-functional
US Dollar Euro Yen RMB
+10% -10% +10% -10% +10% -10% +10% -10%
£m £m £m £m £m £m £m £m
31 December 2021
Income statement 1.1 (1.3 ) 0.4 (0.5 ) 0.4 (0.5 ) 0.3 (0.3 )
Other comprehensive income — — 1.3 (1.5 ) 0.4 (0.5 ) 0.3 (0.4 )
31 December 2020
Income statement 0.7 (0.8 ) 0.5 (0.7 ) 0.3 (0.3 ) 0.4 (0.5 )
Other comprehensive income 0.1 (0.1 ) 0.7 (0.8 ) 0.2 (0.3 ) 0.1 (0.1 )
30 June 2020
Income statement 0.3 (0.4 ) 1.0 (1.3 ) 0.4 (0.5 ) 0.2 (0.2 )
Other comprehensive income 0.4 (0.5 ) 0.9 (1.2 ) 0.3 (0.4 ) 0.3 (0.4 )
30 June 2019
Income statement — (0.2 ) 0.7 (0.8 ) 0.1 (0.5 ) 0.5 (0.7 )
Other comprehensive income 1.2 (3.1 ) 2.8 (3.7 ) 0.6 (1.9 ) — (0.1 )
The sensitivity analysis is limited to the period / year end exposure and therefore does not reflect the exposure and inherent risk during the year. Liquidity risk This is the risk that the Group will have insufficient funds available in the right currency to settle its obligations as they fall due. The Group generates funds from operational activities in excess of its operational requirements and has substantial cash balances available for its current investment activities. The Board reviews the funding requirement of the Group as part of the budgeting and long-term planning processes and considers as necessary alternative possible sources of funding where the requirement is not satisfied by the Group’s forecast operational cash generation. The Group manages liquidity risk by maintaining an adequate level of easily accessible cash reserves, in a currency profile representative of the Group’s cost base and matching customer and supplier terms where possible. The Group also has access to daily currency trading facilities which provides the ability to convert currency within the agreed settlement limits as required. The maturity profile of financial liabilities shown below represents the Group’s gross expected contractual cash flows.
Less than Between Over Total
£m £m £m £m
31 December 2021
Trade and other payables 46.0 — — 46.0
Borrowings 120.0 — — 120.0
Lease liabilities 11.1 47.0 64.0 122.1
Derivative financial instruments 32.4 — — 32.4
31 December 2020
Trade and other payables 33.3 — — 33.3
Lease liabilities 8.8 38.9 82.9 130.6
Derivative financial instruments 22.5 0.1 — 22.6
30 June 2020
Trade and other payables 33.8 — — 33.8
Borrowings 107.0 — — 107.0
Lease liabilities 9.3 32.0 101.9 143.2
Derivative financial instruments 30.8 — — 30.8
30 June 2019
Trade and other payables 31.0 — — 31.0
Derivative financial instruments 87.5 3.0 — 90.5
The Group holds sufficient funds to meet these commitments as they fall due. Credit risk This refers to the risk that a counterparty will default on its contractual obligations resulting in financial loss to the Group. The Group is exposed to credit risk on its financial assets; however, there is not deemed to be a significant exposure due to the nature of its customer base and the types of transaction that are undertaken. Trade receivables consist of a large number of customers spread globally with the majority being in economically strong geographies. The Group’s customer base is predominantly government-funded institutions, pharmaceutical companies conducting research, and local distributors. The perceived risk of default is deemed to be low. Further information on the Group’s trade receivable ageing and impairment can be found in note 19. The Group generates significant levels of operational cash. Cash in excess of local operational requirements is remitted and managed centrally. Exposure to counterparty default risk is managed by limiting the concentration of funds and contracts held with individual financial institutions and ensuring funds are only placed with institutions or in products rated BBB- Categories of financial instruments
Carrying and fair value
31 December 2021 31 December 2020 30 June 2020 30 June 2019
£m £m £m £m
Financial instruments held at amortized cost
Trade receivables 33.2 28.0 31.4 29.3
Other receivables 2.8 2.8 3.9 2.5
Cash and cash equivalents 95.1 211.9 187.3 87.1
Trade and other payables (46.0 ) (33.3 ) (33.8 ) (31.0 )
Borrowings (120.0 ) — (107.0 ) —
Lease liabilities (110.5 ) (117.0 ) (127.8 ) —
Financial instruments held at fair value
Derivative financial instruments 0.3 0.2 (1.2 ) (1.9 )
Investment 3.5 3.1 6.7 0.8
The Directors consider there to be no material difference between the carrying value and the fair value of the financial instruments classified as held at amortized cost. For the items classified as held at fair value, the fair value is recognized on the balance sheet as the carrying amount. Financial instruments held at fair value Financial instruments that are measured at fair value are classified using a fair value hierarchy that reflects the source of inputs used in deriving the fair value. The three classification levels are: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not based on observable market data (unobservable market inputs). The following table presents the Group’s assets and liabilities carried at fair value by valuation method.
Level 1 Level 2 Level 3 Total
31 December 2021
Assets
Derivative financial instruments — 0.5 — 0.5
Investment 1.0 — 2.5 3.5
1.0 0.5 2.5 4.0
Liabilities
Derivative financial instruments — (0.2 ) — (0.2 )
— (0.2 ) — (0.2 )
31 December 2020
Assets
Derivative financial instruments — 0.3 — 0.3
Investment 1.2 — 1.9 3.1
1.2 0.3 1.9 3.4
Liabilities
Derivative financial instruments — (0.1 ) — (0.1 )
— (0.1 ) — (0.1 )
30 June 2020
Assets
Derivative financial instruments — — — —
Investment 4.8 — 1.9 6.7
4.8 — 1.9 6.7
Liabilities
Derivative financial instruments — (1.2 ) — (1.2 )
— (1.2 ) — (1.2 )
30 June 2019
Assets
Derivative financial instruments — 0.2 — 0.2
Investment 0.8 — — 0.8
0.8 0.2 — 1.0
Liabilities
Derivative financial instruments — (2.1 ) — (2.1 )
— (2.1 ) — (2.1 )
Level 1 investments comprise listed equity securities in Plexbio, Inc. Further information is included in note 16. Level 2 derivative financial instruments comprise forward foreign exchange contracts. The fair value is remeasured on a monthly basis with reference to available forward market rates and comparative instrument pricing. Level 3 investments comprise non-lis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1</t>
        </is>
      </c>
    </row>
    <row r="3">
      <c r="A3" s="3" t="inlineStr">
        <is>
          <t>Text Block [Abstract]</t>
        </is>
      </c>
    </row>
    <row r="4">
      <c r="A4" s="4" t="inlineStr">
        <is>
          <t>Share-based payments</t>
        </is>
      </c>
      <c r="B4" s="4" t="inlineStr">
        <is>
          <t>27. Share-based payments
Year Six months Year Year
Expense arising from share-based payment transactions:
Included in selling, general and administrative expenses 15.6 5.1 6.6 5.5
Included in research and development expenses 2.3 2.2 2.7 1.0
17.9 7.3 9.3 6.5
Equity settled share-based payment expense 17.8 7.2 9.2 6.2
Cash settled share-based payment expense* 0.1 0.1 0.1 0.3
17.9 7.3 9.3 6.5
* The total liability as at 31 December 2021 was £0.2m (31 December 2020: £0.4m; 30 June 2020: £0.3m; 30 June 2019: £0.6m) of which less than £0.1m (31 December 2020: less than £0.1m; 30 June 2020: less than £0.1m; 30 June 2019: £nil) relates to options which have vested. Equity settled share option schemes The Group operates a number of share schemes for certain employees of the Group as follows:
• 2005 and 2015 Share Option Scheme (ISO/Unapproved) (SOS)
• Company Share Option Plan 2009 (CSOP);
• Long Term Incentive Plan (LTIP);
• Profitable Growth Incentive Plan (PGIP);
• Annual bonus plan—deferred share award (DSA);
• Share Incentive Plan (SIP);
• Non-Executive
• 2018, 2019 and 2020 Employee Share Scheme (AbShare); Options or conditional share grants under each scheme have been aggregated. The vesting period ranges from one to four years. Options which remain unexercised after a period of 10 years from the date of grant expire. Options are forfeited if the employee leaves the Group before they vest, save where the employee is deemed to be a ‘good leaver’ in which case options awarded are pro-rated Discretionary awards​​​​​​​ Share option plans: SOS and CSOP
Year ended Six months ended
Number Weighted Number Weighted
Outstanding at beginning of year / period 621,755 507.9 701,272 559.7
Forfeited (57,329 ) 727.3 (20,823 ) 1,500.1
Exercised (172,609 ) 753.5 (58,694 ) 774.0
Outstanding at end of year / period 391,817 726.5 621,755 507.9
Number of options exercisable at end of year / period 391,817 726.5 519,442 703.1
Year ended Year ended
Number Weighted Number Weighted
Outstanding at beginning of year 947,948 640.1 1,386,655 644.3
Forfeited (72,526 ) 1,259.1 (164,220 ) 866.6
Exercised (174,150 ) 706.4 (274,487 ) 525.6
Outstanding at end of year 701,272 559.7 947,948 640.1
Number of options exercisable at end of year 519,442 661.7 281,438 536.7
Analyzed by range of exercise price: Grant year Year ended Six months ended
Number Weighted Number Weighted
180.8p–464.0p prior to 2016 122,688 2.2 184,725 2.9 years
598.0p 2016 59,852 3.8 99,780 4.8 years
851.0p 2017 94,632 4.8 137,463 5.8 years
1,020.0p 2018 114,645 5.8 199,787 6.8 years
391,817 4.2 621,755 5.1 years
Analyzed by range of exercise price: Grant year Year ended Year ended
Number Weighted Number Weighted
180.8p–464.0p prior to 2016 197,901 3.4 years 256,955 4.3 years
598.0p 2016 111,033 5.3 years 155,327 6.3 years
851.0p 2017 161,372 6.3 years 214,798 7.4 years
1,020.0p 2018 230,966 7.3 years 320,868 8.4 years
701,272 5.7 years 947,948 6.7 years
Year Six months Year Year
Weighted average share price at date of exercise 1,589.0p 1,396.4p 1,329.2p 1,310.5p
There were no grants issued under the SOS in the year ended 31 December 2021, the six months ended 31 December 2020 or the years ended 30 June 2020 and 30 June 2019. Options issued under the SOS carry market-based performance conditions, whereby they will vest where the percentage growth in Abcam plc shares over the vesting period is equal or greater than the percentage growth of the FTSE AIM All-Share The volatility of the options is based on the average of standard deviations of historical daily continuous returns on Abcam plc shares, looking back over the same period as the expected life of the option. The dividend yield is based on Abcam plc’s actual dividend yield in the past. The risk-free rate is the yield on UK government gilts at each date of grant. Share award plans: LTIP and DSA
Year Six months ended Year Year
Outstanding at beginning of year / period 1,271,179 1,085,162 988,127 1,022,757
Granted 142,314 462,460 470,834 483,339
Forfeited (167,298 ) (131,099 ) (121,127 ) (141,797 )
Exercised (240,850 ) (145,344 ) (252,672 ) (376,172 )
Outstanding at end of year / period 1,005,345 1,271,179 1,085,162 988,127
Number of options exercisable at end of year / period 63,759 65,380 72,760 63,996
Year ended Six months Year Year
Weighted average fair value of awards granted 1,380.1 1,398.1 1,208.3 1,245.1
Weighted average share price at date of exercise 1,642.1 1,329.6 1,185.2 1,304.4
Weighted average remaining contractual life 4 years 4.3 years 3.3 years 4.3 years
Fair values of the awards with a performance condition based on non-market conditions, for example E
Year ended 31 December 2021
LTIP LTIP DSA
Share price at grant (pence) 1,699 1,699 1,337
Expected volatility 34% 33% 33%
Contractual life (years) 3.5 years 2 years 3 years
Expected dividend yield 0.00% 0.00% 0.71%
Risk-free interest rate 0.52% 0.43% (0.06)%
Six months ended 31 December 2020
LTIP LTIP DSA
Share price at grant (pence) 1,397 1,397 1,435
Expected volatility 36% 36% 35%
Contractual life (years) 3 years 2 years 3 years
Expected dividend yield 0.00% 0.00% 0.71%
Risk-free interest rate (0.07)% (0.07)% (0.06)%
Year ended 30 June 2020
LTIP LTIP LTIP LTIP DSA
Share price at grant (pence) 1,245 1.157 1,157 1,157 1,152
Expected volatility 30% 37% 35% 31% 30%
Contractual life (years) 3 years 1 year 2 years 3 years 3 years
Expected dividend yield 0.82% 0.88% 0.88% 0.88% 0.88%
Risk-free interest rate 0.47% 0.17% 0.11% 0.09% 0.44%
Year ended 30 June 2019
LTIP DSA
Share price at grant (pence) 1,251 1,337
Expected volatility 26% 24%
Contractual life (years) 3 years 3 years
Expected dividend yield 0.81% 0.81%
Risk-free interest rate 0.91% 0.75%
The inputs to the Black-Scholes model, such as expected volatility, are based on the same calculation as those for the Monte Carlo simulation. LTIP: All awards are subject to achievement of the performance conditions over a three year period and can be exercised over the following seven years. Save as permitted in the LTIP rules, awards lapse on an employee leaving the Company. DSA: For those employees entitled to participate in the annual bonus plan, a portion of the bonus is awarded in the form of shares for which there is a compulsory holding period of two years and a requirement for continued employment before these fully vest to the employees (deferred shares). The number of deferred shares granted is dependent on certain performance criteria, comprising a one-year Share award plans: PGIP In Summer 2021, the Company approved a new share scheme (Profitable Growth Incentive Plan) which aims to align the reward to shareholders and incentivize key management employees &amp; the executive directors to deliver the revenue growth ambition underpinned by ROCE. Upon vesting in April 2025, and subject to certain performance conditions being met, vested shares will be released as soon as practicable and will expire 30 days from the vesting date. Certain awards within the PGIP are subject to tranche vesting with 25% of vested shares released immediately; 25% after six months; 25% after 12 months; and 25% after 18 months.
Year ended
Outstanding at beginning of year / period —
Granted 4,875,141
Forfeited (2,139 )
Exercised —
Outstanding at end of year / period 4,873,002
Number of options exercisable at end of year / period —
Year ended
Weighted average fair value of awards granted 1,360.4
Weighted average share price at date of exercise —
Weighted average remaining contractual life 3.4 years
Fair values of the awards with a performance condition based on non-market
Year ended 31 December 2021
PGIP PGIP
Share price at grant (pence) 1,341 1,508
Expected volatility 34% 34%
Contractual life (years) 4 years 4 years
Expected dividend yield 0.00% 0.00%
Risk-free interest rate 0.24% 0.27%
All employee share schemes: AbShare, SIPs AbShare In Autumn 2018, the Company launched a share scheme (AbShare) where all employees globally, excluding Executive Directors, are eligible to participate. Each employee who participates is required to contribute 5% of their salary spread across three years (therefore equating to 1.67% per annum). Upon vesting in November 2021, and subject to certain performance conditions being met, the funds contributed have been used as consideration for the issue of the predetermined number of shares to the employee with the Company issuing a further 10 shares for each share issued.
Year Six months ended Year Year
Outstanding at beginning of year / period 2,001,505 1,723,183 1,564,167 —
Granted 110,633 345,510 348,425 1,694,429
Forfeited (306,059 ) (65,802 ) (187,715 ) (130,262 )
Exercised (1,806,079 ) (1,386 ) (1,694 ) —
Outstanding at end of year / period — 2,001,505 1,723,183 1,564,167
Number of options exercisable at end of period / year — — — —
Year Six months Year Year
Weighted average fair value of awards granted 1,280.2 1,288.9 1,137.8 1,131.4
Weighted average remaining contractual life — 0.9 years 1.4 years 2.4 years
Fair values of the awards are calculated using the Black-Scholes model.
Year Six months ended Year Year
Share price at grant (pence) 1,345 1, 397 .0 1, 244 1,251
Expected volatility 32% 39% 34% 26%
Contractual life (years) 0.5 years 1 year 2 years 3
Expected dividend yield 0.00% 0.00% 0.82% 0.81%
Risk-free interest rate 0.00% (0.06)% 0.52% 0.91%
The inputs to the Black-Scholes model, such as expected volatility, are based on the same calculation as those for other schemes. SIP Up until October 2018, all UK-based Employees must withdraw their shares from the plan upon leaving the Company and will not be entitled to the Matching Shares if they leave within three years of purchasing the Partnership Shares. In addition to this, also up until October 2018, the Company also awarded shares to employees (Free Shares) with a value of up to £3,600 per tax year. There are no vesting conditions attached to the Free Shares, other than being continuously employed by the Company for three years from the date of grant. The fair value of Matching Shares and Free Shares is determined as the market value of the shares at the date of grant. No valuation model is required to calculate the fair value of awards under the SIP. The fair value of an equity-based payment under the SIP is the face value of the award on the date of grant because the participants are entitled to receive the full value of the shares and there are no market-based performance conditions attached to the awards.
Number of free shares
Year Six months Year Year
Outstanding at beginning of year / period 273,852 302,023 351,187 447,841
Granted during year / period — — — —
Forfeited during year / period (493 ) (657 ) (7,423 ) (18,982 )
Exercised during year / period (40,969 ) (27,514 ) (41,741 ) (77,672 )
Outstanding at end of year / period 232,390 273,852 302,023 351,187
Exercisable at end of year / period 232,390 273,852 215,268 167,425
Number of matching shares
Year Six months Year Year
Outstanding at beginning of year / period 71,381 77,534 88,539 115,928
Granted during year / period — — — 7,323
Forfeited year / period (692 ) (597 ) (2,203 ) (7,227 )
Exercised during year / period (10,799 ) (5,556 ) (8,802 ) (27,485 )
Outstanding at end of year / period 59,890 71,381 77,534 88,539
Exercisable at end of year / period 59,890 71,381 72,009 48,333
Year Six months Year Year
Weighted average fair value of options granted — — — 1,042.0p
Other awards: NED share award A component of the Non-Exec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benefit schemes</t>
        </is>
      </c>
      <c r="B1" s="2" t="inlineStr">
        <is>
          <t>12 Months Ended</t>
        </is>
      </c>
    </row>
    <row r="2">
      <c r="B2" s="2" t="inlineStr">
        <is>
          <t>Dec. 31, 2021</t>
        </is>
      </c>
    </row>
    <row r="3">
      <c r="A3" s="3" t="inlineStr">
        <is>
          <t>Text Block [Abstract]</t>
        </is>
      </c>
    </row>
    <row r="4">
      <c r="A4" s="4" t="inlineStr">
        <is>
          <t>Retirement benefit schemes</t>
        </is>
      </c>
      <c r="B4" s="4" t="inlineStr">
        <is>
          <t>28. Retirement benefit schemes
Year ended Six months ended Year ended Year ended
£m £m £m £m
Total charge to income statement in respect of defined contribution schemes 6.5 2.8 4.5 3.5
Defined contribution schemes The UK-based Employees of the Group’s subsidiaries in the US, Japan, China and Hong Kong are members of state-managed retirement benefit schemes. Depending on location, the subsidiaries are required to contribute a specified percentage of payroll costs to the retirement benefit schemes to fund the benefits. As at 31 December 2021 m (31 De ber 2020: £ m; 30 June 2020: £ m; 30 June 2019: £ m) due in respect of the current reporting period had not been paid over to the schem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t>
        </is>
      </c>
      <c r="B1" s="2" t="inlineStr">
        <is>
          <t>12 Months Ended</t>
        </is>
      </c>
    </row>
    <row r="2">
      <c r="B2" s="2" t="inlineStr">
        <is>
          <t>Dec. 31, 2021</t>
        </is>
      </c>
    </row>
    <row r="3">
      <c r="A3" s="3" t="inlineStr">
        <is>
          <t>Text Block [Abstract]</t>
        </is>
      </c>
    </row>
    <row r="4">
      <c r="A4" s="4" t="inlineStr">
        <is>
          <t>Business combination</t>
        </is>
      </c>
      <c r="B4" s="4" t="inlineStr">
        <is>
          <t xml:space="preserve">29. Business combinations Year ended 31 December 2021 BioVision On 26 October 2021, Abcam US Group Holdings Inc, a subsidiary of Abcam Plc, acquired 100% of the issued share capital of NKY Biotech US, Inc from Boai NKY Biotech Co. Ltd for total cash consideration of $349.9 million (£253.8 million) and acquisition expenses of £7.8 million. NKY Biotech US, Inc has one wholly owned subsidiary, BioVision Inc (collectively ‘BioVision’). BioVision is a leading provider of biochemical and cell-based assays for biological research. It also develops, produces, and sells a wide portfolio of other products including recombinant proteins, antibodies, enzymes, and biochemical compounds. The acquisition accelerates accelerate Abcam’s strategic ambitions within the adjacent biochemical and cellular assay market and aligns with existing areas of research focus including oncology, immuno-oncology, neuroscience, and epigenetics. The provisional fair value of identifiable net assets acquired was as follows:
£m
Non-current
Intangible assets 80.6
Property, plant and equipment 0.8
Right-of-use 1.9
Deferred tax asset 0.3
Current assets
Inventory 8.1
Trade and other receivables 3.3
Cash and cash equivalents 10.0
Current liabilities
Trade and other payables (2.3 )
Lease liabilities (1.7 )
Non-current
Deferred tax liabilities (23.6 )
Lease liabilities (0.6 )
Total identifiable assets acquired 76.8
Goodwill 177.0
Total consideration 253.8
£m
Consideration
Total consideration 253.8
Adjustment for settlement of pre-existing 1.4
Adjustment for working capital claim 1.1
Consideration paid in cash 256.3
£m
Net cash outflow on acquisition
Consideration paid in cash 256.3
Adjustment for settlement of pre-existing (1.4 )
Acquired cash and cash equivalents (10.0 )
Net cash outflow on acquisition 244.9
Prior to acquisition, BioVision was a supplier of products to Abcam and there was a trading balance of £1.4m outstanding at the acquisition. As such, the consideration and total identifiable net assets acquired have been adjusted to reflect this pre-existing The consideration has also been adjusted by £1.1m, for a claim lodged with the seller subsequent to the close date. Consideration for the issued share capital of NKY was adjustable for certain net working capital balances, for which an estimate was provided on the close date. Subsequent to completing the acquisition it was noted that the actual net working capital balance fell short of the estimated balance and so the consideration has been adjusted downward by £1.1m accordingly. The cash inflow arising from this arrangement had not been received as at 31 December 2021 and so a receivable for £1.1m has been recognized on the Group’s consolidated balance sheet. The goodwill recognized is attributable to the expertise of the assembled workforce, potential new technology and products and leveraging Abcam’s global channels to market. Since the date of acquisition to 31 December 2021 the acquisition contributed £2.6m to the Group’s revenue and a loss before tax of £2.6m. The effect on adjusted profit before tax was £1.4m which is before taking into account the effects of the amortization of acquisition intangibles and amortization of fair value adjustments as described in note 7. Had BioVision been acquired on 1 January 2021, the Group revenue would have been £331.6m and the profit before tax would have been £9.8m. Six months ended 31 December 2020 No business combinations were undertaken during the period. Year ended 30 June 2020 The Group made a number of acquisitions during the year. Had all of the acquisitions been completed and consolidated on 1 July 2019, the Group revenue would have been £265.6m, the profit before tax would have been £7.5m and the adjusted profit before tax would have been £45.2m. Acquisitions are set out below. Expedeon On 1 January 2020, the Group acquired 100% of the share capital of Expedeon Holdings Limited, including certain subsidiaries and certain other assets from Expedeon AG. This represented the proteomics and immunology business of Expedeon and was for total cash consideration of €122.5m (£104.2m) and acquisition expenses of £4.1m which are described in note 7. This acquisition accelerates Abcam’s ambitions within the complementary antibody conjugation and labelling market and provides opportunities to combine technologies to create new value adding products to support customer needs. The fair value of identifiable assets acquired was as follows:
£m
Non-current
Intangible assets 47.7
Other non-current 0.8
Net current assets 5.9
Non-current
Deferred tax on intangibles (11.9 )
Total identifiable assets acquired 42.5
Goodwill 61.7
Total consideration 104.2
£m
Net cash outflow on acquisition
Consideration paid in cash 104.2
Acquired cash and cash equivalents (2.3 )
101.9
Other net current assets comprised inventory of £ m, cash of £ m, trade and other receivables of £ m and trade payables of £ m. The goodwill recognized is attributable to the expertise of the assembled workforce, potential future relationships with customers and potential new technology. Since the date of acquisition to 30 June 2020 the acquisition contributed £5.9m to the Group’s revenue and a profit before tax of £0.3m. The effect on adjusted profit before tax was £2.0m which is before taking into account the effects of the amortization of acquisition intangibles as described in note 7. Gene editing and oncology business On 30 January 2020, the Group acquired certain assets and employees comprising the gene editing and oncology business of Applied StemCell, Inc. (Applied Stem Cell) for an initial consideration of US $9.4m (£7.1m). Abcam intends to expand the Applied Stem Cell platform to become its discovery engine for developing novel edited cell lines, building upon its existing portfolio of knockout cell lines. The fair value of identifiable assets acquired was as follows:
Provisional Adjustment* Final
Non-current
Intangible assets 3.3 (2.2 ) 1.1
Current assets 0.2 — 0.2
Total identifiable assets acquired 3.5 (2.2 ) 1.3
Goodwill 3.6 2.2 5.8
Total consideration 7.1 — 7.1
£m
Cash outflow on acquisition
Consideration paid in cash 7.1
* During the six months ended 31 December 2020, a review was undertaken of the performance of historical acquisitions. In respect of Applied Stem Cell, it was determined that the additional knowledge gained of the marketplace in which Applied Stem Cell operates caused the initial valuation of the acquisition intangibles to be revisited as permitted by IFRS 3 ‘Business Combinations’ within the first 12 months of ownership. This has resulted in a reduction in the initial valuation of acquisition intangibles from that originally presented in the consolidated financial statements for the fiscal year ended 30 June 2020 with a corresponding increase in goodwill. In accordance with the requirements of IFRS 3 ‘Business Combinations’, this adjustment has been recorded within the fiscal year ended 30 June 2020. Other current assets comprised inventory of £0.2m. The goodwill recognized is attributable to the expertise of the assembled workforce and potential new technology. Since the date of acquisition to 30 June 2020 the acquisition contributed £0.4m to the Group’s revenue and a profit before tax of £0.1m over the same period. The effect on adjusted profit before tax was £0.2m which is before taking into account the effects of the amortization of acquisition intangibles as described in note 7. During the six months ended 31 December 2020, the consideration was adjusted to US $10.2m (£7.7m) following the finalization of certain costs to be reimbursed by the seller for an amount that was less than had been estimated at the acquisition date. Marker Gene Technologies, Inc. On 4 March 2020, the Group acquired 100% of the share capital of Marker Gene Technologies, Inc. (MGT) for total consideration of $2.2m (£1.7m), of which $0.3m (£0.2m) is deferred for 18 months from the acquisition date, $0.7m (£0.6m) in new ordinary shares and $1.2m (£0.9m) in cash. Deferred consideration was settled during the year ended 31 December 2021 MGT has expertise in the areas of biology, organic synthesis and fluorescence chemistry and the team is experienced in the creation of detection tools that enable enhanced understanding of biological processes. This acquisition brings additional proprietary assay development technologies and labelling capabilities. The fair value of identifiable assets acquired was as follows:
£m
Non-current
Intangible assets 0.4
Net current assets 0.6
Non-current
Deferred tax on intangibles (0.1 )
Total identifiable assets acquired 0.9
Goodwill 0.8
Total consideration 1.7
£m
Net cash outflow on acquisition
Consideration paid in cash 0.9
Acquired cash and cash equivalents (0.3 )
0.6
Net current assets comprised inventory of £0.3m, cash £0.3m trade receivables of £0.1m and trade payables of £0.1m. The goodwill recognized is attributable to the expertise of the assembled workforce. Since the date of acquisition to 30 June 2020 the acquisition contributed £0.1m to the Group’s revenue and a profit before tax of £0.1m over the same period. The effect on adjusted profit before tax was also £0.1m. Year ended 30 June 2019 On 24 January 2019, the Group completed the acquisition of 100% of the share capital of Calico Biolabs, Inc. (Calico), a developer of recombinant rabbit monoclonal antibodies for diagnostic and biopharmaceutical companies, for total cash consideration of $4.6m (£3.6m), of which $0.9m (£0.7m) was deferred for 12 months from the acquisition date and paid during the year ended 30 June 2020. The acquisition strategically expanded Abcam’s leading position in rabbit monoclonal antibodies, bringing a small catalogue of ready-made antibodies for immunohistochemistry (IHC) applications in addition to custom development services. The fair value of identifiable assets acquired was as follows:
£m
Non-current
Intangible assets 0.6
Net current assets 0.2
Total identifiable assets acquired 0.8
Goodwill 2.8
Total consideration 3.6
Net current assets comprised cash of £0.1m, trade receivables of £0.2m and trade payables of £0.1m. The goodwill recognized is attributable to the expertise of the assembled workforce. Since the date of acquisition to 30 June 2019, the acquisition contributed £0.3m to the Group’s revenue and a loss before tax of £0.1m over the same period. The effect on adjusted profit before tax was also a loss of £0.1m. Had Calico been consolidated from 1 July 2018, Group revenues and profit before tax for the year ended 30 June 2019 would have been £260.5m and £56.0m,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Text Block [Abstract]</t>
        </is>
      </c>
    </row>
    <row r="4">
      <c r="A4" s="4" t="inlineStr">
        <is>
          <t>Related party transactions</t>
        </is>
      </c>
      <c r="B4" s="4" t="inlineStr">
        <is>
          <t xml:space="preserve">30. Related party transactions Remuneration of Directors and key management personnel Key management personnel comprises the Non-Executive The Non-Executive
Directors’ remuneration Key management personnel
Year Six months Year Year Year Six months Year Year
Short-term employee benefits and fees 2.9 1.4 1.6 1.6 5.0 2.4 4.3 4.3
Post-employment benefits 0.1 — 0.1 0.1 0.1 0.1 0.2 0.2
Share-based payments 4.8 0.7 1.8 1.6 8.2 0.8 2.3 2.1
7.8 2.1 3.5 3.3 13.3 3.3 6.8 6.6
Directors’ transactions During the year ended 31 December 2021, the Group made purchases from companies related to Directors of £nil (6 months ended 31 December 2020: £nil; year ended 30 June 2020: £nil; year ended 30 June 2019: less than £0.1m) of which the balance outstanding at 31 December 2021 was £nil (31 December 2020: £nil; 30 June 2020: £nil; 30 June 2019: £0.1m). Total sales to companies related to the Directors was less than £0.1m (6 months ended 31 December 2020: less than £0.1m; year ended 30 June 2020: less than £0.1m; year ended 30 June 2019: less than £0.1m), of which less than £0.1m (31 December 2020: less than £0.1m; 30 June 2020: less than £0.1m; 30 June 2019: less than £0.1m) was outstanding as at 31 December 2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ition period comparative data</t>
        </is>
      </c>
      <c r="B1" s="2" t="inlineStr">
        <is>
          <t>12 Months Ended</t>
        </is>
      </c>
    </row>
    <row r="2">
      <c r="B2" s="2" t="inlineStr">
        <is>
          <t>Dec. 31, 2021</t>
        </is>
      </c>
    </row>
    <row r="3">
      <c r="A3" s="3" t="inlineStr">
        <is>
          <t>Text Block [Abstract]</t>
        </is>
      </c>
    </row>
    <row r="4">
      <c r="A4" s="4" t="inlineStr">
        <is>
          <t>Transition period comparative data</t>
        </is>
      </c>
      <c r="B4" s="4" t="inlineStr">
        <is>
          <t>31. Transition period comparative data The following table presents certain information for the six months ended 31 December 2020 and 2019 respectively:
Six Six
Revenue 147.5 138.2
Gross profit 104.6 96.3
Profit before tax 15.6 26.0
Tax (2.8) 0.1
Profit for the period 12.8 26.1
Basic EPS 5.8 12.7
Diluted EPS 5.8 12.7
Weighted average number of ordinary shares for the purposes of basic EPS 219.6 205.3
Weighted average number of ordinary shares for the purposes of diluted EPS 222.0 20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12 Months Ended</t>
        </is>
      </c>
    </row>
    <row r="2">
      <c r="B2" s="2" t="inlineStr">
        <is>
          <t>Dec. 31, 2021</t>
        </is>
      </c>
    </row>
    <row r="3">
      <c r="A3" s="3" t="inlineStr">
        <is>
          <t>Text Block [Abstract]</t>
        </is>
      </c>
    </row>
    <row r="4">
      <c r="A4" s="4" t="inlineStr">
        <is>
          <t>Post balance sheet events</t>
        </is>
      </c>
      <c r="B4" s="4" t="inlineStr">
        <is>
          <t xml:space="preserve">32. Post balance sheet events  There were no adjusting or non-adjusting events between the reporting date and the date the financial statements were authorized for issu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Consolidated balance sheets - GBP (£) £ in Millions</t>
        </is>
      </c>
      <c r="C1" s="2" t="inlineStr">
        <is>
          <t>Dec. 31, 2021</t>
        </is>
      </c>
      <c r="D1" s="2" t="inlineStr">
        <is>
          <t>Dec. 31, 2020</t>
        </is>
      </c>
      <c r="E1" s="2" t="inlineStr">
        <is>
          <t>[1]</t>
        </is>
      </c>
      <c r="F1" s="2" t="inlineStr">
        <is>
          <t>Jun. 30, 2020</t>
        </is>
      </c>
      <c r="G1" s="2" t="inlineStr">
        <is>
          <t>[1]</t>
        </is>
      </c>
    </row>
    <row r="2">
      <c r="A2" s="3" t="inlineStr">
        <is>
          <t>Non-current assets</t>
        </is>
      </c>
    </row>
    <row r="3">
      <c r="A3" s="4" t="inlineStr">
        <is>
          <t>Goodwill</t>
        </is>
      </c>
      <c r="C3" s="6" t="n">
        <v>364.8</v>
      </c>
      <c r="D3" s="6" t="n">
        <v>184.3</v>
      </c>
      <c r="F3" s="7" t="n">
        <v>195</v>
      </c>
    </row>
    <row r="4">
      <c r="A4" s="4" t="inlineStr">
        <is>
          <t>Intangible assets</t>
        </is>
      </c>
      <c r="C4" s="8" t="n">
        <v>234.2</v>
      </c>
      <c r="D4" s="8" t="n">
        <v>151.8</v>
      </c>
      <c r="F4" s="8" t="n">
        <v>150.1</v>
      </c>
    </row>
    <row r="5">
      <c r="A5" s="4" t="inlineStr">
        <is>
          <t>Property, plant and equipment</t>
        </is>
      </c>
      <c r="C5" s="8" t="n">
        <v>73.5</v>
      </c>
      <c r="D5" s="8" t="n">
        <v>48.5</v>
      </c>
      <c r="F5" s="8" t="n">
        <v>43.3</v>
      </c>
    </row>
    <row r="6">
      <c r="A6" s="4" t="inlineStr">
        <is>
          <t>Right-of-use assets</t>
        </is>
      </c>
      <c r="C6" s="8" t="n">
        <v>88.2</v>
      </c>
      <c r="D6" s="8" t="n">
        <v>108.8</v>
      </c>
      <c r="F6" s="8" t="n">
        <v>121.4</v>
      </c>
    </row>
    <row r="7">
      <c r="A7" s="4" t="inlineStr">
        <is>
          <t>Investments</t>
        </is>
      </c>
      <c r="C7" s="8" t="n">
        <v>3.5</v>
      </c>
      <c r="D7" s="8" t="n">
        <v>3.4</v>
      </c>
      <c r="F7" s="5" t="n">
        <v>7</v>
      </c>
    </row>
    <row r="8">
      <c r="A8" s="4" t="inlineStr">
        <is>
          <t>Deferred tax asset</t>
        </is>
      </c>
      <c r="C8" s="8" t="n">
        <v>10.4</v>
      </c>
      <c r="D8" s="8" t="n">
        <v>15.6</v>
      </c>
      <c r="F8" s="8" t="n">
        <v>13.7</v>
      </c>
    </row>
    <row r="9">
      <c r="A9" s="4" t="inlineStr">
        <is>
          <t>Total non-current assets</t>
        </is>
      </c>
      <c r="C9" s="8" t="n">
        <v>774.6</v>
      </c>
      <c r="D9" s="8" t="n">
        <v>512.4</v>
      </c>
      <c r="F9" s="8" t="n">
        <v>530.5</v>
      </c>
    </row>
    <row r="10">
      <c r="A10" s="3" t="inlineStr">
        <is>
          <t>Current assets</t>
        </is>
      </c>
    </row>
    <row r="11">
      <c r="A11" s="4" t="inlineStr">
        <is>
          <t>Inventories</t>
        </is>
      </c>
      <c r="C11" s="8" t="n">
        <v>58.2</v>
      </c>
      <c r="D11" s="8" t="n">
        <v>42.9</v>
      </c>
      <c r="F11" s="8" t="n">
        <v>40.7</v>
      </c>
    </row>
    <row r="12">
      <c r="A12" s="4" t="inlineStr">
        <is>
          <t>Trade and other receivables</t>
        </is>
      </c>
      <c r="C12" s="8" t="n">
        <v>47.2</v>
      </c>
      <c r="D12" s="8" t="n">
        <v>47.3</v>
      </c>
      <c r="F12" s="8" t="n">
        <v>44.4</v>
      </c>
    </row>
    <row r="13">
      <c r="A13" s="4" t="inlineStr">
        <is>
          <t>Current tax receivable</t>
        </is>
      </c>
      <c r="C13" s="8" t="n">
        <v>10.5</v>
      </c>
      <c r="D13" s="8" t="n">
        <v>3.8</v>
      </c>
      <c r="F13" s="8" t="n">
        <v>6.4</v>
      </c>
    </row>
    <row r="14">
      <c r="A14" s="4" t="inlineStr">
        <is>
          <t>Derivative financial instruments</t>
        </is>
      </c>
      <c r="C14" s="8" t="n">
        <v>0.5</v>
      </c>
      <c r="D14" s="8" t="n">
        <v>0.3</v>
      </c>
      <c r="F14" s="5" t="n">
        <v>0</v>
      </c>
    </row>
    <row r="15">
      <c r="A15" s="4" t="inlineStr">
        <is>
          <t>Cash and cash equivalents</t>
        </is>
      </c>
      <c r="B15" s="4" t="inlineStr">
        <is>
          <t>[2]</t>
        </is>
      </c>
      <c r="C15" s="8" t="n">
        <v>95.09999999999999</v>
      </c>
      <c r="D15" s="8" t="n">
        <v>211.9</v>
      </c>
      <c r="F15" s="8" t="n">
        <v>187.3</v>
      </c>
    </row>
    <row r="16">
      <c r="A16" s="4" t="inlineStr">
        <is>
          <t>Total current assets</t>
        </is>
      </c>
      <c r="C16" s="8" t="n">
        <v>211.5</v>
      </c>
      <c r="D16" s="8" t="n">
        <v>306.2</v>
      </c>
      <c r="F16" s="8" t="n">
        <v>278.8</v>
      </c>
    </row>
    <row r="17">
      <c r="A17" s="4" t="inlineStr">
        <is>
          <t>Total assets</t>
        </is>
      </c>
      <c r="C17" s="8" t="n">
        <v>986.1</v>
      </c>
      <c r="D17" s="8" t="n">
        <v>818.6</v>
      </c>
      <c r="F17" s="8" t="n">
        <v>809.3</v>
      </c>
    </row>
    <row r="18">
      <c r="A18" s="3" t="inlineStr">
        <is>
          <t>Current liabilities</t>
        </is>
      </c>
    </row>
    <row r="19">
      <c r="A19" s="4" t="inlineStr">
        <is>
          <t>Trade and other payables</t>
        </is>
      </c>
      <c r="C19" s="8" t="n">
        <v>-54.2</v>
      </c>
      <c r="D19" s="8" t="n">
        <v>-43.4</v>
      </c>
      <c r="F19" s="8" t="n">
        <v>-43.8</v>
      </c>
    </row>
    <row r="20">
      <c r="A20" s="4" t="inlineStr">
        <is>
          <t>Derivative financial instruments</t>
        </is>
      </c>
      <c r="C20" s="8" t="n">
        <v>-0.2</v>
      </c>
      <c r="D20" s="8" t="n">
        <v>-0.1</v>
      </c>
      <c r="F20" s="8" t="n">
        <v>-1.2</v>
      </c>
    </row>
    <row r="21">
      <c r="A21" s="4" t="inlineStr">
        <is>
          <t>Lease liabilities</t>
        </is>
      </c>
      <c r="C21" s="8" t="n">
        <v>-9.199999999999999</v>
      </c>
      <c r="D21" s="8" t="n">
        <v>-7.1</v>
      </c>
      <c r="F21" s="8" t="n">
        <v>-7.3</v>
      </c>
    </row>
    <row r="22">
      <c r="A22" s="4" t="inlineStr">
        <is>
          <t>Borrowings</t>
        </is>
      </c>
      <c r="C22" s="8" t="n">
        <v>-119.2</v>
      </c>
      <c r="D22" s="5" t="n">
        <v>0</v>
      </c>
      <c r="F22" s="8" t="n">
        <v>-106.4</v>
      </c>
    </row>
    <row r="23">
      <c r="A23" s="4" t="inlineStr">
        <is>
          <t>Current tax liabilities</t>
        </is>
      </c>
      <c r="C23" s="8" t="n">
        <v>-4.4</v>
      </c>
      <c r="D23" s="8" t="n">
        <v>-1.4</v>
      </c>
      <c r="F23" s="8" t="n">
        <v>-0.9</v>
      </c>
    </row>
    <row r="24">
      <c r="A24" s="4" t="inlineStr">
        <is>
          <t>Total current liabilities</t>
        </is>
      </c>
      <c r="C24" s="8" t="n">
        <v>-187.2</v>
      </c>
      <c r="D24" s="5" t="n">
        <v>-52</v>
      </c>
      <c r="F24" s="8" t="n">
        <v>-159.6</v>
      </c>
    </row>
    <row r="25">
      <c r="A25" s="4" t="inlineStr">
        <is>
          <t>Net current assets</t>
        </is>
      </c>
      <c r="C25" s="8" t="n">
        <v>24.3</v>
      </c>
      <c r="D25" s="8" t="n">
        <v>254.2</v>
      </c>
      <c r="F25" s="8" t="n">
        <v>119.2</v>
      </c>
    </row>
    <row r="26">
      <c r="A26" s="3" t="inlineStr">
        <is>
          <t>Non-current liabilities</t>
        </is>
      </c>
    </row>
    <row r="27">
      <c r="A27" s="4" t="inlineStr">
        <is>
          <t>Deferred tax liability</t>
        </is>
      </c>
      <c r="C27" s="8" t="n">
        <v>-41.5</v>
      </c>
      <c r="D27" s="8" t="n">
        <v>-27.6</v>
      </c>
      <c r="F27" s="8" t="n">
        <v>-28.3</v>
      </c>
    </row>
    <row r="28">
      <c r="A28" s="4" t="inlineStr">
        <is>
          <t>Lease liabilities</t>
        </is>
      </c>
      <c r="C28" s="8" t="n">
        <v>-101.3</v>
      </c>
      <c r="D28" s="8" t="n">
        <v>-109.9</v>
      </c>
      <c r="F28" s="8" t="n">
        <v>-120.5</v>
      </c>
    </row>
    <row r="29">
      <c r="A29" s="4" t="inlineStr">
        <is>
          <t>Total non-current liabilities</t>
        </is>
      </c>
      <c r="C29" s="8" t="n">
        <v>-142.8</v>
      </c>
      <c r="D29" s="8" t="n">
        <v>-137.5</v>
      </c>
      <c r="F29" s="8" t="n">
        <v>-148.8</v>
      </c>
    </row>
    <row r="30">
      <c r="A30" s="4" t="inlineStr">
        <is>
          <t>Total liabilities</t>
        </is>
      </c>
      <c r="C30" s="5" t="n">
        <v>-330</v>
      </c>
      <c r="D30" s="8" t="n">
        <v>-189.5</v>
      </c>
      <c r="F30" s="8" t="n">
        <v>-308.4</v>
      </c>
    </row>
    <row r="31">
      <c r="A31" s="4" t="inlineStr">
        <is>
          <t>Net assets</t>
        </is>
      </c>
      <c r="C31" s="8" t="n">
        <v>656.1</v>
      </c>
      <c r="D31" s="8" t="n">
        <v>629.1</v>
      </c>
      <c r="F31" s="8" t="n">
        <v>500.9</v>
      </c>
    </row>
    <row r="32">
      <c r="A32" s="3" t="inlineStr">
        <is>
          <t>Equity</t>
        </is>
      </c>
    </row>
    <row r="33">
      <c r="A33" s="4" t="inlineStr">
        <is>
          <t>Share capital</t>
        </is>
      </c>
      <c r="C33" s="8" t="n">
        <v>0.5</v>
      </c>
      <c r="D33" s="8" t="n">
        <v>0.5</v>
      </c>
      <c r="F33" s="8" t="n">
        <v>0.4</v>
      </c>
    </row>
    <row r="34">
      <c r="A34" s="4" t="inlineStr">
        <is>
          <t>Share premium account</t>
        </is>
      </c>
      <c r="C34" s="8" t="n">
        <v>268.3</v>
      </c>
      <c r="D34" s="8" t="n">
        <v>265.1</v>
      </c>
      <c r="F34" s="8" t="n">
        <v>138.2</v>
      </c>
    </row>
    <row r="35">
      <c r="A35" s="4" t="inlineStr">
        <is>
          <t>Merger reserve</t>
        </is>
      </c>
      <c r="C35" s="8" t="n">
        <v>68.59999999999999</v>
      </c>
      <c r="D35" s="8" t="n">
        <v>68.59999999999999</v>
      </c>
      <c r="F35" s="8" t="n">
        <v>68.59999999999999</v>
      </c>
    </row>
    <row r="36">
      <c r="A36" s="4" t="inlineStr">
        <is>
          <t>Own shares</t>
        </is>
      </c>
      <c r="C36" s="8" t="n">
        <v>-2.2</v>
      </c>
      <c r="D36" s="8" t="n">
        <v>-2.4</v>
      </c>
      <c r="F36" s="8" t="n">
        <v>-2.5</v>
      </c>
    </row>
    <row r="37">
      <c r="A37" s="4" t="inlineStr">
        <is>
          <t>Translation reserve</t>
        </is>
      </c>
      <c r="C37" s="8" t="n">
        <v>31.1</v>
      </c>
      <c r="D37" s="8" t="n">
        <v>25.4</v>
      </c>
      <c r="F37" s="8" t="n">
        <v>42.9</v>
      </c>
    </row>
    <row r="38">
      <c r="A38" s="4" t="inlineStr">
        <is>
          <t>Hedging reserve</t>
        </is>
      </c>
      <c r="C38" s="8" t="n">
        <v>0.2</v>
      </c>
      <c r="D38" s="8" t="n">
        <v>0.2</v>
      </c>
      <c r="F38" s="8" t="n">
        <v>-0.7</v>
      </c>
    </row>
    <row r="39">
      <c r="A39" s="4" t="inlineStr">
        <is>
          <t>Retained earnings</t>
        </is>
      </c>
      <c r="C39" s="8" t="n">
        <v>289.6</v>
      </c>
      <c r="D39" s="8" t="n">
        <v>271.7</v>
      </c>
      <c r="F39" s="5" t="n">
        <v>254</v>
      </c>
    </row>
    <row r="40">
      <c r="A40" s="4" t="inlineStr">
        <is>
          <t>Total equity attributable to the equity shareholders of the parent</t>
        </is>
      </c>
      <c r="C40" s="6" t="n">
        <v>656.1</v>
      </c>
      <c r="D40" s="6" t="n">
        <v>629.1</v>
      </c>
      <c r="F40" s="6" t="n">
        <v>500.9</v>
      </c>
    </row>
    <row r="41"/>
    <row r="42">
      <c r="A42" s="4" t="inlineStr">
        <is>
          <t>[1]</t>
        </is>
      </c>
      <c r="B42" s="4" t="inlineStr">
        <is>
          <t>See note 1(d) for details related to the retrospective impact of a change in the Group’s accounting policy for cloud computing costs.</t>
        </is>
      </c>
    </row>
    <row r="43">
      <c r="A43" s="4" t="inlineStr">
        <is>
          <t>[2]</t>
        </is>
      </c>
      <c r="B43" s="4" t="inlineStr">
        <is>
          <t>Within cash and cash equivalents at 31 December 2021 is £nil (31 December 2020: £1.3m; 30 June 2020: £0.9m; 30 June 2019: £0.4m) of cash relating to employee contributions to the Group’s share scheme ‘AbShare’, which is reserved for the purpose of purchasing shares upon vesting.</t>
        </is>
      </c>
    </row>
  </sheetData>
  <mergeCells count="82">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A41:F41"/>
    <mergeCell ref="B42:F42"/>
    <mergeCell ref="B43:F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Policies)</t>
        </is>
      </c>
      <c r="B1" s="2" t="inlineStr">
        <is>
          <t>12 Months Ended</t>
        </is>
      </c>
    </row>
    <row r="2">
      <c r="B2" s="2" t="inlineStr">
        <is>
          <t>Dec. 31, 2021</t>
        </is>
      </c>
    </row>
    <row r="3">
      <c r="A3" s="3" t="inlineStr">
        <is>
          <t>Accounting Policies [Abstract]</t>
        </is>
      </c>
    </row>
    <row r="4">
      <c r="A4" s="4" t="inlineStr">
        <is>
          <t>Revenue and income recognition</t>
        </is>
      </c>
      <c r="B4" s="4" t="inlineStr">
        <is>
          <t xml:space="preserve">Revenue and income recognition Revenue is measured at the fair value of the consideration received or receivable and represents amounts receivable for goods and services, net of discounts, VAT and other sales-related taxes. Revenue from sales of goods, including revenue generated from products sold from the Group’s catalogue and IVD and which represents the significant majority of the Group’s revenue, is recognized upon delivery to the customer or the point at which the customer takes control of the goods if this is sooner. Custom product and service revenue, which can be the provision of a service or the development of products for customers, is recognized at the point at which a milestone, as defined in the contract, has been completed. Each milestone is typically aligned to a customer deliverable, for example, the amount of services provided, a deliverable arising from the services or the number of products successfully developed and provided to customers, and accordingly is considered to be a performance obligation. Every milestone has a defined transaction price. If it is identified that the costs will be in excess of the contract revenue, the expected loss is recognized as an expense immediately. Licence fee income is recognized upon delivery of the licensed technology where the Group’s continued performance or future research and development services are not required. Royalty revenue is recognized on an accruals basis based on the contractual terms and the substance of the agreements with the counterparty, provided that the amount can be reliably measured and it is probable that the economic benefit will flow to the Group. </t>
        </is>
      </c>
    </row>
    <row r="5">
      <c r="A5" s="4" t="inlineStr">
        <is>
          <t>Leasing</t>
        </is>
      </c>
      <c r="B5" s="4" t="inlineStr">
        <is>
          <t xml:space="preserve">Leasing Accounting policy applied from 1 July 2019 (IFRS 16) Leased assets are capitalized on inception of the lease as right-of-use non-current The lease liability includes; fixed payments, variable lease payments dependent on an index or rate (initially measured using the index or rate on the lease commencement date) and in substance fixed payments. The variable aspect of variable payments are recognized when the rate or index takes effect resulting in an adjustment to the liability and right-of-use The discounted lease liability is calculated where possible using the interest rate implicit in the lease or where this is not attainable the incremental borrowing rate is utilized. The incremental borrowing rate is the rate the Group would have to pay to borrow the funds necessary to obtain a similar asset under similar conditions. The Group calculates the incremental borrowing rate using risk free rate of the country where the asset is held, adjusted for length of the lease and a risk premium. Lease payments are allocated against the principal and finance cost. Finance costs, representing the unwinding of the discount on the lease liability are charged to the income statement to produce a constant periodic rate of interest on the remaining liability. Right-of-use Right-of-use non-cancellable 1-17 Modifications to lease agreements result in remeasurement of the lease liability and right-of-use Short term leases, defined as less than one year, and also of low value are recognized on a straight-line basis in the income statement. There are no material lease agreements where the Group acts as a lessor. Contracts may contain both lease and non-lease Accounting policy applied until 30 June 2019 To the extent that the terms of a lease transferred substantially all the risks and rewards of ownership to the lessee, leases were classified as finance leases. All other leases were classified as operating leases. Rentals payable under operating leases were charged to the income statement on a straight-line basis over the fixed term of the relevant lease. Benefits received and receivable as an incentive to enter into an operating lease were also spread on a straight-line basis over the lease term. </t>
        </is>
      </c>
    </row>
    <row r="6">
      <c r="A6" s="4" t="inlineStr">
        <is>
          <t>Foreign currencies</t>
        </is>
      </c>
      <c r="B6" s="4" t="inlineStr">
        <is>
          <t xml:space="preserve">Foreign currencies Foreign currency transactions are booked at the exchange rate ruling at the date of the transaction. Monetary assets and liabilities denominated in foreign currency are retranslated at the rates of exchange ruling at the balance sheet date. Exchange differences arising on settlement or retranslation of monetary assets and liabilities are included in the income statement. The results of overseas subsidiaries are translated into Sterling using the average exchange rates during the year. Assets and liabilities are translated at the rates ruling at the balance sheet date. Goodwill arising on the acquisition of a foreign operation is treated as an asset of that foreign operation and as such is translated at the relevant foreign exchange rate at the balance sheet date. Exchange differences arising on this translation are recognized in the translation reserve. Other exchange differences are recognized in the income statement in the period in which they arise except for where items are designated as hedging instruments or where there is a net investment hedge. </t>
        </is>
      </c>
    </row>
    <row r="7">
      <c r="A7" s="4" t="inlineStr">
        <is>
          <t>Retirement benefit costs</t>
        </is>
      </c>
      <c r="B7" s="4" t="inlineStr">
        <is>
          <t xml:space="preserve">Retirement benefit costs Payments to defined contribution retirement benefit schemes are charged as an expense as they fall due. The Group has no further obligations once the contributions have been paid. </t>
        </is>
      </c>
    </row>
    <row r="8">
      <c r="A8" s="4" t="inlineStr">
        <is>
          <t>Taxation</t>
        </is>
      </c>
      <c r="B8" s="4" t="inlineStr">
        <is>
          <t xml:space="preserve">Taxation Current tax payable is based on taxable profit for the year using tax rates that have been enacted or substantively enacted by the balance sheet date. Taxable profit differs from net profit as reported in the income statement because it excludes certain items of income or expense that are taxable or deductible in other years and further excludes items that are never taxable or deductible. Where the current tax deduction in respect of share option exercises exceeds the share option accounting charge for the period, the excess is recorded in equity rather than the income statement. The benefit of UK research and development is recognized under the UK’s Research and Development Expenditure Credit (RDEC) scheme. The benefit is recorded as income included in profit before tax, netted against research and development expenses, as the RDEC is of the nature of a government grant. Deferred tax is the tax expected to be payable or recoverable on differences between the carrying amount of assets and liabilities in the financial statements and the corresponding tax bases used in the computation of taxable profit, and is accounted for using the balance sheet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the initial recognition of goodwill or from the initial recognition of other assets and liabilities in a transaction that affects neither the taxable profit nor the accounting profit. Deferred tax liabilities are recognized for taxable temporary differences arising on investments in subsidiaries except where the Group is able to control the reversal of the temporary difference and it is probable that the temporary difference will not reverse in the foreseeable future. The Group’s liability for deferred tax is calculated using tax rates that have been enacted or substantively enacted by the balance sheet date that are expected to apply in the period when the liability is settled or the asset is realized. Deferred tax is charged or credited in the income statement, except where it relates to items charged or credited directly to other comprehensive income or reserves, in which case the deferred tax is also dealt with in other comprehensive income or reserves respectively. Deferred tax assets and liabilities are offset when there is a legally enforceable right to set off current tax assets against current tax liabilities, they relate to income taxes levied by the same taxation authority and the Group intends to settle on a net basis. </t>
        </is>
      </c>
    </row>
    <row r="9">
      <c r="A9" s="4" t="inlineStr">
        <is>
          <t>Business combinations</t>
        </is>
      </c>
      <c r="B9" s="4" t="inlineStr">
        <is>
          <t xml:space="preserve">Business combinations Business combinations are accounted for using the acquisition method. On the acquisition of a business, fair values are attributed to the identifiable assets, liabilities and contingent liabilities unless the fair value cannot be reliably measured in which case the value is subsumed into goodwill. If the initial accounting for a business combination is incomplete by the end of the reporting period in which the combination occurs, the Group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at the acquisition date that, if known, would have affected the amounts recognized as of that date. The measurement period is the period from the date of acquisition to the date the Group obtains complete information about facts and circumstances that existed as of the acquisition date – and is subject to a maximum of one year. Acquisition-related costs are expensed to the consolidated income statement in the period they are incurred. </t>
        </is>
      </c>
    </row>
    <row r="10">
      <c r="A10" s="4" t="inlineStr">
        <is>
          <t>Goodwill</t>
        </is>
      </c>
      <c r="B10" s="4" t="inlineStr">
        <is>
          <t xml:space="preserve">Goodwill Goodwill represents the excess of the fair value of the consideration over the fair value of the net assets acquired. Where the fair value of the consideration is less than the fair value of the acquired net assets, the deficit is recognized immediately in the income statement as a bargain purchase. Goodwill is not amortized, but is subject to an impairment review at least annually and is carried at cost less accumulated impairment losses. Any impairment is recognized immediately in the income statement and is not subsequently reversed. For the purpose of impairment testing, goodwill is allocated to cash generating units (CGUs). The CGU to which goodwill has been allocated is tested for impairment annually, or more frequently when there is an indication that the carrying value may not be recoverable. </t>
        </is>
      </c>
    </row>
    <row r="11">
      <c r="A11" s="4" t="inlineStr">
        <is>
          <t>Intangible assets</t>
        </is>
      </c>
      <c r="B11" s="4" t="inlineStr">
        <is>
          <t>Intangible assets Acquisition intangibles: Acquisition intangibles comprise licence fees, customer relationships and distribution rights, patents, technology and know-how
Licence fees Term of licence
Customer relationships and distribution rights 4 to 10 years
Patents, technology and know-how 10 to 16 years
Trade names 8 to 11 years Patents, technology and know-how Other intangibles: These comprise software and expenditure on capitalized internally developed technology. Internally developed technology costs are recognized as an asset if and only if they meet the recognition criteria set out in IAS 38 ‘Intangible Assets’:
• the project must be technically feasible;
• there must be the intention to complete the project;
• there must be adequate resources to be able to complete the project;
• the ability to use or sell the asset or product is secure;
• the future economic benefits must exceed the costs; and
• the ability to reliably measure costs. Intangible assets under construction are not amortized. The principal expected useful lives are as follows:
Software 3 to 10 years
Internally developed technology 3 to 16 years
Patents and licences 2 to 3 years During the year ended 31 December 2021, the Group revised its estimate of the useful life of its software assets from</t>
        </is>
      </c>
    </row>
    <row r="12">
      <c r="A12" s="4" t="inlineStr">
        <is>
          <t>Property, plant and equipment</t>
        </is>
      </c>
      <c r="B12" s="4" t="inlineStr">
        <is>
          <t xml:space="preserve">Property, plant and equipment Property, plant and equipment is stated at cost less accumulated depreciation and, where appropriate, provision for impairment in value. Cost includes the original purchase price of the asset and the costs attributable to bringing the asset to its working condition for its intended use. Depreciation is charged so as to write off the cost of assets over their estimated useful lives, using the straight-line method, as follows:
Laboratory equipment 2 to 5 years
Cell Line assets 10 years
Office fixtures, fittings and other equipment 2 to 5 years
Leasehold improvements Term of lease The gain or loss arising on the disposal or retirement of an asset is determined as the difference between the sales proceeds and the carrying amount of the asset and is recognized in the income statement. Residual values of assets and their useful lives are assessed on an ongoing basis and adjusted, if appropriate, at each balance sheet date. Assets under the course of construction are not depreciated. </t>
        </is>
      </c>
    </row>
    <row r="13">
      <c r="A13" s="4" t="inlineStr">
        <is>
          <t>Impairment of property, plant and equipment and intangible assets excluding goodwill</t>
        </is>
      </c>
      <c r="B13" s="4" t="inlineStr">
        <is>
          <t>Impairment of property, plant and equipment and intangible assets excluding goodwill A review is undertaken upon the occurrence of events or circumstances which indicate that the carrying amount may not be recoverable. In addition, any assets not yet available for use are tested for impairment annually. The recoverable amount is the higher of fair value less costs to sell and value in use. In assessing value in use, the estimated future cash flows are discounted to their present value using a pre-tax</t>
        </is>
      </c>
    </row>
    <row r="14">
      <c r="A14" s="4" t="inlineStr">
        <is>
          <t>Inventories</t>
        </is>
      </c>
      <c r="B14" s="4" t="inlineStr">
        <is>
          <t xml:space="preserve">Inventories Inventories and work in progress are stated at the lower of cost and net realizable value. Cost comprises direct materials and, where applicable, direct labour costs and an attributable portion of production overheads that have been incurred in bringing the inventories to their present location and condition. The valuation methodology is on a first in first out or a weighted average cost basis, depending on the nature of the inventory, and net realizable value represents the estimated selling price less all estimated costs of completion and costs to be incurred in marketing, selling and distribution. Provision is made for obsolete, slow-moving or defective items where appropriate. </t>
        </is>
      </c>
    </row>
    <row r="15">
      <c r="A15" s="4" t="inlineStr">
        <is>
          <t>Financial assets</t>
        </is>
      </c>
      <c r="B15" s="4" t="inlineStr">
        <is>
          <t xml:space="preserve">Financial assets Financial assets and financial liabilities are recognized on the Group’s balance sheet when the Group becomes a party to the contractual provisions of the instrument. The Group’s financial assets comprise cash and cash equivalents, receivables which involve a contractual right to receive cash from external parties, and investments. </t>
        </is>
      </c>
    </row>
    <row r="16">
      <c r="A16" s="4" t="inlineStr">
        <is>
          <t>Investments</t>
        </is>
      </c>
      <c r="B16" s="4" t="inlineStr">
        <is>
          <t xml:space="preserve">Investments Investments in shares are held at fair market value, with any revaluation gain or loss recorded through other comprehensive income. </t>
        </is>
      </c>
    </row>
    <row r="17">
      <c r="A17" s="4" t="inlineStr">
        <is>
          <t>Trade and other receivables</t>
        </is>
      </c>
      <c r="B17" s="4" t="inlineStr">
        <is>
          <t xml:space="preserve">Trade and other receivables Trade receivables (excluding derivative financial assets) are recognized at cost less allowances for the expected credit loss to align their cost to fair value. The provision is based on the Group’s expected credit loss. </t>
        </is>
      </c>
    </row>
    <row r="18">
      <c r="A18" s="4" t="inlineStr">
        <is>
          <t>Cash and cash equivalents</t>
        </is>
      </c>
      <c r="B18" s="4" t="inlineStr">
        <is>
          <t xml:space="preserve">Cash and cash equivalents Cash and cash equivalents comprise cash on hand and demand deposits and other short-term, highly liquid investments that are readily convertible to a known amount of cash and are subject to an insignificant risk of changes in value. </t>
        </is>
      </c>
    </row>
    <row r="19">
      <c r="A19" s="4" t="inlineStr">
        <is>
          <t>Financial liabilities</t>
        </is>
      </c>
      <c r="B19" s="4" t="inlineStr">
        <is>
          <t xml:space="preserve">Financial liabilities Financial liabilities are those which involve a contractual obligation to deliver cash to external parties at a future date. </t>
        </is>
      </c>
    </row>
    <row r="20">
      <c r="A20" s="4" t="inlineStr">
        <is>
          <t>Trade and other payables</t>
        </is>
      </c>
      <c r="B20" s="4" t="inlineStr">
        <is>
          <t>Trade and other payables Trade payables (excluding derivative financial liabilities) are non-interest</t>
        </is>
      </c>
    </row>
    <row r="21">
      <c r="A21" s="4" t="inlineStr">
        <is>
          <t>Equity instruments</t>
        </is>
      </c>
      <c r="B21" s="4" t="inlineStr">
        <is>
          <t xml:space="preserve">Equity instruments Equity instruments issued by the Group are recorded as the proceeds received, net of direct issue costs. </t>
        </is>
      </c>
    </row>
    <row r="22">
      <c r="A22" s="4" t="inlineStr">
        <is>
          <t>Derivative financial instruments</t>
        </is>
      </c>
      <c r="B22" s="4" t="inlineStr">
        <is>
          <t xml:space="preserve">Derivative financial instruments The Group uses forward contracts to manage the exposure to fluctuating foreign exchange rates in relation to forecast future transactions. Derivatives are initially recognized at fair value at the date a contract is entered into and are subsequently remeasured to their fair value at each balance sheet date. The resulting gain or loss is recognized in the income statement immediately unless the derivative is designated and effective as a hedging instrument, in which event the timing of the recognition in the income statement depends on the nature of the hedge relationship. </t>
        </is>
      </c>
    </row>
    <row r="23">
      <c r="A23" s="4" t="inlineStr">
        <is>
          <t>Hedge accounting</t>
        </is>
      </c>
      <c r="B23" s="4" t="inlineStr">
        <is>
          <t xml:space="preserve">Hedge accounting At the inception of a hedge relationship, the Group documents the relationship between the hedging instrument and the hedged item, its effectiveness along with its risk management objectives, and its strategy for undertaking various hedge transactions. The effectiveness is repeated on an ongoing basis during the life of the instrument to ensure that the instrument remains effective.​​​​​​​ </t>
        </is>
      </c>
    </row>
    <row r="24">
      <c r="A24" s="4" t="inlineStr">
        <is>
          <t>Cash flow hedges</t>
        </is>
      </c>
      <c r="B24" s="4" t="inlineStr">
        <is>
          <t xml:space="preserve">Cash flow hedges The Group designates certain derivatives as cash flow hedges of highly probable forecast foreign currency transactions. The effective portion of changes in the fair value of derivatives which are designated and qualify as cash flow hedges is deferred in other comprehensive income. Gains or losses relating to the ineffective portion are recognized immediately in the income statement. Amounts deferred in other comprehensive income are recycled to the income statement in the periods when the hedged item is recognized in the income statement. Hedge accounting is discontinued when the Group revokes the hedging relationship, the hedging instrument expires or is sold, terminated or exercised, or it no longer qualifies for hedge accounting. Any cumulative gain or loss in other comprehensive income at that time remains in other comprehensive income and is recognized when the forecast transaction is ultimately recognized in the income statement. When a forecast transaction is no longer expected to occur, the cumulative gain or loss in other comprehensive income is recognized immediately in the income statement. </t>
        </is>
      </c>
    </row>
    <row r="25">
      <c r="A25" s="4" t="inlineStr">
        <is>
          <t>Share-based payments</t>
        </is>
      </c>
      <c r="B25" s="4" t="inlineStr">
        <is>
          <t xml:space="preserve">Share-based payments Equity settled share-based payments (SBPs) are measured at fair value (excluding the effect of non-market-based Share-based payments where vesting is by reference to external performance criteria (such as growth in an external index) are measured using the Monte Carlo simulation. Those which are subject only to internal performance criteria or service conditions are measured using the Black-Scholes model. For all schemes, the number of options expected to vest is recalculated at each balance sheet date based on expectations of leavers prior to vesting. The number of options expected to vest for schemes with internal performance criteria is also adjusted based on expectations of performance against targets. No adjustments are made for expected performance against external or ‘market-based’ targets. Charges made to the income statement in respect of equity settled share-based payments are credited to equity. For cash settled share-based payments, the Group recognizes a liability for the services acquired, measured initially at the fair value of the liability. This liability is remeasured at each balance sheet date and at the date of settlement, with any changes in fair value recognized in the income statement. </t>
        </is>
      </c>
    </row>
    <row r="26">
      <c r="A26" s="4" t="inlineStr">
        <is>
          <t>Own shares</t>
        </is>
      </c>
      <c r="B26" s="4" t="inlineStr">
        <is>
          <t xml:space="preserve">Own shares No gain or loss is recognized in the income statement on the purchase, sale, issue or cancellation of the Group’s own shares. Any difference between the carrying amount and the consideration is recognized in equit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sentation of financial statements (Tables)</t>
        </is>
      </c>
      <c r="B1" s="2" t="inlineStr">
        <is>
          <t>12 Months Ended</t>
        </is>
      </c>
    </row>
    <row r="2">
      <c r="B2" s="2" t="inlineStr">
        <is>
          <t>Dec. 31, 2021</t>
        </is>
      </c>
    </row>
    <row r="3">
      <c r="A3" s="3" t="inlineStr">
        <is>
          <t>Text Block [Abstract]</t>
        </is>
      </c>
    </row>
    <row r="4">
      <c r="A4" s="4" t="inlineStr">
        <is>
          <t>Summary of Impact Adjustment in Accounting Policy</t>
        </is>
      </c>
      <c r="B4" s="4" t="inlineStr">
        <is>
          <t xml:space="preserve">The following tables summarize the impact of the adjustment to results for each comparative period presented: Six months ended 31 December 2020:
As previously £m Adjustment £m Revised £m
Impact on income statement
Selling, general and administrative expenses (73.0 ) (0.6 ) (73.6 )
Operating profit 17.9 (0.6 ) 17.3
Profit before tax 16.2 (0.6 ) 15.6
Tax (2.9 ) 0.1 (2.8 )
Profit for the period 13.3 (0.5 ) 12.8
Impact on statement of comprehensive income
Total comprehensive expense (5.6 ) (0.5 ) (6.1 )
Earnings per share
Basic 6. p ( 0.3 )p 5. p
Diluted 6. p ( 0.2 )p 5. p
Impact on balance sheet
Intangible assets 154.5 (2.7 ) 151.8
Total non-current 515.1 (2.7 ) 512.4
Deferred tax liability (28.1 ) 0.5 (27.6 )
Total non-current (138.0 ) 0.5 (137.5 )
Net assets 631.3 (2.2 ) 629.1
Retained earnings 273.9 (2.2 ) 271.7
Total equity 631.3 (2.2 ) 629.1
Impact on cash flow statement
Cash generated from operations 33.7 (0.6 ) 33.1
Net cash inflow from operating activities 33.9 (0.6 ) 33.3
Purchase of intangible assets (13.6 ) 0.6 (13.0 )
Net cash outflow from investing activities (22.8 ) 0.6 (22.2 )
Year ended 30 June 2020:
As previously £m Adjustment £m Revised £m
Impact on income statement
Selling, general and administrative expenses (131.4 ) (0.1 ) (131.5 )
Operating profit 10.5 (0.1 ) 10.4
Profit before tax 8.4 (0.1 ) 8.3
Tax 4.1 0.1 4.2
Profit for the period 12.5 — 12.5
Impact on statement of comprehensive income
Total comprehensive income 25.3 — 25.3
Earnings per share
Basic 6. p — 6. p
Diluted 6. p — 6. p
Impact on balance sheet
Intangible assets 154.4 (2.1 ) 152.3
Total non-current 532.6 (2.1 ) 530.5
Deferred tax liability (28.7 ) 0.4 (28.3 )
Total non-current (149.2 ) 0.4 (148.8 )
Net assets 502.6 (1.7 ) 500.9
Retained earnings 255.7 (1.7 ) 254.0
Total equity 502.6 (1.7 ) 500.9
Impact on cash flow statement
Cash generated from operations 65.4 — 65.4
Net cash inflow from operating activities 63.0 — 63.0
Purchase of intangible assets (23.0 ) — (23.0 )
Net cash outflow from investing activities (148.1 ) — (148.1 )
As previously £m Adjustment £m Revised £m
Impact on income statement
Selling, general and administrative expenses (112.1 ) (0.8 ) (112.9 )
Operating profit 56.1 (0.8 ) 55.3
Profit before tax 56.4 (0.8 ) 55.6
Tax (11.4 ) 0.2 (11.2 )
Profit for the period 45.0 (0.6 ) 44.4
Earnings per share
Basic 22. p ( 0.3 )p 21. p
Diluted 21. p ( 0.3 )p 21. p
Impact on statement of comprehensive income
Total comprehensive income 50.5 (0.6 ) 49.9
Impact on balance sheet
Intangible assets 106.7 (2.1 ) 104.6
Total non-current 274.9 (2.1 ) 272.8
Deferred tax liability (16.5 ) 0.4 (16.1 )
Total non-current (16.6 ) 0.4 (16.2 )
Net assets 384.8 (1.7 ) 383.1
Retained earnings 260.1 (1.7 ) 258.4
Total equity 384.8 (1.7 ) 383.1
Impact on cash flow statement
Cash generated from operations 83.7 (0.9 ) 82.2
Net cash inflow from operating activities 70.2 (0.9 ) 69.3
Purchase of intangible assets (22.7 ) 0.9 (21.8 )
Net cash outflow from investing activities (49.9 ) 0.9 (49.0 )
Decrease in cash and cash equivalents (4.4 ) — (4.4 ) Year ended 30 June 20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Principal Accounting Policies (Tables)</t>
        </is>
      </c>
      <c r="B1" s="2" t="inlineStr">
        <is>
          <t>12 Months Ended</t>
        </is>
      </c>
    </row>
    <row r="2">
      <c r="B2" s="2" t="inlineStr">
        <is>
          <t>Dec. 31, 2021</t>
        </is>
      </c>
    </row>
    <row r="3">
      <c r="A3" s="3" t="inlineStr">
        <is>
          <t>Statements [Line Items]</t>
        </is>
      </c>
    </row>
    <row r="4">
      <c r="A4" s="4" t="inlineStr">
        <is>
          <t>Summary of Property Plant And Equipment</t>
        </is>
      </c>
      <c r="B4" s="4" t="inlineStr">
        <is>
          <t>Property, plant and equipment is stated at cost less accumulated depreciation and, where appropriate, provision for impairment in value. Cost includes the original purchase price of the asset and the costs attributable to bringing the asset to its working condition for its intended use. Depreciation is charged so as to write off the cost of assets over their estimated useful lives, using the straight-line method, as follows:
Laboratory equipment 2 to 5 years
Cell Line assets 10 years
Office fixtures, fittings and other equipment 2 to 5 years
Leasehold improvements Term of lease</t>
        </is>
      </c>
    </row>
    <row r="5">
      <c r="A5" s="4" t="inlineStr">
        <is>
          <t>Acquisition Intangibles Assets [Member]</t>
        </is>
      </c>
    </row>
    <row r="6">
      <c r="A6" s="3" t="inlineStr">
        <is>
          <t>Statements [Line Items]</t>
        </is>
      </c>
    </row>
    <row r="7">
      <c r="A7" s="4" t="inlineStr">
        <is>
          <t>Summary of Intangible assets</t>
        </is>
      </c>
      <c r="B7" s="4" t="inlineStr">
        <is>
          <t>Acquisition intangibles comprise licence fees, customer relationships and distribution rights, patents, technology and know-how
Licence fees Term of licence
Customer relationships and distribution rights 4 to 10 years
Patents, technology and know-how 10 to 16 years
Trade names 8 to 11 years</t>
        </is>
      </c>
    </row>
    <row r="8">
      <c r="A8" s="4" t="inlineStr">
        <is>
          <t>Others Intangible Assets [Member]</t>
        </is>
      </c>
    </row>
    <row r="9">
      <c r="A9" s="3" t="inlineStr">
        <is>
          <t>Statements [Line Items]</t>
        </is>
      </c>
    </row>
    <row r="10">
      <c r="A10" s="4" t="inlineStr">
        <is>
          <t>Summary of Intangible assets</t>
        </is>
      </c>
      <c r="B10" s="4" t="inlineStr">
        <is>
          <t>The principal expected useful lives are as follows:
Software 3 to 10 years
Internally developed technology 3 to 16 years
Patents and licences 2 to 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Operating segments (Tables)</t>
        </is>
      </c>
      <c r="B1" s="2" t="inlineStr">
        <is>
          <t>12 Months Ended</t>
        </is>
      </c>
    </row>
    <row r="2">
      <c r="B2" s="2" t="inlineStr">
        <is>
          <t>Dec. 31, 2021</t>
        </is>
      </c>
    </row>
    <row r="3">
      <c r="A3" s="3" t="inlineStr">
        <is>
          <t>Disclosure of operating segments [abstract]</t>
        </is>
      </c>
    </row>
    <row r="4">
      <c r="A4" s="4" t="inlineStr">
        <is>
          <t>Summary of Geographical Information</t>
        </is>
      </c>
      <c r="B4" s="4" t="inlineStr">
        <is>
          <t>Revenues are attributed to regions based primarily on customers’ location. The Group’s revenue from external customers and information about its non-current
Revenue Non-current
Year ended 2021 Six months ended 2020 As at 2021 As at 2020 (revised*)
£m £m £m £m
The Americas 130.4 58.6 464.3 200.2
EMEA (i) 84.3 40.2 231.8 227.8
China 58.2 27.4 8.6 6.7
Japan 18.7 9.9 0.2 0.5
Rest of Asia Pacific (i) 23.8 11.4 59.3 61.6
315.4 147.5 764.2 496.8
Revenue Non-current
Year ended 2020 Year ended 2019 As at 2020 (revised*) As at 2019 (revised*)
£m £m £m £m
The Americas 112.4 117.5 224.8 169.9
EMEA (i) 69.3 67.1 222.3 89.5
China 39.5 39.9 7.4 3.8
Japan 18.8 16.9 0.6 0.1
Rest of Asia Pacific (i) 20.0 18.5 61.7 0.1
260.0 259.9 516.8 263.4
* See note 1(d) for details related to the retrospective impact of a change in the Group’s accounting policy for cloud computing costs.
(i) Revenues for the sub-region</t>
        </is>
      </c>
    </row>
    <row r="5">
      <c r="A5" s="4" t="inlineStr">
        <is>
          <t>Summary of Revenue by Type Products and Services</t>
        </is>
      </c>
      <c r="B5" s="4" t="inlineStr">
        <is>
          <t>Revenue by type is shown below:
Year Six months Year Year
Catalogue revenue 296.4 139.0 243.1 242.8
Custom products and services 5.7 2.7 6.3 5.4
IVD 6.3 2.6 4.7 6.9
Royalties and licenses 7.0 3.2 5.9 4.8
Custom products and licensing 19.0 8.5 16.9 17.1
Total reported revenue 315.4 147.5 260.0 259.9</t>
        </is>
      </c>
    </row>
    <row r="6">
      <c r="A6" s="4" t="inlineStr">
        <is>
          <t>Summary of Reconciliation of Profit Loss</t>
        </is>
      </c>
      <c r="B6" s="4" t="inlineStr">
        <is>
          <t xml:space="preserve">The following table presents the reconciliation of this measure to profit for the year / period:
Note Year Six months Year Year
Profit for the year / period 4.4 12.8 12.5 44.4
Tax 0.3 2.8 (4.2 ) 11.2
Finance income (0.3 ) (0.2 ) (0.7 ) (0.6 )
Finance costs 2.7 1.9 2.8 0.3
Operating profit 7.1 17.3 10.4 55.3
Exceptional items, share-based payments and amortization of acquisition 7 53.3 17.8 43.6 34.9
Adjusted operating profit for the year / period 60.4 35.1 54.0 90.2
* See note 1(d) for details related to the retrospective impact of a change in the Group’s accounting policy for cloud computing cos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profit (Tables)</t>
        </is>
      </c>
      <c r="B1" s="2" t="inlineStr">
        <is>
          <t>12 Months Ended</t>
        </is>
      </c>
    </row>
    <row r="2">
      <c r="B2" s="2" t="inlineStr">
        <is>
          <t>Dec. 31, 2021</t>
        </is>
      </c>
    </row>
    <row r="3">
      <c r="A3" s="3" t="inlineStr">
        <is>
          <t>Text Block [Abstract]</t>
        </is>
      </c>
    </row>
    <row r="4">
      <c r="A4" s="4" t="inlineStr">
        <is>
          <t>Summary of Detailed Information About Operating Profit</t>
        </is>
      </c>
      <c r="B4" s="4" t="inlineStr">
        <is>
          <t xml:space="preserve">Operating profit for the year / period is stated after charging / (crediting):
Year Six months Year Year
Staff costs 126.2 59.0 90.4 72.8
Cost of inventories recognized as an expense 63.5 30.7 56.2 59.3
Write down of inventories recognized as an expense 3.8 1.6 2.8 1.4
R&amp;D expenditure (excluding UK R&amp;D tax credits) 7.9 5.3 24.9 16.9
UK R&amp;D tax credits (2.5 ) (0.7 ) (1.5 ) (1.9 )
Depreciation of property, plant and equipment 11.0 4.3 7.3 4.8
Amortization of intangible assets 20.9 7.9 15.7 10.5
Depreciation of right-of-use 9.1 3.8 6.7 —
Movements arising on financial instruments at fair value through profit or loss — (0.4 ) — 0.4
Other net foreign exchange differences (including cash flow hedge movements reclassified from other comprehensive income) (0.8 ) 1.6 (0.6 ) (0.1 )
* See note 1(d) for details related to the retrospective impact of a change in the Group’s accounting policy for cloud computing costs. </t>
        </is>
      </c>
    </row>
    <row r="5">
      <c r="A5" s="4" t="inlineStr">
        <is>
          <t>Summary of Auditors Remuneration</t>
        </is>
      </c>
      <c r="B5" s="4" t="inlineStr">
        <is>
          <t xml:space="preserve">Year Six months Year Year
Audit services
—Group and parent company 646 426 279 178
—Subsidiary companies pursuant to legislation 12 — 8 8
—Assurance services in respect of controls work for US complianc e — — 200 —
Total audit fees 658 426 487 186
Audit related assurance services
—Interim review 87 63 22 22
—Attestation under s404 of Sarbanes-Oxley Act 2002 and audit of 20-F 535 — — —
—Services in respect of the Group’s US listing 653 — 76 —
—Other 35 — — —
Total assurance-related fees 657 716 98 22
Other services 6 — 1 1
Total auditor remuneration 1,321 1,142 586 2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ceptional items, share-based payments and amortization of acquisition intangibles (Tables)</t>
        </is>
      </c>
      <c r="B1" s="2" t="inlineStr">
        <is>
          <t>12 Months Ended</t>
        </is>
      </c>
    </row>
    <row r="2">
      <c r="B2" s="2" t="inlineStr">
        <is>
          <t>Dec. 31, 2021</t>
        </is>
      </c>
    </row>
    <row r="3">
      <c r="A3" s="3" t="inlineStr">
        <is>
          <t>Text Block [Abstract]</t>
        </is>
      </c>
    </row>
    <row r="4">
      <c r="A4" s="4" t="inlineStr">
        <is>
          <t>Summary of Exceptional Items, Share-based Payments and Amortization of Acquisition Intangibles</t>
        </is>
      </c>
      <c r="B4" s="4" t="inlineStr">
        <is>
          <t>Year Six months Year Year
Included within cost of sales (3.1 ) — — —
Affecting gross profit (3.1 ) — — —
Included within selling, general and administrative expenses (39.1 ) (12.7 ) (20.0 ) (29.6 )
Included within research and development costs (11.1 ) (5.1 ) (23.6 ) (5.3 )
Affecting operating profit and profit before tax (53.3 ) (17.8 ) (43.6 ) (34.9 )
Analyzed as:
Amortization of fair value adjustments (i) (3.1 ) — — —
Impairment of intangible assets (ii) (1.1 ) — (14.9 ) (12.8 )
System and process improvement costs (iii) (7.0 ) (2.5 ) (4.6 ) (5.4 )
Acquisition costs (iv) (8.3 ) — (4.1 ) —
Integration and reorganization costs (v) (4.7 ) (1.9 ) (2.1 ) (3.7 )
Amortization of acquisition intangibles (vi) (9.1 ) (4.4 ) (8.6 ) (6.5 )
Share-based payments (vii) (20.0 ) (9.0 ) (9.3 ) (6.5 )
Affecting operating profit and profit before tax (53.3 ) (17.8 ) (43.6 ) (34.9 )
Tax effect of adjusting items 10.5 3.3 9.0 6.7
Credit arising from patent box claims (viii) — — 4.6 —
Net tax effect of new US tax legislation — — — (0.2 )
Affecting tax 10.5 3.3 13.6 6.5
Total (42.8 ) (14.5 ) (30.0 ) (28.4 )
* See note 1(d) for details related to the retrospective impact of a change in the Group’s accounting policy for cloud computing costs. (i) Comprises amortization of fair value adjustments relating to the acquisition of BioVision as detailed in note 29. Following the acquisition, the Group recognized a fair value uplift of £6.0m to inventory carried on the Group’s balance sheet. This adjustment is being amortized over months from November 2021. Such costs are included within cost of sales. (ii) Year ended 31 December 2021: Comprises an impairment of internally developed technology assets relating to AxioMx, following an assessment of the work performed and costs capitalized to date. (iii) Comprises costs of the strategic ERP implementation which do not qualify for capitalization and, for the year ended 31 December 2021, impairment charges of £2.1m, as a result of a software asset developed as part of the ERP project that was no longer required. Such costs are included within selling, general and administrative expenses. Also included in the year ended 31 December 2021 is £0.6m (six months ended 31 December 2020: £0.7m; year ended 30 June 2020: £0.3m; year ended 30 June 2019: £0.9m) relating to costs associated with the implementation of the SaaS IFRIC as described in note 1( d (iv) Year ended 31 December 2021: Comprises legal and other professional fees associated with the acquisition of BioVision, Inc. and other aborted acquisitions. Year ended 30 June 2020: Comprises legal and other professional fees associated with the acquisition of Expedeon as well as agreed settlements of Expedeon employee incentive schemes. Such costs are included within selling, general and administrative expenses. (v) Year ended 31 December 2021: Integration and reorganization costs relate to the integration of the acquired BioVision business as described in note 29 (comprising mainly legal and professional fees) of £1.0m and costs in the US and Asia Pacific, relating to the ongoing reorganization of the Group’s property portfolio of £3.0m. Six months ended 31 December 2020 and year ended 30 June 2020: Integration and reorganization costs relate partly to the integration of the acquired Expedeon business as described in note 29 (comprising mainly retention and severance costs as well as employee backfill costs for those involved in the integration and consultancy costs) and reorganization costs in respect of alignment of the Group’s operational structure and geographical footprint to its strategic goals. Year ended 30 June 2019: Related to costs associated with major office fit outs, including the new Group headquarters, including dual running costs and depreciation prior to the building being occupied. Such costs are included within selling, general and administrative expenses. (vi) Amortization of £6.8m (six months ended 31 December 2020: £3.2m; year ended 30 June 2020: £6.0m; year ended 30 June 2019: £4.3m) is included within research and development expenses, with the remaining £2.3m (six months ended 31 December 2020: £1.2m; year ended 30 June 2020: £2.6m; year ended 30 June 2019: £2.2m) included within selling, general and administrative expenses. (vii) Comprises share-based payment charges of £17.9m and employer tax contributions of £2.1m thereon for all schemes, which have been included as exceptional items for the year ended 31 December 2021. The six months ended 31 December 2020 and the years ended 30 June 2010 and 2019 have been represented for this change. Charges of £3.1m (six months ended 31 December 2020: £2.0m, year ended 30 June 2020: £2.7m and year ended 30 June 2019; £1.0m) are included in research and development expenses, with the remaining £16.9m (six months ended 31 December 2020: £7.0m, year ended 30 June 2020: £6.6m and year ended 30 June 2019; £5.5m) included within selling, general and administrative expenses. (viii) Comprises a credit for historical periods in respect of the initial recognition of benefit from the lower rate of tax applied to profits on patented income under HMRC’s ‘patent box’ regime following successful registration of patents during the prior peri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mployees (Tables)</t>
        </is>
      </c>
      <c r="B1" s="2" t="inlineStr">
        <is>
          <t>12 Months Ended</t>
        </is>
      </c>
    </row>
    <row r="2">
      <c r="B2" s="2" t="inlineStr">
        <is>
          <t>Dec. 31, 2021</t>
        </is>
      </c>
    </row>
    <row r="3">
      <c r="A3" s="3" t="inlineStr">
        <is>
          <t>Text Block [Abstract]</t>
        </is>
      </c>
    </row>
    <row r="4">
      <c r="A4" s="4" t="inlineStr">
        <is>
          <t>Summary of Average Monthly Number of Employees</t>
        </is>
      </c>
      <c r="B4" s="4" t="inlineStr">
        <is>
          <t xml:space="preserve">The average monthly number of employees (including Executive Directors) was:
Year 31 Six months 2020 Year Year
Management, administrative, marketing and distribution 1,191 930 879 784
Laboratory 428 594 575 371
1,619 1,524 1,454 1,155 </t>
        </is>
      </c>
    </row>
    <row r="5">
      <c r="A5" s="4" t="inlineStr">
        <is>
          <t>Summary of Aggregate Remuneration</t>
        </is>
      </c>
      <c r="B5" s="4" t="inlineStr">
        <is>
          <t xml:space="preserve">Their aggregate remuneration comprised:
Year Six months Year Year
Wages and salaries 89.4 42.6 69.5 56.0
Social security costs 12.4 6.3 7.1 6.8
Other pension costs 6.5 2.8 4.5 3.5
Share-based payments charge 17.9 7.3 9.3 6.5
Total staff costs 126.2 59.0 90.4 7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 and costs (Tables)</t>
        </is>
      </c>
      <c r="B1" s="2" t="inlineStr">
        <is>
          <t>12 Months Ended</t>
        </is>
      </c>
    </row>
    <row r="2">
      <c r="B2" s="2" t="inlineStr">
        <is>
          <t>Dec. 31, 2021</t>
        </is>
      </c>
    </row>
    <row r="3">
      <c r="A3" s="3" t="inlineStr">
        <is>
          <t>Text Block [Abstract]</t>
        </is>
      </c>
    </row>
    <row r="4">
      <c r="A4" s="4" t="inlineStr">
        <is>
          <t>Summary of Finance Income and Costs</t>
        </is>
      </c>
      <c r="B4" s="4" t="inlineStr">
        <is>
          <t xml:space="preserve">Year Six months Year Year
Interest receivable 0.3 0.2 0.7 0.6
Finance income 0.3 0.2 0.7 0.6
Interest expense on lease liabilities* (1.7 ) (1.0 ) (1.5 ) —
Borrowing costs (1.0 ) (0.9 ) (1.3 ) (0.3 )
Finance costs (2.7 ) (1.9 ) (2.8 ) (0.3 )
Net finance (costs) / income (2.4 ) (1.7 ) (2.1 ) 0.3
* On 1 July 2019, the Group adopted IFRS 16 ‘Leases’ using the modified retrospective transition method and as a result, comparative figures for the year ended 30 June 2019 have not been restated.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Tax (Tables)</t>
        </is>
      </c>
      <c r="B1" s="2" t="inlineStr">
        <is>
          <t>12 Months Ended</t>
        </is>
      </c>
    </row>
    <row r="2">
      <c r="B2" s="2" t="inlineStr">
        <is>
          <t>Dec. 31, 2021</t>
        </is>
      </c>
    </row>
    <row r="3">
      <c r="A3" s="3" t="inlineStr">
        <is>
          <t>Text Block [Abstract]</t>
        </is>
      </c>
    </row>
    <row r="4">
      <c r="A4" s="4" t="inlineStr">
        <is>
          <t>Summary of Current and Deferred Tax</t>
        </is>
      </c>
      <c r="B4" s="4" t="inlineStr">
        <is>
          <t>Note Year Six months Year Year
Current tax
Current income tax charge 11.0 4.1 4.8 9.7
Adjustment in respect of prior years (2.4 ) — (0.9 ) 0.2
8.6 4.1 3.9 9.9
Deferred tax
Origination and reversal of temporary differences (11.6 ) (1.3 ) (9.2 ) 0.4
Adjustment in respect of prior years 1.9 — 0.9 1.1
Effect of tax rate change 1.4 — 0.2 (0.2 )
17 (8.3 ) (1.3 ) (8.1 ) 1.3
Total income tax charge / (credit) 0.3 2.8 (4.2 ) 11.2
* See note 1( d</t>
        </is>
      </c>
    </row>
    <row r="5">
      <c r="A5" s="4" t="inlineStr">
        <is>
          <t>Summary of Reconciled to the Profit Per the Income Statement</t>
        </is>
      </c>
      <c r="B5" s="4" t="inlineStr">
        <is>
          <t xml:space="preserve">The charge for the year / period can be reconciled to the profit per the income statement as follows:
Year Six months Year Year
Profit before tax 4.7 15.6 8.3 55.6
Tax at the UK corporation tax rate of 19.0% (December 2020: 19.0%; June 2020: 19.0%; June 2019: 19.0%) 0.9 3.0 1.6 10.6
Adjustment in respect of overseas tax rates 2.0 0.2 (1.3 ) 1.4
Adjustments in respect of prior years (0.5 ) — — 1.3
Effect of ‘patent box’ benefit (4.2 ) 0.9 (6.0 ) —
Tax effect of non-deductible non-taxable 0.9 (1.5 ) 1.3 (1.0 )
Relief in relation to overseas entities — — — (0.3 )
Overseas R&amp;D tax credit uplift (0.7 ) 0.3 (0.5 ) (0.6 )
Overseas withholding tax 0.5 (0.1 ) 0.5 —
Effect of tax rate change on deferred tax balances 1.4 — 0.2 (0.2 )
Tax charge / (credit) for the year / period 0.3 2.8 (4.2 ) 11.2
* See note 1(d) for details related to the retrospective impact of a change in the Group’s accounting policy for cloud computing cost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3" t="inlineStr">
        <is>
          <t>Text Block [Abstract]</t>
        </is>
      </c>
    </row>
    <row r="4">
      <c r="A4" s="4" t="inlineStr">
        <is>
          <t>Summary of Earnings Per Share</t>
        </is>
      </c>
      <c r="B4" s="4" t="inlineStr">
        <is>
          <t>The calculations of earnings per ordinary share (EPS) are based on profit after tax and the weighted number of shares in issue during the year / period.
Year Six months Year Year
Earnings
Profit for the year / period 4.4 12.8 12.5 44.4
Million Million Million Million
Number of shares
Weighted average number of ordinary shares in issue 227.1 220.0 208.0 205.4
Less ordinary shares held by Equiniti Share Plan Trustees Limited (0.4 ) (0.4 ) (0.4 ) (0.5 )
Weighted average number of ordinary shares for the purposes of basic EPS 226.7 219.6 207.6 204.9
Effect of potentially dilutive ordinary shares—share options and awards 2.2 2.4 2.0 1.8
Weighted average number of ordinary shares for the purposes of diluted EPS 228.9 222.0 209.6 206.7
* See note 1( d
Year Six months Year Year
Basic EPS 1.9 5.8 6.0 21.7
Diluted EPS 1.9 5.8 6.0 21.5
* See note 1( 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4" customWidth="1" min="5" max="5"/>
    <col width="23" customWidth="1" min="6" max="6"/>
    <col width="13" customWidth="1" min="7" max="7"/>
    <col width="31" customWidth="1" min="8" max="8"/>
    <col width="13" customWidth="1" min="9" max="9"/>
    <col width="24" customWidth="1" min="10" max="10"/>
    <col width="13" customWidth="1" min="11" max="11"/>
    <col width="20" customWidth="1" min="12" max="12"/>
    <col width="13" customWidth="1" min="13" max="13"/>
    <col width="29" customWidth="1" min="14" max="14"/>
    <col width="13" customWidth="1" min="15" max="15"/>
    <col width="25" customWidth="1" min="16" max="16"/>
    <col width="13" customWidth="1" min="17" max="17"/>
    <col width="27" customWidth="1" min="18" max="18"/>
    <col width="13" customWidth="1" min="19" max="19"/>
    <col width="60" customWidth="1" min="20" max="20"/>
  </cols>
  <sheetData>
    <row r="1">
      <c r="A1" s="1" t="inlineStr">
        <is>
          <t>Consolidated statements of changes in equity - GBP (£) £ in Millions</t>
        </is>
      </c>
      <c r="C1" s="2" t="inlineStr">
        <is>
          <t>Total</t>
        </is>
      </c>
      <c r="E1" s="2" t="inlineStr">
        <is>
          <t>Implementation of IFRS16 [member]</t>
        </is>
      </c>
      <c r="F1" s="2" t="inlineStr">
        <is>
          <t>Share capital [member]</t>
        </is>
      </c>
      <c r="H1" s="2" t="inlineStr">
        <is>
          <t>Share premium account [member]</t>
        </is>
      </c>
      <c r="J1" s="2" t="inlineStr">
        <is>
          <t>Merger reserve [member]</t>
        </is>
      </c>
      <c r="L1" s="2" t="inlineStr">
        <is>
          <t>Own shares [member]</t>
        </is>
      </c>
      <c r="N1" s="2" t="inlineStr">
        <is>
          <t>Translation Reserve [member]</t>
        </is>
      </c>
      <c r="P1" s="2" t="inlineStr">
        <is>
          <t>Hedging reserve [member]</t>
        </is>
      </c>
      <c r="R1" s="2" t="inlineStr">
        <is>
          <t>Retained Earnings [member]</t>
        </is>
      </c>
      <c r="T1" s="2" t="inlineStr">
        <is>
          <t>Retained Earnings [member]Implementation of IFRS16 [member]</t>
        </is>
      </c>
    </row>
    <row r="2">
      <c r="A2" s="4" t="inlineStr">
        <is>
          <t>Beginning balance (Previously stated [member]) at Jun. 30, 2018</t>
        </is>
      </c>
      <c r="C2" s="6" t="n">
        <v>351.7</v>
      </c>
      <c r="F2" s="6" t="n">
        <v>0.4</v>
      </c>
      <c r="H2" s="6" t="n">
        <v>25.6</v>
      </c>
      <c r="J2" s="6" t="n">
        <v>68.09999999999999</v>
      </c>
      <c r="L2" s="6" t="n">
        <v>-3.2</v>
      </c>
      <c r="N2" s="6" t="n">
        <v>26.3</v>
      </c>
      <c r="P2" s="6" t="n">
        <v>0.1</v>
      </c>
      <c r="R2" s="6" t="n">
        <v>234.4</v>
      </c>
    </row>
    <row r="3">
      <c r="A3" s="4" t="inlineStr">
        <is>
          <t>Beginning balance (Prior period restatement [Member]) at Jun. 30, 2018</t>
        </is>
      </c>
      <c r="C3" s="8" t="n">
        <v>-1.1</v>
      </c>
      <c r="R3" s="8" t="n">
        <v>-1.1</v>
      </c>
    </row>
    <row r="4">
      <c r="A4" s="4" t="inlineStr">
        <is>
          <t>Beginning balance at Jun. 30, 2018</t>
        </is>
      </c>
      <c r="C4" s="8" t="n">
        <v>350.6</v>
      </c>
      <c r="D4" s="4" t="inlineStr">
        <is>
          <t>[1]</t>
        </is>
      </c>
      <c r="F4" s="8" t="n">
        <v>0.4</v>
      </c>
      <c r="H4" s="8" t="n">
        <v>25.6</v>
      </c>
      <c r="J4" s="8" t="n">
        <v>68.09999999999999</v>
      </c>
      <c r="L4" s="8" t="n">
        <v>-3.2</v>
      </c>
      <c r="N4" s="8" t="n">
        <v>26.3</v>
      </c>
      <c r="P4" s="8" t="n">
        <v>0.1</v>
      </c>
      <c r="R4" s="8" t="n">
        <v>233.3</v>
      </c>
      <c r="S4" s="4" t="inlineStr">
        <is>
          <t>[1]</t>
        </is>
      </c>
    </row>
    <row r="5">
      <c r="A5" s="3" t="inlineStr">
        <is>
          <t>Statements [Line Items]</t>
        </is>
      </c>
    </row>
    <row r="6">
      <c r="A6" s="4" t="inlineStr">
        <is>
          <t>Profit for the year (revised*)</t>
        </is>
      </c>
      <c r="B6" s="4" t="inlineStr">
        <is>
          <t>[1]</t>
        </is>
      </c>
      <c r="C6" s="8" t="n">
        <v>44.4</v>
      </c>
      <c r="R6" s="8" t="n">
        <v>44.4</v>
      </c>
    </row>
    <row r="7">
      <c r="A7" s="4" t="inlineStr">
        <is>
          <t>Other comprehensive (expense) / income (revised*)</t>
        </is>
      </c>
      <c r="B7" s="4" t="inlineStr">
        <is>
          <t>[1]</t>
        </is>
      </c>
      <c r="C7" s="8" t="n">
        <v>5.5</v>
      </c>
      <c r="N7" s="5" t="n">
        <v>7</v>
      </c>
      <c r="P7" s="8" t="n">
        <v>-1.4</v>
      </c>
      <c r="R7" s="8" t="n">
        <v>-0.1</v>
      </c>
    </row>
    <row r="8">
      <c r="A8" s="4" t="inlineStr">
        <is>
          <t>Total comprehensive expense for the year (revised*) | Previously stated [member]</t>
        </is>
      </c>
      <c r="C8" s="8" t="n">
        <v>50.5</v>
      </c>
    </row>
    <row r="9">
      <c r="A9" s="4" t="inlineStr">
        <is>
          <t>Total comprehensive expense for the year (revised*) | Prior period restatement [Member]</t>
        </is>
      </c>
      <c r="C9" s="8" t="n">
        <v>-0.6</v>
      </c>
    </row>
    <row r="10">
      <c r="A10" s="4" t="inlineStr">
        <is>
          <t>Total comprehensive expense for the year (revised*) | Restated [Member]</t>
        </is>
      </c>
      <c r="C10" s="8" t="n">
        <v>49.9</v>
      </c>
    </row>
    <row r="11">
      <c r="A11" s="4" t="inlineStr">
        <is>
          <t>Total comprehensive expense for the year (revised*)</t>
        </is>
      </c>
      <c r="B11" s="4" t="inlineStr">
        <is>
          <t>[1]</t>
        </is>
      </c>
      <c r="C11" s="8" t="n">
        <v>49.9</v>
      </c>
      <c r="N11" s="5" t="n">
        <v>7</v>
      </c>
      <c r="P11" s="8" t="n">
        <v>-1.4</v>
      </c>
      <c r="R11" s="8" t="n">
        <v>44.3</v>
      </c>
    </row>
    <row r="12">
      <c r="A12" s="4" t="inlineStr">
        <is>
          <t>Issue of ordinary shares, net of share issue costs</t>
        </is>
      </c>
      <c r="C12" s="8" t="n">
        <v>1.4</v>
      </c>
      <c r="H12" s="8" t="n">
        <v>1.4</v>
      </c>
      <c r="L12" s="8" t="n">
        <v>0.4</v>
      </c>
      <c r="R12" s="8" t="n">
        <v>-0.4</v>
      </c>
    </row>
    <row r="13">
      <c r="A13" s="4" t="inlineStr">
        <is>
          <t>Share-based payments inclusive of deferred tax</t>
        </is>
      </c>
      <c r="C13" s="8" t="n">
        <v>6.3</v>
      </c>
      <c r="R13" s="8" t="n">
        <v>6.3</v>
      </c>
    </row>
    <row r="14">
      <c r="A14" s="4" t="inlineStr">
        <is>
          <t>Purchase of own shares</t>
        </is>
      </c>
      <c r="C14" s="8" t="n">
        <v>-0.2</v>
      </c>
      <c r="R14" s="8" t="n">
        <v>-0.2</v>
      </c>
    </row>
    <row r="15">
      <c r="A15" s="4" t="inlineStr">
        <is>
          <t>Equity dividends</t>
        </is>
      </c>
      <c r="C15" s="8" t="n">
        <v>-24.9</v>
      </c>
      <c r="R15" s="8" t="n">
        <v>-24.9</v>
      </c>
    </row>
    <row r="16">
      <c r="A16" s="4" t="inlineStr">
        <is>
          <t>Ending balance at Jun. 30, 2019</t>
        </is>
      </c>
      <c r="B16" s="4" t="inlineStr">
        <is>
          <t>[1]</t>
        </is>
      </c>
      <c r="C16" s="8" t="n">
        <v>383.1</v>
      </c>
      <c r="F16" s="8" t="n">
        <v>0.4</v>
      </c>
      <c r="H16" s="5" t="n">
        <v>27</v>
      </c>
      <c r="J16" s="8" t="n">
        <v>68.09999999999999</v>
      </c>
      <c r="L16" s="8" t="n">
        <v>-2.8</v>
      </c>
      <c r="N16" s="8" t="n">
        <v>33.3</v>
      </c>
      <c r="P16" s="8" t="n">
        <v>-1.3</v>
      </c>
      <c r="R16" s="8" t="n">
        <v>258.4</v>
      </c>
    </row>
    <row r="17">
      <c r="A17" s="3" t="inlineStr">
        <is>
          <t>Statements [Line Items]</t>
        </is>
      </c>
    </row>
    <row r="18">
      <c r="A18" s="4" t="inlineStr">
        <is>
          <t>Profit for the year (revised*)</t>
        </is>
      </c>
      <c r="B18" s="4" t="inlineStr">
        <is>
          <t>[1]</t>
        </is>
      </c>
      <c r="C18" s="8" t="n">
        <v>12.5</v>
      </c>
      <c r="R18" s="8" t="n">
        <v>12.5</v>
      </c>
    </row>
    <row r="19">
      <c r="A19" s="4" t="inlineStr">
        <is>
          <t>Other comprehensive (expense) / income (revised*)</t>
        </is>
      </c>
      <c r="B19" s="4" t="inlineStr">
        <is>
          <t>[1]</t>
        </is>
      </c>
      <c r="C19" s="8" t="n">
        <v>12.8</v>
      </c>
      <c r="N19" s="8" t="n">
        <v>9.6</v>
      </c>
      <c r="P19" s="8" t="n">
        <v>0.6</v>
      </c>
      <c r="R19" s="8" t="n">
        <v>2.6</v>
      </c>
    </row>
    <row r="20">
      <c r="A20" s="4" t="inlineStr">
        <is>
          <t>Total comprehensive expense for the year (revised*) | Previously stated [member]</t>
        </is>
      </c>
      <c r="C20" s="8" t="n">
        <v>25.3</v>
      </c>
    </row>
    <row r="21">
      <c r="A21" s="4" t="inlineStr">
        <is>
          <t>Total comprehensive expense for the year (revised*) | Prior period restatement [Member]</t>
        </is>
      </c>
      <c r="C21" s="5" t="n">
        <v>0</v>
      </c>
    </row>
    <row r="22">
      <c r="A22" s="4" t="inlineStr">
        <is>
          <t>Total comprehensive expense for the year (revised*) | Restated [Member]</t>
        </is>
      </c>
      <c r="C22" s="8" t="n">
        <v>25.3</v>
      </c>
    </row>
    <row r="23">
      <c r="A23" s="4" t="inlineStr">
        <is>
          <t>Total comprehensive expense for the year (revised*)</t>
        </is>
      </c>
      <c r="B23" s="4" t="inlineStr">
        <is>
          <t>[1]</t>
        </is>
      </c>
      <c r="C23" s="8" t="n">
        <v>25.3</v>
      </c>
      <c r="N23" s="8" t="n">
        <v>9.6</v>
      </c>
      <c r="P23" s="8" t="n">
        <v>0.6</v>
      </c>
      <c r="R23" s="8" t="n">
        <v>15.1</v>
      </c>
    </row>
    <row r="24">
      <c r="A24" s="4" t="inlineStr">
        <is>
          <t>Issue of ordinary shares, net of share issue costs</t>
        </is>
      </c>
      <c r="C24" s="8" t="n">
        <v>111.7</v>
      </c>
      <c r="H24" s="8" t="n">
        <v>111.2</v>
      </c>
      <c r="J24" s="8" t="n">
        <v>0.5</v>
      </c>
      <c r="L24" s="8" t="n">
        <v>0.3</v>
      </c>
      <c r="R24" s="8" t="n">
        <v>-0.3</v>
      </c>
    </row>
    <row r="25">
      <c r="A25" s="4" t="inlineStr">
        <is>
          <t>Share-based payments inclusive of deferred tax</t>
        </is>
      </c>
      <c r="C25" s="8" t="n">
        <v>7.4</v>
      </c>
      <c r="R25" s="8" t="n">
        <v>7.4</v>
      </c>
    </row>
    <row r="26">
      <c r="A26" s="4" t="inlineStr">
        <is>
          <t>Purchase of own shares</t>
        </is>
      </c>
      <c r="C26" s="8" t="n">
        <v>-0.1</v>
      </c>
      <c r="R26" s="8" t="n">
        <v>-0.1</v>
      </c>
    </row>
    <row r="27">
      <c r="A27" s="4" t="inlineStr">
        <is>
          <t>Equity dividends</t>
        </is>
      </c>
      <c r="C27" s="5" t="n">
        <v>-25</v>
      </c>
      <c r="R27" s="5" t="n">
        <v>-25</v>
      </c>
    </row>
    <row r="28">
      <c r="A28" s="4" t="inlineStr">
        <is>
          <t>Ending balance (Restated [Member]) at Jun. 30, 2020</t>
        </is>
      </c>
      <c r="C28" s="8" t="n">
        <v>381.6</v>
      </c>
      <c r="F28" s="8" t="n">
        <v>0.4</v>
      </c>
      <c r="H28" s="5" t="n">
        <v>27</v>
      </c>
      <c r="J28" s="8" t="n">
        <v>68.09999999999999</v>
      </c>
      <c r="L28" s="8" t="n">
        <v>-2.8</v>
      </c>
      <c r="N28" s="8" t="n">
        <v>33.3</v>
      </c>
      <c r="P28" s="8" t="n">
        <v>-1.3</v>
      </c>
      <c r="R28" s="8" t="n">
        <v>256.9</v>
      </c>
    </row>
    <row r="29">
      <c r="A29" s="4" t="inlineStr">
        <is>
          <t>Ending balance at Jun. 30, 2020</t>
        </is>
      </c>
      <c r="C29" s="8" t="n">
        <v>500.9</v>
      </c>
      <c r="D29" s="4" t="inlineStr">
        <is>
          <t>[1]</t>
        </is>
      </c>
      <c r="E29" s="6" t="n">
        <v>-1.5</v>
      </c>
      <c r="F29" s="8" t="n">
        <v>0.4</v>
      </c>
      <c r="G29" s="4" t="inlineStr">
        <is>
          <t>[1]</t>
        </is>
      </c>
      <c r="H29" s="8" t="n">
        <v>138.2</v>
      </c>
      <c r="I29" s="4" t="inlineStr">
        <is>
          <t>[1]</t>
        </is>
      </c>
      <c r="J29" s="8" t="n">
        <v>68.59999999999999</v>
      </c>
      <c r="K29" s="4" t="inlineStr">
        <is>
          <t>[1]</t>
        </is>
      </c>
      <c r="L29" s="8" t="n">
        <v>-2.5</v>
      </c>
      <c r="M29" s="4" t="inlineStr">
        <is>
          <t>[1]</t>
        </is>
      </c>
      <c r="N29" s="8" t="n">
        <v>42.9</v>
      </c>
      <c r="O29" s="4" t="inlineStr">
        <is>
          <t>[1]</t>
        </is>
      </c>
      <c r="P29" s="8" t="n">
        <v>-0.7</v>
      </c>
      <c r="Q29" s="4" t="inlineStr">
        <is>
          <t>[1]</t>
        </is>
      </c>
      <c r="R29" s="5" t="n">
        <v>254</v>
      </c>
      <c r="S29" s="4" t="inlineStr">
        <is>
          <t>[1]</t>
        </is>
      </c>
      <c r="T29" s="6" t="n">
        <v>-1.5</v>
      </c>
    </row>
    <row r="30">
      <c r="A30" s="3" t="inlineStr">
        <is>
          <t>Statements [Line Items]</t>
        </is>
      </c>
    </row>
    <row r="31">
      <c r="A31" s="4" t="inlineStr">
        <is>
          <t>Profit for the year (revised*)</t>
        </is>
      </c>
      <c r="B31" s="4" t="inlineStr">
        <is>
          <t>[1]</t>
        </is>
      </c>
      <c r="C31" s="8" t="n">
        <v>12.8</v>
      </c>
      <c r="R31" s="8" t="n">
        <v>12.8</v>
      </c>
    </row>
    <row r="32">
      <c r="A32" s="4" t="inlineStr">
        <is>
          <t>Other comprehensive (expense) / income (revised*)</t>
        </is>
      </c>
      <c r="B32" s="4" t="inlineStr">
        <is>
          <t>[1]</t>
        </is>
      </c>
      <c r="C32" s="8" t="n">
        <v>-18.9</v>
      </c>
      <c r="N32" s="8" t="n">
        <v>-17.5</v>
      </c>
      <c r="P32" s="8" t="n">
        <v>0.9</v>
      </c>
      <c r="R32" s="8" t="n">
        <v>-2.3</v>
      </c>
    </row>
    <row r="33">
      <c r="A33" s="4" t="inlineStr">
        <is>
          <t>Total comprehensive expense for the year (revised*) | Previously stated [member]</t>
        </is>
      </c>
      <c r="C33" s="8" t="n">
        <v>-5.6</v>
      </c>
    </row>
    <row r="34">
      <c r="A34" s="4" t="inlineStr">
        <is>
          <t>Total comprehensive expense for the year (revised*) | Prior period restatement [Member]</t>
        </is>
      </c>
      <c r="C34" s="8" t="n">
        <v>-0.5</v>
      </c>
    </row>
    <row r="35">
      <c r="A35" s="4" t="inlineStr">
        <is>
          <t>Total comprehensive expense for the year (revised*) | Restated [Member]</t>
        </is>
      </c>
      <c r="C35" s="8" t="n">
        <v>-6.1</v>
      </c>
    </row>
    <row r="36">
      <c r="A36" s="4" t="inlineStr">
        <is>
          <t>Total comprehensive expense for the year (revised*)</t>
        </is>
      </c>
      <c r="B36" s="4" t="inlineStr">
        <is>
          <t>[1]</t>
        </is>
      </c>
      <c r="C36" s="8" t="n">
        <v>-6.1</v>
      </c>
      <c r="N36" s="8" t="n">
        <v>-17.5</v>
      </c>
      <c r="P36" s="8" t="n">
        <v>0.9</v>
      </c>
      <c r="R36" s="8" t="n">
        <v>10.5</v>
      </c>
    </row>
    <row r="37">
      <c r="A37" s="4" t="inlineStr">
        <is>
          <t>Issue of ordinary shares, net of share issue costs</t>
        </is>
      </c>
      <c r="C37" s="5" t="n">
        <v>127</v>
      </c>
      <c r="F37" s="8" t="n">
        <v>0.1</v>
      </c>
      <c r="H37" s="8" t="n">
        <v>126.9</v>
      </c>
      <c r="L37" s="8" t="n">
        <v>0.1</v>
      </c>
      <c r="R37" s="8" t="n">
        <v>-0.1</v>
      </c>
    </row>
    <row r="38">
      <c r="A38" s="4" t="inlineStr">
        <is>
          <t>Share-based payments inclusive of deferred tax</t>
        </is>
      </c>
      <c r="C38" s="8" t="n">
        <v>7.4</v>
      </c>
      <c r="R38" s="8" t="n">
        <v>7.4</v>
      </c>
    </row>
    <row r="39">
      <c r="A39" s="4" t="inlineStr">
        <is>
          <t>Purchase of own shares</t>
        </is>
      </c>
      <c r="C39" s="8" t="n">
        <v>-0.1</v>
      </c>
      <c r="R39" s="8" t="n">
        <v>-0.1</v>
      </c>
    </row>
    <row r="40">
      <c r="A40" s="4" t="inlineStr">
        <is>
          <t>Equity dividends</t>
        </is>
      </c>
      <c r="C40" s="4" t="inlineStr">
        <is>
          <t xml:space="preserve"> </t>
        </is>
      </c>
    </row>
    <row r="41">
      <c r="A41" s="4" t="inlineStr">
        <is>
          <t>Ending balance at Dec. 31, 2020</t>
        </is>
      </c>
      <c r="B41" s="4" t="inlineStr">
        <is>
          <t>[1]</t>
        </is>
      </c>
      <c r="C41" s="8" t="n">
        <v>629.1</v>
      </c>
      <c r="F41" s="8" t="n">
        <v>0.5</v>
      </c>
      <c r="H41" s="8" t="n">
        <v>265.1</v>
      </c>
      <c r="J41" s="8" t="n">
        <v>68.59999999999999</v>
      </c>
      <c r="L41" s="8" t="n">
        <v>-2.4</v>
      </c>
      <c r="N41" s="8" t="n">
        <v>25.4</v>
      </c>
      <c r="P41" s="8" t="n">
        <v>0.2</v>
      </c>
      <c r="R41" s="8" t="n">
        <v>271.7</v>
      </c>
    </row>
    <row r="42">
      <c r="A42" s="3" t="inlineStr">
        <is>
          <t>Statements [Line Items]</t>
        </is>
      </c>
    </row>
    <row r="43">
      <c r="A43" s="4" t="inlineStr">
        <is>
          <t>Profit for the year (revised*)</t>
        </is>
      </c>
      <c r="C43" s="8" t="n">
        <v>4.4</v>
      </c>
      <c r="R43" s="8" t="n">
        <v>4.4</v>
      </c>
    </row>
    <row r="44">
      <c r="A44" s="4" t="inlineStr">
        <is>
          <t>Other comprehensive (expense) / income (revised*)</t>
        </is>
      </c>
      <c r="C44" s="5" t="n">
        <v>6</v>
      </c>
      <c r="N44" s="8" t="n">
        <v>5.7</v>
      </c>
      <c r="R44" s="8" t="n">
        <v>0.3</v>
      </c>
    </row>
    <row r="45">
      <c r="A45" s="4" t="inlineStr">
        <is>
          <t>Total comprehensive expense for the year (revised*)</t>
        </is>
      </c>
      <c r="C45" s="8" t="n">
        <v>10.4</v>
      </c>
      <c r="N45" s="8" t="n">
        <v>5.7</v>
      </c>
      <c r="R45" s="8" t="n">
        <v>4.7</v>
      </c>
    </row>
    <row r="46">
      <c r="A46" s="4" t="inlineStr">
        <is>
          <t>Issue of ordinary shares, net of share issue costs</t>
        </is>
      </c>
      <c r="C46" s="8" t="n">
        <v>3.2</v>
      </c>
      <c r="H46" s="8" t="n">
        <v>3.2</v>
      </c>
      <c r="L46" s="8" t="n">
        <v>0.2</v>
      </c>
      <c r="R46" s="8" t="n">
        <v>-0.2</v>
      </c>
    </row>
    <row r="47">
      <c r="A47" s="4" t="inlineStr">
        <is>
          <t>Share-based payments inclusive of deferred tax</t>
        </is>
      </c>
      <c r="C47" s="8" t="n">
        <v>13.4</v>
      </c>
      <c r="R47" s="8" t="n">
        <v>13.4</v>
      </c>
    </row>
    <row r="48">
      <c r="A48" s="4" t="inlineStr">
        <is>
          <t>Equity dividends</t>
        </is>
      </c>
      <c r="C48" s="4" t="inlineStr">
        <is>
          <t xml:space="preserve"> </t>
        </is>
      </c>
    </row>
    <row r="49">
      <c r="A49" s="4" t="inlineStr">
        <is>
          <t>Ending balance at Dec. 31, 2021</t>
        </is>
      </c>
      <c r="C49" s="6" t="n">
        <v>656.1</v>
      </c>
      <c r="F49" s="6" t="n">
        <v>0.5</v>
      </c>
      <c r="H49" s="6" t="n">
        <v>268.3</v>
      </c>
      <c r="J49" s="6" t="n">
        <v>68.59999999999999</v>
      </c>
      <c r="L49" s="6" t="n">
        <v>-2.2</v>
      </c>
      <c r="N49" s="6" t="n">
        <v>31.1</v>
      </c>
      <c r="P49" s="6" t="n">
        <v>0.2</v>
      </c>
      <c r="R49" s="6" t="n">
        <v>289.6</v>
      </c>
    </row>
    <row r="50"/>
    <row r="51">
      <c r="A51" s="4" t="inlineStr">
        <is>
          <t>[1]</t>
        </is>
      </c>
      <c r="B51" s="4" t="inlineStr">
        <is>
          <t>See note 1(d) for details related to the retrospective impact of a change in the Group’s accounting policy for cloud computing costs.</t>
        </is>
      </c>
    </row>
  </sheetData>
  <mergeCells count="11">
    <mergeCell ref="A1:B1"/>
    <mergeCell ref="C1:D1"/>
    <mergeCell ref="F1:G1"/>
    <mergeCell ref="H1:I1"/>
    <mergeCell ref="J1:K1"/>
    <mergeCell ref="L1:M1"/>
    <mergeCell ref="N1:O1"/>
    <mergeCell ref="P1:Q1"/>
    <mergeCell ref="R1:S1"/>
    <mergeCell ref="A50:S50"/>
    <mergeCell ref="B51:S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12 Months Ended</t>
        </is>
      </c>
    </row>
    <row r="2">
      <c r="B2" s="2" t="inlineStr">
        <is>
          <t>Dec. 31, 2021</t>
        </is>
      </c>
    </row>
    <row r="3">
      <c r="A3" s="3" t="inlineStr">
        <is>
          <t>Disclosure of reconciliation of changes in goodwill [abstract]</t>
        </is>
      </c>
    </row>
    <row r="4">
      <c r="A4" s="4" t="inlineStr">
        <is>
          <t>Summary of Goodwill</t>
        </is>
      </c>
      <c r="B4" s="4" t="inlineStr">
        <is>
          <t>Note 31 December 31 December 30 June 30 June
Cost and carrying amount
At beginning of the year / period 184.3 195.0 120.9 114.2
Additions 29 177.0 0.6 68.3 2.8
Exchange differences 3.5 (11.3 ) 5.8 3.9
At end of the year / period 364.8 184.3 195.0 120.9
Allocated to BioVision CGU 181.0 — — —
Allocated to Group CGU 183.8 184.3 195.0 120.9
At end of the year / perio d 364.8 184.3 195.0 120.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1</t>
        </is>
      </c>
    </row>
    <row r="3">
      <c r="A3" s="3" t="inlineStr">
        <is>
          <t>Text Block [Abstract]</t>
        </is>
      </c>
    </row>
    <row r="4">
      <c r="A4" s="4" t="inlineStr">
        <is>
          <t>Summary of Intangible Assets</t>
        </is>
      </c>
      <c r="B4" s="4" t="inlineStr">
        <is>
          <t>Acquisition intangibles
Customer Patents, and know- Licence Trade Sub-total Software Internally Patents and Total
Cost
At 1 July 2018 (as previously reported) 7.3 65.6 15.5 2.5 90.9 45.3 19.7 — 155.9
Revision — — — — — (1.3 ) — — (1.3 )
At 1 July 2018 (revised*) 7.3 65.6 15.5 2.5 90.9 44.0 19.7 — 154.6
Additions — 0.6 — — 0.6 12.5 8.0 — 21.1
Disposals (0.6 ) — — — (0.6 ) (6.9 ) — — (7.5 )
Exchange differences 0.2 2.3 0.2 0.1 2.8 — 0.2 — 3.0
At 30 June 2019 (revised*) 6.9 68.5 15.7 2.6 93.7 49.6 27.9 — 171.2
Acquisition intangibles
Customer Patents, and know- Licence Trade Sub-total Software Internally Patents and Total
Additions — — — — — 14.8 9.0 — 23.8
Acquisition 1.8 45.8 0.4 1.1 49.1 0.1 — — 49.2
Exchange differences 0.2 3.5 0.2 0.1 4.0 — 0.2 — 4.2
At 30 June 2020 (revised*) 8.9 117.8 16.3 3.8 146.8 64.5 37.1 — 248.4
Additions — — — — — 7.1 4.5 0.7 12.3
Exchange differences (0.5 ) (6.6 ) (0.6 ) (0.3 ) (8.0 ) (0.2 ) (0.5 ) — (8.7 )
At 31 December 2020 (revised*) 8.4 111.2 15.7 3.5 138.8 71.4 41.1 0.7 252.0
Additions — — — — — 17.4 7.5 0.9 25.8
Acquisition 3.7 77.5 — — 81.2 — — — 81.2
Exchange differences 0.1 0.5 0.1 0.1 0.8 — 0.1 — 0.9
At 31 December 2021 12.2 189.2 15.8 3.6 220.8 88.8 48.7 1.6 359.9
Accumulated amortization
At 1 July 2018 (as previously reported and revised*) 4.8 17.9 4.7 1.9 29.3 13.0 7.3 — 49.6
Charge for the year 0.8 4.2 1.2 0.3 6.5 1.8 2.2 — 10.5
Impairment — — — — — 12.8 — — 12.8
Disposals (0.6 ) — — — (0.6 ) (6.9 ) — — (7.5 )
Exchange differences 0.1 0.8 0.1 0.1 1.1 — 0.1 — 1.2
At 30 June 2019 (revised*) 5.1 22.9 6.0 2.3 36.3 20.7 9.6 — 66.6
Charge for the year 0.8 6.3 1.2 0.3 8.6 4.0 3.1 — 15.7
Impairment — 14.7 — — 14.7 — 0.2 — 14.9
Exchange differences 0.1 0.8 0.1 0.1 1.1 — — — 1.1
At 30 June 2020 (revised*) 6.0 44.7 7.3 2.7 60.7 24.7 12.9 — 98.3
Charge for the period 0.4 3.1 0.9 — 4.4 2.0 1.5 — 7.9
Exchange differences (0.3 ) (4.1 ) (0.5 ) (0.3 ) (5.2 ) (0.2 ) (0.6 ) — (6.0 )
At 31 December 2020 (revised*) 6.1 43.7 7.7 2.4 59.9 26.5 13.8 — 100.2
Charge for the year 1.0 6.9 1.1 0.1 9.1 8.9 2.4 0.5 20.9
Impairment — — — — — 2.1 1.7 — 3.8
Exchange differences (0.1 ) 0.3 0.1 0.1 0.4 0.1 0.3 — 0.8
At 31 December 2021 7.0 50.9 8.9 2.6 69.4 37.6 18.2 0.5 125.7
Carrying amount
At 30 June 2019 1.8 45.6 9.7 0.3 57.4 28.9 18.3 — 104.6
At 30 June 2020 2.9 73.1 9.0 1.1 86.1 39.8 24.2 — 150.1
At 31 December 2020 2.3 67.5 8.0 1.1 78.9 44.9 27.3 0.7 151.8
At 31 December 2021 5.2 138.3 6.9 1.0 151.4 51.2 30.5 1.1 234.2
Included in carrying amount—Assets under construction
At 30 June 2019 — — — — — 14.7 3.9 — 18.6
At 30 June 2020 — — — — — 28.7 7.2 — 35.9
At 31 December 2020 — — — — — 36.5 9.2 — 45.7
At 31 December 2021 — — — — — 18.6 4.3 1.1 24.0</t>
        </is>
      </c>
    </row>
    <row r="5">
      <c r="A5" s="4" t="inlineStr">
        <is>
          <t>Summary of Individually Material to the Financial Statements</t>
        </is>
      </c>
      <c r="B5" s="4" t="inlineStr">
        <is>
          <t>Patents, technology and know-how
Carrying Remaining
Expedeon CaptSure technology 22.4 14
Expedeon antibody labelling and conjugation technology 15.8 14
Epitomics RabMAb ® 8.9 5
Firefly BioWorks Multiplex and assay technology 11.3 8
Roche licence agreement 6.4 7
BioVision Metabolism Assays &amp; Proteins 77.5 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Text Block [Abstract]</t>
        </is>
      </c>
    </row>
    <row r="4">
      <c r="A4" s="4" t="inlineStr">
        <is>
          <t>Summary of Property Plant And Equipment</t>
        </is>
      </c>
      <c r="B4" s="4" t="inlineStr">
        <is>
          <t xml:space="preserve">Laboratory Office fixtures, Cell line Leasehold Total
Cost
At 1 July 2018 16.0 13.5 — 15.2 44.7
Additions 7.2 4.7 — 4.9 16.8
Disposals (0.4 ) (3.3 ) — — (3.7 )
Exchange differences 0.2 0.2 — — 0.4
As 30 June 2019 23.0 15.1 — 20.1 58.2
Additions 7.0 1.3 4.2 — 12.5
Acquisitions 0.3 0.1 — 0.2 0.6
Reclassification (1.4 ) — 1.4 — —
Disposals — (1.4 ) — — (1.4 )
Exchange differences 0.4 0.4 — — 0.8
At 30 June 2020 29.3 15.5 5.6 20.3 70.7
Additions 2.0 0.5 0.6 7.9 11.0
Disposals — — — (0.2 ) (0.2 )
Exchange differences (1.5 ) (1.0 ) — (0.3 ) (2.8 )
At 31 December 2020 29.8 15.0 6.2 27.7 78.7
Additions 5.9 5.3 2.3 21.0 34.5
Acquisitions 0.8 — — — 0.8
Disposals (1.1 ) (2.0 ) — — (3.1 )
Exchange differences 0.7 0.2 — 0.5 1.4
At 31 December 2021 36.1 18.5 8.5 49.2 112.3
Accumulated depreciation
At 1 July 2018 10.4 9.2 — — 19.6
Charge for the year 2.4 2.0 — 0.4 4.8
Disposals (0.4 ) (3.3 ) — — (3.7 )
Exchange differences 0.2 0.2 — — 0.4
At 30 June 2019 12.6 8.1 — 0.4 21.1
Charge for the year 3.4 2.6 0.3 1.0 7.3
Disposals — (1.4 ) — — (1.4 )
Exchange differences 0.1 0.2 — 0.1 0.4
At 30 June 2020 16.1 9.5 0.3 1.5 27.4
Charge for the period 2.0 1.3 0.3 0.7 4.3
Exchange differences (0.8 ) (0.7 ) — — (1.5 )
At 31 December 2020 17.3 10.1 0.6 2.2 30.2
Charge for the year 4.3 2.8 0.6 3.3 11.0
Disposals in the year (1.1 ) (1.5 ) — — (2.6 )
Exchange differences 0.3 0.1 — (0.2 ) 0.2
At 31 December 2021 20.8 11.5 1.2 5.3 38.8
Net book value
At 30 June 2019 10.4 7.0 — 19.7 37.1
At 30 June 2020 13.2 6.0 5.3 18.8 43.3
At 31 December 2020 12.5 4.9 5.6 25.5 48.5
At 31 December 2021 15.3 7.0 7.3 43.9 73.5
Included in net book value—Assets under construction
At 30 June 2019 — — — — —
At 30 June 2020 — — 1.2 — 1.2
At 31 December 2020 — — — 2.9 2.9
At 31 December 2021 — — 2.3 0.9 3.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1</t>
        </is>
      </c>
    </row>
    <row r="3">
      <c r="A3" s="3" t="inlineStr">
        <is>
          <t>Text Block [Abstract]</t>
        </is>
      </c>
    </row>
    <row r="4">
      <c r="A4" s="4" t="inlineStr">
        <is>
          <t>Summary of Right-of-use assets</t>
        </is>
      </c>
      <c r="B4" s="4" t="inlineStr">
        <is>
          <t>Right-of-use
Land and Other Total
Cost
At 1 July 2019 — — —
IFRS 16 transition adjustment 70.6 0.2 70.8
Additions 58.7 — 58.7
Disposals and other adjustments (2.3 ) — (2.3 )
Exchange differences 0.9 — 0.9
At 30 June 2020 127.9 0.2 128.1
Additions 0.5 — 0.5
Leasehold incentives received (2.8 ) — (2.8 )
Disposals and other adjustments (0.2 ) — (0.2 )
Exchange differences (6.7 ) — (6.7 )
At 31 December 2020 118.7 0.2 118.9
Additions 4.0 0.1 4.1
Leasehold incentives received (12.1 ) — (12.1 )
Disposals and other adjustments (4.0 ) — (4.0 )
Exchange differences 0.5 — 0.5
At 31 December 2021 107.1 0.3 107.4
Accumulated depreciation
At 1 July 2019 — — —
Charge for the year 6.6 0.1 6.7
At 30 June 2020 6.6 0.1 6.7
Charge for the period 3.8 — 3.8
Exchange differences (0.4 ) — (0.4 )
At 31 December 2020 10.0 0.1 10.1
Charge for the year 9.0 0.1 9.1
Exchange differences — — —
At 31 December 2021 19.0 0.2 19.2
Carrying amount
At 30 June 2020 121.3 0.1 121.4
At 31 December 2020 108.7 0.1 108.8
At 31 December 2021 88.1 0.1 88.2</t>
        </is>
      </c>
    </row>
    <row r="5">
      <c r="A5" s="4" t="inlineStr">
        <is>
          <t>Summary of Maturity analysis of lease liabilities</t>
        </is>
      </c>
      <c r="B5" s="4" t="inlineStr">
        <is>
          <t xml:space="preserve">Maturity analysis of lease liabilities:
31 December 2021 31 December 2020 30 June 2020
Amounts falling due within
One year 9.2 7.1 7.3
Between one and five years 33.9 33.0 26.9
Later than five years 67.4 77.0 93.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Dec. 31, 2021</t>
        </is>
      </c>
    </row>
    <row r="3">
      <c r="A3" s="3" t="inlineStr">
        <is>
          <t>Text Block Abstract [Abstract]</t>
        </is>
      </c>
    </row>
    <row r="4">
      <c r="A4" s="4" t="inlineStr">
        <is>
          <t>Summary Of Investments Accounted for Using Equity Method</t>
        </is>
      </c>
      <c r="B4" s="4" t="inlineStr">
        <is>
          <t xml:space="preserve">£m
At 1 July 2018 0.9
Exchange differences (0.1 )
At 30 June 2019 0.8
Additions 2.2
Revaluation to fair value 4.0
At 30 June 2020 7.0
Revaluation to fair value (3.1 )
Exchange differences (0.5 )
At 31 December 2020 3.4
Additions 0.1
Revaluation to fair value (0.1 )
Exchange differences 0.1
At 31 December 2021 3.5 </t>
        </is>
      </c>
    </row>
    <row r="5">
      <c r="A5" s="4" t="inlineStr">
        <is>
          <t>Summary Of Subsidiaries</t>
        </is>
      </c>
      <c r="B5" s="4" t="inlineStr">
        <is>
          <t xml:space="preserve">Subsidiary undertakings
Name Registered office Country of incorporation or Principal activity
Abcam Australia Pty Limited Level 16, 414 La Trobe Street, Melbourne, VIC 3000 Australia Sales and distribution
Abcam KK Sumitomo Fudousan, Ningyocho Bldg 2F, 2-2-1 Chuo-ku 103-0012 Japan Sales and distribution
Abcam (Hong Kong) Limited 1301 Ruttonjee House, Ruttonjee Centre, 11 Duddell Street, Central Hong Kong SARs Hong Kong Sales and distribution
Abcam Taiwan Company Limited 15F, No.2-1, Taiwan Sales and distribution
Abcam (Netherlands) B.V. Kingsfordweg 151, 1043GR Amsterdam Netherlands Sales and distribution
Abcam US Group Holdings, Inc. Corporation Service Company, 251 Little Falls Drive, Wilmington, New Castle, DE 19808 USA Holding company
Abcam Singapore Pte. Limited 711 North Buona Vista Drive, #16-08 The Metropolis Tower Two, Singapore 138589 Singapore Sales and distribution
AbShare Share Plan Limited Discovery Drive, Cambridge Biomedical Campus, Cambridge, CB2 0AX England Employee services
Ascent Scientific Limited* C/O BDO LLP, 55 Baker Street, London, W1U 7EU England Dormant
Abcam (Hangzhou) Biotechnology Co., Limited 1418 Moganshan Road, Hangzhou Zhejiang, 310011 China R&amp;D and manufacturing
Abcam Trading (Shanghai) Co., Limited Room 5401, Floor 4, Building 5, No. 338 Galileo Road, Pudong New Area, Shanghai China Sales and distribution
Abcam Inc. 152 Grove Street, Suite 1100, Waltham, MA 02453 USA Sales and distribution
Abcam LLC Corporation Service Company, 251 Little Falls Drive, Wilmington, New Castle, DE 19808 USA Holding company
Abcam (US) Limited Discovery Drive, Cambridge Biomedical Campus, Cambridge CB2 0AX England Holding company
AxioMx Inc. Corporation Service Company, 251 Little Falls Drive, Wilmington, New Castle, DE 19808 USA R&amp;D and manufacturing
BioVision Inc. 155 S Milpitas Boulevard, Milpitas, CA 95035, USA USA R&amp;D and manufacturing
Calico Biolabs Inc. 160 Greentree Drive, Suite 101, Dover, Delaware 19904, Kent County, USA USA Dormant
Name Registered office Country of incorporation or Principal activity
Epitomics Inc. Corporation Service Company, 251 Little Falls Drive, Wilmington, New Castle, DE 19808 USA R&amp;D and manufacturing
Epitomics Holdings, Inc. Corporation Service Company, 251 Little Falls Drive, Wilmington, New Castle, DE 19808 USA Holding company
Expedeon Holdings Limited Discovery Drive, Cambridge Biomedical Campus, Cambridge, CB2 0AX England Holding company
Expedeon Limited Discovery Drive, Cambridge Biomedical Campus, Cambridge CB2 0AX England R&amp;D and manufacturing
Expedeon Asia Pte Limited 1531A Upper Cross Street, #04-98 Singapore R&amp;D and manufacturing
Firefly BioWorks Inc. Corporation Service Company, 251 Little Falls Drive, Wilmington, New Castle, DE 19808 USA R&amp;D and manufacturing
Innova BioSciences Limited Discovery Drive, Cambridge Biomedical Campus, Cambridge, CB2 0AX England Dormant
Marker Gene Technologies, Inc. 1850 Millrace Drive, Eugene, OR 97403 USA R&amp;D and manufacturing
MitoSciences Inc. Corporation Service Company, 251 Little Falls Drive, Wilmington, New Castle, DE 19808 USA R&amp;D and manufacturing
NKY Biotech, US Inc Corporations USA, LLC, 4034 Willow Grove, Camden, DE 19934 USA Holding company
TGR BioSciences Pty Limited 31 Dalgleish Street, Thebarton, SA 5031, Australia Australia R&amp;D and manufacturing
* In liquidation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Tax Assets and Liabilities (Tables)</t>
        </is>
      </c>
      <c r="B1" s="2" t="inlineStr">
        <is>
          <t>12 Months Ended</t>
        </is>
      </c>
    </row>
    <row r="2">
      <c r="B2" s="2" t="inlineStr">
        <is>
          <t>Dec. 31, 2021</t>
        </is>
      </c>
    </row>
    <row r="3">
      <c r="A3" s="3" t="inlineStr">
        <is>
          <t>Text Block [Abstract]</t>
        </is>
      </c>
    </row>
    <row r="4">
      <c r="A4" s="4" t="inlineStr">
        <is>
          <t>Summary of deferred tax assets and liabilities</t>
        </is>
      </c>
      <c r="B4" s="4" t="inlineStr">
        <is>
          <t>Accelerated Cash flow Share Acquired Losses Other Total
At 1 July 2018 (as previously reported) (0.8 ) — 3.6 (13.2 ) 1.4 3.4 (5.6 )
Revision 0.2 — — — — — 0.2
At 1 July 2018 (revised*) (0.6 ) — 3.6 (13.2 ) 1.4 3.4 (5.4 )
(Charge)/credit to income (3.1 ) — 0.3 1.4 (0.3 ) 0.4 (1.3 )
Credit to equity — 0.3 0.1 — — — 0.4
Exchange differences — — — (0.6 ) 0.2 — (0.4 )
At 30 June 2019 (revised*) (3.7 ) 0.3 4.0 (12.4 ) 1.3 3.8 (6.7 )
(Charge)/credit to income (4.6 ) — 2.0 5.6 4.0 1.0 8.0
Charge to equity — (0.1 ) (1.8 ) — — (1.4 ) (3.3 )
Reclassification (0.5 ) — — — — 0.5 —
Arising on acquisition — — — (12.0 ) — — (12.0 )
Exchange differences — — — (0.7 ) — 0.1 (0.6 )
At 30 June 2020 (revised*) (8.8 ) 0.2 4.2 (19.5 ) 5.3 4.0 (14.6 )
Credit/(charge) to income (0.7 ) — 1.2 0.8 — — 1.3
Credit/(charge) to equity — (0.2 ) 0.3 — — 0.8 0.9
Reclassification (0.5 ) — — 0.2 (0.3 ) 0.6 —
Exchange differences 0.1 — — 0.7 (0.1 ) (0.3 ) 0.4
At 31 December 2020 (revised*) (9.9 ) — 5.7 (17.8 ) 4.9 5.1 (12.0 )
(Charge)/credit to income (5.3 ) — 6.4 5.0 1.2 1.0 8.3
(Charge)/credit to equity — — (4.5 ) — — 0.9 (3.6 )
Arising on acquisition — — — (22.7 ) — (1.6 ) (24.3 )
Reclassification 0.5 — — 0.1 — (0.6 ) —
Exchange differences (0.1 ) — — 0.4 — 0.2 0.5
At 31 December 2021 (14.8 ) — 7.6 (35.0 ) 6.1 5.0 (31.1 )
* See note 1( d</t>
        </is>
      </c>
    </row>
    <row r="5">
      <c r="A5" s="4" t="inlineStr">
        <is>
          <t>Summary of deferred tax balances</t>
        </is>
      </c>
      <c r="B5" s="4" t="inlineStr">
        <is>
          <t>Deferred tax balances are comprised as follows:
31 December 2021 31 December 2020 (revised*) 30 June 2020 (revised*) 30 June 2019 (revised*)
£m £m £m £m
Deferred tax assets to be recovered
Within 12 months 3.6 7.9 10.1 6.9
After more than 12 months 6.8 7.7 3.6 2.5
10.4 15.6 13.7 9.4
Deferred tax liabilities to be recovered
Within 12 months 4.6 (0.1 ) (3.5 ) (1.4 )
After more than 12 months (46.1 ) (27.5 ) (24.8 ) (14.7 )
(41.5 ) (27.6 ) (28.3 ) (16.1 )
Deferred tax liabilities (net) (31.1 ) (12.0 ) (14.6 ) (6.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 (Tables)</t>
        </is>
      </c>
      <c r="B1" s="2" t="inlineStr">
        <is>
          <t>12 Months Ended</t>
        </is>
      </c>
    </row>
    <row r="2">
      <c r="B2" s="2" t="inlineStr">
        <is>
          <t>Dec. 31, 2021</t>
        </is>
      </c>
    </row>
    <row r="3">
      <c r="A3" s="3" t="inlineStr">
        <is>
          <t>Classes of current inventories [abstract]</t>
        </is>
      </c>
    </row>
    <row r="4">
      <c r="A4" s="4" t="inlineStr">
        <is>
          <t>Summary of Inventories</t>
        </is>
      </c>
      <c r="B4" s="4" t="inlineStr">
        <is>
          <t>31 December 2021 31 December 2020 30 June 2020 30 June 2019
£m £m £m £m
Raw materials 10.0 8.3 8.0 5.7
Work in progress 25.0 16.2 16.0 11.9
Finished goods and goods for resale 23.2 18.4 16.7 18.4
58.2 42.9 40.7 36.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ext Block [Abstract]</t>
        </is>
      </c>
    </row>
    <row r="4">
      <c r="A4" s="4" t="inlineStr">
        <is>
          <t>Summary of trade and other current receivables</t>
        </is>
      </c>
      <c r="B4" s="4" t="inlineStr">
        <is>
          <t>31 December 2021 31 December 2020 30 June 2020 30 June 2019
£m £m £m £m
Amounts receivable for the sale of goods and services 34.0 28.7 31.7 29.4
Less provision for bad and doubtful debts (0.8 ) (0.7 ) (0.3 ) (0.1 )
33.2 28.0 31.4 29.3
Other receivables 8.9 8.6 8.3 9.4
Prepayments 5.1 10.7 4.7 4.4
47.2 47.3 44.4 43.1</t>
        </is>
      </c>
    </row>
    <row r="5">
      <c r="A5" s="4" t="inlineStr">
        <is>
          <t>Summary of ageing of trade receivables</t>
        </is>
      </c>
      <c r="B5" s="4" t="inlineStr">
        <is>
          <t>Ageing of trade receivables:
31 December 2021 31 December 2020
Gross Provision Net Gross Provision Net
£m £m £m £m £m £m
Not past due 18.7 — 18.7 16.4 — 16.4
Past due
0 to 30 days 5.8 — 5.8 3.8 — 3.8
30 to 60 days 2.9 — 2.9 2.3 — 2.3
More than 60 days 6.6 (0.8 ) 5.8 6.2 (0.7 ) 5.5
15.3 (0.8 ) 14.5 12.3 (0.7 ) 11.6
34.0 (0.8 ) 33.2 28.7 (0.7 ) 28.0
30 June 2020 30 June 2019
Gross Provision Net Gross Provision Net
Not past due 22.4 — 22.4 23.0 — 23.0
Past due
0 to 30 days 3.6 — 3.6 3.8 — 3.8
30 to 60 days 0.6 — 0.6 1.3 — 1.3
More than 60 days 5.1 (0.3 ) 4.8 1.3 (0.1 ) 1.2
9.3 (0.3 ) 9.0 6.4 (0.1 ) 6.3
31.7 (0.3 ) 31.4 29.4 (0.1 ) 29.3</t>
        </is>
      </c>
    </row>
    <row r="6">
      <c r="A6" s="4" t="inlineStr">
        <is>
          <t>Summary of movement in provision for bad and doubtful debts</t>
        </is>
      </c>
      <c r="B6" s="4" t="inlineStr">
        <is>
          <t>Movement in provision for bad and doubtful debts:
31 December 31 December 30 June 30 June
Balance at beginning of the year / period (0.7 ) (0.3 ) (0.1 ) (0.1 )
Impairment losses recognized in the income statement (0.1 ) (0.4 ) (0.2 ) —
Balance at end of the year / period (0.8 ) (0.7 ) (0.3 ) (0.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Text Block [Abstract]</t>
        </is>
      </c>
    </row>
    <row r="4">
      <c r="A4" s="4" t="inlineStr">
        <is>
          <t>Summary of Derivative Financial Instruments</t>
        </is>
      </c>
      <c r="B4" s="4" t="inlineStr">
        <is>
          <t>31 December 2021
Asset Current Non-current Total
Derivatives carried at fair value through profit and loss
Forward exchange contracts that are not designated in hedge accounting relationships 0.2 (0.1 ) — 0.1
Derivatives that are designated and effective as hedging instruments carried at fair value
Forward exchange contracts 0.3 (0.1 ) — 0.2
0.5 (0.2 ) — 0.3
31 December 2020
Asset Current Non-current Total
Derivatives carried at fair value through profit and loss
Forward exchange contracts that are not designated in hedge accounting relationships 0.1 (0.1 ) — —
Derivatives that are designated and effective as hedging instruments carried at fair value
Forward exchange contracts 0.2 — — 0.2
0.3 (0.1 ) — 0.2
30 June 2020
Asset Current Non-current Total
Derivatives carried at fair value through profit and loss
Forward exchange contracts that are not designated in hedge accounting relationships — (0.4 ) — (0.4 )
Derivatives that are designated and effective as hedging instruments carried at fair value
Forward exchange contracts — (0.8 ) — (0.8 )
— (1.2 ) — (1.2 )
Asset Current Non-current Total
Derivatives carried at fair value through profit and loss
Forward exchange contracts that are not designated in hedge accounting relationships — (0.4 ) — (0.4 )
Derivatives that are designated and effective as hedging instruments carried at fair value
Forward exchange contracts 0.2 (1.6 ) (0.1 ) (1.5 )
0.2 (2.0 ) (0.1 ) (1.9 )
30 June 201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 (Tables)</t>
        </is>
      </c>
      <c r="B1" s="2" t="inlineStr">
        <is>
          <t>12 Months Ended</t>
        </is>
      </c>
    </row>
    <row r="2">
      <c r="B2" s="2" t="inlineStr">
        <is>
          <t>Dec. 31, 2021</t>
        </is>
      </c>
    </row>
    <row r="3">
      <c r="A3" s="3" t="inlineStr">
        <is>
          <t>Trade and other payables [abstract]</t>
        </is>
      </c>
    </row>
    <row r="4">
      <c r="A4" s="4" t="inlineStr">
        <is>
          <t>Summary of Trade and other payables</t>
        </is>
      </c>
      <c r="B4" s="4" t="inlineStr">
        <is>
          <t>31 December 31 December 30 June 30 June
Amounts falling due within one year
Trade payables 12.9 13.8 9.4 7.0
Accruals 28.1 19.8 23.7 24.8
Deferred income 6.6 6.1 7.2 6.9
Other taxes and social security 3.0 1.2 1.0 1.0
Other payables 3.6 2.5 2.5 2.1
54.2 43.4 43.8 41.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7" customWidth="1" min="1" max="1"/>
    <col width="80" customWidth="1" min="2" max="2"/>
    <col width="15" customWidth="1" min="3" max="3"/>
    <col width="13"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Consolidated cash flow statements - GBP (£) £ in Millions</t>
        </is>
      </c>
      <c r="C1" s="2" t="inlineStr">
        <is>
          <t>6 Months Ended</t>
        </is>
      </c>
      <c r="E1" s="2" t="inlineStr">
        <is>
          <t>12 Months Ended</t>
        </is>
      </c>
    </row>
    <row r="2">
      <c r="C2" s="2" t="inlineStr">
        <is>
          <t>Dec. 31, 2020</t>
        </is>
      </c>
      <c r="E2" s="2" t="inlineStr">
        <is>
          <t>Dec. 31, 2021</t>
        </is>
      </c>
      <c r="G2" s="2" t="inlineStr">
        <is>
          <t>Jun. 30, 2020</t>
        </is>
      </c>
      <c r="I2" s="2" t="inlineStr">
        <is>
          <t>Jun. 30, 2019</t>
        </is>
      </c>
    </row>
    <row r="3">
      <c r="A3" s="3" t="inlineStr">
        <is>
          <t>Statement of cash flows [abstract]</t>
        </is>
      </c>
    </row>
    <row r="4">
      <c r="A4" s="4" t="inlineStr">
        <is>
          <t>Cash generated from operations</t>
        </is>
      </c>
      <c r="C4" s="6" t="n">
        <v>33.1</v>
      </c>
      <c r="D4" s="4" t="inlineStr">
        <is>
          <t>[1]</t>
        </is>
      </c>
      <c r="E4" s="6" t="n">
        <v>72.2</v>
      </c>
      <c r="G4" s="6" t="n">
        <v>65.40000000000001</v>
      </c>
      <c r="H4" s="4" t="inlineStr">
        <is>
          <t>[1]</t>
        </is>
      </c>
      <c r="I4" s="6" t="n">
        <v>82.8</v>
      </c>
      <c r="J4" s="4" t="inlineStr">
        <is>
          <t>[1]</t>
        </is>
      </c>
    </row>
    <row r="5">
      <c r="A5" s="4" t="inlineStr">
        <is>
          <t>Net income taxes (paid) / received</t>
        </is>
      </c>
      <c r="C5" s="8" t="n">
        <v>0.2</v>
      </c>
      <c r="D5" s="4" t="inlineStr">
        <is>
          <t>[1]</t>
        </is>
      </c>
      <c r="E5" s="8" t="n">
        <v>-9.300000000000001</v>
      </c>
      <c r="G5" s="8" t="n">
        <v>-2.4</v>
      </c>
      <c r="H5" s="4" t="inlineStr">
        <is>
          <t>[1]</t>
        </is>
      </c>
      <c r="I5" s="8" t="n">
        <v>-13.5</v>
      </c>
      <c r="J5" s="4" t="inlineStr">
        <is>
          <t>[1]</t>
        </is>
      </c>
    </row>
    <row r="6">
      <c r="A6" s="4" t="inlineStr">
        <is>
          <t>Net cash inflow from operating activities</t>
        </is>
      </c>
      <c r="C6" s="8" t="n">
        <v>33.3</v>
      </c>
      <c r="D6" s="4" t="inlineStr">
        <is>
          <t>[1]</t>
        </is>
      </c>
      <c r="E6" s="8" t="n">
        <v>62.9</v>
      </c>
      <c r="G6" s="5" t="n">
        <v>63</v>
      </c>
      <c r="H6" s="4" t="inlineStr">
        <is>
          <t>[1]</t>
        </is>
      </c>
      <c r="I6" s="8" t="n">
        <v>69.3</v>
      </c>
      <c r="J6" s="4" t="inlineStr">
        <is>
          <t>[1]</t>
        </is>
      </c>
    </row>
    <row r="7">
      <c r="A7" s="3" t="inlineStr">
        <is>
          <t>Investing activities</t>
        </is>
      </c>
    </row>
    <row r="8">
      <c r="A8" s="4" t="inlineStr">
        <is>
          <t>Investment income</t>
        </is>
      </c>
      <c r="C8" s="8" t="n">
        <v>0.2</v>
      </c>
      <c r="D8" s="4" t="inlineStr">
        <is>
          <t>[1]</t>
        </is>
      </c>
      <c r="E8" s="8" t="n">
        <v>0.3</v>
      </c>
      <c r="G8" s="8" t="n">
        <v>0.7</v>
      </c>
      <c r="H8" s="4" t="inlineStr">
        <is>
          <t>[1]</t>
        </is>
      </c>
      <c r="I8" s="8" t="n">
        <v>0.6</v>
      </c>
      <c r="J8" s="4" t="inlineStr">
        <is>
          <t>[1]</t>
        </is>
      </c>
    </row>
    <row r="9">
      <c r="A9" s="4" t="inlineStr">
        <is>
          <t>Purchase of property, plant and equipment</t>
        </is>
      </c>
      <c r="C9" s="8" t="n">
        <v>-11.5</v>
      </c>
      <c r="D9" s="4" t="inlineStr">
        <is>
          <t>[1]</t>
        </is>
      </c>
      <c r="E9" s="8" t="n">
        <v>-34.5</v>
      </c>
      <c r="G9" s="8" t="n">
        <v>-12.7</v>
      </c>
      <c r="H9" s="4" t="inlineStr">
        <is>
          <t>[1]</t>
        </is>
      </c>
      <c r="I9" s="8" t="n">
        <v>-17.7</v>
      </c>
      <c r="J9" s="4" t="inlineStr">
        <is>
          <t>[1]</t>
        </is>
      </c>
    </row>
    <row r="10">
      <c r="A10" s="4" t="inlineStr">
        <is>
          <t>Purchase of intangible assets</t>
        </is>
      </c>
      <c r="C10" s="5" t="n">
        <v>-13</v>
      </c>
      <c r="D10" s="4" t="inlineStr">
        <is>
          <t>[1]</t>
        </is>
      </c>
      <c r="E10" s="8" t="n">
        <v>-25.3</v>
      </c>
      <c r="G10" s="5" t="n">
        <v>-23</v>
      </c>
      <c r="H10" s="4" t="inlineStr">
        <is>
          <t>[1]</t>
        </is>
      </c>
      <c r="I10" s="8" t="n">
        <v>-21.8</v>
      </c>
      <c r="J10" s="4" t="inlineStr">
        <is>
          <t>[1]</t>
        </is>
      </c>
    </row>
    <row r="11">
      <c r="A11" s="4" t="inlineStr">
        <is>
          <t>Transfer of cash from / (to) escrow in respect of future capital expenditure</t>
        </is>
      </c>
      <c r="C11" s="8" t="n">
        <v>0.4</v>
      </c>
      <c r="D11" s="4" t="inlineStr">
        <is>
          <t>[1]</t>
        </is>
      </c>
      <c r="E11" s="5" t="n">
        <v>0</v>
      </c>
      <c r="G11" s="8" t="n">
        <v>-0.6</v>
      </c>
      <c r="H11" s="4" t="inlineStr">
        <is>
          <t>[1]</t>
        </is>
      </c>
      <c r="I11" s="8" t="n">
        <v>4.5</v>
      </c>
      <c r="J11" s="4" t="inlineStr">
        <is>
          <t>[1]</t>
        </is>
      </c>
    </row>
    <row r="12">
      <c r="A12" s="4" t="inlineStr">
        <is>
          <t>Purchase of investments</t>
        </is>
      </c>
      <c r="C12" s="5" t="n">
        <v>0</v>
      </c>
      <c r="D12" s="4" t="inlineStr">
        <is>
          <t>[1]</t>
        </is>
      </c>
      <c r="E12" s="8" t="n">
        <v>-0.1</v>
      </c>
      <c r="G12" s="8" t="n">
        <v>-2.2</v>
      </c>
      <c r="H12" s="4" t="inlineStr">
        <is>
          <t>[1]</t>
        </is>
      </c>
      <c r="I12" s="5" t="n">
        <v>0</v>
      </c>
      <c r="J12" s="4" t="inlineStr">
        <is>
          <t>[1]</t>
        </is>
      </c>
    </row>
    <row r="13">
      <c r="A13" s="4" t="inlineStr">
        <is>
          <t>Reimbursement of leasehold improvement costs</t>
        </is>
      </c>
      <c r="C13" s="8" t="n">
        <v>1.7</v>
      </c>
      <c r="D13" s="4" t="inlineStr">
        <is>
          <t>[1]</t>
        </is>
      </c>
      <c r="E13" s="8" t="n">
        <v>13.2</v>
      </c>
      <c r="G13" s="5" t="n">
        <v>0</v>
      </c>
      <c r="H13" s="4" t="inlineStr">
        <is>
          <t>[1]</t>
        </is>
      </c>
      <c r="I13" s="5" t="n">
        <v>0</v>
      </c>
      <c r="J13" s="4" t="inlineStr">
        <is>
          <t>[1]</t>
        </is>
      </c>
    </row>
    <row r="14">
      <c r="A14" s="4" t="inlineStr">
        <is>
          <t>Net cash outflow arising from acquisitions</t>
        </is>
      </c>
      <c r="C14" s="5" t="n">
        <v>0</v>
      </c>
      <c r="D14" s="4" t="inlineStr">
        <is>
          <t>[1]</t>
        </is>
      </c>
      <c r="E14" s="8" t="n">
        <v>-245.1</v>
      </c>
      <c r="G14" s="8" t="n">
        <v>-110.3</v>
      </c>
      <c r="H14" s="4" t="inlineStr">
        <is>
          <t>[1]</t>
        </is>
      </c>
      <c r="I14" s="8" t="n">
        <v>-14.6</v>
      </c>
      <c r="J14" s="4" t="inlineStr">
        <is>
          <t>[1]</t>
        </is>
      </c>
    </row>
    <row r="15">
      <c r="A15" s="4" t="inlineStr">
        <is>
          <t>Net cash outflow from investing activities</t>
        </is>
      </c>
      <c r="C15" s="8" t="n">
        <v>-22.2</v>
      </c>
      <c r="D15" s="4" t="inlineStr">
        <is>
          <t>[1]</t>
        </is>
      </c>
      <c r="E15" s="8" t="n">
        <v>-291.5</v>
      </c>
      <c r="G15" s="8" t="n">
        <v>-148.1</v>
      </c>
      <c r="H15" s="4" t="inlineStr">
        <is>
          <t>[1]</t>
        </is>
      </c>
      <c r="I15" s="5" t="n">
        <v>-49</v>
      </c>
      <c r="J15" s="4" t="inlineStr">
        <is>
          <t>[1]</t>
        </is>
      </c>
    </row>
    <row r="16">
      <c r="A16" s="3" t="inlineStr">
        <is>
          <t>Financing activities</t>
        </is>
      </c>
    </row>
    <row r="17">
      <c r="A17" s="4" t="inlineStr">
        <is>
          <t>Dividends paid</t>
        </is>
      </c>
      <c r="C17" s="5" t="n">
        <v>0</v>
      </c>
      <c r="D17" s="4" t="inlineStr">
        <is>
          <t>[1]</t>
        </is>
      </c>
      <c r="E17" s="5" t="n">
        <v>0</v>
      </c>
      <c r="G17" s="5" t="n">
        <v>-25</v>
      </c>
      <c r="H17" s="4" t="inlineStr">
        <is>
          <t>[1]</t>
        </is>
      </c>
      <c r="I17" s="8" t="n">
        <v>-24.9</v>
      </c>
      <c r="J17" s="4" t="inlineStr">
        <is>
          <t>[1]</t>
        </is>
      </c>
    </row>
    <row r="18">
      <c r="A18" s="4" t="inlineStr">
        <is>
          <t>Principal element of lease obligations</t>
        </is>
      </c>
      <c r="C18" s="8" t="n">
        <v>-3.8</v>
      </c>
      <c r="D18" s="4" t="inlineStr">
        <is>
          <t>[1]</t>
        </is>
      </c>
      <c r="E18" s="8" t="n">
        <v>-8.800000000000001</v>
      </c>
      <c r="G18" s="8" t="n">
        <v>-6.8</v>
      </c>
      <c r="H18" s="4" t="inlineStr">
        <is>
          <t>[1]</t>
        </is>
      </c>
      <c r="I18" s="5" t="n">
        <v>0</v>
      </c>
      <c r="J18" s="4" t="inlineStr">
        <is>
          <t>[1]</t>
        </is>
      </c>
    </row>
    <row r="19">
      <c r="A19" s="4" t="inlineStr">
        <is>
          <t>Interest element of lease obligations</t>
        </is>
      </c>
      <c r="C19" s="8" t="n">
        <v>-0.5</v>
      </c>
      <c r="D19" s="4" t="inlineStr">
        <is>
          <t>[1]</t>
        </is>
      </c>
      <c r="E19" s="8" t="n">
        <v>-1.5</v>
      </c>
      <c r="G19" s="8" t="n">
        <v>-0.9</v>
      </c>
      <c r="H19" s="4" t="inlineStr">
        <is>
          <t>[1]</t>
        </is>
      </c>
      <c r="I19" s="5" t="n">
        <v>0</v>
      </c>
      <c r="J19" s="4" t="inlineStr">
        <is>
          <t>[1]</t>
        </is>
      </c>
    </row>
    <row r="20">
      <c r="A20" s="4" t="inlineStr">
        <is>
          <t>Interest paid</t>
        </is>
      </c>
      <c r="C20" s="8" t="n">
        <v>-0.6</v>
      </c>
      <c r="D20" s="4" t="inlineStr">
        <is>
          <t>[1]</t>
        </is>
      </c>
      <c r="E20" s="8" t="n">
        <v>-0.7</v>
      </c>
      <c r="G20" s="8" t="n">
        <v>-0.8</v>
      </c>
      <c r="H20" s="4" t="inlineStr">
        <is>
          <t>[1]</t>
        </is>
      </c>
      <c r="I20" s="8" t="n">
        <v>-0.1</v>
      </c>
      <c r="J20" s="4" t="inlineStr">
        <is>
          <t>[1]</t>
        </is>
      </c>
    </row>
    <row r="21">
      <c r="A21" s="4" t="inlineStr">
        <is>
          <t>Proceeds on issue of shares, net of issue costs</t>
        </is>
      </c>
      <c r="C21" s="5" t="n">
        <v>127</v>
      </c>
      <c r="D21" s="4" t="inlineStr">
        <is>
          <t>[1]</t>
        </is>
      </c>
      <c r="E21" s="8" t="n">
        <v>3.2</v>
      </c>
      <c r="G21" s="8" t="n">
        <v>111.2</v>
      </c>
      <c r="H21" s="4" t="inlineStr">
        <is>
          <t>[1]</t>
        </is>
      </c>
      <c r="I21" s="8" t="n">
        <v>1.4</v>
      </c>
      <c r="J21" s="4" t="inlineStr">
        <is>
          <t>[1]</t>
        </is>
      </c>
    </row>
    <row r="22">
      <c r="A22" s="4" t="inlineStr">
        <is>
          <t>Facility arrangement fees</t>
        </is>
      </c>
      <c r="C22" s="5" t="n">
        <v>0</v>
      </c>
      <c r="D22" s="4" t="inlineStr">
        <is>
          <t>[1]</t>
        </is>
      </c>
      <c r="E22" s="8" t="n">
        <v>-0.8</v>
      </c>
      <c r="G22" s="5" t="n">
        <v>0</v>
      </c>
      <c r="H22" s="4" t="inlineStr">
        <is>
          <t>[1]</t>
        </is>
      </c>
      <c r="I22" s="8" t="n">
        <v>-0.9</v>
      </c>
      <c r="J22" s="4" t="inlineStr">
        <is>
          <t>[1]</t>
        </is>
      </c>
    </row>
    <row r="23">
      <c r="A23" s="4" t="inlineStr">
        <is>
          <t>Utilisation of revolving credit facility</t>
        </is>
      </c>
      <c r="C23" s="5" t="n">
        <v>0</v>
      </c>
      <c r="D23" s="4" t="inlineStr">
        <is>
          <t>[1]</t>
        </is>
      </c>
      <c r="E23" s="5" t="n">
        <v>120</v>
      </c>
      <c r="G23" s="5" t="n">
        <v>127</v>
      </c>
      <c r="H23" s="4" t="inlineStr">
        <is>
          <t>[1]</t>
        </is>
      </c>
      <c r="I23" s="5" t="n">
        <v>0</v>
      </c>
      <c r="J23" s="4" t="inlineStr">
        <is>
          <t>[1]</t>
        </is>
      </c>
    </row>
    <row r="24">
      <c r="A24" s="4" t="inlineStr">
        <is>
          <t>Repayment of revolving credit facility</t>
        </is>
      </c>
      <c r="C24" s="5" t="n">
        <v>-107</v>
      </c>
      <c r="D24" s="4" t="inlineStr">
        <is>
          <t>[1]</t>
        </is>
      </c>
      <c r="E24" s="5" t="n">
        <v>0</v>
      </c>
      <c r="G24" s="5" t="n">
        <v>-20</v>
      </c>
      <c r="H24" s="4" t="inlineStr">
        <is>
          <t>[1]</t>
        </is>
      </c>
      <c r="I24" s="5" t="n">
        <v>0</v>
      </c>
      <c r="J24" s="4" t="inlineStr">
        <is>
          <t>[1]</t>
        </is>
      </c>
    </row>
    <row r="25">
      <c r="A25" s="4" t="inlineStr">
        <is>
          <t>Purchase of own shares</t>
        </is>
      </c>
      <c r="C25" s="8" t="n">
        <v>-0.1</v>
      </c>
      <c r="D25" s="4" t="inlineStr">
        <is>
          <t>[1]</t>
        </is>
      </c>
      <c r="E25" s="5" t="n">
        <v>0</v>
      </c>
      <c r="G25" s="8" t="n">
        <v>-0.1</v>
      </c>
      <c r="H25" s="4" t="inlineStr">
        <is>
          <t>[1]</t>
        </is>
      </c>
      <c r="I25" s="8" t="n">
        <v>-0.2</v>
      </c>
      <c r="J25" s="4" t="inlineStr">
        <is>
          <t>[1]</t>
        </is>
      </c>
    </row>
    <row r="26">
      <c r="A26" s="4" t="inlineStr">
        <is>
          <t>Net cash inflow / (outflow) from financing activities</t>
        </is>
      </c>
      <c r="C26" s="5" t="n">
        <v>15</v>
      </c>
      <c r="D26" s="4" t="inlineStr">
        <is>
          <t>[1]</t>
        </is>
      </c>
      <c r="E26" s="8" t="n">
        <v>111.4</v>
      </c>
      <c r="G26" s="8" t="n">
        <v>184.6</v>
      </c>
      <c r="H26" s="4" t="inlineStr">
        <is>
          <t>[1]</t>
        </is>
      </c>
      <c r="I26" s="8" t="n">
        <v>-24.7</v>
      </c>
      <c r="J26" s="4" t="inlineStr">
        <is>
          <t>[1]</t>
        </is>
      </c>
    </row>
    <row r="27">
      <c r="A27" s="4" t="inlineStr">
        <is>
          <t>Net (decrease) / increase cash and cash equivalents</t>
        </is>
      </c>
      <c r="C27" s="8" t="n">
        <v>26.1</v>
      </c>
      <c r="D27" s="4" t="inlineStr">
        <is>
          <t>[1]</t>
        </is>
      </c>
      <c r="E27" s="8" t="n">
        <v>-117.2</v>
      </c>
      <c r="G27" s="8" t="n">
        <v>99.5</v>
      </c>
      <c r="H27" s="4" t="inlineStr">
        <is>
          <t>[1]</t>
        </is>
      </c>
      <c r="I27" s="8" t="n">
        <v>-4.4</v>
      </c>
      <c r="J27" s="4" t="inlineStr">
        <is>
          <t>[1]</t>
        </is>
      </c>
    </row>
    <row r="28">
      <c r="A28" s="4" t="inlineStr">
        <is>
          <t>Cash and cash equivalents at beginning of the year / period</t>
        </is>
      </c>
      <c r="B28" s="4" t="inlineStr">
        <is>
          <t>[1]</t>
        </is>
      </c>
      <c r="C28" s="8" t="n">
        <v>187.3</v>
      </c>
      <c r="D28" s="4" t="inlineStr">
        <is>
          <t>[2]</t>
        </is>
      </c>
      <c r="E28" s="8" t="n">
        <v>211.9</v>
      </c>
      <c r="F28" s="4" t="inlineStr">
        <is>
          <t>[2]</t>
        </is>
      </c>
      <c r="G28" s="8" t="n">
        <v>87.09999999999999</v>
      </c>
      <c r="H28" s="4" t="inlineStr">
        <is>
          <t>[2]</t>
        </is>
      </c>
      <c r="I28" s="8" t="n">
        <v>90.2</v>
      </c>
    </row>
    <row r="29">
      <c r="A29" s="4" t="inlineStr">
        <is>
          <t>Effect of foreign exchange rates on cash and cash equivalents</t>
        </is>
      </c>
      <c r="C29" s="8" t="n">
        <v>-1.5</v>
      </c>
      <c r="D29" s="4" t="inlineStr">
        <is>
          <t>[1]</t>
        </is>
      </c>
      <c r="E29" s="8" t="n">
        <v>0.4</v>
      </c>
      <c r="G29" s="8" t="n">
        <v>0.7</v>
      </c>
      <c r="H29" s="4" t="inlineStr">
        <is>
          <t>[1]</t>
        </is>
      </c>
      <c r="I29" s="8" t="n">
        <v>1.3</v>
      </c>
      <c r="J29" s="4" t="inlineStr">
        <is>
          <t>[1]</t>
        </is>
      </c>
    </row>
    <row r="30">
      <c r="A30" s="4" t="inlineStr">
        <is>
          <t>Cash and cash equivalents at end of the year / period</t>
        </is>
      </c>
      <c r="B30" s="4" t="inlineStr">
        <is>
          <t>[2]</t>
        </is>
      </c>
      <c r="C30" s="6" t="n">
        <v>211.9</v>
      </c>
      <c r="D30" s="4" t="inlineStr">
        <is>
          <t>[1]</t>
        </is>
      </c>
      <c r="E30" s="6" t="n">
        <v>95.09999999999999</v>
      </c>
      <c r="G30" s="6" t="n">
        <v>187.3</v>
      </c>
      <c r="H30" s="4" t="inlineStr">
        <is>
          <t>[1]</t>
        </is>
      </c>
      <c r="I30" s="6" t="n">
        <v>87.09999999999999</v>
      </c>
      <c r="J30" s="4" t="inlineStr">
        <is>
          <t>[1]</t>
        </is>
      </c>
    </row>
    <row r="31"/>
    <row r="32">
      <c r="A32" s="4" t="inlineStr">
        <is>
          <t>[1]</t>
        </is>
      </c>
      <c r="B32" s="4" t="inlineStr">
        <is>
          <t>See note 1(d) for details related to the retrospective impact of a change in the Group’s accounting policy for cloud computing costs.</t>
        </is>
      </c>
    </row>
    <row r="33">
      <c r="A33" s="4" t="inlineStr">
        <is>
          <t>[2]</t>
        </is>
      </c>
      <c r="B33" s="4" t="inlineStr">
        <is>
          <t>Within cash and cash equivalents at 31 December 2021 is £nil (31 December 2020: £1.3m; 30 June 2020: £0.9m; 30 June 2019: £0.4m) of cash relating to employee contributions to the Group’s share scheme ‘AbShare’, which is reserved for the purpose of purchasing shares upon vesting.</t>
        </is>
      </c>
    </row>
  </sheetData>
  <mergeCells count="10">
    <mergeCell ref="A1:B2"/>
    <mergeCell ref="C1:D1"/>
    <mergeCell ref="E1:J1"/>
    <mergeCell ref="C2:D2"/>
    <mergeCell ref="E2:F2"/>
    <mergeCell ref="G2:H2"/>
    <mergeCell ref="I2:J2"/>
    <mergeCell ref="A31:I31"/>
    <mergeCell ref="B32:I32"/>
    <mergeCell ref="B33:I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 (Tables)</t>
        </is>
      </c>
      <c r="B1" s="2" t="inlineStr">
        <is>
          <t>12 Months Ended</t>
        </is>
      </c>
    </row>
    <row r="2">
      <c r="B2" s="2" t="inlineStr">
        <is>
          <t>Dec. 31, 2021</t>
        </is>
      </c>
    </row>
    <row r="3">
      <c r="A3" s="3" t="inlineStr">
        <is>
          <t>Disclosure of detailed information about borrowings [abstract]</t>
        </is>
      </c>
    </row>
    <row r="4">
      <c r="A4" s="4" t="inlineStr">
        <is>
          <t>DisclosureOfDetailedInformationAboutBorrowingsExplanatory</t>
        </is>
      </c>
      <c r="B4" s="4" t="inlineStr">
        <is>
          <t>31 December 31 December 30 June 30 June
Amounts falling due within one year
Loan 119.2 — 106.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 (Tables)</t>
        </is>
      </c>
      <c r="B1" s="2" t="inlineStr">
        <is>
          <t>12 Months Ended</t>
        </is>
      </c>
    </row>
    <row r="2">
      <c r="B2" s="2" t="inlineStr">
        <is>
          <t>Dec. 31, 2021</t>
        </is>
      </c>
    </row>
    <row r="3">
      <c r="A3" s="3" t="inlineStr">
        <is>
          <t>Text Block [Abstract]</t>
        </is>
      </c>
    </row>
    <row r="4">
      <c r="A4" s="4" t="inlineStr">
        <is>
          <t>Summary of detailed information about shares authorized issued and fully paid</t>
        </is>
      </c>
      <c r="B4" s="4" t="inlineStr">
        <is>
          <t xml:space="preserve">31 December 31 December 30 June 30 June
Authorized, issued and fully paid:
228,886,439 (31 December 2020: 226,665,701; 30 June 2020: 216,173,277; 30 June 2019: 205,671,564) ordinary shares of 0.2 0.5 0.5 0.4 0.4 </t>
        </is>
      </c>
    </row>
    <row r="5">
      <c r="A5" s="4" t="inlineStr">
        <is>
          <t>Summary of detailed information about shares in the company held by associates or subsidiaries</t>
        </is>
      </c>
      <c r="B5" s="4" t="inlineStr">
        <is>
          <t xml:space="preserve">31 December 2021 31 December 2020 30 June 2020 30 June 2019
Nominal value Number Nominal value Number Nominal value Number Nominal value Number
Own shares 1 349,500 1 401,198 1 434,268 1 484,81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idends (Tables)</t>
        </is>
      </c>
      <c r="B1" s="2" t="inlineStr">
        <is>
          <t>12 Months Ended</t>
        </is>
      </c>
    </row>
    <row r="2">
      <c r="B2" s="2" t="inlineStr">
        <is>
          <t>Dec. 31, 2021</t>
        </is>
      </c>
    </row>
    <row r="3">
      <c r="A3" s="3" t="inlineStr">
        <is>
          <t>Detailed Information About Dividends [Abstract]</t>
        </is>
      </c>
    </row>
    <row r="4">
      <c r="A4" s="4" t="inlineStr">
        <is>
          <t>Summary of detailed information about dividends</t>
        </is>
      </c>
      <c r="B4" s="4" t="inlineStr">
        <is>
          <t>Year Six months ended Year Year
Amounts recognized as distributions to the equity shareholders:
Final dividend for the year ended 30 June 2018 of 8.58 pence per share — — — 17.6
Interim dividend for the year ended 30 June 2019 of 3.55 pence per share — — — 7.3
Final dividend for the year ended 30 June 2019 of 8.58 pence per share — — 17.7 —
Interim dividend for the year ended 30 June 2020 of 3.55 pence per share — — 7.3 —
Total distributions to owners of the parent in the year / period — — 25.0 24.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to the cash flow statement (Tables)</t>
        </is>
      </c>
      <c r="B1" s="2" t="inlineStr">
        <is>
          <t>12 Months Ended</t>
        </is>
      </c>
    </row>
    <row r="2">
      <c r="B2" s="2" t="inlineStr">
        <is>
          <t>Dec. 31, 2021</t>
        </is>
      </c>
    </row>
    <row r="3">
      <c r="A3" s="3" t="inlineStr">
        <is>
          <t>Notes To The Cash Flow Statement [Abstract]</t>
        </is>
      </c>
    </row>
    <row r="4">
      <c r="A4" s="4" t="inlineStr">
        <is>
          <t>Summary of Tabular Form of Cash Flow from Operating Activities</t>
        </is>
      </c>
      <c r="B4" s="4" t="inlineStr">
        <is>
          <t>Note Year Six months Year Year
Operating profit 7.1 17.3 10.4 55.3
Adjustments for:
Depreciation of property, plant and equipment 14 11.0 4.3 7.3 4.8
Depreciation of right-of-use 15 9.1 3.8 6.7 —
Amortization of intangible assets 13 20.9 7.9 15.7 10.5
Impairment of intangible assets 13 3.8 — 14.9 12.8
Loss on disposal of property, plant and equipment 14 0.5 0.2 — —
Derivative financial instruments at fair value through profit or loss 6 — (0.4 ) — 0.4
Research and development expenditure credit 6 (2.5 ) (0.7 ) (1.5 ) (1.9 )
Share-based payments charge 27 17.9 7.3 9.3 6.5
Unrealized currency translation losses / (gains) 0.4 1.0 (1.4 ) (1.1 )
Operating cash flows before movements in working capital 68.2 40.7 61.4 87.3
Increase in inventories (6.2 ) (3.5 ) (1.1 ) (6.1 )
Decrease / (increase) in receivables 4.0 (7.7 ) 2.7 (6.1 )
Increase in payables 6.2 3.6 2.4 7.7
Cash generated from operations 72.2 33.1 65.4 82.8</t>
        </is>
      </c>
    </row>
    <row r="5">
      <c r="A5" s="4" t="inlineStr">
        <is>
          <t>Summary of Reconciliation Of Liabilities Arising from Financing Activities Explanatory</t>
        </is>
      </c>
      <c r="B5" s="4" t="inlineStr">
        <is>
          <t>Analysis of changes in net (debt) / cash
Cash and cash Lease liabilities* Borrowings* Net (debt) / £m
At 1 July 2018 90.2 — — 90.2
Cash flow (4.4 ) — — (4.4 )
Foreign exchange and other non-cash 1.3 — — 1.3
At 30 June 2019 87.1 — — 87.1
IFRS 16 implementation — (76.2 ) — (76.2 )
Additions to leases — (58.6 ) — (58.6 )
Cash flow 99.5 7.7 (107.0 ) 0.2
Foreign exchange and other non-cash 0.7 (0.7 ) 0.6 0.6
At 30 June 2020 187.3 (127.8 ) (106.4 ) (46.9 )
Additions to leases — (0.5 ) — (0.5 )
Cash flow 26.1 4.3 107.0 137.4
Foreign exchange and other non-cash (1.5 ) 7.0 (0.6 ) 4.9
At 31 December 2020 211.9 (117.0 ) — 94.9
Additions to leases — (4.1 ) — (4.1 )
Cash flow (117.2 ) 10.3 (120.0 ) (226.9 )
Foreign exchange and other non-cash 0.4 0.3 0.8 1.5
At 31 December 2021 95.1 (110.5 ) (119.2 ) (134.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Summary of Categories of Financial Instruments</t>
        </is>
      </c>
      <c r="B4" s="4" t="inlineStr">
        <is>
          <t>Categories of financial instruments
Carrying and fair value
31 December 2021 31 December 2020 30 June 2020 30 June 2019
£m £m £m £m
Financial instruments held at amortized cost
Trade receivables 33.2 28.0 31.4 29.3
Other receivables 2.8 2.8 3.9 2.5
Cash and cash equivalents 95.1 211.9 187.3 87.1
Trade and other payables (46.0 ) (33.3 ) (33.8 ) (31.0 )
Borrowings (120.0 ) — (107.0 ) —
Lease liabilities (110.5 ) (117.0 ) (127.8 ) —
Financial instruments held at fair value
Derivative financial instruments 0.3 0.2 (1.2 ) (1.9 )
Investment 3.5 3.1 6.7 0.8</t>
        </is>
      </c>
    </row>
    <row r="5">
      <c r="A5" s="4" t="inlineStr">
        <is>
          <t>Summary of Group's Assets and Liabilities Carried at Fair Value</t>
        </is>
      </c>
      <c r="B5" s="4" t="inlineStr">
        <is>
          <t>The following table presents the Group’s assets and liabilities carried at fair value by valuation method.
Level 1 Level 2 Level 3 Total
31 December 2021
Assets
Derivative financial instruments — 0.5 — 0.5
Investment 1.0 — 2.5 3.5
1.0 0.5 2.5 4.0
Liabilities
Derivative financial instruments — (0.2 ) — (0.2 )
— (0.2 ) — (0.2 )
31 December 2020
Assets
Derivative financial instruments — 0.3 — 0.3
Investment 1.2 — 1.9 3.1
1.2 0.3 1.9 3.4
Liabilities
Derivative financial instruments — (0.1 ) — (0.1 )
— (0.1 ) — (0.1 )
30 June 2020
Assets
Derivative financial instruments — — — —
Investment 4.8 — 1.9 6.7
4.8 — 1.9 6.7
Liabilities
Derivative financial instruments — (1.2 ) — (1.2 )
— (1.2 ) — (1.2 )
30 June 2019
Assets
Derivative financial instruments — 0.2 — 0.2
Investment 0.8 — — 0.8
0.8 0.2 — 1.0
Liabilities
Derivative financial instruments — (2.1 ) — (2.1 )
— (2.1 ) — (2.1 )</t>
        </is>
      </c>
    </row>
    <row r="6">
      <c r="A6" s="4" t="inlineStr">
        <is>
          <t>Summary of Disclosure in Tabular Form of Open Currency Forward Contracts</t>
        </is>
      </c>
      <c r="B6" s="4" t="inlineStr">
        <is>
          <t>The Group’s open forward currency contracts and their maturity profile as at the period / year end is as follows:
31 December 2021 31 December 2020 30 June 2020 30 June 2019
Outstanding contracts Average Foreign currency Average Foreign currency Average Foreign currency Average Foreign currency
Sell US Dollars
Less than 3 months — — 1.3 $ 0.3 1.29 $ 3.1 1.34 $ 8.9
3 to 6 months 1.36 $ 0.2 1.3 $ 0.7 1.31 $ 2.0 1.32 $ 11.5
7 to 12 months — — 1.3 $ 0.2 1.24 $ 0.1 1.33 $ 8.3
13 to 18 months — — — — — — — —
1.36 $ 0.2 1.3 $ 1.2 1.30 $ 5.2 1.33 $ 28.7
Sell Euros
Less than 3 months 1.16 € 8.2 1.12 € 5.7 1.14 € 8.1 1.11 € 11.8
3 to 6 months 1.16 € 6.9 1.10 € 3.5 1.15 € 6.5 1.11 € 13.2
7 to 12 months 1.17 € 5.9 1.10 € 4.3 1.12 € 3.4 1.11 € 17.4
13 to 18 months — — — — — — 1.14 € 1.4
1.16 € 21.0 1.11 € 13.5 1.14 € 18.0 1.11 € 43.8
Sell Yen
Less than 3 months 150.88 ¥ 461.0 137.16 ¥ 287.5 139.13 ¥ 373.4 145.26 ¥ 430.7
3 to 6 months 152.58 ¥ 452.2 135.74 ¥ 233.0 138.02 ¥ 219.4 143.23 ¥ 484.8
7 to 12 months 151.73 ¥ 296.0 137.28 ¥ 196.4 135.36 ¥ 268.7 141.58 ¥ 954.5
13 to 18 months — — 137.96 ¥ 7.9 131.73 ¥ 6.4 141.99 ¥ 241.0
151.72 ¥ 1,209.2 136.74 ¥ 724.8 137.60 ¥ 867.9 142.74 ¥ 2,111.0
Sell Chinese Renminbi
Less than 3 months 9.03 ¥ 24.5 8.96 ¥ 15.4 9.11 ¥ 19.4 8.91 ¥ 34.1
3 to 6 months 8.99 ¥ 17.2 9.03 ¥ 12.6 8.99 ¥ 7.5 8.96 ¥ 27.0
7 to 12 months 8.85 ¥ 16.6 8.97 ¥ 12.0 8.90 ¥ 6.0 9.02 ¥ 54.6
8.96 ¥ 58.3 8.98 ¥ 40.0 9.05 ¥ 32.9 8.97 ¥ 115.7</t>
        </is>
      </c>
    </row>
    <row r="7">
      <c r="A7" s="4" t="inlineStr">
        <is>
          <t>Summary of Disclosure in Tabular Form of Movement Recognized in Other Comprehensive Income Cash Flow Hedges</t>
        </is>
      </c>
      <c r="B7" s="4" t="inlineStr">
        <is>
          <t>The movement recognized in other comprehensive income in the period:
31 December 2021 31 December 2020 30 June 2020 30 June 2019
£m £m £m £m
(Loss) / gain in the year / period (0.1 ) 1.5 0.7 (2.1 )
Recycled to profit and loss — (0.4 ) — 0.4
(Loss) / gain recognized in other comprehensive income (0.1 ) 1.1 0.7 (1.7 )</t>
        </is>
      </c>
    </row>
    <row r="8">
      <c r="A8" s="4" t="inlineStr">
        <is>
          <t>Summary of Impact of Strengthening and Weakening of Foreign Currency On Income After Tax and Other Comprehensive Income After Tax</t>
        </is>
      </c>
      <c r="B8" s="4" t="inlineStr">
        <is>
          <t>The sensitivity analysis below only includes financial instruments denominated in non-functional
US Dollar Euro Yen RMB
+10% -10% +10% -10% +10% -10% +10% -10%
£m £m £m £m £m £m £m £m
31 December 2021
Income statement 1.1 (1.3 ) 0.4 (0.5 ) 0.4 (0.5 ) 0.3 (0.3 )
Other comprehensive income — — 1.3 (1.5 ) 0.4 (0.5 ) 0.3 (0.4 )
31 December 2020
Income statement 0.7 (0.8 ) 0.5 (0.7 ) 0.3 (0.3 ) 0.4 (0.5 )
Other comprehensive income 0.1 (0.1 ) 0.7 (0.8 ) 0.2 (0.3 ) 0.1 (0.1 )
30 June 2020
Income statement 0.3 (0.4 ) 1.0 (1.3 ) 0.4 (0.5 ) 0.2 (0.2 )
Other comprehensive income 0.4 (0.5 ) 0.9 (1.2 ) 0.3 (0.4 ) 0.3 (0.4 )
30 June 2019
Income statement — (0.2 ) 0.7 (0.8 ) 0.1 (0.5 ) 0.5 (0.7 )
Other comprehensive income 1.2 (3.1 ) 2.8 (3.7 ) 0.6 (1.9 ) — (0.1 )</t>
        </is>
      </c>
    </row>
    <row r="9">
      <c r="A9" s="4" t="inlineStr">
        <is>
          <t>Summary of Disclosure in Tabular Form of Maturity Analysis of Derivative and Non Derivative Financial Liabilities</t>
        </is>
      </c>
      <c r="B9" s="4" t="inlineStr">
        <is>
          <t>The maturity profile of financial liabilities shown below represents the Group’s gross expected contractual cash flows.
Less than Between Over Total
£m £m £m £m
31 December 2021
Trade and other payables 46.0 — — 46.0
Borrowings 120.0 — — 120.0
Lease liabilities 11.1 47.0 64.0 122.1
Derivative financial instruments 32.4 — — 32.4
31 December 2020
Trade and other payables 33.3 — — 33.3
Lease liabilities 8.8 38.9 82.9 130.6
Derivative financial instruments 22.5 0.1 — 22.6
30 June 2020
Trade and other payables 33.8 — — 33.8
Borrowings 107.0 — — 107.0
Lease liabilities 9.3 32.0 101.9 143.2
Derivative financial instruments 30.8 — — 30.8
30 June 2019
Trade and other payables 31.0 — — 31.0
Derivative financial instruments 87.5 3.0 — 90.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Statements [Line Items]</t>
        </is>
      </c>
    </row>
    <row r="4">
      <c r="A4" s="4" t="inlineStr">
        <is>
          <t>Summary of Effect of Share-Based Payments on Entity's Profit or Loss</t>
        </is>
      </c>
      <c r="B4" s="4" t="inlineStr">
        <is>
          <t xml:space="preserve">Year Six months Year Year
Expense arising from share-based payment transactions:
Included in selling, general and administrative expenses 15.6 5.1 6.6 5.5
Included in research and development expenses 2.3 2.2 2.7 1.0
17.9 7.3 9.3 6.5
Equity settled share-based payment expense 17.8 7.2 9.2 6.2
Cash settled share-based payment expense* 0.1 0.1 0.1 0.3
17.9 7.3 9.3 6.5
* The total liability as at 31 December 2021 was £0.2m (31 December 2020: £0.4m; 30 June 2020: £0.3m; 30 June 2019: £0.6m) of which less than £0.1m (31 December 2020: less than £0.1m; 30 June 2020: less than £0.1m; 30 June 2019: £nil) relates to options which have vested. </t>
        </is>
      </c>
    </row>
    <row r="5">
      <c r="A5" s="4" t="inlineStr">
        <is>
          <t>Summary of Number and Weighted Average Exercise Prices of Share Options</t>
        </is>
      </c>
      <c r="B5" s="4" t="inlineStr">
        <is>
          <t>Share option plans: SOS and CSOP
Year ended Six months ended
Number Weighted Number Weighted
Outstanding at beginning of year / period 621,755 507.9 701,272 559.7
Forfeited (57,329 ) 727.3 (20,823 ) 1,500.1
Exercised (172,609 ) 753.5 (58,694 ) 774.0
Outstanding at end of year / period 391,817 726.5 621,755 507.9
Number of options exercisable at end of year / period 391,817 726.5 519,442 703.1
Year ended Year ended
Number Weighted Number Weighted
Outstanding at beginning of year 947,948 640.1 1,386,655 644.3
Forfeited (72,526 ) 1,259.1 (164,220 ) 866.6
Exercised (174,150 ) 706.4 (274,487 ) 525.6
Outstanding at end of year 701,272 559.7 947,948 640.1
Number of options exercisable at end of year 519,442 661.7 281,438 536.7</t>
        </is>
      </c>
    </row>
    <row r="6">
      <c r="A6" s="4" t="inlineStr">
        <is>
          <t>Summary of Number and Weighted Average Remaining Contractual Life of Outstanding Share Options</t>
        </is>
      </c>
      <c r="B6" s="4" t="inlineStr">
        <is>
          <t>Analyzed by range of exercise price: Grant year Year ended Six months ended
Number Weighted Number Weighted
180.8p–464.0p prior to 2016 122,688 2.2 184,725 2.9 years
598.0p 2016 59,852 3.8 99,780 4.8 years
851.0p 2017 94,632 4.8 137,463 5.8 years
1,020.0p 2018 114,645 5.8 199,787 6.8 years
391,817 4.2 621,755 5.1 years
Analyzed by range of exercise price: Grant year Year ended Year ended
Number Weighted Number Weighted
180.8p–464.0p prior to 2016 197,901 3.4 years 256,955 4.3 years
598.0p 2016 111,033 5.3 years 155,327 6.3 years
851.0p 2017 161,372 6.3 years 214,798 7.4 years
1,020.0p 2018 230,966 7.3 years 320,868 8.4 years
701,272 5.7 years 947,948 6.7 years</t>
        </is>
      </c>
    </row>
    <row r="7">
      <c r="A7" s="4" t="inlineStr">
        <is>
          <t>Summary of Weighted Average Exercise Price of Share Options in Share Based Payment Arrangement Exercised during Period at Date of Exercise</t>
        </is>
      </c>
      <c r="B7" s="4" t="inlineStr">
        <is>
          <t>Year Six months Year Year
Weighted average share price at date of exercise 1,589.0p 1,396.4p 1,329.2p 1,310.5p</t>
        </is>
      </c>
    </row>
    <row r="8">
      <c r="A8" s="4" t="inlineStr">
        <is>
          <t>Summary of Number and Weighted Average Exercise Prices of Other Equity Instruments</t>
        </is>
      </c>
      <c r="B8" s="4" t="inlineStr">
        <is>
          <t>Share award plans: LTIP and DSA
Year Six months ended Year Year
Outstanding at beginning of year / period 1,271,179 1,085,162 988,127 1,022,757
Granted 142,314 462,460 470,834 483,339
Forfeited (167,298 ) (131,099 ) (121,127 ) (141,797 )
Exercised (240,850 ) (145,344 ) (252,672 ) (376,172 )
Outstanding at end of year / period 1,005,345 1,271,179 1,085,162 988,127
Number of options exercisable at end of year / period 63,759 65,380 72,760 63,996</t>
        </is>
      </c>
    </row>
    <row r="9">
      <c r="A9" s="4" t="inlineStr">
        <is>
          <t>Summary of Other Equity Instruments in Share Based Payment Arrangement</t>
        </is>
      </c>
      <c r="B9" s="4" t="inlineStr">
        <is>
          <t>Year ended Six months Year Year
Weighted average fair value of awards granted 1,380.1 1,398.1 1,208.3 1,245.1
Weighted average share price at date of exercise 1,642.1 1,329.6 1,185.2 1,304.4
Weighted average remaining contractual life 4 years 4.3 years 3.3 years 4.3 years</t>
        </is>
      </c>
    </row>
    <row r="10">
      <c r="A10" s="4" t="inlineStr">
        <is>
          <t>Summary of Indirect Measurement of Fair Value of Goods or Services Received, Other Equity Instruments Granted During Period</t>
        </is>
      </c>
      <c r="B10" s="4" t="inlineStr">
        <is>
          <t>The inputs into the models for awards granted in the current and prior periods were as follows:
Year ended 31 December 2021
LTIP LTIP DSA
Share price at grant (pence) 1,699 1,699 1,337
Expected volatility 34% 33% 33%
Contractual life (years) 3.5 years 2 years 3 years
Expected dividend yield 0.00% 0.00% 0.71%
Risk-free interest rate 0.52% 0.43% (0.06)%
Six months ended 31 December 2020
LTIP LTIP DSA
Share price at grant (pence) 1,397 1,397 1,435
Expected volatility 36% 36% 35%
Contractual life (years) 3 years 2 years 3 years
Expected dividend yield 0.00% 0.00% 0.71%
Risk-free interest rate (0.07)% (0.07)% (0.06)%
Year ended 30 June 2020
LTIP LTIP LTIP LTIP DSA
Share price at grant (pence) 1,245 1.157 1,157 1,157 1,152
Expected volatility 30% 37% 35% 31% 30%
Contractual life (years) 3 years 1 year 2 years 3 years 3 years
Expected dividend yield 0.82% 0.88% 0.88% 0.88% 0.88%
Risk-free interest rate 0.47% 0.17% 0.11% 0.09% 0.44%
Year ended 30 June 2019
LTIP DSA
Share price at grant (pence) 1,251 1,337
Expected volatility 26% 24%
Contractual life (years) 3 years 3 years
Expected dividend yield 0.81% 0.81%
Risk-free interest rate 0.91% 0.75%</t>
        </is>
      </c>
    </row>
    <row r="11">
      <c r="A11" s="4" t="inlineStr">
        <is>
          <t>Summary of Indirect Measurement of Fair Value of Goods or Services Received, Share Options Granted during Period</t>
        </is>
      </c>
      <c r="B11" s="4" t="inlineStr">
        <is>
          <t>Year Six months Year Year
Weighted average fair value of options granted — — — 1,042.0p</t>
        </is>
      </c>
    </row>
    <row r="12">
      <c r="A12" s="4" t="inlineStr">
        <is>
          <t>Profitable Growth Incentive Plan Awards [Member]</t>
        </is>
      </c>
    </row>
    <row r="13">
      <c r="A13" s="3" t="inlineStr">
        <is>
          <t>Statements [Line Items]</t>
        </is>
      </c>
    </row>
    <row r="14">
      <c r="A14" s="4" t="inlineStr">
        <is>
          <t>Summary of Number and Weighted Average Exercise Prices of Other Equity Instruments</t>
        </is>
      </c>
      <c r="B14" s="4" t="inlineStr">
        <is>
          <t>Year ended
Outstanding at beginning of year / period —
Granted 4,875,141
Forfeited (2,139 )
Exercised —
Outstanding at end of year / period 4,873,002
Number of options exercisable at end of year / period —</t>
        </is>
      </c>
    </row>
    <row r="15">
      <c r="A15" s="4" t="inlineStr">
        <is>
          <t>Summary of Other Equity Instruments in Share Based Payment Arrangement</t>
        </is>
      </c>
      <c r="B15" s="4" t="inlineStr">
        <is>
          <t>Year ended
Weighted average fair value of awards granted 1,360.4
Weighted average share price at date of exercise —
Weighted average remaining contractual life 3.4 years</t>
        </is>
      </c>
    </row>
    <row r="16">
      <c r="A16" s="4" t="inlineStr">
        <is>
          <t>Summary of Indirect Measurement of Fair Value of Goods or Services Received, Other Equity Instruments Granted During Period</t>
        </is>
      </c>
      <c r="B16" s="4" t="inlineStr">
        <is>
          <t>The inputs into the models for awards granted in the current and prior periods were as follows:
Year ended 31 December 2021
PGIP PGIP
Share price at grant (pence) 1,341 1,508
Expected volatility 34% 34%
Contractual life (years) 4 years 4 years
Expected dividend yield 0.00% 0.00%
Risk-free interest rate 0.24% 0.27%</t>
        </is>
      </c>
    </row>
    <row r="17">
      <c r="A17" s="4" t="inlineStr">
        <is>
          <t>Ab Share Awards [Member]</t>
        </is>
      </c>
    </row>
    <row r="18">
      <c r="A18" s="3" t="inlineStr">
        <is>
          <t>Statements [Line Items]</t>
        </is>
      </c>
    </row>
    <row r="19">
      <c r="A19" s="4" t="inlineStr">
        <is>
          <t>Summary of Number and Weighted Average Exercise Prices of Other Equity Instruments</t>
        </is>
      </c>
      <c r="B19" s="4" t="inlineStr">
        <is>
          <t>Year Six months ended Year Year
Outstanding at beginning of year / period 2,001,505 1,723,183 1,564,167 —
Granted 110,633 345,510 348,425 1,694,429
Forfeited (306,059 ) (65,802 ) (187,715 ) (130,262 )
Exercised (1,806,079 ) (1,386 ) (1,694 ) —
Outstanding at end of year / period — 2,001,505 1,723,183 1,564,167
Number of options exercisable at end of period / year — — — —</t>
        </is>
      </c>
    </row>
    <row r="20">
      <c r="A20" s="4" t="inlineStr">
        <is>
          <t>Summary of Other Equity Instruments in Share Based Payment Arrangement</t>
        </is>
      </c>
      <c r="B20" s="4" t="inlineStr">
        <is>
          <t>Year Six months Year Year
Weighted average fair value of awards granted 1,280.2 1,288.9 1,137.8 1,131.4
Weighted average remaining contractual life — 0.9 years 1.4 years 2.4 years</t>
        </is>
      </c>
    </row>
    <row r="21">
      <c r="A21" s="4" t="inlineStr">
        <is>
          <t>Summary of Indirect Measurement of Fair Value of Goods or Services Received, Other Equity Instruments Granted During Period</t>
        </is>
      </c>
      <c r="B21" s="4" t="inlineStr">
        <is>
          <t>The inputs into the models for awards granted in the current year were as follows:
Year Six months ended Year Year
Share price at grant (pence) 1,345 1, 397 .0 1, 244 1,251
Expected volatility 32% 39% 34% 26%
Contractual life (years) 0.5 years 1 year 2 years 3
Expected dividend yield 0.00% 0.00% 0.82% 0.81%
Risk-free interest rate 0.00% (0.06)% 0.52% 0.91%</t>
        </is>
      </c>
    </row>
    <row r="22">
      <c r="A22" s="4" t="inlineStr">
        <is>
          <t>Share Incentive Plan Awards [Member]</t>
        </is>
      </c>
    </row>
    <row r="23">
      <c r="A23" s="3" t="inlineStr">
        <is>
          <t>Statements [Line Items]</t>
        </is>
      </c>
    </row>
    <row r="24">
      <c r="A24" s="4" t="inlineStr">
        <is>
          <t>Summary of Number and Weighted Average Exercise Prices of Other Equity Instruments</t>
        </is>
      </c>
      <c r="B24" s="4" t="inlineStr">
        <is>
          <t>Number of free shares
Year Six months Year Year
Outstanding at beginning of year / period 273,852 302,023 351,187 447,841
Granted during year / period — — — —
Forfeited during year / period (493 ) (657 ) (7,423 ) (18,982 )
Exercised during year / period (40,969 ) (27,514 ) (41,741 ) (77,672 )
Outstanding at end of year / period 232,390 273,852 302,023 351,187
Exercisable at end of year / period 232,390 273,852 215,268 167,425
Number of matching shares
Year Six months Year Year
Outstanding at beginning of year / period 71,381 77,534 88,539 115,928
Granted during year / period — — — 7,323
Forfeited year / period (692 ) (597 ) (2,203 ) (7,227 )
Exercised during year / period (10,799 ) (5,556 ) (8,802 ) (27,485 )
Outstanding at end of year / period 59,890 71,381 77,534 88,539
Exercisable at end of year / period 59,890 71,381 72,009 48,33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 schemes - (Tables)</t>
        </is>
      </c>
      <c r="B1" s="2" t="inlineStr">
        <is>
          <t>12 Months Ended</t>
        </is>
      </c>
    </row>
    <row r="2">
      <c r="B2" s="2" t="inlineStr">
        <is>
          <t>Dec. 31, 2021</t>
        </is>
      </c>
    </row>
    <row r="3">
      <c r="A3" s="3" t="inlineStr">
        <is>
          <t>Disclosure of defined benefit plans [abstract]</t>
        </is>
      </c>
    </row>
    <row r="4">
      <c r="A4" s="4" t="inlineStr">
        <is>
          <t>Summary of Post Employment Benefit Expenses Related to Defined Contribution Plans</t>
        </is>
      </c>
      <c r="B4" s="4" t="inlineStr">
        <is>
          <t>Year ended Six months ended Year ended Year ended
£m £m £m £m
Total charge to income statement in respect of defined contribution schemes 6.5 2.8 4.5 3.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Tables)</t>
        </is>
      </c>
      <c r="B1" s="2" t="inlineStr">
        <is>
          <t>12 Months Ended</t>
        </is>
      </c>
    </row>
    <row r="2">
      <c r="B2" s="2" t="inlineStr">
        <is>
          <t>Dec. 31, 2021</t>
        </is>
      </c>
    </row>
    <row r="3">
      <c r="A3" s="4" t="inlineStr">
        <is>
          <t>Bio Vision Acquisition [Member]</t>
        </is>
      </c>
    </row>
    <row r="4">
      <c r="A4" s="3" t="inlineStr">
        <is>
          <t>Disclosure of detailed information about business combination [line items]</t>
        </is>
      </c>
    </row>
    <row r="5">
      <c r="A5" s="4" t="inlineStr">
        <is>
          <t>Summary of Fair Value of Identifiable Assets Acquired</t>
        </is>
      </c>
      <c r="B5" s="4" t="inlineStr">
        <is>
          <t>The provisional fair value of identifiable net assets acquired was as follows:
£m
Non-current
Intangible assets 80.6
Property, plant and equipment 0.8
Right-of-use 1.9
Deferred tax asset 0.3
Current assets
Inventory 8.1
Trade and other receivables 3.3
Cash and cash equivalents 10.0
Current liabilities
Trade and other payables (2.3 )
Lease liabilities (1.7 )
Non-current
Deferred tax liabilities (23.6 )
Lease liabilities (0.6 )
Total identifiable assets acquired 76.8
Goodwill 177.0
Total consideration 253.8
£m
Consideration
Total consideration 253.8
Adjustment for settlement of pre-existing 1.4
Adjustment for working capital claim 1.1
Consideration paid in cash 256.3
£m
Net cash outflow on acquisition
Consideration paid in cash 256.3
Adjustment for settlement of pre-existing (1.4 )
Acquired cash and cash equivalents (10.0 )
Net cash outflow on acquisition 244.9</t>
        </is>
      </c>
    </row>
    <row r="6">
      <c r="A6" s="4" t="inlineStr">
        <is>
          <t>Expedeon Acquisition [Member]</t>
        </is>
      </c>
    </row>
    <row r="7">
      <c r="A7" s="3" t="inlineStr">
        <is>
          <t>Disclosure of detailed information about business combination [line items]</t>
        </is>
      </c>
    </row>
    <row r="8">
      <c r="A8" s="4" t="inlineStr">
        <is>
          <t>Summary of Fair Value of Identifiable Assets Acquired</t>
        </is>
      </c>
      <c r="B8" s="4" t="inlineStr">
        <is>
          <t>The fair value of identifiable assets acquired was as follows:
£m
Non-current
Intangible assets 47.7
Other non-current 0.8
Net current assets 5.9
Non-current
Deferred tax on intangibles (11.9 )
Total identifiable assets acquired 42.5
Goodwill 61.7
Total consideration 104.2</t>
        </is>
      </c>
    </row>
    <row r="9">
      <c r="A9" s="4" t="inlineStr">
        <is>
          <t>Summary of Detailed Information about Cash Out Flow on Acquisition</t>
        </is>
      </c>
      <c r="B9" s="4" t="inlineStr">
        <is>
          <t>£m
Net cash outflow on acquisition
Consideration paid in cash 104.2
Acquired cash and cash equivalents (2.3 )
101.9</t>
        </is>
      </c>
    </row>
    <row r="10">
      <c r="A10" s="4" t="inlineStr">
        <is>
          <t>Gene Editing And Oncology Business Acquisition [Member]</t>
        </is>
      </c>
    </row>
    <row r="11">
      <c r="A11" s="3" t="inlineStr">
        <is>
          <t>Disclosure of detailed information about business combination [line items]</t>
        </is>
      </c>
    </row>
    <row r="12">
      <c r="A12" s="4" t="inlineStr">
        <is>
          <t>Summary of Fair Value of Identifiable Assets Acquired</t>
        </is>
      </c>
      <c r="B12" s="4" t="inlineStr">
        <is>
          <t>The fair value of identifiable assets acquired was as follows:
Provisional Adjustment* Final
Non-current
Intangible assets 3.3 (2.2 ) 1.1
Current assets 0.2 — 0.2
Total identifiable assets acquired 3.5 (2.2 ) 1.3
Goodwill 3.6 2.2 5.8
Total consideration 7.1 — 7.1</t>
        </is>
      </c>
    </row>
    <row r="13">
      <c r="A13" s="4" t="inlineStr">
        <is>
          <t>Summary of Detailed Information about Cash Out Flow on Acquisition</t>
        </is>
      </c>
      <c r="B13" s="4" t="inlineStr">
        <is>
          <t>£m
Cash outflow on acquisition
Consideration paid in cash 7.1</t>
        </is>
      </c>
    </row>
    <row r="14">
      <c r="A14" s="4" t="inlineStr">
        <is>
          <t>Marker Gene Technologies Inc Acquisition [Member]</t>
        </is>
      </c>
    </row>
    <row r="15">
      <c r="A15" s="3" t="inlineStr">
        <is>
          <t>Disclosure of detailed information about business combination [line items]</t>
        </is>
      </c>
    </row>
    <row r="16">
      <c r="A16" s="4" t="inlineStr">
        <is>
          <t>Summary of Fair Value of Identifiable Assets Acquired</t>
        </is>
      </c>
      <c r="B16" s="4" t="inlineStr">
        <is>
          <t>The fair value of identifiable assets acquired was as follows:
£m
Non-current
Intangible assets 0.4
Net current assets 0.6
Non-current
Deferred tax on intangibles (0.1 )
Total identifiable assets acquired 0.9
Goodwill 0.8
Total consideration 1.7</t>
        </is>
      </c>
    </row>
    <row r="17">
      <c r="A17" s="4" t="inlineStr">
        <is>
          <t>Summary of Detailed Information about Cash Out Flow on Acquisition</t>
        </is>
      </c>
      <c r="B17" s="4" t="inlineStr">
        <is>
          <t>£m
Net cash outflow on acquisition
Consideration paid in cash 0.9
Acquired cash and cash equivalents (0.3 )
0.6</t>
        </is>
      </c>
    </row>
    <row r="18">
      <c r="A18" s="4" t="inlineStr">
        <is>
          <t>Calico Acquisition [Member]</t>
        </is>
      </c>
    </row>
    <row r="19">
      <c r="A19" s="3" t="inlineStr">
        <is>
          <t>Disclosure of detailed information about business combination [line items]</t>
        </is>
      </c>
    </row>
    <row r="20">
      <c r="A20" s="4" t="inlineStr">
        <is>
          <t>Summary of Fair Value of Identifiable Assets Acquired</t>
        </is>
      </c>
      <c r="B20" s="4" t="inlineStr">
        <is>
          <t>The fair value of identifiable assets acquired was as follows:
£m
Non-current
Intangible assets 0.6
Net current assets 0.2
Total identifiable assets acquired 0.8
Goodwill 2.8
Total consideration 3.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Text Block [Abstract]</t>
        </is>
      </c>
    </row>
    <row r="4">
      <c r="A4" s="4" t="inlineStr">
        <is>
          <t>Summary of Detailed Information about Key Managerial Personnel Compensation</t>
        </is>
      </c>
      <c r="B4" s="4" t="inlineStr">
        <is>
          <t>Directors’ remuneration Key management personnel
Year Six months Year Year Year Six months Year Year
Short-term employee benefits and fees 2.9 1.4 1.6 1.6 5.0 2.4 4.3 4.3
Post-employment benefits 0.1 — 0.1 0.1 0.1 0.1 0.2 0.2
Share-based payments 4.8 0.7 1.8 1.6 8.2 0.8 2.3 2.1
7.8 2.1 3.5 3.3 13.3 3.3 6.8 6.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ition period comparative data (Tables)</t>
        </is>
      </c>
      <c r="B1" s="2" t="inlineStr">
        <is>
          <t>12 Months Ended</t>
        </is>
      </c>
    </row>
    <row r="2">
      <c r="B2" s="2" t="inlineStr">
        <is>
          <t>Dec. 31, 2021</t>
        </is>
      </c>
    </row>
    <row r="3">
      <c r="A3" s="3" t="inlineStr">
        <is>
          <t>Text Block [Abstract]</t>
        </is>
      </c>
    </row>
    <row r="4">
      <c r="A4" s="4" t="inlineStr">
        <is>
          <t>Summary Of Transition Period Data</t>
        </is>
      </c>
      <c r="B4" s="4" t="inlineStr">
        <is>
          <t>The following table presents certain information for the six months ended 31 December 2020 and 2019 respectively:
Six Six
Revenue 147.5 138.2
Gross profit 104.6 96.3
Profit before tax 15.6 26.0
Tax (2.8) 0.1
Profit for the period 12.8 26.1
Basic EPS 5.8 12.7
Diluted EPS 5.8 12.7
Weighted average number of ordinary shares for the purposes of basic EPS 219.6 205.3
Weighted average number of ordinary shares for the purposes of diluted EPS 222.0 207.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Consolidated cash flow statements (Parenthetical) - GBP (£)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Statement of cash flows [abstract]</t>
        </is>
      </c>
    </row>
    <row r="4">
      <c r="A4" s="4" t="inlineStr">
        <is>
          <t>Proceeds from employee contribution</t>
        </is>
      </c>
      <c r="B4" s="6" t="n">
        <v>1.3</v>
      </c>
      <c r="C4" s="7" t="n">
        <v>0</v>
      </c>
      <c r="D4" s="6" t="n">
        <v>0.9</v>
      </c>
      <c r="E4" s="6" t="n">
        <v>0.4</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4" customWidth="1" min="6" max="6"/>
    <col width="13" customWidth="1" min="7" max="7"/>
    <col width="14" customWidth="1" min="8" max="8"/>
    <col width="13" customWidth="1" min="9" max="9"/>
  </cols>
  <sheetData>
    <row r="1">
      <c r="A1" s="1" t="inlineStr">
        <is>
          <t>Presentation of financial statements - Summary of Impact Adjustment in Accounting Policy (Detail) - GBP (£) £ / shares in Units, £ in Millions</t>
        </is>
      </c>
      <c r="B1" s="2" t="inlineStr">
        <is>
          <t>6 Months Ended</t>
        </is>
      </c>
      <c r="E1" s="2" t="inlineStr">
        <is>
          <t>12 Months Ended</t>
        </is>
      </c>
    </row>
    <row r="2">
      <c r="B2" s="2" t="inlineStr">
        <is>
          <t>Dec. 31, 2020</t>
        </is>
      </c>
      <c r="D2" s="2" t="inlineStr">
        <is>
          <t>Dec. 31, 2019</t>
        </is>
      </c>
      <c r="E2" s="2" t="inlineStr">
        <is>
          <t>Dec. 31, 2021</t>
        </is>
      </c>
      <c r="F2" s="2" t="inlineStr">
        <is>
          <t>Jun. 30, 2020</t>
        </is>
      </c>
      <c r="H2" s="2" t="inlineStr">
        <is>
          <t>Jun. 30, 2019</t>
        </is>
      </c>
    </row>
    <row r="3">
      <c r="A3" s="3" t="inlineStr">
        <is>
          <t>Impact on income statement</t>
        </is>
      </c>
    </row>
    <row r="4">
      <c r="A4" s="4" t="inlineStr">
        <is>
          <t>Selling, general and administrative expenses</t>
        </is>
      </c>
      <c r="B4" s="6" t="n">
        <v>-73.59999999999999</v>
      </c>
      <c r="C4" s="4" t="inlineStr">
        <is>
          <t>[1]</t>
        </is>
      </c>
      <c r="E4" s="6" t="n">
        <v>-189.7</v>
      </c>
      <c r="F4" s="6" t="n">
        <v>-131.5</v>
      </c>
      <c r="G4" s="4" t="inlineStr">
        <is>
          <t>[1]</t>
        </is>
      </c>
      <c r="H4" s="6" t="n">
        <v>-112.9</v>
      </c>
      <c r="I4" s="4" t="inlineStr">
        <is>
          <t>[1]</t>
        </is>
      </c>
    </row>
    <row r="5">
      <c r="A5" s="4" t="inlineStr">
        <is>
          <t>Operating profit</t>
        </is>
      </c>
      <c r="B5" s="8" t="n">
        <v>17.3</v>
      </c>
      <c r="C5" s="4" t="inlineStr">
        <is>
          <t>[1]</t>
        </is>
      </c>
      <c r="E5" s="8" t="n">
        <v>7.1</v>
      </c>
      <c r="F5" s="8" t="n">
        <v>10.4</v>
      </c>
      <c r="G5" s="4" t="inlineStr">
        <is>
          <t>[1]</t>
        </is>
      </c>
      <c r="H5" s="8" t="n">
        <v>55.3</v>
      </c>
      <c r="I5" s="4" t="inlineStr">
        <is>
          <t>[1]</t>
        </is>
      </c>
    </row>
    <row r="6">
      <c r="A6" s="4" t="inlineStr">
        <is>
          <t>Profit before tax</t>
        </is>
      </c>
      <c r="B6" s="8" t="n">
        <v>15.6</v>
      </c>
      <c r="C6" s="4" t="inlineStr">
        <is>
          <t>[1]</t>
        </is>
      </c>
      <c r="D6" s="7" t="n">
        <v>26</v>
      </c>
      <c r="E6" s="8" t="n">
        <v>4.7</v>
      </c>
      <c r="F6" s="8" t="n">
        <v>8.300000000000001</v>
      </c>
      <c r="G6" s="4" t="inlineStr">
        <is>
          <t>[1]</t>
        </is>
      </c>
      <c r="H6" s="8" t="n">
        <v>55.6</v>
      </c>
      <c r="I6" s="4" t="inlineStr">
        <is>
          <t>[1]</t>
        </is>
      </c>
    </row>
    <row r="7">
      <c r="A7" s="4" t="inlineStr">
        <is>
          <t>Tax</t>
        </is>
      </c>
      <c r="B7" s="8" t="n">
        <v>-2.8</v>
      </c>
      <c r="C7" s="4" t="inlineStr">
        <is>
          <t>[1]</t>
        </is>
      </c>
      <c r="D7" s="8" t="n">
        <v>0.1</v>
      </c>
      <c r="E7" s="8" t="n">
        <v>-0.3</v>
      </c>
      <c r="F7" s="8" t="n">
        <v>4.2</v>
      </c>
      <c r="G7" s="4" t="inlineStr">
        <is>
          <t>[1]</t>
        </is>
      </c>
      <c r="H7" s="8" t="n">
        <v>-11.2</v>
      </c>
      <c r="I7" s="4" t="inlineStr">
        <is>
          <t>[1]</t>
        </is>
      </c>
    </row>
    <row r="8">
      <c r="A8" s="4" t="inlineStr">
        <is>
          <t>Profit for the period</t>
        </is>
      </c>
      <c r="B8" s="8" t="n">
        <v>12.8</v>
      </c>
      <c r="C8" s="4" t="inlineStr">
        <is>
          <t>[1]</t>
        </is>
      </c>
      <c r="D8" s="6" t="n">
        <v>26.1</v>
      </c>
      <c r="E8" s="8" t="n">
        <v>4.4</v>
      </c>
      <c r="F8" s="8" t="n">
        <v>12.5</v>
      </c>
      <c r="G8" s="4" t="inlineStr">
        <is>
          <t>[1]</t>
        </is>
      </c>
      <c r="H8" s="8" t="n">
        <v>44.4</v>
      </c>
      <c r="I8" s="4" t="inlineStr">
        <is>
          <t>[1]</t>
        </is>
      </c>
    </row>
    <row r="9">
      <c r="A9" s="3" t="inlineStr">
        <is>
          <t>Impact on statement of comprehensive income</t>
        </is>
      </c>
    </row>
    <row r="10">
      <c r="A10" s="4" t="inlineStr">
        <is>
          <t>Total comprehensive expense</t>
        </is>
      </c>
      <c r="B10" s="6" t="n">
        <v>-6.1</v>
      </c>
      <c r="C10" s="4" t="inlineStr">
        <is>
          <t>[1]</t>
        </is>
      </c>
      <c r="E10" s="6" t="n">
        <v>10.4</v>
      </c>
      <c r="F10" s="6" t="n">
        <v>25.3</v>
      </c>
      <c r="G10" s="4" t="inlineStr">
        <is>
          <t>[1]</t>
        </is>
      </c>
      <c r="H10" s="6" t="n">
        <v>49.9</v>
      </c>
      <c r="I10" s="4" t="inlineStr">
        <is>
          <t>[1]</t>
        </is>
      </c>
    </row>
    <row r="11">
      <c r="A11" s="3" t="inlineStr">
        <is>
          <t>Earnings per share</t>
        </is>
      </c>
    </row>
    <row r="12">
      <c r="A12" s="4" t="inlineStr">
        <is>
          <t>Basic</t>
        </is>
      </c>
      <c r="B12" s="9" t="n">
        <v>0.058</v>
      </c>
      <c r="C12" s="4" t="inlineStr">
        <is>
          <t>[1]</t>
        </is>
      </c>
      <c r="D12" s="9" t="n">
        <v>0.127</v>
      </c>
      <c r="E12" s="9" t="n">
        <v>0.019</v>
      </c>
      <c r="F12" s="9" t="n">
        <v>0.06</v>
      </c>
      <c r="G12" s="4" t="inlineStr">
        <is>
          <t>[1]</t>
        </is>
      </c>
      <c r="H12" s="9" t="n">
        <v>0.217</v>
      </c>
      <c r="I12" s="4" t="inlineStr">
        <is>
          <t>[1]</t>
        </is>
      </c>
    </row>
    <row r="13">
      <c r="A13" s="4" t="inlineStr">
        <is>
          <t>Diluted</t>
        </is>
      </c>
      <c r="B13" s="9" t="n">
        <v>0.058</v>
      </c>
      <c r="C13" s="4" t="inlineStr">
        <is>
          <t>[1]</t>
        </is>
      </c>
      <c r="D13" s="9" t="n">
        <v>0.127</v>
      </c>
      <c r="E13" s="9" t="n">
        <v>0.019</v>
      </c>
      <c r="F13" s="9" t="n">
        <v>0.06</v>
      </c>
      <c r="G13" s="4" t="inlineStr">
        <is>
          <t>[1]</t>
        </is>
      </c>
      <c r="H13" s="9" t="n">
        <v>0.215</v>
      </c>
      <c r="I13" s="4" t="inlineStr">
        <is>
          <t>[1]</t>
        </is>
      </c>
    </row>
    <row r="14">
      <c r="A14" s="3" t="inlineStr">
        <is>
          <t>Impact on balance sheet</t>
        </is>
      </c>
    </row>
    <row r="15">
      <c r="A15" s="4" t="inlineStr">
        <is>
          <t>Intangible assets</t>
        </is>
      </c>
      <c r="B15" s="6" t="n">
        <v>151.8</v>
      </c>
      <c r="C15" s="4" t="inlineStr">
        <is>
          <t>[1]</t>
        </is>
      </c>
      <c r="E15" s="6" t="n">
        <v>234.2</v>
      </c>
      <c r="F15" s="6" t="n">
        <v>150.1</v>
      </c>
      <c r="G15" s="4" t="inlineStr">
        <is>
          <t>[1]</t>
        </is>
      </c>
      <c r="H15" s="6" t="n">
        <v>104.6</v>
      </c>
    </row>
    <row r="16">
      <c r="A16" s="4" t="inlineStr">
        <is>
          <t>Total non-current assets</t>
        </is>
      </c>
      <c r="B16" s="8" t="n">
        <v>512.4</v>
      </c>
      <c r="C16" s="4" t="inlineStr">
        <is>
          <t>[1]</t>
        </is>
      </c>
      <c r="E16" s="8" t="n">
        <v>774.6</v>
      </c>
      <c r="F16" s="8" t="n">
        <v>530.5</v>
      </c>
      <c r="G16" s="4" t="inlineStr">
        <is>
          <t>[1]</t>
        </is>
      </c>
    </row>
    <row r="17">
      <c r="A17" s="4" t="inlineStr">
        <is>
          <t>Deferred tax liability</t>
        </is>
      </c>
      <c r="B17" s="8" t="n">
        <v>-27.6</v>
      </c>
      <c r="C17" s="4" t="inlineStr">
        <is>
          <t>[1]</t>
        </is>
      </c>
      <c r="E17" s="8" t="n">
        <v>-41.5</v>
      </c>
      <c r="F17" s="8" t="n">
        <v>-28.3</v>
      </c>
      <c r="G17" s="4" t="inlineStr">
        <is>
          <t>[1]</t>
        </is>
      </c>
      <c r="H17" s="8" t="n">
        <v>-16.1</v>
      </c>
    </row>
    <row r="18">
      <c r="A18" s="4" t="inlineStr">
        <is>
          <t>Total non-current liabilities</t>
        </is>
      </c>
      <c r="B18" s="8" t="n">
        <v>-137.5</v>
      </c>
      <c r="C18" s="4" t="inlineStr">
        <is>
          <t>[1]</t>
        </is>
      </c>
      <c r="E18" s="8" t="n">
        <v>-142.8</v>
      </c>
      <c r="F18" s="8" t="n">
        <v>-148.8</v>
      </c>
      <c r="G18" s="4" t="inlineStr">
        <is>
          <t>[1]</t>
        </is>
      </c>
    </row>
    <row r="19">
      <c r="A19" s="4" t="inlineStr">
        <is>
          <t>Net assets</t>
        </is>
      </c>
      <c r="B19" s="8" t="n">
        <v>629.1</v>
      </c>
      <c r="C19" s="4" t="inlineStr">
        <is>
          <t>[1]</t>
        </is>
      </c>
      <c r="E19" s="8" t="n">
        <v>656.1</v>
      </c>
      <c r="F19" s="8" t="n">
        <v>500.9</v>
      </c>
      <c r="G19" s="4" t="inlineStr">
        <is>
          <t>[1]</t>
        </is>
      </c>
    </row>
    <row r="20">
      <c r="A20" s="4" t="inlineStr">
        <is>
          <t>Retained earnings</t>
        </is>
      </c>
      <c r="B20" s="8" t="n">
        <v>271.7</v>
      </c>
      <c r="C20" s="4" t="inlineStr">
        <is>
          <t>[1]</t>
        </is>
      </c>
      <c r="E20" s="8" t="n">
        <v>289.6</v>
      </c>
      <c r="F20" s="5" t="n">
        <v>254</v>
      </c>
      <c r="G20" s="4" t="inlineStr">
        <is>
          <t>[1]</t>
        </is>
      </c>
    </row>
    <row r="21">
      <c r="A21" s="4" t="inlineStr">
        <is>
          <t>Total equity</t>
        </is>
      </c>
      <c r="B21" s="8" t="n">
        <v>629.1</v>
      </c>
      <c r="C21" s="4" t="inlineStr">
        <is>
          <t>[1]</t>
        </is>
      </c>
      <c r="E21" s="8" t="n">
        <v>656.1</v>
      </c>
      <c r="F21" s="8" t="n">
        <v>500.9</v>
      </c>
      <c r="G21" s="4" t="inlineStr">
        <is>
          <t>[1]</t>
        </is>
      </c>
    </row>
    <row r="22">
      <c r="A22" s="3" t="inlineStr">
        <is>
          <t>Impact on cash flow statement</t>
        </is>
      </c>
    </row>
    <row r="23">
      <c r="A23" s="4" t="inlineStr">
        <is>
          <t>Cash generated from operations</t>
        </is>
      </c>
      <c r="B23" s="8" t="n">
        <v>33.1</v>
      </c>
      <c r="C23" s="4" t="inlineStr">
        <is>
          <t>[1]</t>
        </is>
      </c>
      <c r="E23" s="8" t="n">
        <v>72.2</v>
      </c>
      <c r="F23" s="8" t="n">
        <v>65.40000000000001</v>
      </c>
      <c r="G23" s="4" t="inlineStr">
        <is>
          <t>[1]</t>
        </is>
      </c>
      <c r="H23" s="8" t="n">
        <v>82.8</v>
      </c>
      <c r="I23" s="4" t="inlineStr">
        <is>
          <t>[1]</t>
        </is>
      </c>
    </row>
    <row r="24">
      <c r="A24" s="4" t="inlineStr">
        <is>
          <t>Net cash inflow from operating activities</t>
        </is>
      </c>
      <c r="B24" s="8" t="n">
        <v>33.3</v>
      </c>
      <c r="C24" s="4" t="inlineStr">
        <is>
          <t>[1]</t>
        </is>
      </c>
      <c r="E24" s="8" t="n">
        <v>62.9</v>
      </c>
      <c r="F24" s="5" t="n">
        <v>63</v>
      </c>
      <c r="G24" s="4" t="inlineStr">
        <is>
          <t>[1]</t>
        </is>
      </c>
      <c r="H24" s="8" t="n">
        <v>69.3</v>
      </c>
      <c r="I24" s="4" t="inlineStr">
        <is>
          <t>[1]</t>
        </is>
      </c>
    </row>
    <row r="25">
      <c r="A25" s="4" t="inlineStr">
        <is>
          <t>Purchase of intangible assets</t>
        </is>
      </c>
      <c r="B25" s="5" t="n">
        <v>-13</v>
      </c>
      <c r="C25" s="4" t="inlineStr">
        <is>
          <t>[1]</t>
        </is>
      </c>
      <c r="E25" s="8" t="n">
        <v>-25.3</v>
      </c>
      <c r="F25" s="5" t="n">
        <v>-23</v>
      </c>
      <c r="G25" s="4" t="inlineStr">
        <is>
          <t>[1]</t>
        </is>
      </c>
      <c r="H25" s="8" t="n">
        <v>-21.8</v>
      </c>
      <c r="I25" s="4" t="inlineStr">
        <is>
          <t>[1]</t>
        </is>
      </c>
    </row>
    <row r="26">
      <c r="A26" s="4" t="inlineStr">
        <is>
          <t>Net cash outflow from investing activities</t>
        </is>
      </c>
      <c r="B26" s="8" t="n">
        <v>-22.2</v>
      </c>
      <c r="C26" s="4" t="inlineStr">
        <is>
          <t>[1]</t>
        </is>
      </c>
      <c r="E26" s="8" t="n">
        <v>-291.5</v>
      </c>
      <c r="F26" s="8" t="n">
        <v>-148.1</v>
      </c>
      <c r="G26" s="4" t="inlineStr">
        <is>
          <t>[1]</t>
        </is>
      </c>
      <c r="H26" s="5" t="n">
        <v>-49</v>
      </c>
      <c r="I26" s="4" t="inlineStr">
        <is>
          <t>[1]</t>
        </is>
      </c>
    </row>
    <row r="27">
      <c r="A27" s="4" t="inlineStr">
        <is>
          <t>Decrease in cash and cash equivalents</t>
        </is>
      </c>
      <c r="B27" s="8" t="n">
        <v>26.1</v>
      </c>
      <c r="C27" s="4" t="inlineStr">
        <is>
          <t>[1]</t>
        </is>
      </c>
      <c r="E27" s="6" t="n">
        <v>-117.2</v>
      </c>
      <c r="F27" s="8" t="n">
        <v>99.5</v>
      </c>
      <c r="G27" s="4" t="inlineStr">
        <is>
          <t>[1]</t>
        </is>
      </c>
      <c r="H27" s="8" t="n">
        <v>-4.4</v>
      </c>
      <c r="I27" s="4" t="inlineStr">
        <is>
          <t>[1]</t>
        </is>
      </c>
    </row>
    <row r="28">
      <c r="A28" s="4" t="inlineStr">
        <is>
          <t>Previously stated [member]</t>
        </is>
      </c>
    </row>
    <row r="29">
      <c r="A29" s="3" t="inlineStr">
        <is>
          <t>Impact on income statement</t>
        </is>
      </c>
    </row>
    <row r="30">
      <c r="A30" s="4" t="inlineStr">
        <is>
          <t>Selling, general and administrative expenses</t>
        </is>
      </c>
      <c r="B30" s="5" t="n">
        <v>-73</v>
      </c>
      <c r="F30" s="8" t="n">
        <v>-131.4</v>
      </c>
      <c r="H30" s="8" t="n">
        <v>-112.1</v>
      </c>
    </row>
    <row r="31">
      <c r="A31" s="4" t="inlineStr">
        <is>
          <t>Operating profit</t>
        </is>
      </c>
      <c r="B31" s="8" t="n">
        <v>17.9</v>
      </c>
      <c r="F31" s="8" t="n">
        <v>10.5</v>
      </c>
      <c r="H31" s="8" t="n">
        <v>56.1</v>
      </c>
    </row>
    <row r="32">
      <c r="A32" s="4" t="inlineStr">
        <is>
          <t>Profit before tax</t>
        </is>
      </c>
      <c r="B32" s="8" t="n">
        <v>16.2</v>
      </c>
      <c r="F32" s="8" t="n">
        <v>8.4</v>
      </c>
      <c r="H32" s="8" t="n">
        <v>56.4</v>
      </c>
    </row>
    <row r="33">
      <c r="A33" s="4" t="inlineStr">
        <is>
          <t>Tax</t>
        </is>
      </c>
      <c r="B33" s="8" t="n">
        <v>-2.9</v>
      </c>
      <c r="F33" s="8" t="n">
        <v>4.1</v>
      </c>
      <c r="H33" s="8" t="n">
        <v>-11.4</v>
      </c>
    </row>
    <row r="34">
      <c r="A34" s="4" t="inlineStr">
        <is>
          <t>Profit for the period</t>
        </is>
      </c>
      <c r="B34" s="8" t="n">
        <v>13.3</v>
      </c>
      <c r="F34" s="8" t="n">
        <v>12.5</v>
      </c>
      <c r="H34" s="5" t="n">
        <v>45</v>
      </c>
    </row>
    <row r="35">
      <c r="A35" s="3" t="inlineStr">
        <is>
          <t>Impact on statement of comprehensive income</t>
        </is>
      </c>
    </row>
    <row r="36">
      <c r="A36" s="4" t="inlineStr">
        <is>
          <t>Total comprehensive expense</t>
        </is>
      </c>
      <c r="B36" s="6" t="n">
        <v>-5.6</v>
      </c>
      <c r="F36" s="6" t="n">
        <v>25.3</v>
      </c>
      <c r="H36" s="6" t="n">
        <v>50.5</v>
      </c>
    </row>
    <row r="37">
      <c r="A37" s="3" t="inlineStr">
        <is>
          <t>Earnings per share</t>
        </is>
      </c>
    </row>
    <row r="38">
      <c r="A38" s="4" t="inlineStr">
        <is>
          <t>Basic</t>
        </is>
      </c>
      <c r="B38" s="9" t="n">
        <v>0.061</v>
      </c>
      <c r="F38" s="10" t="n">
        <v>0.6</v>
      </c>
      <c r="H38" s="9" t="n">
        <v>0.22</v>
      </c>
    </row>
    <row r="39">
      <c r="A39" s="4" t="inlineStr">
        <is>
          <t>Diluted</t>
        </is>
      </c>
      <c r="B39" s="9" t="n">
        <v>0.06</v>
      </c>
      <c r="F39" s="10" t="n">
        <v>0.6</v>
      </c>
      <c r="H39" s="9" t="n">
        <v>0.218</v>
      </c>
    </row>
    <row r="40">
      <c r="A40" s="3" t="inlineStr">
        <is>
          <t>Impact on balance sheet</t>
        </is>
      </c>
    </row>
    <row r="41">
      <c r="A41" s="4" t="inlineStr">
        <is>
          <t>Intangible assets</t>
        </is>
      </c>
      <c r="B41" s="6" t="n">
        <v>154.5</v>
      </c>
      <c r="F41" s="6" t="n">
        <v>154.4</v>
      </c>
      <c r="H41" s="6" t="n">
        <v>106.7</v>
      </c>
    </row>
    <row r="42">
      <c r="A42" s="4" t="inlineStr">
        <is>
          <t>Total non-current assets</t>
        </is>
      </c>
      <c r="B42" s="8" t="n">
        <v>515.1</v>
      </c>
      <c r="F42" s="8" t="n">
        <v>532.6</v>
      </c>
      <c r="H42" s="8" t="n">
        <v>274.9</v>
      </c>
    </row>
    <row r="43">
      <c r="A43" s="4" t="inlineStr">
        <is>
          <t>Deferred tax liability</t>
        </is>
      </c>
      <c r="B43" s="8" t="n">
        <v>-28.1</v>
      </c>
      <c r="F43" s="8" t="n">
        <v>-28.7</v>
      </c>
      <c r="H43" s="8" t="n">
        <v>-16.5</v>
      </c>
    </row>
    <row r="44">
      <c r="A44" s="4" t="inlineStr">
        <is>
          <t>Total non-current liabilities</t>
        </is>
      </c>
      <c r="B44" s="5" t="n">
        <v>-138</v>
      </c>
      <c r="F44" s="8" t="n">
        <v>-149.2</v>
      </c>
      <c r="H44" s="8" t="n">
        <v>-16.6</v>
      </c>
    </row>
    <row r="45">
      <c r="A45" s="4" t="inlineStr">
        <is>
          <t>Net assets</t>
        </is>
      </c>
      <c r="B45" s="8" t="n">
        <v>631.3</v>
      </c>
      <c r="F45" s="8" t="n">
        <v>502.6</v>
      </c>
      <c r="H45" s="8" t="n">
        <v>384.8</v>
      </c>
    </row>
    <row r="46">
      <c r="A46" s="4" t="inlineStr">
        <is>
          <t>Retained earnings</t>
        </is>
      </c>
      <c r="B46" s="8" t="n">
        <v>273.9</v>
      </c>
      <c r="F46" s="8" t="n">
        <v>255.7</v>
      </c>
      <c r="H46" s="8" t="n">
        <v>260.1</v>
      </c>
    </row>
    <row r="47">
      <c r="A47" s="4" t="inlineStr">
        <is>
          <t>Total equity</t>
        </is>
      </c>
      <c r="B47" s="8" t="n">
        <v>631.3</v>
      </c>
      <c r="F47" s="8" t="n">
        <v>502.6</v>
      </c>
      <c r="H47" s="8" t="n">
        <v>384.8</v>
      </c>
    </row>
    <row r="48">
      <c r="A48" s="3" t="inlineStr">
        <is>
          <t>Impact on cash flow statement</t>
        </is>
      </c>
    </row>
    <row r="49">
      <c r="A49" s="4" t="inlineStr">
        <is>
          <t>Cash generated from operations</t>
        </is>
      </c>
      <c r="B49" s="8" t="n">
        <v>33.7</v>
      </c>
      <c r="F49" s="8" t="n">
        <v>65.40000000000001</v>
      </c>
      <c r="H49" s="8" t="n">
        <v>83.7</v>
      </c>
    </row>
    <row r="50">
      <c r="A50" s="4" t="inlineStr">
        <is>
          <t>Net cash inflow from operating activities</t>
        </is>
      </c>
      <c r="B50" s="8" t="n">
        <v>33.9</v>
      </c>
      <c r="F50" s="5" t="n">
        <v>63</v>
      </c>
      <c r="H50" s="8" t="n">
        <v>70.2</v>
      </c>
    </row>
    <row r="51">
      <c r="A51" s="4" t="inlineStr">
        <is>
          <t>Purchase of intangible assets</t>
        </is>
      </c>
      <c r="B51" s="8" t="n">
        <v>-13.6</v>
      </c>
      <c r="F51" s="5" t="n">
        <v>-23</v>
      </c>
      <c r="H51" s="8" t="n">
        <v>-22.7</v>
      </c>
    </row>
    <row r="52">
      <c r="A52" s="4" t="inlineStr">
        <is>
          <t>Net cash outflow from investing activities</t>
        </is>
      </c>
      <c r="B52" s="8" t="n">
        <v>-22.8</v>
      </c>
      <c r="F52" s="8" t="n">
        <v>-148.1</v>
      </c>
      <c r="H52" s="8" t="n">
        <v>-49.9</v>
      </c>
    </row>
    <row r="53">
      <c r="A53" s="4" t="inlineStr">
        <is>
          <t>Decrease in cash and cash equivalents</t>
        </is>
      </c>
      <c r="H53" s="8" t="n">
        <v>-4.4</v>
      </c>
    </row>
    <row r="54">
      <c r="A54" s="4" t="inlineStr">
        <is>
          <t>Adjustment [Member]</t>
        </is>
      </c>
    </row>
    <row r="55">
      <c r="A55" s="3" t="inlineStr">
        <is>
          <t>Impact on income statement</t>
        </is>
      </c>
    </row>
    <row r="56">
      <c r="A56" s="4" t="inlineStr">
        <is>
          <t>Selling, general and administrative expenses</t>
        </is>
      </c>
      <c r="B56" s="8" t="n">
        <v>-0.6</v>
      </c>
      <c r="F56" s="8" t="n">
        <v>-0.1</v>
      </c>
      <c r="H56" s="8" t="n">
        <v>-0.8</v>
      </c>
    </row>
    <row r="57">
      <c r="A57" s="4" t="inlineStr">
        <is>
          <t>Operating profit</t>
        </is>
      </c>
      <c r="B57" s="8" t="n">
        <v>-0.6</v>
      </c>
      <c r="F57" s="8" t="n">
        <v>-0.1</v>
      </c>
      <c r="H57" s="8" t="n">
        <v>-0.8</v>
      </c>
    </row>
    <row r="58">
      <c r="A58" s="4" t="inlineStr">
        <is>
          <t>Profit before tax</t>
        </is>
      </c>
      <c r="B58" s="8" t="n">
        <v>-0.6</v>
      </c>
      <c r="F58" s="8" t="n">
        <v>-0.1</v>
      </c>
      <c r="H58" s="8" t="n">
        <v>-0.8</v>
      </c>
    </row>
    <row r="59">
      <c r="A59" s="4" t="inlineStr">
        <is>
          <t>Tax</t>
        </is>
      </c>
      <c r="B59" s="8" t="n">
        <v>0.1</v>
      </c>
      <c r="F59" s="8" t="n">
        <v>0.1</v>
      </c>
      <c r="H59" s="8" t="n">
        <v>0.2</v>
      </c>
    </row>
    <row r="60">
      <c r="A60" s="4" t="inlineStr">
        <is>
          <t>Profit for the period</t>
        </is>
      </c>
      <c r="B60" s="8" t="n">
        <v>-0.5</v>
      </c>
      <c r="F60" s="5" t="n">
        <v>0</v>
      </c>
      <c r="H60" s="8" t="n">
        <v>-0.6</v>
      </c>
    </row>
    <row r="61">
      <c r="A61" s="3" t="inlineStr">
        <is>
          <t>Impact on statement of comprehensive income</t>
        </is>
      </c>
    </row>
    <row r="62">
      <c r="A62" s="4" t="inlineStr">
        <is>
          <t>Total comprehensive expense</t>
        </is>
      </c>
      <c r="B62" s="6" t="n">
        <v>-0.5</v>
      </c>
      <c r="F62" s="5" t="n">
        <v>0</v>
      </c>
      <c r="H62" s="6" t="n">
        <v>-0.6</v>
      </c>
    </row>
    <row r="63">
      <c r="A63" s="3" t="inlineStr">
        <is>
          <t>Earnings per share</t>
        </is>
      </c>
    </row>
    <row r="64">
      <c r="A64" s="4" t="inlineStr">
        <is>
          <t>Basic</t>
        </is>
      </c>
      <c r="B64" s="9" t="n">
        <v>0.003</v>
      </c>
      <c r="H64" s="9" t="n">
        <v>0.003</v>
      </c>
    </row>
    <row r="65">
      <c r="A65" s="4" t="inlineStr">
        <is>
          <t>Diluted</t>
        </is>
      </c>
      <c r="B65" s="9" t="n">
        <v>0.002</v>
      </c>
      <c r="H65" s="9" t="n">
        <v>0.003</v>
      </c>
    </row>
    <row r="66">
      <c r="A66" s="3" t="inlineStr">
        <is>
          <t>Impact on balance sheet</t>
        </is>
      </c>
    </row>
    <row r="67">
      <c r="A67" s="4" t="inlineStr">
        <is>
          <t>Intangible assets</t>
        </is>
      </c>
      <c r="B67" s="6" t="n">
        <v>-2.7</v>
      </c>
      <c r="F67" s="8" t="n">
        <v>-2.1</v>
      </c>
      <c r="H67" s="6" t="n">
        <v>-2.1</v>
      </c>
    </row>
    <row r="68">
      <c r="A68" s="4" t="inlineStr">
        <is>
          <t>Total non-current assets</t>
        </is>
      </c>
      <c r="B68" s="8" t="n">
        <v>-2.7</v>
      </c>
      <c r="F68" s="8" t="n">
        <v>-2.1</v>
      </c>
      <c r="H68" s="8" t="n">
        <v>-2.1</v>
      </c>
    </row>
    <row r="69">
      <c r="A69" s="4" t="inlineStr">
        <is>
          <t>Deferred tax liability</t>
        </is>
      </c>
      <c r="B69" s="8" t="n">
        <v>0.5</v>
      </c>
      <c r="F69" s="8" t="n">
        <v>0.4</v>
      </c>
      <c r="H69" s="8" t="n">
        <v>0.4</v>
      </c>
    </row>
    <row r="70">
      <c r="A70" s="4" t="inlineStr">
        <is>
          <t>Total non-current liabilities</t>
        </is>
      </c>
      <c r="B70" s="8" t="n">
        <v>0.5</v>
      </c>
      <c r="F70" s="8" t="n">
        <v>0.4</v>
      </c>
      <c r="H70" s="8" t="n">
        <v>0.4</v>
      </c>
    </row>
    <row r="71">
      <c r="A71" s="4" t="inlineStr">
        <is>
          <t>Net assets</t>
        </is>
      </c>
      <c r="B71" s="8" t="n">
        <v>-2.2</v>
      </c>
      <c r="F71" s="8" t="n">
        <v>-1.7</v>
      </c>
      <c r="H71" s="8" t="n">
        <v>-1.7</v>
      </c>
    </row>
    <row r="72">
      <c r="A72" s="4" t="inlineStr">
        <is>
          <t>Retained earnings</t>
        </is>
      </c>
      <c r="B72" s="8" t="n">
        <v>-2.2</v>
      </c>
      <c r="F72" s="8" t="n">
        <v>-1.7</v>
      </c>
      <c r="H72" s="8" t="n">
        <v>-1.7</v>
      </c>
    </row>
    <row r="73">
      <c r="A73" s="4" t="inlineStr">
        <is>
          <t>Total equity</t>
        </is>
      </c>
      <c r="B73" s="8" t="n">
        <v>-2.2</v>
      </c>
      <c r="F73" s="8" t="n">
        <v>-1.7</v>
      </c>
      <c r="H73" s="8" t="n">
        <v>-1.7</v>
      </c>
    </row>
    <row r="74">
      <c r="A74" s="3" t="inlineStr">
        <is>
          <t>Impact on cash flow statement</t>
        </is>
      </c>
    </row>
    <row r="75">
      <c r="A75" s="4" t="inlineStr">
        <is>
          <t>Cash generated from operations</t>
        </is>
      </c>
      <c r="B75" s="8" t="n">
        <v>-0.6</v>
      </c>
      <c r="F75" s="5" t="n">
        <v>0</v>
      </c>
      <c r="H75" s="8" t="n">
        <v>-0.9</v>
      </c>
    </row>
    <row r="76">
      <c r="A76" s="4" t="inlineStr">
        <is>
          <t>Net cash inflow from operating activities</t>
        </is>
      </c>
      <c r="B76" s="8" t="n">
        <v>-0.6</v>
      </c>
      <c r="F76" s="5" t="n">
        <v>0</v>
      </c>
      <c r="H76" s="8" t="n">
        <v>-0.9</v>
      </c>
    </row>
    <row r="77">
      <c r="A77" s="4" t="inlineStr">
        <is>
          <t>Purchase of intangible assets</t>
        </is>
      </c>
      <c r="B77" s="8" t="n">
        <v>0.6</v>
      </c>
      <c r="F77" s="5" t="n">
        <v>0</v>
      </c>
      <c r="H77" s="8" t="n">
        <v>0.9</v>
      </c>
    </row>
    <row r="78">
      <c r="A78" s="4" t="inlineStr">
        <is>
          <t>Net cash outflow from investing activities</t>
        </is>
      </c>
      <c r="B78" s="8" t="n">
        <v>0.6</v>
      </c>
      <c r="F78" s="5" t="n">
        <v>0</v>
      </c>
      <c r="H78" s="8" t="n">
        <v>0.9</v>
      </c>
    </row>
    <row r="79">
      <c r="A79" s="4" t="inlineStr">
        <is>
          <t>Decrease in cash and cash equivalents</t>
        </is>
      </c>
      <c r="H79" s="5" t="n">
        <v>0</v>
      </c>
    </row>
    <row r="80">
      <c r="A80" s="4" t="inlineStr">
        <is>
          <t>Revised</t>
        </is>
      </c>
    </row>
    <row r="81">
      <c r="A81" s="3" t="inlineStr">
        <is>
          <t>Impact on income statement</t>
        </is>
      </c>
    </row>
    <row r="82">
      <c r="A82" s="4" t="inlineStr">
        <is>
          <t>Selling, general and administrative expenses</t>
        </is>
      </c>
      <c r="B82" s="8" t="n">
        <v>-73.59999999999999</v>
      </c>
      <c r="F82" s="8" t="n">
        <v>-131.5</v>
      </c>
      <c r="H82" s="8" t="n">
        <v>-112.9</v>
      </c>
    </row>
    <row r="83">
      <c r="A83" s="4" t="inlineStr">
        <is>
          <t>Operating profit</t>
        </is>
      </c>
      <c r="B83" s="8" t="n">
        <v>17.3</v>
      </c>
      <c r="F83" s="8" t="n">
        <v>10.4</v>
      </c>
      <c r="H83" s="8" t="n">
        <v>55.3</v>
      </c>
    </row>
    <row r="84">
      <c r="A84" s="4" t="inlineStr">
        <is>
          <t>Profit before tax</t>
        </is>
      </c>
      <c r="B84" s="8" t="n">
        <v>15.6</v>
      </c>
      <c r="F84" s="8" t="n">
        <v>8.300000000000001</v>
      </c>
      <c r="H84" s="8" t="n">
        <v>55.6</v>
      </c>
    </row>
    <row r="85">
      <c r="A85" s="4" t="inlineStr">
        <is>
          <t>Tax</t>
        </is>
      </c>
      <c r="B85" s="8" t="n">
        <v>-2.8</v>
      </c>
      <c r="F85" s="8" t="n">
        <v>4.2</v>
      </c>
      <c r="H85" s="8" t="n">
        <v>-11.2</v>
      </c>
    </row>
    <row r="86">
      <c r="A86" s="4" t="inlineStr">
        <is>
          <t>Profit for the period</t>
        </is>
      </c>
      <c r="B86" s="8" t="n">
        <v>12.8</v>
      </c>
      <c r="F86" s="8" t="n">
        <v>12.5</v>
      </c>
      <c r="H86" s="8" t="n">
        <v>44.4</v>
      </c>
    </row>
    <row r="87">
      <c r="A87" s="3" t="inlineStr">
        <is>
          <t>Impact on statement of comprehensive income</t>
        </is>
      </c>
    </row>
    <row r="88">
      <c r="A88" s="4" t="inlineStr">
        <is>
          <t>Total comprehensive expense</t>
        </is>
      </c>
      <c r="B88" s="6" t="n">
        <v>-6.1</v>
      </c>
      <c r="F88" s="6" t="n">
        <v>25.3</v>
      </c>
      <c r="H88" s="6" t="n">
        <v>49.9</v>
      </c>
    </row>
    <row r="89">
      <c r="A89" s="3" t="inlineStr">
        <is>
          <t>Earnings per share</t>
        </is>
      </c>
    </row>
    <row r="90">
      <c r="A90" s="4" t="inlineStr">
        <is>
          <t>Basic</t>
        </is>
      </c>
      <c r="B90" s="9" t="n">
        <v>0.058</v>
      </c>
      <c r="F90" s="9" t="n">
        <v>0.06</v>
      </c>
      <c r="H90" s="9" t="n">
        <v>0.217</v>
      </c>
    </row>
    <row r="91">
      <c r="A91" s="4" t="inlineStr">
        <is>
          <t>Diluted</t>
        </is>
      </c>
      <c r="B91" s="9" t="n">
        <v>0.058</v>
      </c>
      <c r="F91" s="9" t="n">
        <v>0.06</v>
      </c>
      <c r="H91" s="9" t="n">
        <v>0.215</v>
      </c>
    </row>
    <row r="92">
      <c r="A92" s="3" t="inlineStr">
        <is>
          <t>Impact on balance sheet</t>
        </is>
      </c>
    </row>
    <row r="93">
      <c r="A93" s="4" t="inlineStr">
        <is>
          <t>Intangible assets</t>
        </is>
      </c>
      <c r="B93" s="6" t="n">
        <v>151.8</v>
      </c>
      <c r="F93" s="6" t="n">
        <v>152.3</v>
      </c>
      <c r="H93" s="6" t="n">
        <v>104.6</v>
      </c>
    </row>
    <row r="94">
      <c r="A94" s="4" t="inlineStr">
        <is>
          <t>Total non-current assets</t>
        </is>
      </c>
      <c r="B94" s="8" t="n">
        <v>512.4</v>
      </c>
      <c r="F94" s="8" t="n">
        <v>530.5</v>
      </c>
      <c r="H94" s="8" t="n">
        <v>272.8</v>
      </c>
    </row>
    <row r="95">
      <c r="A95" s="4" t="inlineStr">
        <is>
          <t>Deferred tax liability</t>
        </is>
      </c>
      <c r="B95" s="8" t="n">
        <v>-27.6</v>
      </c>
      <c r="F95" s="8" t="n">
        <v>-28.3</v>
      </c>
      <c r="H95" s="8" t="n">
        <v>-16.1</v>
      </c>
    </row>
    <row r="96">
      <c r="A96" s="4" t="inlineStr">
        <is>
          <t>Total non-current liabilities</t>
        </is>
      </c>
      <c r="B96" s="8" t="n">
        <v>-137.5</v>
      </c>
      <c r="F96" s="8" t="n">
        <v>-148.8</v>
      </c>
      <c r="H96" s="8" t="n">
        <v>-16.2</v>
      </c>
    </row>
    <row r="97">
      <c r="A97" s="4" t="inlineStr">
        <is>
          <t>Net assets</t>
        </is>
      </c>
      <c r="B97" s="8" t="n">
        <v>629.1</v>
      </c>
      <c r="F97" s="8" t="n">
        <v>500.9</v>
      </c>
      <c r="H97" s="8" t="n">
        <v>383.1</v>
      </c>
    </row>
    <row r="98">
      <c r="A98" s="4" t="inlineStr">
        <is>
          <t>Retained earnings</t>
        </is>
      </c>
      <c r="B98" s="8" t="n">
        <v>271.7</v>
      </c>
      <c r="F98" s="5" t="n">
        <v>254</v>
      </c>
      <c r="H98" s="8" t="n">
        <v>258.4</v>
      </c>
    </row>
    <row r="99">
      <c r="A99" s="4" t="inlineStr">
        <is>
          <t>Total equity</t>
        </is>
      </c>
      <c r="B99" s="8" t="n">
        <v>629.1</v>
      </c>
      <c r="F99" s="8" t="n">
        <v>500.9</v>
      </c>
      <c r="H99" s="8" t="n">
        <v>383.1</v>
      </c>
    </row>
    <row r="100">
      <c r="A100" s="3" t="inlineStr">
        <is>
          <t>Impact on cash flow statement</t>
        </is>
      </c>
    </row>
    <row r="101">
      <c r="A101" s="4" t="inlineStr">
        <is>
          <t>Cash generated from operations</t>
        </is>
      </c>
      <c r="B101" s="8" t="n">
        <v>33.1</v>
      </c>
      <c r="F101" s="8" t="n">
        <v>65.40000000000001</v>
      </c>
      <c r="H101" s="8" t="n">
        <v>82.2</v>
      </c>
    </row>
    <row r="102">
      <c r="A102" s="4" t="inlineStr">
        <is>
          <t>Net cash inflow from operating activities</t>
        </is>
      </c>
      <c r="B102" s="8" t="n">
        <v>33.3</v>
      </c>
      <c r="F102" s="5" t="n">
        <v>63</v>
      </c>
      <c r="H102" s="8" t="n">
        <v>69.3</v>
      </c>
    </row>
    <row r="103">
      <c r="A103" s="4" t="inlineStr">
        <is>
          <t>Purchase of intangible assets</t>
        </is>
      </c>
      <c r="B103" s="5" t="n">
        <v>-13</v>
      </c>
      <c r="F103" s="5" t="n">
        <v>-23</v>
      </c>
      <c r="H103" s="8" t="n">
        <v>-21.8</v>
      </c>
    </row>
    <row r="104">
      <c r="A104" s="4" t="inlineStr">
        <is>
          <t>Net cash outflow from investing activities</t>
        </is>
      </c>
      <c r="B104" s="6" t="n">
        <v>-22.2</v>
      </c>
      <c r="F104" s="6" t="n">
        <v>-148.1</v>
      </c>
      <c r="H104" s="5" t="n">
        <v>-49</v>
      </c>
    </row>
    <row r="105">
      <c r="A105" s="4" t="inlineStr">
        <is>
          <t>Decrease in cash and cash equivalents</t>
        </is>
      </c>
      <c r="H105" s="6" t="n">
        <v>-4.4</v>
      </c>
    </row>
    <row r="106"/>
    <row r="107">
      <c r="A107" s="4" t="inlineStr">
        <is>
          <t>[1]</t>
        </is>
      </c>
      <c r="B107" s="4" t="inlineStr">
        <is>
          <t>See note 1(d) for details related to the retrospective impact of a change in the Group’s accounting policy for cloud computing costs.</t>
        </is>
      </c>
    </row>
  </sheetData>
  <mergeCells count="8">
    <mergeCell ref="A1:A2"/>
    <mergeCell ref="B1:D1"/>
    <mergeCell ref="E1:I1"/>
    <mergeCell ref="B2:C2"/>
    <mergeCell ref="F2:G2"/>
    <mergeCell ref="H2:I2"/>
    <mergeCell ref="A106:I106"/>
    <mergeCell ref="B107:I10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4" customWidth="1" min="5" max="5"/>
    <col width="13" customWidth="1" min="6" max="6"/>
    <col width="14" customWidth="1" min="7" max="7"/>
    <col width="13" customWidth="1" min="8" max="8"/>
  </cols>
  <sheetData>
    <row r="1">
      <c r="A1" s="1" t="inlineStr">
        <is>
          <t>Presentation of financial statements - Additional Information (Detail) - GBP (£) £ in Millions</t>
        </is>
      </c>
      <c r="B1" s="2" t="inlineStr">
        <is>
          <t>6 Months Ended</t>
        </is>
      </c>
      <c r="D1" s="2" t="inlineStr">
        <is>
          <t>12 Months Ended</t>
        </is>
      </c>
    </row>
    <row r="2">
      <c r="B2" s="2" t="inlineStr">
        <is>
          <t>Dec. 31, 2020</t>
        </is>
      </c>
      <c r="D2" s="2" t="inlineStr">
        <is>
          <t>Dec. 31, 2021</t>
        </is>
      </c>
      <c r="E2" s="2" t="inlineStr">
        <is>
          <t>Jun. 30, 2020</t>
        </is>
      </c>
      <c r="G2" s="2" t="inlineStr">
        <is>
          <t>Jun. 30, 2019</t>
        </is>
      </c>
    </row>
    <row r="3">
      <c r="A3" s="3" t="inlineStr">
        <is>
          <t>Statements [Line Items]</t>
        </is>
      </c>
    </row>
    <row r="4">
      <c r="A4" s="4" t="inlineStr">
        <is>
          <t>Reduction In Intangible Assets</t>
        </is>
      </c>
      <c r="B4" s="6" t="n">
        <v>151.8</v>
      </c>
      <c r="C4" s="4" t="inlineStr">
        <is>
          <t>[1]</t>
        </is>
      </c>
      <c r="D4" s="6" t="n">
        <v>234.2</v>
      </c>
      <c r="E4" s="6" t="n">
        <v>150.1</v>
      </c>
      <c r="F4" s="4" t="inlineStr">
        <is>
          <t>[1]</t>
        </is>
      </c>
      <c r="G4" s="6" t="n">
        <v>104.6</v>
      </c>
    </row>
    <row r="5">
      <c r="A5" s="4" t="inlineStr">
        <is>
          <t>Increase In Selling General And Administrative expense</t>
        </is>
      </c>
      <c r="B5" s="8" t="n">
        <v>73.59999999999999</v>
      </c>
      <c r="C5" s="4" t="inlineStr">
        <is>
          <t>[1]</t>
        </is>
      </c>
      <c r="D5" s="6" t="n">
        <v>189.7</v>
      </c>
      <c r="E5" s="8" t="n">
        <v>131.5</v>
      </c>
      <c r="F5" s="4" t="inlineStr">
        <is>
          <t>[1]</t>
        </is>
      </c>
      <c r="G5" s="8" t="n">
        <v>112.9</v>
      </c>
      <c r="H5" s="4" t="inlineStr">
        <is>
          <t>[1]</t>
        </is>
      </c>
    </row>
    <row r="6">
      <c r="A6" s="4" t="inlineStr">
        <is>
          <t>Increase (decrease) due to changes in accounting policy and corrections of prior period errors [member]</t>
        </is>
      </c>
    </row>
    <row r="7">
      <c r="A7" s="3" t="inlineStr">
        <is>
          <t>Statements [Line Items]</t>
        </is>
      </c>
    </row>
    <row r="8">
      <c r="A8" s="4" t="inlineStr">
        <is>
          <t>Reduction In Intangible Assets</t>
        </is>
      </c>
      <c r="B8" s="8" t="n">
        <v>-2.7</v>
      </c>
      <c r="E8" s="8" t="n">
        <v>-2.1</v>
      </c>
      <c r="G8" s="8" t="n">
        <v>-2.1</v>
      </c>
    </row>
    <row r="9">
      <c r="A9" s="4" t="inlineStr">
        <is>
          <t>Increase In Selling General And Administrative expense</t>
        </is>
      </c>
      <c r="B9" s="6" t="n">
        <v>0.6</v>
      </c>
      <c r="E9" s="6" t="n">
        <v>0.1</v>
      </c>
      <c r="G9" s="6" t="n">
        <v>0.8</v>
      </c>
    </row>
    <row r="10"/>
    <row r="11">
      <c r="A11" s="4" t="inlineStr">
        <is>
          <t>[1]</t>
        </is>
      </c>
      <c r="B11" s="4" t="inlineStr">
        <is>
          <t>See note 1(d) for details related to the retrospective impact of a change in the Group’s accounting policy for cloud computing costs.</t>
        </is>
      </c>
    </row>
  </sheetData>
  <mergeCells count="8">
    <mergeCell ref="A1:A2"/>
    <mergeCell ref="B1:C1"/>
    <mergeCell ref="D1:H1"/>
    <mergeCell ref="B2:C2"/>
    <mergeCell ref="E2:F2"/>
    <mergeCell ref="G2:H2"/>
    <mergeCell ref="A10:H10"/>
    <mergeCell ref="B11:H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Summary of Intangible assets (Detail)</t>
        </is>
      </c>
      <c r="B1" s="2" t="inlineStr">
        <is>
          <t>12 Months Ended</t>
        </is>
      </c>
    </row>
    <row r="2">
      <c r="B2" s="2" t="inlineStr">
        <is>
          <t>Dec. 31, 2021</t>
        </is>
      </c>
    </row>
    <row r="3">
      <c r="A3" s="4" t="inlineStr">
        <is>
          <t>Acquisition Intangibles Assets [Member] | Licence fees [Member]</t>
        </is>
      </c>
    </row>
    <row r="4">
      <c r="A4" s="3" t="inlineStr">
        <is>
          <t>Disclosure of detailed information about intangible assets [line items]</t>
        </is>
      </c>
    </row>
    <row r="5">
      <c r="A5" s="4" t="inlineStr">
        <is>
          <t>Intangible assets</t>
        </is>
      </c>
      <c r="B5" s="4" t="inlineStr">
        <is>
          <t>Term of licence</t>
        </is>
      </c>
    </row>
    <row r="6">
      <c r="A6" s="4" t="inlineStr">
        <is>
          <t>Acquisition Intangibles Assets [Member] | Customer relationships and distribution rights [Member] | Bottom of range [member]</t>
        </is>
      </c>
    </row>
    <row r="7">
      <c r="A7" s="3" t="inlineStr">
        <is>
          <t>Disclosure of detailed information about intangible assets [line items]</t>
        </is>
      </c>
    </row>
    <row r="8">
      <c r="A8" s="4" t="inlineStr">
        <is>
          <t>Intangible assets</t>
        </is>
      </c>
      <c r="B8" s="4" t="inlineStr">
        <is>
          <t>4 years</t>
        </is>
      </c>
    </row>
    <row r="9">
      <c r="A9" s="4" t="inlineStr">
        <is>
          <t>Acquisition Intangibles Assets [Member] | Customer relationships and distribution rights [Member] | Top of range [member]</t>
        </is>
      </c>
    </row>
    <row r="10">
      <c r="A10" s="3" t="inlineStr">
        <is>
          <t>Disclosure of detailed information about intangible assets [line items]</t>
        </is>
      </c>
    </row>
    <row r="11">
      <c r="A11" s="4" t="inlineStr">
        <is>
          <t>Intangible assets</t>
        </is>
      </c>
      <c r="B11" s="4" t="inlineStr">
        <is>
          <t>10 years</t>
        </is>
      </c>
    </row>
    <row r="12">
      <c r="A12" s="4" t="inlineStr">
        <is>
          <t>Acquisition Intangibles Assets [Member] | Patents, technology and know-how [Member] | Bottom of range [member]</t>
        </is>
      </c>
    </row>
    <row r="13">
      <c r="A13" s="3" t="inlineStr">
        <is>
          <t>Disclosure of detailed information about intangible assets [line items]</t>
        </is>
      </c>
    </row>
    <row r="14">
      <c r="A14" s="4" t="inlineStr">
        <is>
          <t>Intangible assets</t>
        </is>
      </c>
      <c r="B14" s="4" t="inlineStr">
        <is>
          <t>10 years</t>
        </is>
      </c>
    </row>
    <row r="15">
      <c r="A15" s="4" t="inlineStr">
        <is>
          <t>Acquisition Intangibles Assets [Member] | Patents, technology and know-how [Member] | Top of range [member]</t>
        </is>
      </c>
    </row>
    <row r="16">
      <c r="A16" s="3" t="inlineStr">
        <is>
          <t>Disclosure of detailed information about intangible assets [line items]</t>
        </is>
      </c>
    </row>
    <row r="17">
      <c r="A17" s="4" t="inlineStr">
        <is>
          <t>Intangible assets</t>
        </is>
      </c>
      <c r="B17" s="4" t="inlineStr">
        <is>
          <t>16 years</t>
        </is>
      </c>
    </row>
    <row r="18">
      <c r="A18" s="4" t="inlineStr">
        <is>
          <t>Acquisition Intangibles Assets [Member] | Trade names [Member] | Bottom of range [member]</t>
        </is>
      </c>
    </row>
    <row r="19">
      <c r="A19" s="3" t="inlineStr">
        <is>
          <t>Disclosure of detailed information about intangible assets [line items]</t>
        </is>
      </c>
    </row>
    <row r="20">
      <c r="A20" s="4" t="inlineStr">
        <is>
          <t>Intangible assets</t>
        </is>
      </c>
      <c r="B20" s="4" t="inlineStr">
        <is>
          <t>8 years</t>
        </is>
      </c>
    </row>
    <row r="21">
      <c r="A21" s="4" t="inlineStr">
        <is>
          <t>Acquisition Intangibles Assets [Member] | Trade names [Member] | Top of range [member]</t>
        </is>
      </c>
    </row>
    <row r="22">
      <c r="A22" s="3" t="inlineStr">
        <is>
          <t>Disclosure of detailed information about intangible assets [line items]</t>
        </is>
      </c>
    </row>
    <row r="23">
      <c r="A23" s="4" t="inlineStr">
        <is>
          <t>Intangible assets</t>
        </is>
      </c>
      <c r="B23" s="4" t="inlineStr">
        <is>
          <t>11 years</t>
        </is>
      </c>
    </row>
    <row r="24">
      <c r="A24" s="4" t="inlineStr">
        <is>
          <t>Others Intangible Assets [Member] | Software [Member] | Bottom of range [member]</t>
        </is>
      </c>
    </row>
    <row r="25">
      <c r="A25" s="3" t="inlineStr">
        <is>
          <t>Disclosure of detailed information about intangible assets [line items]</t>
        </is>
      </c>
    </row>
    <row r="26">
      <c r="A26" s="4" t="inlineStr">
        <is>
          <t>Intangible assets</t>
        </is>
      </c>
      <c r="B26" s="4" t="inlineStr">
        <is>
          <t>3 years</t>
        </is>
      </c>
    </row>
    <row r="27">
      <c r="A27" s="4" t="inlineStr">
        <is>
          <t>Others Intangible Assets [Member] | Software [Member] | Top of range [member]</t>
        </is>
      </c>
    </row>
    <row r="28">
      <c r="A28" s="3" t="inlineStr">
        <is>
          <t>Disclosure of detailed information about intangible assets [line items]</t>
        </is>
      </c>
    </row>
    <row r="29">
      <c r="A29" s="4" t="inlineStr">
        <is>
          <t>Intangible assets</t>
        </is>
      </c>
      <c r="B29" s="4" t="inlineStr">
        <is>
          <t>10 years</t>
        </is>
      </c>
    </row>
    <row r="30">
      <c r="A30" s="4" t="inlineStr">
        <is>
          <t>Others Intangible Assets [Member] | Internally developed technology [Member] | Bottom of range [member]</t>
        </is>
      </c>
    </row>
    <row r="31">
      <c r="A31" s="3" t="inlineStr">
        <is>
          <t>Disclosure of detailed information about intangible assets [line items]</t>
        </is>
      </c>
    </row>
    <row r="32">
      <c r="A32" s="4" t="inlineStr">
        <is>
          <t>Intangible assets</t>
        </is>
      </c>
      <c r="B32" s="4" t="inlineStr">
        <is>
          <t>3 years</t>
        </is>
      </c>
    </row>
    <row r="33">
      <c r="A33" s="4" t="inlineStr">
        <is>
          <t>Others Intangible Assets [Member] | Internally developed technology [Member] | Top of range [member]</t>
        </is>
      </c>
    </row>
    <row r="34">
      <c r="A34" s="3" t="inlineStr">
        <is>
          <t>Disclosure of detailed information about intangible assets [line items]</t>
        </is>
      </c>
    </row>
    <row r="35">
      <c r="A35" s="4" t="inlineStr">
        <is>
          <t>Intangible assets</t>
        </is>
      </c>
      <c r="B35" s="4" t="inlineStr">
        <is>
          <t>16 years</t>
        </is>
      </c>
    </row>
    <row r="36">
      <c r="A36" s="4" t="inlineStr">
        <is>
          <t>Others Intangible Assets [Member] | Patents and licences [Member] | Bottom of range [member]</t>
        </is>
      </c>
    </row>
    <row r="37">
      <c r="A37" s="3" t="inlineStr">
        <is>
          <t>Disclosure of detailed information about intangible assets [line items]</t>
        </is>
      </c>
    </row>
    <row r="38">
      <c r="A38" s="4" t="inlineStr">
        <is>
          <t>Intangible assets</t>
        </is>
      </c>
      <c r="B38" s="4" t="inlineStr">
        <is>
          <t>2 years</t>
        </is>
      </c>
    </row>
    <row r="39">
      <c r="A39" s="4" t="inlineStr">
        <is>
          <t>Others Intangible Assets [Member] | Patents and licences [Member] | Top of range [member]</t>
        </is>
      </c>
    </row>
    <row r="40">
      <c r="A40" s="3" t="inlineStr">
        <is>
          <t>Disclosure of detailed information about intangible assets [line items]</t>
        </is>
      </c>
    </row>
    <row r="41">
      <c r="A41" s="4" t="inlineStr">
        <is>
          <t>Intangible assets</t>
        </is>
      </c>
      <c r="B41"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Summary of Property Plant And Equipment (Detail)</t>
        </is>
      </c>
      <c r="B1" s="2" t="inlineStr">
        <is>
          <t>12 Months Ended</t>
        </is>
      </c>
    </row>
    <row r="2">
      <c r="B2" s="2" t="inlineStr">
        <is>
          <t>Dec. 31, 2021</t>
        </is>
      </c>
    </row>
    <row r="3">
      <c r="A3" s="4" t="inlineStr">
        <is>
          <t>Laboratory equipment [Member] | Bottom of range [member]</t>
        </is>
      </c>
    </row>
    <row r="4">
      <c r="A4" s="3" t="inlineStr">
        <is>
          <t>Disclosure of detailed information about property, plant and equipment [line items]</t>
        </is>
      </c>
    </row>
    <row r="5">
      <c r="A5" s="4" t="inlineStr">
        <is>
          <t>Property, plant and equipment</t>
        </is>
      </c>
      <c r="B5" s="4" t="inlineStr">
        <is>
          <t>2 years</t>
        </is>
      </c>
    </row>
    <row r="6">
      <c r="A6" s="4" t="inlineStr">
        <is>
          <t>Laboratory equipment [Member] | Top of range [member]</t>
        </is>
      </c>
    </row>
    <row r="7">
      <c r="A7" s="3" t="inlineStr">
        <is>
          <t>Disclosure of detailed information about property, plant and equipment [line items]</t>
        </is>
      </c>
    </row>
    <row r="8">
      <c r="A8" s="4" t="inlineStr">
        <is>
          <t>Property, plant and equipment</t>
        </is>
      </c>
      <c r="B8" s="4" t="inlineStr">
        <is>
          <t>5 years</t>
        </is>
      </c>
    </row>
    <row r="9">
      <c r="A9" s="4" t="inlineStr">
        <is>
          <t>Cell Line assets [Member]</t>
        </is>
      </c>
    </row>
    <row r="10">
      <c r="A10" s="3" t="inlineStr">
        <is>
          <t>Disclosure of detailed information about property, plant and equipment [line items]</t>
        </is>
      </c>
    </row>
    <row r="11">
      <c r="A11" s="4" t="inlineStr">
        <is>
          <t>Property, plant and equipment</t>
        </is>
      </c>
      <c r="B11" s="4" t="inlineStr">
        <is>
          <t>10 years</t>
        </is>
      </c>
    </row>
    <row r="12">
      <c r="A12" s="4" t="inlineStr">
        <is>
          <t>Office fixtures, fittings and other equipment [Member] | Bottom of range [member]</t>
        </is>
      </c>
    </row>
    <row r="13">
      <c r="A13" s="3" t="inlineStr">
        <is>
          <t>Disclosure of detailed information about property, plant and equipment [line items]</t>
        </is>
      </c>
    </row>
    <row r="14">
      <c r="A14" s="4" t="inlineStr">
        <is>
          <t>Property, plant and equipment</t>
        </is>
      </c>
      <c r="B14" s="4" t="inlineStr">
        <is>
          <t>2 years</t>
        </is>
      </c>
    </row>
    <row r="15">
      <c r="A15" s="4" t="inlineStr">
        <is>
          <t>Office fixtures, fittings and other equipment [Member] | Top of range [member]</t>
        </is>
      </c>
    </row>
    <row r="16">
      <c r="A16" s="3" t="inlineStr">
        <is>
          <t>Disclosure of detailed information about property, plant and equipment [line items]</t>
        </is>
      </c>
    </row>
    <row r="17">
      <c r="A17" s="4" t="inlineStr">
        <is>
          <t>Property, plant and equipment</t>
        </is>
      </c>
      <c r="B17" s="4" t="inlineStr">
        <is>
          <t>5 years</t>
        </is>
      </c>
    </row>
    <row r="18">
      <c r="A18" s="4" t="inlineStr">
        <is>
          <t>Leasehold improvements [Member]</t>
        </is>
      </c>
    </row>
    <row r="19">
      <c r="A19" s="3" t="inlineStr">
        <is>
          <t>Disclosure of detailed information about property, plant and equipment [line items]</t>
        </is>
      </c>
    </row>
    <row r="20">
      <c r="A20" s="4" t="inlineStr">
        <is>
          <t>Property, plant and equipment</t>
        </is>
      </c>
      <c r="B20" s="4" t="inlineStr">
        <is>
          <t>Term of leas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Additional Information (Detail)</t>
        </is>
      </c>
      <c r="B1" s="2" t="inlineStr">
        <is>
          <t>12 Months Ended</t>
        </is>
      </c>
    </row>
    <row r="2">
      <c r="B2" s="2" t="inlineStr">
        <is>
          <t>Dec. 31, 2021</t>
        </is>
      </c>
    </row>
    <row r="3">
      <c r="A3" s="4" t="inlineStr">
        <is>
          <t>Bottom of range [member]</t>
        </is>
      </c>
    </row>
    <row r="4">
      <c r="A4" s="3" t="inlineStr">
        <is>
          <t>Statements [Line Items]</t>
        </is>
      </c>
    </row>
    <row r="5">
      <c r="A5" s="4" t="inlineStr">
        <is>
          <t>Right of use assets term of lease</t>
        </is>
      </c>
      <c r="B5" s="4" t="inlineStr">
        <is>
          <t>1 year</t>
        </is>
      </c>
    </row>
    <row r="6">
      <c r="A6" s="4" t="inlineStr">
        <is>
          <t>Estimate of useful life before revised intangible assets</t>
        </is>
      </c>
      <c r="B6" s="4" t="inlineStr">
        <is>
          <t>5 years</t>
        </is>
      </c>
    </row>
    <row r="7">
      <c r="A7" s="4" t="inlineStr">
        <is>
          <t>Top of range [member]</t>
        </is>
      </c>
    </row>
    <row r="8">
      <c r="A8" s="3" t="inlineStr">
        <is>
          <t>Statements [Line Items]</t>
        </is>
      </c>
    </row>
    <row r="9">
      <c r="A9" s="4" t="inlineStr">
        <is>
          <t>Right of use assets term of lease</t>
        </is>
      </c>
      <c r="B9" s="4" t="inlineStr">
        <is>
          <t>17 years</t>
        </is>
      </c>
    </row>
    <row r="10">
      <c r="A10" s="4" t="inlineStr">
        <is>
          <t>Estimate of useful life before revised intangible assets</t>
        </is>
      </c>
      <c r="B10" s="4" t="inlineStr">
        <is>
          <t>10 years</t>
        </is>
      </c>
    </row>
    <row r="11">
      <c r="A11" s="4" t="inlineStr">
        <is>
          <t>Others Intangible Assets [Member] | Bottom of range [member] | Software [Member]</t>
        </is>
      </c>
    </row>
    <row r="12">
      <c r="A12" s="3" t="inlineStr">
        <is>
          <t>Statements [Line Items]</t>
        </is>
      </c>
    </row>
    <row r="13">
      <c r="A13" s="4" t="inlineStr">
        <is>
          <t>Useful life measured as period of time, intangible assets other than goodwill</t>
        </is>
      </c>
      <c r="B13" s="4" t="inlineStr">
        <is>
          <t>3 years</t>
        </is>
      </c>
    </row>
    <row r="14">
      <c r="A14" s="4" t="inlineStr">
        <is>
          <t>Estimate of useful life before revised intangible assets</t>
        </is>
      </c>
      <c r="B14" s="4" t="inlineStr">
        <is>
          <t>3 years</t>
        </is>
      </c>
    </row>
    <row r="15">
      <c r="A15" s="4" t="inlineStr">
        <is>
          <t>Others Intangible Assets [Member] | Top of range [member] | Software [Member]</t>
        </is>
      </c>
    </row>
    <row r="16">
      <c r="A16" s="3" t="inlineStr">
        <is>
          <t>Statements [Line Items]</t>
        </is>
      </c>
    </row>
    <row r="17">
      <c r="A17" s="4" t="inlineStr">
        <is>
          <t>Useful life measured as period of time, intangible assets other than goodwill</t>
        </is>
      </c>
      <c r="B17" s="4" t="inlineStr">
        <is>
          <t>10 years</t>
        </is>
      </c>
    </row>
    <row r="18">
      <c r="A18" s="4" t="inlineStr">
        <is>
          <t>Estimate of useful life before revised intangible assets</t>
        </is>
      </c>
      <c r="B18"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ritical accounting judgements and sources of estimation uncertainty - Additional Information (Detail) £ in Millions</t>
        </is>
      </c>
      <c r="B1" s="2" t="inlineStr">
        <is>
          <t>12 Months Ended</t>
        </is>
      </c>
    </row>
    <row r="2">
      <c r="B2" s="2" t="inlineStr">
        <is>
          <t>Dec. 31, 2021GBP (£)</t>
        </is>
      </c>
    </row>
    <row r="3">
      <c r="A3" s="4" t="inlineStr">
        <is>
          <t>BioVision Business [Member]</t>
        </is>
      </c>
    </row>
    <row r="4">
      <c r="A4" s="3" t="inlineStr">
        <is>
          <t>Disclosure Of Accounting Judgements And Estimates [Line Items]</t>
        </is>
      </c>
    </row>
    <row r="5">
      <c r="A5" s="4" t="inlineStr">
        <is>
          <t>Intangible assets recognised as at the acquisition date</t>
        </is>
      </c>
      <c r="B5" s="6" t="n">
        <v>80.59999999999999</v>
      </c>
    </row>
    <row r="6">
      <c r="A6" s="4" t="inlineStr">
        <is>
          <t>Technology based intangible assets recognised as at the acquisition date</t>
        </is>
      </c>
      <c r="B6" s="7" t="n">
        <v>77</v>
      </c>
    </row>
    <row r="7">
      <c r="A7" s="4" t="inlineStr">
        <is>
          <t>Top of range [member]</t>
        </is>
      </c>
    </row>
    <row r="8">
      <c r="A8" s="3" t="inlineStr">
        <is>
          <t>Disclosure Of Accounting Judgements And Estimates [Line Items]</t>
        </is>
      </c>
    </row>
    <row r="9">
      <c r="A9" s="4" t="inlineStr">
        <is>
          <t>Estimate of useful life before revised intangible assets</t>
        </is>
      </c>
      <c r="B9" s="4" t="inlineStr">
        <is>
          <t>10 years</t>
        </is>
      </c>
    </row>
    <row r="10">
      <c r="A10" s="4" t="inlineStr">
        <is>
          <t>Bottom of range [member]</t>
        </is>
      </c>
    </row>
    <row r="11">
      <c r="A11" s="3" t="inlineStr">
        <is>
          <t>Disclosure Of Accounting Judgements And Estimates [Line Items]</t>
        </is>
      </c>
    </row>
    <row r="12">
      <c r="A12" s="4" t="inlineStr">
        <is>
          <t>Estimate of useful life before revised intangible assets</t>
        </is>
      </c>
      <c r="B12" s="4" t="inlineStr">
        <is>
          <t>5 years</t>
        </is>
      </c>
    </row>
    <row r="13">
      <c r="A13" s="4" t="inlineStr">
        <is>
          <t>ERP Software Assets [Member] | Top of range [member]</t>
        </is>
      </c>
    </row>
    <row r="14">
      <c r="A14" s="3" t="inlineStr">
        <is>
          <t>Disclosure Of Accounting Judgements And Estimates [Line Items]</t>
        </is>
      </c>
    </row>
    <row r="15">
      <c r="A15" s="4" t="inlineStr">
        <is>
          <t>Useful life measured as period of time, Intangible assets other than goodwill</t>
        </is>
      </c>
      <c r="B15" s="4" t="inlineStr">
        <is>
          <t>10 years</t>
        </is>
      </c>
    </row>
    <row r="16">
      <c r="A16" s="4" t="inlineStr">
        <is>
          <t>Estimate of useful life before revised intangible assets</t>
        </is>
      </c>
      <c r="B16" s="4" t="inlineStr">
        <is>
          <t>3 years</t>
        </is>
      </c>
    </row>
    <row r="17">
      <c r="A17" s="4" t="inlineStr">
        <is>
          <t>ERP Software Assets [Member] | Bottom of range [member]</t>
        </is>
      </c>
    </row>
    <row r="18">
      <c r="A18" s="3" t="inlineStr">
        <is>
          <t>Disclosure Of Accounting Judgements And Estimates [Line Items]</t>
        </is>
      </c>
    </row>
    <row r="19">
      <c r="A19" s="4" t="inlineStr">
        <is>
          <t>Useful life measured as period of time, Intangible assets other than goodwill</t>
        </is>
      </c>
      <c r="B19" s="4" t="inlineStr">
        <is>
          <t>5 years</t>
        </is>
      </c>
    </row>
    <row r="20">
      <c r="A20" s="4" t="inlineStr">
        <is>
          <t>Estimate of useful life before revised intangible assets</t>
        </is>
      </c>
      <c r="B20" s="4" t="inlineStr">
        <is>
          <t>3 years</t>
        </is>
      </c>
    </row>
    <row r="21">
      <c r="A21" s="4" t="inlineStr">
        <is>
          <t>Computer software [member] | Top of range [member]</t>
        </is>
      </c>
    </row>
    <row r="22">
      <c r="A22" s="3" t="inlineStr">
        <is>
          <t>Disclosure Of Accounting Judgements And Estimates [Line Items]</t>
        </is>
      </c>
    </row>
    <row r="23">
      <c r="A23" s="4" t="inlineStr">
        <is>
          <t>Useful life measured as period of time, Intangible assets other than goodwill</t>
        </is>
      </c>
      <c r="B23" s="4" t="inlineStr">
        <is>
          <t>10 years</t>
        </is>
      </c>
    </row>
    <row r="24">
      <c r="A24" s="4" t="inlineStr">
        <is>
          <t>Computer software [member] | Top of range [member] | BioVision Business [Member]</t>
        </is>
      </c>
    </row>
    <row r="25">
      <c r="A25" s="3" t="inlineStr">
        <is>
          <t>Disclosure Of Accounting Judgements And Estimates [Line Items]</t>
        </is>
      </c>
    </row>
    <row r="26">
      <c r="A26" s="4" t="inlineStr">
        <is>
          <t>Useful life measured as period of time, Intangible assets other than goodwill</t>
        </is>
      </c>
      <c r="B26" s="4" t="inlineStr">
        <is>
          <t>5 years</t>
        </is>
      </c>
    </row>
    <row r="27">
      <c r="A27" s="4" t="inlineStr">
        <is>
          <t>Computer software [member] | Bottom of range [member]</t>
        </is>
      </c>
    </row>
    <row r="28">
      <c r="A28" s="3" t="inlineStr">
        <is>
          <t>Disclosure Of Accounting Judgements And Estimates [Line Items]</t>
        </is>
      </c>
    </row>
    <row r="29">
      <c r="A29" s="4" t="inlineStr">
        <is>
          <t>Useful life measured as period of time, Intangible assets other than goodwill</t>
        </is>
      </c>
      <c r="B29" s="4" t="inlineStr">
        <is>
          <t>3 years</t>
        </is>
      </c>
    </row>
    <row r="30">
      <c r="A30" s="4" t="inlineStr">
        <is>
          <t>Computer software [member] | Bottom of range [member] | BioVision Business [Member]</t>
        </is>
      </c>
    </row>
    <row r="31">
      <c r="A31" s="3" t="inlineStr">
        <is>
          <t>Disclosure Of Accounting Judgements And Estimates [Line Items]</t>
        </is>
      </c>
    </row>
    <row r="32">
      <c r="A32" s="4" t="inlineStr">
        <is>
          <t>Useful life measured as period of time, Intangible assets other than goodwill</t>
        </is>
      </c>
      <c r="B32" s="4" t="inlineStr">
        <is>
          <t>3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4" customWidth="1" min="6" max="6"/>
    <col width="13" customWidth="1" min="7" max="7"/>
    <col width="14" customWidth="1" min="8" max="8"/>
    <col width="13" customWidth="1" min="9" max="9"/>
  </cols>
  <sheetData>
    <row r="1">
      <c r="A1" s="1" t="inlineStr">
        <is>
          <t>Operating segments - Summary of Geographical Information (Detail) - GBP (£) £ in Millions</t>
        </is>
      </c>
      <c r="B1" s="2" t="inlineStr">
        <is>
          <t>6 Months Ended</t>
        </is>
      </c>
      <c r="E1" s="2" t="inlineStr">
        <is>
          <t>12 Months Ended</t>
        </is>
      </c>
    </row>
    <row r="2">
      <c r="B2" s="2" t="inlineStr">
        <is>
          <t>Dec. 31, 2020</t>
        </is>
      </c>
      <c r="D2" s="2" t="inlineStr">
        <is>
          <t>Dec. 31, 2019</t>
        </is>
      </c>
      <c r="E2" s="2" t="inlineStr">
        <is>
          <t>Dec. 31, 2021</t>
        </is>
      </c>
      <c r="F2" s="2" t="inlineStr">
        <is>
          <t>Jun. 30, 2020</t>
        </is>
      </c>
      <c r="H2" s="2" t="inlineStr">
        <is>
          <t>Jun. 30, 2019</t>
        </is>
      </c>
    </row>
    <row r="3">
      <c r="A3" s="3" t="inlineStr">
        <is>
          <t>Disclosure of geographical areas [line items]</t>
        </is>
      </c>
    </row>
    <row r="4">
      <c r="A4" s="4" t="inlineStr">
        <is>
          <t>Revenue</t>
        </is>
      </c>
      <c r="B4" s="6" t="n">
        <v>147.5</v>
      </c>
      <c r="C4" s="4" t="inlineStr">
        <is>
          <t>[1]</t>
        </is>
      </c>
      <c r="D4" s="6" t="n">
        <v>138.2</v>
      </c>
      <c r="E4" s="6" t="n">
        <v>315.4</v>
      </c>
      <c r="F4" s="7" t="n">
        <v>260</v>
      </c>
      <c r="G4" s="4" t="inlineStr">
        <is>
          <t>[1]</t>
        </is>
      </c>
      <c r="H4" s="6" t="n">
        <v>259.9</v>
      </c>
      <c r="I4" s="4" t="inlineStr">
        <is>
          <t>[1]</t>
        </is>
      </c>
    </row>
    <row r="5">
      <c r="A5" s="4" t="inlineStr">
        <is>
          <t>Non-current assets</t>
        </is>
      </c>
      <c r="B5" s="8" t="n">
        <v>496.8</v>
      </c>
      <c r="E5" s="8" t="n">
        <v>764.2</v>
      </c>
      <c r="F5" s="8" t="n">
        <v>516.8</v>
      </c>
      <c r="H5" s="8" t="n">
        <v>263.4</v>
      </c>
    </row>
    <row r="6">
      <c r="A6" s="4" t="inlineStr">
        <is>
          <t>The Americas [Member]</t>
        </is>
      </c>
    </row>
    <row r="7">
      <c r="A7" s="3" t="inlineStr">
        <is>
          <t>Disclosure of geographical areas [line items]</t>
        </is>
      </c>
    </row>
    <row r="8">
      <c r="A8" s="4" t="inlineStr">
        <is>
          <t>Revenue</t>
        </is>
      </c>
      <c r="B8" s="8" t="n">
        <v>58.6</v>
      </c>
      <c r="E8" s="8" t="n">
        <v>130.4</v>
      </c>
      <c r="F8" s="8" t="n">
        <v>112.4</v>
      </c>
      <c r="H8" s="8" t="n">
        <v>117.5</v>
      </c>
    </row>
    <row r="9">
      <c r="A9" s="4" t="inlineStr">
        <is>
          <t>Non-current assets</t>
        </is>
      </c>
      <c r="B9" s="8" t="n">
        <v>200.2</v>
      </c>
      <c r="E9" s="8" t="n">
        <v>464.3</v>
      </c>
      <c r="F9" s="8" t="n">
        <v>224.8</v>
      </c>
      <c r="H9" s="8" t="n">
        <v>169.9</v>
      </c>
    </row>
    <row r="10">
      <c r="A10" s="4" t="inlineStr">
        <is>
          <t>EMEAA [member]</t>
        </is>
      </c>
    </row>
    <row r="11">
      <c r="A11" s="3" t="inlineStr">
        <is>
          <t>Disclosure of geographical areas [line items]</t>
        </is>
      </c>
    </row>
    <row r="12">
      <c r="A12" s="4" t="inlineStr">
        <is>
          <t>Revenue</t>
        </is>
      </c>
      <c r="B12" s="8" t="n">
        <v>40.2</v>
      </c>
      <c r="E12" s="8" t="n">
        <v>84.3</v>
      </c>
      <c r="F12" s="8" t="n">
        <v>69.3</v>
      </c>
      <c r="H12" s="8" t="n">
        <v>67.09999999999999</v>
      </c>
    </row>
    <row r="13">
      <c r="A13" s="4" t="inlineStr">
        <is>
          <t>Non-current assets</t>
        </is>
      </c>
      <c r="B13" s="8" t="n">
        <v>227.8</v>
      </c>
      <c r="E13" s="8" t="n">
        <v>231.8</v>
      </c>
      <c r="F13" s="8" t="n">
        <v>222.3</v>
      </c>
      <c r="H13" s="8" t="n">
        <v>89.5</v>
      </c>
    </row>
    <row r="14">
      <c r="A14" s="4" t="inlineStr">
        <is>
          <t>China [Member]</t>
        </is>
      </c>
    </row>
    <row r="15">
      <c r="A15" s="3" t="inlineStr">
        <is>
          <t>Disclosure of geographical areas [line items]</t>
        </is>
      </c>
    </row>
    <row r="16">
      <c r="A16" s="4" t="inlineStr">
        <is>
          <t>Revenue</t>
        </is>
      </c>
      <c r="B16" s="8" t="n">
        <v>27.4</v>
      </c>
      <c r="E16" s="8" t="n">
        <v>58.2</v>
      </c>
      <c r="F16" s="8" t="n">
        <v>39.5</v>
      </c>
      <c r="H16" s="8" t="n">
        <v>39.9</v>
      </c>
    </row>
    <row r="17">
      <c r="A17" s="4" t="inlineStr">
        <is>
          <t>Non-current assets</t>
        </is>
      </c>
      <c r="B17" s="8" t="n">
        <v>6.7</v>
      </c>
      <c r="E17" s="8" t="n">
        <v>8.6</v>
      </c>
      <c r="F17" s="8" t="n">
        <v>7.4</v>
      </c>
      <c r="H17" s="8" t="n">
        <v>3.8</v>
      </c>
    </row>
    <row r="18">
      <c r="A18" s="4" t="inlineStr">
        <is>
          <t>Japan [Member]</t>
        </is>
      </c>
    </row>
    <row r="19">
      <c r="A19" s="3" t="inlineStr">
        <is>
          <t>Disclosure of geographical areas [line items]</t>
        </is>
      </c>
    </row>
    <row r="20">
      <c r="A20" s="4" t="inlineStr">
        <is>
          <t>Revenue</t>
        </is>
      </c>
      <c r="B20" s="8" t="n">
        <v>9.9</v>
      </c>
      <c r="E20" s="8" t="n">
        <v>18.7</v>
      </c>
      <c r="F20" s="8" t="n">
        <v>18.8</v>
      </c>
      <c r="H20" s="8" t="n">
        <v>16.9</v>
      </c>
    </row>
    <row r="21">
      <c r="A21" s="4" t="inlineStr">
        <is>
          <t>Non-current assets</t>
        </is>
      </c>
      <c r="B21" s="8" t="n">
        <v>0.5</v>
      </c>
      <c r="E21" s="8" t="n">
        <v>0.2</v>
      </c>
      <c r="F21" s="8" t="n">
        <v>0.6</v>
      </c>
      <c r="H21" s="8" t="n">
        <v>0.1</v>
      </c>
    </row>
    <row r="22">
      <c r="A22" s="4" t="inlineStr">
        <is>
          <t>Rest of Asia Pacific [Member]</t>
        </is>
      </c>
    </row>
    <row r="23">
      <c r="A23" s="3" t="inlineStr">
        <is>
          <t>Disclosure of geographical areas [line items]</t>
        </is>
      </c>
    </row>
    <row r="24">
      <c r="A24" s="4" t="inlineStr">
        <is>
          <t>Revenue</t>
        </is>
      </c>
      <c r="B24" s="8" t="n">
        <v>11.4</v>
      </c>
      <c r="E24" s="8" t="n">
        <v>23.8</v>
      </c>
      <c r="F24" s="5" t="n">
        <v>20</v>
      </c>
      <c r="H24" s="8" t="n">
        <v>18.5</v>
      </c>
    </row>
    <row r="25">
      <c r="A25" s="4" t="inlineStr">
        <is>
          <t>Non-current assets</t>
        </is>
      </c>
      <c r="B25" s="6" t="n">
        <v>61.6</v>
      </c>
      <c r="E25" s="6" t="n">
        <v>59.3</v>
      </c>
      <c r="F25" s="6" t="n">
        <v>61.7</v>
      </c>
      <c r="H25" s="6" t="n">
        <v>0.1</v>
      </c>
    </row>
    <row r="26"/>
    <row r="27">
      <c r="A27" s="4" t="inlineStr">
        <is>
          <t>[1]</t>
        </is>
      </c>
      <c r="B27" s="4" t="inlineStr">
        <is>
          <t>See note 1(d) for details related to the retrospective impact of a change in the Group’s accounting policy for cloud computing costs.</t>
        </is>
      </c>
    </row>
  </sheetData>
  <mergeCells count="8">
    <mergeCell ref="A1:A2"/>
    <mergeCell ref="B1:D1"/>
    <mergeCell ref="E1:I1"/>
    <mergeCell ref="B2:C2"/>
    <mergeCell ref="F2:G2"/>
    <mergeCell ref="H2:I2"/>
    <mergeCell ref="A26:I26"/>
    <mergeCell ref="B27:I2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4" customWidth="1" min="6" max="6"/>
    <col width="13" customWidth="1" min="7" max="7"/>
    <col width="14" customWidth="1" min="8" max="8"/>
    <col width="13" customWidth="1" min="9" max="9"/>
  </cols>
  <sheetData>
    <row r="1">
      <c r="A1" s="1" t="inlineStr">
        <is>
          <t>Operating segments - Summary of Revenue by Type Products and Services (Detail) - GBP (£) £ in Millions</t>
        </is>
      </c>
      <c r="B1" s="2" t="inlineStr">
        <is>
          <t>6 Months Ended</t>
        </is>
      </c>
      <c r="E1" s="2" t="inlineStr">
        <is>
          <t>12 Months Ended</t>
        </is>
      </c>
    </row>
    <row r="2">
      <c r="B2" s="2" t="inlineStr">
        <is>
          <t>Dec. 31, 2020</t>
        </is>
      </c>
      <c r="D2" s="2" t="inlineStr">
        <is>
          <t>Dec. 31, 2019</t>
        </is>
      </c>
      <c r="E2" s="2" t="inlineStr">
        <is>
          <t>Dec. 31, 2021</t>
        </is>
      </c>
      <c r="F2" s="2" t="inlineStr">
        <is>
          <t>Jun. 30, 2020</t>
        </is>
      </c>
      <c r="H2" s="2" t="inlineStr">
        <is>
          <t>Jun. 30, 2019</t>
        </is>
      </c>
    </row>
    <row r="3">
      <c r="A3" s="3" t="inlineStr">
        <is>
          <t>Disclosure of products and services [line items]</t>
        </is>
      </c>
    </row>
    <row r="4">
      <c r="A4" s="4" t="inlineStr">
        <is>
          <t>Revenue</t>
        </is>
      </c>
      <c r="B4" s="6" t="n">
        <v>147.5</v>
      </c>
      <c r="C4" s="4" t="inlineStr">
        <is>
          <t>[1]</t>
        </is>
      </c>
      <c r="D4" s="6" t="n">
        <v>138.2</v>
      </c>
      <c r="E4" s="6" t="n">
        <v>315.4</v>
      </c>
      <c r="F4" s="7" t="n">
        <v>260</v>
      </c>
      <c r="G4" s="4" t="inlineStr">
        <is>
          <t>[1]</t>
        </is>
      </c>
      <c r="H4" s="6" t="n">
        <v>259.9</v>
      </c>
      <c r="I4" s="4" t="inlineStr">
        <is>
          <t>[1]</t>
        </is>
      </c>
    </row>
    <row r="5">
      <c r="A5" s="4" t="inlineStr">
        <is>
          <t>Catalogue revenue [Member]</t>
        </is>
      </c>
    </row>
    <row r="6">
      <c r="A6" s="3" t="inlineStr">
        <is>
          <t>Disclosure of products and services [line items]</t>
        </is>
      </c>
    </row>
    <row r="7">
      <c r="A7" s="4" t="inlineStr">
        <is>
          <t>Revenue</t>
        </is>
      </c>
      <c r="B7" s="5" t="n">
        <v>139</v>
      </c>
      <c r="E7" s="8" t="n">
        <v>296.4</v>
      </c>
      <c r="F7" s="8" t="n">
        <v>243.1</v>
      </c>
      <c r="H7" s="8" t="n">
        <v>242.8</v>
      </c>
    </row>
    <row r="8">
      <c r="A8" s="4" t="inlineStr">
        <is>
          <t>Custom products and services [Member]</t>
        </is>
      </c>
    </row>
    <row r="9">
      <c r="A9" s="3" t="inlineStr">
        <is>
          <t>Disclosure of products and services [line items]</t>
        </is>
      </c>
    </row>
    <row r="10">
      <c r="A10" s="4" t="inlineStr">
        <is>
          <t>Revenue</t>
        </is>
      </c>
      <c r="B10" s="8" t="n">
        <v>2.7</v>
      </c>
      <c r="E10" s="8" t="n">
        <v>5.7</v>
      </c>
      <c r="F10" s="8" t="n">
        <v>6.3</v>
      </c>
      <c r="H10" s="8" t="n">
        <v>5.4</v>
      </c>
    </row>
    <row r="11">
      <c r="A11" s="4" t="inlineStr">
        <is>
          <t>IVD [Member]</t>
        </is>
      </c>
    </row>
    <row r="12">
      <c r="A12" s="3" t="inlineStr">
        <is>
          <t>Disclosure of products and services [line items]</t>
        </is>
      </c>
    </row>
    <row r="13">
      <c r="A13" s="4" t="inlineStr">
        <is>
          <t>Revenue</t>
        </is>
      </c>
      <c r="B13" s="8" t="n">
        <v>2.6</v>
      </c>
      <c r="E13" s="8" t="n">
        <v>6.3</v>
      </c>
      <c r="F13" s="8" t="n">
        <v>4.7</v>
      </c>
      <c r="H13" s="8" t="n">
        <v>6.9</v>
      </c>
    </row>
    <row r="14">
      <c r="A14" s="4" t="inlineStr">
        <is>
          <t>Royalties and licenses [Member]</t>
        </is>
      </c>
    </row>
    <row r="15">
      <c r="A15" s="3" t="inlineStr">
        <is>
          <t>Disclosure of products and services [line items]</t>
        </is>
      </c>
    </row>
    <row r="16">
      <c r="A16" s="4" t="inlineStr">
        <is>
          <t>Revenue</t>
        </is>
      </c>
      <c r="B16" s="8" t="n">
        <v>3.2</v>
      </c>
      <c r="E16" s="5" t="n">
        <v>7</v>
      </c>
      <c r="F16" s="8" t="n">
        <v>5.9</v>
      </c>
      <c r="H16" s="8" t="n">
        <v>4.8</v>
      </c>
    </row>
    <row r="17">
      <c r="A17" s="4" t="inlineStr">
        <is>
          <t>Custom products and licensing [Member]</t>
        </is>
      </c>
    </row>
    <row r="18">
      <c r="A18" s="3" t="inlineStr">
        <is>
          <t>Disclosure of products and services [line items]</t>
        </is>
      </c>
    </row>
    <row r="19">
      <c r="A19" s="4" t="inlineStr">
        <is>
          <t>Revenue</t>
        </is>
      </c>
      <c r="B19" s="6" t="n">
        <v>8.5</v>
      </c>
      <c r="E19" s="7" t="n">
        <v>19</v>
      </c>
      <c r="F19" s="6" t="n">
        <v>16.9</v>
      </c>
      <c r="H19" s="6" t="n">
        <v>17.1</v>
      </c>
    </row>
    <row r="20"/>
    <row r="21">
      <c r="A21" s="4" t="inlineStr">
        <is>
          <t>[1]</t>
        </is>
      </c>
      <c r="B21" s="4" t="inlineStr">
        <is>
          <t>See note 1(d) for details related to the retrospective impact of a change in the Group’s accounting policy for cloud computing costs.</t>
        </is>
      </c>
    </row>
  </sheetData>
  <mergeCells count="8">
    <mergeCell ref="A1:A2"/>
    <mergeCell ref="B1:D1"/>
    <mergeCell ref="E1:I1"/>
    <mergeCell ref="B2:C2"/>
    <mergeCell ref="F2:G2"/>
    <mergeCell ref="H2:I2"/>
    <mergeCell ref="A20:I20"/>
    <mergeCell ref="B21:I2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4" customWidth="1" min="6" max="6"/>
    <col width="13" customWidth="1" min="7" max="7"/>
    <col width="14" customWidth="1" min="8" max="8"/>
    <col width="13" customWidth="1" min="9" max="9"/>
  </cols>
  <sheetData>
    <row r="1">
      <c r="A1" s="1" t="inlineStr">
        <is>
          <t>Operating segments - Summary of Reconciliation of Profit Loss (Detail) - GBP (£) £ in Millions</t>
        </is>
      </c>
      <c r="B1" s="2" t="inlineStr">
        <is>
          <t>6 Months Ended</t>
        </is>
      </c>
      <c r="E1" s="2" t="inlineStr">
        <is>
          <t>12 Months Ended</t>
        </is>
      </c>
    </row>
    <row r="2">
      <c r="B2" s="2" t="inlineStr">
        <is>
          <t>Dec. 31, 2020</t>
        </is>
      </c>
      <c r="D2" s="2" t="inlineStr">
        <is>
          <t>Dec. 31, 2019</t>
        </is>
      </c>
      <c r="E2" s="2" t="inlineStr">
        <is>
          <t>Dec. 31, 2021</t>
        </is>
      </c>
      <c r="F2" s="2" t="inlineStr">
        <is>
          <t>Jun. 30, 2020</t>
        </is>
      </c>
      <c r="H2" s="2" t="inlineStr">
        <is>
          <t>Jun. 30, 2019</t>
        </is>
      </c>
    </row>
    <row r="3">
      <c r="A3" s="3" t="inlineStr">
        <is>
          <t>Disclosure Of Detailed Information Of Reconciliation Of Profit Loss [Line Items]</t>
        </is>
      </c>
    </row>
    <row r="4">
      <c r="A4" s="4" t="inlineStr">
        <is>
          <t>Profit for the year / period</t>
        </is>
      </c>
      <c r="B4" s="6" t="n">
        <v>12.8</v>
      </c>
      <c r="C4" s="4" t="inlineStr">
        <is>
          <t>[1]</t>
        </is>
      </c>
      <c r="E4" s="6" t="n">
        <v>4.4</v>
      </c>
      <c r="F4" s="6" t="n">
        <v>12.5</v>
      </c>
      <c r="G4" s="4" t="inlineStr">
        <is>
          <t>[1]</t>
        </is>
      </c>
      <c r="H4" s="6" t="n">
        <v>44.4</v>
      </c>
      <c r="I4" s="4" t="inlineStr">
        <is>
          <t>[1]</t>
        </is>
      </c>
    </row>
    <row r="5">
      <c r="A5" s="4" t="inlineStr">
        <is>
          <t>Tax</t>
        </is>
      </c>
      <c r="B5" s="8" t="n">
        <v>2.8</v>
      </c>
      <c r="C5" s="4" t="inlineStr">
        <is>
          <t>[1]</t>
        </is>
      </c>
      <c r="D5" s="6" t="n">
        <v>-0.1</v>
      </c>
      <c r="E5" s="8" t="n">
        <v>0.3</v>
      </c>
      <c r="F5" s="8" t="n">
        <v>-4.2</v>
      </c>
      <c r="G5" s="4" t="inlineStr">
        <is>
          <t>[1]</t>
        </is>
      </c>
      <c r="H5" s="8" t="n">
        <v>11.2</v>
      </c>
      <c r="I5" s="4" t="inlineStr">
        <is>
          <t>[1]</t>
        </is>
      </c>
    </row>
    <row r="6">
      <c r="A6" s="4" t="inlineStr">
        <is>
          <t>Finance income</t>
        </is>
      </c>
      <c r="B6" s="8" t="n">
        <v>-0.2</v>
      </c>
      <c r="E6" s="8" t="n">
        <v>-0.3</v>
      </c>
      <c r="F6" s="8" t="n">
        <v>-0.7</v>
      </c>
      <c r="H6" s="8" t="n">
        <v>-0.6</v>
      </c>
    </row>
    <row r="7">
      <c r="A7" s="4" t="inlineStr">
        <is>
          <t>Finance costs</t>
        </is>
      </c>
      <c r="B7" s="8" t="n">
        <v>1.9</v>
      </c>
      <c r="E7" s="8" t="n">
        <v>2.7</v>
      </c>
      <c r="F7" s="8" t="n">
        <v>2.8</v>
      </c>
      <c r="H7" s="8" t="n">
        <v>0.3</v>
      </c>
    </row>
    <row r="8">
      <c r="A8" s="4" t="inlineStr">
        <is>
          <t>Operating profit</t>
        </is>
      </c>
      <c r="B8" s="8" t="n">
        <v>17.3</v>
      </c>
      <c r="C8" s="4" t="inlineStr">
        <is>
          <t>[1]</t>
        </is>
      </c>
      <c r="E8" s="8" t="n">
        <v>7.1</v>
      </c>
      <c r="F8" s="8" t="n">
        <v>10.4</v>
      </c>
      <c r="G8" s="4" t="inlineStr">
        <is>
          <t>[1]</t>
        </is>
      </c>
      <c r="H8" s="8" t="n">
        <v>55.3</v>
      </c>
      <c r="I8" s="4" t="inlineStr">
        <is>
          <t>[1]</t>
        </is>
      </c>
    </row>
    <row r="9">
      <c r="A9" s="4" t="inlineStr">
        <is>
          <t>Exceptional items, share-based payments and amortization of acquisition intangibles</t>
        </is>
      </c>
      <c r="B9" s="8" t="n">
        <v>17.8</v>
      </c>
      <c r="E9" s="8" t="n">
        <v>53.3</v>
      </c>
      <c r="F9" s="8" t="n">
        <v>43.6</v>
      </c>
      <c r="H9" s="8" t="n">
        <v>34.9</v>
      </c>
    </row>
    <row r="10">
      <c r="A10" s="4" t="inlineStr">
        <is>
          <t>Adjusted operating profit for the year / period</t>
        </is>
      </c>
      <c r="B10" s="6" t="n">
        <v>35.1</v>
      </c>
      <c r="E10" s="6" t="n">
        <v>60.4</v>
      </c>
      <c r="F10" s="7" t="n">
        <v>54</v>
      </c>
      <c r="H10" s="6" t="n">
        <v>90.2</v>
      </c>
    </row>
    <row r="11"/>
    <row r="12">
      <c r="A12" s="4" t="inlineStr">
        <is>
          <t>[1]</t>
        </is>
      </c>
      <c r="B12" s="4" t="inlineStr">
        <is>
          <t>See note 1(d) for details related to the retrospective impact of a change in the Group’s accounting policy for cloud computing costs.</t>
        </is>
      </c>
    </row>
  </sheetData>
  <mergeCells count="8">
    <mergeCell ref="A1:A2"/>
    <mergeCell ref="B1:D1"/>
    <mergeCell ref="E1:I1"/>
    <mergeCell ref="B2:C2"/>
    <mergeCell ref="F2:G2"/>
    <mergeCell ref="H2:I2"/>
    <mergeCell ref="A11:I11"/>
    <mergeCell ref="B12:I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7" customWidth="1" min="1" max="1"/>
    <col width="80" customWidth="1" min="2" max="2"/>
    <col width="13" customWidth="1" min="3" max="3"/>
    <col width="14" customWidth="1" min="4" max="4"/>
    <col width="16" customWidth="1" min="5" max="5"/>
    <col width="14" customWidth="1" min="6" max="6"/>
    <col width="13" customWidth="1" min="7" max="7"/>
    <col width="14" customWidth="1" min="8" max="8"/>
    <col width="13" customWidth="1" min="9" max="9"/>
  </cols>
  <sheetData>
    <row r="1">
      <c r="A1" s="1" t="inlineStr">
        <is>
          <t>Operating segments - Additional Information (Detail) - GBP (£) £ in Millions</t>
        </is>
      </c>
      <c r="B1" s="2" t="inlineStr">
        <is>
          <t>6 Months Ended</t>
        </is>
      </c>
      <c r="E1" s="2" t="inlineStr">
        <is>
          <t>12 Months Ended</t>
        </is>
      </c>
    </row>
    <row r="2">
      <c r="B2" s="2" t="inlineStr">
        <is>
          <t>Dec. 31, 2020</t>
        </is>
      </c>
      <c r="D2" s="2" t="inlineStr">
        <is>
          <t>Dec. 31, 2019</t>
        </is>
      </c>
      <c r="E2" s="2" t="inlineStr">
        <is>
          <t>Dec. 31, 2021</t>
        </is>
      </c>
      <c r="F2" s="2" t="inlineStr">
        <is>
          <t>Jun. 30, 2020</t>
        </is>
      </c>
      <c r="H2" s="2" t="inlineStr">
        <is>
          <t>Jun. 30, 2019</t>
        </is>
      </c>
    </row>
    <row r="3">
      <c r="A3" s="3" t="inlineStr">
        <is>
          <t>Disclosure of operating segments [line items]</t>
        </is>
      </c>
    </row>
    <row r="4">
      <c r="A4" s="4" t="inlineStr">
        <is>
          <t>Revenue based On Geographical Area</t>
        </is>
      </c>
      <c r="B4" s="6" t="n">
        <v>147.5</v>
      </c>
      <c r="C4" s="4" t="inlineStr">
        <is>
          <t>[1]</t>
        </is>
      </c>
      <c r="D4" s="6" t="n">
        <v>138.2</v>
      </c>
      <c r="E4" s="6" t="n">
        <v>315.4</v>
      </c>
      <c r="F4" s="7" t="n">
        <v>260</v>
      </c>
      <c r="G4" s="4" t="inlineStr">
        <is>
          <t>[1]</t>
        </is>
      </c>
      <c r="H4" s="6" t="n">
        <v>259.9</v>
      </c>
      <c r="I4" s="4" t="inlineStr">
        <is>
          <t>[1]</t>
        </is>
      </c>
    </row>
    <row r="5">
      <c r="A5" s="4" t="inlineStr">
        <is>
          <t>Central Asia [Member]</t>
        </is>
      </c>
    </row>
    <row r="6">
      <c r="A6" s="3" t="inlineStr">
        <is>
          <t>Disclosure of operating segments [line items]</t>
        </is>
      </c>
    </row>
    <row r="7">
      <c r="A7" s="4" t="inlineStr">
        <is>
          <t>Revenue based On Geographical Area</t>
        </is>
      </c>
      <c r="B7" s="6" t="n">
        <v>0.6</v>
      </c>
      <c r="E7" s="6" t="n">
        <v>1.6</v>
      </c>
      <c r="F7" s="6" t="n">
        <v>1.5</v>
      </c>
      <c r="H7" s="6" t="n">
        <v>1.4</v>
      </c>
    </row>
    <row r="8">
      <c r="A8" s="4" t="inlineStr">
        <is>
          <t>Products and Service [Member] | Customer [Member]</t>
        </is>
      </c>
    </row>
    <row r="9">
      <c r="A9" s="3" t="inlineStr">
        <is>
          <t>Disclosure of operating segments [line items]</t>
        </is>
      </c>
    </row>
    <row r="10">
      <c r="A10" s="4" t="inlineStr">
        <is>
          <t>Contribution of entity revenue</t>
        </is>
      </c>
      <c r="E10" s="4" t="inlineStr">
        <is>
          <t>10.00%</t>
        </is>
      </c>
    </row>
    <row r="11"/>
    <row r="12">
      <c r="A12" s="4" t="inlineStr">
        <is>
          <t>[1]</t>
        </is>
      </c>
      <c r="B12" s="4" t="inlineStr">
        <is>
          <t>See note 1(d) for details related to the retrospective impact of a change in the Group’s accounting policy for cloud computing costs.</t>
        </is>
      </c>
    </row>
  </sheetData>
  <mergeCells count="8">
    <mergeCell ref="A1:A2"/>
    <mergeCell ref="B1:D1"/>
    <mergeCell ref="E1:I1"/>
    <mergeCell ref="B2:C2"/>
    <mergeCell ref="F2:G2"/>
    <mergeCell ref="H2:I2"/>
    <mergeCell ref="A11:I11"/>
    <mergeCell ref="B12:I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sentation of financial statements</t>
        </is>
      </c>
      <c r="B1" s="2" t="inlineStr">
        <is>
          <t>12 Months Ended</t>
        </is>
      </c>
    </row>
    <row r="2">
      <c r="B2" s="2" t="inlineStr">
        <is>
          <t>Dec. 31, 2021</t>
        </is>
      </c>
    </row>
    <row r="3">
      <c r="A3" s="3" t="inlineStr">
        <is>
          <t>Text Block [Abstract]</t>
        </is>
      </c>
    </row>
    <row r="4">
      <c r="A4" s="4" t="inlineStr">
        <is>
          <t>Presentation of financial statements</t>
        </is>
      </c>
      <c r="B4" s="4" t="inlineStr">
        <is>
          <t xml:space="preserve">1. Presentation of financial statements
a) General information Abcam plc (the Company) is a public limited company, incorporated and domiciled in the UK and is registered in England under the Companies Act 2006. Abcam’s ordinary shares are listed on the Alternative Investment Market (AIM) of the London Stock Exchange and its American Depositary Shares trade on the Nasdaq Global Market.
b) Basis of preparation and consolidation On 2 June 2021, the Group announced that it was amending its financial year end date from 30 June to 31 December. These financial statements are therefore presented for the year ended 31 December 2021, the six months ended 31 December 2020 and the years ended 30 June 2020 and 2019. The consolidated financial statements have been prepared in accordance with International Financial Reporting Standards (IFRS) as issued by the International Accounting Standards Board. The consolidated financial statements have been presented in Sterling, the functional currency of the Company, and on the historical cost basis, except for the revaluation of certain financial instruments. The consolidated financial statements incorporate the financial statements of the Company and entities under its control (together the ‘Group’). Control is achieved when the Company has power to control the financial and operating policies of an entity either directly or indirectly and the ability to use that power to affect the returns it receives from its involvement with the entity. Consolidation of a subsidiary begins when the Group obtains control over the subsidiary and ceases when the Group loses control of the subsidiary. Where necessary, adjustments are made to the financial statements of subsidiaries to bring the accounting policies in line with those used by the Group. All intra-group transactions, balances, equity, income and expenses are eliminated on consolidation. The Group’s subsidiary undertakings are shown in note 16 to these financial statements.
c) Going concern The Group meets its day-to-day Accordingly, the Directors have a reasonable expectation that the Group has adequate resources to continue in operation for the foreseeable future and at least one year from the date of approval of the financial statements. For this reason, they continue to adopt the going concern basis in preparing its consolidated financial statements.
d) Change in accounting policy—Software as a Service (‘SaaS’) arrangements In March 2021, the IFRS Interpretations Committee (‘IFRIC’) published an agenda decision on how an entity should account for costs of configuring or customizing application software in a Cloud Computing or Software as a Service (‘SaaS’) arrangement. Previously, internal and external costs incurred in connection with the various phases of the Group’s ERP implementation and other projects, have been capitalized as an intangible asset in line with IAS 38 ‘Intangible Assets’. Following an internal review of the impact of adoption of the IFRIC, for those arrangements where the Group does not have control of the developed software, to the extent that the services were performed by third parties, the Group has derecognized the intangible asset previously capitalized. This change in accounting policy has led to adjustments amounting to a £ m, £ m, and £ m reduction in the intangible assets recognized in the and balance sheets, and to a net £ m, £ m and £ m increase in selling, general and administrative expenses in those respective periods. The following tables summarize the impact of the adjustment to results for each comparative period presented: Six months ended 31 December 2020:
As previously £m Adjustment £m Revised £m
Impact on income statement
Selling, general and administrative expenses (73.0 ) (0.6 ) (73.6 )
Operating profit 17.9 (0.6 ) 17.3
Profit before tax 16.2 (0.6 ) 15.6
Tax (2.9 ) 0.1 (2.8 )
Profit for the period 13.3 (0.5 ) 12.8
Impact on statement of comprehensive income
Total comprehensive expense (5.6 ) (0.5 ) (6.1 )
Earnings per share
Basic 6. p ( 0.3 )p 5. p
Diluted 6. p ( 0.2 )p 5. p
Impact on balance sheet
Intangible assets 154.5 (2.7 ) 151.8
Total non-current 515.1 (2.7 ) 512.4
Deferred tax liability (28.1 ) 0.5 (27.6 )
Total non-current (138.0 ) 0.5 (137.5 )
Net assets 631.3 (2.2 ) 629.1
Retained earnings 273.9 (2.2 ) 271.7
Total equity 631.3 (2.2 ) 629.1
Impact on cash flow statement
Cash generated from operations 33.7 (0.6 ) 33.1
Net cash inflow from operating activities 33.9 (0.6 ) 33.3
Purchase of intangible assets (13.6 ) 0.6 (13.0 )
Net cash outflow from investing activities (22.8 ) 0.6 (22.2 )
Year ended 30 June 2020:
As previously £m Adjustment £m Revised £m
Impact on income statement
Selling, general and administrative expenses (131.4 ) (0.1 ) (131.5 )
Operating profit 10.5 (0.1 ) 10.4
Profit before tax 8.4 (0.1 ) 8.3
Tax 4.1 0.1 4.2
Profit for the period 12.5 — 12.5
Impact on statement of comprehensive income
Total comprehensive income 25.3 — 25.3
Earnings per share
Basic 6. p — 6. p
Diluted 6. p — 6. p
Impact on balance sheet
Intangible assets 154.4 (2.1 ) 152.3
Total non-current 532.6 (2.1 ) 530.5
Deferred tax liability (28.7 ) 0.4 (28.3 )
Total non-current (149.2 ) 0.4 (148.8 )
Net assets 502.6 (1.7 ) 500.9
Retained earnings 255.7 (1.7 ) 254.0
Total equity 502.6 (1.7 ) 500.9
Impact on cash flow statement
Cash generated from operations 65.4 — 65.4
Net cash inflow from operating activities 63.0 — 63.0
Purchase of intangible assets (23.0 ) — (23.0 )
Net cash outflow from investing activities (148.1 ) — (148.1 )
Year ended 30 June 2019:​​​​​​​​​​​​​​
As previously £m Adjustment £m Revised £m
Impact on income statement
Selling, general and administrative expenses (112.1 ) (0.8 ) (112.9 )
Operating profit 56.1 (0.8 ) 55.3
Profit before tax 56.4 (0.8 ) 55.6
Tax (11.4 ) 0.2 (11.2 )
Profit for the period 45.0 (0.6 ) 44.4
Earnings per share
Basic 22. p ( 0.3 )p 21. p
Diluted 21. p ( 0.3 )p 21. p
Impact on statement of comprehensive income
Total comprehensive income 50.5 (0.6 ) 49.9
Impact on balance sheet
Intangible assets 106.7 (2.1 ) 104.6
Total non-current 274.9 (2.1 ) 272.8
Deferred tax liability (16.5 ) 0.4 (16.1 )
Total non-current (16.6 ) 0.4 (16.2 )
Net assets 384.8 (1.7 ) 383.1
Retained earnings 260.1 (1.7 ) 258.4
Total equity 384.8 (1.7 ) 383.1
Impact on cash flow statement
Cash generated from operations 83.7 (0.9 ) 82.2
Net cash inflow from operating activities 70.2 (0.9 ) 69.3
Purchase of intangible assets (22.7 ) 0.9 (21.8 )
Net cash outflow from investing activities (49.9 ) 0.9 (49.0 )
Decrease in cash and cash equivalents (4.4 ) — (4.4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erating profit - Summary of Detailed Information About Operating Profit (Detail) - GBP (£)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Detailed Information About Operating Profit [Abstract]</t>
        </is>
      </c>
    </row>
    <row r="4">
      <c r="A4" s="4" t="inlineStr">
        <is>
          <t>Staff costs</t>
        </is>
      </c>
      <c r="B4" s="7" t="n">
        <v>59</v>
      </c>
      <c r="C4" s="6" t="n">
        <v>126.2</v>
      </c>
      <c r="D4" s="6" t="n">
        <v>90.40000000000001</v>
      </c>
      <c r="E4" s="6" t="n">
        <v>72.8</v>
      </c>
    </row>
    <row r="5">
      <c r="A5" s="4" t="inlineStr">
        <is>
          <t>Cost of inventories recognized as an expense</t>
        </is>
      </c>
      <c r="B5" s="8" t="n">
        <v>30.7</v>
      </c>
      <c r="C5" s="8" t="n">
        <v>63.5</v>
      </c>
      <c r="D5" s="8" t="n">
        <v>56.2</v>
      </c>
      <c r="E5" s="8" t="n">
        <v>59.3</v>
      </c>
    </row>
    <row r="6">
      <c r="A6" s="4" t="inlineStr">
        <is>
          <t>Write down of inventories recognized as an expense</t>
        </is>
      </c>
      <c r="B6" s="8" t="n">
        <v>1.6</v>
      </c>
      <c r="C6" s="8" t="n">
        <v>3.8</v>
      </c>
      <c r="D6" s="8" t="n">
        <v>2.8</v>
      </c>
      <c r="E6" s="8" t="n">
        <v>1.4</v>
      </c>
    </row>
    <row r="7">
      <c r="A7" s="4" t="inlineStr">
        <is>
          <t>R&amp;D expenditure (excluding UK R&amp;D tax credits)</t>
        </is>
      </c>
      <c r="B7" s="8" t="n">
        <v>5.3</v>
      </c>
      <c r="C7" s="8" t="n">
        <v>7.9</v>
      </c>
      <c r="D7" s="8" t="n">
        <v>24.9</v>
      </c>
      <c r="E7" s="8" t="n">
        <v>16.9</v>
      </c>
    </row>
    <row r="8">
      <c r="A8" s="4" t="inlineStr">
        <is>
          <t>UK R&amp;D tax credits</t>
        </is>
      </c>
      <c r="B8" s="8" t="n">
        <v>-0.7</v>
      </c>
      <c r="C8" s="8" t="n">
        <v>-2.5</v>
      </c>
      <c r="D8" s="8" t="n">
        <v>-1.5</v>
      </c>
      <c r="E8" s="8" t="n">
        <v>-1.9</v>
      </c>
    </row>
    <row r="9">
      <c r="A9" s="4" t="inlineStr">
        <is>
          <t>Depreciation of property, plant and equipment</t>
        </is>
      </c>
      <c r="B9" s="8" t="n">
        <v>4.3</v>
      </c>
      <c r="C9" s="5" t="n">
        <v>11</v>
      </c>
      <c r="D9" s="8" t="n">
        <v>7.3</v>
      </c>
      <c r="E9" s="8" t="n">
        <v>4.8</v>
      </c>
    </row>
    <row r="10">
      <c r="A10" s="4" t="inlineStr">
        <is>
          <t>Amortization of intangible assets</t>
        </is>
      </c>
      <c r="B10" s="8" t="n">
        <v>7.9</v>
      </c>
      <c r="C10" s="8" t="n">
        <v>20.9</v>
      </c>
      <c r="D10" s="8" t="n">
        <v>15.7</v>
      </c>
      <c r="E10" s="8" t="n">
        <v>10.5</v>
      </c>
    </row>
    <row r="11">
      <c r="A11" s="4" t="inlineStr">
        <is>
          <t>Depreciation of right-of-use assets</t>
        </is>
      </c>
      <c r="B11" s="8" t="n">
        <v>3.8</v>
      </c>
      <c r="C11" s="8" t="n">
        <v>9.1</v>
      </c>
      <c r="D11" s="8" t="n">
        <v>6.7</v>
      </c>
      <c r="E11" s="5" t="n">
        <v>0</v>
      </c>
    </row>
    <row r="12">
      <c r="A12" s="4" t="inlineStr">
        <is>
          <t>Movements arising on financial instruments at fair value through profit or loss</t>
        </is>
      </c>
      <c r="B12" s="8" t="n">
        <v>-0.4</v>
      </c>
      <c r="C12" s="5" t="n">
        <v>0</v>
      </c>
      <c r="D12" s="5" t="n">
        <v>0</v>
      </c>
      <c r="E12" s="8" t="n">
        <v>0.4</v>
      </c>
    </row>
    <row r="13">
      <c r="A13" s="4" t="inlineStr">
        <is>
          <t>Other net foreign exchange differences (including cash flow hedge movements reclassified from other comprehensive income)</t>
        </is>
      </c>
      <c r="B13" s="6" t="n">
        <v>1.6</v>
      </c>
      <c r="C13" s="6" t="n">
        <v>-0.8</v>
      </c>
      <c r="D13" s="6" t="n">
        <v>-0.6</v>
      </c>
      <c r="E13" s="6" t="n">
        <v>-0.1</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erating profit - Summary of Auditors Remuneration (Detail) - GBP (£)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Details Of Auditors Remuneration [Line Items]</t>
        </is>
      </c>
    </row>
    <row r="4">
      <c r="A4" s="4" t="inlineStr">
        <is>
          <t>Audit services</t>
        </is>
      </c>
      <c r="B4" s="7" t="n">
        <v>426</v>
      </c>
      <c r="C4" s="7" t="n">
        <v>658</v>
      </c>
      <c r="D4" s="7" t="n">
        <v>487</v>
      </c>
      <c r="E4" s="7" t="n">
        <v>186</v>
      </c>
    </row>
    <row r="5">
      <c r="A5" s="4" t="inlineStr">
        <is>
          <t>Audit Related Assurance Services</t>
        </is>
      </c>
      <c r="B5" s="5" t="n">
        <v>716</v>
      </c>
      <c r="C5" s="5" t="n">
        <v>657</v>
      </c>
      <c r="D5" s="5" t="n">
        <v>98</v>
      </c>
      <c r="E5" s="5" t="n">
        <v>22</v>
      </c>
    </row>
    <row r="6">
      <c r="A6" s="4" t="inlineStr">
        <is>
          <t>Other services</t>
        </is>
      </c>
      <c r="B6" s="5" t="n">
        <v>0</v>
      </c>
      <c r="C6" s="5" t="n">
        <v>6</v>
      </c>
      <c r="D6" s="5" t="n">
        <v>1</v>
      </c>
      <c r="E6" s="5" t="n">
        <v>1</v>
      </c>
    </row>
    <row r="7">
      <c r="A7" s="4" t="inlineStr">
        <is>
          <t>Total auditor remuneration</t>
        </is>
      </c>
      <c r="B7" s="5" t="n">
        <v>1142</v>
      </c>
      <c r="C7" s="5" t="n">
        <v>1321</v>
      </c>
      <c r="D7" s="5" t="n">
        <v>586</v>
      </c>
      <c r="E7" s="5" t="n">
        <v>209</v>
      </c>
    </row>
    <row r="8">
      <c r="A8" s="4" t="inlineStr">
        <is>
          <t>Interim Review [Member]</t>
        </is>
      </c>
    </row>
    <row r="9">
      <c r="A9" s="3" t="inlineStr">
        <is>
          <t>Details Of Auditors Remuneration [Line Items]</t>
        </is>
      </c>
    </row>
    <row r="10">
      <c r="A10" s="4" t="inlineStr">
        <is>
          <t>Audit Related Assurance Services</t>
        </is>
      </c>
      <c r="B10" s="5" t="n">
        <v>63</v>
      </c>
      <c r="C10" s="5" t="n">
        <v>87</v>
      </c>
      <c r="D10" s="5" t="n">
        <v>22</v>
      </c>
      <c r="E10" s="5" t="n">
        <v>22</v>
      </c>
    </row>
    <row r="11">
      <c r="A11" s="4" t="inlineStr">
        <is>
          <t>Attestation Under s404 Of Sarbanes Oxley Act 2002 And Audit Of 20F Filing [Member]</t>
        </is>
      </c>
    </row>
    <row r="12">
      <c r="A12" s="3" t="inlineStr">
        <is>
          <t>Details Of Auditors Remuneration [Line Items]</t>
        </is>
      </c>
    </row>
    <row r="13">
      <c r="A13" s="4" t="inlineStr">
        <is>
          <t>Audit Related Assurance Services</t>
        </is>
      </c>
      <c r="B13" s="5" t="n">
        <v>0</v>
      </c>
      <c r="C13" s="5" t="n">
        <v>535</v>
      </c>
      <c r="D13" s="5" t="n">
        <v>0</v>
      </c>
      <c r="E13" s="5" t="n">
        <v>0</v>
      </c>
    </row>
    <row r="14">
      <c r="A14" s="4" t="inlineStr">
        <is>
          <t>Services In Respect Of The Group US Listing [Member]</t>
        </is>
      </c>
    </row>
    <row r="15">
      <c r="A15" s="3" t="inlineStr">
        <is>
          <t>Details Of Auditors Remuneration [Line Items]</t>
        </is>
      </c>
    </row>
    <row r="16">
      <c r="A16" s="4" t="inlineStr">
        <is>
          <t>Audit Related Assurance Services</t>
        </is>
      </c>
      <c r="B16" s="5" t="n">
        <v>0</v>
      </c>
      <c r="C16" s="5" t="n">
        <v>653</v>
      </c>
      <c r="D16" s="5" t="n">
        <v>76</v>
      </c>
      <c r="E16" s="5" t="n">
        <v>0</v>
      </c>
    </row>
    <row r="17">
      <c r="A17" s="4" t="inlineStr">
        <is>
          <t>Other Audit Related Assuarance Services [Member]</t>
        </is>
      </c>
    </row>
    <row r="18">
      <c r="A18" s="3" t="inlineStr">
        <is>
          <t>Details Of Auditors Remuneration [Line Items]</t>
        </is>
      </c>
    </row>
    <row r="19">
      <c r="A19" s="4" t="inlineStr">
        <is>
          <t>Audit Related Assurance Services</t>
        </is>
      </c>
      <c r="B19" s="5" t="n">
        <v>0</v>
      </c>
      <c r="C19" s="5" t="n">
        <v>35</v>
      </c>
      <c r="D19" s="5" t="n">
        <v>0</v>
      </c>
      <c r="E19" s="5" t="n">
        <v>0</v>
      </c>
    </row>
    <row r="20">
      <c r="A20" s="4" t="inlineStr">
        <is>
          <t>Group And Parent Company [Member]</t>
        </is>
      </c>
    </row>
    <row r="21">
      <c r="A21" s="3" t="inlineStr">
        <is>
          <t>Details Of Auditors Remuneration [Line Items]</t>
        </is>
      </c>
    </row>
    <row r="22">
      <c r="A22" s="4" t="inlineStr">
        <is>
          <t>Audit services</t>
        </is>
      </c>
      <c r="B22" s="5" t="n">
        <v>426</v>
      </c>
      <c r="C22" s="5" t="n">
        <v>646</v>
      </c>
      <c r="D22" s="5" t="n">
        <v>279</v>
      </c>
      <c r="E22" s="5" t="n">
        <v>178</v>
      </c>
    </row>
    <row r="23">
      <c r="A23" s="4" t="inlineStr">
        <is>
          <t>Subsidiary Companies Pursuant To Legislation [Member]</t>
        </is>
      </c>
    </row>
    <row r="24">
      <c r="A24" s="3" t="inlineStr">
        <is>
          <t>Details Of Auditors Remuneration [Line Items]</t>
        </is>
      </c>
    </row>
    <row r="25">
      <c r="A25" s="4" t="inlineStr">
        <is>
          <t>Audit services</t>
        </is>
      </c>
      <c r="B25" s="7" t="n">
        <v>0</v>
      </c>
      <c r="C25" s="7" t="n">
        <v>12</v>
      </c>
      <c r="D25" s="5" t="n">
        <v>8</v>
      </c>
      <c r="E25" s="7" t="n">
        <v>8</v>
      </c>
    </row>
    <row r="26">
      <c r="A26" s="4" t="inlineStr">
        <is>
          <t>Assurance services in respect of controls work for US compliance [Member]</t>
        </is>
      </c>
    </row>
    <row r="27">
      <c r="A27" s="3" t="inlineStr">
        <is>
          <t>Details Of Auditors Remuneration [Line Items]</t>
        </is>
      </c>
    </row>
    <row r="28">
      <c r="A28" s="4" t="inlineStr">
        <is>
          <t>Audit services</t>
        </is>
      </c>
      <c r="D28" s="7" t="n">
        <v>2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4" customWidth="1" min="5" max="5"/>
    <col width="13" customWidth="1" min="6" max="6"/>
    <col width="14" customWidth="1" min="7" max="7"/>
    <col width="13" customWidth="1" min="8" max="8"/>
  </cols>
  <sheetData>
    <row r="1">
      <c r="A1" s="1" t="inlineStr">
        <is>
          <t>Exceptional items, share-based payments and amortization of acquisition intangibles - Summary of Exceptional Items and Amortization of Acquisition Intangibles (Detail) - GBP (£) £ in Millions</t>
        </is>
      </c>
      <c r="B1" s="2" t="inlineStr">
        <is>
          <t>6 Months Ended</t>
        </is>
      </c>
      <c r="D1" s="2" t="inlineStr">
        <is>
          <t>12 Months Ended</t>
        </is>
      </c>
    </row>
    <row r="2">
      <c r="B2" s="2" t="inlineStr">
        <is>
          <t>Dec. 31, 2020</t>
        </is>
      </c>
      <c r="D2" s="2" t="inlineStr">
        <is>
          <t>Dec. 31, 2021</t>
        </is>
      </c>
      <c r="E2" s="2" t="inlineStr">
        <is>
          <t>Jun. 30, 2020</t>
        </is>
      </c>
      <c r="G2" s="2" t="inlineStr">
        <is>
          <t>Jun. 30, 2019</t>
        </is>
      </c>
    </row>
    <row r="3">
      <c r="A3" s="3" t="inlineStr">
        <is>
          <t>Detailed Information About Exceptional Items And Amortization Of Acquisition Intangibles [Abstract]</t>
        </is>
      </c>
    </row>
    <row r="4">
      <c r="A4" s="4" t="inlineStr">
        <is>
          <t>Included within cost of sales</t>
        </is>
      </c>
      <c r="B4" s="7" t="n">
        <v>0</v>
      </c>
      <c r="C4" s="4" t="inlineStr">
        <is>
          <t>[1]</t>
        </is>
      </c>
      <c r="D4" s="6" t="n">
        <v>-3.1</v>
      </c>
      <c r="E4" s="7" t="n">
        <v>0</v>
      </c>
      <c r="F4" s="4" t="inlineStr">
        <is>
          <t>[1]</t>
        </is>
      </c>
      <c r="G4" s="7" t="n">
        <v>0</v>
      </c>
      <c r="H4" s="4" t="inlineStr">
        <is>
          <t>[1]</t>
        </is>
      </c>
    </row>
    <row r="5">
      <c r="A5" s="4" t="inlineStr">
        <is>
          <t>Affecting gross profit</t>
        </is>
      </c>
      <c r="B5" s="5" t="n">
        <v>0</v>
      </c>
      <c r="C5" s="4" t="inlineStr">
        <is>
          <t>[1]</t>
        </is>
      </c>
      <c r="D5" s="8" t="n">
        <v>-3.1</v>
      </c>
      <c r="E5" s="5" t="n">
        <v>0</v>
      </c>
      <c r="F5" s="4" t="inlineStr">
        <is>
          <t>[1]</t>
        </is>
      </c>
      <c r="G5" s="5" t="n">
        <v>0</v>
      </c>
      <c r="H5" s="4" t="inlineStr">
        <is>
          <t>[1]</t>
        </is>
      </c>
    </row>
    <row r="6">
      <c r="A6" s="4" t="inlineStr">
        <is>
          <t>Included within selling, general and administrative expenses</t>
        </is>
      </c>
      <c r="B6" s="8" t="n">
        <v>-12.7</v>
      </c>
      <c r="C6" s="4" t="inlineStr">
        <is>
          <t>[1]</t>
        </is>
      </c>
      <c r="D6" s="8" t="n">
        <v>-39.1</v>
      </c>
      <c r="E6" s="5" t="n">
        <v>-20</v>
      </c>
      <c r="F6" s="4" t="inlineStr">
        <is>
          <t>[1]</t>
        </is>
      </c>
      <c r="G6" s="8" t="n">
        <v>-29.6</v>
      </c>
      <c r="H6" s="4" t="inlineStr">
        <is>
          <t>[1]</t>
        </is>
      </c>
    </row>
    <row r="7">
      <c r="A7" s="4" t="inlineStr">
        <is>
          <t>Included within research and development costs</t>
        </is>
      </c>
      <c r="B7" s="8" t="n">
        <v>-5.1</v>
      </c>
      <c r="C7" s="4" t="inlineStr">
        <is>
          <t>[1]</t>
        </is>
      </c>
      <c r="D7" s="8" t="n">
        <v>-11.1</v>
      </c>
      <c r="E7" s="8" t="n">
        <v>-23.6</v>
      </c>
      <c r="F7" s="4" t="inlineStr">
        <is>
          <t>[1]</t>
        </is>
      </c>
      <c r="G7" s="8" t="n">
        <v>-5.3</v>
      </c>
      <c r="H7" s="4" t="inlineStr">
        <is>
          <t>[1]</t>
        </is>
      </c>
    </row>
    <row r="8">
      <c r="A8" s="4" t="inlineStr">
        <is>
          <t>Affecting operating profit and profit before tax</t>
        </is>
      </c>
      <c r="B8" s="8" t="n">
        <v>-17.8</v>
      </c>
      <c r="C8" s="4" t="inlineStr">
        <is>
          <t>[1]</t>
        </is>
      </c>
      <c r="D8" s="8" t="n">
        <v>-53.3</v>
      </c>
      <c r="E8" s="8" t="n">
        <v>-43.6</v>
      </c>
      <c r="F8" s="4" t="inlineStr">
        <is>
          <t>[1]</t>
        </is>
      </c>
      <c r="G8" s="8" t="n">
        <v>-34.9</v>
      </c>
      <c r="H8" s="4" t="inlineStr">
        <is>
          <t>[1]</t>
        </is>
      </c>
    </row>
    <row r="9">
      <c r="A9" s="3" t="inlineStr">
        <is>
          <t>Analyzed as:</t>
        </is>
      </c>
    </row>
    <row r="10">
      <c r="A10" s="4" t="inlineStr">
        <is>
          <t>Amortization of fair value adjustments</t>
        </is>
      </c>
      <c r="B10" s="5" t="n">
        <v>0</v>
      </c>
      <c r="C10" s="4" t="inlineStr">
        <is>
          <t>[1]</t>
        </is>
      </c>
      <c r="D10" s="8" t="n">
        <v>-3.1</v>
      </c>
      <c r="E10" s="5" t="n">
        <v>0</v>
      </c>
      <c r="F10" s="4" t="inlineStr">
        <is>
          <t>[1]</t>
        </is>
      </c>
      <c r="G10" s="5" t="n">
        <v>0</v>
      </c>
      <c r="H10" s="4" t="inlineStr">
        <is>
          <t>[1]</t>
        </is>
      </c>
    </row>
    <row r="11">
      <c r="A11" s="4" t="inlineStr">
        <is>
          <t>Impairment of intangible assets</t>
        </is>
      </c>
      <c r="B11" s="5" t="n">
        <v>0</v>
      </c>
      <c r="D11" s="8" t="n">
        <v>-1.1</v>
      </c>
      <c r="E11" s="8" t="n">
        <v>-14.9</v>
      </c>
      <c r="G11" s="8" t="n">
        <v>-12.8</v>
      </c>
    </row>
    <row r="12">
      <c r="A12" s="4" t="inlineStr">
        <is>
          <t>System and process improvement costs</t>
        </is>
      </c>
      <c r="B12" s="8" t="n">
        <v>-2.5</v>
      </c>
      <c r="C12" s="4" t="inlineStr">
        <is>
          <t>[1]</t>
        </is>
      </c>
      <c r="D12" s="5" t="n">
        <v>-7</v>
      </c>
      <c r="E12" s="8" t="n">
        <v>-4.6</v>
      </c>
      <c r="F12" s="4" t="inlineStr">
        <is>
          <t>[1]</t>
        </is>
      </c>
      <c r="G12" s="8" t="n">
        <v>-5.4</v>
      </c>
      <c r="H12" s="4" t="inlineStr">
        <is>
          <t>[1]</t>
        </is>
      </c>
    </row>
    <row r="13">
      <c r="A13" s="4" t="inlineStr">
        <is>
          <t>Acquisition costs</t>
        </is>
      </c>
      <c r="B13" s="5" t="n">
        <v>0</v>
      </c>
      <c r="C13" s="4" t="inlineStr">
        <is>
          <t>[1]</t>
        </is>
      </c>
      <c r="D13" s="8" t="n">
        <v>-8.300000000000001</v>
      </c>
      <c r="E13" s="8" t="n">
        <v>-4.1</v>
      </c>
      <c r="F13" s="4" t="inlineStr">
        <is>
          <t>[1]</t>
        </is>
      </c>
      <c r="G13" s="5" t="n">
        <v>0</v>
      </c>
      <c r="H13" s="4" t="inlineStr">
        <is>
          <t>[1]</t>
        </is>
      </c>
    </row>
    <row r="14">
      <c r="A14" s="4" t="inlineStr">
        <is>
          <t>Integration and reorganization costs</t>
        </is>
      </c>
      <c r="B14" s="8" t="n">
        <v>-1.9</v>
      </c>
      <c r="C14" s="4" t="inlineStr">
        <is>
          <t>[1]</t>
        </is>
      </c>
      <c r="D14" s="8" t="n">
        <v>-4.7</v>
      </c>
      <c r="E14" s="8" t="n">
        <v>-2.1</v>
      </c>
      <c r="F14" s="4" t="inlineStr">
        <is>
          <t>[1]</t>
        </is>
      </c>
      <c r="G14" s="8" t="n">
        <v>-3.7</v>
      </c>
      <c r="H14" s="4" t="inlineStr">
        <is>
          <t>[1]</t>
        </is>
      </c>
    </row>
    <row r="15">
      <c r="A15" s="4" t="inlineStr">
        <is>
          <t>Amortization of acquisition intangibles</t>
        </is>
      </c>
      <c r="B15" s="8" t="n">
        <v>-4.4</v>
      </c>
      <c r="C15" s="4" t="inlineStr">
        <is>
          <t>[1]</t>
        </is>
      </c>
      <c r="D15" s="8" t="n">
        <v>-9.1</v>
      </c>
      <c r="E15" s="8" t="n">
        <v>-8.6</v>
      </c>
      <c r="F15" s="4" t="inlineStr">
        <is>
          <t>[1]</t>
        </is>
      </c>
      <c r="G15" s="8" t="n">
        <v>-6.5</v>
      </c>
      <c r="H15" s="4" t="inlineStr">
        <is>
          <t>[1]</t>
        </is>
      </c>
    </row>
    <row r="16">
      <c r="A16" s="4" t="inlineStr">
        <is>
          <t>Share-based payments</t>
        </is>
      </c>
      <c r="B16" s="5" t="n">
        <v>-9</v>
      </c>
      <c r="C16" s="4" t="inlineStr">
        <is>
          <t>[1]</t>
        </is>
      </c>
      <c r="D16" s="5" t="n">
        <v>-20</v>
      </c>
      <c r="E16" s="8" t="n">
        <v>-9.300000000000001</v>
      </c>
      <c r="F16" s="4" t="inlineStr">
        <is>
          <t>[1]</t>
        </is>
      </c>
      <c r="G16" s="8" t="n">
        <v>-6.5</v>
      </c>
      <c r="H16" s="4" t="inlineStr">
        <is>
          <t>[1]</t>
        </is>
      </c>
    </row>
    <row r="17">
      <c r="A17" s="4" t="inlineStr">
        <is>
          <t>Tax effect of adjusting items</t>
        </is>
      </c>
      <c r="B17" s="8" t="n">
        <v>3.3</v>
      </c>
      <c r="C17" s="4" t="inlineStr">
        <is>
          <t>[1]</t>
        </is>
      </c>
      <c r="D17" s="8" t="n">
        <v>10.5</v>
      </c>
      <c r="E17" s="5" t="n">
        <v>9</v>
      </c>
      <c r="F17" s="4" t="inlineStr">
        <is>
          <t>[1]</t>
        </is>
      </c>
      <c r="G17" s="8" t="n">
        <v>6.7</v>
      </c>
      <c r="H17" s="4" t="inlineStr">
        <is>
          <t>[1]</t>
        </is>
      </c>
    </row>
    <row r="18">
      <c r="A18" s="4" t="inlineStr">
        <is>
          <t>Credit arising from patent box claims</t>
        </is>
      </c>
      <c r="B18" s="5" t="n">
        <v>0</v>
      </c>
      <c r="C18" s="4" t="inlineStr">
        <is>
          <t>[1]</t>
        </is>
      </c>
      <c r="D18" s="5" t="n">
        <v>0</v>
      </c>
      <c r="E18" s="8" t="n">
        <v>4.6</v>
      </c>
      <c r="F18" s="4" t="inlineStr">
        <is>
          <t>[1]</t>
        </is>
      </c>
      <c r="G18" s="5" t="n">
        <v>0</v>
      </c>
      <c r="H18" s="4" t="inlineStr">
        <is>
          <t>[1]</t>
        </is>
      </c>
    </row>
    <row r="19">
      <c r="A19" s="4" t="inlineStr">
        <is>
          <t>Net tax effect of new US tax legislation</t>
        </is>
      </c>
      <c r="B19" s="5" t="n">
        <v>0</v>
      </c>
      <c r="C19" s="4" t="inlineStr">
        <is>
          <t>[1]</t>
        </is>
      </c>
      <c r="D19" s="5" t="n">
        <v>0</v>
      </c>
      <c r="E19" s="5" t="n">
        <v>0</v>
      </c>
      <c r="F19" s="4" t="inlineStr">
        <is>
          <t>[1]</t>
        </is>
      </c>
      <c r="G19" s="8" t="n">
        <v>-0.2</v>
      </c>
      <c r="H19" s="4" t="inlineStr">
        <is>
          <t>[1]</t>
        </is>
      </c>
    </row>
    <row r="20">
      <c r="A20" s="4" t="inlineStr">
        <is>
          <t>Affecting Tax</t>
        </is>
      </c>
      <c r="B20" s="8" t="n">
        <v>3.3</v>
      </c>
      <c r="C20" s="4" t="inlineStr">
        <is>
          <t>[1]</t>
        </is>
      </c>
      <c r="D20" s="8" t="n">
        <v>10.5</v>
      </c>
      <c r="E20" s="8" t="n">
        <v>13.6</v>
      </c>
      <c r="F20" s="4" t="inlineStr">
        <is>
          <t>[1]</t>
        </is>
      </c>
      <c r="G20" s="8" t="n">
        <v>6.5</v>
      </c>
      <c r="H20" s="4" t="inlineStr">
        <is>
          <t>[1]</t>
        </is>
      </c>
    </row>
    <row r="21">
      <c r="A21" s="4" t="inlineStr">
        <is>
          <t>Total</t>
        </is>
      </c>
      <c r="B21" s="6" t="n">
        <v>-14.5</v>
      </c>
      <c r="C21" s="4" t="inlineStr">
        <is>
          <t>[1]</t>
        </is>
      </c>
      <c r="D21" s="6" t="n">
        <v>-42.8</v>
      </c>
      <c r="E21" s="7" t="n">
        <v>-30</v>
      </c>
      <c r="F21" s="4" t="inlineStr">
        <is>
          <t>[1]</t>
        </is>
      </c>
      <c r="G21" s="6" t="n">
        <v>-28.4</v>
      </c>
      <c r="H21" s="4" t="inlineStr">
        <is>
          <t>[1]</t>
        </is>
      </c>
    </row>
    <row r="22"/>
    <row r="23">
      <c r="A23" s="4" t="inlineStr">
        <is>
          <t>[1]</t>
        </is>
      </c>
      <c r="B23" s="4" t="inlineStr">
        <is>
          <t>See note 1(d) for details related to the retrospective impact of a change in the Group’s accounting policy for cloud computing costs.</t>
        </is>
      </c>
    </row>
  </sheetData>
  <mergeCells count="8">
    <mergeCell ref="A1:A2"/>
    <mergeCell ref="B1:C1"/>
    <mergeCell ref="D1:H1"/>
    <mergeCell ref="B2:C2"/>
    <mergeCell ref="E2:F2"/>
    <mergeCell ref="G2:H2"/>
    <mergeCell ref="A22:H22"/>
    <mergeCell ref="B23:H2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4" customWidth="1" min="5" max="5"/>
    <col width="13" customWidth="1" min="6" max="6"/>
    <col width="14" customWidth="1" min="7" max="7"/>
    <col width="13" customWidth="1" min="8" max="8"/>
  </cols>
  <sheetData>
    <row r="1">
      <c r="A1" s="1" t="inlineStr">
        <is>
          <t>Exceptional items, share-based payments and amortization of acquisition intangibles - Summary of Exceptional Items and Amortization of Acquisition Intangibles (Parenthetical) (Detail) - GBP (£) £ in Millions</t>
        </is>
      </c>
      <c r="B1" s="2" t="inlineStr">
        <is>
          <t>6 Months Ended</t>
        </is>
      </c>
      <c r="D1" s="2" t="inlineStr">
        <is>
          <t>12 Months Ended</t>
        </is>
      </c>
    </row>
    <row r="2">
      <c r="B2" s="2" t="inlineStr">
        <is>
          <t>Dec. 31, 2020</t>
        </is>
      </c>
      <c r="D2" s="2" t="inlineStr">
        <is>
          <t>Dec. 31, 2021</t>
        </is>
      </c>
      <c r="E2" s="2" t="inlineStr">
        <is>
          <t>Jun. 30, 2020</t>
        </is>
      </c>
      <c r="G2" s="2" t="inlineStr">
        <is>
          <t>Jun. 30, 2019</t>
        </is>
      </c>
    </row>
    <row r="3">
      <c r="A3" s="3" t="inlineStr">
        <is>
          <t>Statements [Line Items]</t>
        </is>
      </c>
    </row>
    <row r="4">
      <c r="A4" s="4" t="inlineStr">
        <is>
          <t>Impairment loss recognised in profit or loss, intangible assets</t>
        </is>
      </c>
      <c r="B4" s="7" t="n">
        <v>0</v>
      </c>
      <c r="D4" s="6" t="n">
        <v>-1.1</v>
      </c>
      <c r="E4" s="6" t="n">
        <v>-14.9</v>
      </c>
      <c r="G4" s="6" t="n">
        <v>-12.8</v>
      </c>
    </row>
    <row r="5">
      <c r="A5" s="4" t="inlineStr">
        <is>
          <t>System and process improvement costs</t>
        </is>
      </c>
      <c r="B5" s="8" t="n">
        <v>-2.5</v>
      </c>
      <c r="C5" s="4" t="inlineStr">
        <is>
          <t>[1]</t>
        </is>
      </c>
      <c r="D5" s="5" t="n">
        <v>-7</v>
      </c>
      <c r="E5" s="8" t="n">
        <v>-4.6</v>
      </c>
      <c r="F5" s="4" t="inlineStr">
        <is>
          <t>[1]</t>
        </is>
      </c>
      <c r="G5" s="8" t="n">
        <v>-5.4</v>
      </c>
      <c r="H5" s="4" t="inlineStr">
        <is>
          <t>[1]</t>
        </is>
      </c>
    </row>
    <row r="6">
      <c r="A6" s="4" t="inlineStr">
        <is>
          <t>Integration and reorganization costs</t>
        </is>
      </c>
      <c r="B6" s="8" t="n">
        <v>-1.9</v>
      </c>
      <c r="C6" s="4" t="inlineStr">
        <is>
          <t>[1]</t>
        </is>
      </c>
      <c r="D6" s="8" t="n">
        <v>-4.7</v>
      </c>
      <c r="E6" s="8" t="n">
        <v>-2.1</v>
      </c>
      <c r="F6" s="4" t="inlineStr">
        <is>
          <t>[1]</t>
        </is>
      </c>
      <c r="G6" s="8" t="n">
        <v>-3.7</v>
      </c>
      <c r="H6" s="4" t="inlineStr">
        <is>
          <t>[1]</t>
        </is>
      </c>
    </row>
    <row r="7">
      <c r="A7" s="4" t="inlineStr">
        <is>
          <t>Amortization of intangible assets</t>
        </is>
      </c>
      <c r="B7" s="8" t="n">
        <v>-7.9</v>
      </c>
      <c r="D7" s="8" t="n">
        <v>-20.9</v>
      </c>
      <c r="E7" s="8" t="n">
        <v>-15.7</v>
      </c>
      <c r="G7" s="8" t="n">
        <v>-10.5</v>
      </c>
    </row>
    <row r="8">
      <c r="A8" s="4" t="inlineStr">
        <is>
          <t>Share-based payments charge</t>
        </is>
      </c>
      <c r="B8" s="5" t="n">
        <v>-9</v>
      </c>
      <c r="C8" s="4" t="inlineStr">
        <is>
          <t>[1]</t>
        </is>
      </c>
      <c r="D8" s="5" t="n">
        <v>-20</v>
      </c>
      <c r="E8" s="8" t="n">
        <v>-9.300000000000001</v>
      </c>
      <c r="F8" s="4" t="inlineStr">
        <is>
          <t>[1]</t>
        </is>
      </c>
      <c r="G8" s="8" t="n">
        <v>-6.5</v>
      </c>
      <c r="H8" s="4" t="inlineStr">
        <is>
          <t>[1]</t>
        </is>
      </c>
    </row>
    <row r="9">
      <c r="A9" s="4" t="inlineStr">
        <is>
          <t>Research And Development Expenses [Member]</t>
        </is>
      </c>
    </row>
    <row r="10">
      <c r="A10" s="3" t="inlineStr">
        <is>
          <t>Statements [Line Items]</t>
        </is>
      </c>
    </row>
    <row r="11">
      <c r="A11" s="4" t="inlineStr">
        <is>
          <t>Amortization of intangible assets</t>
        </is>
      </c>
      <c r="B11" s="8" t="n">
        <v>-3.2</v>
      </c>
      <c r="D11" s="8" t="n">
        <v>-6.8</v>
      </c>
      <c r="E11" s="5" t="n">
        <v>-6</v>
      </c>
      <c r="G11" s="8" t="n">
        <v>-4.3</v>
      </c>
    </row>
    <row r="12">
      <c r="A12" s="4" t="inlineStr">
        <is>
          <t>Share-based payments charge</t>
        </is>
      </c>
      <c r="B12" s="5" t="n">
        <v>2</v>
      </c>
      <c r="D12" s="8" t="n">
        <v>3.1</v>
      </c>
      <c r="E12" s="8" t="n">
        <v>2.7</v>
      </c>
      <c r="G12" s="5" t="n">
        <v>1</v>
      </c>
    </row>
    <row r="13">
      <c r="A13" s="4" t="inlineStr">
        <is>
          <t>Selling General And Administrative Expenses [Member]</t>
        </is>
      </c>
    </row>
    <row r="14">
      <c r="A14" s="3" t="inlineStr">
        <is>
          <t>Statements [Line Items]</t>
        </is>
      </c>
    </row>
    <row r="15">
      <c r="A15" s="4" t="inlineStr">
        <is>
          <t>Impairment loss recognised in profit or loss, intangible assets</t>
        </is>
      </c>
      <c r="G15" s="8" t="n">
        <v>12.8</v>
      </c>
    </row>
    <row r="16">
      <c r="A16" s="4" t="inlineStr">
        <is>
          <t>System and process improvement costs</t>
        </is>
      </c>
      <c r="B16" s="8" t="n">
        <v>0.7</v>
      </c>
      <c r="D16" s="8" t="n">
        <v>0.6</v>
      </c>
      <c r="E16" s="8" t="n">
        <v>0.3</v>
      </c>
      <c r="G16" s="8" t="n">
        <v>0.9</v>
      </c>
    </row>
    <row r="17">
      <c r="A17" s="4" t="inlineStr">
        <is>
          <t>Amortization of intangible assets</t>
        </is>
      </c>
      <c r="B17" s="8" t="n">
        <v>-1.2</v>
      </c>
      <c r="D17" s="8" t="n">
        <v>-2.3</v>
      </c>
      <c r="E17" s="8" t="n">
        <v>-2.6</v>
      </c>
      <c r="G17" s="8" t="n">
        <v>-2.2</v>
      </c>
    </row>
    <row r="18">
      <c r="A18" s="4" t="inlineStr">
        <is>
          <t>Share-based payments charge</t>
        </is>
      </c>
      <c r="B18" s="5" t="n">
        <v>7</v>
      </c>
      <c r="D18" s="8" t="n">
        <v>16.9</v>
      </c>
      <c r="E18" s="8" t="n">
        <v>6.6</v>
      </c>
      <c r="G18" s="6" t="n">
        <v>5.5</v>
      </c>
    </row>
    <row r="19">
      <c r="A19" s="4" t="inlineStr">
        <is>
          <t>Exceptional Items [Member]</t>
        </is>
      </c>
    </row>
    <row r="20">
      <c r="A20" s="3" t="inlineStr">
        <is>
          <t>Statements [Line Items]</t>
        </is>
      </c>
    </row>
    <row r="21">
      <c r="A21" s="4" t="inlineStr">
        <is>
          <t>Share-based payments charge</t>
        </is>
      </c>
      <c r="D21" s="8" t="n">
        <v>17.9</v>
      </c>
    </row>
    <row r="22">
      <c r="A22" s="4" t="inlineStr">
        <is>
          <t>Employer tax contributions</t>
        </is>
      </c>
      <c r="D22" s="8" t="n">
        <v>2.1</v>
      </c>
    </row>
    <row r="23">
      <c r="A23" s="4" t="inlineStr">
        <is>
          <t>Technology-based intangible assets [member]</t>
        </is>
      </c>
    </row>
    <row r="24">
      <c r="A24" s="3" t="inlineStr">
        <is>
          <t>Statements [Line Items]</t>
        </is>
      </c>
    </row>
    <row r="25">
      <c r="A25" s="4" t="inlineStr">
        <is>
          <t>Impairment loss recognised in profit or loss, intangible assets</t>
        </is>
      </c>
      <c r="D25" s="8" t="n">
        <v>1.1</v>
      </c>
    </row>
    <row r="26">
      <c r="A26" s="4" t="inlineStr">
        <is>
          <t>Computer software [member]</t>
        </is>
      </c>
    </row>
    <row r="27">
      <c r="A27" s="3" t="inlineStr">
        <is>
          <t>Statements [Line Items]</t>
        </is>
      </c>
    </row>
    <row r="28">
      <c r="A28" s="4" t="inlineStr">
        <is>
          <t>Impairment loss recognised in profit or loss, intangible assets</t>
        </is>
      </c>
      <c r="D28" s="8" t="n">
        <v>12.8</v>
      </c>
    </row>
    <row r="29">
      <c r="A29" s="4" t="inlineStr">
        <is>
          <t>Computer software [member] | Selling General And Administrative Expenses [Member]</t>
        </is>
      </c>
    </row>
    <row r="30">
      <c r="A30" s="3" t="inlineStr">
        <is>
          <t>Statements [Line Items]</t>
        </is>
      </c>
    </row>
    <row r="31">
      <c r="A31" s="4" t="inlineStr">
        <is>
          <t>Impairment loss recognised in profit or loss, intangible assets</t>
        </is>
      </c>
      <c r="D31" s="8" t="n">
        <v>2.1</v>
      </c>
    </row>
    <row r="32">
      <c r="A32" s="4" t="inlineStr">
        <is>
          <t>Bio Vision Business [Member]</t>
        </is>
      </c>
    </row>
    <row r="33">
      <c r="A33" s="3" t="inlineStr">
        <is>
          <t>Statements [Line Items]</t>
        </is>
      </c>
    </row>
    <row r="34">
      <c r="A34" s="4" t="inlineStr">
        <is>
          <t>Uplift of inventory fair value recognized</t>
        </is>
      </c>
      <c r="D34" s="7" t="n">
        <v>6</v>
      </c>
    </row>
    <row r="35">
      <c r="A35" s="4" t="inlineStr">
        <is>
          <t>Amortization term of inventory uplift</t>
        </is>
      </c>
      <c r="D35" s="4" t="inlineStr">
        <is>
          <t>4 months</t>
        </is>
      </c>
    </row>
    <row r="36">
      <c r="A36" s="4" t="inlineStr">
        <is>
          <t>Integration and reorganization costs</t>
        </is>
      </c>
      <c r="B36" s="7" t="n">
        <v>1</v>
      </c>
      <c r="E36" s="7" t="n">
        <v>3</v>
      </c>
    </row>
    <row r="37"/>
    <row r="38">
      <c r="A38" s="4" t="inlineStr">
        <is>
          <t>[1]</t>
        </is>
      </c>
      <c r="B38" s="4" t="inlineStr">
        <is>
          <t>See note 1(d) for details related to the retrospective impact of a change in the Group’s accounting policy for cloud computing costs.</t>
        </is>
      </c>
    </row>
  </sheetData>
  <mergeCells count="8">
    <mergeCell ref="A1:A2"/>
    <mergeCell ref="B1:C1"/>
    <mergeCell ref="D1:H1"/>
    <mergeCell ref="B2:C2"/>
    <mergeCell ref="E2:F2"/>
    <mergeCell ref="G2:H2"/>
    <mergeCell ref="A37:H37"/>
    <mergeCell ref="B38:H3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Employees - Summary of Average Monthly Number of Employees (Detail)</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Detailed Information About Average Monthly Number Of Employees [Line Items]</t>
        </is>
      </c>
    </row>
    <row r="4">
      <c r="A4" s="4" t="inlineStr">
        <is>
          <t>Average monthly number of employees</t>
        </is>
      </c>
      <c r="B4" s="5" t="n">
        <v>1524</v>
      </c>
      <c r="C4" s="5" t="n">
        <v>1619</v>
      </c>
      <c r="D4" s="5" t="n">
        <v>1454</v>
      </c>
      <c r="E4" s="5" t="n">
        <v>1155</v>
      </c>
    </row>
    <row r="5">
      <c r="A5" s="4" t="inlineStr">
        <is>
          <t>Management Administrative Marketing And Distribution [Member]</t>
        </is>
      </c>
    </row>
    <row r="6">
      <c r="A6" s="3" t="inlineStr">
        <is>
          <t>Detailed Information About Average Monthly Number Of Employees [Line Items]</t>
        </is>
      </c>
    </row>
    <row r="7">
      <c r="A7" s="4" t="inlineStr">
        <is>
          <t>Average monthly number of employees</t>
        </is>
      </c>
      <c r="B7" s="5" t="n">
        <v>930</v>
      </c>
      <c r="C7" s="5" t="n">
        <v>1191</v>
      </c>
      <c r="D7" s="5" t="n">
        <v>879</v>
      </c>
      <c r="E7" s="5" t="n">
        <v>784</v>
      </c>
    </row>
    <row r="8">
      <c r="A8" s="4" t="inlineStr">
        <is>
          <t>Laboratory [Member]</t>
        </is>
      </c>
    </row>
    <row r="9">
      <c r="A9" s="3" t="inlineStr">
        <is>
          <t>Detailed Information About Average Monthly Number Of Employees [Line Items]</t>
        </is>
      </c>
    </row>
    <row r="10">
      <c r="A10" s="4" t="inlineStr">
        <is>
          <t>Average monthly number of employees</t>
        </is>
      </c>
      <c r="B10" s="5" t="n">
        <v>594</v>
      </c>
      <c r="C10" s="5" t="n">
        <v>428</v>
      </c>
      <c r="D10" s="5" t="n">
        <v>575</v>
      </c>
      <c r="E10" s="5" t="n">
        <v>371</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Employees - Summary of Aggregate Remuneration (Detail) - GBP (£)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Classes of employee benefits expense [abstract]</t>
        </is>
      </c>
    </row>
    <row r="4">
      <c r="A4" s="4" t="inlineStr">
        <is>
          <t>Wages and salaries</t>
        </is>
      </c>
      <c r="B4" s="6" t="n">
        <v>42.6</v>
      </c>
      <c r="C4" s="6" t="n">
        <v>89.40000000000001</v>
      </c>
      <c r="D4" s="6" t="n">
        <v>69.5</v>
      </c>
      <c r="E4" s="7" t="n">
        <v>56</v>
      </c>
    </row>
    <row r="5">
      <c r="A5" s="4" t="inlineStr">
        <is>
          <t>Social security costs</t>
        </is>
      </c>
      <c r="B5" s="8" t="n">
        <v>6.3</v>
      </c>
      <c r="C5" s="8" t="n">
        <v>12.4</v>
      </c>
      <c r="D5" s="8" t="n">
        <v>7.1</v>
      </c>
      <c r="E5" s="8" t="n">
        <v>6.8</v>
      </c>
    </row>
    <row r="6">
      <c r="A6" s="4" t="inlineStr">
        <is>
          <t>Other pension costs</t>
        </is>
      </c>
      <c r="B6" s="8" t="n">
        <v>2.8</v>
      </c>
      <c r="C6" s="8" t="n">
        <v>6.5</v>
      </c>
      <c r="D6" s="8" t="n">
        <v>4.5</v>
      </c>
      <c r="E6" s="8" t="n">
        <v>3.5</v>
      </c>
    </row>
    <row r="7">
      <c r="A7" s="4" t="inlineStr">
        <is>
          <t>Share-based payments charge</t>
        </is>
      </c>
      <c r="B7" s="8" t="n">
        <v>7.3</v>
      </c>
      <c r="C7" s="8" t="n">
        <v>17.9</v>
      </c>
      <c r="D7" s="8" t="n">
        <v>9.300000000000001</v>
      </c>
      <c r="E7" s="8" t="n">
        <v>6.5</v>
      </c>
    </row>
    <row r="8">
      <c r="A8" s="4" t="inlineStr">
        <is>
          <t>Total staff costs</t>
        </is>
      </c>
      <c r="B8" s="7" t="n">
        <v>59</v>
      </c>
      <c r="C8" s="6" t="n">
        <v>126.2</v>
      </c>
      <c r="D8" s="6" t="n">
        <v>90.40000000000001</v>
      </c>
      <c r="E8" s="6" t="n">
        <v>72.8</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4" customWidth="1" min="5" max="5"/>
    <col width="13" customWidth="1" min="6" max="6"/>
    <col width="14" customWidth="1" min="7" max="7"/>
    <col width="13" customWidth="1" min="8" max="8"/>
  </cols>
  <sheetData>
    <row r="1">
      <c r="A1" s="1" t="inlineStr">
        <is>
          <t>Finance income and costs - Summary of Finance Income and Costs (Detail) - GBP (£) £ in Millions</t>
        </is>
      </c>
      <c r="B1" s="2" t="inlineStr">
        <is>
          <t>6 Months Ended</t>
        </is>
      </c>
      <c r="D1" s="2" t="inlineStr">
        <is>
          <t>12 Months Ended</t>
        </is>
      </c>
    </row>
    <row r="2">
      <c r="B2" s="2" t="inlineStr">
        <is>
          <t>Dec. 31, 2020</t>
        </is>
      </c>
      <c r="D2" s="2" t="inlineStr">
        <is>
          <t>Dec. 31, 2021</t>
        </is>
      </c>
      <c r="E2" s="2" t="inlineStr">
        <is>
          <t>Jun. 30, 2020</t>
        </is>
      </c>
      <c r="G2" s="2" t="inlineStr">
        <is>
          <t>Jun. 30, 2019</t>
        </is>
      </c>
    </row>
    <row r="3">
      <c r="A3" s="3" t="inlineStr">
        <is>
          <t>Disclosure Of Finance Income And Costs [Abstract]</t>
        </is>
      </c>
    </row>
    <row r="4">
      <c r="A4" s="4" t="inlineStr">
        <is>
          <t>Interest receivable</t>
        </is>
      </c>
      <c r="B4" s="6" t="n">
        <v>0.2</v>
      </c>
      <c r="D4" s="6" t="n">
        <v>0.3</v>
      </c>
      <c r="E4" s="6" t="n">
        <v>0.7</v>
      </c>
      <c r="G4" s="6" t="n">
        <v>0.6</v>
      </c>
    </row>
    <row r="5">
      <c r="A5" s="4" t="inlineStr">
        <is>
          <t>Finance income</t>
        </is>
      </c>
      <c r="B5" s="8" t="n">
        <v>0.2</v>
      </c>
      <c r="C5" s="4" t="inlineStr">
        <is>
          <t>[1]</t>
        </is>
      </c>
      <c r="D5" s="8" t="n">
        <v>0.3</v>
      </c>
      <c r="E5" s="8" t="n">
        <v>0.7</v>
      </c>
      <c r="F5" s="4" t="inlineStr">
        <is>
          <t>[1]</t>
        </is>
      </c>
      <c r="G5" s="8" t="n">
        <v>0.6</v>
      </c>
      <c r="H5" s="4" t="inlineStr">
        <is>
          <t>[1]</t>
        </is>
      </c>
    </row>
    <row r="6">
      <c r="A6" s="4" t="inlineStr">
        <is>
          <t>Interest expense on lease liabilities</t>
        </is>
      </c>
      <c r="B6" s="5" t="n">
        <v>-1</v>
      </c>
      <c r="D6" s="8" t="n">
        <v>-1.7</v>
      </c>
      <c r="E6" s="8" t="n">
        <v>-1.5</v>
      </c>
      <c r="G6" s="5" t="n">
        <v>0</v>
      </c>
    </row>
    <row r="7">
      <c r="A7" s="4" t="inlineStr">
        <is>
          <t>Borrowing costs</t>
        </is>
      </c>
      <c r="B7" s="8" t="n">
        <v>-0.9</v>
      </c>
      <c r="D7" s="5" t="n">
        <v>-1</v>
      </c>
      <c r="E7" s="8" t="n">
        <v>-1.3</v>
      </c>
      <c r="G7" s="8" t="n">
        <v>-0.3</v>
      </c>
    </row>
    <row r="8">
      <c r="A8" s="4" t="inlineStr">
        <is>
          <t>Finance costs</t>
        </is>
      </c>
      <c r="B8" s="8" t="n">
        <v>-1.9</v>
      </c>
      <c r="C8" s="4" t="inlineStr">
        <is>
          <t>[1]</t>
        </is>
      </c>
      <c r="D8" s="8" t="n">
        <v>-2.7</v>
      </c>
      <c r="E8" s="8" t="n">
        <v>-2.8</v>
      </c>
      <c r="F8" s="4" t="inlineStr">
        <is>
          <t>[1]</t>
        </is>
      </c>
      <c r="G8" s="8" t="n">
        <v>-0.3</v>
      </c>
      <c r="H8" s="4" t="inlineStr">
        <is>
          <t>[1]</t>
        </is>
      </c>
    </row>
    <row r="9">
      <c r="A9" s="4" t="inlineStr">
        <is>
          <t>Net finance (costs) / income</t>
        </is>
      </c>
      <c r="B9" s="6" t="n">
        <v>-1.7</v>
      </c>
      <c r="D9" s="6" t="n">
        <v>-2.4</v>
      </c>
      <c r="E9" s="6" t="n">
        <v>-2.1</v>
      </c>
      <c r="G9" s="6" t="n">
        <v>0.3</v>
      </c>
    </row>
    <row r="10"/>
    <row r="11">
      <c r="A11" s="4" t="inlineStr">
        <is>
          <t>[1]</t>
        </is>
      </c>
      <c r="B11" s="4" t="inlineStr">
        <is>
          <t>See note 1(d) for details related to the retrospective impact of a change in the Group’s accounting policy for cloud computing costs.</t>
        </is>
      </c>
    </row>
  </sheetData>
  <mergeCells count="8">
    <mergeCell ref="A1:A2"/>
    <mergeCell ref="B1:C1"/>
    <mergeCell ref="D1:H1"/>
    <mergeCell ref="B2:C2"/>
    <mergeCell ref="E2:F2"/>
    <mergeCell ref="G2:H2"/>
    <mergeCell ref="A10:H10"/>
    <mergeCell ref="B11:H1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 width="16" customWidth="1" min="5" max="5"/>
    <col width="14" customWidth="1" min="6" max="6"/>
    <col width="13" customWidth="1" min="7" max="7"/>
    <col width="14" customWidth="1" min="8" max="8"/>
    <col width="13" customWidth="1" min="9" max="9"/>
  </cols>
  <sheetData>
    <row r="1">
      <c r="A1" s="1" t="inlineStr">
        <is>
          <t>Tax - Summary of Current and Deferred Tax (Detail) - GBP (£) £ in Millions</t>
        </is>
      </c>
      <c r="B1" s="2" t="inlineStr">
        <is>
          <t>6 Months Ended</t>
        </is>
      </c>
      <c r="E1" s="2" t="inlineStr">
        <is>
          <t>12 Months Ended</t>
        </is>
      </c>
    </row>
    <row r="2">
      <c r="B2" s="2" t="inlineStr">
        <is>
          <t>Dec. 31, 2020</t>
        </is>
      </c>
      <c r="D2" s="2" t="inlineStr">
        <is>
          <t>Dec. 31, 2019</t>
        </is>
      </c>
      <c r="E2" s="2" t="inlineStr">
        <is>
          <t>Dec. 31, 2021</t>
        </is>
      </c>
      <c r="F2" s="2" t="inlineStr">
        <is>
          <t>Jun. 30, 2020</t>
        </is>
      </c>
      <c r="H2" s="2" t="inlineStr">
        <is>
          <t>Jun. 30, 2019</t>
        </is>
      </c>
    </row>
    <row r="3">
      <c r="A3" s="3" t="inlineStr">
        <is>
          <t>Current tax</t>
        </is>
      </c>
    </row>
    <row r="4">
      <c r="A4" s="4" t="inlineStr">
        <is>
          <t>Current income tax charge</t>
        </is>
      </c>
      <c r="B4" s="6" t="n">
        <v>4.1</v>
      </c>
      <c r="E4" s="7" t="n">
        <v>11</v>
      </c>
      <c r="F4" s="6" t="n">
        <v>4.8</v>
      </c>
      <c r="H4" s="6" t="n">
        <v>9.699999999999999</v>
      </c>
    </row>
    <row r="5">
      <c r="A5" s="4" t="inlineStr">
        <is>
          <t>Adjustment in respect of prior years</t>
        </is>
      </c>
      <c r="B5" s="5" t="n">
        <v>0</v>
      </c>
      <c r="E5" s="8" t="n">
        <v>-2.4</v>
      </c>
      <c r="F5" s="8" t="n">
        <v>-0.9</v>
      </c>
      <c r="H5" s="8" t="n">
        <v>0.2</v>
      </c>
    </row>
    <row r="6">
      <c r="A6" s="4" t="inlineStr">
        <is>
          <t>Current tax</t>
        </is>
      </c>
      <c r="B6" s="8" t="n">
        <v>4.1</v>
      </c>
      <c r="E6" s="8" t="n">
        <v>8.6</v>
      </c>
      <c r="F6" s="8" t="n">
        <v>3.9</v>
      </c>
      <c r="H6" s="8" t="n">
        <v>9.9</v>
      </c>
    </row>
    <row r="7">
      <c r="A7" s="3" t="inlineStr">
        <is>
          <t>Deferred tax</t>
        </is>
      </c>
    </row>
    <row r="8">
      <c r="A8" s="4" t="inlineStr">
        <is>
          <t>Origination and reversal of temporary differences</t>
        </is>
      </c>
      <c r="B8" s="8" t="n">
        <v>-1.3</v>
      </c>
      <c r="E8" s="8" t="n">
        <v>-11.6</v>
      </c>
      <c r="F8" s="8" t="n">
        <v>-9.199999999999999</v>
      </c>
      <c r="H8" s="8" t="n">
        <v>0.4</v>
      </c>
    </row>
    <row r="9">
      <c r="A9" s="4" t="inlineStr">
        <is>
          <t>Adjustment in respect of prior years</t>
        </is>
      </c>
      <c r="B9" s="5" t="n">
        <v>0</v>
      </c>
      <c r="E9" s="8" t="n">
        <v>1.9</v>
      </c>
      <c r="F9" s="8" t="n">
        <v>0.9</v>
      </c>
      <c r="H9" s="8" t="n">
        <v>1.1</v>
      </c>
    </row>
    <row r="10">
      <c r="A10" s="4" t="inlineStr">
        <is>
          <t>Effect of tax rate change</t>
        </is>
      </c>
      <c r="B10" s="5" t="n">
        <v>0</v>
      </c>
      <c r="E10" s="8" t="n">
        <v>1.4</v>
      </c>
      <c r="F10" s="8" t="n">
        <v>0.2</v>
      </c>
      <c r="H10" s="8" t="n">
        <v>-0.2</v>
      </c>
    </row>
    <row r="11">
      <c r="A11" s="4" t="inlineStr">
        <is>
          <t>Deferred tax</t>
        </is>
      </c>
      <c r="B11" s="8" t="n">
        <v>-1.3</v>
      </c>
      <c r="E11" s="8" t="n">
        <v>-8.300000000000001</v>
      </c>
      <c r="F11" s="8" t="n">
        <v>-8.1</v>
      </c>
      <c r="H11" s="8" t="n">
        <v>1.3</v>
      </c>
    </row>
    <row r="12">
      <c r="A12" s="4" t="inlineStr">
        <is>
          <t>Total income tax charge / (credit)</t>
        </is>
      </c>
      <c r="B12" s="6" t="n">
        <v>2.8</v>
      </c>
      <c r="C12" s="4" t="inlineStr">
        <is>
          <t>[1]</t>
        </is>
      </c>
      <c r="D12" s="6" t="n">
        <v>-0.1</v>
      </c>
      <c r="E12" s="6" t="n">
        <v>0.3</v>
      </c>
      <c r="F12" s="6" t="n">
        <v>-4.2</v>
      </c>
      <c r="G12" s="4" t="inlineStr">
        <is>
          <t>[1]</t>
        </is>
      </c>
      <c r="H12" s="6" t="n">
        <v>11.2</v>
      </c>
      <c r="I12" s="4" t="inlineStr">
        <is>
          <t>[1]</t>
        </is>
      </c>
    </row>
    <row r="13"/>
    <row r="14">
      <c r="A14" s="4" t="inlineStr">
        <is>
          <t>[1]</t>
        </is>
      </c>
      <c r="B14" s="4" t="inlineStr">
        <is>
          <t>See note 1(d) for details related to the retrospective impact of a change in the Group’s accounting policy for cloud computing costs.</t>
        </is>
      </c>
    </row>
  </sheetData>
  <mergeCells count="8">
    <mergeCell ref="A1:A2"/>
    <mergeCell ref="B1:D1"/>
    <mergeCell ref="E1:I1"/>
    <mergeCell ref="B2:C2"/>
    <mergeCell ref="F2:G2"/>
    <mergeCell ref="H2:I2"/>
    <mergeCell ref="A13:I13"/>
    <mergeCell ref="B14:I1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4" customWidth="1" min="6" max="6"/>
    <col width="13" customWidth="1" min="7" max="7"/>
    <col width="14" customWidth="1" min="8" max="8"/>
    <col width="13" customWidth="1" min="9" max="9"/>
  </cols>
  <sheetData>
    <row r="1">
      <c r="A1" s="1" t="inlineStr">
        <is>
          <t>Tax - Summary of Reconciled to the Profit Per the Income Statement (Detail) - GBP (£) £ in Millions</t>
        </is>
      </c>
      <c r="B1" s="2" t="inlineStr">
        <is>
          <t>6 Months Ended</t>
        </is>
      </c>
      <c r="E1" s="2" t="inlineStr">
        <is>
          <t>12 Months Ended</t>
        </is>
      </c>
    </row>
    <row r="2">
      <c r="B2" s="2" t="inlineStr">
        <is>
          <t>Dec. 31, 2020</t>
        </is>
      </c>
      <c r="D2" s="2" t="inlineStr">
        <is>
          <t>Dec. 31, 2019</t>
        </is>
      </c>
      <c r="E2" s="2" t="inlineStr">
        <is>
          <t>Dec. 31, 2021</t>
        </is>
      </c>
      <c r="F2" s="2" t="inlineStr">
        <is>
          <t>Jun. 30, 2020</t>
        </is>
      </c>
      <c r="H2" s="2" t="inlineStr">
        <is>
          <t>Jun. 30, 2019</t>
        </is>
      </c>
    </row>
    <row r="3">
      <c r="A3" s="3" t="inlineStr">
        <is>
          <t>Reconciliation of accounting profit multiplied by applicable tax rates [abstract]</t>
        </is>
      </c>
    </row>
    <row r="4">
      <c r="A4" s="4" t="inlineStr">
        <is>
          <t>Profit before tax</t>
        </is>
      </c>
      <c r="B4" s="6" t="n">
        <v>15.6</v>
      </c>
      <c r="C4" s="4" t="inlineStr">
        <is>
          <t>[1]</t>
        </is>
      </c>
      <c r="D4" s="7" t="n">
        <v>26</v>
      </c>
      <c r="E4" s="6" t="n">
        <v>4.7</v>
      </c>
      <c r="F4" s="6" t="n">
        <v>8.300000000000001</v>
      </c>
      <c r="G4" s="4" t="inlineStr">
        <is>
          <t>[1]</t>
        </is>
      </c>
      <c r="H4" s="6" t="n">
        <v>55.6</v>
      </c>
      <c r="I4" s="4" t="inlineStr">
        <is>
          <t>[1]</t>
        </is>
      </c>
    </row>
    <row r="5">
      <c r="A5" s="4" t="inlineStr">
        <is>
          <t>Tax at the UK corporation tax rate of 19.0% (December 2020: 19.0%; June 2020: 19.0%; June 2019: 19.0%)</t>
        </is>
      </c>
      <c r="B5" s="5" t="n">
        <v>3</v>
      </c>
      <c r="E5" s="8" t="n">
        <v>0.9</v>
      </c>
      <c r="F5" s="8" t="n">
        <v>1.6</v>
      </c>
      <c r="H5" s="8" t="n">
        <v>10.6</v>
      </c>
    </row>
    <row r="6">
      <c r="A6" s="4" t="inlineStr">
        <is>
          <t>Adjustment in respect of overseas tax rates</t>
        </is>
      </c>
      <c r="B6" s="8" t="n">
        <v>0.2</v>
      </c>
      <c r="E6" s="5" t="n">
        <v>2</v>
      </c>
      <c r="F6" s="8" t="n">
        <v>-1.3</v>
      </c>
      <c r="H6" s="8" t="n">
        <v>1.4</v>
      </c>
    </row>
    <row r="7">
      <c r="A7" s="4" t="inlineStr">
        <is>
          <t>Adjustments in respect of prior years</t>
        </is>
      </c>
      <c r="B7" s="5" t="n">
        <v>0</v>
      </c>
      <c r="E7" s="8" t="n">
        <v>-0.5</v>
      </c>
      <c r="F7" s="5" t="n">
        <v>0</v>
      </c>
      <c r="H7" s="8" t="n">
        <v>1.3</v>
      </c>
    </row>
    <row r="8">
      <c r="A8" s="4" t="inlineStr">
        <is>
          <t>Effect of ‘patent box' benefit</t>
        </is>
      </c>
      <c r="B8" s="8" t="n">
        <v>0.9</v>
      </c>
      <c r="E8" s="8" t="n">
        <v>-4.2</v>
      </c>
      <c r="F8" s="5" t="n">
        <v>-6</v>
      </c>
      <c r="H8" s="5" t="n">
        <v>0</v>
      </c>
    </row>
    <row r="9">
      <c r="A9" s="4" t="inlineStr">
        <is>
          <t>Tax effect of non-deductible expenses and non-taxable income</t>
        </is>
      </c>
      <c r="B9" s="8" t="n">
        <v>-1.5</v>
      </c>
      <c r="E9" s="8" t="n">
        <v>0.9</v>
      </c>
      <c r="F9" s="8" t="n">
        <v>1.3</v>
      </c>
      <c r="H9" s="5" t="n">
        <v>-1</v>
      </c>
    </row>
    <row r="10">
      <c r="A10" s="4" t="inlineStr">
        <is>
          <t>Relief in relation to overseas entities</t>
        </is>
      </c>
      <c r="B10" s="5" t="n">
        <v>0</v>
      </c>
      <c r="E10" s="5" t="n">
        <v>0</v>
      </c>
      <c r="F10" s="5" t="n">
        <v>0</v>
      </c>
      <c r="H10" s="8" t="n">
        <v>-0.3</v>
      </c>
    </row>
    <row r="11">
      <c r="A11" s="4" t="inlineStr">
        <is>
          <t>Overseas R&amp;D tax credit uplift</t>
        </is>
      </c>
      <c r="B11" s="8" t="n">
        <v>0.3</v>
      </c>
      <c r="E11" s="8" t="n">
        <v>-0.7</v>
      </c>
      <c r="F11" s="8" t="n">
        <v>-0.5</v>
      </c>
      <c r="H11" s="8" t="n">
        <v>-0.6</v>
      </c>
    </row>
    <row r="12">
      <c r="A12" s="4" t="inlineStr">
        <is>
          <t>Overseas withholding tax</t>
        </is>
      </c>
      <c r="B12" s="8" t="n">
        <v>-0.1</v>
      </c>
      <c r="E12" s="8" t="n">
        <v>0.5</v>
      </c>
      <c r="F12" s="8" t="n">
        <v>0.5</v>
      </c>
      <c r="H12" s="5" t="n">
        <v>0</v>
      </c>
    </row>
    <row r="13">
      <c r="A13" s="4" t="inlineStr">
        <is>
          <t>Effect of tax rate change on deferred tax balances</t>
        </is>
      </c>
      <c r="B13" s="5" t="n">
        <v>0</v>
      </c>
      <c r="E13" s="8" t="n">
        <v>1.4</v>
      </c>
      <c r="F13" s="8" t="n">
        <v>0.2</v>
      </c>
      <c r="H13" s="8" t="n">
        <v>-0.2</v>
      </c>
    </row>
    <row r="14">
      <c r="A14" s="4" t="inlineStr">
        <is>
          <t>Tax charge / (credit) for the year / period</t>
        </is>
      </c>
      <c r="B14" s="6" t="n">
        <v>2.8</v>
      </c>
      <c r="C14" s="4" t="inlineStr">
        <is>
          <t>[1]</t>
        </is>
      </c>
      <c r="D14" s="6" t="n">
        <v>-0.1</v>
      </c>
      <c r="E14" s="6" t="n">
        <v>0.3</v>
      </c>
      <c r="F14" s="6" t="n">
        <v>-4.2</v>
      </c>
      <c r="G14" s="4" t="inlineStr">
        <is>
          <t>[1]</t>
        </is>
      </c>
      <c r="H14" s="6" t="n">
        <v>11.2</v>
      </c>
      <c r="I14" s="4" t="inlineStr">
        <is>
          <t>[1]</t>
        </is>
      </c>
    </row>
    <row r="15"/>
    <row r="16">
      <c r="A16" s="4" t="inlineStr">
        <is>
          <t>[1]</t>
        </is>
      </c>
      <c r="B16" s="4" t="inlineStr">
        <is>
          <t>See note 1(d) for details related to the retrospective impact of a change in the Group’s accounting policy for cloud computing costs.</t>
        </is>
      </c>
    </row>
  </sheetData>
  <mergeCells count="8">
    <mergeCell ref="A1:A2"/>
    <mergeCell ref="B1:D1"/>
    <mergeCell ref="E1:I1"/>
    <mergeCell ref="B2:C2"/>
    <mergeCell ref="F2:G2"/>
    <mergeCell ref="H2:I2"/>
    <mergeCell ref="A15:I15"/>
    <mergeCell ref="B16:I1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 - Summary of Reconciled to the Profit Per the Income Statement (Parenthetical) (Detail)</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Reconciliation of accounting profit multiplied by applicable tax rates [abstract]</t>
        </is>
      </c>
    </row>
    <row r="4">
      <c r="A4" s="4" t="inlineStr">
        <is>
          <t>Applicable tax rate</t>
        </is>
      </c>
      <c r="B4" s="4" t="inlineStr">
        <is>
          <t>19.00%</t>
        </is>
      </c>
      <c r="C4" s="4" t="inlineStr">
        <is>
          <t>19.00%</t>
        </is>
      </c>
      <c r="D4" s="4" t="inlineStr">
        <is>
          <t>19.00%</t>
        </is>
      </c>
      <c r="E4" s="4" t="inlineStr">
        <is>
          <t>19.00%</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w accounting standards, amendments and interpretations</t>
        </is>
      </c>
      <c r="B1" s="2" t="inlineStr">
        <is>
          <t>12 Months Ended</t>
        </is>
      </c>
    </row>
    <row r="2">
      <c r="B2" s="2" t="inlineStr">
        <is>
          <t>Dec. 31, 2021</t>
        </is>
      </c>
    </row>
    <row r="3">
      <c r="A3" s="3" t="inlineStr">
        <is>
          <t>Text Block [Abstract]</t>
        </is>
      </c>
    </row>
    <row r="4">
      <c r="A4" s="4" t="inlineStr">
        <is>
          <t>New accounting standards, amendments and interpretations</t>
        </is>
      </c>
      <c r="B4" s="4" t="inlineStr">
        <is>
          <t xml:space="preserve">2. New accounting standards, amendments and interpretations Standards, amendments and interpretations effective or adopted The following standards and amendments are effective in the group’s consolidated financial statements:
• Amendments to IFRS 9, IAS 39 and IFRS 7 ‘Interest rate benchmark reform’;
• Amendments to IAS 1 and IAS 8 ‘Definition of material’;
• Amendments to IFRS 3 ‘Definition of a business’;
• Amendments to references to the Conceptual Framework in IFRS standards; and
• Amendments to IFRS 16 ‘Covid-19-related Amendments effective during the reporting period did not have any significant impact on adoption. Standards, amendments and interpretations not yet effective and not early adopted The following standards and amendments have not been adopted in the group’s consolidated financial statements as they are not yet effective:
• Amendments to IFRS 16 ‘Covid-19-related
• Interest Rate Benchmark Reform—Phase 2 - Amendments to IFRS 9, IAS 39, IFRS 7, IFRS 4 and IFRS 16 (mandatory for accounting periods beginning after 1 January 2021);
• Amendments to IFRS 3 ‘References to the Conceptual Framework’ (effective from 1 January 2022, endorsed for use in the EU but not in the UK);
• Amendments to IAS 16 ‘Property, plant and equipment—proceeds before intended use’ (effective from 1 January 2022, endorsed for use in the EU but not in the UK);
• Amendments to IAS 37 ‘Onerous contracts—cost of fulfilling a contract’ (effective 1 January 2022, endorsed for use in the EU but not in the UK);
• Annual Improvements 2018-2020 Cycle—amendments to IFRS 1, IFRS 9, IFRS 16 and IAS 41 (effective from 1 January 2022, endorsed for use in the EU but not in the UK);
• Amendments to IFRS 17 ‘Insurance contracts’ (effective from 1 January 2023, not yet endorsed in the EU or UK);
• Amendments to IAS 1 ‘Classification of liabilities as current or non-current’
• Amendments to IAS 1 and IFRS Practice Statement 2 ‘Disclosure of accounting policies’ (effective from 1 January 2023, not yet endorsed in the EU or UK);
• Amendments to IAS 8 ‘Definition of accounting estimates’ (effective from 1 January 2023, not yet endorsed in the EU or UK); and
• Amendments to IAS 12 ‘Deferred tax related to assets and liabilities arising from a single transaction’ (effective from 1 January 2023, not yet endorsed in the EU or UK). The amendments listed above are not expected to have a material impact on the financial statements of the Group in future period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2" customWidth="1" min="1" max="1"/>
    <col width="80" customWidth="1" min="2" max="2"/>
    <col width="13" customWidth="1" min="3" max="3"/>
    <col width="14" customWidth="1" min="4" max="4"/>
    <col width="16" customWidth="1" min="5" max="5"/>
    <col width="14" customWidth="1" min="6" max="6"/>
    <col width="13" customWidth="1" min="7" max="7"/>
    <col width="14" customWidth="1" min="8" max="8"/>
    <col width="13" customWidth="1" min="9" max="9"/>
  </cols>
  <sheetData>
    <row r="1">
      <c r="A1" s="1" t="inlineStr">
        <is>
          <t>Tax - Additional information (Detail) - GBP (£) £ in Millions</t>
        </is>
      </c>
      <c r="B1" s="2" t="inlineStr">
        <is>
          <t>6 Months Ended</t>
        </is>
      </c>
      <c r="E1" s="2" t="inlineStr">
        <is>
          <t>12 Months Ended</t>
        </is>
      </c>
    </row>
    <row r="2">
      <c r="B2" s="2" t="inlineStr">
        <is>
          <t>Dec. 31, 2020</t>
        </is>
      </c>
      <c r="D2" s="2" t="inlineStr">
        <is>
          <t>Dec. 31, 2019</t>
        </is>
      </c>
      <c r="E2" s="2" t="inlineStr">
        <is>
          <t>Dec. 31, 2021</t>
        </is>
      </c>
      <c r="F2" s="2" t="inlineStr">
        <is>
          <t>Jun. 30, 2020</t>
        </is>
      </c>
      <c r="H2" s="2" t="inlineStr">
        <is>
          <t>Jun. 30, 2019</t>
        </is>
      </c>
    </row>
    <row r="3">
      <c r="A3" s="3" t="inlineStr">
        <is>
          <t>Statements [Line Items]</t>
        </is>
      </c>
    </row>
    <row r="4">
      <c r="A4" s="4" t="inlineStr">
        <is>
          <t>Tax charge / (credit) for the year / period</t>
        </is>
      </c>
      <c r="B4" s="6" t="n">
        <v>2.8</v>
      </c>
      <c r="C4" s="4" t="inlineStr">
        <is>
          <t>[1]</t>
        </is>
      </c>
      <c r="D4" s="6" t="n">
        <v>-0.1</v>
      </c>
      <c r="E4" s="6" t="n">
        <v>0.3</v>
      </c>
      <c r="F4" s="6" t="n">
        <v>-4.2</v>
      </c>
      <c r="G4" s="4" t="inlineStr">
        <is>
          <t>[1]</t>
        </is>
      </c>
      <c r="H4" s="6" t="n">
        <v>11.2</v>
      </c>
      <c r="I4" s="4" t="inlineStr">
        <is>
          <t>[1]</t>
        </is>
      </c>
    </row>
    <row r="5">
      <c r="A5" s="4" t="inlineStr">
        <is>
          <t>Applicable tax rate</t>
        </is>
      </c>
      <c r="B5" s="4" t="inlineStr">
        <is>
          <t>19.00%</t>
        </is>
      </c>
      <c r="E5" s="4" t="inlineStr">
        <is>
          <t>19.00%</t>
        </is>
      </c>
      <c r="F5" s="4" t="inlineStr">
        <is>
          <t>19.00%</t>
        </is>
      </c>
      <c r="H5" s="4" t="inlineStr">
        <is>
          <t>19.00%</t>
        </is>
      </c>
    </row>
    <row r="6">
      <c r="A6" s="4" t="inlineStr">
        <is>
          <t>Top of range [member]</t>
        </is>
      </c>
    </row>
    <row r="7">
      <c r="A7" s="3" t="inlineStr">
        <is>
          <t>Statements [Line Items]</t>
        </is>
      </c>
    </row>
    <row r="8">
      <c r="A8" s="4" t="inlineStr">
        <is>
          <t>Applicable tax rate</t>
        </is>
      </c>
      <c r="E8" s="4" t="inlineStr">
        <is>
          <t>25.00%</t>
        </is>
      </c>
    </row>
    <row r="9">
      <c r="A9" s="4" t="inlineStr">
        <is>
          <t>Effect From One April Two Thousand And Twenty Three [Member]</t>
        </is>
      </c>
    </row>
    <row r="10">
      <c r="A10" s="3" t="inlineStr">
        <is>
          <t>Statements [Line Items]</t>
        </is>
      </c>
    </row>
    <row r="11">
      <c r="A11" s="4" t="inlineStr">
        <is>
          <t>Applicable tax rate</t>
        </is>
      </c>
      <c r="E11" s="4" t="inlineStr">
        <is>
          <t>25.00%</t>
        </is>
      </c>
    </row>
    <row r="12"/>
    <row r="13">
      <c r="A13" s="4" t="inlineStr">
        <is>
          <t>[1]</t>
        </is>
      </c>
      <c r="B13" s="4" t="inlineStr">
        <is>
          <t>See note 1(d) for details related to the retrospective impact of a change in the Group’s accounting policy for cloud computing costs.</t>
        </is>
      </c>
    </row>
  </sheetData>
  <mergeCells count="8">
    <mergeCell ref="A1:A2"/>
    <mergeCell ref="B1:D1"/>
    <mergeCell ref="E1:I1"/>
    <mergeCell ref="B2:C2"/>
    <mergeCell ref="F2:G2"/>
    <mergeCell ref="H2:I2"/>
    <mergeCell ref="A12:I12"/>
    <mergeCell ref="B13:I1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4" customWidth="1" min="6" max="6"/>
    <col width="13" customWidth="1" min="7" max="7"/>
    <col width="14" customWidth="1" min="8" max="8"/>
    <col width="13" customWidth="1" min="9" max="9"/>
  </cols>
  <sheetData>
    <row r="1">
      <c r="A1" s="1" t="inlineStr">
        <is>
          <t>Earnings per share - Summary of Earnings Per Share (Detail) - GBP (£) £ / shares in Units, £ in Millions, shares in Millions</t>
        </is>
      </c>
      <c r="B1" s="2" t="inlineStr">
        <is>
          <t>6 Months Ended</t>
        </is>
      </c>
      <c r="E1" s="2" t="inlineStr">
        <is>
          <t>12 Months Ended</t>
        </is>
      </c>
    </row>
    <row r="2">
      <c r="B2" s="2" t="inlineStr">
        <is>
          <t>Dec. 31, 2020</t>
        </is>
      </c>
      <c r="D2" s="2" t="inlineStr">
        <is>
          <t>Dec. 31, 2019</t>
        </is>
      </c>
      <c r="E2" s="2" t="inlineStr">
        <is>
          <t>Dec. 31, 2021</t>
        </is>
      </c>
      <c r="F2" s="2" t="inlineStr">
        <is>
          <t>Jun. 30, 2020</t>
        </is>
      </c>
      <c r="H2" s="2" t="inlineStr">
        <is>
          <t>Jun. 30, 2019</t>
        </is>
      </c>
    </row>
    <row r="3">
      <c r="A3" s="3" t="inlineStr">
        <is>
          <t>Earnings</t>
        </is>
      </c>
    </row>
    <row r="4">
      <c r="A4" s="4" t="inlineStr">
        <is>
          <t>Profit for the year / period</t>
        </is>
      </c>
      <c r="B4" s="6" t="n">
        <v>12.8</v>
      </c>
      <c r="C4" s="4" t="inlineStr">
        <is>
          <t>[1]</t>
        </is>
      </c>
      <c r="E4" s="6" t="n">
        <v>4.4</v>
      </c>
      <c r="F4" s="6" t="n">
        <v>12.5</v>
      </c>
      <c r="G4" s="4" t="inlineStr">
        <is>
          <t>[1]</t>
        </is>
      </c>
      <c r="H4" s="6" t="n">
        <v>44.4</v>
      </c>
      <c r="I4" s="4" t="inlineStr">
        <is>
          <t>[1]</t>
        </is>
      </c>
    </row>
    <row r="5">
      <c r="A5" s="3" t="inlineStr">
        <is>
          <t>Number of shares</t>
        </is>
      </c>
    </row>
    <row r="6">
      <c r="A6" s="4" t="inlineStr">
        <is>
          <t>Weighted Average Number Of Ordinary Shares In Issue</t>
        </is>
      </c>
      <c r="B6" s="5" t="n">
        <v>220</v>
      </c>
      <c r="E6" s="8" t="n">
        <v>227.1</v>
      </c>
      <c r="F6" s="5" t="n">
        <v>208</v>
      </c>
      <c r="H6" s="8" t="n">
        <v>205.4</v>
      </c>
    </row>
    <row r="7">
      <c r="A7" s="4" t="inlineStr">
        <is>
          <t>Less ordinary shares held by Equiniti Share Plan Trustees Limited</t>
        </is>
      </c>
      <c r="B7" s="8" t="n">
        <v>-0.4</v>
      </c>
      <c r="E7" s="8" t="n">
        <v>-0.4</v>
      </c>
      <c r="F7" s="8" t="n">
        <v>-0.4</v>
      </c>
      <c r="H7" s="8" t="n">
        <v>-0.5</v>
      </c>
    </row>
    <row r="8">
      <c r="A8" s="4" t="inlineStr">
        <is>
          <t>Weighted average number of ordinary shares for the purposes of basic EPS</t>
        </is>
      </c>
      <c r="B8" s="8" t="n">
        <v>219.6</v>
      </c>
      <c r="D8" s="8" t="n">
        <v>205.3</v>
      </c>
      <c r="E8" s="8" t="n">
        <v>226.7</v>
      </c>
      <c r="F8" s="8" t="n">
        <v>207.6</v>
      </c>
      <c r="H8" s="8" t="n">
        <v>204.9</v>
      </c>
    </row>
    <row r="9">
      <c r="A9" s="4" t="inlineStr">
        <is>
          <t>Effect of potentially dilutive ordinary shares—share options and awards</t>
        </is>
      </c>
      <c r="B9" s="8" t="n">
        <v>2.4</v>
      </c>
      <c r="E9" s="8" t="n">
        <v>2.2</v>
      </c>
      <c r="F9" s="5" t="n">
        <v>2</v>
      </c>
      <c r="H9" s="8" t="n">
        <v>1.8</v>
      </c>
    </row>
    <row r="10">
      <c r="A10" s="4" t="inlineStr">
        <is>
          <t>Weighted average number of ordinary shares for the purposes of diluted EPS</t>
        </is>
      </c>
      <c r="B10" s="5" t="n">
        <v>222</v>
      </c>
      <c r="D10" s="8" t="n">
        <v>207.2</v>
      </c>
      <c r="E10" s="8" t="n">
        <v>228.9</v>
      </c>
      <c r="F10" s="8" t="n">
        <v>209.6</v>
      </c>
      <c r="H10" s="8" t="n">
        <v>206.7</v>
      </c>
    </row>
    <row r="11">
      <c r="A11" s="4" t="inlineStr">
        <is>
          <t>Basic EPS</t>
        </is>
      </c>
      <c r="B11" s="9" t="n">
        <v>0.058</v>
      </c>
      <c r="C11" s="4" t="inlineStr">
        <is>
          <t>[1]</t>
        </is>
      </c>
      <c r="D11" s="9" t="n">
        <v>0.127</v>
      </c>
      <c r="E11" s="9" t="n">
        <v>0.019</v>
      </c>
      <c r="F11" s="9" t="n">
        <v>0.06</v>
      </c>
      <c r="G11" s="4" t="inlineStr">
        <is>
          <t>[1]</t>
        </is>
      </c>
      <c r="H11" s="9" t="n">
        <v>0.217</v>
      </c>
      <c r="I11" s="4" t="inlineStr">
        <is>
          <t>[1]</t>
        </is>
      </c>
    </row>
    <row r="12">
      <c r="A12" s="4" t="inlineStr">
        <is>
          <t>Diluted EPS</t>
        </is>
      </c>
      <c r="B12" s="9" t="n">
        <v>0.058</v>
      </c>
      <c r="C12" s="4" t="inlineStr">
        <is>
          <t>[1]</t>
        </is>
      </c>
      <c r="D12" s="9" t="n">
        <v>0.127</v>
      </c>
      <c r="E12" s="9" t="n">
        <v>0.019</v>
      </c>
      <c r="F12" s="9" t="n">
        <v>0.06</v>
      </c>
      <c r="G12" s="4" t="inlineStr">
        <is>
          <t>[1]</t>
        </is>
      </c>
      <c r="H12" s="9" t="n">
        <v>0.215</v>
      </c>
      <c r="I12" s="4" t="inlineStr">
        <is>
          <t>[1]</t>
        </is>
      </c>
    </row>
    <row r="13"/>
    <row r="14">
      <c r="A14" s="4" t="inlineStr">
        <is>
          <t>[1]</t>
        </is>
      </c>
      <c r="B14" s="4" t="inlineStr">
        <is>
          <t>See note 1(d) for details related to the retrospective impact of a change in the Group’s accounting policy for cloud computing costs.</t>
        </is>
      </c>
    </row>
  </sheetData>
  <mergeCells count="8">
    <mergeCell ref="A1:A2"/>
    <mergeCell ref="B1:D1"/>
    <mergeCell ref="E1:I1"/>
    <mergeCell ref="B2:C2"/>
    <mergeCell ref="F2:G2"/>
    <mergeCell ref="H2:I2"/>
    <mergeCell ref="A13:I13"/>
    <mergeCell ref="B14:I1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5" customWidth="1" min="1" max="1"/>
    <col width="80" customWidth="1" min="2" max="2"/>
    <col width="15" customWidth="1" min="3" max="3"/>
    <col width="13" customWidth="1" min="4" max="4"/>
    <col width="16" customWidth="1" min="5" max="5"/>
    <col width="14" customWidth="1" min="6" max="6"/>
    <col width="13" customWidth="1" min="7" max="7"/>
    <col width="14" customWidth="1" min="8" max="8"/>
  </cols>
  <sheetData>
    <row r="1">
      <c r="A1" s="1" t="inlineStr">
        <is>
          <t>Goodwill - Summary of Goodwill (Detail) - GBP (£) £ in Millions</t>
        </is>
      </c>
      <c r="C1" s="2" t="inlineStr">
        <is>
          <t>6 Months Ended</t>
        </is>
      </c>
      <c r="E1" s="2" t="inlineStr">
        <is>
          <t>12 Months Ended</t>
        </is>
      </c>
    </row>
    <row r="2">
      <c r="C2" s="2" t="inlineStr">
        <is>
          <t>Dec. 31, 2020</t>
        </is>
      </c>
      <c r="E2" s="2" t="inlineStr">
        <is>
          <t>Dec. 31, 2021</t>
        </is>
      </c>
      <c r="F2" s="2" t="inlineStr">
        <is>
          <t>Jun. 30, 2020</t>
        </is>
      </c>
      <c r="H2" s="2" t="inlineStr">
        <is>
          <t>Jun. 30, 2019</t>
        </is>
      </c>
    </row>
    <row r="3">
      <c r="A3" s="3" t="inlineStr">
        <is>
          <t>Disclosure of reconciliation of changes in goodwill [line items]</t>
        </is>
      </c>
    </row>
    <row r="4">
      <c r="A4" s="4" t="inlineStr">
        <is>
          <t>At beginning of the year / period</t>
        </is>
      </c>
      <c r="B4" s="4" t="inlineStr">
        <is>
          <t>[1]</t>
        </is>
      </c>
      <c r="C4" s="7" t="n">
        <v>195</v>
      </c>
      <c r="E4" s="6" t="n">
        <v>184.3</v>
      </c>
    </row>
    <row r="5">
      <c r="A5" s="4" t="inlineStr">
        <is>
          <t>At end of the year / period</t>
        </is>
      </c>
      <c r="C5" s="8" t="n">
        <v>184.3</v>
      </c>
      <c r="D5" s="4" t="inlineStr">
        <is>
          <t>[1]</t>
        </is>
      </c>
      <c r="E5" s="8" t="n">
        <v>364.8</v>
      </c>
      <c r="F5" s="7" t="n">
        <v>195</v>
      </c>
      <c r="G5" s="4" t="inlineStr">
        <is>
          <t>[1]</t>
        </is>
      </c>
    </row>
    <row r="6">
      <c r="A6" s="4" t="inlineStr">
        <is>
          <t>Cost And Carrying Amount [Member]</t>
        </is>
      </c>
    </row>
    <row r="7">
      <c r="A7" s="3" t="inlineStr">
        <is>
          <t>Disclosure of reconciliation of changes in goodwill [line items]</t>
        </is>
      </c>
    </row>
    <row r="8">
      <c r="A8" s="4" t="inlineStr">
        <is>
          <t>At beginning of the year / period</t>
        </is>
      </c>
      <c r="C8" s="5" t="n">
        <v>195</v>
      </c>
      <c r="E8" s="8" t="n">
        <v>184.3</v>
      </c>
      <c r="F8" s="8" t="n">
        <v>120.9</v>
      </c>
      <c r="H8" s="6" t="n">
        <v>114.2</v>
      </c>
    </row>
    <row r="9">
      <c r="A9" s="4" t="inlineStr">
        <is>
          <t>Additions</t>
        </is>
      </c>
      <c r="C9" s="8" t="n">
        <v>0.6</v>
      </c>
      <c r="E9" s="5" t="n">
        <v>177</v>
      </c>
      <c r="F9" s="8" t="n">
        <v>68.3</v>
      </c>
      <c r="H9" s="8" t="n">
        <v>2.8</v>
      </c>
    </row>
    <row r="10">
      <c r="A10" s="4" t="inlineStr">
        <is>
          <t>Exchange differences</t>
        </is>
      </c>
      <c r="C10" s="8" t="n">
        <v>-11.3</v>
      </c>
      <c r="E10" s="8" t="n">
        <v>3.5</v>
      </c>
      <c r="F10" s="8" t="n">
        <v>5.8</v>
      </c>
      <c r="H10" s="8" t="n">
        <v>3.9</v>
      </c>
    </row>
    <row r="11">
      <c r="A11" s="4" t="inlineStr">
        <is>
          <t>At end of the year / period</t>
        </is>
      </c>
      <c r="C11" s="8" t="n">
        <v>184.3</v>
      </c>
      <c r="E11" s="8" t="n">
        <v>364.8</v>
      </c>
      <c r="F11" s="5" t="n">
        <v>195</v>
      </c>
      <c r="H11" s="8" t="n">
        <v>120.9</v>
      </c>
    </row>
    <row r="12">
      <c r="A12" s="4" t="inlineStr">
        <is>
          <t>Cost And Carrying Amount [Member] | Bio Vision CGU [Member]</t>
        </is>
      </c>
    </row>
    <row r="13">
      <c r="A13" s="3" t="inlineStr">
        <is>
          <t>Disclosure of reconciliation of changes in goodwill [line items]</t>
        </is>
      </c>
    </row>
    <row r="14">
      <c r="A14" s="4" t="inlineStr">
        <is>
          <t>At beginning of the year / period</t>
        </is>
      </c>
      <c r="C14" s="5" t="n">
        <v>0</v>
      </c>
      <c r="E14" s="5" t="n">
        <v>0</v>
      </c>
      <c r="F14" s="5" t="n">
        <v>0</v>
      </c>
    </row>
    <row r="15">
      <c r="A15" s="4" t="inlineStr">
        <is>
          <t>At end of the year / period</t>
        </is>
      </c>
      <c r="C15" s="5" t="n">
        <v>0</v>
      </c>
      <c r="E15" s="5" t="n">
        <v>181</v>
      </c>
      <c r="F15" s="5" t="n">
        <v>0</v>
      </c>
      <c r="H15" s="5" t="n">
        <v>0</v>
      </c>
    </row>
    <row r="16">
      <c r="A16" s="4" t="inlineStr">
        <is>
          <t>Cost And Carrying Amount [Member] | Group CGU [Member]</t>
        </is>
      </c>
    </row>
    <row r="17">
      <c r="A17" s="3" t="inlineStr">
        <is>
          <t>Disclosure of reconciliation of changes in goodwill [line items]</t>
        </is>
      </c>
    </row>
    <row r="18">
      <c r="A18" s="4" t="inlineStr">
        <is>
          <t>At beginning of the year / period</t>
        </is>
      </c>
      <c r="C18" s="5" t="n">
        <v>195</v>
      </c>
      <c r="E18" s="8" t="n">
        <v>184.3</v>
      </c>
      <c r="F18" s="8" t="n">
        <v>120.9</v>
      </c>
    </row>
    <row r="19">
      <c r="A19" s="4" t="inlineStr">
        <is>
          <t>At end of the year / period</t>
        </is>
      </c>
      <c r="C19" s="6" t="n">
        <v>184.3</v>
      </c>
      <c r="E19" s="6" t="n">
        <v>183.8</v>
      </c>
      <c r="F19" s="7" t="n">
        <v>195</v>
      </c>
      <c r="H19" s="6" t="n">
        <v>120.9</v>
      </c>
    </row>
    <row r="20"/>
    <row r="21">
      <c r="A21" s="4" t="inlineStr">
        <is>
          <t>[1]</t>
        </is>
      </c>
      <c r="B21" s="4" t="inlineStr">
        <is>
          <t>See note 1(d) for details related to the retrospective impact of a change in the Group’s accounting policy for cloud computing costs.</t>
        </is>
      </c>
    </row>
  </sheetData>
  <mergeCells count="7">
    <mergeCell ref="A1:B2"/>
    <mergeCell ref="C1:D1"/>
    <mergeCell ref="E1:H1"/>
    <mergeCell ref="C2:D2"/>
    <mergeCell ref="F2:G2"/>
    <mergeCell ref="A20:G20"/>
    <mergeCell ref="B21:G2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16" customWidth="1" min="2" max="2"/>
  </cols>
  <sheetData>
    <row r="1">
      <c r="A1" s="1" t="inlineStr">
        <is>
          <t>Goodwill - Additional Information (Detail)</t>
        </is>
      </c>
      <c r="B1" s="2" t="inlineStr">
        <is>
          <t>12 Months Ended</t>
        </is>
      </c>
    </row>
    <row r="2">
      <c r="B2" s="2" t="inlineStr">
        <is>
          <t>Dec. 31, 2021</t>
        </is>
      </c>
    </row>
    <row r="3">
      <c r="A3" s="3" t="inlineStr">
        <is>
          <t>Disclosure of reconciliation of changes in goodwill [line items]</t>
        </is>
      </c>
    </row>
    <row r="4">
      <c r="A4" s="4" t="inlineStr">
        <is>
          <t>Explanation of period over which management has projected cash flows</t>
        </is>
      </c>
      <c r="B4" s="4" t="inlineStr">
        <is>
          <t>five years</t>
        </is>
      </c>
    </row>
    <row r="5">
      <c r="A5" s="4" t="inlineStr">
        <is>
          <t>Bio Vision CGU [Member]</t>
        </is>
      </c>
    </row>
    <row r="6">
      <c r="A6" s="3" t="inlineStr">
        <is>
          <t>Disclosure of reconciliation of changes in goodwill [line items]</t>
        </is>
      </c>
    </row>
    <row r="7">
      <c r="A7" s="4" t="inlineStr">
        <is>
          <t>Growth rate used to extrapolate cash flow projections</t>
        </is>
      </c>
      <c r="B7" s="4" t="inlineStr">
        <is>
          <t>2.50%</t>
        </is>
      </c>
    </row>
    <row r="8">
      <c r="A8" s="4" t="inlineStr">
        <is>
          <t>Discount rate applied to cash flow projections</t>
        </is>
      </c>
      <c r="B8" s="4" t="inlineStr">
        <is>
          <t>12.00%</t>
        </is>
      </c>
    </row>
    <row r="9">
      <c r="A9" s="4" t="inlineStr">
        <is>
          <t>Group CGU [Member]</t>
        </is>
      </c>
    </row>
    <row r="10">
      <c r="A10" s="3" t="inlineStr">
        <is>
          <t>Disclosure of reconciliation of changes in goodwill [line items]</t>
        </is>
      </c>
    </row>
    <row r="11">
      <c r="A11" s="4" t="inlineStr">
        <is>
          <t>Growth rate used to extrapolate cash flow projections</t>
        </is>
      </c>
      <c r="B11" s="4" t="inlineStr">
        <is>
          <t>2.20%</t>
        </is>
      </c>
    </row>
    <row r="12">
      <c r="A12" s="4" t="inlineStr">
        <is>
          <t>Discount rate applied to cash flow projections</t>
        </is>
      </c>
      <c r="B12" s="4" t="inlineStr">
        <is>
          <t>7.2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83"/>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14" customWidth="1" min="6" max="6"/>
    <col width="13" customWidth="1" min="7" max="7"/>
    <col width="14" customWidth="1" min="8" max="8"/>
  </cols>
  <sheetData>
    <row r="1">
      <c r="A1" s="1" t="inlineStr">
        <is>
          <t>Intangible assets - Summary of Intangible assets (Detail) - GBP (£) £ in Millions</t>
        </is>
      </c>
      <c r="B1" s="2" t="inlineStr">
        <is>
          <t>6 Months Ended</t>
        </is>
      </c>
      <c r="D1" s="2" t="inlineStr">
        <is>
          <t>12 Months Ended</t>
        </is>
      </c>
    </row>
    <row r="2">
      <c r="B2" s="2" t="inlineStr">
        <is>
          <t>Dec. 31, 2020</t>
        </is>
      </c>
      <c r="D2" s="2" t="inlineStr">
        <is>
          <t>Dec. 31, 2021</t>
        </is>
      </c>
      <c r="F2" s="2" t="inlineStr">
        <is>
          <t>Jun. 30, 2020</t>
        </is>
      </c>
      <c r="H2" s="2" t="inlineStr">
        <is>
          <t>Jun. 30, 2019</t>
        </is>
      </c>
    </row>
    <row r="3">
      <c r="A3" s="3" t="inlineStr">
        <is>
          <t>Disclosure of detailed information about intangible assets [line items]</t>
        </is>
      </c>
    </row>
    <row r="4">
      <c r="A4" s="4" t="inlineStr">
        <is>
          <t>Beginning balance</t>
        </is>
      </c>
      <c r="B4" s="6" t="n">
        <v>150.1</v>
      </c>
      <c r="C4" s="4" t="inlineStr">
        <is>
          <t>[1]</t>
        </is>
      </c>
      <c r="D4" s="6" t="n">
        <v>151.8</v>
      </c>
      <c r="E4" s="4" t="inlineStr">
        <is>
          <t>[1]</t>
        </is>
      </c>
      <c r="F4" s="6" t="n">
        <v>104.6</v>
      </c>
    </row>
    <row r="5">
      <c r="A5" s="4" t="inlineStr">
        <is>
          <t>Charge for the year</t>
        </is>
      </c>
      <c r="B5" s="8" t="n">
        <v>7.9</v>
      </c>
      <c r="D5" s="8" t="n">
        <v>20.9</v>
      </c>
      <c r="F5" s="8" t="n">
        <v>15.7</v>
      </c>
      <c r="H5" s="6" t="n">
        <v>10.5</v>
      </c>
    </row>
    <row r="6">
      <c r="A6" s="4" t="inlineStr">
        <is>
          <t>Impairment</t>
        </is>
      </c>
      <c r="B6" s="5" t="n">
        <v>0</v>
      </c>
      <c r="D6" s="8" t="n">
        <v>-1.1</v>
      </c>
      <c r="F6" s="8" t="n">
        <v>-14.9</v>
      </c>
      <c r="H6" s="8" t="n">
        <v>-12.8</v>
      </c>
    </row>
    <row r="7">
      <c r="A7" s="4" t="inlineStr">
        <is>
          <t>Ending balance</t>
        </is>
      </c>
      <c r="B7" s="8" t="n">
        <v>151.8</v>
      </c>
      <c r="C7" s="4" t="inlineStr">
        <is>
          <t>[1]</t>
        </is>
      </c>
      <c r="D7" s="8" t="n">
        <v>234.2</v>
      </c>
      <c r="F7" s="8" t="n">
        <v>150.1</v>
      </c>
      <c r="G7" s="4" t="inlineStr">
        <is>
          <t>[1]</t>
        </is>
      </c>
      <c r="H7" s="8" t="n">
        <v>104.6</v>
      </c>
    </row>
    <row r="8">
      <c r="A8" s="4" t="inlineStr">
        <is>
          <t>Previously stated [member]</t>
        </is>
      </c>
    </row>
    <row r="9">
      <c r="A9" s="3" t="inlineStr">
        <is>
          <t>Disclosure of detailed information about intangible assets [line items]</t>
        </is>
      </c>
    </row>
    <row r="10">
      <c r="A10" s="4" t="inlineStr">
        <is>
          <t>Beginning balance</t>
        </is>
      </c>
      <c r="B10" s="8" t="n">
        <v>154.4</v>
      </c>
      <c r="D10" s="8" t="n">
        <v>154.5</v>
      </c>
      <c r="F10" s="8" t="n">
        <v>106.7</v>
      </c>
    </row>
    <row r="11">
      <c r="A11" s="4" t="inlineStr">
        <is>
          <t>Ending balance</t>
        </is>
      </c>
      <c r="B11" s="8" t="n">
        <v>154.5</v>
      </c>
      <c r="F11" s="8" t="n">
        <v>154.4</v>
      </c>
      <c r="H11" s="8" t="n">
        <v>106.7</v>
      </c>
    </row>
    <row r="12">
      <c r="A12" s="4" t="inlineStr">
        <is>
          <t>Software (revised) [member]</t>
        </is>
      </c>
    </row>
    <row r="13">
      <c r="A13" s="3" t="inlineStr">
        <is>
          <t>Disclosure of detailed information about intangible assets [line items]</t>
        </is>
      </c>
    </row>
    <row r="14">
      <c r="A14" s="4" t="inlineStr">
        <is>
          <t>Beginning balance</t>
        </is>
      </c>
      <c r="B14" s="8" t="n">
        <v>39.8</v>
      </c>
      <c r="D14" s="8" t="n">
        <v>44.9</v>
      </c>
      <c r="F14" s="8" t="n">
        <v>28.9</v>
      </c>
    </row>
    <row r="15">
      <c r="A15" s="4" t="inlineStr">
        <is>
          <t>Impairment</t>
        </is>
      </c>
      <c r="D15" s="8" t="n">
        <v>12.8</v>
      </c>
    </row>
    <row r="16">
      <c r="A16" s="4" t="inlineStr">
        <is>
          <t>Ending balance</t>
        </is>
      </c>
      <c r="B16" s="8" t="n">
        <v>44.9</v>
      </c>
      <c r="D16" s="8" t="n">
        <v>51.2</v>
      </c>
      <c r="F16" s="8" t="n">
        <v>39.8</v>
      </c>
      <c r="H16" s="8" t="n">
        <v>28.9</v>
      </c>
    </row>
    <row r="17">
      <c r="A17" s="4" t="inlineStr">
        <is>
          <t>Internally developed technology [member]</t>
        </is>
      </c>
    </row>
    <row r="18">
      <c r="A18" s="3" t="inlineStr">
        <is>
          <t>Disclosure of detailed information about intangible assets [line items]</t>
        </is>
      </c>
    </row>
    <row r="19">
      <c r="A19" s="4" t="inlineStr">
        <is>
          <t>Impairment</t>
        </is>
      </c>
      <c r="D19" s="8" t="n">
        <v>1.1</v>
      </c>
    </row>
    <row r="20">
      <c r="A20" s="4" t="inlineStr">
        <is>
          <t>Patents and licenses [member]</t>
        </is>
      </c>
    </row>
    <row r="21">
      <c r="A21" s="3" t="inlineStr">
        <is>
          <t>Disclosure of detailed information about intangible assets [line items]</t>
        </is>
      </c>
    </row>
    <row r="22">
      <c r="A22" s="4" t="inlineStr">
        <is>
          <t>Beginning balance</t>
        </is>
      </c>
      <c r="B22" s="5" t="n">
        <v>0</v>
      </c>
      <c r="D22" s="8" t="n">
        <v>0.7</v>
      </c>
      <c r="F22" s="5" t="n">
        <v>0</v>
      </c>
    </row>
    <row r="23">
      <c r="A23" s="4" t="inlineStr">
        <is>
          <t>Ending balance</t>
        </is>
      </c>
      <c r="B23" s="8" t="n">
        <v>0.7</v>
      </c>
      <c r="D23" s="8" t="n">
        <v>1.1</v>
      </c>
      <c r="F23" s="5" t="n">
        <v>0</v>
      </c>
      <c r="H23" s="5" t="n">
        <v>0</v>
      </c>
    </row>
    <row r="24">
      <c r="A24" s="4" t="inlineStr">
        <is>
          <t>Acquisition intangibles [member]</t>
        </is>
      </c>
    </row>
    <row r="25">
      <c r="A25" s="3" t="inlineStr">
        <is>
          <t>Disclosure of detailed information about intangible assets [line items]</t>
        </is>
      </c>
    </row>
    <row r="26">
      <c r="A26" s="4" t="inlineStr">
        <is>
          <t>Beginning balance</t>
        </is>
      </c>
      <c r="B26" s="8" t="n">
        <v>86.09999999999999</v>
      </c>
      <c r="D26" s="8" t="n">
        <v>78.90000000000001</v>
      </c>
      <c r="F26" s="8" t="n">
        <v>57.4</v>
      </c>
    </row>
    <row r="27">
      <c r="A27" s="4" t="inlineStr">
        <is>
          <t>Ending balance</t>
        </is>
      </c>
      <c r="B27" s="8" t="n">
        <v>78.90000000000001</v>
      </c>
      <c r="D27" s="8" t="n">
        <v>151.4</v>
      </c>
      <c r="F27" s="8" t="n">
        <v>86.09999999999999</v>
      </c>
      <c r="H27" s="8" t="n">
        <v>57.4</v>
      </c>
    </row>
    <row r="28">
      <c r="A28" s="4" t="inlineStr">
        <is>
          <t>Acquisition intangibles [member] | Customer relationships and distribution rights [member]</t>
        </is>
      </c>
    </row>
    <row r="29">
      <c r="A29" s="3" t="inlineStr">
        <is>
          <t>Disclosure of detailed information about intangible assets [line items]</t>
        </is>
      </c>
    </row>
    <row r="30">
      <c r="A30" s="4" t="inlineStr">
        <is>
          <t>Beginning balance</t>
        </is>
      </c>
      <c r="B30" s="8" t="n">
        <v>2.9</v>
      </c>
      <c r="D30" s="8" t="n">
        <v>2.3</v>
      </c>
      <c r="F30" s="8" t="n">
        <v>1.8</v>
      </c>
    </row>
    <row r="31">
      <c r="A31" s="4" t="inlineStr">
        <is>
          <t>Ending balance</t>
        </is>
      </c>
      <c r="B31" s="8" t="n">
        <v>2.3</v>
      </c>
      <c r="D31" s="8" t="n">
        <v>5.2</v>
      </c>
      <c r="F31" s="8" t="n">
        <v>2.9</v>
      </c>
      <c r="H31" s="8" t="n">
        <v>1.8</v>
      </c>
    </row>
    <row r="32">
      <c r="A32" s="4" t="inlineStr">
        <is>
          <t>Acquisition intangibles [member] | Patents, technology and know- how [member]</t>
        </is>
      </c>
    </row>
    <row r="33">
      <c r="A33" s="3" t="inlineStr">
        <is>
          <t>Disclosure of detailed information about intangible assets [line items]</t>
        </is>
      </c>
    </row>
    <row r="34">
      <c r="A34" s="4" t="inlineStr">
        <is>
          <t>Beginning balance</t>
        </is>
      </c>
      <c r="B34" s="8" t="n">
        <v>73.09999999999999</v>
      </c>
      <c r="D34" s="8" t="n">
        <v>67.5</v>
      </c>
      <c r="F34" s="8" t="n">
        <v>45.6</v>
      </c>
    </row>
    <row r="35">
      <c r="A35" s="4" t="inlineStr">
        <is>
          <t>Ending balance</t>
        </is>
      </c>
      <c r="B35" s="8" t="n">
        <v>67.5</v>
      </c>
      <c r="D35" s="8" t="n">
        <v>138.3</v>
      </c>
      <c r="F35" s="8" t="n">
        <v>73.09999999999999</v>
      </c>
      <c r="H35" s="8" t="n">
        <v>45.6</v>
      </c>
    </row>
    <row r="36">
      <c r="A36" s="4" t="inlineStr">
        <is>
          <t>Acquisition intangibles [member] | Licence fees [member]</t>
        </is>
      </c>
    </row>
    <row r="37">
      <c r="A37" s="3" t="inlineStr">
        <is>
          <t>Disclosure of detailed information about intangible assets [line items]</t>
        </is>
      </c>
    </row>
    <row r="38">
      <c r="A38" s="4" t="inlineStr">
        <is>
          <t>Beginning balance</t>
        </is>
      </c>
      <c r="B38" s="5" t="n">
        <v>9</v>
      </c>
      <c r="D38" s="5" t="n">
        <v>8</v>
      </c>
      <c r="F38" s="8" t="n">
        <v>9.699999999999999</v>
      </c>
    </row>
    <row r="39">
      <c r="A39" s="4" t="inlineStr">
        <is>
          <t>Ending balance</t>
        </is>
      </c>
      <c r="B39" s="5" t="n">
        <v>8</v>
      </c>
      <c r="D39" s="8" t="n">
        <v>6.9</v>
      </c>
      <c r="F39" s="5" t="n">
        <v>9</v>
      </c>
      <c r="H39" s="8" t="n">
        <v>9.699999999999999</v>
      </c>
    </row>
    <row r="40">
      <c r="A40" s="4" t="inlineStr">
        <is>
          <t>Acquisition intangibles [member] | Trade names [member]</t>
        </is>
      </c>
    </row>
    <row r="41">
      <c r="A41" s="3" t="inlineStr">
        <is>
          <t>Disclosure of detailed information about intangible assets [line items]</t>
        </is>
      </c>
    </row>
    <row r="42">
      <c r="A42" s="4" t="inlineStr">
        <is>
          <t>Beginning balance</t>
        </is>
      </c>
      <c r="B42" s="8" t="n">
        <v>1.1</v>
      </c>
      <c r="D42" s="8" t="n">
        <v>1.1</v>
      </c>
      <c r="F42" s="8" t="n">
        <v>0.3</v>
      </c>
    </row>
    <row r="43">
      <c r="A43" s="4" t="inlineStr">
        <is>
          <t>Ending balance</t>
        </is>
      </c>
      <c r="B43" s="8" t="n">
        <v>1.1</v>
      </c>
      <c r="D43" s="5" t="n">
        <v>1</v>
      </c>
      <c r="F43" s="8" t="n">
        <v>1.1</v>
      </c>
      <c r="H43" s="8" t="n">
        <v>0.3</v>
      </c>
    </row>
    <row r="44">
      <c r="A44" s="4" t="inlineStr">
        <is>
          <t>Internally generated [member] | Internally developed technology [member]</t>
        </is>
      </c>
    </row>
    <row r="45">
      <c r="A45" s="3" t="inlineStr">
        <is>
          <t>Disclosure of detailed information about intangible assets [line items]</t>
        </is>
      </c>
    </row>
    <row r="46">
      <c r="A46" s="4" t="inlineStr">
        <is>
          <t>Beginning balance</t>
        </is>
      </c>
      <c r="B46" s="8" t="n">
        <v>24.2</v>
      </c>
      <c r="D46" s="8" t="n">
        <v>27.3</v>
      </c>
      <c r="F46" s="8" t="n">
        <v>18.3</v>
      </c>
    </row>
    <row r="47">
      <c r="A47" s="4" t="inlineStr">
        <is>
          <t>Ending balance</t>
        </is>
      </c>
      <c r="B47" s="8" t="n">
        <v>27.3</v>
      </c>
      <c r="D47" s="8" t="n">
        <v>30.5</v>
      </c>
      <c r="F47" s="8" t="n">
        <v>24.2</v>
      </c>
      <c r="H47" s="8" t="n">
        <v>18.3</v>
      </c>
    </row>
    <row r="48">
      <c r="A48" s="4" t="inlineStr">
        <is>
          <t>Cost [member]</t>
        </is>
      </c>
    </row>
    <row r="49">
      <c r="A49" s="3" t="inlineStr">
        <is>
          <t>Disclosure of detailed information about intangible assets [line items]</t>
        </is>
      </c>
    </row>
    <row r="50">
      <c r="A50" s="4" t="inlineStr">
        <is>
          <t>Beginning balance</t>
        </is>
      </c>
      <c r="B50" s="8" t="n">
        <v>248.4</v>
      </c>
      <c r="D50" s="5" t="n">
        <v>252</v>
      </c>
      <c r="F50" s="8" t="n">
        <v>171.2</v>
      </c>
      <c r="H50" s="8" t="n">
        <v>154.6</v>
      </c>
    </row>
    <row r="51">
      <c r="A51" s="4" t="inlineStr">
        <is>
          <t>Additions</t>
        </is>
      </c>
      <c r="B51" s="8" t="n">
        <v>12.3</v>
      </c>
      <c r="D51" s="8" t="n">
        <v>25.8</v>
      </c>
      <c r="F51" s="8" t="n">
        <v>23.8</v>
      </c>
      <c r="H51" s="8" t="n">
        <v>21.1</v>
      </c>
    </row>
    <row r="52">
      <c r="A52" s="4" t="inlineStr">
        <is>
          <t>Disposals</t>
        </is>
      </c>
      <c r="H52" s="8" t="n">
        <v>-7.5</v>
      </c>
    </row>
    <row r="53">
      <c r="A53" s="4" t="inlineStr">
        <is>
          <t>Acquisition</t>
        </is>
      </c>
      <c r="D53" s="8" t="n">
        <v>81.2</v>
      </c>
      <c r="F53" s="8" t="n">
        <v>49.2</v>
      </c>
    </row>
    <row r="54">
      <c r="A54" s="4" t="inlineStr">
        <is>
          <t>Exchange differences</t>
        </is>
      </c>
      <c r="B54" s="8" t="n">
        <v>-8.699999999999999</v>
      </c>
      <c r="D54" s="8" t="n">
        <v>0.9</v>
      </c>
      <c r="F54" s="8" t="n">
        <v>4.2</v>
      </c>
      <c r="H54" s="5" t="n">
        <v>3</v>
      </c>
    </row>
    <row r="55">
      <c r="A55" s="4" t="inlineStr">
        <is>
          <t>Ending balance</t>
        </is>
      </c>
      <c r="B55" s="5" t="n">
        <v>252</v>
      </c>
      <c r="D55" s="8" t="n">
        <v>359.9</v>
      </c>
      <c r="F55" s="8" t="n">
        <v>248.4</v>
      </c>
      <c r="H55" s="8" t="n">
        <v>171.2</v>
      </c>
    </row>
    <row r="56">
      <c r="A56" s="4" t="inlineStr">
        <is>
          <t>Cost [member] | Previously stated [member]</t>
        </is>
      </c>
    </row>
    <row r="57">
      <c r="A57" s="3" t="inlineStr">
        <is>
          <t>Disclosure of detailed information about intangible assets [line items]</t>
        </is>
      </c>
    </row>
    <row r="58">
      <c r="A58" s="4" t="inlineStr">
        <is>
          <t>Beginning balance</t>
        </is>
      </c>
      <c r="H58" s="8" t="n">
        <v>155.9</v>
      </c>
    </row>
    <row r="59">
      <c r="A59" s="4" t="inlineStr">
        <is>
          <t>Cost [member] | Revision [member]</t>
        </is>
      </c>
    </row>
    <row r="60">
      <c r="A60" s="3" t="inlineStr">
        <is>
          <t>Disclosure of detailed information about intangible assets [line items]</t>
        </is>
      </c>
    </row>
    <row r="61">
      <c r="A61" s="4" t="inlineStr">
        <is>
          <t>Beginning balance</t>
        </is>
      </c>
      <c r="H61" s="8" t="n">
        <v>-1.3</v>
      </c>
    </row>
    <row r="62">
      <c r="A62" s="4" t="inlineStr">
        <is>
          <t>Cost [member] | Software (revised) [member]</t>
        </is>
      </c>
    </row>
    <row r="63">
      <c r="A63" s="3" t="inlineStr">
        <is>
          <t>Disclosure of detailed information about intangible assets [line items]</t>
        </is>
      </c>
    </row>
    <row r="64">
      <c r="A64" s="4" t="inlineStr">
        <is>
          <t>Beginning balance</t>
        </is>
      </c>
      <c r="B64" s="8" t="n">
        <v>64.5</v>
      </c>
      <c r="D64" s="8" t="n">
        <v>71.40000000000001</v>
      </c>
      <c r="F64" s="8" t="n">
        <v>49.6</v>
      </c>
      <c r="H64" s="5" t="n">
        <v>44</v>
      </c>
    </row>
    <row r="65">
      <c r="A65" s="4" t="inlineStr">
        <is>
          <t>Additions</t>
        </is>
      </c>
      <c r="B65" s="8" t="n">
        <v>7.1</v>
      </c>
      <c r="D65" s="8" t="n">
        <v>17.4</v>
      </c>
      <c r="F65" s="8" t="n">
        <v>14.8</v>
      </c>
      <c r="H65" s="8" t="n">
        <v>12.5</v>
      </c>
    </row>
    <row r="66">
      <c r="A66" s="4" t="inlineStr">
        <is>
          <t>Disposals</t>
        </is>
      </c>
      <c r="H66" s="8" t="n">
        <v>-6.9</v>
      </c>
    </row>
    <row r="67">
      <c r="A67" s="4" t="inlineStr">
        <is>
          <t>Acquisition</t>
        </is>
      </c>
      <c r="D67" s="5" t="n">
        <v>0</v>
      </c>
      <c r="F67" s="8" t="n">
        <v>0.1</v>
      </c>
    </row>
    <row r="68">
      <c r="A68" s="4" t="inlineStr">
        <is>
          <t>Exchange differences</t>
        </is>
      </c>
      <c r="B68" s="8" t="n">
        <v>-0.2</v>
      </c>
      <c r="D68" s="5" t="n">
        <v>0</v>
      </c>
      <c r="F68" s="5" t="n">
        <v>0</v>
      </c>
      <c r="H68" s="5" t="n">
        <v>0</v>
      </c>
    </row>
    <row r="69">
      <c r="A69" s="4" t="inlineStr">
        <is>
          <t>Ending balance</t>
        </is>
      </c>
      <c r="B69" s="8" t="n">
        <v>71.40000000000001</v>
      </c>
      <c r="D69" s="8" t="n">
        <v>88.8</v>
      </c>
      <c r="F69" s="8" t="n">
        <v>64.5</v>
      </c>
      <c r="H69" s="8" t="n">
        <v>49.6</v>
      </c>
    </row>
    <row r="70">
      <c r="A70" s="4" t="inlineStr">
        <is>
          <t>Cost [member] | Software (revised) [member] | Previously stated [member]</t>
        </is>
      </c>
    </row>
    <row r="71">
      <c r="A71" s="3" t="inlineStr">
        <is>
          <t>Disclosure of detailed information about intangible assets [line items]</t>
        </is>
      </c>
    </row>
    <row r="72">
      <c r="A72" s="4" t="inlineStr">
        <is>
          <t>Beginning balance</t>
        </is>
      </c>
      <c r="H72" s="8" t="n">
        <v>45.3</v>
      </c>
    </row>
    <row r="73">
      <c r="A73" s="4" t="inlineStr">
        <is>
          <t>Cost [member] | Software (revised) [member] | Revision [member]</t>
        </is>
      </c>
    </row>
    <row r="74">
      <c r="A74" s="3" t="inlineStr">
        <is>
          <t>Disclosure of detailed information about intangible assets [line items]</t>
        </is>
      </c>
    </row>
    <row r="75">
      <c r="A75" s="4" t="inlineStr">
        <is>
          <t>Beginning balance</t>
        </is>
      </c>
      <c r="H75" s="8" t="n">
        <v>-1.3</v>
      </c>
    </row>
    <row r="76">
      <c r="A76" s="4" t="inlineStr">
        <is>
          <t>Cost [member] | Patents and licenses [member]</t>
        </is>
      </c>
    </row>
    <row r="77">
      <c r="A77" s="3" t="inlineStr">
        <is>
          <t>Disclosure of detailed information about intangible assets [line items]</t>
        </is>
      </c>
    </row>
    <row r="78">
      <c r="A78" s="4" t="inlineStr">
        <is>
          <t>Beginning balance</t>
        </is>
      </c>
      <c r="B78" s="5" t="n">
        <v>0</v>
      </c>
      <c r="D78" s="8" t="n">
        <v>0.7</v>
      </c>
      <c r="F78" s="5" t="n">
        <v>0</v>
      </c>
      <c r="H78" s="5" t="n">
        <v>0</v>
      </c>
    </row>
    <row r="79">
      <c r="A79" s="4" t="inlineStr">
        <is>
          <t>Additions</t>
        </is>
      </c>
      <c r="B79" s="8" t="n">
        <v>0.7</v>
      </c>
      <c r="D79" s="8" t="n">
        <v>0.9</v>
      </c>
      <c r="F79" s="5" t="n">
        <v>0</v>
      </c>
      <c r="H79" s="5" t="n">
        <v>0</v>
      </c>
    </row>
    <row r="80">
      <c r="A80" s="4" t="inlineStr">
        <is>
          <t>Disposals</t>
        </is>
      </c>
      <c r="H80" s="5" t="n">
        <v>0</v>
      </c>
    </row>
    <row r="81">
      <c r="A81" s="4" t="inlineStr">
        <is>
          <t>Acquisition</t>
        </is>
      </c>
      <c r="D81" s="5" t="n">
        <v>0</v>
      </c>
      <c r="F81" s="5" t="n">
        <v>0</v>
      </c>
    </row>
    <row r="82">
      <c r="A82" s="4" t="inlineStr">
        <is>
          <t>Exchange differences</t>
        </is>
      </c>
      <c r="B82" s="5" t="n">
        <v>0</v>
      </c>
      <c r="D82" s="5" t="n">
        <v>0</v>
      </c>
      <c r="F82" s="5" t="n">
        <v>0</v>
      </c>
      <c r="H82" s="5" t="n">
        <v>0</v>
      </c>
    </row>
    <row r="83">
      <c r="A83" s="4" t="inlineStr">
        <is>
          <t>Ending balance</t>
        </is>
      </c>
      <c r="B83" s="8" t="n">
        <v>0.7</v>
      </c>
      <c r="D83" s="8" t="n">
        <v>1.6</v>
      </c>
      <c r="F83" s="5" t="n">
        <v>0</v>
      </c>
      <c r="H83" s="5" t="n">
        <v>0</v>
      </c>
    </row>
    <row r="84">
      <c r="A84" s="4" t="inlineStr">
        <is>
          <t>Cost [member] | Patents and licenses [member] | Previously stated [member]</t>
        </is>
      </c>
    </row>
    <row r="85">
      <c r="A85" s="3" t="inlineStr">
        <is>
          <t>Disclosure of detailed information about intangible assets [line items]</t>
        </is>
      </c>
    </row>
    <row r="86">
      <c r="A86" s="4" t="inlineStr">
        <is>
          <t>Beginning balance</t>
        </is>
      </c>
      <c r="H86" s="5" t="n">
        <v>0</v>
      </c>
    </row>
    <row r="87">
      <c r="A87" s="4" t="inlineStr">
        <is>
          <t>Cost [member] | Patents and licenses [member] | Revision [member]</t>
        </is>
      </c>
    </row>
    <row r="88">
      <c r="A88" s="3" t="inlineStr">
        <is>
          <t>Disclosure of detailed information about intangible assets [line items]</t>
        </is>
      </c>
    </row>
    <row r="89">
      <c r="A89" s="4" t="inlineStr">
        <is>
          <t>Beginning balance</t>
        </is>
      </c>
      <c r="H89" s="5" t="n">
        <v>0</v>
      </c>
    </row>
    <row r="90">
      <c r="A90" s="4" t="inlineStr">
        <is>
          <t>Cost [member] | Acquisition intangibles [member]</t>
        </is>
      </c>
    </row>
    <row r="91">
      <c r="A91" s="3" t="inlineStr">
        <is>
          <t>Disclosure of detailed information about intangible assets [line items]</t>
        </is>
      </c>
    </row>
    <row r="92">
      <c r="A92" s="4" t="inlineStr">
        <is>
          <t>Beginning balance</t>
        </is>
      </c>
      <c r="B92" s="8" t="n">
        <v>146.8</v>
      </c>
      <c r="D92" s="8" t="n">
        <v>138.8</v>
      </c>
      <c r="F92" s="8" t="n">
        <v>93.7</v>
      </c>
      <c r="H92" s="8" t="n">
        <v>90.90000000000001</v>
      </c>
    </row>
    <row r="93">
      <c r="A93" s="4" t="inlineStr">
        <is>
          <t>Additions</t>
        </is>
      </c>
      <c r="B93" s="5" t="n">
        <v>0</v>
      </c>
      <c r="D93" s="5" t="n">
        <v>0</v>
      </c>
      <c r="F93" s="5" t="n">
        <v>0</v>
      </c>
      <c r="H93" s="8" t="n">
        <v>0.6</v>
      </c>
    </row>
    <row r="94">
      <c r="A94" s="4" t="inlineStr">
        <is>
          <t>Disposals</t>
        </is>
      </c>
      <c r="H94" s="8" t="n">
        <v>-0.6</v>
      </c>
    </row>
    <row r="95">
      <c r="A95" s="4" t="inlineStr">
        <is>
          <t>Acquisition</t>
        </is>
      </c>
      <c r="D95" s="8" t="n">
        <v>81.2</v>
      </c>
      <c r="F95" s="8" t="n">
        <v>49.1</v>
      </c>
    </row>
    <row r="96">
      <c r="A96" s="4" t="inlineStr">
        <is>
          <t>Exchange differences</t>
        </is>
      </c>
      <c r="B96" s="5" t="n">
        <v>-8</v>
      </c>
      <c r="D96" s="8" t="n">
        <v>0.8</v>
      </c>
      <c r="F96" s="5" t="n">
        <v>4</v>
      </c>
      <c r="H96" s="8" t="n">
        <v>2.8</v>
      </c>
    </row>
    <row r="97">
      <c r="A97" s="4" t="inlineStr">
        <is>
          <t>Ending balance</t>
        </is>
      </c>
      <c r="B97" s="8" t="n">
        <v>138.8</v>
      </c>
      <c r="D97" s="8" t="n">
        <v>220.8</v>
      </c>
      <c r="F97" s="8" t="n">
        <v>146.8</v>
      </c>
      <c r="H97" s="8" t="n">
        <v>93.7</v>
      </c>
    </row>
    <row r="98">
      <c r="A98" s="4" t="inlineStr">
        <is>
          <t>Cost [member] | Acquisition intangibles [member] | Previously stated [member]</t>
        </is>
      </c>
    </row>
    <row r="99">
      <c r="A99" s="3" t="inlineStr">
        <is>
          <t>Disclosure of detailed information about intangible assets [line items]</t>
        </is>
      </c>
    </row>
    <row r="100">
      <c r="A100" s="4" t="inlineStr">
        <is>
          <t>Beginning balance</t>
        </is>
      </c>
      <c r="H100" s="8" t="n">
        <v>90.90000000000001</v>
      </c>
    </row>
    <row r="101">
      <c r="A101" s="4" t="inlineStr">
        <is>
          <t>Cost [member] | Acquisition intangibles [member] | Revision [member]</t>
        </is>
      </c>
    </row>
    <row r="102">
      <c r="A102" s="3" t="inlineStr">
        <is>
          <t>Disclosure of detailed information about intangible assets [line items]</t>
        </is>
      </c>
    </row>
    <row r="103">
      <c r="A103" s="4" t="inlineStr">
        <is>
          <t>Beginning balance</t>
        </is>
      </c>
      <c r="H103" s="5" t="n">
        <v>0</v>
      </c>
    </row>
    <row r="104">
      <c r="A104" s="4" t="inlineStr">
        <is>
          <t>Cost [member] | Acquisition intangibles [member] | Customer relationships and distribution rights [member]</t>
        </is>
      </c>
    </row>
    <row r="105">
      <c r="A105" s="3" t="inlineStr">
        <is>
          <t>Disclosure of detailed information about intangible assets [line items]</t>
        </is>
      </c>
    </row>
    <row r="106">
      <c r="A106" s="4" t="inlineStr">
        <is>
          <t>Beginning balance</t>
        </is>
      </c>
      <c r="B106" s="8" t="n">
        <v>8.9</v>
      </c>
      <c r="D106" s="8" t="n">
        <v>8.4</v>
      </c>
      <c r="F106" s="8" t="n">
        <v>6.9</v>
      </c>
      <c r="H106" s="8" t="n">
        <v>7.3</v>
      </c>
    </row>
    <row r="107">
      <c r="A107" s="4" t="inlineStr">
        <is>
          <t>Additions</t>
        </is>
      </c>
      <c r="B107" s="5" t="n">
        <v>0</v>
      </c>
      <c r="D107" s="5" t="n">
        <v>0</v>
      </c>
      <c r="F107" s="5" t="n">
        <v>0</v>
      </c>
      <c r="H107" s="5" t="n">
        <v>0</v>
      </c>
    </row>
    <row r="108">
      <c r="A108" s="4" t="inlineStr">
        <is>
          <t>Disposals</t>
        </is>
      </c>
      <c r="H108" s="8" t="n">
        <v>-0.6</v>
      </c>
    </row>
    <row r="109">
      <c r="A109" s="4" t="inlineStr">
        <is>
          <t>Acquisition</t>
        </is>
      </c>
      <c r="D109" s="8" t="n">
        <v>3.7</v>
      </c>
      <c r="F109" s="8" t="n">
        <v>1.8</v>
      </c>
    </row>
    <row r="110">
      <c r="A110" s="4" t="inlineStr">
        <is>
          <t>Exchange differences</t>
        </is>
      </c>
      <c r="B110" s="8" t="n">
        <v>-0.5</v>
      </c>
      <c r="D110" s="8" t="n">
        <v>0.1</v>
      </c>
      <c r="F110" s="8" t="n">
        <v>0.2</v>
      </c>
      <c r="H110" s="8" t="n">
        <v>0.2</v>
      </c>
    </row>
    <row r="111">
      <c r="A111" s="4" t="inlineStr">
        <is>
          <t>Ending balance</t>
        </is>
      </c>
      <c r="B111" s="8" t="n">
        <v>8.4</v>
      </c>
      <c r="D111" s="8" t="n">
        <v>12.2</v>
      </c>
      <c r="F111" s="8" t="n">
        <v>8.9</v>
      </c>
      <c r="H111" s="8" t="n">
        <v>6.9</v>
      </c>
    </row>
    <row r="112">
      <c r="A112" s="4" t="inlineStr">
        <is>
          <t>Cost [member] | Acquisition intangibles [member] | Customer relationships and distribution rights [member] | Previously stated [member]</t>
        </is>
      </c>
    </row>
    <row r="113">
      <c r="A113" s="3" t="inlineStr">
        <is>
          <t>Disclosure of detailed information about intangible assets [line items]</t>
        </is>
      </c>
    </row>
    <row r="114">
      <c r="A114" s="4" t="inlineStr">
        <is>
          <t>Beginning balance</t>
        </is>
      </c>
      <c r="H114" s="8" t="n">
        <v>7.3</v>
      </c>
    </row>
    <row r="115">
      <c r="A115" s="4" t="inlineStr">
        <is>
          <t>Cost [member] | Acquisition intangibles [member] | Customer relationships and distribution rights [member] | Revision [member]</t>
        </is>
      </c>
    </row>
    <row r="116">
      <c r="A116" s="3" t="inlineStr">
        <is>
          <t>Disclosure of detailed information about intangible assets [line items]</t>
        </is>
      </c>
    </row>
    <row r="117">
      <c r="A117" s="4" t="inlineStr">
        <is>
          <t>Beginning balance</t>
        </is>
      </c>
      <c r="H117" s="5" t="n">
        <v>0</v>
      </c>
    </row>
    <row r="118">
      <c r="A118" s="4" t="inlineStr">
        <is>
          <t>Cost [member] | Acquisition intangibles [member] | Patents, technology and know- how [member]</t>
        </is>
      </c>
    </row>
    <row r="119">
      <c r="A119" s="3" t="inlineStr">
        <is>
          <t>Disclosure of detailed information about intangible assets [line items]</t>
        </is>
      </c>
    </row>
    <row r="120">
      <c r="A120" s="4" t="inlineStr">
        <is>
          <t>Beginning balance</t>
        </is>
      </c>
      <c r="B120" s="8" t="n">
        <v>117.8</v>
      </c>
      <c r="D120" s="8" t="n">
        <v>111.2</v>
      </c>
      <c r="F120" s="8" t="n">
        <v>68.5</v>
      </c>
      <c r="H120" s="8" t="n">
        <v>65.59999999999999</v>
      </c>
    </row>
    <row r="121">
      <c r="A121" s="4" t="inlineStr">
        <is>
          <t>Additions</t>
        </is>
      </c>
      <c r="B121" s="5" t="n">
        <v>0</v>
      </c>
      <c r="D121" s="5" t="n">
        <v>0</v>
      </c>
      <c r="F121" s="5" t="n">
        <v>0</v>
      </c>
      <c r="H121" s="8" t="n">
        <v>0.6</v>
      </c>
    </row>
    <row r="122">
      <c r="A122" s="4" t="inlineStr">
        <is>
          <t>Disposals</t>
        </is>
      </c>
      <c r="H122" s="5" t="n">
        <v>0</v>
      </c>
    </row>
    <row r="123">
      <c r="A123" s="4" t="inlineStr">
        <is>
          <t>Acquisition</t>
        </is>
      </c>
      <c r="D123" s="8" t="n">
        <v>77.5</v>
      </c>
      <c r="F123" s="8" t="n">
        <v>45.8</v>
      </c>
    </row>
    <row r="124">
      <c r="A124" s="4" t="inlineStr">
        <is>
          <t>Exchange differences</t>
        </is>
      </c>
      <c r="B124" s="8" t="n">
        <v>-6.6</v>
      </c>
      <c r="D124" s="8" t="n">
        <v>0.5</v>
      </c>
      <c r="F124" s="8" t="n">
        <v>3.5</v>
      </c>
      <c r="H124" s="8" t="n">
        <v>2.3</v>
      </c>
    </row>
    <row r="125">
      <c r="A125" s="4" t="inlineStr">
        <is>
          <t>Ending balance</t>
        </is>
      </c>
      <c r="B125" s="8" t="n">
        <v>111.2</v>
      </c>
      <c r="D125" s="8" t="n">
        <v>189.2</v>
      </c>
      <c r="F125" s="8" t="n">
        <v>117.8</v>
      </c>
      <c r="H125" s="8" t="n">
        <v>68.5</v>
      </c>
    </row>
    <row r="126">
      <c r="A126" s="4" t="inlineStr">
        <is>
          <t>Cost [member] | Acquisition intangibles [member] | Patents, technology and know- how [member] | Previously stated [member]</t>
        </is>
      </c>
    </row>
    <row r="127">
      <c r="A127" s="3" t="inlineStr">
        <is>
          <t>Disclosure of detailed information about intangible assets [line items]</t>
        </is>
      </c>
    </row>
    <row r="128">
      <c r="A128" s="4" t="inlineStr">
        <is>
          <t>Beginning balance</t>
        </is>
      </c>
      <c r="H128" s="8" t="n">
        <v>65.59999999999999</v>
      </c>
    </row>
    <row r="129">
      <c r="A129" s="4" t="inlineStr">
        <is>
          <t>Cost [member] | Acquisition intangibles [member] | Patents, technology and know- how [member] | Revision [member]</t>
        </is>
      </c>
    </row>
    <row r="130">
      <c r="A130" s="3" t="inlineStr">
        <is>
          <t>Disclosure of detailed information about intangible assets [line items]</t>
        </is>
      </c>
    </row>
    <row r="131">
      <c r="A131" s="4" t="inlineStr">
        <is>
          <t>Beginning balance</t>
        </is>
      </c>
      <c r="H131" s="5" t="n">
        <v>0</v>
      </c>
    </row>
    <row r="132">
      <c r="A132" s="4" t="inlineStr">
        <is>
          <t>Cost [member] | Acquisition intangibles [member] | Licence fees [member]</t>
        </is>
      </c>
    </row>
    <row r="133">
      <c r="A133" s="3" t="inlineStr">
        <is>
          <t>Disclosure of detailed information about intangible assets [line items]</t>
        </is>
      </c>
    </row>
    <row r="134">
      <c r="A134" s="4" t="inlineStr">
        <is>
          <t>Beginning balance</t>
        </is>
      </c>
      <c r="B134" s="8" t="n">
        <v>16.3</v>
      </c>
      <c r="D134" s="8" t="n">
        <v>15.7</v>
      </c>
      <c r="F134" s="8" t="n">
        <v>15.7</v>
      </c>
      <c r="H134" s="8" t="n">
        <v>15.5</v>
      </c>
    </row>
    <row r="135">
      <c r="A135" s="4" t="inlineStr">
        <is>
          <t>Additions</t>
        </is>
      </c>
      <c r="B135" s="5" t="n">
        <v>0</v>
      </c>
      <c r="D135" s="5" t="n">
        <v>0</v>
      </c>
      <c r="F135" s="5" t="n">
        <v>0</v>
      </c>
      <c r="H135" s="5" t="n">
        <v>0</v>
      </c>
    </row>
    <row r="136">
      <c r="A136" s="4" t="inlineStr">
        <is>
          <t>Disposals</t>
        </is>
      </c>
      <c r="H136" s="5" t="n">
        <v>0</v>
      </c>
    </row>
    <row r="137">
      <c r="A137" s="4" t="inlineStr">
        <is>
          <t>Acquisition</t>
        </is>
      </c>
      <c r="D137" s="5" t="n">
        <v>0</v>
      </c>
      <c r="F137" s="8" t="n">
        <v>0.4</v>
      </c>
    </row>
    <row r="138">
      <c r="A138" s="4" t="inlineStr">
        <is>
          <t>Exchange differences</t>
        </is>
      </c>
      <c r="B138" s="8" t="n">
        <v>-0.6</v>
      </c>
      <c r="D138" s="8" t="n">
        <v>0.1</v>
      </c>
      <c r="F138" s="8" t="n">
        <v>0.2</v>
      </c>
      <c r="H138" s="8" t="n">
        <v>0.2</v>
      </c>
    </row>
    <row r="139">
      <c r="A139" s="4" t="inlineStr">
        <is>
          <t>Ending balance</t>
        </is>
      </c>
      <c r="B139" s="8" t="n">
        <v>15.7</v>
      </c>
      <c r="D139" s="8" t="n">
        <v>15.8</v>
      </c>
      <c r="F139" s="8" t="n">
        <v>16.3</v>
      </c>
      <c r="H139" s="8" t="n">
        <v>15.7</v>
      </c>
    </row>
    <row r="140">
      <c r="A140" s="4" t="inlineStr">
        <is>
          <t>Cost [member] | Acquisition intangibles [member] | Licence fees [member] | Previously stated [member]</t>
        </is>
      </c>
    </row>
    <row r="141">
      <c r="A141" s="3" t="inlineStr">
        <is>
          <t>Disclosure of detailed information about intangible assets [line items]</t>
        </is>
      </c>
    </row>
    <row r="142">
      <c r="A142" s="4" t="inlineStr">
        <is>
          <t>Beginning balance</t>
        </is>
      </c>
      <c r="H142" s="8" t="n">
        <v>15.5</v>
      </c>
    </row>
    <row r="143">
      <c r="A143" s="4" t="inlineStr">
        <is>
          <t>Cost [member] | Acquisition intangibles [member] | Licence fees [member] | Revision [member]</t>
        </is>
      </c>
    </row>
    <row r="144">
      <c r="A144" s="3" t="inlineStr">
        <is>
          <t>Disclosure of detailed information about intangible assets [line items]</t>
        </is>
      </c>
    </row>
    <row r="145">
      <c r="A145" s="4" t="inlineStr">
        <is>
          <t>Beginning balance</t>
        </is>
      </c>
      <c r="H145" s="5" t="n">
        <v>0</v>
      </c>
    </row>
    <row r="146">
      <c r="A146" s="4" t="inlineStr">
        <is>
          <t>Cost [member] | Acquisition intangibles [member] | Trade names [member]</t>
        </is>
      </c>
    </row>
    <row r="147">
      <c r="A147" s="3" t="inlineStr">
        <is>
          <t>Disclosure of detailed information about intangible assets [line items]</t>
        </is>
      </c>
    </row>
    <row r="148">
      <c r="A148" s="4" t="inlineStr">
        <is>
          <t>Beginning balance</t>
        </is>
      </c>
      <c r="B148" s="8" t="n">
        <v>3.8</v>
      </c>
      <c r="D148" s="8" t="n">
        <v>3.5</v>
      </c>
      <c r="F148" s="8" t="n">
        <v>2.6</v>
      </c>
      <c r="H148" s="8" t="n">
        <v>2.5</v>
      </c>
    </row>
    <row r="149">
      <c r="A149" s="4" t="inlineStr">
        <is>
          <t>Additions</t>
        </is>
      </c>
      <c r="B149" s="5" t="n">
        <v>0</v>
      </c>
      <c r="D149" s="5" t="n">
        <v>0</v>
      </c>
      <c r="F149" s="5" t="n">
        <v>0</v>
      </c>
      <c r="H149" s="5" t="n">
        <v>0</v>
      </c>
    </row>
    <row r="150">
      <c r="A150" s="4" t="inlineStr">
        <is>
          <t>Disposals</t>
        </is>
      </c>
      <c r="H150" s="5" t="n">
        <v>0</v>
      </c>
    </row>
    <row r="151">
      <c r="A151" s="4" t="inlineStr">
        <is>
          <t>Acquisition</t>
        </is>
      </c>
      <c r="D151" s="5" t="n">
        <v>0</v>
      </c>
      <c r="F151" s="8" t="n">
        <v>1.1</v>
      </c>
    </row>
    <row r="152">
      <c r="A152" s="4" t="inlineStr">
        <is>
          <t>Exchange differences</t>
        </is>
      </c>
      <c r="B152" s="8" t="n">
        <v>-0.3</v>
      </c>
      <c r="D152" s="8" t="n">
        <v>0.1</v>
      </c>
      <c r="F152" s="8" t="n">
        <v>0.1</v>
      </c>
      <c r="H152" s="8" t="n">
        <v>0.1</v>
      </c>
    </row>
    <row r="153">
      <c r="A153" s="4" t="inlineStr">
        <is>
          <t>Ending balance</t>
        </is>
      </c>
      <c r="B153" s="8" t="n">
        <v>3.5</v>
      </c>
      <c r="D153" s="8" t="n">
        <v>3.6</v>
      </c>
      <c r="F153" s="8" t="n">
        <v>3.8</v>
      </c>
      <c r="H153" s="8" t="n">
        <v>2.6</v>
      </c>
    </row>
    <row r="154">
      <c r="A154" s="4" t="inlineStr">
        <is>
          <t>Cost [member] | Acquisition intangibles [member] | Trade names [member] | Previously stated [member]</t>
        </is>
      </c>
    </row>
    <row r="155">
      <c r="A155" s="3" t="inlineStr">
        <is>
          <t>Disclosure of detailed information about intangible assets [line items]</t>
        </is>
      </c>
    </row>
    <row r="156">
      <c r="A156" s="4" t="inlineStr">
        <is>
          <t>Beginning balance</t>
        </is>
      </c>
      <c r="H156" s="8" t="n">
        <v>2.5</v>
      </c>
    </row>
    <row r="157">
      <c r="A157" s="4" t="inlineStr">
        <is>
          <t>Cost [member] | Acquisition intangibles [member] | Trade names [member] | Revision [member]</t>
        </is>
      </c>
    </row>
    <row r="158">
      <c r="A158" s="3" t="inlineStr">
        <is>
          <t>Disclosure of detailed information about intangible assets [line items]</t>
        </is>
      </c>
    </row>
    <row r="159">
      <c r="A159" s="4" t="inlineStr">
        <is>
          <t>Beginning balance</t>
        </is>
      </c>
      <c r="H159" s="5" t="n">
        <v>0</v>
      </c>
    </row>
    <row r="160">
      <c r="A160" s="4" t="inlineStr">
        <is>
          <t>Cost [member] | Internally generated [member] | Internally developed technology [member]</t>
        </is>
      </c>
    </row>
    <row r="161">
      <c r="A161" s="3" t="inlineStr">
        <is>
          <t>Disclosure of detailed information about intangible assets [line items]</t>
        </is>
      </c>
    </row>
    <row r="162">
      <c r="A162" s="4" t="inlineStr">
        <is>
          <t>Beginning balance</t>
        </is>
      </c>
      <c r="B162" s="8" t="n">
        <v>37.1</v>
      </c>
      <c r="D162" s="8" t="n">
        <v>41.1</v>
      </c>
      <c r="F162" s="8" t="n">
        <v>27.9</v>
      </c>
      <c r="H162" s="8" t="n">
        <v>19.7</v>
      </c>
    </row>
    <row r="163">
      <c r="A163" s="4" t="inlineStr">
        <is>
          <t>Additions</t>
        </is>
      </c>
      <c r="B163" s="8" t="n">
        <v>4.5</v>
      </c>
      <c r="D163" s="8" t="n">
        <v>7.5</v>
      </c>
      <c r="F163" s="5" t="n">
        <v>9</v>
      </c>
      <c r="H163" s="5" t="n">
        <v>8</v>
      </c>
    </row>
    <row r="164">
      <c r="A164" s="4" t="inlineStr">
        <is>
          <t>Disposals</t>
        </is>
      </c>
      <c r="H164" s="5" t="n">
        <v>0</v>
      </c>
    </row>
    <row r="165">
      <c r="A165" s="4" t="inlineStr">
        <is>
          <t>Acquisition</t>
        </is>
      </c>
      <c r="D165" s="5" t="n">
        <v>0</v>
      </c>
      <c r="F165" s="5" t="n">
        <v>0</v>
      </c>
    </row>
    <row r="166">
      <c r="A166" s="4" t="inlineStr">
        <is>
          <t>Exchange differences</t>
        </is>
      </c>
      <c r="B166" s="8" t="n">
        <v>-0.5</v>
      </c>
      <c r="D166" s="8" t="n">
        <v>0.1</v>
      </c>
      <c r="F166" s="8" t="n">
        <v>0.2</v>
      </c>
      <c r="H166" s="8" t="n">
        <v>0.2</v>
      </c>
    </row>
    <row r="167">
      <c r="A167" s="4" t="inlineStr">
        <is>
          <t>Ending balance</t>
        </is>
      </c>
      <c r="B167" s="8" t="n">
        <v>41.1</v>
      </c>
      <c r="D167" s="8" t="n">
        <v>48.7</v>
      </c>
      <c r="F167" s="8" t="n">
        <v>37.1</v>
      </c>
      <c r="H167" s="8" t="n">
        <v>27.9</v>
      </c>
    </row>
    <row r="168">
      <c r="A168" s="4" t="inlineStr">
        <is>
          <t>Cost [member] | Internally generated [member] | Internally developed technology [member] | Previously stated [member]</t>
        </is>
      </c>
    </row>
    <row r="169">
      <c r="A169" s="3" t="inlineStr">
        <is>
          <t>Disclosure of detailed information about intangible assets [line items]</t>
        </is>
      </c>
    </row>
    <row r="170">
      <c r="A170" s="4" t="inlineStr">
        <is>
          <t>Beginning balance</t>
        </is>
      </c>
      <c r="H170" s="8" t="n">
        <v>19.7</v>
      </c>
    </row>
    <row r="171">
      <c r="A171" s="4" t="inlineStr">
        <is>
          <t>Cost [member] | Internally generated [member] | Internally developed technology [member] | Revision [member]</t>
        </is>
      </c>
    </row>
    <row r="172">
      <c r="A172" s="3" t="inlineStr">
        <is>
          <t>Disclosure of detailed information about intangible assets [line items]</t>
        </is>
      </c>
    </row>
    <row r="173">
      <c r="A173" s="4" t="inlineStr">
        <is>
          <t>Beginning balance</t>
        </is>
      </c>
      <c r="H173" s="5" t="n">
        <v>0</v>
      </c>
    </row>
    <row r="174">
      <c r="A174" s="4" t="inlineStr">
        <is>
          <t>Accumulated amortization [member]</t>
        </is>
      </c>
    </row>
    <row r="175">
      <c r="A175" s="3" t="inlineStr">
        <is>
          <t>Disclosure of detailed information about intangible assets [line items]</t>
        </is>
      </c>
    </row>
    <row r="176">
      <c r="A176" s="4" t="inlineStr">
        <is>
          <t>Beginning balance</t>
        </is>
      </c>
      <c r="B176" s="8" t="n">
        <v>98.3</v>
      </c>
      <c r="D176" s="8" t="n">
        <v>100.2</v>
      </c>
      <c r="F176" s="8" t="n">
        <v>66.59999999999999</v>
      </c>
      <c r="H176" s="8" t="n">
        <v>49.6</v>
      </c>
    </row>
    <row r="177">
      <c r="A177" s="4" t="inlineStr">
        <is>
          <t>Charge for the year</t>
        </is>
      </c>
      <c r="B177" s="8" t="n">
        <v>7.9</v>
      </c>
      <c r="D177" s="8" t="n">
        <v>20.9</v>
      </c>
      <c r="F177" s="8" t="n">
        <v>15.7</v>
      </c>
      <c r="H177" s="8" t="n">
        <v>10.5</v>
      </c>
    </row>
    <row r="178">
      <c r="A178" s="4" t="inlineStr">
        <is>
          <t>Impairment</t>
        </is>
      </c>
      <c r="D178" s="8" t="n">
        <v>3.8</v>
      </c>
      <c r="F178" s="8" t="n">
        <v>14.9</v>
      </c>
      <c r="H178" s="8" t="n">
        <v>12.8</v>
      </c>
    </row>
    <row r="179">
      <c r="A179" s="4" t="inlineStr">
        <is>
          <t>Disposals</t>
        </is>
      </c>
      <c r="H179" s="8" t="n">
        <v>-7.5</v>
      </c>
    </row>
    <row r="180">
      <c r="A180" s="4" t="inlineStr">
        <is>
          <t>Exchange differences</t>
        </is>
      </c>
      <c r="B180" s="5" t="n">
        <v>-6</v>
      </c>
      <c r="D180" s="8" t="n">
        <v>0.8</v>
      </c>
      <c r="F180" s="8" t="n">
        <v>1.1</v>
      </c>
      <c r="H180" s="8" t="n">
        <v>1.2</v>
      </c>
    </row>
    <row r="181">
      <c r="A181" s="4" t="inlineStr">
        <is>
          <t>Ending balance</t>
        </is>
      </c>
      <c r="B181" s="8" t="n">
        <v>100.2</v>
      </c>
      <c r="D181" s="8" t="n">
        <v>125.7</v>
      </c>
      <c r="F181" s="8" t="n">
        <v>98.3</v>
      </c>
      <c r="H181" s="8" t="n">
        <v>66.59999999999999</v>
      </c>
    </row>
    <row r="182">
      <c r="A182" s="4" t="inlineStr">
        <is>
          <t>Accumulated amortization [member] | Software (revised) [member]</t>
        </is>
      </c>
    </row>
    <row r="183">
      <c r="A183" s="3" t="inlineStr">
        <is>
          <t>Disclosure of detailed information about intangible assets [line items]</t>
        </is>
      </c>
    </row>
    <row r="184">
      <c r="A184" s="4" t="inlineStr">
        <is>
          <t>Beginning balance</t>
        </is>
      </c>
      <c r="B184" s="8" t="n">
        <v>24.7</v>
      </c>
      <c r="D184" s="8" t="n">
        <v>26.5</v>
      </c>
      <c r="F184" s="8" t="n">
        <v>20.7</v>
      </c>
      <c r="H184" s="5" t="n">
        <v>13</v>
      </c>
    </row>
    <row r="185">
      <c r="A185" s="4" t="inlineStr">
        <is>
          <t>Charge for the year</t>
        </is>
      </c>
      <c r="B185" s="5" t="n">
        <v>2</v>
      </c>
      <c r="D185" s="8" t="n">
        <v>8.9</v>
      </c>
      <c r="F185" s="5" t="n">
        <v>4</v>
      </c>
      <c r="H185" s="8" t="n">
        <v>1.8</v>
      </c>
    </row>
    <row r="186">
      <c r="A186" s="4" t="inlineStr">
        <is>
          <t>Impairment</t>
        </is>
      </c>
      <c r="D186" s="8" t="n">
        <v>2.1</v>
      </c>
      <c r="F186" s="5" t="n">
        <v>0</v>
      </c>
      <c r="H186" s="8" t="n">
        <v>12.8</v>
      </c>
    </row>
    <row r="187">
      <c r="A187" s="4" t="inlineStr">
        <is>
          <t>Disposals</t>
        </is>
      </c>
      <c r="H187" s="8" t="n">
        <v>-6.9</v>
      </c>
    </row>
    <row r="188">
      <c r="A188" s="4" t="inlineStr">
        <is>
          <t>Exchange differences</t>
        </is>
      </c>
      <c r="B188" s="8" t="n">
        <v>-0.2</v>
      </c>
      <c r="D188" s="8" t="n">
        <v>0.1</v>
      </c>
      <c r="F188" s="5" t="n">
        <v>0</v>
      </c>
      <c r="H188" s="5" t="n">
        <v>0</v>
      </c>
    </row>
    <row r="189">
      <c r="A189" s="4" t="inlineStr">
        <is>
          <t>Ending balance</t>
        </is>
      </c>
      <c r="B189" s="8" t="n">
        <v>26.5</v>
      </c>
      <c r="D189" s="8" t="n">
        <v>37.6</v>
      </c>
      <c r="F189" s="8" t="n">
        <v>24.7</v>
      </c>
      <c r="H189" s="8" t="n">
        <v>20.7</v>
      </c>
    </row>
    <row r="190">
      <c r="A190" s="4" t="inlineStr">
        <is>
          <t>Accumulated amortization [member] | Patents and licenses [member]</t>
        </is>
      </c>
    </row>
    <row r="191">
      <c r="A191" s="3" t="inlineStr">
        <is>
          <t>Disclosure of detailed information about intangible assets [line items]</t>
        </is>
      </c>
    </row>
    <row r="192">
      <c r="A192" s="4" t="inlineStr">
        <is>
          <t>Beginning balance</t>
        </is>
      </c>
      <c r="B192" s="5" t="n">
        <v>0</v>
      </c>
      <c r="D192" s="5" t="n">
        <v>0</v>
      </c>
      <c r="F192" s="5" t="n">
        <v>0</v>
      </c>
      <c r="H192" s="5" t="n">
        <v>0</v>
      </c>
    </row>
    <row r="193">
      <c r="A193" s="4" t="inlineStr">
        <is>
          <t>Charge for the year</t>
        </is>
      </c>
      <c r="B193" s="5" t="n">
        <v>0</v>
      </c>
      <c r="D193" s="8" t="n">
        <v>0.5</v>
      </c>
      <c r="F193" s="5" t="n">
        <v>0</v>
      </c>
      <c r="H193" s="5" t="n">
        <v>0</v>
      </c>
    </row>
    <row r="194">
      <c r="A194" s="4" t="inlineStr">
        <is>
          <t>Impairment</t>
        </is>
      </c>
      <c r="D194" s="5" t="n">
        <v>0</v>
      </c>
      <c r="F194" s="5" t="n">
        <v>0</v>
      </c>
      <c r="H194" s="5" t="n">
        <v>0</v>
      </c>
    </row>
    <row r="195">
      <c r="A195" s="4" t="inlineStr">
        <is>
          <t>Disposals</t>
        </is>
      </c>
      <c r="H195" s="5" t="n">
        <v>0</v>
      </c>
    </row>
    <row r="196">
      <c r="A196" s="4" t="inlineStr">
        <is>
          <t>Exchange differences</t>
        </is>
      </c>
      <c r="B196" s="5" t="n">
        <v>0</v>
      </c>
      <c r="D196" s="5" t="n">
        <v>0</v>
      </c>
      <c r="F196" s="5" t="n">
        <v>0</v>
      </c>
      <c r="H196" s="5" t="n">
        <v>0</v>
      </c>
    </row>
    <row r="197">
      <c r="A197" s="4" t="inlineStr">
        <is>
          <t>Ending balance</t>
        </is>
      </c>
      <c r="B197" s="5" t="n">
        <v>0</v>
      </c>
      <c r="D197" s="8" t="n">
        <v>0.5</v>
      </c>
      <c r="F197" s="5" t="n">
        <v>0</v>
      </c>
      <c r="H197" s="5" t="n">
        <v>0</v>
      </c>
    </row>
    <row r="198">
      <c r="A198" s="4" t="inlineStr">
        <is>
          <t>Accumulated amortization [member] | Acquisition intangibles [member]</t>
        </is>
      </c>
    </row>
    <row r="199">
      <c r="A199" s="3" t="inlineStr">
        <is>
          <t>Disclosure of detailed information about intangible assets [line items]</t>
        </is>
      </c>
    </row>
    <row r="200">
      <c r="A200" s="4" t="inlineStr">
        <is>
          <t>Beginning balance</t>
        </is>
      </c>
      <c r="B200" s="8" t="n">
        <v>60.7</v>
      </c>
      <c r="D200" s="8" t="n">
        <v>59.9</v>
      </c>
      <c r="F200" s="8" t="n">
        <v>36.3</v>
      </c>
      <c r="H200" s="8" t="n">
        <v>29.3</v>
      </c>
    </row>
    <row r="201">
      <c r="A201" s="4" t="inlineStr">
        <is>
          <t>Charge for the year</t>
        </is>
      </c>
      <c r="B201" s="8" t="n">
        <v>4.4</v>
      </c>
      <c r="D201" s="8" t="n">
        <v>9.1</v>
      </c>
      <c r="F201" s="8" t="n">
        <v>8.6</v>
      </c>
      <c r="H201" s="8" t="n">
        <v>6.5</v>
      </c>
    </row>
    <row r="202">
      <c r="A202" s="4" t="inlineStr">
        <is>
          <t>Impairment</t>
        </is>
      </c>
      <c r="D202" s="5" t="n">
        <v>0</v>
      </c>
      <c r="F202" s="8" t="n">
        <v>14.7</v>
      </c>
      <c r="H202" s="5" t="n">
        <v>0</v>
      </c>
    </row>
    <row r="203">
      <c r="A203" s="4" t="inlineStr">
        <is>
          <t>Disposals</t>
        </is>
      </c>
      <c r="H203" s="8" t="n">
        <v>-0.6</v>
      </c>
    </row>
    <row r="204">
      <c r="A204" s="4" t="inlineStr">
        <is>
          <t>Exchange differences</t>
        </is>
      </c>
      <c r="B204" s="8" t="n">
        <v>-5.2</v>
      </c>
      <c r="D204" s="8" t="n">
        <v>0.4</v>
      </c>
      <c r="F204" s="8" t="n">
        <v>1.1</v>
      </c>
      <c r="H204" s="8" t="n">
        <v>1.1</v>
      </c>
    </row>
    <row r="205">
      <c r="A205" s="4" t="inlineStr">
        <is>
          <t>Ending balance</t>
        </is>
      </c>
      <c r="B205" s="8" t="n">
        <v>59.9</v>
      </c>
      <c r="D205" s="8" t="n">
        <v>69.40000000000001</v>
      </c>
      <c r="F205" s="8" t="n">
        <v>60.7</v>
      </c>
      <c r="H205" s="8" t="n">
        <v>36.3</v>
      </c>
    </row>
    <row r="206">
      <c r="A206" s="4" t="inlineStr">
        <is>
          <t>Accumulated amortization [member] | Acquisition intangibles [member] | Customer relationships and distribution rights [member]</t>
        </is>
      </c>
    </row>
    <row r="207">
      <c r="A207" s="3" t="inlineStr">
        <is>
          <t>Disclosure of detailed information about intangible assets [line items]</t>
        </is>
      </c>
    </row>
    <row r="208">
      <c r="A208" s="4" t="inlineStr">
        <is>
          <t>Beginning balance</t>
        </is>
      </c>
      <c r="B208" s="5" t="n">
        <v>6</v>
      </c>
      <c r="D208" s="8" t="n">
        <v>6.1</v>
      </c>
      <c r="F208" s="8" t="n">
        <v>5.1</v>
      </c>
      <c r="H208" s="8" t="n">
        <v>4.8</v>
      </c>
    </row>
    <row r="209">
      <c r="A209" s="4" t="inlineStr">
        <is>
          <t>Charge for the year</t>
        </is>
      </c>
      <c r="B209" s="8" t="n">
        <v>0.4</v>
      </c>
      <c r="D209" s="5" t="n">
        <v>1</v>
      </c>
      <c r="F209" s="8" t="n">
        <v>0.8</v>
      </c>
      <c r="H209" s="8" t="n">
        <v>0.8</v>
      </c>
    </row>
    <row r="210">
      <c r="A210" s="4" t="inlineStr">
        <is>
          <t>Impairment</t>
        </is>
      </c>
      <c r="D210" s="5" t="n">
        <v>0</v>
      </c>
      <c r="F210" s="5" t="n">
        <v>0</v>
      </c>
      <c r="H210" s="5" t="n">
        <v>0</v>
      </c>
    </row>
    <row r="211">
      <c r="A211" s="4" t="inlineStr">
        <is>
          <t>Disposals</t>
        </is>
      </c>
      <c r="H211" s="8" t="n">
        <v>-0.6</v>
      </c>
    </row>
    <row r="212">
      <c r="A212" s="4" t="inlineStr">
        <is>
          <t>Exchange differences</t>
        </is>
      </c>
      <c r="B212" s="8" t="n">
        <v>-0.3</v>
      </c>
      <c r="D212" s="8" t="n">
        <v>-0.1</v>
      </c>
      <c r="F212" s="8" t="n">
        <v>0.1</v>
      </c>
      <c r="H212" s="8" t="n">
        <v>0.1</v>
      </c>
    </row>
    <row r="213">
      <c r="A213" s="4" t="inlineStr">
        <is>
          <t>Ending balance</t>
        </is>
      </c>
      <c r="B213" s="8" t="n">
        <v>6.1</v>
      </c>
      <c r="D213" s="5" t="n">
        <v>7</v>
      </c>
      <c r="F213" s="5" t="n">
        <v>6</v>
      </c>
      <c r="H213" s="8" t="n">
        <v>5.1</v>
      </c>
    </row>
    <row r="214">
      <c r="A214" s="4" t="inlineStr">
        <is>
          <t>Accumulated amortization [member] | Acquisition intangibles [member] | Patents, technology and know- how [member]</t>
        </is>
      </c>
    </row>
    <row r="215">
      <c r="A215" s="3" t="inlineStr">
        <is>
          <t>Disclosure of detailed information about intangible assets [line items]</t>
        </is>
      </c>
    </row>
    <row r="216">
      <c r="A216" s="4" t="inlineStr">
        <is>
          <t>Beginning balance</t>
        </is>
      </c>
      <c r="B216" s="8" t="n">
        <v>44.7</v>
      </c>
      <c r="D216" s="8" t="n">
        <v>43.7</v>
      </c>
      <c r="F216" s="8" t="n">
        <v>22.9</v>
      </c>
      <c r="H216" s="8" t="n">
        <v>17.9</v>
      </c>
    </row>
    <row r="217">
      <c r="A217" s="4" t="inlineStr">
        <is>
          <t>Charge for the year</t>
        </is>
      </c>
      <c r="B217" s="8" t="n">
        <v>3.1</v>
      </c>
      <c r="D217" s="8" t="n">
        <v>6.9</v>
      </c>
      <c r="F217" s="8" t="n">
        <v>6.3</v>
      </c>
      <c r="H217" s="8" t="n">
        <v>4.2</v>
      </c>
    </row>
    <row r="218">
      <c r="A218" s="4" t="inlineStr">
        <is>
          <t>Impairment</t>
        </is>
      </c>
      <c r="D218" s="5" t="n">
        <v>0</v>
      </c>
      <c r="F218" s="8" t="n">
        <v>14.7</v>
      </c>
      <c r="H218" s="5" t="n">
        <v>0</v>
      </c>
    </row>
    <row r="219">
      <c r="A219" s="4" t="inlineStr">
        <is>
          <t>Disposals</t>
        </is>
      </c>
      <c r="H219" s="5" t="n">
        <v>0</v>
      </c>
    </row>
    <row r="220">
      <c r="A220" s="4" t="inlineStr">
        <is>
          <t>Exchange differences</t>
        </is>
      </c>
      <c r="B220" s="8" t="n">
        <v>-4.1</v>
      </c>
      <c r="D220" s="8" t="n">
        <v>0.3</v>
      </c>
      <c r="F220" s="8" t="n">
        <v>0.8</v>
      </c>
      <c r="H220" s="8" t="n">
        <v>0.8</v>
      </c>
    </row>
    <row r="221">
      <c r="A221" s="4" t="inlineStr">
        <is>
          <t>Ending balance</t>
        </is>
      </c>
      <c r="B221" s="8" t="n">
        <v>43.7</v>
      </c>
      <c r="D221" s="8" t="n">
        <v>50.9</v>
      </c>
      <c r="F221" s="8" t="n">
        <v>44.7</v>
      </c>
      <c r="H221" s="8" t="n">
        <v>22.9</v>
      </c>
    </row>
    <row r="222">
      <c r="A222" s="4" t="inlineStr">
        <is>
          <t>Accumulated amortization [member] | Acquisition intangibles [member] | Licence fees [member]</t>
        </is>
      </c>
    </row>
    <row r="223">
      <c r="A223" s="3" t="inlineStr">
        <is>
          <t>Disclosure of detailed information about intangible assets [line items]</t>
        </is>
      </c>
    </row>
    <row r="224">
      <c r="A224" s="4" t="inlineStr">
        <is>
          <t>Beginning balance</t>
        </is>
      </c>
      <c r="B224" s="8" t="n">
        <v>7.3</v>
      </c>
      <c r="D224" s="8" t="n">
        <v>7.7</v>
      </c>
      <c r="F224" s="5" t="n">
        <v>6</v>
      </c>
      <c r="H224" s="8" t="n">
        <v>4.7</v>
      </c>
    </row>
    <row r="225">
      <c r="A225" s="4" t="inlineStr">
        <is>
          <t>Charge for the year</t>
        </is>
      </c>
      <c r="B225" s="8" t="n">
        <v>0.9</v>
      </c>
      <c r="D225" s="8" t="n">
        <v>1.1</v>
      </c>
      <c r="F225" s="8" t="n">
        <v>1.2</v>
      </c>
      <c r="H225" s="8" t="n">
        <v>1.2</v>
      </c>
    </row>
    <row r="226">
      <c r="A226" s="4" t="inlineStr">
        <is>
          <t>Impairment</t>
        </is>
      </c>
      <c r="D226" s="5" t="n">
        <v>0</v>
      </c>
      <c r="F226" s="5" t="n">
        <v>0</v>
      </c>
      <c r="H226" s="5" t="n">
        <v>0</v>
      </c>
    </row>
    <row r="227">
      <c r="A227" s="4" t="inlineStr">
        <is>
          <t>Disposals</t>
        </is>
      </c>
      <c r="H227" s="5" t="n">
        <v>0</v>
      </c>
    </row>
    <row r="228">
      <c r="A228" s="4" t="inlineStr">
        <is>
          <t>Exchange differences</t>
        </is>
      </c>
      <c r="B228" s="8" t="n">
        <v>-0.5</v>
      </c>
      <c r="D228" s="8" t="n">
        <v>0.1</v>
      </c>
      <c r="F228" s="8" t="n">
        <v>0.1</v>
      </c>
      <c r="H228" s="8" t="n">
        <v>0.1</v>
      </c>
    </row>
    <row r="229">
      <c r="A229" s="4" t="inlineStr">
        <is>
          <t>Ending balance</t>
        </is>
      </c>
      <c r="B229" s="8" t="n">
        <v>7.7</v>
      </c>
      <c r="D229" s="8" t="n">
        <v>8.9</v>
      </c>
      <c r="F229" s="8" t="n">
        <v>7.3</v>
      </c>
      <c r="H229" s="5" t="n">
        <v>6</v>
      </c>
    </row>
    <row r="230">
      <c r="A230" s="4" t="inlineStr">
        <is>
          <t>Accumulated amortization [member] | Acquisition intangibles [member] | Trade names [member]</t>
        </is>
      </c>
    </row>
    <row r="231">
      <c r="A231" s="3" t="inlineStr">
        <is>
          <t>Disclosure of detailed information about intangible assets [line items]</t>
        </is>
      </c>
    </row>
    <row r="232">
      <c r="A232" s="4" t="inlineStr">
        <is>
          <t>Beginning balance</t>
        </is>
      </c>
      <c r="B232" s="8" t="n">
        <v>2.7</v>
      </c>
      <c r="D232" s="8" t="n">
        <v>2.4</v>
      </c>
      <c r="F232" s="8" t="n">
        <v>2.3</v>
      </c>
      <c r="H232" s="8" t="n">
        <v>1.9</v>
      </c>
    </row>
    <row r="233">
      <c r="A233" s="4" t="inlineStr">
        <is>
          <t>Charge for the year</t>
        </is>
      </c>
      <c r="B233" s="5" t="n">
        <v>0</v>
      </c>
      <c r="D233" s="8" t="n">
        <v>0.1</v>
      </c>
      <c r="F233" s="8" t="n">
        <v>0.3</v>
      </c>
      <c r="H233" s="8" t="n">
        <v>0.3</v>
      </c>
    </row>
    <row r="234">
      <c r="A234" s="4" t="inlineStr">
        <is>
          <t>Impairment</t>
        </is>
      </c>
      <c r="D234" s="5" t="n">
        <v>0</v>
      </c>
      <c r="F234" s="5" t="n">
        <v>0</v>
      </c>
      <c r="H234" s="5" t="n">
        <v>0</v>
      </c>
    </row>
    <row r="235">
      <c r="A235" s="4" t="inlineStr">
        <is>
          <t>Disposals</t>
        </is>
      </c>
      <c r="H235" s="5" t="n">
        <v>0</v>
      </c>
    </row>
    <row r="236">
      <c r="A236" s="4" t="inlineStr">
        <is>
          <t>Exchange differences</t>
        </is>
      </c>
      <c r="B236" s="8" t="n">
        <v>-0.3</v>
      </c>
      <c r="D236" s="8" t="n">
        <v>0.1</v>
      </c>
      <c r="F236" s="8" t="n">
        <v>0.1</v>
      </c>
      <c r="H236" s="8" t="n">
        <v>0.1</v>
      </c>
    </row>
    <row r="237">
      <c r="A237" s="4" t="inlineStr">
        <is>
          <t>Ending balance</t>
        </is>
      </c>
      <c r="B237" s="8" t="n">
        <v>2.4</v>
      </c>
      <c r="D237" s="8" t="n">
        <v>2.6</v>
      </c>
      <c r="F237" s="8" t="n">
        <v>2.7</v>
      </c>
      <c r="H237" s="8" t="n">
        <v>2.3</v>
      </c>
    </row>
    <row r="238">
      <c r="A238" s="4" t="inlineStr">
        <is>
          <t>Accumulated amortization [member] | Internally generated [member] | Internally developed technology [member]</t>
        </is>
      </c>
    </row>
    <row r="239">
      <c r="A239" s="3" t="inlineStr">
        <is>
          <t>Disclosure of detailed information about intangible assets [line items]</t>
        </is>
      </c>
    </row>
    <row r="240">
      <c r="A240" s="4" t="inlineStr">
        <is>
          <t>Beginning balance</t>
        </is>
      </c>
      <c r="B240" s="8" t="n">
        <v>12.9</v>
      </c>
      <c r="D240" s="8" t="n">
        <v>13.8</v>
      </c>
      <c r="F240" s="8" t="n">
        <v>9.6</v>
      </c>
      <c r="H240" s="8" t="n">
        <v>7.3</v>
      </c>
    </row>
    <row r="241">
      <c r="A241" s="4" t="inlineStr">
        <is>
          <t>Charge for the year</t>
        </is>
      </c>
      <c r="B241" s="8" t="n">
        <v>1.5</v>
      </c>
      <c r="D241" s="8" t="n">
        <v>2.4</v>
      </c>
      <c r="F241" s="8" t="n">
        <v>3.1</v>
      </c>
      <c r="H241" s="8" t="n">
        <v>2.2</v>
      </c>
    </row>
    <row r="242">
      <c r="A242" s="4" t="inlineStr">
        <is>
          <t>Impairment</t>
        </is>
      </c>
      <c r="D242" s="8" t="n">
        <v>1.7</v>
      </c>
      <c r="F242" s="8" t="n">
        <v>0.2</v>
      </c>
      <c r="H242" s="5" t="n">
        <v>0</v>
      </c>
    </row>
    <row r="243">
      <c r="A243" s="4" t="inlineStr">
        <is>
          <t>Disposals</t>
        </is>
      </c>
      <c r="H243" s="5" t="n">
        <v>0</v>
      </c>
    </row>
    <row r="244">
      <c r="A244" s="4" t="inlineStr">
        <is>
          <t>Exchange differences</t>
        </is>
      </c>
      <c r="B244" s="8" t="n">
        <v>-0.6</v>
      </c>
      <c r="D244" s="8" t="n">
        <v>0.3</v>
      </c>
      <c r="F244" s="5" t="n">
        <v>0</v>
      </c>
      <c r="H244" s="8" t="n">
        <v>0.1</v>
      </c>
    </row>
    <row r="245">
      <c r="A245" s="4" t="inlineStr">
        <is>
          <t>Ending balance</t>
        </is>
      </c>
      <c r="B245" s="8" t="n">
        <v>13.8</v>
      </c>
      <c r="D245" s="8" t="n">
        <v>18.2</v>
      </c>
      <c r="F245" s="8" t="n">
        <v>12.9</v>
      </c>
      <c r="H245" s="8" t="n">
        <v>9.6</v>
      </c>
    </row>
    <row r="246">
      <c r="A246" s="4" t="inlineStr">
        <is>
          <t>Included in carrying amount—Assets under construction [member]</t>
        </is>
      </c>
    </row>
    <row r="247">
      <c r="A247" s="3" t="inlineStr">
        <is>
          <t>Disclosure of detailed information about intangible assets [line items]</t>
        </is>
      </c>
    </row>
    <row r="248">
      <c r="A248" s="4" t="inlineStr">
        <is>
          <t>Beginning balance</t>
        </is>
      </c>
      <c r="B248" s="8" t="n">
        <v>35.9</v>
      </c>
      <c r="D248" s="8" t="n">
        <v>45.7</v>
      </c>
      <c r="F248" s="8" t="n">
        <v>18.6</v>
      </c>
    </row>
    <row r="249">
      <c r="A249" s="4" t="inlineStr">
        <is>
          <t>Ending balance</t>
        </is>
      </c>
      <c r="B249" s="8" t="n">
        <v>45.7</v>
      </c>
      <c r="D249" s="5" t="n">
        <v>24</v>
      </c>
      <c r="F249" s="8" t="n">
        <v>35.9</v>
      </c>
      <c r="H249" s="8" t="n">
        <v>18.6</v>
      </c>
    </row>
    <row r="250">
      <c r="A250" s="4" t="inlineStr">
        <is>
          <t>Included in carrying amount—Assets under construction [member] | Software (revised) [member]</t>
        </is>
      </c>
    </row>
    <row r="251">
      <c r="A251" s="3" t="inlineStr">
        <is>
          <t>Disclosure of detailed information about intangible assets [line items]</t>
        </is>
      </c>
    </row>
    <row r="252">
      <c r="A252" s="4" t="inlineStr">
        <is>
          <t>Beginning balance</t>
        </is>
      </c>
      <c r="B252" s="8" t="n">
        <v>28.7</v>
      </c>
      <c r="D252" s="8" t="n">
        <v>36.5</v>
      </c>
      <c r="F252" s="8" t="n">
        <v>14.7</v>
      </c>
    </row>
    <row r="253">
      <c r="A253" s="4" t="inlineStr">
        <is>
          <t>Ending balance</t>
        </is>
      </c>
      <c r="B253" s="8" t="n">
        <v>36.5</v>
      </c>
      <c r="D253" s="8" t="n">
        <v>18.6</v>
      </c>
      <c r="F253" s="8" t="n">
        <v>28.7</v>
      </c>
      <c r="H253" s="8" t="n">
        <v>14.7</v>
      </c>
    </row>
    <row r="254">
      <c r="A254" s="4" t="inlineStr">
        <is>
          <t>Included in carrying amount—Assets under construction [member] | Patents and licenses [member]</t>
        </is>
      </c>
    </row>
    <row r="255">
      <c r="A255" s="3" t="inlineStr">
        <is>
          <t>Disclosure of detailed information about intangible assets [line items]</t>
        </is>
      </c>
    </row>
    <row r="256">
      <c r="A256" s="4" t="inlineStr">
        <is>
          <t>Beginning balance</t>
        </is>
      </c>
      <c r="B256" s="5" t="n">
        <v>0</v>
      </c>
      <c r="D256" s="5" t="n">
        <v>0</v>
      </c>
      <c r="F256" s="5" t="n">
        <v>0</v>
      </c>
    </row>
    <row r="257">
      <c r="A257" s="4" t="inlineStr">
        <is>
          <t>Ending balance</t>
        </is>
      </c>
      <c r="B257" s="5" t="n">
        <v>0</v>
      </c>
      <c r="D257" s="8" t="n">
        <v>1.1</v>
      </c>
      <c r="F257" s="5" t="n">
        <v>0</v>
      </c>
      <c r="H257" s="5" t="n">
        <v>0</v>
      </c>
    </row>
    <row r="258">
      <c r="A258" s="4" t="inlineStr">
        <is>
          <t>Included in carrying amount—Assets under construction [member] | Acquisition intangibles [member]</t>
        </is>
      </c>
    </row>
    <row r="259">
      <c r="A259" s="3" t="inlineStr">
        <is>
          <t>Disclosure of detailed information about intangible assets [line items]</t>
        </is>
      </c>
    </row>
    <row r="260">
      <c r="A260" s="4" t="inlineStr">
        <is>
          <t>Beginning balance</t>
        </is>
      </c>
      <c r="B260" s="5" t="n">
        <v>0</v>
      </c>
      <c r="D260" s="5" t="n">
        <v>0</v>
      </c>
      <c r="F260" s="5" t="n">
        <v>0</v>
      </c>
    </row>
    <row r="261">
      <c r="A261" s="4" t="inlineStr">
        <is>
          <t>Ending balance</t>
        </is>
      </c>
      <c r="B261" s="5" t="n">
        <v>0</v>
      </c>
      <c r="D261" s="5" t="n">
        <v>0</v>
      </c>
      <c r="F261" s="5" t="n">
        <v>0</v>
      </c>
      <c r="H261" s="5" t="n">
        <v>0</v>
      </c>
    </row>
    <row r="262">
      <c r="A262" s="4" t="inlineStr">
        <is>
          <t>Included in carrying amount—Assets under construction [member] | Acquisition intangibles [member] | Customer relationships and distribution rights [member]</t>
        </is>
      </c>
    </row>
    <row r="263">
      <c r="A263" s="3" t="inlineStr">
        <is>
          <t>Disclosure of detailed information about intangible assets [line items]</t>
        </is>
      </c>
    </row>
    <row r="264">
      <c r="A264" s="4" t="inlineStr">
        <is>
          <t>Beginning balance</t>
        </is>
      </c>
      <c r="B264" s="5" t="n">
        <v>0</v>
      </c>
      <c r="D264" s="5" t="n">
        <v>0</v>
      </c>
      <c r="F264" s="5" t="n">
        <v>0</v>
      </c>
    </row>
    <row r="265">
      <c r="A265" s="4" t="inlineStr">
        <is>
          <t>Ending balance</t>
        </is>
      </c>
      <c r="B265" s="5" t="n">
        <v>0</v>
      </c>
      <c r="D265" s="5" t="n">
        <v>0</v>
      </c>
      <c r="F265" s="5" t="n">
        <v>0</v>
      </c>
      <c r="H265" s="5" t="n">
        <v>0</v>
      </c>
    </row>
    <row r="266">
      <c r="A266" s="4" t="inlineStr">
        <is>
          <t>Included in carrying amount—Assets under construction [member] | Acquisition intangibles [member] | Patents, technology and know- how [member]</t>
        </is>
      </c>
    </row>
    <row r="267">
      <c r="A267" s="3" t="inlineStr">
        <is>
          <t>Disclosure of detailed information about intangible assets [line items]</t>
        </is>
      </c>
    </row>
    <row r="268">
      <c r="A268" s="4" t="inlineStr">
        <is>
          <t>Beginning balance</t>
        </is>
      </c>
      <c r="B268" s="5" t="n">
        <v>0</v>
      </c>
      <c r="D268" s="5" t="n">
        <v>0</v>
      </c>
      <c r="F268" s="5" t="n">
        <v>0</v>
      </c>
    </row>
    <row r="269">
      <c r="A269" s="4" t="inlineStr">
        <is>
          <t>Ending balance</t>
        </is>
      </c>
      <c r="B269" s="5" t="n">
        <v>0</v>
      </c>
      <c r="D269" s="5" t="n">
        <v>0</v>
      </c>
      <c r="F269" s="5" t="n">
        <v>0</v>
      </c>
      <c r="H269" s="5" t="n">
        <v>0</v>
      </c>
    </row>
    <row r="270">
      <c r="A270" s="4" t="inlineStr">
        <is>
          <t>Included in carrying amount—Assets under construction [member] | Acquisition intangibles [member] | Licence fees [member]</t>
        </is>
      </c>
    </row>
    <row r="271">
      <c r="A271" s="3" t="inlineStr">
        <is>
          <t>Disclosure of detailed information about intangible assets [line items]</t>
        </is>
      </c>
    </row>
    <row r="272">
      <c r="A272" s="4" t="inlineStr">
        <is>
          <t>Beginning balance</t>
        </is>
      </c>
      <c r="B272" s="5" t="n">
        <v>0</v>
      </c>
      <c r="D272" s="5" t="n">
        <v>0</v>
      </c>
      <c r="F272" s="5" t="n">
        <v>0</v>
      </c>
    </row>
    <row r="273">
      <c r="A273" s="4" t="inlineStr">
        <is>
          <t>Ending balance</t>
        </is>
      </c>
      <c r="B273" s="5" t="n">
        <v>0</v>
      </c>
      <c r="D273" s="5" t="n">
        <v>0</v>
      </c>
      <c r="F273" s="5" t="n">
        <v>0</v>
      </c>
      <c r="H273" s="5" t="n">
        <v>0</v>
      </c>
    </row>
    <row r="274">
      <c r="A274" s="4" t="inlineStr">
        <is>
          <t>Included in carrying amount—Assets under construction [member] | Acquisition intangibles [member] | Trade names [member]</t>
        </is>
      </c>
    </row>
    <row r="275">
      <c r="A275" s="3" t="inlineStr">
        <is>
          <t>Disclosure of detailed information about intangible assets [line items]</t>
        </is>
      </c>
    </row>
    <row r="276">
      <c r="A276" s="4" t="inlineStr">
        <is>
          <t>Beginning balance</t>
        </is>
      </c>
      <c r="B276" s="5" t="n">
        <v>0</v>
      </c>
      <c r="D276" s="5" t="n">
        <v>0</v>
      </c>
      <c r="F276" s="5" t="n">
        <v>0</v>
      </c>
    </row>
    <row r="277">
      <c r="A277" s="4" t="inlineStr">
        <is>
          <t>Ending balance</t>
        </is>
      </c>
      <c r="B277" s="5" t="n">
        <v>0</v>
      </c>
      <c r="D277" s="5" t="n">
        <v>0</v>
      </c>
      <c r="F277" s="5" t="n">
        <v>0</v>
      </c>
      <c r="H277" s="5" t="n">
        <v>0</v>
      </c>
    </row>
    <row r="278">
      <c r="A278" s="4" t="inlineStr">
        <is>
          <t>Included in carrying amount—Assets under construction [member] | Internally generated [member] | Internally developed technology [member]</t>
        </is>
      </c>
    </row>
    <row r="279">
      <c r="A279" s="3" t="inlineStr">
        <is>
          <t>Disclosure of detailed information about intangible assets [line items]</t>
        </is>
      </c>
    </row>
    <row r="280">
      <c r="A280" s="4" t="inlineStr">
        <is>
          <t>Beginning balance</t>
        </is>
      </c>
      <c r="B280" s="8" t="n">
        <v>7.2</v>
      </c>
      <c r="D280" s="8" t="n">
        <v>9.199999999999999</v>
      </c>
      <c r="F280" s="8" t="n">
        <v>3.9</v>
      </c>
    </row>
    <row r="281">
      <c r="A281" s="4" t="inlineStr">
        <is>
          <t>Ending balance</t>
        </is>
      </c>
      <c r="B281" s="6" t="n">
        <v>9.199999999999999</v>
      </c>
      <c r="D281" s="6" t="n">
        <v>4.3</v>
      </c>
      <c r="F281" s="6" t="n">
        <v>7.2</v>
      </c>
      <c r="H281" s="6" t="n">
        <v>3.9</v>
      </c>
    </row>
    <row r="282"/>
    <row r="283">
      <c r="A283" s="4" t="inlineStr">
        <is>
          <t>[1]</t>
        </is>
      </c>
      <c r="B283" s="4" t="inlineStr">
        <is>
          <t>See note 1(d) for details related to the retrospective impact of a change in the Group’s accounting policy for cloud computing costs.</t>
        </is>
      </c>
    </row>
  </sheetData>
  <mergeCells count="8">
    <mergeCell ref="A1:A2"/>
    <mergeCell ref="B1:C1"/>
    <mergeCell ref="D1:H1"/>
    <mergeCell ref="B2:C2"/>
    <mergeCell ref="D2:E2"/>
    <mergeCell ref="F2:G2"/>
    <mergeCell ref="A282:H282"/>
    <mergeCell ref="B283:H28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Individually Material to the Financial Statements (Detail) £ in Millions</t>
        </is>
      </c>
      <c r="B1" s="2" t="inlineStr">
        <is>
          <t>12 Months Ended</t>
        </is>
      </c>
    </row>
    <row r="2">
      <c r="B2" s="2" t="inlineStr">
        <is>
          <t>Dec. 31, 2021GBP (£)</t>
        </is>
      </c>
    </row>
    <row r="3">
      <c r="A3" s="4" t="inlineStr">
        <is>
          <t>Expedeon CaptSure technology</t>
        </is>
      </c>
    </row>
    <row r="4">
      <c r="A4" s="3" t="inlineStr">
        <is>
          <t>Disclosure of intangible assets material to entity [line items]</t>
        </is>
      </c>
    </row>
    <row r="5">
      <c r="A5" s="4" t="inlineStr">
        <is>
          <t>Carrying amount</t>
        </is>
      </c>
      <c r="B5" s="6" t="n">
        <v>22.4</v>
      </c>
    </row>
    <row r="6">
      <c r="A6" s="4" t="inlineStr">
        <is>
          <t>Remaining amortization</t>
        </is>
      </c>
      <c r="B6" s="4" t="inlineStr">
        <is>
          <t>14 years</t>
        </is>
      </c>
    </row>
    <row r="7">
      <c r="A7" s="4" t="inlineStr">
        <is>
          <t>Expedeon antibody labelling and conjugation technology</t>
        </is>
      </c>
    </row>
    <row r="8">
      <c r="A8" s="3" t="inlineStr">
        <is>
          <t>Disclosure of intangible assets material to entity [line items]</t>
        </is>
      </c>
    </row>
    <row r="9">
      <c r="A9" s="4" t="inlineStr">
        <is>
          <t>Carrying amount</t>
        </is>
      </c>
      <c r="B9" s="6" t="n">
        <v>15.8</v>
      </c>
    </row>
    <row r="10">
      <c r="A10" s="4" t="inlineStr">
        <is>
          <t>Remaining amortization</t>
        </is>
      </c>
      <c r="B10" s="4" t="inlineStr">
        <is>
          <t>14 years</t>
        </is>
      </c>
    </row>
    <row r="11">
      <c r="A11" s="4" t="inlineStr">
        <is>
          <t>Epitomics RabMAb® technology</t>
        </is>
      </c>
    </row>
    <row r="12">
      <c r="A12" s="3" t="inlineStr">
        <is>
          <t>Disclosure of intangible assets material to entity [line items]</t>
        </is>
      </c>
    </row>
    <row r="13">
      <c r="A13" s="4" t="inlineStr">
        <is>
          <t>Carrying amount</t>
        </is>
      </c>
      <c r="B13" s="6" t="n">
        <v>8.9</v>
      </c>
    </row>
    <row r="14">
      <c r="A14" s="4" t="inlineStr">
        <is>
          <t>Remaining amortization</t>
        </is>
      </c>
      <c r="B14" s="4" t="inlineStr">
        <is>
          <t>5 years</t>
        </is>
      </c>
    </row>
    <row r="15">
      <c r="A15" s="4" t="inlineStr">
        <is>
          <t>Firefly BioWorks Multiplex and assay technology</t>
        </is>
      </c>
    </row>
    <row r="16">
      <c r="A16" s="3" t="inlineStr">
        <is>
          <t>Disclosure of intangible assets material to entity [line items]</t>
        </is>
      </c>
    </row>
    <row r="17">
      <c r="A17" s="4" t="inlineStr">
        <is>
          <t>Carrying amount</t>
        </is>
      </c>
      <c r="B17" s="6" t="n">
        <v>11.3</v>
      </c>
    </row>
    <row r="18">
      <c r="A18" s="4" t="inlineStr">
        <is>
          <t>Remaining amortization</t>
        </is>
      </c>
      <c r="B18" s="4" t="inlineStr">
        <is>
          <t>8 years</t>
        </is>
      </c>
    </row>
    <row r="19">
      <c r="A19" s="4" t="inlineStr">
        <is>
          <t>Roche licence agreement</t>
        </is>
      </c>
    </row>
    <row r="20">
      <c r="A20" s="3" t="inlineStr">
        <is>
          <t>Disclosure of intangible assets material to entity [line items]</t>
        </is>
      </c>
    </row>
    <row r="21">
      <c r="A21" s="4" t="inlineStr">
        <is>
          <t>Carrying amount</t>
        </is>
      </c>
      <c r="B21" s="6" t="n">
        <v>6.4</v>
      </c>
    </row>
    <row r="22">
      <c r="A22" s="4" t="inlineStr">
        <is>
          <t>Remaining amortization</t>
        </is>
      </c>
      <c r="B22" s="4" t="inlineStr">
        <is>
          <t>7 years</t>
        </is>
      </c>
    </row>
    <row r="23">
      <c r="A23" s="4" t="inlineStr">
        <is>
          <t>BioVision Metabolism Assays &amp; Proteins</t>
        </is>
      </c>
    </row>
    <row r="24">
      <c r="A24" s="3" t="inlineStr">
        <is>
          <t>Disclosure of intangible assets material to entity [line items]</t>
        </is>
      </c>
    </row>
    <row r="25">
      <c r="A25" s="4" t="inlineStr">
        <is>
          <t>Carrying amount</t>
        </is>
      </c>
      <c r="B25" s="6" t="n">
        <v>77.5</v>
      </c>
    </row>
    <row r="26">
      <c r="A26" s="4" t="inlineStr">
        <is>
          <t>Remaining amortization</t>
        </is>
      </c>
      <c r="B26" s="4" t="inlineStr">
        <is>
          <t>10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73" customWidth="1" min="3" max="3"/>
    <col width="14" customWidth="1" min="4" max="4"/>
    <col width="14" customWidth="1" min="5" max="5"/>
  </cols>
  <sheetData>
    <row r="1">
      <c r="A1" s="1" t="inlineStr">
        <is>
          <t>Intangible assets - Additional Information (Detail) - GBP (£)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Statements [Line Items]</t>
        </is>
      </c>
    </row>
    <row r="4">
      <c r="A4" s="4" t="inlineStr">
        <is>
          <t>Amortization of intangible assets</t>
        </is>
      </c>
      <c r="B4" s="6" t="n">
        <v>7.9</v>
      </c>
      <c r="C4" s="6" t="n">
        <v>20.9</v>
      </c>
      <c r="D4" s="6" t="n">
        <v>15.7</v>
      </c>
      <c r="E4" s="6" t="n">
        <v>10.5</v>
      </c>
    </row>
    <row r="5">
      <c r="A5" s="4" t="inlineStr">
        <is>
          <t>Impairment of intangible assets</t>
        </is>
      </c>
      <c r="B5" s="5" t="n">
        <v>0</v>
      </c>
      <c r="C5" s="8" t="n">
        <v>-1.1</v>
      </c>
      <c r="D5" s="8" t="n">
        <v>-14.9</v>
      </c>
      <c r="E5" s="8" t="n">
        <v>-12.8</v>
      </c>
    </row>
    <row r="6">
      <c r="A6" s="4" t="inlineStr">
        <is>
          <t>Capital commitments</t>
        </is>
      </c>
      <c r="B6" s="8" t="n">
        <v>6.9</v>
      </c>
      <c r="C6" s="5" t="n">
        <v>4</v>
      </c>
      <c r="D6" s="8" t="n">
        <v>1.8</v>
      </c>
      <c r="E6" s="5" t="n">
        <v>0</v>
      </c>
    </row>
    <row r="7">
      <c r="A7" s="4" t="inlineStr">
        <is>
          <t>Intangible assets [Member]</t>
        </is>
      </c>
    </row>
    <row r="8">
      <c r="A8" s="3" t="inlineStr">
        <is>
          <t>Statements [Line Items]</t>
        </is>
      </c>
    </row>
    <row r="9">
      <c r="A9" s="4" t="inlineStr">
        <is>
          <t>Capital commitments</t>
        </is>
      </c>
      <c r="B9" s="7" t="n">
        <v>2</v>
      </c>
      <c r="C9" s="8" t="n">
        <v>5.4</v>
      </c>
      <c r="D9" s="8" t="n">
        <v>4.1</v>
      </c>
      <c r="E9" s="5" t="n">
        <v>0</v>
      </c>
    </row>
    <row r="10">
      <c r="A10" s="4" t="inlineStr">
        <is>
          <t>Acquisition Intangibles [Member]</t>
        </is>
      </c>
    </row>
    <row r="11">
      <c r="A11" s="3" t="inlineStr">
        <is>
          <t>Statements [Line Items]</t>
        </is>
      </c>
    </row>
    <row r="12">
      <c r="A12" s="4" t="inlineStr">
        <is>
          <t>Number of months determining revaluation</t>
        </is>
      </c>
      <c r="B12" s="4" t="inlineStr">
        <is>
          <t>12 months</t>
        </is>
      </c>
    </row>
    <row r="13">
      <c r="A13" s="4" t="inlineStr">
        <is>
          <t>Revaluation decrease, Intangible assets other than goodwill</t>
        </is>
      </c>
      <c r="B13" s="6" t="n">
        <v>2.2</v>
      </c>
    </row>
    <row r="14">
      <c r="A14" s="4" t="inlineStr">
        <is>
          <t>Increase (decrease) due to changes in accounting policy [member]</t>
        </is>
      </c>
    </row>
    <row r="15">
      <c r="A15" s="3" t="inlineStr">
        <is>
          <t>Statements [Line Items]</t>
        </is>
      </c>
    </row>
    <row r="16">
      <c r="A16" s="4" t="inlineStr">
        <is>
          <t>Monthly impairment charge</t>
        </is>
      </c>
      <c r="C16" s="8" t="n">
        <v>0.5</v>
      </c>
    </row>
    <row r="17">
      <c r="A17" s="4" t="inlineStr">
        <is>
          <t>Increase (decrease) due to changes in accounting policy [member] | 2022 to 2026 [member] | Average Annual Reduction [Member]</t>
        </is>
      </c>
    </row>
    <row r="18">
      <c r="A18" s="3" t="inlineStr">
        <is>
          <t>Statements [Line Items]</t>
        </is>
      </c>
    </row>
    <row r="19">
      <c r="A19" s="4" t="inlineStr">
        <is>
          <t>Amortization of intangible assets</t>
        </is>
      </c>
      <c r="C19" s="8" t="n">
        <v>3.9</v>
      </c>
    </row>
    <row r="20">
      <c r="A20" s="4" t="inlineStr">
        <is>
          <t>Computer software [member]</t>
        </is>
      </c>
    </row>
    <row r="21">
      <c r="A21" s="3" t="inlineStr">
        <is>
          <t>Statements [Line Items]</t>
        </is>
      </c>
    </row>
    <row r="22">
      <c r="A22" s="4" t="inlineStr">
        <is>
          <t>Impairment of intangible assets</t>
        </is>
      </c>
      <c r="C22" s="8" t="n">
        <v>12.8</v>
      </c>
    </row>
    <row r="23">
      <c r="A23" s="4" t="inlineStr">
        <is>
          <t>Computer software [member] | Amount Included In Software With Remainder Shown As Software Assets Under Construction [member]</t>
        </is>
      </c>
    </row>
    <row r="24">
      <c r="A24" s="3" t="inlineStr">
        <is>
          <t>Statements [Line Items]</t>
        </is>
      </c>
    </row>
    <row r="25">
      <c r="A25" s="4" t="inlineStr">
        <is>
          <t>Intangible assets material to entity</t>
        </is>
      </c>
      <c r="C25" s="6" t="n">
        <v>31.9</v>
      </c>
    </row>
    <row r="26">
      <c r="A26" s="4" t="inlineStr">
        <is>
          <t>Description of intangible assets material to entity</t>
        </is>
      </c>
      <c r="C26" s="4" t="inlineStr">
        <is>
          <t>included within software which is being amortized over a ten year period</t>
        </is>
      </c>
    </row>
    <row r="27">
      <c r="A27" s="4" t="inlineStr">
        <is>
          <t>Remaining amortisation period of intangible assets material to entity</t>
        </is>
      </c>
      <c r="C27" s="4" t="inlineStr">
        <is>
          <t>7 years 4 months 24 days</t>
        </is>
      </c>
    </row>
    <row r="28">
      <c r="A28" s="4" t="inlineStr">
        <is>
          <t>Computer software [member] | Bottom of range [member]</t>
        </is>
      </c>
    </row>
    <row r="29">
      <c r="A29" s="3" t="inlineStr">
        <is>
          <t>Statements [Line Items]</t>
        </is>
      </c>
    </row>
    <row r="30">
      <c r="A30" s="4" t="inlineStr">
        <is>
          <t>Useful life measured as period of time, Intangible assets other than goodwill</t>
        </is>
      </c>
      <c r="C30" s="4" t="inlineStr">
        <is>
          <t>3 years</t>
        </is>
      </c>
    </row>
    <row r="31">
      <c r="A31" s="4" t="inlineStr">
        <is>
          <t>Computer software [member] | Bottom of range [member] | Previously stated [member]</t>
        </is>
      </c>
    </row>
    <row r="32">
      <c r="A32" s="3" t="inlineStr">
        <is>
          <t>Statements [Line Items]</t>
        </is>
      </c>
    </row>
    <row r="33">
      <c r="A33" s="4" t="inlineStr">
        <is>
          <t>Useful life measured as period of time, Intangible assets other than goodwill</t>
        </is>
      </c>
      <c r="C33" s="4" t="inlineStr">
        <is>
          <t>3 years</t>
        </is>
      </c>
    </row>
    <row r="34">
      <c r="A34" s="4" t="inlineStr">
        <is>
          <t>Computer software [member] | Top of range [member]</t>
        </is>
      </c>
    </row>
    <row r="35">
      <c r="A35" s="3" t="inlineStr">
        <is>
          <t>Statements [Line Items]</t>
        </is>
      </c>
    </row>
    <row r="36">
      <c r="A36" s="4" t="inlineStr">
        <is>
          <t>Useful life measured as period of time, Intangible assets other than goodwill</t>
        </is>
      </c>
      <c r="C36" s="4" t="inlineStr">
        <is>
          <t>10 years</t>
        </is>
      </c>
    </row>
    <row r="37">
      <c r="A37" s="4" t="inlineStr">
        <is>
          <t>Computer software [member] | Top of range [member] | Previously stated [member]</t>
        </is>
      </c>
    </row>
    <row r="38">
      <c r="A38" s="3" t="inlineStr">
        <is>
          <t>Statements [Line Items]</t>
        </is>
      </c>
    </row>
    <row r="39">
      <c r="A39" s="4" t="inlineStr">
        <is>
          <t>Useful life measured as period of time, Intangible assets other than goodwill</t>
        </is>
      </c>
      <c r="C39" s="4" t="inlineStr">
        <is>
          <t>5 years</t>
        </is>
      </c>
    </row>
    <row r="40">
      <c r="A40" s="4" t="inlineStr">
        <is>
          <t>Technology-based intangible assets [member]</t>
        </is>
      </c>
    </row>
    <row r="41">
      <c r="A41" s="3" t="inlineStr">
        <is>
          <t>Statements [Line Items]</t>
        </is>
      </c>
    </row>
    <row r="42">
      <c r="A42" s="4" t="inlineStr">
        <is>
          <t>Impairment of intangible assets</t>
        </is>
      </c>
      <c r="C42" s="6" t="n">
        <v>1.1</v>
      </c>
    </row>
    <row r="43">
      <c r="A43" s="4" t="inlineStr">
        <is>
          <t>Capitalised development expenditure [member]</t>
        </is>
      </c>
    </row>
    <row r="44">
      <c r="A44" s="3" t="inlineStr">
        <is>
          <t>Statements [Line Items]</t>
        </is>
      </c>
    </row>
    <row r="45">
      <c r="A45" s="4" t="inlineStr">
        <is>
          <t>Impairment of intangible assets</t>
        </is>
      </c>
      <c r="C45" s="8" t="n">
        <v>2.1</v>
      </c>
    </row>
    <row r="46">
      <c r="A46" s="4" t="inlineStr">
        <is>
          <t>Research And Development Expenses [member]</t>
        </is>
      </c>
    </row>
    <row r="47">
      <c r="A47" s="3" t="inlineStr">
        <is>
          <t>Statements [Line Items]</t>
        </is>
      </c>
    </row>
    <row r="48">
      <c r="A48" s="4" t="inlineStr">
        <is>
          <t>Amortisation Expense</t>
        </is>
      </c>
      <c r="B48" s="8" t="n">
        <v>4.6</v>
      </c>
      <c r="C48" s="8" t="n">
        <v>8.5</v>
      </c>
      <c r="D48" s="8" t="n">
        <v>8.199999999999999</v>
      </c>
      <c r="E48" s="8" t="n">
        <v>6.2</v>
      </c>
    </row>
    <row r="49">
      <c r="A49" s="4" t="inlineStr">
        <is>
          <t>Amortization of intangible assets</t>
        </is>
      </c>
      <c r="B49" s="8" t="n">
        <v>3.2</v>
      </c>
      <c r="C49" s="8" t="n">
        <v>6.8</v>
      </c>
      <c r="D49" s="5" t="n">
        <v>6</v>
      </c>
      <c r="E49" s="8" t="n">
        <v>4.3</v>
      </c>
    </row>
    <row r="50">
      <c r="A50" s="4" t="inlineStr">
        <is>
          <t>Research And Development Expenses [member] | Technology-based intangible assets [member] | Internally generated [member]</t>
        </is>
      </c>
    </row>
    <row r="51">
      <c r="A51" s="3" t="inlineStr">
        <is>
          <t>Statements [Line Items]</t>
        </is>
      </c>
    </row>
    <row r="52">
      <c r="A52" s="4" t="inlineStr">
        <is>
          <t>Impairment of intangible assets</t>
        </is>
      </c>
      <c r="C52" s="8" t="n">
        <v>1.1</v>
      </c>
    </row>
    <row r="53">
      <c r="A53" s="4" t="inlineStr">
        <is>
          <t>Selling General And Administrative Expenses [member]</t>
        </is>
      </c>
    </row>
    <row r="54">
      <c r="A54" s="3" t="inlineStr">
        <is>
          <t>Statements [Line Items]</t>
        </is>
      </c>
    </row>
    <row r="55">
      <c r="A55" s="4" t="inlineStr">
        <is>
          <t>Amortisation Expense</t>
        </is>
      </c>
      <c r="B55" s="8" t="n">
        <v>3.3</v>
      </c>
      <c r="C55" s="8" t="n">
        <v>12.4</v>
      </c>
      <c r="D55" s="8" t="n">
        <v>7.5</v>
      </c>
      <c r="E55" s="8" t="n">
        <v>4.3</v>
      </c>
    </row>
    <row r="56">
      <c r="A56" s="4" t="inlineStr">
        <is>
          <t>Amortization of intangible assets</t>
        </is>
      </c>
      <c r="B56" s="6" t="n">
        <v>1.2</v>
      </c>
      <c r="C56" s="8" t="n">
        <v>2.3</v>
      </c>
      <c r="D56" s="6" t="n">
        <v>2.6</v>
      </c>
      <c r="E56" s="8" t="n">
        <v>2.2</v>
      </c>
    </row>
    <row r="57">
      <c r="A57" s="4" t="inlineStr">
        <is>
          <t>Impairment of intangible assets</t>
        </is>
      </c>
      <c r="E57" s="6" t="n">
        <v>12.8</v>
      </c>
    </row>
    <row r="58">
      <c r="A58" s="4" t="inlineStr">
        <is>
          <t>Selling General And Administrative Expenses [member] | Computer software [member]</t>
        </is>
      </c>
    </row>
    <row r="59">
      <c r="A59" s="3" t="inlineStr">
        <is>
          <t>Statements [Line Items]</t>
        </is>
      </c>
    </row>
    <row r="60">
      <c r="A60" s="4" t="inlineStr">
        <is>
          <t>Impairment of intangible assets</t>
        </is>
      </c>
      <c r="C60" s="8" t="n">
        <v>2.1</v>
      </c>
    </row>
    <row r="61">
      <c r="A61" s="4" t="inlineStr">
        <is>
          <t>Selling General And Administrative Expenses [member] | Technology-based intangible assets [member] | Internally generated [member]</t>
        </is>
      </c>
    </row>
    <row r="62">
      <c r="A62" s="3" t="inlineStr">
        <is>
          <t>Statements [Line Items]</t>
        </is>
      </c>
    </row>
    <row r="63">
      <c r="A63" s="4" t="inlineStr">
        <is>
          <t>Impairment of intangible assets</t>
        </is>
      </c>
      <c r="C63" s="6" t="n">
        <v>0.6</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14" customWidth="1" min="6" max="6"/>
    <col width="13" customWidth="1" min="7" max="7"/>
    <col width="14" customWidth="1" min="8" max="8"/>
  </cols>
  <sheetData>
    <row r="1">
      <c r="A1" s="1" t="inlineStr">
        <is>
          <t>Property, plant and equipment - Summary of Property Plant And Equipment (Detail) - GBP (£) £ in Millions</t>
        </is>
      </c>
      <c r="B1" s="2" t="inlineStr">
        <is>
          <t>6 Months Ended</t>
        </is>
      </c>
      <c r="D1" s="2" t="inlineStr">
        <is>
          <t>12 Months Ended</t>
        </is>
      </c>
    </row>
    <row r="2">
      <c r="B2" s="2" t="inlineStr">
        <is>
          <t>Dec. 31, 2020</t>
        </is>
      </c>
      <c r="D2" s="2" t="inlineStr">
        <is>
          <t>Dec. 31, 2021</t>
        </is>
      </c>
      <c r="F2" s="2" t="inlineStr">
        <is>
          <t>Jun. 30, 2020</t>
        </is>
      </c>
      <c r="H2" s="2" t="inlineStr">
        <is>
          <t>Jun. 30, 2019</t>
        </is>
      </c>
    </row>
    <row r="3">
      <c r="A3" s="3" t="inlineStr">
        <is>
          <t>Disclosure of detailed information about property, plant and equipment [line items]</t>
        </is>
      </c>
    </row>
    <row r="4">
      <c r="A4" s="4" t="inlineStr">
        <is>
          <t>Beginning balance</t>
        </is>
      </c>
      <c r="B4" s="6" t="n">
        <v>43.3</v>
      </c>
      <c r="C4" s="4" t="inlineStr">
        <is>
          <t>[1]</t>
        </is>
      </c>
      <c r="D4" s="6" t="n">
        <v>48.5</v>
      </c>
      <c r="E4" s="4" t="inlineStr">
        <is>
          <t>[1]</t>
        </is>
      </c>
      <c r="F4" s="6" t="n">
        <v>37.1</v>
      </c>
    </row>
    <row r="5">
      <c r="A5" s="4" t="inlineStr">
        <is>
          <t>Ending balance</t>
        </is>
      </c>
      <c r="B5" s="8" t="n">
        <v>48.5</v>
      </c>
      <c r="C5" s="4" t="inlineStr">
        <is>
          <t>[1]</t>
        </is>
      </c>
      <c r="D5" s="8" t="n">
        <v>73.5</v>
      </c>
      <c r="F5" s="8" t="n">
        <v>43.3</v>
      </c>
      <c r="G5" s="4" t="inlineStr">
        <is>
          <t>[1]</t>
        </is>
      </c>
      <c r="H5" s="6" t="n">
        <v>37.1</v>
      </c>
    </row>
    <row r="6">
      <c r="A6" s="4" t="inlineStr">
        <is>
          <t>Assets under construction</t>
        </is>
      </c>
      <c r="B6" s="8" t="n">
        <v>2.9</v>
      </c>
      <c r="D6" s="8" t="n">
        <v>3.2</v>
      </c>
      <c r="F6" s="8" t="n">
        <v>1.2</v>
      </c>
      <c r="H6" s="5" t="n">
        <v>0</v>
      </c>
    </row>
    <row r="7">
      <c r="A7" s="4" t="inlineStr">
        <is>
          <t>Laboratory equipment [member]</t>
        </is>
      </c>
    </row>
    <row r="8">
      <c r="A8" s="3" t="inlineStr">
        <is>
          <t>Disclosure of detailed information about property, plant and equipment [line items]</t>
        </is>
      </c>
    </row>
    <row r="9">
      <c r="A9" s="4" t="inlineStr">
        <is>
          <t>Beginning balance</t>
        </is>
      </c>
      <c r="B9" s="8" t="n">
        <v>13.2</v>
      </c>
      <c r="D9" s="8" t="n">
        <v>12.5</v>
      </c>
      <c r="F9" s="8" t="n">
        <v>10.4</v>
      </c>
    </row>
    <row r="10">
      <c r="A10" s="4" t="inlineStr">
        <is>
          <t>Ending balance</t>
        </is>
      </c>
      <c r="B10" s="8" t="n">
        <v>12.5</v>
      </c>
      <c r="D10" s="8" t="n">
        <v>15.3</v>
      </c>
      <c r="F10" s="8" t="n">
        <v>13.2</v>
      </c>
      <c r="H10" s="8" t="n">
        <v>10.4</v>
      </c>
    </row>
    <row r="11">
      <c r="A11" s="4" t="inlineStr">
        <is>
          <t>Assets under construction</t>
        </is>
      </c>
      <c r="B11" s="5" t="n">
        <v>0</v>
      </c>
      <c r="D11" s="5" t="n">
        <v>0</v>
      </c>
      <c r="F11" s="5" t="n">
        <v>0</v>
      </c>
      <c r="H11" s="5" t="n">
        <v>0</v>
      </c>
    </row>
    <row r="12">
      <c r="A12" s="4" t="inlineStr">
        <is>
          <t>Office fixtures, fittings and other equipment [member]</t>
        </is>
      </c>
    </row>
    <row r="13">
      <c r="A13" s="3" t="inlineStr">
        <is>
          <t>Disclosure of detailed information about property, plant and equipment [line items]</t>
        </is>
      </c>
    </row>
    <row r="14">
      <c r="A14" s="4" t="inlineStr">
        <is>
          <t>Beginning balance</t>
        </is>
      </c>
      <c r="B14" s="5" t="n">
        <v>6</v>
      </c>
      <c r="D14" s="8" t="n">
        <v>4.9</v>
      </c>
      <c r="F14" s="5" t="n">
        <v>7</v>
      </c>
    </row>
    <row r="15">
      <c r="A15" s="4" t="inlineStr">
        <is>
          <t>Ending balance</t>
        </is>
      </c>
      <c r="B15" s="8" t="n">
        <v>4.9</v>
      </c>
      <c r="D15" s="5" t="n">
        <v>7</v>
      </c>
      <c r="F15" s="5" t="n">
        <v>6</v>
      </c>
      <c r="H15" s="5" t="n">
        <v>7</v>
      </c>
    </row>
    <row r="16">
      <c r="A16" s="4" t="inlineStr">
        <is>
          <t>Assets under construction</t>
        </is>
      </c>
      <c r="B16" s="5" t="n">
        <v>0</v>
      </c>
      <c r="D16" s="5" t="n">
        <v>0</v>
      </c>
      <c r="F16" s="5" t="n">
        <v>0</v>
      </c>
      <c r="H16" s="5" t="n">
        <v>0</v>
      </c>
    </row>
    <row r="17">
      <c r="A17" s="4" t="inlineStr">
        <is>
          <t>Cell line assets [member]</t>
        </is>
      </c>
    </row>
    <row r="18">
      <c r="A18" s="3" t="inlineStr">
        <is>
          <t>Disclosure of detailed information about property, plant and equipment [line items]</t>
        </is>
      </c>
    </row>
    <row r="19">
      <c r="A19" s="4" t="inlineStr">
        <is>
          <t>Beginning balance</t>
        </is>
      </c>
      <c r="B19" s="8" t="n">
        <v>5.3</v>
      </c>
      <c r="D19" s="8" t="n">
        <v>5.6</v>
      </c>
      <c r="F19" s="5" t="n">
        <v>0</v>
      </c>
    </row>
    <row r="20">
      <c r="A20" s="4" t="inlineStr">
        <is>
          <t>Ending balance</t>
        </is>
      </c>
      <c r="B20" s="8" t="n">
        <v>5.6</v>
      </c>
      <c r="D20" s="8" t="n">
        <v>7.3</v>
      </c>
      <c r="F20" s="8" t="n">
        <v>5.3</v>
      </c>
      <c r="H20" s="5" t="n">
        <v>0</v>
      </c>
    </row>
    <row r="21">
      <c r="A21" s="4" t="inlineStr">
        <is>
          <t>Assets under construction</t>
        </is>
      </c>
      <c r="B21" s="5" t="n">
        <v>0</v>
      </c>
      <c r="D21" s="8" t="n">
        <v>2.3</v>
      </c>
      <c r="F21" s="8" t="n">
        <v>1.2</v>
      </c>
      <c r="H21" s="5" t="n">
        <v>0</v>
      </c>
    </row>
    <row r="22">
      <c r="A22" s="4" t="inlineStr">
        <is>
          <t>Leasehold improvements [member]</t>
        </is>
      </c>
    </row>
    <row r="23">
      <c r="A23" s="3" t="inlineStr">
        <is>
          <t>Disclosure of detailed information about property, plant and equipment [line items]</t>
        </is>
      </c>
    </row>
    <row r="24">
      <c r="A24" s="4" t="inlineStr">
        <is>
          <t>Beginning balance</t>
        </is>
      </c>
      <c r="B24" s="8" t="n">
        <v>18.8</v>
      </c>
      <c r="D24" s="8" t="n">
        <v>25.5</v>
      </c>
      <c r="F24" s="8" t="n">
        <v>19.7</v>
      </c>
    </row>
    <row r="25">
      <c r="A25" s="4" t="inlineStr">
        <is>
          <t>Ending balance</t>
        </is>
      </c>
      <c r="B25" s="8" t="n">
        <v>25.5</v>
      </c>
      <c r="D25" s="8" t="n">
        <v>43.9</v>
      </c>
      <c r="F25" s="8" t="n">
        <v>18.8</v>
      </c>
      <c r="H25" s="8" t="n">
        <v>19.7</v>
      </c>
    </row>
    <row r="26">
      <c r="A26" s="4" t="inlineStr">
        <is>
          <t>Assets under construction</t>
        </is>
      </c>
      <c r="B26" s="8" t="n">
        <v>2.9</v>
      </c>
      <c r="D26" s="8" t="n">
        <v>0.9</v>
      </c>
      <c r="F26" s="5" t="n">
        <v>0</v>
      </c>
      <c r="H26" s="5" t="n">
        <v>0</v>
      </c>
    </row>
    <row r="27">
      <c r="A27" s="4" t="inlineStr">
        <is>
          <t>Gross carrying amount [member]</t>
        </is>
      </c>
    </row>
    <row r="28">
      <c r="A28" s="3" t="inlineStr">
        <is>
          <t>Disclosure of detailed information about property, plant and equipment [line items]</t>
        </is>
      </c>
    </row>
    <row r="29">
      <c r="A29" s="4" t="inlineStr">
        <is>
          <t>Beginning balance</t>
        </is>
      </c>
      <c r="B29" s="8" t="n">
        <v>70.7</v>
      </c>
      <c r="D29" s="8" t="n">
        <v>78.7</v>
      </c>
      <c r="F29" s="8" t="n">
        <v>58.2</v>
      </c>
      <c r="H29" s="8" t="n">
        <v>44.7</v>
      </c>
    </row>
    <row r="30">
      <c r="A30" s="4" t="inlineStr">
        <is>
          <t>Additions</t>
        </is>
      </c>
      <c r="B30" s="5" t="n">
        <v>11</v>
      </c>
      <c r="D30" s="8" t="n">
        <v>34.5</v>
      </c>
      <c r="F30" s="8" t="n">
        <v>12.5</v>
      </c>
      <c r="H30" s="8" t="n">
        <v>16.8</v>
      </c>
    </row>
    <row r="31">
      <c r="A31" s="4" t="inlineStr">
        <is>
          <t>Disposals</t>
        </is>
      </c>
      <c r="B31" s="8" t="n">
        <v>-0.2</v>
      </c>
      <c r="D31" s="8" t="n">
        <v>-3.1</v>
      </c>
      <c r="F31" s="8" t="n">
        <v>-1.4</v>
      </c>
      <c r="H31" s="8" t="n">
        <v>-3.7</v>
      </c>
    </row>
    <row r="32">
      <c r="A32" s="4" t="inlineStr">
        <is>
          <t>Exchange differences</t>
        </is>
      </c>
      <c r="B32" s="8" t="n">
        <v>-2.8</v>
      </c>
      <c r="D32" s="8" t="n">
        <v>1.4</v>
      </c>
      <c r="F32" s="8" t="n">
        <v>0.8</v>
      </c>
      <c r="H32" s="8" t="n">
        <v>0.4</v>
      </c>
    </row>
    <row r="33">
      <c r="A33" s="4" t="inlineStr">
        <is>
          <t>Acquisitions</t>
        </is>
      </c>
      <c r="D33" s="8" t="n">
        <v>0.8</v>
      </c>
      <c r="F33" s="8" t="n">
        <v>0.6</v>
      </c>
    </row>
    <row r="34">
      <c r="A34" s="4" t="inlineStr">
        <is>
          <t>Reclassification</t>
        </is>
      </c>
      <c r="F34" s="5" t="n">
        <v>0</v>
      </c>
    </row>
    <row r="35">
      <c r="A35" s="4" t="inlineStr">
        <is>
          <t>Ending balance</t>
        </is>
      </c>
      <c r="B35" s="8" t="n">
        <v>78.7</v>
      </c>
      <c r="D35" s="8" t="n">
        <v>112.3</v>
      </c>
      <c r="F35" s="8" t="n">
        <v>70.7</v>
      </c>
      <c r="H35" s="8" t="n">
        <v>58.2</v>
      </c>
    </row>
    <row r="36">
      <c r="A36" s="4" t="inlineStr">
        <is>
          <t>Gross carrying amount [member] | Laboratory equipment [member]</t>
        </is>
      </c>
    </row>
    <row r="37">
      <c r="A37" s="3" t="inlineStr">
        <is>
          <t>Disclosure of detailed information about property, plant and equipment [line items]</t>
        </is>
      </c>
    </row>
    <row r="38">
      <c r="A38" s="4" t="inlineStr">
        <is>
          <t>Beginning balance</t>
        </is>
      </c>
      <c r="B38" s="8" t="n">
        <v>29.3</v>
      </c>
      <c r="D38" s="8" t="n">
        <v>29.8</v>
      </c>
      <c r="F38" s="5" t="n">
        <v>23</v>
      </c>
      <c r="H38" s="5" t="n">
        <v>16</v>
      </c>
    </row>
    <row r="39">
      <c r="A39" s="4" t="inlineStr">
        <is>
          <t>Additions</t>
        </is>
      </c>
      <c r="B39" s="5" t="n">
        <v>2</v>
      </c>
      <c r="D39" s="8" t="n">
        <v>5.9</v>
      </c>
      <c r="F39" s="5" t="n">
        <v>7</v>
      </c>
      <c r="H39" s="8" t="n">
        <v>7.2</v>
      </c>
    </row>
    <row r="40">
      <c r="A40" s="4" t="inlineStr">
        <is>
          <t>Disposals</t>
        </is>
      </c>
      <c r="B40" s="5" t="n">
        <v>0</v>
      </c>
      <c r="D40" s="8" t="n">
        <v>-1.1</v>
      </c>
      <c r="F40" s="5" t="n">
        <v>0</v>
      </c>
      <c r="H40" s="8" t="n">
        <v>-0.4</v>
      </c>
    </row>
    <row r="41">
      <c r="A41" s="4" t="inlineStr">
        <is>
          <t>Exchange differences</t>
        </is>
      </c>
      <c r="B41" s="8" t="n">
        <v>-1.5</v>
      </c>
      <c r="D41" s="8" t="n">
        <v>0.7</v>
      </c>
      <c r="F41" s="8" t="n">
        <v>0.4</v>
      </c>
      <c r="H41" s="8" t="n">
        <v>0.2</v>
      </c>
    </row>
    <row r="42">
      <c r="A42" s="4" t="inlineStr">
        <is>
          <t>Acquisitions</t>
        </is>
      </c>
      <c r="D42" s="8" t="n">
        <v>0.8</v>
      </c>
      <c r="F42" s="8" t="n">
        <v>0.3</v>
      </c>
    </row>
    <row r="43">
      <c r="A43" s="4" t="inlineStr">
        <is>
          <t>Reclassification</t>
        </is>
      </c>
      <c r="F43" s="8" t="n">
        <v>-1.4</v>
      </c>
    </row>
    <row r="44">
      <c r="A44" s="4" t="inlineStr">
        <is>
          <t>Ending balance</t>
        </is>
      </c>
      <c r="B44" s="8" t="n">
        <v>29.8</v>
      </c>
      <c r="D44" s="8" t="n">
        <v>36.1</v>
      </c>
      <c r="F44" s="8" t="n">
        <v>29.3</v>
      </c>
      <c r="H44" s="5" t="n">
        <v>23</v>
      </c>
    </row>
    <row r="45">
      <c r="A45" s="4" t="inlineStr">
        <is>
          <t>Gross carrying amount [member] | Office fixtures, fittings and other equipment [member]</t>
        </is>
      </c>
    </row>
    <row r="46">
      <c r="A46" s="3" t="inlineStr">
        <is>
          <t>Disclosure of detailed information about property, plant and equipment [line items]</t>
        </is>
      </c>
    </row>
    <row r="47">
      <c r="A47" s="4" t="inlineStr">
        <is>
          <t>Beginning balance</t>
        </is>
      </c>
      <c r="B47" s="8" t="n">
        <v>15.5</v>
      </c>
      <c r="D47" s="5" t="n">
        <v>15</v>
      </c>
      <c r="F47" s="8" t="n">
        <v>15.1</v>
      </c>
      <c r="H47" s="8" t="n">
        <v>13.5</v>
      </c>
    </row>
    <row r="48">
      <c r="A48" s="4" t="inlineStr">
        <is>
          <t>Additions</t>
        </is>
      </c>
      <c r="B48" s="8" t="n">
        <v>0.5</v>
      </c>
      <c r="D48" s="8" t="n">
        <v>5.3</v>
      </c>
      <c r="F48" s="8" t="n">
        <v>1.3</v>
      </c>
      <c r="H48" s="8" t="n">
        <v>4.7</v>
      </c>
    </row>
    <row r="49">
      <c r="A49" s="4" t="inlineStr">
        <is>
          <t>Disposals</t>
        </is>
      </c>
      <c r="B49" s="5" t="n">
        <v>0</v>
      </c>
      <c r="D49" s="5" t="n">
        <v>-2</v>
      </c>
      <c r="F49" s="8" t="n">
        <v>-1.4</v>
      </c>
      <c r="H49" s="8" t="n">
        <v>-3.3</v>
      </c>
    </row>
    <row r="50">
      <c r="A50" s="4" t="inlineStr">
        <is>
          <t>Exchange differences</t>
        </is>
      </c>
      <c r="B50" s="5" t="n">
        <v>-1</v>
      </c>
      <c r="D50" s="8" t="n">
        <v>0.2</v>
      </c>
      <c r="F50" s="8" t="n">
        <v>0.4</v>
      </c>
      <c r="H50" s="8" t="n">
        <v>0.2</v>
      </c>
    </row>
    <row r="51">
      <c r="A51" s="4" t="inlineStr">
        <is>
          <t>Acquisitions</t>
        </is>
      </c>
      <c r="D51" s="5" t="n">
        <v>0</v>
      </c>
      <c r="F51" s="8" t="n">
        <v>0.1</v>
      </c>
    </row>
    <row r="52">
      <c r="A52" s="4" t="inlineStr">
        <is>
          <t>Reclassification</t>
        </is>
      </c>
      <c r="F52" s="5" t="n">
        <v>0</v>
      </c>
    </row>
    <row r="53">
      <c r="A53" s="4" t="inlineStr">
        <is>
          <t>Ending balance</t>
        </is>
      </c>
      <c r="B53" s="5" t="n">
        <v>15</v>
      </c>
      <c r="D53" s="8" t="n">
        <v>18.5</v>
      </c>
      <c r="F53" s="8" t="n">
        <v>15.5</v>
      </c>
      <c r="H53" s="8" t="n">
        <v>15.1</v>
      </c>
    </row>
    <row r="54">
      <c r="A54" s="4" t="inlineStr">
        <is>
          <t>Gross carrying amount [member] | Cell line assets [member]</t>
        </is>
      </c>
    </row>
    <row r="55">
      <c r="A55" s="3" t="inlineStr">
        <is>
          <t>Disclosure of detailed information about property, plant and equipment [line items]</t>
        </is>
      </c>
    </row>
    <row r="56">
      <c r="A56" s="4" t="inlineStr">
        <is>
          <t>Beginning balance</t>
        </is>
      </c>
      <c r="B56" s="8" t="n">
        <v>5.6</v>
      </c>
      <c r="D56" s="8" t="n">
        <v>6.2</v>
      </c>
      <c r="F56" s="5" t="n">
        <v>0</v>
      </c>
      <c r="H56" s="5" t="n">
        <v>0</v>
      </c>
    </row>
    <row r="57">
      <c r="A57" s="4" t="inlineStr">
        <is>
          <t>Additions</t>
        </is>
      </c>
      <c r="B57" s="8" t="n">
        <v>0.6</v>
      </c>
      <c r="D57" s="8" t="n">
        <v>2.3</v>
      </c>
      <c r="F57" s="8" t="n">
        <v>4.2</v>
      </c>
      <c r="H57" s="5" t="n">
        <v>0</v>
      </c>
    </row>
    <row r="58">
      <c r="A58" s="4" t="inlineStr">
        <is>
          <t>Disposals</t>
        </is>
      </c>
      <c r="B58" s="5" t="n">
        <v>0</v>
      </c>
      <c r="D58" s="5" t="n">
        <v>0</v>
      </c>
      <c r="F58" s="5" t="n">
        <v>0</v>
      </c>
      <c r="H58" s="5" t="n">
        <v>0</v>
      </c>
    </row>
    <row r="59">
      <c r="A59" s="4" t="inlineStr">
        <is>
          <t>Exchange differences</t>
        </is>
      </c>
      <c r="B59" s="5" t="n">
        <v>0</v>
      </c>
      <c r="D59" s="5" t="n">
        <v>0</v>
      </c>
      <c r="F59" s="5" t="n">
        <v>0</v>
      </c>
      <c r="H59" s="5" t="n">
        <v>0</v>
      </c>
    </row>
    <row r="60">
      <c r="A60" s="4" t="inlineStr">
        <is>
          <t>Acquisitions</t>
        </is>
      </c>
      <c r="D60" s="5" t="n">
        <v>0</v>
      </c>
      <c r="F60" s="5" t="n">
        <v>0</v>
      </c>
    </row>
    <row r="61">
      <c r="A61" s="4" t="inlineStr">
        <is>
          <t>Reclassification</t>
        </is>
      </c>
      <c r="F61" s="8" t="n">
        <v>1.4</v>
      </c>
    </row>
    <row r="62">
      <c r="A62" s="4" t="inlineStr">
        <is>
          <t>Ending balance</t>
        </is>
      </c>
      <c r="B62" s="8" t="n">
        <v>6.2</v>
      </c>
      <c r="D62" s="8" t="n">
        <v>8.5</v>
      </c>
      <c r="F62" s="8" t="n">
        <v>5.6</v>
      </c>
      <c r="H62" s="5" t="n">
        <v>0</v>
      </c>
    </row>
    <row r="63">
      <c r="A63" s="4" t="inlineStr">
        <is>
          <t>Gross carrying amount [member] | Leasehold improvements [member]</t>
        </is>
      </c>
    </row>
    <row r="64">
      <c r="A64" s="3" t="inlineStr">
        <is>
          <t>Disclosure of detailed information about property, plant and equipment [line items]</t>
        </is>
      </c>
    </row>
    <row r="65">
      <c r="A65" s="4" t="inlineStr">
        <is>
          <t>Beginning balance</t>
        </is>
      </c>
      <c r="B65" s="8" t="n">
        <v>20.3</v>
      </c>
      <c r="D65" s="8" t="n">
        <v>27.7</v>
      </c>
      <c r="F65" s="8" t="n">
        <v>20.1</v>
      </c>
      <c r="H65" s="8" t="n">
        <v>15.2</v>
      </c>
    </row>
    <row r="66">
      <c r="A66" s="4" t="inlineStr">
        <is>
          <t>Additions</t>
        </is>
      </c>
      <c r="B66" s="8" t="n">
        <v>7.9</v>
      </c>
      <c r="D66" s="5" t="n">
        <v>21</v>
      </c>
      <c r="F66" s="5" t="n">
        <v>0</v>
      </c>
      <c r="H66" s="8" t="n">
        <v>4.9</v>
      </c>
    </row>
    <row r="67">
      <c r="A67" s="4" t="inlineStr">
        <is>
          <t>Disposals</t>
        </is>
      </c>
      <c r="B67" s="8" t="n">
        <v>-0.2</v>
      </c>
      <c r="D67" s="5" t="n">
        <v>0</v>
      </c>
      <c r="F67" s="5" t="n">
        <v>0</v>
      </c>
      <c r="H67" s="5" t="n">
        <v>0</v>
      </c>
    </row>
    <row r="68">
      <c r="A68" s="4" t="inlineStr">
        <is>
          <t>Exchange differences</t>
        </is>
      </c>
      <c r="B68" s="8" t="n">
        <v>-0.3</v>
      </c>
      <c r="D68" s="8" t="n">
        <v>0.5</v>
      </c>
      <c r="F68" s="5" t="n">
        <v>0</v>
      </c>
      <c r="H68" s="5" t="n">
        <v>0</v>
      </c>
    </row>
    <row r="69">
      <c r="A69" s="4" t="inlineStr">
        <is>
          <t>Acquisitions</t>
        </is>
      </c>
      <c r="D69" s="5" t="n">
        <v>0</v>
      </c>
      <c r="F69" s="8" t="n">
        <v>0.2</v>
      </c>
    </row>
    <row r="70">
      <c r="A70" s="4" t="inlineStr">
        <is>
          <t>Reclassification</t>
        </is>
      </c>
      <c r="F70" s="5" t="n">
        <v>0</v>
      </c>
    </row>
    <row r="71">
      <c r="A71" s="4" t="inlineStr">
        <is>
          <t>Ending balance</t>
        </is>
      </c>
      <c r="B71" s="8" t="n">
        <v>27.7</v>
      </c>
      <c r="D71" s="8" t="n">
        <v>49.2</v>
      </c>
      <c r="F71" s="8" t="n">
        <v>20.3</v>
      </c>
      <c r="H71" s="8" t="n">
        <v>20.1</v>
      </c>
    </row>
    <row r="72">
      <c r="A72" s="4" t="inlineStr">
        <is>
          <t>Accumulated depreciation [member]</t>
        </is>
      </c>
    </row>
    <row r="73">
      <c r="A73" s="3" t="inlineStr">
        <is>
          <t>Disclosure of detailed information about property, plant and equipment [line items]</t>
        </is>
      </c>
    </row>
    <row r="74">
      <c r="A74" s="4" t="inlineStr">
        <is>
          <t>Beginning balance</t>
        </is>
      </c>
      <c r="B74" s="8" t="n">
        <v>27.4</v>
      </c>
      <c r="D74" s="8" t="n">
        <v>30.2</v>
      </c>
      <c r="F74" s="8" t="n">
        <v>21.1</v>
      </c>
      <c r="H74" s="8" t="n">
        <v>19.6</v>
      </c>
    </row>
    <row r="75">
      <c r="A75" s="4" t="inlineStr">
        <is>
          <t>Disposals</t>
        </is>
      </c>
      <c r="D75" s="8" t="n">
        <v>-2.6</v>
      </c>
      <c r="F75" s="8" t="n">
        <v>-1.4</v>
      </c>
      <c r="H75" s="8" t="n">
        <v>-3.7</v>
      </c>
    </row>
    <row r="76">
      <c r="A76" s="4" t="inlineStr">
        <is>
          <t>Exchange differences</t>
        </is>
      </c>
      <c r="B76" s="8" t="n">
        <v>-1.5</v>
      </c>
      <c r="D76" s="8" t="n">
        <v>0.2</v>
      </c>
      <c r="F76" s="8" t="n">
        <v>0.4</v>
      </c>
      <c r="H76" s="8" t="n">
        <v>0.4</v>
      </c>
    </row>
    <row r="77">
      <c r="A77" s="4" t="inlineStr">
        <is>
          <t>Charge for the year</t>
        </is>
      </c>
      <c r="B77" s="8" t="n">
        <v>4.3</v>
      </c>
      <c r="D77" s="5" t="n">
        <v>11</v>
      </c>
      <c r="F77" s="8" t="n">
        <v>7.3</v>
      </c>
      <c r="H77" s="8" t="n">
        <v>4.8</v>
      </c>
    </row>
    <row r="78">
      <c r="A78" s="4" t="inlineStr">
        <is>
          <t>Ending balance</t>
        </is>
      </c>
      <c r="B78" s="8" t="n">
        <v>30.2</v>
      </c>
      <c r="D78" s="8" t="n">
        <v>38.8</v>
      </c>
      <c r="F78" s="8" t="n">
        <v>27.4</v>
      </c>
      <c r="H78" s="8" t="n">
        <v>21.1</v>
      </c>
    </row>
    <row r="79">
      <c r="A79" s="4" t="inlineStr">
        <is>
          <t>Accumulated depreciation [member] | Laboratory equipment [member]</t>
        </is>
      </c>
    </row>
    <row r="80">
      <c r="A80" s="3" t="inlineStr">
        <is>
          <t>Disclosure of detailed information about property, plant and equipment [line items]</t>
        </is>
      </c>
    </row>
    <row r="81">
      <c r="A81" s="4" t="inlineStr">
        <is>
          <t>Beginning balance</t>
        </is>
      </c>
      <c r="B81" s="8" t="n">
        <v>16.1</v>
      </c>
      <c r="D81" s="8" t="n">
        <v>17.3</v>
      </c>
      <c r="F81" s="8" t="n">
        <v>12.6</v>
      </c>
      <c r="H81" s="8" t="n">
        <v>10.4</v>
      </c>
    </row>
    <row r="82">
      <c r="A82" s="4" t="inlineStr">
        <is>
          <t>Disposals</t>
        </is>
      </c>
      <c r="D82" s="8" t="n">
        <v>-1.1</v>
      </c>
      <c r="F82" s="5" t="n">
        <v>0</v>
      </c>
      <c r="H82" s="8" t="n">
        <v>-0.4</v>
      </c>
    </row>
    <row r="83">
      <c r="A83" s="4" t="inlineStr">
        <is>
          <t>Exchange differences</t>
        </is>
      </c>
      <c r="B83" s="8" t="n">
        <v>-0.8</v>
      </c>
      <c r="D83" s="8" t="n">
        <v>0.3</v>
      </c>
      <c r="F83" s="8" t="n">
        <v>0.1</v>
      </c>
      <c r="H83" s="8" t="n">
        <v>0.2</v>
      </c>
    </row>
    <row r="84">
      <c r="A84" s="4" t="inlineStr">
        <is>
          <t>Charge for the year</t>
        </is>
      </c>
      <c r="B84" s="5" t="n">
        <v>2</v>
      </c>
      <c r="D84" s="8" t="n">
        <v>4.3</v>
      </c>
      <c r="F84" s="8" t="n">
        <v>3.4</v>
      </c>
      <c r="H84" s="8" t="n">
        <v>2.4</v>
      </c>
    </row>
    <row r="85">
      <c r="A85" s="4" t="inlineStr">
        <is>
          <t>Ending balance</t>
        </is>
      </c>
      <c r="B85" s="8" t="n">
        <v>17.3</v>
      </c>
      <c r="D85" s="8" t="n">
        <v>20.8</v>
      </c>
      <c r="F85" s="8" t="n">
        <v>16.1</v>
      </c>
      <c r="H85" s="8" t="n">
        <v>12.6</v>
      </c>
    </row>
    <row r="86">
      <c r="A86" s="4" t="inlineStr">
        <is>
          <t>Accumulated depreciation [member] | Office fixtures, fittings and other equipment [member]</t>
        </is>
      </c>
    </row>
    <row r="87">
      <c r="A87" s="3" t="inlineStr">
        <is>
          <t>Disclosure of detailed information about property, plant and equipment [line items]</t>
        </is>
      </c>
    </row>
    <row r="88">
      <c r="A88" s="4" t="inlineStr">
        <is>
          <t>Beginning balance</t>
        </is>
      </c>
      <c r="B88" s="8" t="n">
        <v>9.5</v>
      </c>
      <c r="D88" s="8" t="n">
        <v>10.1</v>
      </c>
      <c r="F88" s="8" t="n">
        <v>8.1</v>
      </c>
      <c r="H88" s="8" t="n">
        <v>9.199999999999999</v>
      </c>
    </row>
    <row r="89">
      <c r="A89" s="4" t="inlineStr">
        <is>
          <t>Disposals</t>
        </is>
      </c>
      <c r="D89" s="8" t="n">
        <v>-1.5</v>
      </c>
      <c r="F89" s="8" t="n">
        <v>-1.4</v>
      </c>
      <c r="H89" s="8" t="n">
        <v>-3.3</v>
      </c>
    </row>
    <row r="90">
      <c r="A90" s="4" t="inlineStr">
        <is>
          <t>Exchange differences</t>
        </is>
      </c>
      <c r="B90" s="8" t="n">
        <v>-0.7</v>
      </c>
      <c r="D90" s="8" t="n">
        <v>0.1</v>
      </c>
      <c r="F90" s="8" t="n">
        <v>0.2</v>
      </c>
      <c r="H90" s="8" t="n">
        <v>0.2</v>
      </c>
    </row>
    <row r="91">
      <c r="A91" s="4" t="inlineStr">
        <is>
          <t>Charge for the year</t>
        </is>
      </c>
      <c r="B91" s="8" t="n">
        <v>1.3</v>
      </c>
      <c r="D91" s="8" t="n">
        <v>2.8</v>
      </c>
      <c r="F91" s="8" t="n">
        <v>2.6</v>
      </c>
      <c r="H91" s="5" t="n">
        <v>2</v>
      </c>
    </row>
    <row r="92">
      <c r="A92" s="4" t="inlineStr">
        <is>
          <t>Ending balance</t>
        </is>
      </c>
      <c r="B92" s="8" t="n">
        <v>10.1</v>
      </c>
      <c r="D92" s="8" t="n">
        <v>11.5</v>
      </c>
      <c r="F92" s="8" t="n">
        <v>9.5</v>
      </c>
      <c r="H92" s="8" t="n">
        <v>8.1</v>
      </c>
    </row>
    <row r="93">
      <c r="A93" s="4" t="inlineStr">
        <is>
          <t>Accumulated depreciation [member] | Cell line assets [member]</t>
        </is>
      </c>
    </row>
    <row r="94">
      <c r="A94" s="3" t="inlineStr">
        <is>
          <t>Disclosure of detailed information about property, plant and equipment [line items]</t>
        </is>
      </c>
    </row>
    <row r="95">
      <c r="A95" s="4" t="inlineStr">
        <is>
          <t>Beginning balance</t>
        </is>
      </c>
      <c r="B95" s="8" t="n">
        <v>0.3</v>
      </c>
      <c r="D95" s="8" t="n">
        <v>0.6</v>
      </c>
      <c r="F95" s="5" t="n">
        <v>0</v>
      </c>
      <c r="H95" s="5" t="n">
        <v>0</v>
      </c>
    </row>
    <row r="96">
      <c r="A96" s="4" t="inlineStr">
        <is>
          <t>Disposals</t>
        </is>
      </c>
      <c r="D96" s="5" t="n">
        <v>0</v>
      </c>
      <c r="F96" s="5" t="n">
        <v>0</v>
      </c>
      <c r="H96" s="5" t="n">
        <v>0</v>
      </c>
    </row>
    <row r="97">
      <c r="A97" s="4" t="inlineStr">
        <is>
          <t>Exchange differences</t>
        </is>
      </c>
      <c r="B97" s="5" t="n">
        <v>0</v>
      </c>
      <c r="D97" s="5" t="n">
        <v>0</v>
      </c>
      <c r="F97" s="5" t="n">
        <v>0</v>
      </c>
      <c r="H97" s="5" t="n">
        <v>0</v>
      </c>
    </row>
    <row r="98">
      <c r="A98" s="4" t="inlineStr">
        <is>
          <t>Charge for the year</t>
        </is>
      </c>
      <c r="B98" s="8" t="n">
        <v>0.3</v>
      </c>
      <c r="D98" s="8" t="n">
        <v>0.6</v>
      </c>
      <c r="F98" s="8" t="n">
        <v>0.3</v>
      </c>
      <c r="H98" s="5" t="n">
        <v>0</v>
      </c>
    </row>
    <row r="99">
      <c r="A99" s="4" t="inlineStr">
        <is>
          <t>Ending balance</t>
        </is>
      </c>
      <c r="B99" s="8" t="n">
        <v>0.6</v>
      </c>
      <c r="D99" s="8" t="n">
        <v>1.2</v>
      </c>
      <c r="F99" s="8" t="n">
        <v>0.3</v>
      </c>
      <c r="H99" s="5" t="n">
        <v>0</v>
      </c>
    </row>
    <row r="100">
      <c r="A100" s="4" t="inlineStr">
        <is>
          <t>Accumulated depreciation [member] | Leasehold improvements [member]</t>
        </is>
      </c>
    </row>
    <row r="101">
      <c r="A101" s="3" t="inlineStr">
        <is>
          <t>Disclosure of detailed information about property, plant and equipment [line items]</t>
        </is>
      </c>
    </row>
    <row r="102">
      <c r="A102" s="4" t="inlineStr">
        <is>
          <t>Beginning balance</t>
        </is>
      </c>
      <c r="B102" s="8" t="n">
        <v>1.5</v>
      </c>
      <c r="D102" s="8" t="n">
        <v>2.2</v>
      </c>
      <c r="F102" s="8" t="n">
        <v>0.4</v>
      </c>
      <c r="H102" s="5" t="n">
        <v>0</v>
      </c>
    </row>
    <row r="103">
      <c r="A103" s="4" t="inlineStr">
        <is>
          <t>Disposals</t>
        </is>
      </c>
      <c r="D103" s="5" t="n">
        <v>0</v>
      </c>
      <c r="F103" s="5" t="n">
        <v>0</v>
      </c>
      <c r="H103" s="5" t="n">
        <v>0</v>
      </c>
    </row>
    <row r="104">
      <c r="A104" s="4" t="inlineStr">
        <is>
          <t>Exchange differences</t>
        </is>
      </c>
      <c r="B104" s="5" t="n">
        <v>0</v>
      </c>
      <c r="D104" s="8" t="n">
        <v>-0.2</v>
      </c>
      <c r="F104" s="8" t="n">
        <v>0.1</v>
      </c>
      <c r="H104" s="5" t="n">
        <v>0</v>
      </c>
    </row>
    <row r="105">
      <c r="A105" s="4" t="inlineStr">
        <is>
          <t>Charge for the year</t>
        </is>
      </c>
      <c r="B105" s="8" t="n">
        <v>0.7</v>
      </c>
      <c r="D105" s="8" t="n">
        <v>3.3</v>
      </c>
      <c r="F105" s="5" t="n">
        <v>1</v>
      </c>
      <c r="H105" s="8" t="n">
        <v>0.4</v>
      </c>
    </row>
    <row r="106">
      <c r="A106" s="4" t="inlineStr">
        <is>
          <t>Ending balance</t>
        </is>
      </c>
      <c r="B106" s="6" t="n">
        <v>2.2</v>
      </c>
      <c r="D106" s="6" t="n">
        <v>5.3</v>
      </c>
      <c r="F106" s="6" t="n">
        <v>1.5</v>
      </c>
      <c r="H106" s="6" t="n">
        <v>0.4</v>
      </c>
    </row>
    <row r="107"/>
    <row r="108">
      <c r="A108" s="4" t="inlineStr">
        <is>
          <t>[1]</t>
        </is>
      </c>
      <c r="B108" s="4" t="inlineStr">
        <is>
          <t>See note 1(d) for details related to the retrospective impact of a change in the Group’s accounting policy for cloud computing costs.</t>
        </is>
      </c>
    </row>
  </sheetData>
  <mergeCells count="8">
    <mergeCell ref="A1:A2"/>
    <mergeCell ref="B1:C1"/>
    <mergeCell ref="D1:H1"/>
    <mergeCell ref="B2:C2"/>
    <mergeCell ref="D2:E2"/>
    <mergeCell ref="F2:G2"/>
    <mergeCell ref="A107:H107"/>
    <mergeCell ref="B108:H10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 Additional Information (Detail) - GBP (£) £ in Millions</t>
        </is>
      </c>
      <c r="B1" s="2" t="inlineStr">
        <is>
          <t>Dec. 31, 2021</t>
        </is>
      </c>
      <c r="C1" s="2" t="inlineStr">
        <is>
          <t>Dec. 31, 2020</t>
        </is>
      </c>
      <c r="D1" s="2" t="inlineStr">
        <is>
          <t>Jun. 30, 2020</t>
        </is>
      </c>
      <c r="E1" s="2" t="inlineStr">
        <is>
          <t>Jun. 30, 2019</t>
        </is>
      </c>
    </row>
    <row r="2">
      <c r="A2" s="3" t="inlineStr">
        <is>
          <t>Text Block [Abstract]</t>
        </is>
      </c>
    </row>
    <row r="3">
      <c r="A3" s="4" t="inlineStr">
        <is>
          <t>Capital commitments</t>
        </is>
      </c>
      <c r="B3" s="7" t="n">
        <v>4</v>
      </c>
      <c r="C3" s="6" t="n">
        <v>6.9</v>
      </c>
      <c r="D3" s="6" t="n">
        <v>1.8</v>
      </c>
      <c r="E3"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9" customWidth="1" min="1" max="1"/>
    <col width="80" customWidth="1" min="2" max="2"/>
    <col width="15" customWidth="1" min="3" max="3"/>
    <col width="13" customWidth="1" min="4" max="4"/>
    <col width="16" customWidth="1" min="5" max="5"/>
    <col width="14" customWidth="1" min="6" max="6"/>
    <col width="13" customWidth="1" min="7" max="7"/>
  </cols>
  <sheetData>
    <row r="1">
      <c r="A1" s="1" t="inlineStr">
        <is>
          <t>Leases - Summary of Right-of-use assets (Detail) - GBP (£) £ in Millions</t>
        </is>
      </c>
      <c r="C1" s="2" t="inlineStr">
        <is>
          <t>6 Months Ended</t>
        </is>
      </c>
      <c r="E1" s="2" t="inlineStr">
        <is>
          <t>12 Months Ended</t>
        </is>
      </c>
    </row>
    <row r="2">
      <c r="C2" s="2" t="inlineStr">
        <is>
          <t>Dec. 31, 2020</t>
        </is>
      </c>
      <c r="E2" s="2" t="inlineStr">
        <is>
          <t>Dec. 31, 2021</t>
        </is>
      </c>
      <c r="F2" s="2" t="inlineStr">
        <is>
          <t>Jun. 30, 2020</t>
        </is>
      </c>
    </row>
    <row r="3">
      <c r="A3" s="3" t="inlineStr">
        <is>
          <t>Disclosure of quantitative information about right-of-use assets [line items]</t>
        </is>
      </c>
    </row>
    <row r="4">
      <c r="A4" s="4" t="inlineStr">
        <is>
          <t>Beginning balance</t>
        </is>
      </c>
      <c r="B4" s="4" t="inlineStr">
        <is>
          <t>[1]</t>
        </is>
      </c>
      <c r="C4" s="6" t="n">
        <v>121.4</v>
      </c>
      <c r="E4" s="6" t="n">
        <v>108.8</v>
      </c>
    </row>
    <row r="5">
      <c r="A5" s="4" t="inlineStr">
        <is>
          <t>Ending balance</t>
        </is>
      </c>
      <c r="C5" s="8" t="n">
        <v>108.8</v>
      </c>
      <c r="D5" s="4" t="inlineStr">
        <is>
          <t>[1]</t>
        </is>
      </c>
      <c r="E5" s="8" t="n">
        <v>88.2</v>
      </c>
      <c r="F5" s="6" t="n">
        <v>121.4</v>
      </c>
      <c r="G5" s="4" t="inlineStr">
        <is>
          <t>[1]</t>
        </is>
      </c>
    </row>
    <row r="6">
      <c r="A6" s="4" t="inlineStr">
        <is>
          <t>Gross carrying amount [member]</t>
        </is>
      </c>
    </row>
    <row r="7">
      <c r="A7" s="3" t="inlineStr">
        <is>
          <t>Disclosure of quantitative information about right-of-use assets [line items]</t>
        </is>
      </c>
    </row>
    <row r="8">
      <c r="A8" s="4" t="inlineStr">
        <is>
          <t>Beginning balance</t>
        </is>
      </c>
      <c r="C8" s="8" t="n">
        <v>128.1</v>
      </c>
      <c r="E8" s="8" t="n">
        <v>118.9</v>
      </c>
      <c r="F8" s="5" t="n">
        <v>0</v>
      </c>
    </row>
    <row r="9">
      <c r="A9" s="4" t="inlineStr">
        <is>
          <t>Additions</t>
        </is>
      </c>
      <c r="C9" s="8" t="n">
        <v>0.5</v>
      </c>
      <c r="E9" s="8" t="n">
        <v>4.1</v>
      </c>
      <c r="F9" s="8" t="n">
        <v>58.7</v>
      </c>
    </row>
    <row r="10">
      <c r="A10" s="4" t="inlineStr">
        <is>
          <t>Disposals and other adjustments</t>
        </is>
      </c>
      <c r="C10" s="8" t="n">
        <v>-0.2</v>
      </c>
      <c r="E10" s="5" t="n">
        <v>-4</v>
      </c>
      <c r="F10" s="8" t="n">
        <v>-2.3</v>
      </c>
    </row>
    <row r="11">
      <c r="A11" s="4" t="inlineStr">
        <is>
          <t>Exchange differences</t>
        </is>
      </c>
      <c r="C11" s="8" t="n">
        <v>-6.7</v>
      </c>
      <c r="E11" s="8" t="n">
        <v>0.5</v>
      </c>
      <c r="F11" s="8" t="n">
        <v>0.9</v>
      </c>
    </row>
    <row r="12">
      <c r="A12" s="4" t="inlineStr">
        <is>
          <t>Leasehold incentives received</t>
        </is>
      </c>
      <c r="C12" s="8" t="n">
        <v>-2.8</v>
      </c>
      <c r="E12" s="8" t="n">
        <v>-12.1</v>
      </c>
    </row>
    <row r="13">
      <c r="A13" s="4" t="inlineStr">
        <is>
          <t>Ending balance</t>
        </is>
      </c>
      <c r="C13" s="8" t="n">
        <v>118.9</v>
      </c>
      <c r="E13" s="8" t="n">
        <v>107.4</v>
      </c>
      <c r="F13" s="8" t="n">
        <v>128.1</v>
      </c>
    </row>
    <row r="14">
      <c r="A14" s="4" t="inlineStr">
        <is>
          <t>Gross carrying amount [member] | IFRS16 [Member]</t>
        </is>
      </c>
    </row>
    <row r="15">
      <c r="A15" s="3" t="inlineStr">
        <is>
          <t>Disclosure of quantitative information about right-of-use assets [line items]</t>
        </is>
      </c>
    </row>
    <row r="16">
      <c r="A16" s="4" t="inlineStr">
        <is>
          <t>Additions</t>
        </is>
      </c>
      <c r="F16" s="8" t="n">
        <v>70.8</v>
      </c>
    </row>
    <row r="17">
      <c r="A17" s="4" t="inlineStr">
        <is>
          <t>Accumulated depreciation [Member]</t>
        </is>
      </c>
    </row>
    <row r="18">
      <c r="A18" s="3" t="inlineStr">
        <is>
          <t>Disclosure of quantitative information about right-of-use assets [line items]</t>
        </is>
      </c>
    </row>
    <row r="19">
      <c r="A19" s="4" t="inlineStr">
        <is>
          <t>Beginning balance</t>
        </is>
      </c>
      <c r="C19" s="8" t="n">
        <v>6.7</v>
      </c>
      <c r="E19" s="8" t="n">
        <v>10.1</v>
      </c>
      <c r="F19" s="5" t="n">
        <v>0</v>
      </c>
    </row>
    <row r="20">
      <c r="A20" s="4" t="inlineStr">
        <is>
          <t>Exchange differences</t>
        </is>
      </c>
      <c r="C20" s="8" t="n">
        <v>-0.4</v>
      </c>
      <c r="E20" s="5" t="n">
        <v>0</v>
      </c>
    </row>
    <row r="21">
      <c r="A21" s="4" t="inlineStr">
        <is>
          <t>Charge for the year</t>
        </is>
      </c>
      <c r="C21" s="8" t="n">
        <v>3.8</v>
      </c>
      <c r="E21" s="8" t="n">
        <v>9.1</v>
      </c>
      <c r="F21" s="8" t="n">
        <v>6.7</v>
      </c>
    </row>
    <row r="22">
      <c r="A22" s="4" t="inlineStr">
        <is>
          <t>Ending balance</t>
        </is>
      </c>
      <c r="C22" s="8" t="n">
        <v>10.1</v>
      </c>
      <c r="E22" s="8" t="n">
        <v>19.2</v>
      </c>
      <c r="F22" s="8" t="n">
        <v>6.7</v>
      </c>
    </row>
    <row r="23">
      <c r="A23" s="4" t="inlineStr">
        <is>
          <t>Land and buildings [member]</t>
        </is>
      </c>
    </row>
    <row r="24">
      <c r="A24" s="3" t="inlineStr">
        <is>
          <t>Disclosure of quantitative information about right-of-use assets [line items]</t>
        </is>
      </c>
    </row>
    <row r="25">
      <c r="A25" s="4" t="inlineStr">
        <is>
          <t>Beginning balance</t>
        </is>
      </c>
      <c r="C25" s="8" t="n">
        <v>121.3</v>
      </c>
      <c r="E25" s="8" t="n">
        <v>108.7</v>
      </c>
    </row>
    <row r="26">
      <c r="A26" s="4" t="inlineStr">
        <is>
          <t>Ending balance</t>
        </is>
      </c>
      <c r="C26" s="8" t="n">
        <v>108.7</v>
      </c>
      <c r="E26" s="8" t="n">
        <v>88.09999999999999</v>
      </c>
      <c r="F26" s="8" t="n">
        <v>121.3</v>
      </c>
    </row>
    <row r="27">
      <c r="A27" s="4" t="inlineStr">
        <is>
          <t>Land and buildings [member] | Gross carrying amount [member]</t>
        </is>
      </c>
    </row>
    <row r="28">
      <c r="A28" s="3" t="inlineStr">
        <is>
          <t>Disclosure of quantitative information about right-of-use assets [line items]</t>
        </is>
      </c>
    </row>
    <row r="29">
      <c r="A29" s="4" t="inlineStr">
        <is>
          <t>Beginning balance</t>
        </is>
      </c>
      <c r="C29" s="8" t="n">
        <v>127.9</v>
      </c>
      <c r="E29" s="8" t="n">
        <v>118.7</v>
      </c>
      <c r="F29" s="5" t="n">
        <v>0</v>
      </c>
    </row>
    <row r="30">
      <c r="A30" s="4" t="inlineStr">
        <is>
          <t>Additions</t>
        </is>
      </c>
      <c r="C30" s="8" t="n">
        <v>0.5</v>
      </c>
      <c r="E30" s="5" t="n">
        <v>4</v>
      </c>
      <c r="F30" s="8" t="n">
        <v>58.7</v>
      </c>
    </row>
    <row r="31">
      <c r="A31" s="4" t="inlineStr">
        <is>
          <t>Disposals and other adjustments</t>
        </is>
      </c>
      <c r="C31" s="8" t="n">
        <v>-0.2</v>
      </c>
      <c r="E31" s="5" t="n">
        <v>-4</v>
      </c>
      <c r="F31" s="8" t="n">
        <v>-2.3</v>
      </c>
    </row>
    <row r="32">
      <c r="A32" s="4" t="inlineStr">
        <is>
          <t>Exchange differences</t>
        </is>
      </c>
      <c r="C32" s="8" t="n">
        <v>-6.7</v>
      </c>
      <c r="E32" s="8" t="n">
        <v>0.5</v>
      </c>
      <c r="F32" s="8" t="n">
        <v>0.9</v>
      </c>
    </row>
    <row r="33">
      <c r="A33" s="4" t="inlineStr">
        <is>
          <t>Leasehold incentives received</t>
        </is>
      </c>
      <c r="C33" s="8" t="n">
        <v>-2.8</v>
      </c>
      <c r="E33" s="8" t="n">
        <v>-12.1</v>
      </c>
    </row>
    <row r="34">
      <c r="A34" s="4" t="inlineStr">
        <is>
          <t>Ending balance</t>
        </is>
      </c>
      <c r="C34" s="8" t="n">
        <v>118.7</v>
      </c>
      <c r="E34" s="8" t="n">
        <v>107.1</v>
      </c>
      <c r="F34" s="8" t="n">
        <v>127.9</v>
      </c>
    </row>
    <row r="35">
      <c r="A35" s="4" t="inlineStr">
        <is>
          <t>Land and buildings [member] | Gross carrying amount [member] | IFRS16 [Member]</t>
        </is>
      </c>
    </row>
    <row r="36">
      <c r="A36" s="3" t="inlineStr">
        <is>
          <t>Disclosure of quantitative information about right-of-use assets [line items]</t>
        </is>
      </c>
    </row>
    <row r="37">
      <c r="A37" s="4" t="inlineStr">
        <is>
          <t>Additions</t>
        </is>
      </c>
      <c r="F37" s="8" t="n">
        <v>70.59999999999999</v>
      </c>
    </row>
    <row r="38">
      <c r="A38" s="4" t="inlineStr">
        <is>
          <t>Land and buildings [member] | Accumulated depreciation [Member]</t>
        </is>
      </c>
    </row>
    <row r="39">
      <c r="A39" s="3" t="inlineStr">
        <is>
          <t>Disclosure of quantitative information about right-of-use assets [line items]</t>
        </is>
      </c>
    </row>
    <row r="40">
      <c r="A40" s="4" t="inlineStr">
        <is>
          <t>Beginning balance</t>
        </is>
      </c>
      <c r="C40" s="8" t="n">
        <v>6.6</v>
      </c>
      <c r="E40" s="5" t="n">
        <v>10</v>
      </c>
      <c r="F40" s="5" t="n">
        <v>0</v>
      </c>
    </row>
    <row r="41">
      <c r="A41" s="4" t="inlineStr">
        <is>
          <t>Exchange differences</t>
        </is>
      </c>
      <c r="C41" s="8" t="n">
        <v>-0.4</v>
      </c>
      <c r="E41" s="5" t="n">
        <v>0</v>
      </c>
    </row>
    <row r="42">
      <c r="A42" s="4" t="inlineStr">
        <is>
          <t>Charge for the year</t>
        </is>
      </c>
      <c r="C42" s="8" t="n">
        <v>3.8</v>
      </c>
      <c r="E42" s="5" t="n">
        <v>9</v>
      </c>
      <c r="F42" s="8" t="n">
        <v>6.6</v>
      </c>
    </row>
    <row r="43">
      <c r="A43" s="4" t="inlineStr">
        <is>
          <t>Ending balance</t>
        </is>
      </c>
      <c r="C43" s="5" t="n">
        <v>10</v>
      </c>
      <c r="E43" s="5" t="n">
        <v>19</v>
      </c>
      <c r="F43" s="8" t="n">
        <v>6.6</v>
      </c>
    </row>
    <row r="44">
      <c r="A44" s="4" t="inlineStr">
        <is>
          <t>Other assets [member]</t>
        </is>
      </c>
    </row>
    <row r="45">
      <c r="A45" s="3" t="inlineStr">
        <is>
          <t>Disclosure of quantitative information about right-of-use assets [line items]</t>
        </is>
      </c>
    </row>
    <row r="46">
      <c r="A46" s="4" t="inlineStr">
        <is>
          <t>Beginning balance</t>
        </is>
      </c>
      <c r="C46" s="8" t="n">
        <v>0.1</v>
      </c>
      <c r="E46" s="8" t="n">
        <v>0.1</v>
      </c>
    </row>
    <row r="47">
      <c r="A47" s="4" t="inlineStr">
        <is>
          <t>Ending balance</t>
        </is>
      </c>
      <c r="C47" s="8" t="n">
        <v>0.1</v>
      </c>
      <c r="E47" s="8" t="n">
        <v>0.1</v>
      </c>
      <c r="F47" s="8" t="n">
        <v>0.1</v>
      </c>
    </row>
    <row r="48">
      <c r="A48" s="4" t="inlineStr">
        <is>
          <t>Other assets [member] | Gross carrying amount [member]</t>
        </is>
      </c>
    </row>
    <row r="49">
      <c r="A49" s="3" t="inlineStr">
        <is>
          <t>Disclosure of quantitative information about right-of-use assets [line items]</t>
        </is>
      </c>
    </row>
    <row r="50">
      <c r="A50" s="4" t="inlineStr">
        <is>
          <t>Beginning balance</t>
        </is>
      </c>
      <c r="C50" s="8" t="n">
        <v>0.2</v>
      </c>
      <c r="E50" s="8" t="n">
        <v>0.2</v>
      </c>
      <c r="F50" s="5" t="n">
        <v>0</v>
      </c>
    </row>
    <row r="51">
      <c r="A51" s="4" t="inlineStr">
        <is>
          <t>Additions</t>
        </is>
      </c>
      <c r="C51" s="5" t="n">
        <v>0</v>
      </c>
      <c r="E51" s="8" t="n">
        <v>0.1</v>
      </c>
      <c r="F51" s="5" t="n">
        <v>0</v>
      </c>
    </row>
    <row r="52">
      <c r="A52" s="4" t="inlineStr">
        <is>
          <t>Disposals and other adjustments</t>
        </is>
      </c>
      <c r="C52" s="5" t="n">
        <v>0</v>
      </c>
      <c r="E52" s="5" t="n">
        <v>0</v>
      </c>
      <c r="F52" s="5" t="n">
        <v>0</v>
      </c>
    </row>
    <row r="53">
      <c r="A53" s="4" t="inlineStr">
        <is>
          <t>Exchange differences</t>
        </is>
      </c>
      <c r="C53" s="5" t="n">
        <v>0</v>
      </c>
      <c r="E53" s="5" t="n">
        <v>0</v>
      </c>
      <c r="F53" s="5" t="n">
        <v>0</v>
      </c>
    </row>
    <row r="54">
      <c r="A54" s="4" t="inlineStr">
        <is>
          <t>Leasehold incentives received</t>
        </is>
      </c>
      <c r="C54" s="5" t="n">
        <v>0</v>
      </c>
      <c r="E54" s="5" t="n">
        <v>0</v>
      </c>
    </row>
    <row r="55">
      <c r="A55" s="4" t="inlineStr">
        <is>
          <t>Ending balance</t>
        </is>
      </c>
      <c r="C55" s="8" t="n">
        <v>0.2</v>
      </c>
      <c r="E55" s="8" t="n">
        <v>0.3</v>
      </c>
      <c r="F55" s="8" t="n">
        <v>0.2</v>
      </c>
    </row>
    <row r="56">
      <c r="A56" s="4" t="inlineStr">
        <is>
          <t>Other assets [member] | Gross carrying amount [member] | IFRS16 [Member]</t>
        </is>
      </c>
    </row>
    <row r="57">
      <c r="A57" s="3" t="inlineStr">
        <is>
          <t>Disclosure of quantitative information about right-of-use assets [line items]</t>
        </is>
      </c>
    </row>
    <row r="58">
      <c r="A58" s="4" t="inlineStr">
        <is>
          <t>Additions</t>
        </is>
      </c>
      <c r="F58" s="8" t="n">
        <v>0.2</v>
      </c>
    </row>
    <row r="59">
      <c r="A59" s="4" t="inlineStr">
        <is>
          <t>Other assets [member] | Accumulated depreciation [Member]</t>
        </is>
      </c>
    </row>
    <row r="60">
      <c r="A60" s="3" t="inlineStr">
        <is>
          <t>Disclosure of quantitative information about right-of-use assets [line items]</t>
        </is>
      </c>
    </row>
    <row r="61">
      <c r="A61" s="4" t="inlineStr">
        <is>
          <t>Beginning balance</t>
        </is>
      </c>
      <c r="C61" s="8" t="n">
        <v>0.1</v>
      </c>
      <c r="E61" s="8" t="n">
        <v>0.1</v>
      </c>
      <c r="F61" s="5" t="n">
        <v>0</v>
      </c>
    </row>
    <row r="62">
      <c r="A62" s="4" t="inlineStr">
        <is>
          <t>Exchange differences</t>
        </is>
      </c>
      <c r="C62" s="5" t="n">
        <v>0</v>
      </c>
      <c r="E62" s="5" t="n">
        <v>0</v>
      </c>
    </row>
    <row r="63">
      <c r="A63" s="4" t="inlineStr">
        <is>
          <t>Charge for the year</t>
        </is>
      </c>
      <c r="C63" s="5" t="n">
        <v>0</v>
      </c>
      <c r="E63" s="8" t="n">
        <v>0.1</v>
      </c>
      <c r="F63" s="8" t="n">
        <v>0.1</v>
      </c>
    </row>
    <row r="64">
      <c r="A64" s="4" t="inlineStr">
        <is>
          <t>Ending balance</t>
        </is>
      </c>
      <c r="C64" s="6" t="n">
        <v>0.1</v>
      </c>
      <c r="E64" s="6" t="n">
        <v>0.2</v>
      </c>
      <c r="F64" s="6" t="n">
        <v>0.1</v>
      </c>
    </row>
    <row r="65"/>
    <row r="66">
      <c r="A66" s="4" t="inlineStr">
        <is>
          <t>[1]</t>
        </is>
      </c>
      <c r="B66" s="4" t="inlineStr">
        <is>
          <t>See note 1(d) for details related to the retrospective impact of a change in the Group’s accounting policy for cloud computing costs.</t>
        </is>
      </c>
    </row>
  </sheetData>
  <mergeCells count="7">
    <mergeCell ref="A1:B2"/>
    <mergeCell ref="C1:D1"/>
    <mergeCell ref="E1:G1"/>
    <mergeCell ref="C2:D2"/>
    <mergeCell ref="F2:G2"/>
    <mergeCell ref="A65:F65"/>
    <mergeCell ref="B66:F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11:01:52Z</dcterms:created>
  <dcterms:modified xmlns:dcterms="http://purl.org/dc/terms/" xmlns:xsi="http://www.w3.org/2001/XMLSchema-instance" xsi:type="dcterms:W3CDTF">2022-04-08T11:01:52Z</dcterms:modified>
</cp:coreProperties>
</file>